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3" r:id="rId6"/>
    <sheet name="Organization_And_Basis_Of_Pres" sheetId="64" r:id="rId7"/>
    <sheet name="Significant_Accounting_Policie" sheetId="65" r:id="rId8"/>
    <sheet name="Acquisitions_divestitures_and_" sheetId="66" r:id="rId9"/>
    <sheet name="Asset_Retirement_Obligations" sheetId="67" r:id="rId10"/>
    <sheet name="Oil_And_Natural_Gas_Properties" sheetId="68" r:id="rId11"/>
    <sheet name="Earnings_Per_Share" sheetId="69" r:id="rId12"/>
    <sheet name="Derivative_Financial_Instrumen" sheetId="70" r:id="rId13"/>
    <sheet name="Fair_Value_Measurements" sheetId="71" r:id="rId14"/>
    <sheet name="Debt" sheetId="72" r:id="rId15"/>
    <sheet name="Dividends" sheetId="73" r:id="rId16"/>
    <sheet name="Income_Taxes" sheetId="74" r:id="rId17"/>
    <sheet name="Segment_Information" sheetId="75" r:id="rId18"/>
    <sheet name="Equity_Investments" sheetId="76" r:id="rId19"/>
    <sheet name="Related_Party_Transactions" sheetId="77" r:id="rId20"/>
    <sheet name="Condensed_Consolidating_Financ" sheetId="78" r:id="rId21"/>
    <sheet name="Significant_Accounting_Policie1" sheetId="79" r:id="rId22"/>
    <sheet name="Acquisitions_divestitures_and_1" sheetId="80" r:id="rId23"/>
    <sheet name="Asset_Retirement_Obligations_T" sheetId="81" r:id="rId24"/>
    <sheet name="Earnings_Per_Share_Tables" sheetId="82" r:id="rId25"/>
    <sheet name="Derivative_Financial_Instrumen1" sheetId="83" r:id="rId26"/>
    <sheet name="Fair_Value_Measurements_Tables" sheetId="84" r:id="rId27"/>
    <sheet name="Debt_Tables" sheetId="85" r:id="rId28"/>
    <sheet name="Segment_Information_Tables" sheetId="86" r:id="rId29"/>
    <sheet name="Equity_Investments_Tables" sheetId="87" r:id="rId30"/>
    <sheet name="Related_Party_Transactions_Tab" sheetId="88" r:id="rId31"/>
    <sheet name="Condensed_Consolidating_Financ1" sheetId="89" r:id="rId32"/>
    <sheet name="Organization_And_Basis_Of_Pres1" sheetId="90" r:id="rId33"/>
    <sheet name="Acquisitions_divestitures_and_2" sheetId="91" r:id="rId34"/>
    <sheet name="Acquisitions_divestitures_and_3" sheetId="35" r:id="rId35"/>
    <sheet name="Acquisitions_divestitures_and_4" sheetId="92" r:id="rId36"/>
    <sheet name="Asset_Retirement_Obligations_S" sheetId="37" r:id="rId37"/>
    <sheet name="Oil_And_Natural_Gas_Properties1" sheetId="38" r:id="rId38"/>
    <sheet name="Earnings_Per_Share_Earnings_Pe" sheetId="39" r:id="rId39"/>
    <sheet name="Earnings_Per_Share_Details_Tex" sheetId="40" r:id="rId40"/>
    <sheet name="Derivative_Financial_Instrumen2" sheetId="93" r:id="rId41"/>
    <sheet name="Derivative_Financial_Instrumen3" sheetId="42" r:id="rId42"/>
    <sheet name="Derivative_Financial_Instrumen4" sheetId="94" r:id="rId43"/>
    <sheet name="Derivative_Financial_Instrumen5" sheetId="95" r:id="rId44"/>
    <sheet name="Fair_Value_Measurements_Narrat" sheetId="45" r:id="rId45"/>
    <sheet name="Fair_Value_Measurements_Summar" sheetId="96" r:id="rId46"/>
    <sheet name="Fair_Value_Measurements_Schedu" sheetId="97" r:id="rId47"/>
    <sheet name="Debt_Schedule_Of_LongTerm_Debt" sheetId="98" r:id="rId48"/>
    <sheet name="Debt_Narrative_Details" sheetId="99" r:id="rId49"/>
    <sheet name="Dividends_Narrative_Details" sheetId="50" r:id="rId50"/>
    <sheet name="Income_Taxes_Narrative_Details" sheetId="51" r:id="rId51"/>
    <sheet name="Segment_Information_Narrative_" sheetId="52" r:id="rId52"/>
    <sheet name="Segment_Information_Schedule_O" sheetId="53" r:id="rId53"/>
    <sheet name="Segment_Information_Reconcilia" sheetId="54" r:id="rId54"/>
    <sheet name="Equity_Investments_Narrative_D" sheetId="55" r:id="rId55"/>
    <sheet name="Equity_Investments_Schedule_Of" sheetId="56" r:id="rId56"/>
    <sheet name="Related_Party_Transactions_Sch" sheetId="57" r:id="rId57"/>
    <sheet name="Condensed_Consolidating_Financ2" sheetId="58" r:id="rId58"/>
    <sheet name="Condensed_Consolidating_Financ3" sheetId="100" r:id="rId59"/>
    <sheet name="Condensed_Consolidating_Financ4" sheetId="60" r:id="rId60"/>
    <sheet name="Condensed_Consolidating_Financ5"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62" uniqueCount="1012">
  <si>
    <t>Document And Entity Information</t>
  </si>
  <si>
    <t>9 Months Ended</t>
  </si>
  <si>
    <t>Sep. 30, 2013</t>
  </si>
  <si>
    <t>Oct. 24, 2013</t>
  </si>
  <si>
    <t>Entity Information [Line Items]</t>
  </si>
  <si>
    <t>Document Type</t>
  </si>
  <si>
    <t>10-Q</t>
  </si>
  <si>
    <t>Amendment Flag</t>
  </si>
  <si>
    <t>Document Period End Date</t>
  </si>
  <si>
    <t>Document Fiscal Year Focus</t>
  </si>
  <si>
    <t>Document Fiscal Period Focus</t>
  </si>
  <si>
    <t>Q3</t>
  </si>
  <si>
    <t>Entity Registrant Name</t>
  </si>
  <si>
    <t>EXCO RESOURC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t>
  </si>
  <si>
    <t>Oil and natural gas</t>
  </si>
  <si>
    <t>Joint interest</t>
  </si>
  <si>
    <t>Other</t>
  </si>
  <si>
    <t>Inventory</t>
  </si>
  <si>
    <t>Derivative financial instruments</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Gas gathering assets</t>
  </si>
  <si>
    <t>Accumulated depreciation and amortization</t>
  </si>
  <si>
    <t>Gas gathering assets, net</t>
  </si>
  <si>
    <t>Office, field and other equipment, net</t>
  </si>
  <si>
    <t>Deferred financing costs, net</t>
  </si>
  <si>
    <t>Goodwill</t>
  </si>
  <si>
    <t>Other assets</t>
  </si>
  <si>
    <t>Total assets</t>
  </si>
  <si>
    <t>Current liabilities:</t>
  </si>
  <si>
    <t>Accounts payable and accrued liabilities</t>
  </si>
  <si>
    <t>Revenues and royalties payable</t>
  </si>
  <si>
    <t>Accrued interest payable</t>
  </si>
  <si>
    <t>Current portion of asset retirement obligations</t>
  </si>
  <si>
    <t>Income taxes payable</t>
  </si>
  <si>
    <t>Current maturities of long-term debt</t>
  </si>
  <si>
    <t>Total current liabilities</t>
  </si>
  <si>
    <t>Long-term debt</t>
  </si>
  <si>
    <t>Debt, Long-term and Short-term, Combined Amount</t>
  </si>
  <si>
    <t>Deferred income taxes</t>
  </si>
  <si>
    <t>Asset retirement obligations and other long-term liabilities</t>
  </si>
  <si>
    <t>Commitments and contingencies</t>
  </si>
  <si>
    <t>  </t>
  </si>
  <si>
    <t>Shareholdersâ€™ equity:</t>
  </si>
  <si>
    <t>Preferred stock, $0.001 par value; 10,000,000 authorized shares; none issued and outstanding</t>
  </si>
  <si>
    <t>Common stock, $0.001 par value; 350,000,000 authorized shares; 219,159,738 shares issued and 218,620,517 shares outstanding at September 30, 2013; 218,126,071 shares issued and 217,586,850 shares outstanding at December 31, 2012</t>
  </si>
  <si>
    <t>Additional paid-in capital</t>
  </si>
  <si>
    <t>Accumulated deficit</t>
  </si>
  <si>
    <t>Treasury stock, at cost; 539,221 shares at September 30, 2013 and December 31, 2012</t>
  </si>
  <si>
    <t>Total shareholdersâ€™ equity</t>
  </si>
  <si>
    <t>Total liabilities and shareholdersâ€™ equity</t>
  </si>
  <si>
    <t>Condensed Consolidated Balance Sheets (Parenthetical) (USD $)</t>
  </si>
  <si>
    <t>Statement of Financial Position [Abstract]</t>
  </si>
  <si>
    <t>Preferred stock, par value</t>
  </si>
  <si>
    <t>Preferred stock, authorized shares</t>
  </si>
  <si>
    <t>Preferred stock, issued</t>
  </si>
  <si>
    <t>Preferred stock, outstanding</t>
  </si>
  <si>
    <t>Common stock, par value</t>
  </si>
  <si>
    <t>Common stock, authorized shares</t>
  </si>
  <si>
    <t>Common stock, shares issued</t>
  </si>
  <si>
    <t>Common stock, shares outstanding</t>
  </si>
  <si>
    <t>Treasury stock, shares</t>
  </si>
  <si>
    <t>Condensed Consolidated Statements Of Operations (USD $)</t>
  </si>
  <si>
    <t>3 Months Ended</t>
  </si>
  <si>
    <t>Sep. 30, 2012</t>
  </si>
  <si>
    <t>Revenues:</t>
  </si>
  <si>
    <t>Costs and expenses:</t>
  </si>
  <si>
    <t>Oil and natural gas operating costs</t>
  </si>
  <si>
    <t>Production and ad valorem taxes</t>
  </si>
  <si>
    <t>Gathering and transportation</t>
  </si>
  <si>
    <t>Depletion, depreciation and amortization</t>
  </si>
  <si>
    <t>Write-down of oil and natural gas properties</t>
  </si>
  <si>
    <t>Accretion of discount on asset retirement obligations</t>
  </si>
  <si>
    <t>General and administrative</t>
  </si>
  <si>
    <t>(Gain) loss on divestitures and other operating items</t>
  </si>
  <si>
    <t>Total costs and expenses</t>
  </si>
  <si>
    <t>Operating income (loss)</t>
  </si>
  <si>
    <t>Other income (expense):</t>
  </si>
  <si>
    <t>Interest expense</t>
  </si>
  <si>
    <t>Gain (loss) on derivative financial instruments</t>
  </si>
  <si>
    <t>Other income</t>
  </si>
  <si>
    <t>Equity income</t>
  </si>
  <si>
    <t>Total other expense</t>
  </si>
  <si>
    <t>Income (loss) before income taxes</t>
  </si>
  <si>
    <t>Income tax expense</t>
  </si>
  <si>
    <t>Net income (loss)</t>
  </si>
  <si>
    <t>Condensed Consolidated Statements Of Cash Flows (USD $)</t>
  </si>
  <si>
    <t>Operating Activities:</t>
  </si>
  <si>
    <t>Adjustments to reconcile net income (loss) to net cash provided by operating activities:</t>
  </si>
  <si>
    <t>Share-based compensation expense</t>
  </si>
  <si>
    <t>Income from equity investments</t>
  </si>
  <si>
    <t>Gain on derivative financial instruments</t>
  </si>
  <si>
    <t>Cash settlements of derivative financial instruments</t>
  </si>
  <si>
    <t>Amortization of deferred financing costs and discount on debt issuance</t>
  </si>
  <si>
    <t>(Gain) loss on divestitures</t>
  </si>
  <si>
    <t>Effect of changes in:</t>
  </si>
  <si>
    <t>Accounts receivable</t>
  </si>
  <si>
    <t>Other current assets</t>
  </si>
  <si>
    <t>Accounts payable and other current liabilities</t>
  </si>
  <si>
    <t>Net cash provided by operating activities</t>
  </si>
  <si>
    <t>Investing Activities:</t>
  </si>
  <si>
    <t>Additions to oil and natural gas properties, gathering systems and equipment</t>
  </si>
  <si>
    <t>Property acquisitions</t>
  </si>
  <si>
    <t>Equity method investments</t>
  </si>
  <si>
    <t>Proceeds from disposition of property and equipment</t>
  </si>
  <si>
    <t>Net changes in advances from Appalachia JV</t>
  </si>
  <si>
    <t>Net cash used in investing activities</t>
  </si>
  <si>
    <t>Financing Activities:</t>
  </si>
  <si>
    <t>Borrowings under credit agreements</t>
  </si>
  <si>
    <t>Repayments under credit agreements</t>
  </si>
  <si>
    <t>Proceeds from issuance of common stock</t>
  </si>
  <si>
    <t>Payment of common stock dividends</t>
  </si>
  <si>
    <t>Deferred financing costs and other</t>
  </si>
  <si>
    <t>Net cash provided by (used in) financing activities</t>
  </si>
  <si>
    <t>Net increase (decrease) in cash</t>
  </si>
  <si>
    <t>Cash at beginning of period</t>
  </si>
  <si>
    <t>Cash at end of period</t>
  </si>
  <si>
    <t>Supplemental Cash Flow Information:</t>
  </si>
  <si>
    <t>Cash interest payments</t>
  </si>
  <si>
    <t>Income tax payments</t>
  </si>
  <si>
    <t>Supplemental non-cash investing and financing activities:</t>
  </si>
  <si>
    <t>Capitalized share-based compensation</t>
  </si>
  <si>
    <t>Capitalized interest</t>
  </si>
  <si>
    <t>Issuance of common stock for director services</t>
  </si>
  <si>
    <t>Accrued restricted stock dividends</t>
  </si>
  <si>
    <t>EXCO/HGI Partnership debt upon formation, net</t>
  </si>
  <si>
    <t>Condensed Consolidated Statements Of Changes In Shareholders' Equity (USD $)</t>
  </si>
  <si>
    <t>In Thousands</t>
  </si>
  <si>
    <t>Total</t>
  </si>
  <si>
    <t>Common Stock</t>
  </si>
  <si>
    <t>Treasury Stock</t>
  </si>
  <si>
    <t>Beginning Balance at Dec. 31, 2011</t>
  </si>
  <si>
    <t>Beginning Balance (in shares) at Dec. 31, 2011</t>
  </si>
  <si>
    <t>Issuance of common stock</t>
  </si>
  <si>
    <t>Issuance of common stock (in shares)</t>
  </si>
  <si>
    <t>Share-based compensation</t>
  </si>
  <si>
    <t>Restricted stock issued, net of cancellations</t>
  </si>
  <si>
    <t>Restricted stock issued, net of cancellations (in shares)</t>
  </si>
  <si>
    <t>Common stock dividends</t>
  </si>
  <si>
    <t>Ending Balance at Sep. 30, 2012</t>
  </si>
  <si>
    <t>Ending Balance (in shares) at Sep. 30, 2012</t>
  </si>
  <si>
    <t>Beginning Balance at Dec. 31, 2012</t>
  </si>
  <si>
    <t>Beginning Balance (in shares) at Dec. 31, 2012</t>
  </si>
  <si>
    <t>Ending Balance at Sep. 30, 2013</t>
  </si>
  <si>
    <t>Ending Balance (in shares) at Sep. 30, 2013</t>
  </si>
  <si>
    <t>Organization And Basis Of Presentation</t>
  </si>
  <si>
    <t>Organization, Consolidation and Presentation of Financial Statements [Abstract]</t>
  </si>
  <si>
    <t>Organization and basis of presentation</t>
  </si>
  <si>
    <t>Unless the context requires otherwise, references in this Quarterly Report on Form 10-Q to “EXCO,” “EXCO Resources,” “Company,” “we,” “us,” and “our” are to EXCO Resources, Inc. and its consolidated subsidiaries.</t>
  </si>
  <si>
    <r>
      <t xml:space="preserve">We are an independent oil and natural gas company engaged in the acquisition, exploration, exploitation, development and production of onshore U.S. oil and natural gas properties. Our principal operations are conducted in certain key U.S. oil and natural gas areas including Texas, Louisiana and the Appalachia region. In addition to our oil and natural gas producing operations, we own </t>
    </r>
    <r>
      <rPr>
        <sz val="10"/>
        <color rgb="FF000000"/>
        <rFont val="Inherit"/>
      </rPr>
      <t>50%</t>
    </r>
    <r>
      <rPr>
        <sz val="10"/>
        <color theme="1"/>
        <rFont val="Inherit"/>
      </rPr>
      <t xml:space="preserve"> interests in </t>
    </r>
    <r>
      <rPr>
        <sz val="10"/>
        <color rgb="FF000000"/>
        <rFont val="Inherit"/>
      </rPr>
      <t>two</t>
    </r>
    <r>
      <rPr>
        <sz val="10"/>
        <color theme="1"/>
        <rFont val="Inherit"/>
      </rPr>
      <t xml:space="preserve"> midstream joint ventures located in East Texas/North Louisiana and Appalachia. Our midstream joint ventures are treated as a separate business segment.</t>
    </r>
  </si>
  <si>
    <t>Our operations are principally conducted through several joint venture arrangements. We manage our business development and other exploration and production activities through our parent entity. A brief description of our primary joint ventures follows:</t>
  </si>
  <si>
    <r>
      <t>•</t>
    </r>
    <r>
      <rPr>
        <b/>
        <i/>
        <sz val="10"/>
        <color theme="1"/>
        <rFont val="Inherit"/>
      </rPr>
      <t>East Texas/North Louisiana JV</t>
    </r>
  </si>
  <si>
    <r>
      <t xml:space="preserve">A joint venture with BG Group, plc, or BG Group, covering an undivided </t>
    </r>
    <r>
      <rPr>
        <sz val="10"/>
        <color rgb="FF000000"/>
        <rFont val="Inherit"/>
      </rPr>
      <t>50%</t>
    </r>
    <r>
      <rPr>
        <sz val="10"/>
        <color theme="1"/>
        <rFont val="Inherit"/>
      </rPr>
      <t xml:space="preserve"> interest in certain Haynesville/Bossier shale assets in East Texas and North Louisiana, or the East Texas/North Louisiana JV. The Haynesville shale assets recently acquired from subsidiaries of Chesapeake Energy Corporation, or Chesapeake, are owned by our subsidiary, EXCO Operating Company, LP, or EXCO Operating, and are not included in the East Texas/North Louisiana JV. The East Texas/North Louisiana JV is governed by a joint development agreement with EXCO Operating Company serving as operator. We report our interest in the East Texas/North Louisiana JV using proportional consolidation. The East Texas/North Louisiana JV previously held certain conventional shallow producing assets that were contributed to the EXCO/HGI Partnership, as defined below, upon its formation on February 14, 2013. In addition, BG Group sold all of its conventional shallow assets within the East Texas/North Louisiana JV to the EXCO/HGI Partnership in March 2013. </t>
    </r>
  </si>
  <si>
    <r>
      <t>•</t>
    </r>
    <r>
      <rPr>
        <b/>
        <i/>
        <sz val="10"/>
        <color theme="1"/>
        <rFont val="Inherit"/>
      </rPr>
      <t>Eagle Ford JV</t>
    </r>
  </si>
  <si>
    <r>
      <t xml:space="preserve">A joint venture with affiliates of Kohlberg Kravis Roberts &amp; Co. L.P., or KKR, to develop our Eagle Ford shale assets in South Texas, or the Eagle Ford JV. We closed the acquisition of the Eagle Ford assets from Chesapeake on July 31, 2013. In connection with closing the acquisition of the Eagle Ford assets, we entered into a participation agreement with KKR, or the KKR Participation Agreement, and sold an undivided </t>
    </r>
    <r>
      <rPr>
        <sz val="10"/>
        <color rgb="FF000000"/>
        <rFont val="Inherit"/>
      </rPr>
      <t>50%</t>
    </r>
    <r>
      <rPr>
        <sz val="10"/>
        <color theme="1"/>
        <rFont val="Inherit"/>
      </rPr>
      <t xml:space="preserve"> interest in the undeveloped acreage we acquired to KKR. With respect to each well drilled, EXCO will assign half of its undivided </t>
    </r>
    <r>
      <rPr>
        <sz val="10"/>
        <color rgb="FF000000"/>
        <rFont val="Inherit"/>
      </rPr>
      <t>50%</t>
    </r>
    <r>
      <rPr>
        <sz val="10"/>
        <color theme="1"/>
        <rFont val="Inherit"/>
      </rPr>
      <t xml:space="preserve"> interest in such well to KKR such that KKR will fund and own </t>
    </r>
    <r>
      <rPr>
        <sz val="10"/>
        <color rgb="FF000000"/>
        <rFont val="Inherit"/>
      </rPr>
      <t>75%</t>
    </r>
    <r>
      <rPr>
        <sz val="10"/>
        <color theme="1"/>
        <rFont val="Inherit"/>
      </rPr>
      <t xml:space="preserve"> of each well drilled and EXCO will fund and own </t>
    </r>
    <r>
      <rPr>
        <sz val="10"/>
        <color rgb="FF000000"/>
        <rFont val="Inherit"/>
      </rPr>
      <t>25%</t>
    </r>
    <r>
      <rPr>
        <sz val="10"/>
        <color theme="1"/>
        <rFont val="Inherit"/>
      </rPr>
      <t xml:space="preserve"> of each well drilled. EXCO will serve as the operator of the properties included in the Eagle Ford JV. On a quarterly basis, EXCO and KKR will determine the development plan covering the following twelve months. EXCO will be required to offer to purchase KKR's </t>
    </r>
    <r>
      <rPr>
        <sz val="10"/>
        <color rgb="FF000000"/>
        <rFont val="Inherit"/>
      </rPr>
      <t>75%</t>
    </r>
    <r>
      <rPr>
        <sz val="10"/>
        <color theme="1"/>
        <rFont val="Inherit"/>
      </rPr>
      <t xml:space="preserve"> working interest in wells drilled that have been on production for one year. These offers will be made on a quarterly basis for groups of wells at fair market value, as defined in the KKR Participation Agreement, subject to specific well criteria and return hurdles. We are required to make our first offer during the first quarter of 2015 for wells that have been on line for approximately one year. We report our interest in the Eagle Ford JV using proportional consolidation. </t>
    </r>
  </si>
  <si>
    <r>
      <t>•</t>
    </r>
    <r>
      <rPr>
        <b/>
        <i/>
        <sz val="10"/>
        <color theme="1"/>
        <rFont val="Inherit"/>
      </rPr>
      <t>Appalachia JV</t>
    </r>
  </si>
  <si>
    <r>
      <t xml:space="preserve">A joint venture with BG Group covering our shallow producing assets and Marcellus shale properties in the Appalachia region, or the Appalachia JV. EXCO and BG Group each own an undivided </t>
    </r>
    <r>
      <rPr>
        <sz val="10"/>
        <color rgb="FF000000"/>
        <rFont val="Inherit"/>
      </rPr>
      <t>50%</t>
    </r>
    <r>
      <rPr>
        <sz val="10"/>
        <color theme="1"/>
        <rFont val="Inherit"/>
      </rPr>
      <t xml:space="preserve"> interest in the Appalachia JV and a </t>
    </r>
    <r>
      <rPr>
        <sz val="10"/>
        <color rgb="FF000000"/>
        <rFont val="Inherit"/>
      </rPr>
      <t>49.75%</t>
    </r>
    <r>
      <rPr>
        <sz val="10"/>
        <color theme="1"/>
        <rFont val="Inherit"/>
      </rPr>
      <t xml:space="preserve"> working interest in the Appalachia JV's properties. The remaining </t>
    </r>
    <r>
      <rPr>
        <sz val="10"/>
        <color rgb="FF000000"/>
        <rFont val="Inherit"/>
      </rPr>
      <t>0.5%</t>
    </r>
    <r>
      <rPr>
        <sz val="10"/>
        <color theme="1"/>
        <rFont val="Inherit"/>
      </rPr>
      <t xml:space="preserve"> working interest is owned by a jointly owned operating entity, or OPCO, that operates the Appalachia JV's properties. We use the equity method to account for our investment in OPCO and proportionally consolidate our </t>
    </r>
    <r>
      <rPr>
        <sz val="10"/>
        <color rgb="FF000000"/>
        <rFont val="Inherit"/>
      </rPr>
      <t>49.75%</t>
    </r>
    <r>
      <rPr>
        <sz val="10"/>
        <color theme="1"/>
        <rFont val="Inherit"/>
      </rPr>
      <t xml:space="preserve"> interest in the Appalachia JV.</t>
    </r>
  </si>
  <si>
    <t>•EXCO/HGI Partnership</t>
  </si>
  <si>
    <r>
      <t xml:space="preserve">A joint venture formed on February 14, 2013, with Harbinger Group Inc., or HGI, in which we own a </t>
    </r>
    <r>
      <rPr>
        <sz val="10"/>
        <color rgb="FF000000"/>
        <rFont val="Inherit"/>
      </rPr>
      <t>25.5%</t>
    </r>
    <r>
      <rPr>
        <sz val="10"/>
        <color theme="1"/>
        <rFont val="Inherit"/>
      </rPr>
      <t xml:space="preserve"> economic interest in conventional shallow producing assets in East Texas and North Louisiana and shallow Canyon Sand and other assets in the Permian Basin of West Texas, or the EXCO/HGI Partnership. We report our </t>
    </r>
    <r>
      <rPr>
        <sz val="10"/>
        <color rgb="FF000000"/>
        <rFont val="Inherit"/>
      </rPr>
      <t>25.5%</t>
    </r>
    <r>
      <rPr>
        <sz val="10"/>
        <color theme="1"/>
        <rFont val="Inherit"/>
      </rPr>
      <t xml:space="preserve"> interest in the EXCO/HGI Partnership using proportional consolidation. From January 1, 2013 to February 13, 2013, our operating results reflect </t>
    </r>
    <r>
      <rPr>
        <sz val="10"/>
        <color rgb="FF000000"/>
        <rFont val="Inherit"/>
      </rPr>
      <t>100%</t>
    </r>
    <r>
      <rPr>
        <sz val="10"/>
        <color theme="1"/>
        <rFont val="Inherit"/>
      </rPr>
      <t xml:space="preserve"> of our interest in the properties we contributed to the EXCO/HGI Partnership. From February 14, 2013 to </t>
    </r>
    <r>
      <rPr>
        <sz val="10"/>
        <color rgb="FF000000"/>
        <rFont val="Inherit"/>
      </rPr>
      <t>September 30, 2013</t>
    </r>
    <r>
      <rPr>
        <sz val="10"/>
        <color theme="1"/>
        <rFont val="Inherit"/>
      </rPr>
      <t xml:space="preserve">, our operating results reflect </t>
    </r>
    <r>
      <rPr>
        <sz val="10"/>
        <color rgb="FF000000"/>
        <rFont val="Inherit"/>
      </rPr>
      <t>25.5%</t>
    </r>
    <r>
      <rPr>
        <sz val="10"/>
        <color theme="1"/>
        <rFont val="Inherit"/>
      </rPr>
      <t xml:space="preserve"> of our interest in the properties we contributed to the EXCO/HGI Partnership. </t>
    </r>
  </si>
  <si>
    <t>•TGGT</t>
  </si>
  <si>
    <r>
      <t xml:space="preserve">A joint venture with BG Group in which we each own a </t>
    </r>
    <r>
      <rPr>
        <sz val="10"/>
        <color rgb="FF000000"/>
        <rFont val="Inherit"/>
      </rPr>
      <t>50%</t>
    </r>
    <r>
      <rPr>
        <sz val="10"/>
        <color theme="1"/>
        <rFont val="Inherit"/>
      </rPr>
      <t xml:space="preserve"> interest in TGGT Holdings, LLC, or TGGT, which holds most of our East Texas/North Louisiana midstream assets. We use the equity method to account for our </t>
    </r>
    <r>
      <rPr>
        <sz val="10"/>
        <color rgb="FF000000"/>
        <rFont val="Inherit"/>
      </rPr>
      <t>50%</t>
    </r>
    <r>
      <rPr>
        <sz val="10"/>
        <color theme="1"/>
        <rFont val="Inherit"/>
      </rPr>
      <t xml:space="preserve"> investment in TGGT. On October 16, 2013, EXCO and BG Group entered into a definitive agreement to sell their respective equity interests in TGGT to Azure Midstream Holdings LLC, or Azure. See further discussion of this transaction in "Note 13. Equity Investments".</t>
    </r>
  </si>
  <si>
    <r>
      <t xml:space="preserve">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densed Consolidated Statements of Operations </t>
    </r>
    <r>
      <rPr>
        <sz val="10"/>
        <color rgb="FF000000"/>
        <rFont val="Inherit"/>
      </rPr>
      <t>for the three and nine months ended September 30, 2013</t>
    </r>
    <r>
      <rPr>
        <sz val="10"/>
        <color theme="1"/>
        <rFont val="Inherit"/>
      </rPr>
      <t xml:space="preserve"> and </t>
    </r>
    <r>
      <rPr>
        <sz val="10"/>
        <color rgb="FF000000"/>
        <rFont val="Inherit"/>
      </rPr>
      <t>2012</t>
    </r>
    <r>
      <rPr>
        <sz val="10"/>
        <color theme="1"/>
        <rFont val="Inherit"/>
      </rPr>
      <t xml:space="preserve">, Condensed Consolidated Statements of Cash Flows and Condensed Consolidated Statements of Changes in Shareholders’ Equity </t>
    </r>
    <r>
      <rPr>
        <sz val="10"/>
        <color rgb="FF000000"/>
        <rFont val="Inherit"/>
      </rPr>
      <t>for the nine months ended September 30, 2013</t>
    </r>
    <r>
      <rPr>
        <sz val="10"/>
        <color theme="1"/>
        <rFont val="Inherit"/>
      </rPr>
      <t xml:space="preserve"> and </t>
    </r>
    <r>
      <rPr>
        <sz val="10"/>
        <color rgb="FF000000"/>
        <rFont val="Inherit"/>
      </rPr>
      <t>2012</t>
    </r>
    <r>
      <rPr>
        <sz val="10"/>
        <color theme="1"/>
        <rFont val="Inherit"/>
      </rPr>
      <t xml:space="preserve"> are for EXCO and its consolidated subsidiaries. The condensed consolidated financial statements and related footnotes are presented in accordance with generally accepted accounting principles in the United States, or GAAP.</t>
    </r>
  </si>
  <si>
    <r>
      <t xml:space="preserve">We have prepared the accompanying unaudited interim financial statements pursuant to the rules and regulations of the Securities and Exchange Commission, or the SEC, and in the opinion of management, such financial statements reflect all adjustments necessary to present fairly the consolidated financial position of EXCO at </t>
    </r>
    <r>
      <rPr>
        <sz val="10"/>
        <color rgb="FF000000"/>
        <rFont val="Inherit"/>
      </rPr>
      <t>September 30, 2013</t>
    </r>
    <r>
      <rPr>
        <sz val="10"/>
        <color theme="1"/>
        <rFont val="Inherit"/>
      </rPr>
      <t xml:space="preserve"> and its results of operations and cash flows for the periods presented. We have omitted certain information and disclosures normally included in annual financial statements prepared in accordance with GAAP pursuant to those rules and regulations, although we believe that the disclosures we have made are adequate to make the information presented not misleading. These unaudited interim financial statements should be read in conjunction with our audited consolidated financial statements and related footnotes included in EXCO's Annual Report on Form 10-K for the year ended </t>
    </r>
    <r>
      <rPr>
        <sz val="10"/>
        <color rgb="FF000000"/>
        <rFont val="Inherit"/>
      </rPr>
      <t>December 31, 2012</t>
    </r>
    <r>
      <rPr>
        <sz val="10"/>
        <color theme="1"/>
        <rFont val="Inherit"/>
      </rPr>
      <t xml:space="preserve">, filed with the SEC on </t>
    </r>
    <r>
      <rPr>
        <sz val="10"/>
        <color rgb="FF000000"/>
        <rFont val="Inherit"/>
      </rPr>
      <t>February 21, 2013</t>
    </r>
    <r>
      <rPr>
        <sz val="10"/>
        <color theme="1"/>
        <rFont val="Inherit"/>
      </rPr>
      <t xml:space="preserve"> and as amended by EXCO's Amendment No. 1 to Annual Report on Form 10-K/A filed with the SEC on August 30, 2013.</t>
    </r>
  </si>
  <si>
    <t>In preparing the accompanying financial statements, management has made certain estimates and assumptions that affect reported amounts in the financial statements and disclosures. The results of operations for the interim periods are not necessarily indicative of the results we expect for the full year.</t>
  </si>
  <si>
    <t>Significant Accounting Policies</t>
  </si>
  <si>
    <t>Accounting Policies [Abstract]</t>
  </si>
  <si>
    <t xml:space="preserve">Critical accounting policies </t>
  </si>
  <si>
    <r>
      <t xml:space="preserve">We consider accounting policies related to our estimates of proved reserves, accounting for derivatives, business combinations, share-based payments, oil and natural gas properties, goodwill, revenue recognition, asset retirement obligations and income taxes as critical accounting policies. The policies include significant estimates made by management using information available at the time the estimates are made. However, these estimates could change materially if different information or assumptions were used. These policies and others are summarized in EXCO's Annual Report on Form 10-K for the year ended </t>
    </r>
    <r>
      <rPr>
        <sz val="10"/>
        <color rgb="FF000000"/>
        <rFont val="Inherit"/>
      </rPr>
      <t>December 31, 2012</t>
    </r>
    <r>
      <rPr>
        <sz val="10"/>
        <color theme="1"/>
        <rFont val="Inherit"/>
      </rPr>
      <t xml:space="preserve">, filed with the SEC on </t>
    </r>
    <r>
      <rPr>
        <sz val="10"/>
        <color rgb="FF000000"/>
        <rFont val="Inherit"/>
      </rPr>
      <t>February 21, 2013</t>
    </r>
    <r>
      <rPr>
        <sz val="10"/>
        <color theme="1"/>
        <rFont val="Inherit"/>
      </rPr>
      <t xml:space="preserve"> and as amended by EXCO's Amendment No. 1 to Annual Report on Form 10-K/A filed with the SEC on August 30, 2013.</t>
    </r>
  </si>
  <si>
    <t>Recent accounting pronouncement</t>
  </si>
  <si>
    <r>
      <t>In February 2013, the Financial Accounting Standards Board, or the FASB, issued Accounting Standards Update, or ASU, No. 2013-04, Liabilities (Topic 405):</t>
    </r>
    <r>
      <rPr>
        <i/>
        <sz val="10"/>
        <color theme="1"/>
        <rFont val="Inherit"/>
      </rPr>
      <t xml:space="preserve"> Obligations Resulting from Joint and Several Liability Arrangements for Which the Total Amount of the Obligation is Fixed at the Reporting Date</t>
    </r>
    <r>
      <rPr>
        <sz val="10"/>
        <color theme="1"/>
        <rFont val="Inherit"/>
      </rPr>
      <t>, or ASU 2013-04. ASU 2013-04 provides guidance for the recognition, measurement, and disclosure of obligations resulting from joint and several liability arrangements for which the total amount of the obligation is fixed at the reporting date, except for obligations addressed within existing guidance in GAAP. The update is effective for interim and annual periods beginning after December 15, 2013 and is required to be applied retrospectively to all prior periods presented for those obligations that existed upon adoption of ASU 2013-04. We are presently assessing the potential impact of ASU 2013-04.</t>
    </r>
  </si>
  <si>
    <t>Acquisitions, divestitures and other significant events Acquisitions, divestitures and other significant events</t>
  </si>
  <si>
    <t>Acquisitions, Divestitures And Other Significant Events [Abstract]</t>
  </si>
  <si>
    <t>Divestitures Acquisitions And Other Significant Events Disclosure [Text Block]</t>
  </si>
  <si>
    <t>Acquisitions, divestitures and other significant events</t>
  </si>
  <si>
    <t>Haynesville and Eagle Ford Acquisitions</t>
  </si>
  <si>
    <r>
      <t xml:space="preserve">On July 2, 2013, we entered into definitive agreements with Chesapeake to acquire producing and undeveloped oil and natural gas assets in the Haynesville and Eagle Ford shale formations, or the Chesapeake Properties, for an aggregate purchase price of approximately </t>
    </r>
    <r>
      <rPr>
        <sz val="10"/>
        <color rgb="FF000000"/>
        <rFont val="Inherit"/>
      </rPr>
      <t>$1.0 billion</t>
    </r>
    <r>
      <rPr>
        <sz val="10"/>
        <color theme="1"/>
        <rFont val="Inherit"/>
      </rPr>
      <t xml:space="preserve">, subject to customary preliminary purchase price adjustments. Upon execution of these agreements, we deposited </t>
    </r>
    <r>
      <rPr>
        <sz val="10"/>
        <color rgb="FF000000"/>
        <rFont val="Inherit"/>
      </rPr>
      <t>$31.6 million</t>
    </r>
    <r>
      <rPr>
        <sz val="10"/>
        <color theme="1"/>
        <rFont val="Inherit"/>
      </rPr>
      <t xml:space="preserve"> and </t>
    </r>
    <r>
      <rPr>
        <sz val="10"/>
        <color rgb="FF000000"/>
        <rFont val="Inherit"/>
      </rPr>
      <t>$68.1</t>
    </r>
    <r>
      <rPr>
        <sz val="10"/>
        <color theme="1"/>
        <rFont val="Inherit"/>
      </rPr>
      <t xml:space="preserve"> million into escrow accounts for the acquisition of the Haynesville and Eagle Ford assets, respectively. The escrow accounts remained in place after closing and are primarily used to settle title and environmental defect adjustments. These acquisitions were funded with borrowings from our credit agreement, or the EXCO Resources Credit Agreement. </t>
    </r>
  </si>
  <si>
    <r>
      <t xml:space="preserve">We closed the acquisition of the Haynesville assets on </t>
    </r>
    <r>
      <rPr>
        <sz val="10"/>
        <color rgb="FF000000"/>
        <rFont val="Inherit"/>
      </rPr>
      <t>July 12, 2013</t>
    </r>
    <r>
      <rPr>
        <sz val="10"/>
        <color theme="1"/>
        <rFont val="Inherit"/>
      </rPr>
      <t xml:space="preserve"> for a purchase price of </t>
    </r>
    <r>
      <rPr>
        <sz val="10"/>
        <color rgb="FF000000"/>
        <rFont val="Inherit"/>
      </rPr>
      <t>$288.2 million</t>
    </r>
    <r>
      <rPr>
        <sz val="10"/>
        <color theme="1"/>
        <rFont val="Inherit"/>
      </rPr>
      <t xml:space="preserve">, after customary preliminary purchase price adjustments. The acquisition included certain producing wells and non-producing oil, natural gas and mineral leases located in our core Haynesville shale operating area in Caddo Parish and DeSoto Parish, Louisiana. These properties included Chesapeake's non-operated interests in </t>
    </r>
    <r>
      <rPr>
        <sz val="10"/>
        <color rgb="FF000000"/>
        <rFont val="Inherit"/>
      </rPr>
      <t>170</t>
    </r>
    <r>
      <rPr>
        <sz val="10"/>
        <color theme="1"/>
        <rFont val="Inherit"/>
      </rPr>
      <t xml:space="preserve"> wells operated by EXCO on approximately </t>
    </r>
    <r>
      <rPr>
        <sz val="10"/>
        <color rgb="FF000000"/>
        <rFont val="Inherit"/>
      </rPr>
      <t>5,600</t>
    </r>
    <r>
      <rPr>
        <sz val="10"/>
        <color theme="1"/>
        <rFont val="Inherit"/>
      </rPr>
      <t xml:space="preserve"> net acres, and operated interests in </t>
    </r>
    <r>
      <rPr>
        <sz val="10"/>
        <color rgb="FF000000"/>
        <rFont val="Inherit"/>
      </rPr>
      <t>11</t>
    </r>
    <r>
      <rPr>
        <sz val="10"/>
        <color theme="1"/>
        <rFont val="Inherit"/>
      </rPr>
      <t xml:space="preserve"> producing wells on approximately </t>
    </r>
    <r>
      <rPr>
        <sz val="10"/>
        <color rgb="FF000000"/>
        <rFont val="Inherit"/>
      </rPr>
      <t>4,000</t>
    </r>
    <r>
      <rPr>
        <sz val="10"/>
        <color theme="1"/>
        <rFont val="Inherit"/>
      </rPr>
      <t xml:space="preserve"> net acres. The acquisition added approximately </t>
    </r>
    <r>
      <rPr>
        <sz val="10"/>
        <color rgb="FF000000"/>
        <rFont val="Inherit"/>
      </rPr>
      <t>55</t>
    </r>
    <r>
      <rPr>
        <sz val="10"/>
        <color theme="1"/>
        <rFont val="Inherit"/>
      </rPr>
      <t xml:space="preserve"> identified drilling locations in the Haynesville shale formation to our drilling inventory. BG Group elected not to exercise its preferential right to acquire a </t>
    </r>
    <r>
      <rPr>
        <sz val="10"/>
        <color rgb="FF000000"/>
        <rFont val="Inherit"/>
      </rPr>
      <t>50%</t>
    </r>
    <r>
      <rPr>
        <sz val="10"/>
        <color theme="1"/>
        <rFont val="Inherit"/>
      </rPr>
      <t xml:space="preserve"> interest in these assets. </t>
    </r>
  </si>
  <si>
    <r>
      <t xml:space="preserve">We closed the acquisition of the Eagle Ford assets on </t>
    </r>
    <r>
      <rPr>
        <sz val="10"/>
        <color rgb="FF000000"/>
        <rFont val="Inherit"/>
      </rPr>
      <t>July 31, 2013</t>
    </r>
    <r>
      <rPr>
        <sz val="10"/>
        <color theme="1"/>
        <rFont val="Inherit"/>
      </rPr>
      <t xml:space="preserve"> for a purchase price of </t>
    </r>
    <r>
      <rPr>
        <sz val="10"/>
        <color rgb="FF000000"/>
        <rFont val="Inherit"/>
      </rPr>
      <t>$685.3 million</t>
    </r>
    <r>
      <rPr>
        <sz val="10"/>
        <color theme="1"/>
        <rFont val="Inherit"/>
      </rPr>
      <t xml:space="preserve">, after customary preliminary purchase price adjustments. The acquisition included certain producing wells and non-producing oil, natural gas and mineral leases in the Eagle Ford shale in the counties of Zavala, Dimmit, La Salle and Frio in South Texas. These properties include operated interests in </t>
    </r>
    <r>
      <rPr>
        <sz val="10"/>
        <color rgb="FF000000"/>
        <rFont val="Inherit"/>
      </rPr>
      <t>120</t>
    </r>
    <r>
      <rPr>
        <sz val="10"/>
        <color theme="1"/>
        <rFont val="Inherit"/>
      </rPr>
      <t xml:space="preserve"> wells on approximately </t>
    </r>
    <r>
      <rPr>
        <sz val="10"/>
        <color rgb="FF000000"/>
        <rFont val="Inherit"/>
      </rPr>
      <t>55,000</t>
    </r>
    <r>
      <rPr>
        <sz val="10"/>
        <color theme="1"/>
        <rFont val="Inherit"/>
      </rPr>
      <t xml:space="preserve"> net acres. The acquisition added approximately </t>
    </r>
    <r>
      <rPr>
        <sz val="10"/>
        <color rgb="FF000000"/>
        <rFont val="Inherit"/>
      </rPr>
      <t>300</t>
    </r>
    <r>
      <rPr>
        <sz val="10"/>
        <color theme="1"/>
        <rFont val="Inherit"/>
      </rPr>
      <t xml:space="preserve"> identified drilling locations to our drilling inventory. In addition, we entered into a farm-out agreement with Chesapeake covering an additional </t>
    </r>
    <r>
      <rPr>
        <sz val="10"/>
        <color rgb="FF000000"/>
        <rFont val="Inherit"/>
      </rPr>
      <t>147,000</t>
    </r>
    <r>
      <rPr>
        <sz val="10"/>
        <color theme="1"/>
        <rFont val="Inherit"/>
      </rPr>
      <t xml:space="preserve"> net acres adjacent to the acquired properties. Pursuant to the terms of the farm-out agreement, Chesapeake retains an overriding royalty interest in wells drilled on acreage covered by the farm-out agreement, with an option to convert the overriding royalty interest to a working interest at payout of the well. </t>
    </r>
  </si>
  <si>
    <r>
      <t xml:space="preserve">We accounted for the acquisitions in accordance with FASB Accounting Standards Codification, or ASC, Topic 805, </t>
    </r>
    <r>
      <rPr>
        <i/>
        <sz val="10"/>
        <color theme="1"/>
        <rFont val="Inherit"/>
      </rPr>
      <t>Business Combinations</t>
    </r>
    <r>
      <rPr>
        <sz val="10"/>
        <color theme="1"/>
        <rFont val="Inherit"/>
      </rPr>
      <t xml:space="preserve">. The following table presents a summary of the fair value of assets acquired and liabilities assumed as part of the Haynesville and Eagle Ford acquisitions based on the preliminary settlement statements as of </t>
    </r>
    <r>
      <rPr>
        <sz val="10"/>
        <color rgb="FF000000"/>
        <rFont val="Inherit"/>
      </rPr>
      <t>July 12, 2013</t>
    </r>
    <r>
      <rPr>
        <sz val="10"/>
        <color theme="1"/>
        <rFont val="Inherit"/>
      </rPr>
      <t xml:space="preserve"> and </t>
    </r>
    <r>
      <rPr>
        <sz val="10"/>
        <color rgb="FF000000"/>
        <rFont val="Inherit"/>
      </rPr>
      <t>July 31, 2013</t>
    </r>
    <r>
      <rPr>
        <sz val="10"/>
        <color theme="1"/>
        <rFont val="Inherit"/>
      </rPr>
      <t>, respectively:    </t>
    </r>
  </si>
  <si>
    <t>Purchase Price Allocation (in thousands):</t>
  </si>
  <si>
    <t>Haynesville Acquired Properties</t>
  </si>
  <si>
    <t>Eagle Ford Acquired Properties</t>
  </si>
  <si>
    <t>Assets acquired:</t>
  </si>
  <si>
    <t>Unproved oil and natural gas properties</t>
  </si>
  <si>
    <t>$</t>
  </si>
  <si>
    <t>Liabilities assumed:</t>
  </si>
  <si>
    <t>Asset retirement obligations</t>
  </si>
  <si>
    <t>(610</t>
  </si>
  <si>
    <t>)</t>
  </si>
  <si>
    <t>(3,312</t>
  </si>
  <si>
    <t>Total purchase price</t>
  </si>
  <si>
    <t xml:space="preserve">We performed a valuation of the assets acquired and liabilities assumed as of the respective acquisition dates. A summary of the key inputs are as follows: </t>
  </si>
  <si>
    <r>
      <t>Oil and Natural Gas Properties</t>
    </r>
    <r>
      <rPr>
        <sz val="10"/>
        <color theme="1"/>
        <rFont val="Inherit"/>
      </rPr>
      <t xml:space="preserve"> - The fair value allocated to proved and unproved oil and natural gas properties was </t>
    </r>
    <r>
      <rPr>
        <sz val="10"/>
        <color rgb="FF000000"/>
        <rFont val="Inherit"/>
      </rPr>
      <t>$288.9 million</t>
    </r>
    <r>
      <rPr>
        <sz val="10"/>
        <color theme="1"/>
        <rFont val="Inherit"/>
      </rPr>
      <t xml:space="preserve"> for the Haynesville assets and </t>
    </r>
    <r>
      <rPr>
        <sz val="10"/>
        <color rgb="FF000000"/>
        <rFont val="Inherit"/>
      </rPr>
      <t>$688.7 million</t>
    </r>
    <r>
      <rPr>
        <sz val="10"/>
        <color theme="1"/>
        <rFont val="Inherit"/>
      </rPr>
      <t xml:space="preserve"> for the Eagle Ford assets. The fair value of oil and natural gas properties was determined based on a discounted cash flow model of the estimated reserves. The estimated quantities of reserves utilized assumptions based on our internal geological, engineering data and financial data. We utilized NYMEX forward strip prices to value the reserves for a period of five years and then held prices flat thereafter. We then applied various discount rates depending on the classification of reserves and other risk characteristics. </t>
    </r>
  </si>
  <si>
    <r>
      <t xml:space="preserve">Asset Retirement Obligations </t>
    </r>
    <r>
      <rPr>
        <sz val="10"/>
        <color theme="1"/>
        <rFont val="Inherit"/>
      </rPr>
      <t xml:space="preserve">- The fair value allocated to asset retirement obligations was </t>
    </r>
    <r>
      <rPr>
        <sz val="10"/>
        <color rgb="FF000000"/>
        <rFont val="Inherit"/>
      </rPr>
      <t>$0.6 million</t>
    </r>
    <r>
      <rPr>
        <sz val="10"/>
        <color theme="1"/>
        <rFont val="Inherit"/>
      </rPr>
      <t xml:space="preserve"> for the Haynesville assets and </t>
    </r>
    <r>
      <rPr>
        <sz val="10"/>
        <color rgb="FF000000"/>
        <rFont val="Inherit"/>
      </rPr>
      <t>$3.3 million</t>
    </r>
    <r>
      <rPr>
        <sz val="10"/>
        <color theme="1"/>
        <rFont val="Inherit"/>
      </rPr>
      <t xml:space="preserve"> for the Eagle Ford assets. These asset retirement obligations represent the present value of the estimated amount to be incurred to plug, abandon and remediate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t>
    </r>
  </si>
  <si>
    <t xml:space="preserve">We expect to settle the final purchase price adjustments for the acquisition of the Chesapeake Properties during the fourth quarter of 2013. We have recorded accrued liabilities for the potential payments to Chesapeake based on our estimate of the final settlement amounts. The final settlement of these purchase price adjustments could differ materially from the preliminary purchase price and could result in additional cash payments to or cash receipts from the seller. </t>
  </si>
  <si>
    <r>
      <t xml:space="preserve">Pro forma results of operations </t>
    </r>
    <r>
      <rPr>
        <sz val="10"/>
        <color theme="1"/>
        <rFont val="Inherit"/>
      </rPr>
      <t>- The following table reflects the unaudited pro forma results of operations as though the acquisition of the Chesapeake Properties had occurred on January 1, 2012:</t>
    </r>
  </si>
  <si>
    <t>Nine Months Ended September 30,</t>
  </si>
  <si>
    <t>(in thousands except for per share data)</t>
  </si>
  <si>
    <t>Oil and natural gas revenues</t>
  </si>
  <si>
    <t>(1,155,706</t>
  </si>
  <si>
    <t>Basic earnings (loss) per share</t>
  </si>
  <si>
    <t>(5.40</t>
  </si>
  <si>
    <t>Diluted earnings (loss) per share</t>
  </si>
  <si>
    <t>KKR Participation Agreement</t>
  </si>
  <si>
    <r>
      <t xml:space="preserve">In connection with closing the acquisition of the Eagle Ford assets, we entered into the KKR Participation Agreement and sold an undivided </t>
    </r>
    <r>
      <rPr>
        <sz val="10"/>
        <color rgb="FF000000"/>
        <rFont val="Inherit"/>
      </rPr>
      <t>50%</t>
    </r>
    <r>
      <rPr>
        <sz val="10"/>
        <color theme="1"/>
        <rFont val="Inherit"/>
      </rPr>
      <t xml:space="preserve"> interest in the undeveloped acreage we acquired for approximately </t>
    </r>
    <r>
      <rPr>
        <sz val="10"/>
        <color rgb="FF000000"/>
        <rFont val="Inherit"/>
      </rPr>
      <t>$130.9 million</t>
    </r>
    <r>
      <rPr>
        <sz val="10"/>
        <color theme="1"/>
        <rFont val="Inherit"/>
      </rPr>
      <t xml:space="preserve">, after preliminary closing adjustments. Proceeds from the sale of properties under the KKR Participation Agreement were used to reduce outstanding borrowings under the EXCO Resources Credit Agreement. After giving effect to the KKR payment, the EXCO Resources Credit Agreement borrowing base and outstanding borrowings were reduced by </t>
    </r>
    <r>
      <rPr>
        <sz val="10"/>
        <color rgb="FF000000"/>
        <rFont val="Inherit"/>
      </rPr>
      <t>$130.9 million</t>
    </r>
    <r>
      <rPr>
        <sz val="10"/>
        <color theme="1"/>
        <rFont val="Inherit"/>
      </rPr>
      <t xml:space="preserve">. </t>
    </r>
  </si>
  <si>
    <r>
      <t xml:space="preserve">The KKR Participation Agreement provides that EXCO and KKR will jointly fund future costs to develop the Eagle Ford assets. With respect to each well drilled, EXCO will assign half of its undivided </t>
    </r>
    <r>
      <rPr>
        <sz val="10"/>
        <color rgb="FF000000"/>
        <rFont val="Inherit"/>
      </rPr>
      <t>50%</t>
    </r>
    <r>
      <rPr>
        <sz val="10"/>
        <color theme="1"/>
        <rFont val="Inherit"/>
      </rPr>
      <t xml:space="preserve"> interest in such well to KKR such that KKR will fund and own </t>
    </r>
    <r>
      <rPr>
        <sz val="10"/>
        <color rgb="FF000000"/>
        <rFont val="Inherit"/>
      </rPr>
      <t>75%</t>
    </r>
    <r>
      <rPr>
        <sz val="10"/>
        <color theme="1"/>
        <rFont val="Inherit"/>
      </rPr>
      <t xml:space="preserve"> of each well drilled and EXCO will fund and own </t>
    </r>
    <r>
      <rPr>
        <sz val="10"/>
        <color rgb="FF000000"/>
        <rFont val="Inherit"/>
      </rPr>
      <t>25%</t>
    </r>
    <r>
      <rPr>
        <sz val="10"/>
        <color theme="1"/>
        <rFont val="Inherit"/>
      </rPr>
      <t xml:space="preserve"> of each well drilled. On a quarterly basis, EXCO and KKR will determine the development plan covering the following twelve months. EXCO will be required to offer to purchase KKR's </t>
    </r>
    <r>
      <rPr>
        <sz val="10"/>
        <color rgb="FF000000"/>
        <rFont val="Inherit"/>
      </rPr>
      <t>75%</t>
    </r>
    <r>
      <rPr>
        <sz val="10"/>
        <color theme="1"/>
        <rFont val="Inherit"/>
      </rPr>
      <t xml:space="preserve"> working interest in wells drilled that have been on production for one year. These offers will be made on a quarterly basis for groups of wells at fair market value, as defined in the KKR Participation Agreement, subject to specific well criteria and return hurdles. We are required to make our first offer during the first quarter of 2015 for wells that have been on line for approximately one year. </t>
    </r>
  </si>
  <si>
    <t>EXCO/HGI Partnership</t>
  </si>
  <si>
    <r>
      <t xml:space="preserve">On </t>
    </r>
    <r>
      <rPr>
        <sz val="10"/>
        <color rgb="FF000000"/>
        <rFont val="Inherit"/>
      </rPr>
      <t>February 14, 2013</t>
    </r>
    <r>
      <rPr>
        <sz val="10"/>
        <color theme="1"/>
        <rFont val="Inherit"/>
      </rPr>
      <t xml:space="preserve">, we formed the EXCO/HGI Partnership. Pursuant to the agreements governing the transaction, we contributed our conventional shallow producing assets in East Texas and North Louisiana and our shallow Canyon Sand and other assets in the Permian Basin of West Texas to the EXCO/HGI Partnership, in exchange for net proceeds of </t>
    </r>
    <r>
      <rPr>
        <sz val="10"/>
        <color rgb="FF000000"/>
        <rFont val="Inherit"/>
      </rPr>
      <t>$574.8 million</t>
    </r>
    <r>
      <rPr>
        <sz val="10"/>
        <color theme="1"/>
        <rFont val="Inherit"/>
      </rPr>
      <t xml:space="preserve">, after final purchase price adjustments, and a </t>
    </r>
    <r>
      <rPr>
        <sz val="10"/>
        <color rgb="FF000000"/>
        <rFont val="Inherit"/>
      </rPr>
      <t>25.5%</t>
    </r>
    <r>
      <rPr>
        <sz val="10"/>
        <color theme="1"/>
        <rFont val="Inherit"/>
      </rPr>
      <t xml:space="preserve"> economic interest in the partnership. HGI's economic interest in the EXCO/HGI Partnership is </t>
    </r>
    <r>
      <rPr>
        <sz val="10"/>
        <color rgb="FF000000"/>
        <rFont val="Inherit"/>
      </rPr>
      <t>74.5%</t>
    </r>
    <r>
      <rPr>
        <sz val="10"/>
        <color theme="1"/>
        <rFont val="Inherit"/>
      </rPr>
      <t xml:space="preserve">. The primary strategy of the EXCO/HGI Partnership is to exploit its current asset base and acquire conventional producing oil and natural gas properties to enhance asset value and cash flow. </t>
    </r>
  </si>
  <si>
    <r>
      <t xml:space="preserve">The contribution of oil and natural gas properties to the EXCO/HGI Partnership resulted in a significant alteration in our depletion rate. In accordance with full cost accounting rules, we recorded a gain of </t>
    </r>
    <r>
      <rPr>
        <sz val="10"/>
        <color rgb="FF000000"/>
        <rFont val="Inherit"/>
      </rPr>
      <t>$186.4 million</t>
    </r>
    <r>
      <rPr>
        <sz val="10"/>
        <color theme="1"/>
        <rFont val="Inherit"/>
      </rPr>
      <t xml:space="preserve">, net of a proportionate reduction in goodwill of </t>
    </r>
    <r>
      <rPr>
        <sz val="10"/>
        <color rgb="FF000000"/>
        <rFont val="Inherit"/>
      </rPr>
      <t>$55.1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r>
      <t xml:space="preserve">Immediately following the closing, the EXCO/HGI Partnership entered into an agreement to purchase the remaining shallow Cotton Valley assets within the East Texas/North Louisiana JV from an affiliate of BG Group for </t>
    </r>
    <r>
      <rPr>
        <sz val="10"/>
        <color rgb="FF000000"/>
        <rFont val="Inherit"/>
      </rPr>
      <t>$130.7 million</t>
    </r>
    <r>
      <rPr>
        <sz val="10"/>
        <color theme="1"/>
        <rFont val="Inherit"/>
      </rPr>
      <t xml:space="preserve">, after final purchase price adjustments. The assets acquired as a result of this transaction represented an incremental working interest in properties owned by the EXCO/HGI Partnership. The transaction closed on </t>
    </r>
    <r>
      <rPr>
        <sz val="10"/>
        <color rgb="FF000000"/>
        <rFont val="Inherit"/>
      </rPr>
      <t>March 5, 2013</t>
    </r>
    <r>
      <rPr>
        <sz val="10"/>
        <color theme="1"/>
        <rFont val="Inherit"/>
      </rPr>
      <t xml:space="preserve"> and was funded with borrowings from the EXCO/HGI Partnership's credit agreement, or the EXCO/HGI Partnership Credit Agreement. </t>
    </r>
  </si>
  <si>
    <t>Acreage transaction</t>
  </si>
  <si>
    <r>
      <t xml:space="preserve">On </t>
    </r>
    <r>
      <rPr>
        <sz val="10"/>
        <color rgb="FF000000"/>
        <rFont val="Inherit"/>
      </rPr>
      <t>March 13, 2013</t>
    </r>
    <r>
      <rPr>
        <sz val="10"/>
        <color theme="1"/>
        <rFont val="Inherit"/>
      </rPr>
      <t xml:space="preserve">, we closed a sale and joint development agreement with a private party for the sale of an undivided </t>
    </r>
    <r>
      <rPr>
        <sz val="10"/>
        <color rgb="FF000000"/>
        <rFont val="Inherit"/>
      </rPr>
      <t>50%</t>
    </r>
    <r>
      <rPr>
        <sz val="10"/>
        <color theme="1"/>
        <rFont val="Inherit"/>
      </rPr>
      <t xml:space="preserve"> of our interest in certain undeveloped acreage in the Permian basin. We received </t>
    </r>
    <r>
      <rPr>
        <sz val="10"/>
        <color rgb="FF000000"/>
        <rFont val="Inherit"/>
      </rPr>
      <t>$37.9 million</t>
    </r>
    <r>
      <rPr>
        <sz val="10"/>
        <color theme="1"/>
        <rFont val="Inherit"/>
      </rPr>
      <t xml:space="preserve"> in cash, after final closing adjustments. In addition to the cash consideration received at closing, the purchaser agreed to fund our share of drilling and completion costs within the joint venture area up to </t>
    </r>
    <r>
      <rPr>
        <sz val="10"/>
        <color rgb="FF000000"/>
        <rFont val="Inherit"/>
      </rPr>
      <t>$18.9 million</t>
    </r>
    <r>
      <rPr>
        <sz val="10"/>
        <color theme="1"/>
        <rFont val="Inherit"/>
      </rPr>
      <t xml:space="preserve">, with any remaining unfunded amount paid to us by June 30, 2016. As of </t>
    </r>
    <r>
      <rPr>
        <sz val="10"/>
        <color rgb="FF000000"/>
        <rFont val="Inherit"/>
      </rPr>
      <t>September 30, 2013</t>
    </r>
    <r>
      <rPr>
        <sz val="10"/>
        <color theme="1"/>
        <rFont val="Inherit"/>
      </rPr>
      <t xml:space="preserve">, there was approximately </t>
    </r>
    <r>
      <rPr>
        <sz val="10"/>
        <color rgb="FF000000"/>
        <rFont val="Inherit"/>
      </rPr>
      <t>$15.7</t>
    </r>
    <r>
      <rPr>
        <sz val="10"/>
        <color theme="1"/>
        <rFont val="Inherit"/>
      </rPr>
      <t xml:space="preserve"> million remaining under the carry.</t>
    </r>
  </si>
  <si>
    <t>Asset Retirement Obligations</t>
  </si>
  <si>
    <t>Asset Retirement Obligation Disclosure [Abstract]</t>
  </si>
  <si>
    <r>
      <t xml:space="preserve">The following is a reconciliation of our asset retirement obligations </t>
    </r>
    <r>
      <rPr>
        <sz val="10"/>
        <color rgb="FF000000"/>
        <rFont val="Inherit"/>
      </rPr>
      <t>for the nine months ended September 30, 2013</t>
    </r>
    <r>
      <rPr>
        <sz val="10"/>
        <color theme="1"/>
        <rFont val="Inherit"/>
      </rPr>
      <t>:</t>
    </r>
  </si>
  <si>
    <t>(in thousands)</t>
  </si>
  <si>
    <t>Asset retirement obligations at January 1, 2013</t>
  </si>
  <si>
    <t>Activity during the period:</t>
  </si>
  <si>
    <t>Liabilities incurred during the period</t>
  </si>
  <si>
    <t>Liabilities settled during the period</t>
  </si>
  <si>
    <t>(172</t>
  </si>
  <si>
    <t>Adjustment to liability due to acquisitions</t>
  </si>
  <si>
    <t>Adjustment to liability due to divestitures</t>
  </si>
  <si>
    <t>(28,416</t>
  </si>
  <si>
    <t>Accretion of discount</t>
  </si>
  <si>
    <t>Asset retirement obligations at September 30, 2013</t>
  </si>
  <si>
    <t>Less current portion</t>
  </si>
  <si>
    <t>Long-term portion</t>
  </si>
  <si>
    <t>Our asset retirement obligations are determined using discounted cash flow methodologies based on inputs that are not readily available in public markets. We have no assets that are legally restricted for purposes of settling asset retirement obligations.</t>
  </si>
  <si>
    <t>Oil And Natural Gas Properties</t>
  </si>
  <si>
    <t>Oil And Natural Gas Properties [Abstract]</t>
  </si>
  <si>
    <t>Oil and natural gas properties</t>
  </si>
  <si>
    <r>
      <t xml:space="preserve">The accounting for, and disclosure of, oil and natural gas producing activities require that we choose between two GAAP alternatives; the full cost method or the successful efforts method. We use the full cost method of accounting, which involves capitalizing all intangible drilling costs, lease and well equipment and exploration and development costs incurred plus acquired proved and unproved leasehold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t>
    </r>
    <r>
      <rPr>
        <sz val="10"/>
        <color rgb="FF000000"/>
        <rFont val="Inherit"/>
      </rPr>
      <t>$494.3 million</t>
    </r>
    <r>
      <rPr>
        <sz val="10"/>
        <color theme="1"/>
        <rFont val="Inherit"/>
      </rPr>
      <t xml:space="preserve"> and </t>
    </r>
    <r>
      <rPr>
        <sz val="10"/>
        <color rgb="FF000000"/>
        <rFont val="Inherit"/>
      </rPr>
      <t>$47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not subject to depletion. We review our unproved oil and natural gas property costs on a quarterly basis to assess for impairment or the need to transfer unproved costs to proved properties as a result of extensions or discoveries from drilling operations or determination that no proved reserves are attributable to such costs. We expect these costs to be evaluated in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and transferred to the depletable portion of the full cost pool during that time. There were </t>
    </r>
    <r>
      <rPr>
        <sz val="10"/>
        <color rgb="FF000000"/>
        <rFont val="Inherit"/>
      </rPr>
      <t>no</t>
    </r>
    <r>
      <rPr>
        <sz val="10"/>
        <color theme="1"/>
        <rFont val="Inherit"/>
      </rPr>
      <t xml:space="preserve"> impairments of unproved properti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impaired </t>
    </r>
    <r>
      <rPr>
        <sz val="10"/>
        <color rgb="FF000000"/>
        <rFont val="Inherit"/>
      </rPr>
      <t>$11.7 million</t>
    </r>
    <r>
      <rPr>
        <sz val="10"/>
        <color theme="1"/>
        <rFont val="Inherit"/>
      </rPr>
      <t xml:space="preserve"> of unproved properties during the nine months ended September 30, </t>
    </r>
    <r>
      <rPr>
        <sz val="10"/>
        <color rgb="FF000000"/>
        <rFont val="Inherit"/>
      </rPr>
      <t>2012</t>
    </r>
    <r>
      <rPr>
        <sz val="10"/>
        <color theme="1"/>
        <rFont val="Inherit"/>
      </rPr>
      <t>.</t>
    </r>
  </si>
  <si>
    <r>
      <t>We capitalize interest on costs related to the acquisition of undeveloped acreage in accordance with FASB ASC Subtopic</t>
    </r>
    <r>
      <rPr>
        <i/>
        <sz val="10"/>
        <color theme="1"/>
        <rFont val="Inherit"/>
      </rPr>
      <t xml:space="preserve"> </t>
    </r>
    <r>
      <rPr>
        <sz val="10"/>
        <color theme="1"/>
        <rFont val="Inherit"/>
      </rPr>
      <t>835-20</t>
    </r>
    <r>
      <rPr>
        <i/>
        <sz val="10"/>
        <color theme="1"/>
        <rFont val="Inherit"/>
      </rPr>
      <t>, Capitalization of Interest</t>
    </r>
    <r>
      <rPr>
        <sz val="10"/>
        <color theme="1"/>
        <rFont val="Inherit"/>
      </rPr>
      <t>. When the unproved property costs are moved to proved developed and undeveloped oil and natural gas properties, or the properties are sold, we cease capitalizing interest related to these properties.</t>
    </r>
  </si>
  <si>
    <t>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We capitalize the portion of general and administrative costs, including share-based compensation, that is attributable to our exploration, exploitation and development activities.</t>
  </si>
  <si>
    <t>Sales, dispositions and other oil and natural gas property retirements are accounted for as adjustments to the full cost pool, with no recognition of gain or loss, unless the disposition would significantly alter the depletion rate and/or the relationship between capitalized costs and proved reserves.</t>
  </si>
  <si>
    <r>
      <t xml:space="preserve">Pursuant to Rule 4-10(c)(4) of Regulation S-X, at the end of each quarterly period, companies that use the full cost method of accounting for their oil and natural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are required to record a ceiling test write-down of our oil and natural gas properties. The full cost ceiling limitation is computed as the sum of the present value of estimated future net revenues from our proved reserves by applying average price as prescribed by SEC Release No. 33-8995, less estimated future expenditures (based on current costs) to develop and produce the proved reserves, discounted at </t>
    </r>
    <r>
      <rPr>
        <sz val="10"/>
        <color rgb="FF000000"/>
        <rFont val="Inherit"/>
      </rPr>
      <t>10%</t>
    </r>
    <r>
      <rPr>
        <sz val="10"/>
        <color theme="1"/>
        <rFont val="Inherit"/>
      </rPr>
      <t>, plus the cost of properties not being amortized and the lower of cost or estimated fair value of unproved properties included in the costs being amortized, net of income tax effects.</t>
    </r>
  </si>
  <si>
    <r>
      <t xml:space="preserve">The ceiling test is computed using the simple average spot price for the trailing twelve month period using the first day of each month. For the period ended </t>
    </r>
    <r>
      <rPr>
        <sz val="10"/>
        <color rgb="FF000000"/>
        <rFont val="Inherit"/>
      </rPr>
      <t>September 30, 2013</t>
    </r>
    <r>
      <rPr>
        <sz val="10"/>
        <color theme="1"/>
        <rFont val="Inherit"/>
      </rPr>
      <t xml:space="preserve">, the trailing twelve month reference price was </t>
    </r>
    <r>
      <rPr>
        <sz val="10"/>
        <color rgb="FF000000"/>
        <rFont val="Inherit"/>
      </rPr>
      <t>$3.60</t>
    </r>
    <r>
      <rPr>
        <sz val="10"/>
        <color theme="1"/>
        <rFont val="Inherit"/>
      </rPr>
      <t xml:space="preserve"> per Mmbtu for natural gas at Henry Hub, </t>
    </r>
    <r>
      <rPr>
        <sz val="10"/>
        <color rgb="FF000000"/>
        <rFont val="Inherit"/>
      </rPr>
      <t>$95.04</t>
    </r>
    <r>
      <rPr>
        <sz val="10"/>
        <color theme="1"/>
        <rFont val="Inherit"/>
      </rPr>
      <t xml:space="preserve"> per Bbl for the West Texas Intermediate oil at Cushing, Oklahoma, and </t>
    </r>
    <r>
      <rPr>
        <sz val="10"/>
        <color rgb="FF000000"/>
        <rFont val="Inherit"/>
      </rPr>
      <t>$37.06</t>
    </r>
    <r>
      <rPr>
        <sz val="10"/>
        <color theme="1"/>
        <rFont val="Inherit"/>
      </rPr>
      <t xml:space="preserve"> per Bbl for natural gas liquids based on the twelve month average of realized prices. Each of the reference prices for oil and natural gas are further adjusted for quality factors and regional differentials to derive estimated future net revenues. Under full cost accounting rules, any ceiling test write-downs of oil and natural gas properties may not be reversed in subsequent periods. Since we do not designate our derivative financial instruments as hedges, we are not allowed to use the impacts of the derivative financial instruments in our ceiling test computations. </t>
    </r>
  </si>
  <si>
    <r>
      <t xml:space="preserve">As of September 30, 2013 pursuant to Rule 4-10(c)(4) of Regulation S-X, we were required to compute the ceiling test using the simple average spot price for the trailing twelve month period for oil and natural gas. The computation resulted in the carrying costs of our unamortized proved oil and natural gas properties, exceeding the September 30, 2013 ceiling test limitation by approximately </t>
    </r>
    <r>
      <rPr>
        <sz val="10"/>
        <color rgb="FF000000"/>
        <rFont val="Inherit"/>
      </rPr>
      <t>$118.5 million</t>
    </r>
    <r>
      <rPr>
        <sz val="10"/>
        <color theme="1"/>
        <rFont val="Inherit"/>
      </rPr>
      <t xml:space="preserve">. Our pricing for the acquisitions of the Chesapeake Properties was based on models which incorporate, among other things, market prices based on NYMEX futures as of the acquisition date. The ceiling test requires companies using the full cost accounting method to price period ending proved reserves using the simple average spot price for the trailing twelve month period, which may not be indicative of actual market values. Given the short passage of time between closing of these acquisitions and the required ceiling test computation, the Company requested, and received, an exemption from the SEC to exclude the acquisition of the Chesapeake Properties from the ceiling test assessments for a period of twelve months following the corresponding acquisition dates. Excluding the Chesapeake Properties from our ceiling test resulted in the ceiling test limitation exceeding unamortized costs of our proved oil and natural gas properties, and therefore the need to recognize impairment for the quarter ended September 30, 2013 was eliminated. </t>
    </r>
  </si>
  <si>
    <t xml:space="preserve">The request for exemption was made because the Company believes the fair value of the aforementioned acquisitions can be demonstrated beyond a reasonable doubt to exceed their unamortized costs. The Company’s expectation of future prices is principally based on NYMEX futures contracts, adjusted for basis differentials, for a period of five years. After a five year period we have historically elected to use flat pricing as the NYMEX futures contracts become more thinly traded. Generally, the flat price used for the sixth year through the economic life of the property is management’s internal long-term price estimate, which is, in part, based on an extension of the NYMEX pricing. We believe the NYMEX futures contract reflects an independent pricing point for determining fair value. Management’s internal valuation model demonstrated that the fair value of these acquired oil and gas properties clearly exceeded the calculated ceiling test limitation as of September 30, 2013 beyond a reasonable doubt. </t>
  </si>
  <si>
    <t xml:space="preserve">We recognize that, due to the volatility associated with oil and natural gas prices, a downward trend in market prices could occur. If such a case were to occur and is deemed to be other than a temporary trend, we would assess these acquisitions for impairment during the requested exemption period. Further, if we cannot demonstrate that fair value exceeds the unamortized carrying costs during the requested exemption periods prior to issuance of our financial statements, we will recognize an impairment. </t>
  </si>
  <si>
    <r>
      <t xml:space="preserve">For the three months ended </t>
    </r>
    <r>
      <rPr>
        <sz val="10"/>
        <color rgb="FF000000"/>
        <rFont val="Inherit"/>
      </rPr>
      <t>September 30, 2013</t>
    </r>
    <r>
      <rPr>
        <sz val="10"/>
        <color theme="1"/>
        <rFont val="Inherit"/>
      </rPr>
      <t xml:space="preserve">, we did not recognize a pre-tax ceiling test write-down, and for the three months ended </t>
    </r>
    <r>
      <rPr>
        <sz val="10"/>
        <color rgb="FF000000"/>
        <rFont val="Inherit"/>
      </rPr>
      <t>September 30, 2012</t>
    </r>
    <r>
      <rPr>
        <sz val="10"/>
        <color theme="1"/>
        <rFont val="Inherit"/>
      </rPr>
      <t xml:space="preserve">, we recognized a </t>
    </r>
    <r>
      <rPr>
        <sz val="10"/>
        <color rgb="FF000000"/>
        <rFont val="Inherit"/>
      </rPr>
      <t>$318.0 million</t>
    </r>
    <r>
      <rPr>
        <sz val="10"/>
        <color theme="1"/>
        <rFont val="Inherit"/>
      </rPr>
      <t xml:space="preserve"> pre-tax ceiling test write-down to our proved oil and natural gas properties. </t>
    </r>
    <r>
      <rPr>
        <sz val="10"/>
        <color rgb="FF000000"/>
        <rFont val="Inherit"/>
      </rPr>
      <t>For the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pre-tax ceiling test write-downs of </t>
    </r>
    <r>
      <rPr>
        <sz val="10"/>
        <color rgb="FF000000"/>
        <rFont val="Inherit"/>
      </rPr>
      <t>$10.7 million</t>
    </r>
    <r>
      <rPr>
        <sz val="10"/>
        <color theme="1"/>
        <rFont val="Inherit"/>
      </rPr>
      <t xml:space="preserve"> and </t>
    </r>
    <r>
      <rPr>
        <sz val="10"/>
        <color rgb="FF000000"/>
        <rFont val="Inherit"/>
      </rPr>
      <t>$1.0 billion</t>
    </r>
    <r>
      <rPr>
        <sz val="10"/>
        <color theme="1"/>
        <rFont val="Inherit"/>
      </rPr>
      <t>, respectively.</t>
    </r>
  </si>
  <si>
    <t>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are often different from the quantities of oil, natural gas and natural gas liquids that are ultimately recovered.</t>
  </si>
  <si>
    <t>Earnings Per Share</t>
  </si>
  <si>
    <t>Earnings Per Share [Abstract]</t>
  </si>
  <si>
    <t>Earnings per share</t>
  </si>
  <si>
    <r>
      <t>The following table presents the basic and diluted earnings per share computations:</t>
    </r>
    <r>
      <rPr>
        <sz val="9"/>
        <color theme="1"/>
        <rFont val="Inherit"/>
      </rPr>
      <t> </t>
    </r>
  </si>
  <si>
    <t>Three Months Ended September 30,</t>
  </si>
  <si>
    <t>(in thousands, except per share data)</t>
  </si>
  <si>
    <t>Basic net income (loss) per common share:</t>
  </si>
  <si>
    <t>    Net income (loss)</t>
  </si>
  <si>
    <t>(98,651</t>
  </si>
  <si>
    <t>(346,174</t>
  </si>
  <si>
    <t>(1,124,256</t>
  </si>
  <si>
    <t>    Weighted average common shares outstanding</t>
  </si>
  <si>
    <t>    Net income (loss) per basic common share</t>
  </si>
  <si>
    <t>(0.46</t>
  </si>
  <si>
    <t>(1.62</t>
  </si>
  <si>
    <t>(5.25</t>
  </si>
  <si>
    <t>Diluted net income (loss) per common share:</t>
  </si>
  <si>
    <t>   Net income (loss)</t>
  </si>
  <si>
    <t>Weighted average common shares outstanding</t>
  </si>
  <si>
    <t>Dilutive effect of:</t>
  </si>
  <si>
    <t>Stock options</t>
  </si>
  <si>
    <t>—</t>
  </si>
  <si>
    <t>Restricted shares</t>
  </si>
  <si>
    <t>Weighted average common shares and common share equivalents outstanding</t>
  </si>
  <si>
    <t>    Net income (loss) per diluted common share</t>
  </si>
  <si>
    <r>
      <t xml:space="preserve">Diluted earnings per common share are computed in the same manner as basic earnings per share after assuming the issuance of common stock for all potentially dilutive common share equivalents, which include both stock options and restricted stock awards, whether vested or not. The computation of diluted earnings per share excluded </t>
    </r>
    <r>
      <rPr>
        <sz val="10"/>
        <color rgb="FF000000"/>
        <rFont val="Inherit"/>
      </rPr>
      <t>17,478,476</t>
    </r>
    <r>
      <rPr>
        <sz val="10"/>
        <color theme="1"/>
        <rFont val="Inherit"/>
      </rPr>
      <t xml:space="preserve"> and </t>
    </r>
    <r>
      <rPr>
        <sz val="10"/>
        <color rgb="FF000000"/>
        <rFont val="Inherit"/>
      </rPr>
      <t>17,105,207</t>
    </r>
    <r>
      <rPr>
        <sz val="10"/>
        <color theme="1"/>
        <rFont val="Inherit"/>
      </rPr>
      <t xml:space="preserve"> antidilutive common share equivalent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884,896</t>
    </r>
    <r>
      <rPr>
        <sz val="10"/>
        <color theme="1"/>
        <rFont val="Inherit"/>
      </rPr>
      <t xml:space="preserve"> and </t>
    </r>
    <r>
      <rPr>
        <sz val="10"/>
        <color rgb="FF000000"/>
        <rFont val="Inherit"/>
      </rPr>
      <t>17,631,927</t>
    </r>
    <r>
      <rPr>
        <sz val="10"/>
        <color theme="1"/>
        <rFont val="Inherit"/>
      </rPr>
      <t xml:space="preserve"> antidilutive common share equivalents </t>
    </r>
    <r>
      <rPr>
        <sz val="10"/>
        <color rgb="FF000000"/>
        <rFont val="Inherit"/>
      </rPr>
      <t>for the nine months ended September 30, 2013</t>
    </r>
    <r>
      <rPr>
        <sz val="10"/>
        <color theme="1"/>
        <rFont val="Inherit"/>
      </rPr>
      <t xml:space="preserve"> and </t>
    </r>
    <r>
      <rPr>
        <sz val="10"/>
        <color rgb="FF000000"/>
        <rFont val="Inherit"/>
      </rPr>
      <t>2012</t>
    </r>
    <r>
      <rPr>
        <sz val="10"/>
        <color theme="1"/>
        <rFont val="Inherit"/>
      </rPr>
      <t>, respectively. The antidilutive common share equivalents primarily related to out-of-the-money stock options for all periods presented.</t>
    </r>
  </si>
  <si>
    <t>Derivative Financial Instruments</t>
  </si>
  <si>
    <t>General Discussion of Derivative Instruments and Hedging Activities [Abstract]</t>
  </si>
  <si>
    <t>Our primary objective in entering into derivative financial instruments is to manage our exposure to commodity price fluctuations, protect our returns on investments and achieve a more predictable cash flow from our operations. These transactions limit exposure to declines in commodity prices, but also limit the benefits we would realize if commodity prices increase. When prices for oil and natural gas are volatile, a significant portion of the effect of our derivative financial instrument management activities consists of non-cash income or expense due to changes in the fair value of our derivative financial instruments. Cash charges or gains only arise from payments made or received on monthly settlements of contracts or if we terminate a contract prior to its expiration. We do not designate our derivative financial instruments as hedging instruments for financial accounting purposes and, as a result, we recognize the change in the respective instruments’ fair value in earnings.</t>
  </si>
  <si>
    <t xml:space="preserve">The tables below outline the classification of our derivative financial instruments on our Condensed Consolidated Balance Sheets and their financial impact on our Condensed Consolidated Statements of Operations. </t>
  </si>
  <si>
    <t>Fair Value of Derivative Financial Instruments</t>
  </si>
  <si>
    <t>September 30, 2013</t>
  </si>
  <si>
    <t>December 31, 2012</t>
  </si>
  <si>
    <t>Derivative financial instruments - Current assets</t>
  </si>
  <si>
    <t>Derivative financial instruments - Long-term assets</t>
  </si>
  <si>
    <t>Derivative financial instruments - Current liabilities</t>
  </si>
  <si>
    <t>(7,414</t>
  </si>
  <si>
    <t>(2,396</t>
  </si>
  <si>
    <t>Derivative financial instruments - Long-term liabilities</t>
  </si>
  <si>
    <t>(10,407</t>
  </si>
  <si>
    <t>(26,369</t>
  </si>
  <si>
    <t>Net derivative financial instruments</t>
  </si>
  <si>
    <t>Effect of Derivative Financial Instruments</t>
  </si>
  <si>
    <t>(20,261</t>
  </si>
  <si>
    <t xml:space="preserve">Settlements in the normal course of maturities of our derivative financial instrument contracts result in cash receipts from, or cash disbursements to, our derivative contract counterparties. Changes in the fair value of our derivative financial instrument contracts, which include both cash and non-cash changes in fair value, are included in earnings with a corresponding increase or decrease in the Condensed Consolidated Balance Sheets fair value amounts. </t>
  </si>
  <si>
    <t>Our natural gas and oil derivative instruments are comprised of swap, basis swap and call option contracts. Swap contracts allow us to receive a fixed price and pay a floating market price to the counterparty for the hedged commodity. Basis swap agreements allow us to receive a fixed price differential between market indices for oil prices based on the delivery point. Our oil basis swaps typically have a positive differential to NYMEX West Texas Intermediate oil prices, or WTI. Call options are financial contracts that give our trading counterparties the right, but not the obligation, to buy an agreed quantity of oil or natural gas from us at a certain time and price in the future. At the time of settlement, if the market price exceeds the fixed price of the call option, we pay the counterparty the excess. If the market price settles below the fixed price of the call option, no payment is due from either party. In exchange for selling this option, we received upfront proceeds which we used to obtain a higher fixed price on our swaps.  These transactions were conducted contemporaneously with a single counterparty and resulted in a net cashless transaction.  </t>
  </si>
  <si>
    <t xml:space="preserve">We place our derivative financial instruments with the financial institutions that are lenders under our respective credit agreements that we believe have high quality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We proportionately consolidate the derivative financial instruments entered into by the EXCO/HGI Partnership, however the contracts of the EXCO/HGI Partnership involve separate master netting agreements with their counterparties and we are not liable in the event of default. </t>
  </si>
  <si>
    <r>
      <t xml:space="preserve">The following table presents the volumes and fair value of our oil and natural gas derivative financial instruments (including our </t>
    </r>
    <r>
      <rPr>
        <sz val="10"/>
        <color rgb="FF000000"/>
        <rFont val="Inherit"/>
      </rPr>
      <t>25.5%</t>
    </r>
    <r>
      <rPr>
        <sz val="10"/>
        <color theme="1"/>
        <rFont val="Inherit"/>
      </rPr>
      <t xml:space="preserve"> proportionate interest in the EXCO/HGI Partnership's derivative financial instruments) as of </t>
    </r>
    <r>
      <rPr>
        <sz val="10"/>
        <color rgb="FF000000"/>
        <rFont val="Inherit"/>
      </rPr>
      <t>September 30, 2013</t>
    </r>
    <r>
      <rPr>
        <sz val="10"/>
        <color theme="1"/>
        <rFont val="Inherit"/>
      </rPr>
      <t>:</t>
    </r>
  </si>
  <si>
    <t>(in thousands, except prices)</t>
  </si>
  <si>
    <t>Volume Mmbtus/Bbls</t>
  </si>
  <si>
    <t>Weighted average strike price per Mmbtu/Bbl</t>
  </si>
  <si>
    <t>Fair value at September 30, 2013</t>
  </si>
  <si>
    <t>Natural gas:</t>
  </si>
  <si>
    <t>Swaps:</t>
  </si>
  <si>
    <t>Remainder of 2013</t>
  </si>
  <si>
    <t>Call options:</t>
  </si>
  <si>
    <t>(69</t>
  </si>
  <si>
    <t>(3,410</t>
  </si>
  <si>
    <t>(7,152</t>
  </si>
  <si>
    <t>Total natural gas</t>
  </si>
  <si>
    <t>Oil:</t>
  </si>
  <si>
    <t>(1,549</t>
  </si>
  <si>
    <t>Basis Swaps:</t>
  </si>
  <si>
    <t>(40</t>
  </si>
  <si>
    <t>(3</t>
  </si>
  <si>
    <t>(1,563</t>
  </si>
  <si>
    <t>(1,284</t>
  </si>
  <si>
    <t>Total oil</t>
  </si>
  <si>
    <t>(3,955</t>
  </si>
  <si>
    <t>Total oil and natural gas derivatives</t>
  </si>
  <si>
    <r>
      <t xml:space="preserve">At </t>
    </r>
    <r>
      <rPr>
        <sz val="10"/>
        <color rgb="FF000000"/>
        <rFont val="Inherit"/>
      </rPr>
      <t>December 31, 2012</t>
    </r>
    <r>
      <rPr>
        <sz val="10"/>
        <color theme="1"/>
        <rFont val="Inherit"/>
      </rPr>
      <t xml:space="preserve">, we had outstanding derivative contracts to mitigate our exposure to price volatility covering </t>
    </r>
    <r>
      <rPr>
        <sz val="10"/>
        <color rgb="FF000000"/>
        <rFont val="Inherit"/>
      </rPr>
      <t>216,263</t>
    </r>
    <r>
      <rPr>
        <sz val="10"/>
        <color theme="1"/>
        <rFont val="Inherit"/>
      </rPr>
      <t xml:space="preserve"> Mmmbtus of natural gas and </t>
    </r>
    <r>
      <rPr>
        <sz val="10"/>
        <color rgb="FF000000"/>
        <rFont val="Inherit"/>
      </rPr>
      <t>1,095</t>
    </r>
    <r>
      <rPr>
        <sz val="10"/>
        <color theme="1"/>
        <rFont val="Inherit"/>
      </rPr>
      <t xml:space="preserve"> Mbbls of oil. At </t>
    </r>
    <r>
      <rPr>
        <sz val="10"/>
        <color rgb="FF000000"/>
        <rFont val="Inherit"/>
      </rPr>
      <t>September 30, 2013</t>
    </r>
    <r>
      <rPr>
        <sz val="10"/>
        <color theme="1"/>
        <rFont val="Inherit"/>
      </rPr>
      <t xml:space="preserve">, the average forward NYMEX WTI oil prices per Bbl for the remainder of </t>
    </r>
    <r>
      <rPr>
        <sz val="10"/>
        <color rgb="FF000000"/>
        <rFont val="Inherit"/>
      </rPr>
      <t>2013</t>
    </r>
    <r>
      <rPr>
        <sz val="10"/>
        <color theme="1"/>
        <rFont val="Inherit"/>
      </rPr>
      <t xml:space="preserve"> and calendar years </t>
    </r>
    <r>
      <rPr>
        <sz val="10"/>
        <color rgb="FF000000"/>
        <rFont val="Inherit"/>
      </rPr>
      <t>2014</t>
    </r>
    <r>
      <rPr>
        <sz val="10"/>
        <color theme="1"/>
        <rFont val="Inherit"/>
      </rPr>
      <t xml:space="preserve"> and </t>
    </r>
    <r>
      <rPr>
        <sz val="10"/>
        <color rgb="FF000000"/>
        <rFont val="Inherit"/>
      </rPr>
      <t>2015</t>
    </r>
    <r>
      <rPr>
        <sz val="10"/>
        <color theme="1"/>
        <rFont val="Inherit"/>
      </rPr>
      <t xml:space="preserve"> were </t>
    </r>
    <r>
      <rPr>
        <sz val="10"/>
        <color rgb="FF000000"/>
        <rFont val="Inherit"/>
      </rPr>
      <t>$102.05</t>
    </r>
    <r>
      <rPr>
        <sz val="10"/>
        <color theme="1"/>
        <rFont val="Inherit"/>
      </rPr>
      <t xml:space="preserve">, </t>
    </r>
    <r>
      <rPr>
        <sz val="10"/>
        <color rgb="FF000000"/>
        <rFont val="Inherit"/>
      </rPr>
      <t>$96.31</t>
    </r>
    <r>
      <rPr>
        <sz val="10"/>
        <color theme="1"/>
        <rFont val="Inherit"/>
      </rPr>
      <t xml:space="preserve">, and </t>
    </r>
    <r>
      <rPr>
        <sz val="10"/>
        <color rgb="FF000000"/>
        <rFont val="Inherit"/>
      </rPr>
      <t>$89.10</t>
    </r>
    <r>
      <rPr>
        <sz val="10"/>
        <color theme="1"/>
        <rFont val="Inherit"/>
      </rPr>
      <t xml:space="preserve">, respectively, the average forward NYMEX Louisiana Light Sweet, or LLS, oil prices for the remainder of </t>
    </r>
    <r>
      <rPr>
        <sz val="10"/>
        <color rgb="FF000000"/>
        <rFont val="Inherit"/>
      </rPr>
      <t>2013</t>
    </r>
    <r>
      <rPr>
        <sz val="10"/>
        <color theme="1"/>
        <rFont val="Inherit"/>
      </rPr>
      <t xml:space="preserve"> and calendar years </t>
    </r>
    <r>
      <rPr>
        <sz val="10"/>
        <color rgb="FF000000"/>
        <rFont val="Inherit"/>
      </rPr>
      <t>2014</t>
    </r>
    <r>
      <rPr>
        <sz val="10"/>
        <color theme="1"/>
        <rFont val="Inherit"/>
      </rPr>
      <t xml:space="preserve"> and </t>
    </r>
    <r>
      <rPr>
        <sz val="10"/>
        <color rgb="FF000000"/>
        <rFont val="Inherit"/>
      </rPr>
      <t>2015</t>
    </r>
    <r>
      <rPr>
        <sz val="10"/>
        <color theme="1"/>
        <rFont val="Inherit"/>
      </rPr>
      <t xml:space="preserve"> were </t>
    </r>
    <r>
      <rPr>
        <sz val="10"/>
        <color rgb="FF000000"/>
        <rFont val="Inherit"/>
      </rPr>
      <t>$105.32</t>
    </r>
    <r>
      <rPr>
        <sz val="10"/>
        <color theme="1"/>
        <rFont val="Inherit"/>
      </rPr>
      <t xml:space="preserve">, </t>
    </r>
    <r>
      <rPr>
        <sz val="10"/>
        <color rgb="FF000000"/>
        <rFont val="Inherit"/>
      </rPr>
      <t>$100.79</t>
    </r>
    <r>
      <rPr>
        <sz val="10"/>
        <color theme="1"/>
        <rFont val="Inherit"/>
      </rPr>
      <t xml:space="preserve">, and </t>
    </r>
    <r>
      <rPr>
        <sz val="10"/>
        <color rgb="FF000000"/>
        <rFont val="Inherit"/>
      </rPr>
      <t>$93.76</t>
    </r>
    <r>
      <rPr>
        <sz val="10"/>
        <color theme="1"/>
        <rFont val="Inherit"/>
      </rPr>
      <t xml:space="preserve">, respectively, and the average forward NYMEX Henry Hub natural gas prices per Mmbtu for the remainder of </t>
    </r>
    <r>
      <rPr>
        <sz val="10"/>
        <color rgb="FF000000"/>
        <rFont val="Inherit"/>
      </rPr>
      <t>2013</t>
    </r>
    <r>
      <rPr>
        <sz val="10"/>
        <color theme="1"/>
        <rFont val="Inherit"/>
      </rPr>
      <t xml:space="preserve"> and calendar years </t>
    </r>
    <r>
      <rPr>
        <sz val="10"/>
        <color rgb="FF000000"/>
        <rFont val="Inherit"/>
      </rPr>
      <t>2014</t>
    </r>
    <r>
      <rPr>
        <sz val="10"/>
        <color theme="1"/>
        <rFont val="Inherit"/>
      </rPr>
      <t xml:space="preserve"> and </t>
    </r>
    <r>
      <rPr>
        <sz val="10"/>
        <color rgb="FF000000"/>
        <rFont val="Inherit"/>
      </rPr>
      <t>2015</t>
    </r>
    <r>
      <rPr>
        <sz val="10"/>
        <color theme="1"/>
        <rFont val="Inherit"/>
      </rPr>
      <t xml:space="preserve"> were </t>
    </r>
    <r>
      <rPr>
        <sz val="10"/>
        <color rgb="FF000000"/>
        <rFont val="Inherit"/>
      </rPr>
      <t>$3.64</t>
    </r>
    <r>
      <rPr>
        <sz val="10"/>
        <color theme="1"/>
        <rFont val="Inherit"/>
      </rPr>
      <t xml:space="preserve">, </t>
    </r>
    <r>
      <rPr>
        <sz val="10"/>
        <color rgb="FF000000"/>
        <rFont val="Inherit"/>
      </rPr>
      <t>$3.86</t>
    </r>
    <r>
      <rPr>
        <sz val="10"/>
        <color theme="1"/>
        <rFont val="Inherit"/>
      </rPr>
      <t xml:space="preserve"> and </t>
    </r>
    <r>
      <rPr>
        <sz val="10"/>
        <color rgb="FF000000"/>
        <rFont val="Inherit"/>
      </rPr>
      <t>$4.06</t>
    </r>
    <r>
      <rPr>
        <sz val="10"/>
        <color theme="1"/>
        <rFont val="Inherit"/>
      </rPr>
      <t>, respectively.</t>
    </r>
  </si>
  <si>
    <r>
      <t xml:space="preserve">Our derivative financial instruments covered approximately </t>
    </r>
    <r>
      <rPr>
        <sz val="10"/>
        <color rgb="FF000000"/>
        <rFont val="Inherit"/>
      </rPr>
      <t>60%</t>
    </r>
    <r>
      <rPr>
        <sz val="10"/>
        <color theme="1"/>
        <rFont val="Inherit"/>
      </rPr>
      <t xml:space="preserve"> and </t>
    </r>
    <r>
      <rPr>
        <sz val="10"/>
        <color rgb="FF000000"/>
        <rFont val="Inherit"/>
      </rPr>
      <t>45%</t>
    </r>
    <r>
      <rPr>
        <sz val="10"/>
        <color theme="1"/>
        <rFont val="Inherit"/>
      </rPr>
      <t xml:space="preserve"> of production volume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5%</t>
    </r>
    <r>
      <rPr>
        <sz val="10"/>
        <color theme="1"/>
        <rFont val="Inherit"/>
      </rPr>
      <t xml:space="preserve"> and </t>
    </r>
    <r>
      <rPr>
        <sz val="10"/>
        <color rgb="FF000000"/>
        <rFont val="Inherit"/>
      </rPr>
      <t>43%</t>
    </r>
    <r>
      <rPr>
        <sz val="10"/>
        <color theme="1"/>
        <rFont val="Inherit"/>
      </rPr>
      <t xml:space="preserve"> of production volumes </t>
    </r>
    <r>
      <rPr>
        <sz val="10"/>
        <color rgb="FF000000"/>
        <rFont val="Inherit"/>
      </rPr>
      <t>for the nine months ended September 30, 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Fair value measurements</t>
  </si>
  <si>
    <r>
      <t xml:space="preserve">We value our derivatives and other financial instruments according to FASB ASC Topic 820, </t>
    </r>
    <r>
      <rPr>
        <i/>
        <sz val="10"/>
        <color theme="1"/>
        <rFont val="Inherit"/>
      </rPr>
      <t>Fair Value Measurements and Disclosures</t>
    </r>
    <r>
      <rPr>
        <sz val="10"/>
        <color theme="1"/>
        <rFont val="Inherit"/>
      </rPr>
      <t xml:space="preserve">, which defines fair value as the exchange price that would be received for an asset or paid to transfer a liability (exit price) in the principal or most advantageous market for the asset or liability in an orderly transaction between market participants on the measurement date. </t>
    </r>
  </si>
  <si>
    <t>We categorize the inputs used in measuring fair value into a three-tier fair value hierarchy. These tiers include:</t>
  </si>
  <si>
    <r>
      <t>Level 1 –</t>
    </r>
    <r>
      <rPr>
        <sz val="10"/>
        <color theme="1"/>
        <rFont val="Inherit"/>
      </rPr>
      <t xml:space="preserve"> Observable inputs, such as quoted market prices in active markets, for substantially identical assets and liabilities.</t>
    </r>
  </si>
  <si>
    <r>
      <t>Level 2 –</t>
    </r>
    <r>
      <rPr>
        <sz val="10"/>
        <color theme="1"/>
        <rFont val="Inherit"/>
      </rPr>
      <t xml:space="preserve"> Observable inputs other than quoted prices within </t>
    </r>
    <r>
      <rPr>
        <i/>
        <sz val="10"/>
        <color theme="1"/>
        <rFont val="Inherit"/>
      </rPr>
      <t>Level 1</t>
    </r>
    <r>
      <rPr>
        <sz val="10"/>
        <color theme="1"/>
        <rFont val="Inherit"/>
      </rPr>
      <t xml:space="preserve">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t>
    </r>
  </si>
  <si>
    <r>
      <t>Level 3 –</t>
    </r>
    <r>
      <rPr>
        <sz val="10"/>
        <color theme="1"/>
        <rFont val="Inherit"/>
      </rPr>
      <t xml:space="preserve"> Unobservable inputs that are supported by little or no market activity, generally requiring development of fair value assumptions by management.</t>
    </r>
  </si>
  <si>
    <t>Fair value of derivative financial instruments</t>
  </si>
  <si>
    <r>
      <t xml:space="preserve">The fair value of our derivative financial instruments may be different from the settlement value based on company-specific inputs, such as credit rating, futures markets and forward curves, and readily available buyers or sellers for such assets or liabiliti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re were no changes in the fair value level classifications. The following table presents a summary of the estimated fair value of our derivative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Level 1</t>
  </si>
  <si>
    <t>Level 2</t>
  </si>
  <si>
    <t>Level 3</t>
  </si>
  <si>
    <t>Oil and natural gas derivative financial instruments</t>
  </si>
  <si>
    <t>We evaluate derivative assets and liabilities in accordance with master netting agreements with the derivative counterparties, but report them on a gross basis on the Condensed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or the credit-adjusted risk-free rate curve of the EXCO/HGI Partnership. The credit-adjusted risk-free rates of our counterparties are based on an independent market-quoted credit default swap rate curve for the counterparties’ debt plus the London Interbank Offered Rate, or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In addition, the credit-adjusted risk-free rate for the EXCO/HGI Partnership is based on the cost of debt plus the LIBOR curve as of the end of the reporting period.</t>
  </si>
  <si>
    <t>The valuation of our commodity price derivatives, represented by oil and natural gas swaps, basis swaps and call option contracts, is discussed below.</t>
  </si>
  <si>
    <r>
      <t>Oil derivatives</t>
    </r>
    <r>
      <rPr>
        <sz val="10"/>
        <color theme="1"/>
        <rFont val="Inherit"/>
      </rPr>
      <t>. Our oil derivatives are swap, basis swap and call option contracts for notional Bbls of oil at fixed (in the case of swap and basis swap contracts) or interval (in the case of call option contracts) NYMEX oil index prices. The asset and liability values attributable to our oil derivatives as of the end of the reporting period are based on (i) the contracted notional volumes, (ii) independent active NYMEX futures quotes for oil index prices, (iii) the applicable estimated credit-adjusted risk-free rate curve, as described above, and (iv) the implied rate of volatility inherent in the call option contracts. The implied rates of volatility were determined based on average NYMEX oil index prices.</t>
    </r>
  </si>
  <si>
    <r>
      <t>Natural gas derivatives</t>
    </r>
    <r>
      <rPr>
        <sz val="10"/>
        <color theme="1"/>
        <rFont val="Inherit"/>
      </rPr>
      <t>. Our natural gas derivatives are swap and call option contracts for notional Mmbtus of natural gas at posted price indexes, including NYMEX Henry Hub, or HH, swap and call option contracts. The asset and liability values attributable to our natural gas derivatives as of the end of the reporting period are based on (i) the contracted notional volumes, (ii) independent active NYMEX futures price quotes for HH for natural gas swaps, (iii) the applicable credit-adjusted risk-free rate curve, as described above and (iv) the implied rate of volatility inherent in the call option contracts. The implied rates of volatility were determined based on average HH natural gas prices.</t>
    </r>
  </si>
  <si>
    <t>See further details on the fair value of our derivative financial instruments in “Note 7. Derivative financial instruments”.</t>
  </si>
  <si>
    <t>Fair value of other financial instruments</t>
  </si>
  <si>
    <t xml:space="preserve">Our financial instruments include cash and cash equivalents, accounts receivable, accounts payable and accrued liabilities. The carrying amount of these instruments approximates fair value because of their short-term nature. </t>
  </si>
  <si>
    <t>The carrying values of the EXCO Resources Credit Agreement, excluding the term loan, and EXCO/HGI Partnership Credit Agreement approximate fair value, as these are subject to short-term floating interest rates that approximate the rates available to us for those periods.</t>
  </si>
  <si>
    <r>
      <t xml:space="preserve">The estimated fair values of our </t>
    </r>
    <r>
      <rPr>
        <sz val="10"/>
        <color rgb="FF000000"/>
        <rFont val="Inherit"/>
      </rPr>
      <t>7.5%</t>
    </r>
    <r>
      <rPr>
        <sz val="10"/>
        <color theme="1"/>
        <rFont val="Inherit"/>
      </rPr>
      <t xml:space="preserve"> senior unsecured notes due September 15, 2018, or the 2018 Notes, and the term loan under the EXCO Resources Credit Agreement, or the Term Loa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esented below. The estimated fair values of the 2018 Notes and the Term Loan have been calculated based on market quotes.</t>
    </r>
  </si>
  <si>
    <t>2018 Notes</t>
  </si>
  <si>
    <t>Term Loan</t>
  </si>
  <si>
    <t>Other fair value measurements</t>
  </si>
  <si>
    <r>
      <t xml:space="preserve">We recorded an other than temporary impairment of </t>
    </r>
    <r>
      <rPr>
        <sz val="10"/>
        <color rgb="FF000000"/>
        <rFont val="Inherit"/>
      </rPr>
      <t>$91.5 million</t>
    </r>
    <r>
      <rPr>
        <sz val="10"/>
        <color theme="1"/>
        <rFont val="Inherit"/>
      </rPr>
      <t xml:space="preserve"> to our investment in TGGT during the third quarter 2013 as a result of the carrying value exceeding the fair value. We considered the change in our expected holding period as well as third-party offers in determining the impairment amount. The inputs used in determining the fair value as part of the impairment calculation are considered to be </t>
    </r>
    <r>
      <rPr>
        <i/>
        <sz val="10"/>
        <color theme="1"/>
        <rFont val="Inherit"/>
      </rPr>
      <t>Level 2</t>
    </r>
    <r>
      <rPr>
        <sz val="10"/>
        <color theme="1"/>
        <rFont val="Inherit"/>
      </rPr>
      <t xml:space="preserve"> within the fair value hierarchy. The carrying value of our investment in TGGT was </t>
    </r>
    <r>
      <rPr>
        <sz val="10"/>
        <color rgb="FF000000"/>
        <rFont val="Inherit"/>
      </rPr>
      <t>$241.7 million</t>
    </r>
    <r>
      <rPr>
        <sz val="10"/>
        <color theme="1"/>
        <rFont val="Inherit"/>
      </rPr>
      <t xml:space="preserve"> as of September 30, 2013. See further discussion of our investment in TGGT in "Note 13. Equity Investments".</t>
    </r>
  </si>
  <si>
    <t>Debt</t>
  </si>
  <si>
    <t>Long-term Debt, Current and Noncurrent [Abstract]</t>
  </si>
  <si>
    <t>Long-Term Debt</t>
  </si>
  <si>
    <t>ebt</t>
  </si>
  <si>
    <t>Our total debt is summarized as follows:</t>
  </si>
  <si>
    <t>Revolving credit facility under EXCO Resources Credit Agreement</t>
  </si>
  <si>
    <t>Term Loan under EXCO Resources Credit Agreement</t>
  </si>
  <si>
    <t>Unamortized discount on Term Loan</t>
  </si>
  <si>
    <t>(2,931</t>
  </si>
  <si>
    <t>Unamortized discount on 2018 Notes</t>
  </si>
  <si>
    <t>(7,610</t>
  </si>
  <si>
    <t>(8,528</t>
  </si>
  <si>
    <t>Total debt excluding the EXCO/HGI Partnership</t>
  </si>
  <si>
    <t>EXCO/HGI Partnership Credit Agreement</t>
  </si>
  <si>
    <t>Total debt</t>
  </si>
  <si>
    <t>Less amounts due within one year</t>
  </si>
  <si>
    <t>Total debt due after one year</t>
  </si>
  <si>
    <t>Terms and conditions of each of these debt obligations are discussed below.</t>
  </si>
  <si>
    <t>EXCO Resources Credit Agreement</t>
  </si>
  <si>
    <r>
      <t xml:space="preserve">On </t>
    </r>
    <r>
      <rPr>
        <sz val="10"/>
        <color rgb="FF000000"/>
        <rFont val="Inherit"/>
      </rPr>
      <t>July 31, 2013</t>
    </r>
    <r>
      <rPr>
        <sz val="10"/>
        <color theme="1"/>
        <rFont val="Inherit"/>
      </rPr>
      <t xml:space="preserve">, we amended and restated the EXCO Resources Credit Agreement which increased our borrowing base to </t>
    </r>
    <r>
      <rPr>
        <sz val="10"/>
        <color rgb="FF000000"/>
        <rFont val="Inherit"/>
      </rPr>
      <t>$1.6 billion</t>
    </r>
    <r>
      <rPr>
        <sz val="10"/>
        <color theme="1"/>
        <rFont val="Inherit"/>
      </rPr>
      <t xml:space="preserve">, including a </t>
    </r>
    <r>
      <rPr>
        <sz val="10"/>
        <color rgb="FF000000"/>
        <rFont val="Inherit"/>
      </rPr>
      <t>$1.3 billion</t>
    </r>
    <r>
      <rPr>
        <sz val="10"/>
        <color theme="1"/>
        <rFont val="Inherit"/>
      </rPr>
      <t xml:space="preserve"> revolving commitment and a </t>
    </r>
    <r>
      <rPr>
        <sz val="10"/>
        <color rgb="FF000000"/>
        <rFont val="Inherit"/>
      </rPr>
      <t>$300.0 million</t>
    </r>
    <r>
      <rPr>
        <sz val="10"/>
        <color theme="1"/>
        <rFont val="Inherit"/>
      </rPr>
      <t xml:space="preserve"> term loan commitment. The credit agreement provides that net proceeds from certain asset sales in excess of the borrowing base value (if any) will be used to reduce the outstanding borrowings by </t>
    </r>
    <r>
      <rPr>
        <sz val="10"/>
        <color rgb="FF000000"/>
        <rFont val="Inherit"/>
      </rPr>
      <t>July 31, 2014</t>
    </r>
    <r>
      <rPr>
        <sz val="10"/>
        <color theme="1"/>
        <rFont val="Inherit"/>
      </rPr>
      <t xml:space="preserve">. At any time after April 30, 2014, the lenders have the right to demand that we engage investment bankers to publicly sell or privately place debt securities in an amount that is sufficient to (i) pay off </t>
    </r>
    <r>
      <rPr>
        <sz val="10"/>
        <color rgb="FF000000"/>
        <rFont val="Inherit"/>
      </rPr>
      <t>$400.0 million</t>
    </r>
    <r>
      <rPr>
        <sz val="10"/>
        <color theme="1"/>
        <rFont val="Inherit"/>
      </rPr>
      <t xml:space="preserve"> less the amount of net asset sale proceeds received by EXCO and applied to reduce the outstanding borrowings and (ii) reduce the amounts outstanding under the EXCO Resources Credit Agreement so that there is at least </t>
    </r>
    <r>
      <rPr>
        <sz val="10"/>
        <color rgb="FF000000"/>
        <rFont val="Inherit"/>
      </rPr>
      <t>$100.0 million</t>
    </r>
    <r>
      <rPr>
        <sz val="10"/>
        <color theme="1"/>
        <rFont val="Inherit"/>
      </rPr>
      <t xml:space="preserve"> in available borrowing capacity. The maturity date of the revolving commitment of the EXCO Resources Credit Agreement is </t>
    </r>
    <r>
      <rPr>
        <sz val="10"/>
        <color rgb="FF000000"/>
        <rFont val="Inherit"/>
      </rPr>
      <t>July 31, 2018</t>
    </r>
    <r>
      <rPr>
        <sz val="10"/>
        <color theme="1"/>
        <rFont val="Inherit"/>
      </rPr>
      <t xml:space="preserve">. </t>
    </r>
  </si>
  <si>
    <r>
      <t xml:space="preserve">On August 19, 2013, the EXCO Resources Credit Agreement was amended to reflect a term loan that ranks </t>
    </r>
    <r>
      <rPr>
        <i/>
        <sz val="10"/>
        <color theme="1"/>
        <rFont val="Inherit"/>
      </rPr>
      <t>pari passu</t>
    </r>
    <r>
      <rPr>
        <sz val="10"/>
        <color theme="1"/>
        <rFont val="Inherit"/>
      </rPr>
      <t xml:space="preserve"> in right of payment and of security with the revolving loans. The term loan has a maturity date of </t>
    </r>
    <r>
      <rPr>
        <sz val="10"/>
        <color rgb="FF000000"/>
        <rFont val="Inherit"/>
      </rPr>
      <t>August 19, 2019</t>
    </r>
    <r>
      <rPr>
        <sz val="10"/>
        <color theme="1"/>
        <rFont val="Inherit"/>
      </rPr>
      <t xml:space="preserve"> unless a permitted refinancing of the 2018 Notes does not occur prior to March 15, 2018, in which case the term loan will have a maturity date of July 31, 2018. We have scheduled principal payments on the term loan in the amount of </t>
    </r>
    <r>
      <rPr>
        <sz val="10"/>
        <color rgb="FF000000"/>
        <rFont val="Inherit"/>
      </rPr>
      <t>$0.8 million</t>
    </r>
    <r>
      <rPr>
        <sz val="10"/>
        <color theme="1"/>
        <rFont val="Inherit"/>
      </rPr>
      <t xml:space="preserve"> due and </t>
    </r>
    <r>
      <rPr>
        <sz val="10"/>
        <color rgb="FF000000"/>
        <rFont val="Inherit"/>
      </rPr>
      <t>payable on the last day of March, June, September and December of each year beginning on September 30, 2013</t>
    </r>
    <r>
      <rPr>
        <sz val="10"/>
        <color theme="1"/>
        <rFont val="Inherit"/>
      </rPr>
      <t xml:space="preserve">. As of September 30, 2013, </t>
    </r>
    <r>
      <rPr>
        <sz val="10"/>
        <color rgb="FF000000"/>
        <rFont val="Inherit"/>
      </rPr>
      <t>$299.3 million</t>
    </r>
    <r>
      <rPr>
        <sz val="10"/>
        <color theme="1"/>
        <rFont val="Inherit"/>
      </rPr>
      <t xml:space="preserve"> in principal was outstanding on the term loan. The unamortized discount on the term loan at September 30, 2013 was </t>
    </r>
    <r>
      <rPr>
        <sz val="10"/>
        <color rgb="FF000000"/>
        <rFont val="Inherit"/>
      </rPr>
      <t>$2.9 million</t>
    </r>
    <r>
      <rPr>
        <sz val="10"/>
        <color theme="1"/>
        <rFont val="Inherit"/>
      </rPr>
      <t xml:space="preserve">. </t>
    </r>
  </si>
  <si>
    <r>
      <t xml:space="preserve">Proceeds from the sale of properties under the KKR Participation Agreement on July 31, 2013 were used to reduce outstanding borrowings under the EXCO Resources Credit Agreement. After giving effect to the KKR payment, the EXCO Resources Credit Agreement borrowing base and outstanding borrowings were reduced by </t>
    </r>
    <r>
      <rPr>
        <sz val="10"/>
        <color rgb="FF000000"/>
        <rFont val="Times New Roman"/>
        <family val="1"/>
      </rPr>
      <t>$130.9 million</t>
    </r>
    <r>
      <rPr>
        <sz val="10"/>
        <color theme="1"/>
        <rFont val="Inherit"/>
      </rPr>
      <t xml:space="preserve"> and our asset sale requirement was reduced to </t>
    </r>
    <r>
      <rPr>
        <sz val="10"/>
        <color rgb="FF000000"/>
        <rFont val="Times New Roman"/>
        <family val="1"/>
      </rPr>
      <t>$269.1 million</t>
    </r>
    <r>
      <rPr>
        <sz val="10"/>
        <color theme="1"/>
        <rFont val="Inherit"/>
      </rPr>
      <t xml:space="preserve"> as of September 30, 2013.</t>
    </r>
  </si>
  <si>
    <r>
      <t xml:space="preserve">As of </t>
    </r>
    <r>
      <rPr>
        <sz val="10"/>
        <color rgb="FF000000"/>
        <rFont val="Inherit"/>
      </rPr>
      <t>September 30, 2013</t>
    </r>
    <r>
      <rPr>
        <sz val="10"/>
        <color theme="1"/>
        <rFont val="Inherit"/>
      </rPr>
      <t xml:space="preserve">, the revolving commitment under the EXCO Resources Credit Agreement had an available borrowing base of approximately </t>
    </r>
    <r>
      <rPr>
        <sz val="10"/>
        <color rgb="FF000000"/>
        <rFont val="Inherit"/>
      </rPr>
      <t>$1.2 billion</t>
    </r>
    <r>
      <rPr>
        <sz val="10"/>
        <color theme="1"/>
        <rFont val="Inherit"/>
      </rPr>
      <t xml:space="preserve">, with approximately </t>
    </r>
    <r>
      <rPr>
        <sz val="10"/>
        <color rgb="FF000000"/>
        <rFont val="Inherit"/>
      </rPr>
      <t>$1.0 billion</t>
    </r>
    <r>
      <rPr>
        <sz val="10"/>
        <color theme="1"/>
        <rFont val="Inherit"/>
      </rPr>
      <t xml:space="preserve"> of outstanding indebtedness and </t>
    </r>
    <r>
      <rPr>
        <sz val="10"/>
        <color rgb="FF000000"/>
        <rFont val="Inherit"/>
      </rPr>
      <t>$158.1 million</t>
    </r>
    <r>
      <rPr>
        <sz val="10"/>
        <color theme="1"/>
        <rFont val="Inherit"/>
      </rPr>
      <t xml:space="preserve"> of unused borrowing base, net of letters of credit. </t>
    </r>
  </si>
  <si>
    <r>
      <t xml:space="preserve">Under the EXCO Resources Credit Agreement, the next borrowing base redetermination for the revolving commitment will occur on April 1, 2014. Subsequent redeterminations will occur semi-annually with us and the lenders having the right to request interim unscheduled redeterminations in certain circumstances. The interest rate grid for the revolving commitment under the EXCO Resources Credit Agreement ranges from LIBOR plus </t>
    </r>
    <r>
      <rPr>
        <sz val="10"/>
        <color rgb="FF000000"/>
        <rFont val="Inherit"/>
      </rPr>
      <t>175</t>
    </r>
    <r>
      <rPr>
        <sz val="10"/>
        <color theme="1"/>
        <rFont val="Inherit"/>
      </rPr>
      <t xml:space="preserve"> bps to </t>
    </r>
    <r>
      <rPr>
        <sz val="10"/>
        <color rgb="FF000000"/>
        <rFont val="Inherit"/>
      </rPr>
      <t>275</t>
    </r>
    <r>
      <rPr>
        <sz val="10"/>
        <color theme="1"/>
        <rFont val="Inherit"/>
      </rPr>
      <t xml:space="preserve"> bps (or ABR plus </t>
    </r>
    <r>
      <rPr>
        <sz val="10"/>
        <color rgb="FF000000"/>
        <rFont val="Inherit"/>
      </rPr>
      <t>75</t>
    </r>
    <r>
      <rPr>
        <sz val="10"/>
        <color theme="1"/>
        <rFont val="Inherit"/>
      </rPr>
      <t xml:space="preserve"> bps to </t>
    </r>
    <r>
      <rPr>
        <sz val="10"/>
        <color rgb="FF000000"/>
        <rFont val="Inherit"/>
      </rPr>
      <t>175</t>
    </r>
    <r>
      <rPr>
        <sz val="10"/>
        <color theme="1"/>
        <rFont val="Inherit"/>
      </rPr>
      <t xml:space="preserve"> bps), depending on our borrowing base usage. The interest rate grid is increased by </t>
    </r>
    <r>
      <rPr>
        <sz val="10"/>
        <color rgb="FF000000"/>
        <rFont val="Inherit"/>
      </rPr>
      <t>100</t>
    </r>
    <r>
      <rPr>
        <sz val="10"/>
        <color theme="1"/>
        <rFont val="Inherit"/>
      </rPr>
      <t xml:space="preserve"> bps per annum until the net proceeds from certain asset sales reduce outstanding borrowings by </t>
    </r>
    <r>
      <rPr>
        <sz val="10"/>
        <color rgb="FF000000"/>
        <rFont val="Inherit"/>
      </rPr>
      <t>$400.0 million</t>
    </r>
    <r>
      <rPr>
        <sz val="10"/>
        <color theme="1"/>
        <rFont val="Inherit"/>
      </rPr>
      <t xml:space="preserve">. On </t>
    </r>
    <r>
      <rPr>
        <sz val="10"/>
        <color rgb="FF000000"/>
        <rFont val="Inherit"/>
      </rPr>
      <t>September 30, 2013</t>
    </r>
    <r>
      <rPr>
        <sz val="10"/>
        <color theme="1"/>
        <rFont val="Inherit"/>
      </rPr>
      <t xml:space="preserve">, the one month LIBOR was </t>
    </r>
    <r>
      <rPr>
        <sz val="10"/>
        <color rgb="FF000000"/>
        <rFont val="Inherit"/>
      </rPr>
      <t>0.2%</t>
    </r>
    <r>
      <rPr>
        <sz val="10"/>
        <color theme="1"/>
        <rFont val="Inherit"/>
      </rPr>
      <t xml:space="preserve">, which resulted in an interest rate of approximately </t>
    </r>
    <r>
      <rPr>
        <sz val="10"/>
        <color rgb="FF000000"/>
        <rFont val="Inherit"/>
      </rPr>
      <t>3.7%</t>
    </r>
    <r>
      <rPr>
        <sz val="10"/>
        <color theme="1"/>
        <rFont val="Inherit"/>
      </rPr>
      <t xml:space="preserve"> on the revolving commitment. The term loan bears interest at LIBOR, with a floor of </t>
    </r>
    <r>
      <rPr>
        <sz val="10"/>
        <color rgb="FF000000"/>
        <rFont val="Inherit"/>
      </rPr>
      <t>100</t>
    </r>
    <r>
      <rPr>
        <sz val="10"/>
        <color theme="1"/>
        <rFont val="Inherit"/>
      </rPr>
      <t xml:space="preserve"> bps, plus </t>
    </r>
    <r>
      <rPr>
        <sz val="10"/>
        <color rgb="FF000000"/>
        <rFont val="Inherit"/>
      </rPr>
      <t>400</t>
    </r>
    <r>
      <rPr>
        <sz val="10"/>
        <color theme="1"/>
        <rFont val="Inherit"/>
      </rPr>
      <t xml:space="preserve"> bps (or ABR plus </t>
    </r>
    <r>
      <rPr>
        <sz val="10"/>
        <color rgb="FF000000"/>
        <rFont val="Inherit"/>
      </rPr>
      <t>300</t>
    </r>
    <r>
      <rPr>
        <sz val="10"/>
        <color theme="1"/>
        <rFont val="Inherit"/>
      </rPr>
      <t xml:space="preserve"> bps). The interest rate on the term loan was approximately </t>
    </r>
    <r>
      <rPr>
        <sz val="10"/>
        <color rgb="FF000000"/>
        <rFont val="Inherit"/>
      </rPr>
      <t>5.0%</t>
    </r>
    <r>
      <rPr>
        <sz val="10"/>
        <color theme="1"/>
        <rFont val="Inherit"/>
      </rPr>
      <t xml:space="preserve"> as of September 30, 2013. </t>
    </r>
  </si>
  <si>
    <r>
      <t xml:space="preserve">The majority of our subsidiaries are guarantors under the EXCO Resources Credit Agreement. The EXCO Resources Credit Agreement permits investments, loans and advances to the unrestricted subsidiaries related to our joint ventures with certain limitations, and allows us to repurchase up to </t>
    </r>
    <r>
      <rPr>
        <sz val="10"/>
        <color rgb="FF000000"/>
        <rFont val="Inherit"/>
      </rPr>
      <t>$200.0 million</t>
    </r>
    <r>
      <rPr>
        <sz val="10"/>
        <color theme="1"/>
        <rFont val="Inherit"/>
      </rPr>
      <t xml:space="preserve"> of our common stock, of which </t>
    </r>
    <r>
      <rPr>
        <sz val="10"/>
        <color rgb="FF000000"/>
        <rFont val="Inherit"/>
      </rPr>
      <t>$7.5 million</t>
    </r>
    <r>
      <rPr>
        <sz val="10"/>
        <color theme="1"/>
        <rFont val="Inherit"/>
      </rPr>
      <t xml:space="preserve"> has been repurchased to date. The repurchase of our common stock is prohibited until the net proceeds received from certain asset sales reduce outstanding borrowings by </t>
    </r>
    <r>
      <rPr>
        <sz val="10"/>
        <color rgb="FF000000"/>
        <rFont val="Inherit"/>
      </rPr>
      <t>$400.0 million</t>
    </r>
    <r>
      <rPr>
        <sz val="10"/>
        <color theme="1"/>
        <rFont val="Inherit"/>
      </rPr>
      <t>. There were no share repurchases during the nine months ended September 30, 2013.</t>
    </r>
  </si>
  <si>
    <r>
      <t xml:space="preserve">Borrowings under the EXCO Resources Credit Agreement are collateralized by first lien mortgages providing a security interest of not less than </t>
    </r>
    <r>
      <rPr>
        <sz val="10"/>
        <color rgb="FF000000"/>
        <rFont val="Inherit"/>
      </rPr>
      <t>80%</t>
    </r>
    <r>
      <rPr>
        <sz val="10"/>
        <color theme="1"/>
        <rFont val="Inherit"/>
      </rPr>
      <t xml:space="preserve"> of the engineered value, as defined in the agreement, in our oil and natural gas properties covered by the borrowing base. We are permitted to have derivative financial instruments covering no more than </t>
    </r>
    <r>
      <rPr>
        <sz val="10"/>
        <color rgb="FF000000"/>
        <rFont val="Inherit"/>
      </rPr>
      <t>100%</t>
    </r>
    <r>
      <rPr>
        <sz val="10"/>
        <color theme="1"/>
        <rFont val="Inherit"/>
      </rPr>
      <t xml:space="preserve"> of forecasted production from total proved reserves, as defined in the agreement, during the first two years of the forthcoming five-year period, </t>
    </r>
    <r>
      <rPr>
        <sz val="10"/>
        <color rgb="FF000000"/>
        <rFont val="Inherit"/>
      </rPr>
      <t>90%</t>
    </r>
    <r>
      <rPr>
        <sz val="10"/>
        <color theme="1"/>
        <rFont val="Inherit"/>
      </rPr>
      <t xml:space="preserve"> of the forecasted production for any month during the third year of the forthcoming five-year period and </t>
    </r>
    <r>
      <rPr>
        <sz val="10"/>
        <color rgb="FF000000"/>
        <rFont val="Inherit"/>
      </rPr>
      <t>85%</t>
    </r>
    <r>
      <rPr>
        <sz val="10"/>
        <color theme="1"/>
        <rFont val="Inherit"/>
      </rPr>
      <t xml:space="preserve"> of the forecasted production from total proved reserves during the fourth and fifth years of the forthcoming five-year period.</t>
    </r>
  </si>
  <si>
    <r>
      <t xml:space="preserve">The EXCO Resources Credit Agreement sets forth the terms and conditions under which we are permitted to pay a cash dividend on our common stock and provides that we may declare and pay cash dividends on our common stock in an amount not to exceed a cumulative total of </t>
    </r>
    <r>
      <rPr>
        <sz val="10"/>
        <color rgb="FF000000"/>
        <rFont val="Inherit"/>
      </rPr>
      <t>$50.0 million</t>
    </r>
    <r>
      <rPr>
        <sz val="10"/>
        <color theme="1"/>
        <rFont val="Inherit"/>
      </rPr>
      <t xml:space="preserve"> in any four consecutive fiscal quarters, provided that, as of each payment date and after giving effect to the dividend payment date, (i) no default has occurred and is continuing, (ii) we have at least </t>
    </r>
    <r>
      <rPr>
        <sz val="10"/>
        <color rgb="FF000000"/>
        <rFont val="Inherit"/>
      </rPr>
      <t>10%</t>
    </r>
    <r>
      <rPr>
        <sz val="10"/>
        <color theme="1"/>
        <rFont val="Inherit"/>
      </rPr>
      <t xml:space="preserve"> of our revolving commitment, as defined in the EXCO Resources Credit Agreement, available under the EXCO Resources Credit Agreement, and (iii) payment of such dividend is permitted under the indenture governing the 2018 Notes.</t>
    </r>
  </si>
  <si>
    <r>
      <t xml:space="preserve">As of </t>
    </r>
    <r>
      <rPr>
        <sz val="10"/>
        <color rgb="FF000000"/>
        <rFont val="Inherit"/>
      </rPr>
      <t>September 30, 2013</t>
    </r>
    <r>
      <rPr>
        <sz val="10"/>
        <color theme="1"/>
        <rFont val="Inherit"/>
      </rPr>
      <t>, we were in compliance with the financial covenants contained in the EXCO Resources Credit Agreement, which require that we:</t>
    </r>
  </si>
  <si>
    <t>•</t>
  </si>
  <si>
    <r>
      <t xml:space="preserve">maintain a consolidated current ratio (as defined in the EXCO Resources Credit Agreement) of at least </t>
    </r>
    <r>
      <rPr>
        <sz val="10"/>
        <color rgb="FF000000"/>
        <rFont val="Inherit"/>
      </rPr>
      <t>1.0</t>
    </r>
    <r>
      <rPr>
        <sz val="10"/>
        <color theme="1"/>
        <rFont val="Inherit"/>
      </rPr>
      <t xml:space="preserve"> to </t>
    </r>
    <r>
      <rPr>
        <sz val="10"/>
        <color rgb="FF000000"/>
        <rFont val="Inherit"/>
      </rPr>
      <t>1.0</t>
    </r>
    <r>
      <rPr>
        <sz val="10"/>
        <color theme="1"/>
        <rFont val="Inherit"/>
      </rPr>
      <t xml:space="preserve"> as of the end of any fiscal quarter; and</t>
    </r>
  </si>
  <si>
    <r>
      <t xml:space="preserve">not permit our ratio of consolidated funded indebtedness to consolidated EBITDAX (as defined in the EXCO Resources Credit Agreement) to be greater than </t>
    </r>
    <r>
      <rPr>
        <sz val="10"/>
        <color rgb="FF000000"/>
        <rFont val="Times New Roman"/>
        <family val="1"/>
      </rPr>
      <t>4.5</t>
    </r>
    <r>
      <rPr>
        <sz val="10"/>
        <color theme="1"/>
        <rFont val="Inherit"/>
      </rPr>
      <t xml:space="preserve"> to </t>
    </r>
    <r>
      <rPr>
        <sz val="10"/>
        <color rgb="FF000000"/>
        <rFont val="Inherit"/>
      </rPr>
      <t>1.0</t>
    </r>
    <r>
      <rPr>
        <sz val="10"/>
        <color theme="1"/>
        <rFont val="Inherit"/>
      </rPr>
      <t xml:space="preserve"> at the end of any fiscal quarter.</t>
    </r>
  </si>
  <si>
    <r>
      <t xml:space="preserve">The amendment to the EXCO Resources Credit Agreement also added that a breach of any financial covenants with respect to any term loans shall not be considered an event of default unless the aggregate revolving loans and letters of credit then outstanding is equal to or greater than </t>
    </r>
    <r>
      <rPr>
        <sz val="10"/>
        <color rgb="FF000000"/>
        <rFont val="Inherit"/>
      </rPr>
      <t>$10.0 million</t>
    </r>
    <r>
      <rPr>
        <sz val="10"/>
        <color theme="1"/>
        <rFont val="Inherit"/>
      </rPr>
      <t xml:space="preserve"> and until the earlier of: (i) </t>
    </r>
    <r>
      <rPr>
        <sz val="10"/>
        <color rgb="FF000000"/>
        <rFont val="Inherit"/>
      </rPr>
      <t>90</t>
    </r>
    <r>
      <rPr>
        <sz val="10"/>
        <color theme="1"/>
        <rFont val="Inherit"/>
      </rPr>
      <t xml:space="preserve"> days after the date such event of default arises, unless waived by the revolving lenders having a revolving exposure representing at least </t>
    </r>
    <r>
      <rPr>
        <sz val="10"/>
        <color rgb="FF000000"/>
        <rFont val="Inherit"/>
      </rPr>
      <t>66 2/3%</t>
    </r>
    <r>
      <rPr>
        <sz val="10"/>
        <color theme="1"/>
        <rFont val="Inherit"/>
      </rPr>
      <t xml:space="preserve"> of the aggregate revolving loans, letters of credit and unused commitments prior to such 90th day, and (ii) the date on which the administrative agent or such revolving lenders cause such indebtedness to become due prior to July 31, 2018.</t>
    </r>
  </si>
  <si>
    <t>While we believe our existing capital resources, including our cash flow from operations and borrowing capacity under the EXCO Resources Credit Agreement are sufficient to conduct our operations through 2013 and 2014, there are certain risks arising from depressed oil and natural gas prices and declines in production volumes that could impact our ability to meet debt covenants in future periods. In particular, our ratio of consolidated funded indebtedness to consolidated EBITDAX, as defined in the EXCO Resources Credit Agreement, is computed using the trailing twelve month EBITDAX and only includes operations from non-guarantor subsidiaries and unconsolidated joint ventures to the extent that cash is distributed to entities under the credit agreement. As a result, our ability to maintain compliance with this covenant may be negatively impacted when oil and/or natural gas prices remain depressed for an extended period of time.</t>
  </si>
  <si>
    <r>
      <t>We plan to repay the</t>
    </r>
    <r>
      <rPr>
        <sz val="10"/>
        <color theme="1"/>
        <rFont val="Inherit"/>
      </rPr>
      <t xml:space="preserve"> remaining </t>
    </r>
    <r>
      <rPr>
        <sz val="10"/>
        <color rgb="FF000000"/>
        <rFont val="Times New Roman"/>
        <family val="1"/>
      </rPr>
      <t>$269.1 million</t>
    </r>
    <r>
      <rPr>
        <sz val="10"/>
        <color theme="1"/>
        <rFont val="Inherit"/>
      </rPr>
      <t xml:space="preserve"> of the outstanding asset sale requirement under the EXCO Resources Credit Agreement through the sale of assets and cash flows from operations. We intend to use all of the cash proceeds from the anticipated sale of TGGT in the fourth quarter of 2013 to reduce outstanding borrowings under the asset sale requirement, which will also result in a corresponding reduction in our borrowing base. If our cash flow, capital resources and proceeds from asset sales are insufficient to repay our debt obligations and finance capital expenditure programs, we may be forced to sell additional assets, issue additional equity or debt securities or restructure our indebtedness. These options may not be available on commercially reasonable terms, or at all. In addition, the sale of assets or issuance of debt securities would have to be completed in compliance with the financial and other restrictive covenants in the EXCO Resources Credit Agreement and the indenture governing the 2018 Notes. </t>
    </r>
  </si>
  <si>
    <t>The 2018 Notes are guaranteed on a senior unsecured basis by a majority of EXCO’s subsidiaries, with the exception of certain non-guarantor subsidiaries, our jointly-held equity investments with BG Group and the EXCO/HGI Partnership. Our equity investments with BG Group, other than OPCO, have been designated as unrestricted subsidiaries under the indenture governing the 2018 Notes.</t>
  </si>
  <si>
    <r>
      <t xml:space="preserve">As of </t>
    </r>
    <r>
      <rPr>
        <sz val="10"/>
        <color rgb="FF000000"/>
        <rFont val="Inherit"/>
      </rPr>
      <t>September 30, 2013</t>
    </r>
    <r>
      <rPr>
        <sz val="10"/>
        <color theme="1"/>
        <rFont val="Inherit"/>
      </rPr>
      <t xml:space="preserve">, </t>
    </r>
    <r>
      <rPr>
        <sz val="10"/>
        <color rgb="FF000000"/>
        <rFont val="Inherit"/>
      </rPr>
      <t>$750.0 million</t>
    </r>
    <r>
      <rPr>
        <sz val="10"/>
        <color theme="1"/>
        <rFont val="Inherit"/>
      </rPr>
      <t xml:space="preserve"> in principal was outstanding on the 2018 Notes. The unamortized discount on the 2018 Notes at </t>
    </r>
    <r>
      <rPr>
        <sz val="10"/>
        <color rgb="FF000000"/>
        <rFont val="Inherit"/>
      </rPr>
      <t>September 30, 2013</t>
    </r>
    <r>
      <rPr>
        <sz val="10"/>
        <color theme="1"/>
        <rFont val="Inherit"/>
      </rPr>
      <t xml:space="preserve"> was </t>
    </r>
    <r>
      <rPr>
        <sz val="10"/>
        <color rgb="FF000000"/>
        <rFont val="Inherit"/>
      </rPr>
      <t>$7.6 million</t>
    </r>
    <r>
      <rPr>
        <sz val="10"/>
        <color theme="1"/>
        <rFont val="Inherit"/>
      </rPr>
      <t xml:space="preserve">. Interest accrues at </t>
    </r>
    <r>
      <rPr>
        <sz val="10"/>
        <color rgb="FF000000"/>
        <rFont val="Inherit"/>
      </rPr>
      <t>7.5%</t>
    </r>
    <r>
      <rPr>
        <sz val="10"/>
        <color theme="1"/>
        <rFont val="Inherit"/>
      </rPr>
      <t xml:space="preserve"> and is payable semi-annually in arrears on March 15th and September 15th of each year.</t>
    </r>
  </si>
  <si>
    <t>The indenture governing the 2018 Notes contains covenants, which may limit our ability and the ability of our restricted subsidiaries to:</t>
  </si>
  <si>
    <t>incur or guarantee additional debt and issue certain types of preferred stock;</t>
  </si>
  <si>
    <r>
      <t xml:space="preserve">pay dividends on our capital stock (over </t>
    </r>
    <r>
      <rPr>
        <sz val="10"/>
        <color rgb="FF000000"/>
        <rFont val="Inherit"/>
      </rPr>
      <t>$50.0 million</t>
    </r>
    <r>
      <rPr>
        <sz val="10"/>
        <color theme="1"/>
        <rFont val="Inherit"/>
      </rPr>
      <t xml:space="preserve"> per annum) or redeem, repurchase or retire our capital stock or subordinated debt;</t>
    </r>
  </si>
  <si>
    <t>make certain investments;</t>
  </si>
  <si>
    <t>create liens on our assets;</t>
  </si>
  <si>
    <t>enter into sale/leaseback transactions;</t>
  </si>
  <si>
    <t>create restrictions on the ability of our restricted subsidiaries to pay dividends or make other payments to us;</t>
  </si>
  <si>
    <t>engage in transactions with our affiliates;</t>
  </si>
  <si>
    <t>transfer or issue shares of stock of subsidiaries;</t>
  </si>
  <si>
    <t>transfer or sell assets; and</t>
  </si>
  <si>
    <t>consolidate, merge or transfer all or substantially all of our assets and the assets of our subsidiaries.</t>
  </si>
  <si>
    <r>
      <t xml:space="preserve">In connection with its formation, the EXCO/HGI Partnership entered into a credit agreement, or the EXCO/HGI Partnership Credit Agreement, with an initial borrowing base of </t>
    </r>
    <r>
      <rPr>
        <sz val="10"/>
        <color rgb="FF000000"/>
        <rFont val="Inherit"/>
      </rPr>
      <t>$400.0 million</t>
    </r>
    <r>
      <rPr>
        <sz val="10"/>
        <color theme="1"/>
        <rFont val="Inherit"/>
      </rPr>
      <t xml:space="preserve">, of which </t>
    </r>
    <r>
      <rPr>
        <sz val="10"/>
        <color rgb="FF000000"/>
        <rFont val="Inherit"/>
      </rPr>
      <t>$230.0 million</t>
    </r>
    <r>
      <rPr>
        <sz val="10"/>
        <color theme="1"/>
        <rFont val="Inherit"/>
      </rPr>
      <t xml:space="preserve"> was drawn at closing. The EXCO/HGI Partnership entered into the First Amendment to the EXCO/HGI Partnership Credit Agreement on March 5, 2013, which increased the borrowing base to </t>
    </r>
    <r>
      <rPr>
        <sz val="10"/>
        <color rgb="FF000000"/>
        <rFont val="Inherit"/>
      </rPr>
      <t>$470.0 million</t>
    </r>
    <r>
      <rPr>
        <sz val="10"/>
        <color theme="1"/>
        <rFont val="Inherit"/>
      </rPr>
      <t xml:space="preserve"> as a result of the acquisition of the shallow Cotton Valley assets from an affiliate of BG Group. The borrowing base is redetermined semi-annually, with the EXCO/HGI Partnership and the lenders having the right to request interim unscheduled redeterminations in certain circumstances. The next borrowing base redetermination for the EXCO/HGI Partnership Credit Agreement is scheduled for the fourth quarter of 2013 and could result in a reduction to the borrowing base. The EXCO/HGI Partnership Credit Agreement matures on February 14, 2018. </t>
    </r>
  </si>
  <si>
    <r>
      <t xml:space="preserve">Borrowings under the EXCO/HGI Partnership Credit Agreement are secured by properties owned by the EXCO/HGI Partnership and we do not guarantee the EXCO/HGI Partnership's debt. The EXCO/HGI Partnership is not a guarantor to the EXCO Resources Credit Agreement or the 2018 Notes. As of </t>
    </r>
    <r>
      <rPr>
        <sz val="10"/>
        <color rgb="FF000000"/>
        <rFont val="Inherit"/>
      </rPr>
      <t>September 30, 2013</t>
    </r>
    <r>
      <rPr>
        <sz val="10"/>
        <color theme="1"/>
        <rFont val="Inherit"/>
      </rPr>
      <t xml:space="preserve">, </t>
    </r>
    <r>
      <rPr>
        <sz val="10"/>
        <color rgb="FF000000"/>
        <rFont val="Inherit"/>
      </rPr>
      <t>$364.0 million</t>
    </r>
    <r>
      <rPr>
        <sz val="10"/>
        <color theme="1"/>
        <rFont val="Inherit"/>
      </rPr>
      <t xml:space="preserve"> was drawn under this agreement and our proportionate share of the obligation was </t>
    </r>
    <r>
      <rPr>
        <sz val="10"/>
        <color rgb="FF000000"/>
        <rFont val="Inherit"/>
      </rPr>
      <t>$92.8 million</t>
    </r>
    <r>
      <rPr>
        <sz val="10"/>
        <color theme="1"/>
        <rFont val="Inherit"/>
      </rPr>
      <t xml:space="preserve">. The interest rate grid ranges from LIBOR plus </t>
    </r>
    <r>
      <rPr>
        <sz val="10"/>
        <color rgb="FF000000"/>
        <rFont val="Inherit"/>
      </rPr>
      <t>175</t>
    </r>
    <r>
      <rPr>
        <sz val="10"/>
        <color theme="1"/>
        <rFont val="Inherit"/>
      </rPr>
      <t xml:space="preserve"> bps to </t>
    </r>
    <r>
      <rPr>
        <sz val="10"/>
        <color rgb="FF000000"/>
        <rFont val="Inherit"/>
      </rPr>
      <t>275</t>
    </r>
    <r>
      <rPr>
        <sz val="10"/>
        <color theme="1"/>
        <rFont val="Inherit"/>
      </rPr>
      <t xml:space="preserve"> bps (or ABR plus </t>
    </r>
    <r>
      <rPr>
        <sz val="10"/>
        <color rgb="FF000000"/>
        <rFont val="Inherit"/>
      </rPr>
      <t>75</t>
    </r>
    <r>
      <rPr>
        <sz val="10"/>
        <color theme="1"/>
        <rFont val="Inherit"/>
      </rPr>
      <t xml:space="preserve"> bps to </t>
    </r>
    <r>
      <rPr>
        <sz val="10"/>
        <color rgb="FF000000"/>
        <rFont val="Inherit"/>
      </rPr>
      <t>175</t>
    </r>
    <r>
      <rPr>
        <sz val="10"/>
        <color theme="1"/>
        <rFont val="Inherit"/>
      </rPr>
      <t xml:space="preserve"> bps), depending on the percentages of drawn balances to the borrowing base as defined in the agreement. </t>
    </r>
  </si>
  <si>
    <r>
      <t xml:space="preserve">Borrowings under the EXCO/HGI Partnership Credit Agreement are collateralized by first lien mortgages providing a security interest of not less than </t>
    </r>
    <r>
      <rPr>
        <sz val="10"/>
        <color rgb="FF000000"/>
        <rFont val="Inherit"/>
      </rPr>
      <t>80%</t>
    </r>
    <r>
      <rPr>
        <sz val="10"/>
        <color theme="1"/>
        <rFont val="Inherit"/>
      </rPr>
      <t xml:space="preserve"> of the engineered value, as defined in the EXCO/HGI Partnership Credit Agreement, of the oil and natural gas properties evaluated by the lenders for purposes of establishing the borrowing base. The EXCO/HGI Partnership is permitted to have derivative financial instruments covering no more than </t>
    </r>
    <r>
      <rPr>
        <sz val="10"/>
        <color rgb="FF000000"/>
        <rFont val="Inherit"/>
      </rPr>
      <t>100%</t>
    </r>
    <r>
      <rPr>
        <sz val="10"/>
        <color theme="1"/>
        <rFont val="Inherit"/>
      </rPr>
      <t xml:space="preserve"> of the forecasted production from proved developed producing reserves (as defined in the agreement) for any month during the first two years of the forthcoming five year period, </t>
    </r>
    <r>
      <rPr>
        <sz val="10"/>
        <color rgb="FF000000"/>
        <rFont val="Inherit"/>
      </rPr>
      <t>90%</t>
    </r>
    <r>
      <rPr>
        <sz val="10"/>
        <color theme="1"/>
        <rFont val="Inherit"/>
      </rPr>
      <t xml:space="preserve"> of the forecasted production from proved developed producing reserves for any month during the third year of the forthcoming five year period and </t>
    </r>
    <r>
      <rPr>
        <sz val="10"/>
        <color rgb="FF000000"/>
        <rFont val="Inherit"/>
      </rPr>
      <t>85%</t>
    </r>
    <r>
      <rPr>
        <sz val="10"/>
        <color theme="1"/>
        <rFont val="Inherit"/>
      </rPr>
      <t xml:space="preserve"> of the forecasted production from proved developed producing reserves for any month during the fourth and fifth years of the forthcoming five year period. </t>
    </r>
  </si>
  <si>
    <r>
      <t xml:space="preserve">As of </t>
    </r>
    <r>
      <rPr>
        <sz val="10"/>
        <color rgb="FF000000"/>
        <rFont val="Inherit"/>
      </rPr>
      <t>September 30, 2013</t>
    </r>
    <r>
      <rPr>
        <sz val="10"/>
        <color theme="1"/>
        <rFont val="Inherit"/>
      </rPr>
      <t xml:space="preserve">, the EXCO/HGI Partnership was in compliance with the financial covenants contained in the EXCO/HGI Partnership Credit Agreement, which require that it: </t>
    </r>
  </si>
  <si>
    <r>
      <t xml:space="preserve">maintain a consolidated current ratio (as defined in the agreement) of at least </t>
    </r>
    <r>
      <rPr>
        <sz val="10"/>
        <color rgb="FF000000"/>
        <rFont val="Inherit"/>
      </rPr>
      <t>1.0</t>
    </r>
    <r>
      <rPr>
        <sz val="10"/>
        <color theme="1"/>
        <rFont val="Inherit"/>
      </rPr>
      <t xml:space="preserve"> to </t>
    </r>
    <r>
      <rPr>
        <sz val="10"/>
        <color rgb="FF000000"/>
        <rFont val="Inherit"/>
      </rPr>
      <t>1.0</t>
    </r>
    <r>
      <rPr>
        <sz val="10"/>
        <color theme="1"/>
        <rFont val="Inherit"/>
      </rPr>
      <t xml:space="preserve"> as of the end of any fiscal quarter; and</t>
    </r>
  </si>
  <si>
    <r>
      <t xml:space="preserve">not permit the ratio of consolidated funded indebtedness (as defined in the agreement) to consolidated EBITDAX (as defined in the agreement) to be greater than </t>
    </r>
    <r>
      <rPr>
        <sz val="10"/>
        <color rgb="FF000000"/>
        <rFont val="Inherit"/>
      </rPr>
      <t>4.5</t>
    </r>
    <r>
      <rPr>
        <sz val="10"/>
        <color theme="1"/>
        <rFont val="Inherit"/>
      </rPr>
      <t xml:space="preserve"> to </t>
    </r>
    <r>
      <rPr>
        <sz val="10"/>
        <color rgb="FF000000"/>
        <rFont val="Inherit"/>
      </rPr>
      <t>1.0</t>
    </r>
    <r>
      <rPr>
        <sz val="10"/>
        <color theme="1"/>
        <rFont val="Inherit"/>
      </rPr>
      <t xml:space="preserve"> at the end of any fiscal quarter. </t>
    </r>
  </si>
  <si>
    <t>The foregoing descriptions are not complete and are qualified in their entirety by the EXCO Resources Credit Agreement, the indenture governing the 2018 Notes and the EXCO/HGI Partnership Credit Agreement.</t>
  </si>
  <si>
    <t>Dividends</t>
  </si>
  <si>
    <t>Dividends [Abstract]</t>
  </si>
  <si>
    <r>
      <t xml:space="preserve">On </t>
    </r>
    <r>
      <rPr>
        <sz val="10"/>
        <color rgb="FF000000"/>
        <rFont val="Inherit"/>
      </rPr>
      <t>September 11, 2013</t>
    </r>
    <r>
      <rPr>
        <sz val="10"/>
        <color theme="1"/>
        <rFont val="Inherit"/>
      </rPr>
      <t xml:space="preserve">, our board of directors approved a cash dividend of </t>
    </r>
    <r>
      <rPr>
        <sz val="10"/>
        <color rgb="FF000000"/>
        <rFont val="Inherit"/>
      </rPr>
      <t>$0.05</t>
    </r>
    <r>
      <rPr>
        <sz val="10"/>
        <color theme="1"/>
        <rFont val="Inherit"/>
      </rPr>
      <t xml:space="preserve"> per shar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total cash dividend was </t>
    </r>
    <r>
      <rPr>
        <sz val="10"/>
        <color rgb="FF000000"/>
        <rFont val="Inherit"/>
      </rPr>
      <t>$10.9 million</t>
    </r>
    <r>
      <rPr>
        <sz val="10"/>
        <color theme="1"/>
        <rFont val="Inherit"/>
      </rPr>
      <t xml:space="preserve">, of which </t>
    </r>
    <r>
      <rPr>
        <sz val="10"/>
        <color rgb="FF000000"/>
        <rFont val="Inherit"/>
      </rPr>
      <t>$10.8 million</t>
    </r>
    <r>
      <rPr>
        <sz val="10"/>
        <color theme="1"/>
        <rFont val="Inherit"/>
      </rPr>
      <t xml:space="preserve"> was paid on </t>
    </r>
    <r>
      <rPr>
        <sz val="10"/>
        <color rgb="FF000000"/>
        <rFont val="Inherit"/>
      </rPr>
      <t>September 30, 2013</t>
    </r>
    <r>
      <rPr>
        <sz val="10"/>
        <color theme="1"/>
        <rFont val="Inherit"/>
      </rPr>
      <t xml:space="preserve"> to holders of record on </t>
    </r>
    <r>
      <rPr>
        <sz val="10"/>
        <color rgb="FF000000"/>
        <rFont val="Inherit"/>
      </rPr>
      <t>September 23, 2013</t>
    </r>
    <r>
      <rPr>
        <sz val="10"/>
        <color theme="1"/>
        <rFont val="Inherit"/>
      </rPr>
      <t xml:space="preserve"> and the remainder was accrued to be paid to holders of restricted shares upon vesting. Total dividends paid to our shareholders </t>
    </r>
    <r>
      <rPr>
        <sz val="10"/>
        <color rgb="FF000000"/>
        <rFont val="Inherit"/>
      </rPr>
      <t>for the nine months ended September 30, 2013</t>
    </r>
    <r>
      <rPr>
        <sz val="10"/>
        <color theme="1"/>
        <rFont val="Inherit"/>
      </rPr>
      <t xml:space="preserve"> were </t>
    </r>
    <r>
      <rPr>
        <sz val="10"/>
        <color rgb="FF000000"/>
        <rFont val="Inherit"/>
      </rPr>
      <t>$32.2 million</t>
    </r>
    <r>
      <rPr>
        <sz val="10"/>
        <color theme="1"/>
        <rFont val="Inherit"/>
      </rPr>
      <t>.</t>
    </r>
  </si>
  <si>
    <t>Any future declaration of dividends, as well as the establishment of record and payment dates, is subject to limitations under the EXCO Resources Credit Agreement, the indenture governing the 2018 Notes and the approval of our board of directors.</t>
  </si>
  <si>
    <t>Income Taxes</t>
  </si>
  <si>
    <t>Accrued Income Taxes [Abstract]</t>
  </si>
  <si>
    <t>Income taxes</t>
  </si>
  <si>
    <r>
      <t xml:space="preserve">We evaluate our estimated annual effective income tax rate based on current and forecasted business results and enacted tax laws on a quarterly basis and apply this tax rate to our ordinary income or loss to calculate our estimated tax liability or benefit. We have accumulated financial deferred tax assets primarily due to losses arising from ceiling test write-downs to the carrying value of our oil and natural gas properties that are subject to valuation allowances. Our valuation allowances decreased </t>
    </r>
    <r>
      <rPr>
        <sz val="10"/>
        <color rgb="FF000000"/>
        <rFont val="Inherit"/>
      </rPr>
      <t>$72.9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a result of cumulative financial operating losses, we have recognized net valuation allowances of approximately </t>
    </r>
    <r>
      <rPr>
        <sz val="10"/>
        <color rgb="FF000000"/>
        <rFont val="Inherit"/>
      </rPr>
      <t>$847.6 million</t>
    </r>
    <r>
      <rPr>
        <sz val="10"/>
        <color theme="1"/>
        <rFont val="Inherit"/>
      </rPr>
      <t xml:space="preserve"> as of </t>
    </r>
    <r>
      <rPr>
        <sz val="10"/>
        <color rgb="FF000000"/>
        <rFont val="Inherit"/>
      </rPr>
      <t>September 30, 2013</t>
    </r>
    <r>
      <rPr>
        <sz val="10"/>
        <color theme="1"/>
        <rFont val="Inherit"/>
      </rPr>
      <t>. The valuation allowances will continue to be recognized until the realization of future deferred tax benefits are more likely than not to become utilized. The valuation allowance does not impact future utilization of the underlying tax attributes.</t>
    </r>
  </si>
  <si>
    <t>Segment Information</t>
  </si>
  <si>
    <t>Segment Reporting [Abstract]</t>
  </si>
  <si>
    <t>Segment information</t>
  </si>
  <si>
    <t>Our reportable business segments consist of exploration and production and midstream. The exploration and production segment is responsible for acquisition, exploration, exploitation, development and production of oil, natural gas and natural gas liquids. The midstream segment, which consists of TGGT and a midstream joint venture in Appalachia with BG Group, or the Appalachia Midstream JV, is accounted for using the equity method and is responsible for purchasing, gathering, transporting and treating natural gas.</t>
  </si>
  <si>
    <r>
      <t xml:space="preserve">Our management evaluates TGGT and the Appalachia Midstream JV’s performance on a stand-alone basis. The revenues and expenses used to compute the midstream segment's profit represent TGGT and the Appalachia Midstream JV’s results of operations without regard to our </t>
    </r>
    <r>
      <rPr>
        <sz val="10"/>
        <color rgb="FF000000"/>
        <rFont val="Inherit"/>
      </rPr>
      <t>50%</t>
    </r>
    <r>
      <rPr>
        <sz val="10"/>
        <color theme="1"/>
        <rFont val="Inherit"/>
      </rPr>
      <t xml:space="preserve"> ownership. Since we use the equity method of accounting for TGGT and the Appalachia Midstream JV, we eliminate these revenues and expenses when reconciling to our consolidated results of operations and report our net share of the midstream segment's operations as equity income (loss). See “Note 13. Equity investments” for additional details related to our equity investments, including our midstream segment.</t>
    </r>
  </si>
  <si>
    <t>Summarized financial information concerning our reportable segments is shown in the following table:</t>
  </si>
  <si>
    <t>Exploration and production</t>
  </si>
  <si>
    <t>Midstream</t>
  </si>
  <si>
    <t>Equity investee and intercompany eliminations</t>
  </si>
  <si>
    <t>Consolidated</t>
  </si>
  <si>
    <t>For the three months ended September 30, 2013:</t>
  </si>
  <si>
    <t>Total revenues</t>
  </si>
  <si>
    <t>(50,242</t>
  </si>
  <si>
    <t>Segment profit</t>
  </si>
  <si>
    <t>(35,578</t>
  </si>
  <si>
    <t>Equity loss</t>
  </si>
  <si>
    <t>(2,569</t>
  </si>
  <si>
    <t>(82,739</t>
  </si>
  <si>
    <t>(85,308</t>
  </si>
  <si>
    <t>For the three months ended September 30, 2012:</t>
  </si>
  <si>
    <t>(64,716</t>
  </si>
  <si>
    <t>(48,493</t>
  </si>
  <si>
    <t>For the nine months ended September 30, 2013</t>
  </si>
  <si>
    <t>(164,744</t>
  </si>
  <si>
    <t>(119,915</t>
  </si>
  <si>
    <t>(3,694</t>
  </si>
  <si>
    <t>(57,535</t>
  </si>
  <si>
    <t>(61,229</t>
  </si>
  <si>
    <t>For the nine months ended September 30, 2012</t>
  </si>
  <si>
    <t>(191,572</t>
  </si>
  <si>
    <t>(139,971</t>
  </si>
  <si>
    <t>Equity income (loss)</t>
  </si>
  <si>
    <t>(77</t>
  </si>
  <si>
    <t>As of September 30, 2013</t>
  </si>
  <si>
    <t>     Capital expenditures</t>
  </si>
  <si>
    <t>(21,499</t>
  </si>
  <si>
    <t>     Goodwill</t>
  </si>
  <si>
    <t>     Total assets</t>
  </si>
  <si>
    <t>(1,234,018</t>
  </si>
  <si>
    <t>As of December 31, 2012</t>
  </si>
  <si>
    <t>(134,167</t>
  </si>
  <si>
    <t>(1,254,217</t>
  </si>
  <si>
    <t>There were no intersegment revenues for any periods presented.    </t>
  </si>
  <si>
    <t>The following table reconciles the segment profits reported above to income (loss) before income taxes:</t>
  </si>
  <si>
    <t>(74,499</t>
  </si>
  <si>
    <t>(70,589</t>
  </si>
  <si>
    <t>(163,195</t>
  </si>
  <si>
    <t>(247,508</t>
  </si>
  <si>
    <t>(318,044</t>
  </si>
  <si>
    <t>(10,707</t>
  </si>
  <si>
    <t>(1,022,709</t>
  </si>
  <si>
    <t>(619</t>
  </si>
  <si>
    <t>(985</t>
  </si>
  <si>
    <t>(1,865</t>
  </si>
  <si>
    <t>(2,896</t>
  </si>
  <si>
    <t>(21,937</t>
  </si>
  <si>
    <t>(22,052</t>
  </si>
  <si>
    <t>(66,495</t>
  </si>
  <si>
    <t>(62,194</t>
  </si>
  <si>
    <t>Gain (loss) on divestitures and other operating items</t>
  </si>
  <si>
    <t>(2,739</t>
  </si>
  <si>
    <t>(1,011</t>
  </si>
  <si>
    <t>(9,346</t>
  </si>
  <si>
    <t>(36,474</t>
  </si>
  <si>
    <t>(17,935</t>
  </si>
  <si>
    <t>(71,771</t>
  </si>
  <si>
    <t>(55,068</t>
  </si>
  <si>
    <t>Equity Investments</t>
  </si>
  <si>
    <t>Equity Method Investments and Joint Ventures [Abstract]</t>
  </si>
  <si>
    <t>We hold equity investments in four entities with BG Group, which are described below. We use the equity method of accounting for each investment.</t>
  </si>
  <si>
    <r>
      <t xml:space="preserve">We own a </t>
    </r>
    <r>
      <rPr>
        <sz val="10"/>
        <color rgb="FF000000"/>
        <rFont val="Inherit"/>
      </rPr>
      <t>50%</t>
    </r>
    <r>
      <rPr>
        <sz val="10"/>
        <color theme="1"/>
        <rFont val="Inherit"/>
      </rPr>
      <t xml:space="preserve"> interest in TGGT, which holds interests in midstream assets in East Texas and North Louisiana. </t>
    </r>
  </si>
  <si>
    <r>
      <t xml:space="preserve">We own a </t>
    </r>
    <r>
      <rPr>
        <sz val="10"/>
        <color rgb="FF000000"/>
        <rFont val="Inherit"/>
      </rPr>
      <t>50%</t>
    </r>
    <r>
      <rPr>
        <sz val="10"/>
        <color theme="1"/>
        <rFont val="Inherit"/>
      </rPr>
      <t xml:space="preserve"> interest in OPCO, which operates the Appalachia JV properties, subject to oversight from a management board having equal representation from EXCO and BG Group.</t>
    </r>
  </si>
  <si>
    <r>
      <t xml:space="preserve">We own a </t>
    </r>
    <r>
      <rPr>
        <sz val="10"/>
        <color rgb="FF000000"/>
        <rFont val="Inherit"/>
      </rPr>
      <t>50%</t>
    </r>
    <r>
      <rPr>
        <sz val="10"/>
        <color theme="1"/>
        <rFont val="Inherit"/>
      </rPr>
      <t xml:space="preserve"> interest in the Appalachia Midstream JV, which holds interests in midstream assets in the Marcellus shale.</t>
    </r>
  </si>
  <si>
    <r>
      <t xml:space="preserve">We own a </t>
    </r>
    <r>
      <rPr>
        <sz val="10"/>
        <color rgb="FF000000"/>
        <rFont val="Inherit"/>
      </rPr>
      <t>50%</t>
    </r>
    <r>
      <rPr>
        <sz val="10"/>
        <color theme="1"/>
        <rFont val="Inherit"/>
      </rPr>
      <t xml:space="preserve"> interest in an entity that manages certain surface acreage.</t>
    </r>
  </si>
  <si>
    <r>
      <t xml:space="preserve">On </t>
    </r>
    <r>
      <rPr>
        <sz val="10"/>
        <color rgb="FF000000"/>
        <rFont val="Inherit"/>
      </rPr>
      <t>October 16, 2013</t>
    </r>
    <r>
      <rPr>
        <sz val="10"/>
        <color theme="1"/>
        <rFont val="Inherit"/>
      </rPr>
      <t xml:space="preserve">, EXCO and BG Group entered into a definitive agreement to convey </t>
    </r>
    <r>
      <rPr>
        <sz val="10"/>
        <color rgb="FF000000"/>
        <rFont val="Inherit"/>
      </rPr>
      <t>100%</t>
    </r>
    <r>
      <rPr>
        <sz val="10"/>
        <color theme="1"/>
        <rFont val="Inherit"/>
      </rPr>
      <t xml:space="preserve"> of the equity interests in TGGT to Azure Midstream Holdings LLC, or Azure, for an aggregate sales price of approximately </t>
    </r>
    <r>
      <rPr>
        <sz val="10"/>
        <color rgb="FF000000"/>
        <rFont val="Inherit"/>
      </rPr>
      <t>$910.0 million</t>
    </r>
    <r>
      <rPr>
        <sz val="10"/>
        <color theme="1"/>
        <rFont val="Inherit"/>
      </rPr>
      <t xml:space="preserve">, subject to customary purchase price adjustments. The consideration consists of approximately </t>
    </r>
    <r>
      <rPr>
        <sz val="10"/>
        <color rgb="FF000000"/>
        <rFont val="Inherit"/>
      </rPr>
      <t>$876.5 million</t>
    </r>
    <r>
      <rPr>
        <sz val="10"/>
        <color theme="1"/>
        <rFont val="Inherit"/>
      </rPr>
      <t xml:space="preserve"> in cash and an equity interest in Azure valued at approximately </t>
    </r>
    <r>
      <rPr>
        <sz val="10"/>
        <color rgb="FF000000"/>
        <rFont val="Inherit"/>
      </rPr>
      <t>$33.5 million</t>
    </r>
    <r>
      <rPr>
        <sz val="10"/>
        <color theme="1"/>
        <rFont val="Inherit"/>
      </rPr>
      <t xml:space="preserve">, which will be split equally between EXCO and BG Group. The transaction is expected to close in the fourth quarter of 2013. </t>
    </r>
  </si>
  <si>
    <r>
      <t xml:space="preserve">We expect to receive approximately </t>
    </r>
    <r>
      <rPr>
        <sz val="10"/>
        <color rgb="FF000000"/>
        <rFont val="Inherit"/>
      </rPr>
      <t>$230.0 million</t>
    </r>
    <r>
      <rPr>
        <sz val="10"/>
        <color theme="1"/>
        <rFont val="Inherit"/>
      </rPr>
      <t xml:space="preserve"> in net cash proceeds at the closing, after expected closing adjustments, fees and transaction expenses. The equity interest issued to EXCO will be equal to or less than </t>
    </r>
    <r>
      <rPr>
        <sz val="10"/>
        <color rgb="FF000000"/>
        <rFont val="Inherit"/>
      </rPr>
      <t>4%</t>
    </r>
    <r>
      <rPr>
        <sz val="10"/>
        <color theme="1"/>
        <rFont val="Inherit"/>
      </rPr>
      <t xml:space="preserve"> of the total outstanding equity interests of Azure as of the closing date. EXCO and BG Group will also be granted an option for a period of one year to acquire an additional equity interest in Azure equal to the equity interest issued at closing for approximately </t>
    </r>
    <r>
      <rPr>
        <sz val="10"/>
        <color rgb="FF000000"/>
        <rFont val="Inherit"/>
      </rPr>
      <t>$16.8 million</t>
    </r>
    <r>
      <rPr>
        <sz val="10"/>
        <color theme="1"/>
        <rFont val="Inherit"/>
      </rPr>
      <t xml:space="preserve"> plus a premium that will increase over time.  </t>
    </r>
  </si>
  <si>
    <r>
      <t xml:space="preserve">At the closing of the agreement, EXCO and BG Group will agree to deliver to TGGT’s gathering systems an aggregate minimum volume commitment of </t>
    </r>
    <r>
      <rPr>
        <sz val="10"/>
        <color rgb="FF000000"/>
        <rFont val="Inherit"/>
      </rPr>
      <t>600,000</t>
    </r>
    <r>
      <rPr>
        <sz val="10"/>
        <color theme="1"/>
        <rFont val="Inherit"/>
      </rPr>
      <t xml:space="preserve"> Mmbtu/day of natural gas production from the Holly and Shelby fields over a five year period. The minimum volume commitment may be satisfied with (i) production of EXCO, BG Group and each of their respective affiliates, (ii) production of joint venture partners of either EXCO, BG Group or their affiliates, and (iii) production of non-operating working interest owners to the extent EXCO, BG Group, and each of their respective affiliates or its joint venture partner controls such production. If there is a shortfall to the minimum volume commitment in any year, then EXCO and BG Group are severally responsible for paying to TGGT a shortfall payment in an amount equal to the amount of the shortfall (calculated on an annualized basis) times </t>
    </r>
    <r>
      <rPr>
        <sz val="10"/>
        <color rgb="FF000000"/>
        <rFont val="Inherit"/>
      </rPr>
      <t>$0.40</t>
    </r>
    <r>
      <rPr>
        <sz val="10"/>
        <color theme="1"/>
        <rFont val="Inherit"/>
      </rPr>
      <t xml:space="preserve"> per Mmbtu. EXCO and BG Group are entitled to credit </t>
    </r>
    <r>
      <rPr>
        <sz val="10"/>
        <color rgb="FF000000"/>
        <rFont val="Inherit"/>
      </rPr>
      <t>25%</t>
    </r>
    <r>
      <rPr>
        <sz val="10"/>
        <color theme="1"/>
        <rFont val="Inherit"/>
      </rPr>
      <t xml:space="preserve"> of any production volumes delivered in excess of the minimum volume commitment during any year to the subsequent year.</t>
    </r>
  </si>
  <si>
    <r>
      <t xml:space="preserve">We intend to apply all of the cash proceeds from the anticipated sale of TGGT in the fourth quarter of 2013 to reduce outstanding borrowings under the asset sale requirement of the EXCO Resources Credit Agreement, which will also result in a corresponding reduction in our borrowing base. We recorded an other than temporary impairment of </t>
    </r>
    <r>
      <rPr>
        <sz val="10"/>
        <color rgb="FF000000"/>
        <rFont val="Inherit"/>
      </rPr>
      <t>$91.5 million</t>
    </r>
    <r>
      <rPr>
        <sz val="10"/>
        <color theme="1"/>
        <rFont val="Inherit"/>
      </rPr>
      <t xml:space="preserve"> to our investment in TGGT during the third quarter 2013 as a result of the carrying value exceeding the fair value. We considered the change in our expected holding period as well as third-party offers in determining the impairment amount. The carrying value of our investment in TGGT was </t>
    </r>
    <r>
      <rPr>
        <sz val="10"/>
        <color rgb="FF000000"/>
        <rFont val="Inherit"/>
      </rPr>
      <t>$241.7 million</t>
    </r>
    <r>
      <rPr>
        <sz val="10"/>
        <color theme="1"/>
        <rFont val="Inherit"/>
      </rPr>
      <t xml:space="preserve"> as of September 30, 2013.</t>
    </r>
  </si>
  <si>
    <r>
      <t xml:space="preserve">The following tables present summarized consolidated financial information of our equity investments and a reconciliation of our investment to our proportionate </t>
    </r>
    <r>
      <rPr>
        <sz val="10"/>
        <color rgb="FF000000"/>
        <rFont val="Inherit"/>
      </rPr>
      <t>50%</t>
    </r>
    <r>
      <rPr>
        <sz val="10"/>
        <color theme="1"/>
        <rFont val="Inherit"/>
      </rPr>
      <t xml:space="preserve"> interest.</t>
    </r>
    <r>
      <rPr>
        <sz val="9"/>
        <color theme="1"/>
        <rFont val="Inherit"/>
      </rPr>
      <t xml:space="preserve"> </t>
    </r>
  </si>
  <si>
    <t>Assets</t>
  </si>
  <si>
    <t>Property and equipment, net</t>
  </si>
  <si>
    <t>Liabilities and members’ equity</t>
  </si>
  <si>
    <t>Total long term liabilities</t>
  </si>
  <si>
    <t>Members’ equity:</t>
  </si>
  <si>
    <t>Total members' equity</t>
  </si>
  <si>
    <t>Total liabilities and members’ equity</t>
  </si>
  <si>
    <t>Oil and natural gas production</t>
  </si>
  <si>
    <t>Midstream operating</t>
  </si>
  <si>
    <t>Asset impairments, net of insurance recoveries</t>
  </si>
  <si>
    <t>Other expenses</t>
  </si>
  <si>
    <t>Income before income taxes</t>
  </si>
  <si>
    <t>Net income</t>
  </si>
  <si>
    <t>EXCO’s share of equity income before amortization and impairment</t>
  </si>
  <si>
    <t>Amortization of the difference in the historical basis of our contribution</t>
  </si>
  <si>
    <t>Impairment of equity investment</t>
  </si>
  <si>
    <t>(91,520</t>
  </si>
  <si>
    <t>EXCO’s share of equity income (loss) after amortization and impairment</t>
  </si>
  <si>
    <t> (in thousands)</t>
  </si>
  <si>
    <t>Basis adjustment (1)</t>
  </si>
  <si>
    <t>Cumulative amortization of basis adjustment (2)</t>
  </si>
  <si>
    <t>(7,541</t>
  </si>
  <si>
    <t>(6,134</t>
  </si>
  <si>
    <t>EXCO’s 50% interest in equity investments</t>
  </si>
  <si>
    <r>
      <t xml:space="preserve">Our equity in TGGT and OPCO, at inception, exceeded the book value of our investments by an aggregate of </t>
    </r>
    <r>
      <rPr>
        <sz val="10"/>
        <color rgb="FF000000"/>
        <rFont val="Inherit"/>
      </rPr>
      <t>$45.8 million</t>
    </r>
    <r>
      <rPr>
        <sz val="10"/>
        <color theme="1"/>
        <rFont val="Inherit"/>
      </rPr>
      <t xml:space="preserve">, comprised of an aggregate </t>
    </r>
    <r>
      <rPr>
        <sz val="10"/>
        <color rgb="FF000000"/>
        <rFont val="Inherit"/>
      </rPr>
      <t>$57.2 million</t>
    </r>
    <r>
      <rPr>
        <sz val="10"/>
        <color theme="1"/>
        <rFont val="Inherit"/>
      </rPr>
      <t xml:space="preserve"> difference in the historical basis of our contribution and the fair value of BG Group’s contribution, offset by </t>
    </r>
    <r>
      <rPr>
        <sz val="10"/>
        <color rgb="FF000000"/>
        <rFont val="Inherit"/>
      </rPr>
      <t>$11.4 million</t>
    </r>
    <r>
      <rPr>
        <sz val="10"/>
        <color theme="1"/>
        <rFont val="Inherit"/>
      </rPr>
      <t xml:space="preserve"> of goodwill included in our investment in TGGT. We recorded an impairment of </t>
    </r>
    <r>
      <rPr>
        <sz val="10"/>
        <color rgb="FF000000"/>
        <rFont val="Inherit"/>
      </rPr>
      <t>$91.5 million</t>
    </r>
    <r>
      <rPr>
        <sz val="10"/>
        <color theme="1"/>
        <rFont val="Inherit"/>
      </rPr>
      <t xml:space="preserve"> to our investment in TGGT during the third quarter 2013 as a result of the carrying value exceeding our share of the expected proceeds from the anticipated sale. A portion of the impairment charge was allocated to the </t>
    </r>
    <r>
      <rPr>
        <sz val="10"/>
        <color rgb="FF000000"/>
        <rFont val="Inherit"/>
      </rPr>
      <t>$11.4 million</t>
    </r>
    <r>
      <rPr>
        <sz val="10"/>
        <color theme="1"/>
        <rFont val="Inherit"/>
      </rPr>
      <t xml:space="preserve"> of goodwill previously included in our investment in TGGT, resulting in an aggregate basis difference of </t>
    </r>
    <r>
      <rPr>
        <sz val="10"/>
        <color rgb="FF000000"/>
        <rFont val="Inherit"/>
      </rPr>
      <t>$137.3 million</t>
    </r>
    <r>
      <rPr>
        <sz val="10"/>
        <color theme="1"/>
        <rFont val="Inherit"/>
      </rPr>
      <t xml:space="preserve"> as of September 30, 2013. </t>
    </r>
  </si>
  <si>
    <r>
      <t xml:space="preserve">The aggregate </t>
    </r>
    <r>
      <rPr>
        <sz val="10"/>
        <color rgb="FF000000"/>
        <rFont val="Inherit"/>
      </rPr>
      <t>$57.2 million</t>
    </r>
    <r>
      <rPr>
        <sz val="10"/>
        <color theme="1"/>
        <rFont val="Inherit"/>
      </rPr>
      <t xml:space="preserve"> basis difference upon inception is being amortized over the estimated life of the associated assets.</t>
    </r>
  </si>
  <si>
    <t>Related Party Transactions</t>
  </si>
  <si>
    <t>Related Party Transactions [Abstract]</t>
  </si>
  <si>
    <t>Related party transactions</t>
  </si>
  <si>
    <t>TGGT and OPCO</t>
  </si>
  <si>
    <r>
      <t xml:space="preserve">TGGT provides us with gathering, treating and well connect services in the ordinary course of business. In addition, TGGT also purchases natural gas from us in certain areas. OPCO serves as the operator of our wells in the Appalachia JV. There are service agreements between us and TGGT and OPCO whereby we provide administrative and technical services for which we are reimbursed.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se transactions included the following:</t>
    </r>
  </si>
  <si>
    <t>TGGT</t>
  </si>
  <si>
    <t>OPCO</t>
  </si>
  <si>
    <t>Amounts paid:</t>
  </si>
  <si>
    <t>Gathering, treating and well connection fees (1)</t>
  </si>
  <si>
    <t>Advances to operator</t>
  </si>
  <si>
    <t>Amounts received:</t>
  </si>
  <si>
    <t>Natural gas purchases</t>
  </si>
  <si>
    <t>General and administrative services</t>
  </si>
  <si>
    <t>  Total</t>
  </si>
  <si>
    <t>Represents the gross billings from TGG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amounts owed under the service agreements were as follows:</t>
    </r>
  </si>
  <si>
    <t>Amounts due to EXCO</t>
  </si>
  <si>
    <t>Amounts due from EXCO (1)</t>
  </si>
  <si>
    <t>OPCO is the operator of our wells in the Appalachia JV and we advance funds to OPCO on an as needed basis, which are recorded in "Other current assets" on our Condensed Consolidated Balance Sheets. Any amounts we owe are netted against the advance until the advances are utilized. If the advances are fully utilized, we record amounts owed in "Accounts payable and accrued liabilities" on our Condensed Consolidated Balance Sheets.</t>
  </si>
  <si>
    <t>Other related party transactions</t>
  </si>
  <si>
    <r>
      <t xml:space="preserve">As discussed in "Note 9. Debt", the EXCO Resources Credit Agreement was amended to reflect a term loan on August 19, 2013. Investment accounts managed by Invesco Advisers, Inc. are lenders under the term loan. Invesco Advisers, Inc. is an indirect owner of WL Ross &amp; Co. LLC. Wilbur L. Ross, Jr., the Chairman and Chief Executive Officer at WL Ross &amp; Co. LLC, serves on EXCO’s board of directors. Investment entities managed by WL Ross &amp; Co. LLC beneficially own approximately </t>
    </r>
    <r>
      <rPr>
        <sz val="10"/>
        <color rgb="FF000000"/>
        <rFont val="Inherit"/>
      </rPr>
      <t>14.5%</t>
    </r>
    <r>
      <rPr>
        <sz val="10"/>
        <color theme="1"/>
        <rFont val="Inherit"/>
      </rPr>
      <t xml:space="preserve"> of EXCO’s outstanding shares of common stock.</t>
    </r>
  </si>
  <si>
    <t>Condensed Consolidating Financial Statements</t>
  </si>
  <si>
    <t>Condensed Financial Information of Parent Company Only Disclosure [Abstract]</t>
  </si>
  <si>
    <t>Condensed consolidating financial statements</t>
  </si>
  <si>
    <r>
      <t xml:space="preserve">As of </t>
    </r>
    <r>
      <rPr>
        <sz val="10"/>
        <color rgb="FF000000"/>
        <rFont val="Inherit"/>
      </rPr>
      <t>September 30, 2013</t>
    </r>
    <r>
      <rPr>
        <sz val="10"/>
        <color theme="1"/>
        <rFont val="Inherit"/>
      </rPr>
      <t xml:space="preserve">, the majority of EXCO’s subsidiaries were guarantors under the EXCO Resources Credit Agreement and the indenture governing the 2018 Notes. All of our non-guarantor subsidiaries were considered unrestricted subsidiaries under the indenture governing the 2018 Notes, with the exception of our equity investment in OPCO. As of and </t>
    </r>
    <r>
      <rPr>
        <sz val="10"/>
        <color rgb="FF000000"/>
        <rFont val="Inherit"/>
      </rPr>
      <t>for the nine months ended September 30, 2013</t>
    </r>
    <r>
      <rPr>
        <sz val="10"/>
        <color theme="1"/>
        <rFont val="Inherit"/>
      </rPr>
      <t>:</t>
    </r>
  </si>
  <si>
    <r>
      <t xml:space="preserve">Our equity method investment in OPCO represented </t>
    </r>
    <r>
      <rPr>
        <sz val="10"/>
        <color rgb="FF000000"/>
        <rFont val="Inherit"/>
      </rPr>
      <t>$13.9 million</t>
    </r>
    <r>
      <rPr>
        <sz val="10"/>
        <color theme="1"/>
        <rFont val="Inherit"/>
      </rPr>
      <t xml:space="preserve"> of equity method investments and contributed </t>
    </r>
    <r>
      <rPr>
        <sz val="10"/>
        <color rgb="FF000000"/>
        <rFont val="Inherit"/>
      </rPr>
      <t>$3.7 million</t>
    </r>
    <r>
      <rPr>
        <sz val="10"/>
        <color theme="1"/>
        <rFont val="Inherit"/>
      </rPr>
      <t xml:space="preserve"> of equity method losses; and</t>
    </r>
  </si>
  <si>
    <r>
      <t xml:space="preserve">Our interests in jointly held entities with BG Group, with the exception of OPCO, represented </t>
    </r>
    <r>
      <rPr>
        <sz val="10"/>
        <color rgb="FF000000"/>
        <rFont val="Inherit"/>
      </rPr>
      <t>$272.2 million</t>
    </r>
    <r>
      <rPr>
        <sz val="10"/>
        <color theme="1"/>
        <rFont val="Inherit"/>
      </rPr>
      <t xml:space="preserve"> of our equity method investments and contributed </t>
    </r>
    <r>
      <rPr>
        <sz val="10"/>
        <color rgb="FF000000"/>
        <rFont val="Inherit"/>
      </rPr>
      <t>$57.5 million</t>
    </r>
    <r>
      <rPr>
        <sz val="10"/>
        <color theme="1"/>
        <rFont val="Inherit"/>
      </rPr>
      <t xml:space="preserve"> of our equity method losses.</t>
    </r>
  </si>
  <si>
    <t>Borrowings under the EXCO/HGI Partnership Credit Agreement are secured by properties owned by the EXCO/HGI Partnership and we do not guarantee the EXCO/HGI Partnership's debt. The EXCO/HGI Partnership is not a guarantor to the EXCO Resources Credit Agreement or the 2018 Notes.</t>
  </si>
  <si>
    <r>
      <t xml:space="preserve">Set forth below are condensed consolidating financial statements of EXCO, the guarantor subsidiaries and the non-guarantor subsidiaries. The 2018 Notes, which were issued by EXCO Resources, Inc., are jointly and severally guaranteed by some of our subsidiaries (referred to as Guarantor Subsidiaries). For purposes of this footnote, EXCO Resources, Inc. is referred to as Resources to distinguish it from the Guarantor Subsidiaries. Each of the Guarantor Subsidiaries are </t>
    </r>
    <r>
      <rPr>
        <sz val="10"/>
        <color rgb="FF000000"/>
        <rFont val="Inherit"/>
      </rPr>
      <t>100%</t>
    </r>
    <r>
      <rPr>
        <sz val="10"/>
        <color theme="1"/>
        <rFont val="Inherit"/>
      </rPr>
      <t xml:space="preserve"> owned subsidiaries of Resources and the guarantees are unconditional as it relates to the assets of the Guarantor Subsidiaries. </t>
    </r>
  </si>
  <si>
    <t>The following financial information presents consolidating financial statements, which include:</t>
  </si>
  <si>
    <t>Resources;</t>
  </si>
  <si>
    <t>the Guarantor Subsidiaries;</t>
  </si>
  <si>
    <t>the Non-Guarantor Subsidiaries;</t>
  </si>
  <si>
    <t>elimination entries necessary to consolidate Resources, the Guarantor Subsidiaries and the Non-Guarantor Subsidiaries; and</t>
  </si>
  <si>
    <t>EXCO on a consolidated basis.</t>
  </si>
  <si>
    <t>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t>
  </si>
  <si>
    <t>EXCO RESOURCES, INC.</t>
  </si>
  <si>
    <t>CONDENSED CONSOLIDATING BALANCE SHEET</t>
  </si>
  <si>
    <t>(Unaudited)</t>
  </si>
  <si>
    <r>
      <t>September 30, 2013</t>
    </r>
    <r>
      <rPr>
        <b/>
        <sz val="10"/>
        <color theme="1"/>
        <rFont val="Inherit"/>
      </rPr>
      <t xml:space="preserve"> </t>
    </r>
  </si>
  <si>
    <t> Resources</t>
  </si>
  <si>
    <t> Guarantor Subsidiaries</t>
  </si>
  <si>
    <t> Non-Guarantor Subsidiaries</t>
  </si>
  <si>
    <t> Eliminations</t>
  </si>
  <si>
    <t> Consolidated</t>
  </si>
  <si>
    <t> Assets</t>
  </si>
  <si>
    <t> Current assets:</t>
  </si>
  <si>
    <t> Cash and cash equivalents</t>
  </si>
  <si>
    <t>(12,106</t>
  </si>
  <si>
    <t> Restricted cash</t>
  </si>
  <si>
    <t> Other current assets</t>
  </si>
  <si>
    <t>         Total current assets</t>
  </si>
  <si>
    <t> Equity investments</t>
  </si>
  <si>
    <t> Oil and natural gas properties (full cost accounting method):</t>
  </si>
  <si>
    <t>     Accumulated depletion</t>
  </si>
  <si>
    <t>(329,925</t>
  </si>
  <si>
    <t>(1,764,265</t>
  </si>
  <si>
    <t>(8,405</t>
  </si>
  <si>
    <t>(2,102,595</t>
  </si>
  <si>
    <t>     Oil and natural gas properties, net</t>
  </si>
  <si>
    <t> Gas gathering, office, field and other equipment, net</t>
  </si>
  <si>
    <t> Investments in and advances to affiliates, net</t>
  </si>
  <si>
    <t>(2,208,335</t>
  </si>
  <si>
    <t> Deferred financing costs, net</t>
  </si>
  <si>
    <t> Derivative financial instruments</t>
  </si>
  <si>
    <t> Goodwill</t>
  </si>
  <si>
    <t> Other assets</t>
  </si>
  <si>
    <t>         Total assets</t>
  </si>
  <si>
    <t> Liabilities and shareholders' equity</t>
  </si>
  <si>
    <t> Current liabilities</t>
  </si>
  <si>
    <t> Long-term debt</t>
  </si>
  <si>
    <t> Deferred income taxes</t>
  </si>
  <si>
    <t> Other long-term liabilities</t>
  </si>
  <si>
    <t> Payable to parent</t>
  </si>
  <si>
    <t>(2,575,227</t>
  </si>
  <si>
    <t>         Total shareholders' equity</t>
  </si>
  <si>
    <t>(655,252</t>
  </si>
  <si>
    <t>         Total liabilities and shareholders' equity</t>
  </si>
  <si>
    <r>
      <t>December 31, 2012</t>
    </r>
    <r>
      <rPr>
        <b/>
        <sz val="10"/>
        <color theme="1"/>
        <rFont val="Inherit"/>
      </rPr>
      <t xml:space="preserve"> </t>
    </r>
  </si>
  <si>
    <t>(20,147</t>
  </si>
  <si>
    <t>(328,560</t>
  </si>
  <si>
    <t>(1,617,005</t>
  </si>
  <si>
    <t>(1,945,565</t>
  </si>
  <si>
    <t>(1,622,731</t>
  </si>
  <si>
    <t>(2,172,526</t>
  </si>
  <si>
    <t>(896,803</t>
  </si>
  <si>
    <t>CONDENSED CONSOLIDATING STATEMENT OF OPERATIONS</t>
  </si>
  <si>
    <r>
      <t xml:space="preserve">For the three months ended </t>
    </r>
    <r>
      <rPr>
        <b/>
        <sz val="10"/>
        <color rgb="FF000000"/>
        <rFont val="Inherit"/>
      </rPr>
      <t>September 30, 2013</t>
    </r>
    <r>
      <rPr>
        <b/>
        <sz val="10"/>
        <color theme="1"/>
        <rFont val="Inherit"/>
      </rPr>
      <t xml:space="preserve"> </t>
    </r>
  </si>
  <si>
    <t>Resources</t>
  </si>
  <si>
    <t>Guarantor Subsidiaries</t>
  </si>
  <si>
    <t>Eliminations</t>
  </si>
  <si>
    <t>(446</t>
  </si>
  <si>
    <t>    Total costs and expenses</t>
  </si>
  <si>
    <t>(4,831</t>
  </si>
  <si>
    <t>(35,714</t>
  </si>
  <si>
    <t>(760</t>
  </si>
  <si>
    <t>(705</t>
  </si>
  <si>
    <t>Equity in earnings (losses) of subsidiaries</t>
  </si>
  <si>
    <t>(66,248</t>
  </si>
  <si>
    <t>    Total other income (loss)</t>
  </si>
  <si>
    <t>(93,820</t>
  </si>
  <si>
    <t>(86,769</t>
  </si>
  <si>
    <t>(114,245</t>
  </si>
  <si>
    <t>(85,988</t>
  </si>
  <si>
    <r>
      <t xml:space="preserve">For the three months ended </t>
    </r>
    <r>
      <rPr>
        <b/>
        <sz val="10"/>
        <color rgb="FF000000"/>
        <rFont val="Inherit"/>
      </rPr>
      <t>September 30, 2012</t>
    </r>
    <r>
      <rPr>
        <b/>
        <sz val="10"/>
        <color theme="1"/>
        <rFont val="Inherit"/>
      </rPr>
      <t xml:space="preserve"> </t>
    </r>
  </si>
  <si>
    <t>Other operating items</t>
  </si>
  <si>
    <t>(182</t>
  </si>
  <si>
    <t>(321,419</t>
  </si>
  <si>
    <t>(321,021</t>
  </si>
  <si>
    <t>Loss on derivative financial instruments</t>
  </si>
  <si>
    <t>(19,674</t>
  </si>
  <si>
    <t>(587</t>
  </si>
  <si>
    <t>(309,041</t>
  </si>
  <si>
    <t>    Total other income (expense)</t>
  </si>
  <si>
    <t>(346,572</t>
  </si>
  <si>
    <t>(516</t>
  </si>
  <si>
    <t>(25,153</t>
  </si>
  <si>
    <t>(321,935</t>
  </si>
  <si>
    <r>
      <t>For the nine months ended</t>
    </r>
    <r>
      <rPr>
        <b/>
        <sz val="10"/>
        <color theme="1"/>
        <rFont val="Inherit"/>
      </rPr>
      <t xml:space="preserve"> </t>
    </r>
    <r>
      <rPr>
        <b/>
        <sz val="10"/>
        <color rgb="FF000000"/>
        <rFont val="Inherit"/>
      </rPr>
      <t>September 30, 2013</t>
    </r>
    <r>
      <rPr>
        <b/>
        <sz val="10"/>
        <color theme="1"/>
        <rFont val="Inherit"/>
      </rPr>
      <t xml:space="preserve"> </t>
    </r>
  </si>
  <si>
    <t>Gain on divestitures and other operating items</t>
  </si>
  <si>
    <t>(25,675</t>
  </si>
  <si>
    <t>(153,815</t>
  </si>
  <si>
    <t>(13</t>
  </si>
  <si>
    <t>(179,503</t>
  </si>
  <si>
    <t>(3,831</t>
  </si>
  <si>
    <t>Operating income</t>
  </si>
  <si>
    <t>(69,889</t>
  </si>
  <si>
    <t>(1,882</t>
  </si>
  <si>
    <t>(176</t>
  </si>
  <si>
    <t>(431</t>
  </si>
  <si>
    <t>(182,903</t>
  </si>
  <si>
    <t>(26</t>
  </si>
  <si>
    <t>(63,534</t>
  </si>
  <si>
    <t>(113,485</t>
  </si>
  <si>
    <t>(59,011</t>
  </si>
  <si>
    <r>
      <t>For the nine months ended</t>
    </r>
    <r>
      <rPr>
        <b/>
        <sz val="10"/>
        <color theme="1"/>
        <rFont val="Inherit"/>
      </rPr>
      <t xml:space="preserve"> </t>
    </r>
    <r>
      <rPr>
        <b/>
        <sz val="10"/>
        <color rgb="FF000000"/>
        <rFont val="Inherit"/>
      </rPr>
      <t>September 30, 2012</t>
    </r>
    <r>
      <rPr>
        <b/>
        <sz val="10"/>
        <color theme="1"/>
        <rFont val="Inherit"/>
      </rPr>
      <t xml:space="preserve"> </t>
    </r>
  </si>
  <si>
    <t>(163</t>
  </si>
  <si>
    <t>(1,136,555</t>
  </si>
  <si>
    <t>(1,108,144</t>
  </si>
  <si>
    <t>(55,065</t>
  </si>
  <si>
    <t>(1,113,278</t>
  </si>
  <si>
    <t>(1,152,667</t>
  </si>
  <si>
    <t>(16,112</t>
  </si>
  <si>
    <t>(1,133,299</t>
  </si>
  <si>
    <t>CONDENSED CONSOLIDATING STATEMENT OF CASH FLOWS</t>
  </si>
  <si>
    <t>Net cash provided by (used in) operating activities</t>
  </si>
  <si>
    <t>(25,317</t>
  </si>
  <si>
    <t>Additions to oil and natural gas properties, gathering systems and equipment and property acquisitions</t>
  </si>
  <si>
    <t>(9,683</t>
  </si>
  <si>
    <t>(1,140,212</t>
  </si>
  <si>
    <t>(38,070</t>
  </si>
  <si>
    <t>(1,187,965</t>
  </si>
  <si>
    <t>(363</t>
  </si>
  <si>
    <t>Distribution received from EXCO/HGI Partnership</t>
  </si>
  <si>
    <t>(3,825</t>
  </si>
  <si>
    <t>Advances/investments with affiliates</t>
  </si>
  <si>
    <t>(368,920</t>
  </si>
  <si>
    <t>(130,278</t>
  </si>
  <si>
    <t>(226,419</t>
  </si>
  <si>
    <t>(398,592</t>
  </si>
  <si>
    <t>(774,920</t>
  </si>
  <si>
    <t>(2,550</t>
  </si>
  <si>
    <t>(777,470</t>
  </si>
  <si>
    <t>(32,237</t>
  </si>
  <si>
    <t>EXCO/HGI Partnership cash distribution</t>
  </si>
  <si>
    <t>(33,222</t>
  </si>
  <si>
    <t>(236</t>
  </si>
  <si>
    <t>(33,458</t>
  </si>
  <si>
    <t>Net cash provided by financing activities</t>
  </si>
  <si>
    <t>(26,496</t>
  </si>
  <si>
    <t>(12,151</t>
  </si>
  <si>
    <t>(29,772</t>
  </si>
  <si>
    <t>(382,592</t>
  </si>
  <si>
    <t>(412,364</t>
  </si>
  <si>
    <t>(12,997</t>
  </si>
  <si>
    <t>(49,363</t>
  </si>
  <si>
    <t>(63,745</t>
  </si>
  <si>
    <t>(243,508</t>
  </si>
  <si>
    <t>(307,253</t>
  </si>
  <si>
    <t>(93,000</t>
  </si>
  <si>
    <t>(25,740</t>
  </si>
  <si>
    <t>(1,625</t>
  </si>
  <si>
    <t>Net cash used in financing activities</t>
  </si>
  <si>
    <t>(65,968</t>
  </si>
  <si>
    <t>Net increase in cash</t>
  </si>
  <si>
    <t>(46,667</t>
  </si>
  <si>
    <t>(19,076</t>
  </si>
  <si>
    <t>Significant Accounting Policies Significant Accounting Policies</t>
  </si>
  <si>
    <t>Industry Specific Policies, Oil and Gas [Policy Text Block]</t>
  </si>
  <si>
    <t>Acquisitions, divestitures and other significant events Acquisitions, divestitures and other significant events (Tables)</t>
  </si>
  <si>
    <t>Business Acquisition [Line Items]</t>
  </si>
  <si>
    <t>Schedule of Business Acquisitions, by Acquisition [Table Text Block]</t>
  </si>
  <si>
    <r>
      <t xml:space="preserve">The following table presents a summary of the fair value of assets acquired and liabilities assumed as part of the Haynesville and Eagle Ford acquisitions based on the preliminary settlement statements as of </t>
    </r>
    <r>
      <rPr>
        <sz val="10"/>
        <color rgb="FF000000"/>
        <rFont val="Inherit"/>
      </rPr>
      <t>July 12, 2013</t>
    </r>
    <r>
      <rPr>
        <sz val="10"/>
        <color theme="1"/>
        <rFont val="Inherit"/>
      </rPr>
      <t xml:space="preserve"> and </t>
    </r>
    <r>
      <rPr>
        <sz val="10"/>
        <color rgb="FF000000"/>
        <rFont val="Inherit"/>
      </rPr>
      <t>July 31, 2013</t>
    </r>
    <r>
      <rPr>
        <sz val="10"/>
        <color theme="1"/>
        <rFont val="Inherit"/>
      </rPr>
      <t>, respectively:    </t>
    </r>
  </si>
  <si>
    <t>Business Acquisition, Pro Forma Information [Table Text Block]</t>
  </si>
  <si>
    <t>Asset Retirement Obligations (Tables)</t>
  </si>
  <si>
    <t>Schedule Of Reconciliation Of Asset Retirement Obligations</t>
  </si>
  <si>
    <t>Earnings Per Share (Tables)</t>
  </si>
  <si>
    <t>Basic And Diluted Earnings Per Share Computations</t>
  </si>
  <si>
    <t>Derivative Financial Instruments (Tables)</t>
  </si>
  <si>
    <t>Fair Value Of Derivative Financial Instruments</t>
  </si>
  <si>
    <t>Effect Of Derivative Financial Instruments</t>
  </si>
  <si>
    <t>Fair Value Of Oil And Natural Gas Derivative Financial Instruments</t>
  </si>
  <si>
    <t>Fair Value Measurements (Tables)</t>
  </si>
  <si>
    <t>Schedule Of Estimated Fair Value [Table Text Block]</t>
  </si>
  <si>
    <t>Fair Value, Liabilities Measured on Recurring Basis [Table Text Block]</t>
  </si>
  <si>
    <t>Debt (Tables)</t>
  </si>
  <si>
    <t>Schedule Of Debt</t>
  </si>
  <si>
    <t>Segment Information (Tables)</t>
  </si>
  <si>
    <t>Schedule Of Segment Reporting Information, By Segment</t>
  </si>
  <si>
    <t>Reconciliation Of Segment Profits To Income (Loss) Before Income Taxes</t>
  </si>
  <si>
    <t>Equity Investments (Tables)</t>
  </si>
  <si>
    <t>Schedule Of Equity Investments</t>
  </si>
  <si>
    <t>Related Party Transactions (Tables)</t>
  </si>
  <si>
    <t>Schedule Of Reimbursement Of Administrative And Technical Services</t>
  </si>
  <si>
    <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se transactions included the following:</t>
    </r>
  </si>
  <si>
    <t>Condensed Consolidating Financial Statements (Tables)</t>
  </si>
  <si>
    <t>Schedule Of Condensed Consolidating Balance Sheet</t>
  </si>
  <si>
    <t>Schedule Of Condensed Consolidating Statement Of Operations</t>
  </si>
  <si>
    <t>Schedule Of Condensed Consolidating Statement Of Cash Flows</t>
  </si>
  <si>
    <t>Organization And Basis Of Presentation (Narrative) (Details)</t>
  </si>
  <si>
    <t>East Texas/North Louisiana JV [Member]</t>
  </si>
  <si>
    <t>Appalachia JV [Member]</t>
  </si>
  <si>
    <t>East Texas North, Louisiana And Appalachia [Member]</t>
  </si>
  <si>
    <t>joint_venture</t>
  </si>
  <si>
    <t>Exco HGI Partnership [Member]</t>
  </si>
  <si>
    <t>OPCO [Member]</t>
  </si>
  <si>
    <t>TGGT Holdings, LLC [Member]</t>
  </si>
  <si>
    <t>Appalachia Midstream JV [Member]</t>
  </si>
  <si>
    <t>Jul. 31, 2013</t>
  </si>
  <si>
    <t>KKR [Member]</t>
  </si>
  <si>
    <t>Eagle Ford JV [Member]</t>
  </si>
  <si>
    <t>Percentage of ownership interest</t>
  </si>
  <si>
    <t>Joint Venture Companies</t>
  </si>
  <si>
    <t>Ownership percentage in joint venture</t>
  </si>
  <si>
    <t>Proportional interest</t>
  </si>
  <si>
    <t>Working interest in equity investment</t>
  </si>
  <si>
    <t>Ownership Percentage by Parent</t>
  </si>
  <si>
    <t>Interest sold in the undeveloped acreage</t>
  </si>
  <si>
    <t>Interest assigned to KKR</t>
  </si>
  <si>
    <t>Percent owned and funded by KKR</t>
  </si>
  <si>
    <t>Percent owned and funded by EXCO</t>
  </si>
  <si>
    <t>Acquisitions, divestitures and other significant events Acquisitions, divestitures and other significant events (Details) (USD $)</t>
  </si>
  <si>
    <t>0 Months Ended</t>
  </si>
  <si>
    <t>Acreage transaction Q1 2013 [Member]</t>
  </si>
  <si>
    <t>Jul. 02, 2013</t>
  </si>
  <si>
    <t>Chesapeake [Member]</t>
  </si>
  <si>
    <t>Jul. 12, 2013</t>
  </si>
  <si>
    <t>Haynesville [Member]</t>
  </si>
  <si>
    <t>wells</t>
  </si>
  <si>
    <t>acres</t>
  </si>
  <si>
    <t>Eagle Ford [Member]</t>
  </si>
  <si>
    <t>Escrow Deposit</t>
  </si>
  <si>
    <t>Acquisition close date</t>
  </si>
  <si>
    <t>Wells operated by EXCO</t>
  </si>
  <si>
    <t>Net acres acquired on wells operated by EXCO</t>
  </si>
  <si>
    <t>Wells operated by Chesapeake</t>
  </si>
  <si>
    <t>Net acres acquired on Chesapeake operated wells</t>
  </si>
  <si>
    <t>Identified drilling locations</t>
  </si>
  <si>
    <t>Percent of assets subject to preferential right</t>
  </si>
  <si>
    <t>Net acres in farm-out agreement</t>
  </si>
  <si>
    <t>Proved and unproved oil and natural gas properties</t>
  </si>
  <si>
    <t>Proceeds From Divestiture Of Oil And Gas Properties</t>
  </si>
  <si>
    <t>Date of partnership formation</t>
  </si>
  <si>
    <t>Proceeds from Sale of Oil and Gas Property and Equipment</t>
  </si>
  <si>
    <t>Ownership Percentage by EXCO</t>
  </si>
  <si>
    <t>Ownership Percentage by HGI</t>
  </si>
  <si>
    <t>Gain on Sale of Property Plant Equipment</t>
  </si>
  <si>
    <t>Reduction in goodwill</t>
  </si>
  <si>
    <t>Payments to Acquire Oil and Gas Property</t>
  </si>
  <si>
    <t>Sale close date</t>
  </si>
  <si>
    <t>Sale Of Undivided Interest Percentage</t>
  </si>
  <si>
    <t>Payments to Acquire Oil and Gas Property and Equipment</t>
  </si>
  <si>
    <t>Maximim amount of drilling and completion costs funded by the purchaser</t>
  </si>
  <si>
    <t>Remaining amount of drilling and completion costs funded by the purchaser</t>
  </si>
  <si>
    <t>Acquisitions, divestitures and other significant events Pro Forma information (Details) (Chesapeake [Member], USD $)</t>
  </si>
  <si>
    <t>In Thousands, except Per Share data, unless otherwise specified</t>
  </si>
  <si>
    <t>Acquisitions, divestitures and other significant events Purchase Price Allocation (Details) (USD $)</t>
  </si>
  <si>
    <t>Asset Retirement Obligations (Schedule Of Reconciliation Of Asset Retirement Obligations) (Details) (USD $)</t>
  </si>
  <si>
    <t>Asset Retirement Obligation, Roll Forward Analysis [Roll Forward]</t>
  </si>
  <si>
    <t>Oil And Natural Gas Properties (Narrative) (Details) (USD $)</t>
  </si>
  <si>
    <t>Impairment of unproved costs to proved properties</t>
  </si>
  <si>
    <t>Full cost ceiling limitation discount rate</t>
  </si>
  <si>
    <t>Reference prices per mmbtu of natural gas</t>
  </si>
  <si>
    <t>Reference Prices Per Bbl Of Oil</t>
  </si>
  <si>
    <t>Reference prices per Barrel of Natural Gas Liquids</t>
  </si>
  <si>
    <t>Unamortized costs capitalized less related deferred income taxes exceeding ceiling limitationss, not charged to expense due to SEC exemption as a result of recent acquisition</t>
  </si>
  <si>
    <t>Minimum [Member]</t>
  </si>
  <si>
    <t>Evaluation period for oil and natural gas cost</t>
  </si>
  <si>
    <t>1 year</t>
  </si>
  <si>
    <t>Maximum [Member]</t>
  </si>
  <si>
    <t>7 years</t>
  </si>
  <si>
    <t>Earnings Per Share Earnings Per Share (Details) (USD $)</t>
  </si>
  <si>
    <t>Earnings Per Share, Basic [Member]</t>
  </si>
  <si>
    <t>Net income (loss) per basic common share</t>
  </si>
  <si>
    <t>Earnings Per Share, Diluted [Member]</t>
  </si>
  <si>
    <t>Net income (loss) per diluted common share</t>
  </si>
  <si>
    <t>Stock Options [Member] | Earnings Per Share, Diluted [Member]</t>
  </si>
  <si>
    <t>Incremental Common Shares Attributable to Share-based Payment Arrangements</t>
  </si>
  <si>
    <t>Restricted Stock [Member] | Earnings Per Share, Diluted [Member]</t>
  </si>
  <si>
    <t>Earnings Per Share (Details Textual)</t>
  </si>
  <si>
    <t>Antidilutive Securities Excluded from Computation of Earnings Per Share, Amount</t>
  </si>
  <si>
    <t>Derivative Financial Instruments (Fair Value Of Derivative Financial Instruments) (Details) (USD $)</t>
  </si>
  <si>
    <t>Derivatives, Fair Value [Line Items]</t>
  </si>
  <si>
    <t>Not Designated As Hedging Instruments [Member]</t>
  </si>
  <si>
    <t>Derivative Financial Instruments (Effect Of Derivative Financial Instruments) (Details) (USD $)</t>
  </si>
  <si>
    <t>Derivative Instruments, Gain (Loss) [Line Items]</t>
  </si>
  <si>
    <t>Commodity Contracts [Member]</t>
  </si>
  <si>
    <t>Derivative Financial Instruments (Fair Value Of Oil And Natural Gas Derivative Financial Instruments) (Details) (USD $)</t>
  </si>
  <si>
    <t>MMBTU</t>
  </si>
  <si>
    <t>Derivative Instruments Not Designated as Hedging Instruments, Asset, at Fair Value</t>
  </si>
  <si>
    <t>Natural Gas [Member]</t>
  </si>
  <si>
    <t>Natural gas volume</t>
  </si>
  <si>
    <t>Oil [Member]</t>
  </si>
  <si>
    <t>Volume Bbls</t>
  </si>
  <si>
    <t>Remainder of 2013 [Member] | Call Option [Member] | Natural Gas [Member]</t>
  </si>
  <si>
    <t>Remainder of 2013 [Member] | Call Option [Member] | Oil [Member]</t>
  </si>
  <si>
    <t>Remainder of 2013 [Member] | Swaps [Member] | Natural Gas [Member]</t>
  </si>
  <si>
    <t>Remainder of 2013 [Member] | Swaps [Member] | Oil [Member]</t>
  </si>
  <si>
    <t>Remainder of 2013 [Member] | Basis Swap [Member] | Oil [Member]</t>
  </si>
  <si>
    <t>2014 [Member] | Call Option [Member] | Natural Gas [Member]</t>
  </si>
  <si>
    <t>2014 [Member] | Call Option [Member] | Oil [Member]</t>
  </si>
  <si>
    <t>2014 [Member] | Swaps [Member] | Natural Gas [Member]</t>
  </si>
  <si>
    <t>2014 [Member] | Swaps [Member] | Oil [Member]</t>
  </si>
  <si>
    <t>2014 [Member] | Basis Swap [Member] | Oil [Member]</t>
  </si>
  <si>
    <t>2015 [Member] | Call Option [Member] | Natural Gas [Member]</t>
  </si>
  <si>
    <t>2015 [Member] | Call Option [Member] | Oil [Member]</t>
  </si>
  <si>
    <t>2015 [Member] | Swaps [Member] | Natural Gas [Member]</t>
  </si>
  <si>
    <t>2015 [Member] | Swaps [Member] | Oil [Member]</t>
  </si>
  <si>
    <t>2015 [Member] | Basis Swap [Member] | Oil [Member]</t>
  </si>
  <si>
    <t>Derivative Financial Instruments (Narrative) (Details)</t>
  </si>
  <si>
    <t>MBbls</t>
  </si>
  <si>
    <t>Remainder of 2013 [Member]</t>
  </si>
  <si>
    <t>2014 [Member]</t>
  </si>
  <si>
    <t>2015 [Member]</t>
  </si>
  <si>
    <t>NYMEX WTI [Member]</t>
  </si>
  <si>
    <t>NYMEX LLS [Member]</t>
  </si>
  <si>
    <t>Derivative [Line Items]</t>
  </si>
  <si>
    <t>Noncontrolling Interest, Ownership Percentage by Parent</t>
  </si>
  <si>
    <t>Outstanding derivative contracts volume</t>
  </si>
  <si>
    <t>Average forward NYMEX prices</t>
  </si>
  <si>
    <t>Percentage of derivative instruments to equivalent production</t>
  </si>
  <si>
    <t>Fair Value Measurements (Narrative) (Details) (USD $)</t>
  </si>
  <si>
    <t>Debt Instrument [Line Items]</t>
  </si>
  <si>
    <t>Equity Method Investment, Other than Temporary Impairment</t>
  </si>
  <si>
    <t>7.5% Senior Unsecured Notes 2018 [Member]</t>
  </si>
  <si>
    <t>Debt instrument, interest rate</t>
  </si>
  <si>
    <t>TGGT Holdings, LLC [Member] | Fair Value, Inputs, Level 2 [Member]</t>
  </si>
  <si>
    <t>Equity Method Investments</t>
  </si>
  <si>
    <t>Fair Value Measurements (Summary Of Estimated Fair Value Of Derivative Financial Instruments) (Details) (USD $)</t>
  </si>
  <si>
    <t>Fair Value, Balance Sheet Grouping, Financial Statement Captions [Line Items]</t>
  </si>
  <si>
    <t>Oil And Natural Gas Derivative Financial Instruments [Member]</t>
  </si>
  <si>
    <t>Oil And Natural Gas Derivative Financial Instruments [Member] | Level 1 [Member]</t>
  </si>
  <si>
    <t>Oil And Natural Gas Derivative Financial Instruments [Member] | Level 2 [Member]</t>
  </si>
  <si>
    <t>Oil And Natural Gas Derivative Financial Instruments [Member] | Level 3 [Member]</t>
  </si>
  <si>
    <t>Fair Value Measurements (Schedule Of Estimated Fair Value Of Other Financial Instruments) (Details) (USD $)</t>
  </si>
  <si>
    <t>Fair Value, Assets and Liabilities Measured on Recurring and Nonrecurring Basis [Line Items]</t>
  </si>
  <si>
    <t>Debt instrument fair value</t>
  </si>
  <si>
    <t>7.5% Senior Unsecured Notes 2018 [Member] | Level 1 [Member]</t>
  </si>
  <si>
    <t>7.5% Senior Unsecured Notes 2018 [Member] | Level 2 [Member]</t>
  </si>
  <si>
    <t>7.5% Senior Unsecured Notes 2018 [Member] | Level 3 [Member]</t>
  </si>
  <si>
    <t>Term loan [Member]</t>
  </si>
  <si>
    <t>Term loan [Member] | Level 1 [Member]</t>
  </si>
  <si>
    <t>Term loan [Member] | Level 2 [Member]</t>
  </si>
  <si>
    <t>Term loan [Member] | Level 3 [Member]</t>
  </si>
  <si>
    <t>Debt (Schedule Of Long-Term Debt) (Details) (USD $)</t>
  </si>
  <si>
    <t>EXCO Resources Credit Agreement [Member]</t>
  </si>
  <si>
    <t>Revoling credit facility under credit agreement</t>
  </si>
  <si>
    <t>Debt instrument</t>
  </si>
  <si>
    <t>Unamortized discount</t>
  </si>
  <si>
    <t>2018 Notes [Member]</t>
  </si>
  <si>
    <t>EXCO/HGI Partnership Credit Agreement [Member]</t>
  </si>
  <si>
    <t>Debt (Narrative) (Details) (USD $)</t>
  </si>
  <si>
    <t>12 Months Ended</t>
  </si>
  <si>
    <t>24 Months Ended</t>
  </si>
  <si>
    <t>Sep. 30, 2016</t>
  </si>
  <si>
    <t>Scenario, Forecast [Member]</t>
  </si>
  <si>
    <t>Sep. 30, 2018</t>
  </si>
  <si>
    <t>Sep. 30, 2015</t>
  </si>
  <si>
    <t>Feb. 14, 2013</t>
  </si>
  <si>
    <t>London Interbank Offered Rate (LIBOR) [Member]</t>
  </si>
  <si>
    <t>Alternate Base Rate (ABR) [Member]</t>
  </si>
  <si>
    <t>Revolving Credit Facility [Member]</t>
  </si>
  <si>
    <t>Revolving exposure by lenders necessary to waive default</t>
  </si>
  <si>
    <t>Debt instrument, principal outstanding</t>
  </si>
  <si>
    <t>Line of Credit Facility, Amount Outstanding</t>
  </si>
  <si>
    <t>Debt Instrument, Basis Spread on Variable Rate</t>
  </si>
  <si>
    <t>Increase in interest rate until reduction of debt from asset sales</t>
  </si>
  <si>
    <t>LIBOR rate to compute the variable rate on the debt instrument</t>
  </si>
  <si>
    <t>Debt Instrument, Interest Rate During Period</t>
  </si>
  <si>
    <t>Credit agreement, current borrowing capacity</t>
  </si>
  <si>
    <t>Maturity date of asset sale requirement</t>
  </si>
  <si>
    <t>Credit agreement, available remaining borrowing capacity</t>
  </si>
  <si>
    <t>Stock repurchase per credit agreement</t>
  </si>
  <si>
    <t>Treasury Stock, Value, Acquired, Cost Method</t>
  </si>
  <si>
    <t>Minimum security interest as percentage of Engineered Value</t>
  </si>
  <si>
    <t>Maximum percentage of production for derivatives coverage</t>
  </si>
  <si>
    <t>Amount of dividend restriction</t>
  </si>
  <si>
    <t>Percentage of borrowing base available under the EXCO Resources Credit Agreement in order to pay cash dividends</t>
  </si>
  <si>
    <t>Current ratio, numerator</t>
  </si>
  <si>
    <t>Current ratio, denominator</t>
  </si>
  <si>
    <t>Ratio of consolidated funded indebtedness to consolidated EBITDAX, numerator</t>
  </si>
  <si>
    <t>Ratio of consolidated funded indebtedness to consolidated EBITDAX, denominator</t>
  </si>
  <si>
    <t>Amount of revolving loans and letters of credit outstanding for financial covenants with respect to term loans to be considered in default</t>
  </si>
  <si>
    <t>Number of days to default when covenants are breached</t>
  </si>
  <si>
    <t>90 days</t>
  </si>
  <si>
    <t>Amount of borrowing base and outstanding borrowings reduction due to payment resulting from proceeds received from KKR sale</t>
  </si>
  <si>
    <t>Amount remaining to be paid off with asset sales</t>
  </si>
  <si>
    <t>Line of Credit Facility, maturity date</t>
  </si>
  <si>
    <t>Amount to be paid off with asset sales</t>
  </si>
  <si>
    <t>Minumum amount of available borrowing capacity required</t>
  </si>
  <si>
    <t>Debt Instrument, Periodic Payment, Principal</t>
  </si>
  <si>
    <t>Debt Instrument, Payment Terms</t>
  </si>
  <si>
    <t>payable on the last day of March, June, September and December of each year beginning on September 30, 2013</t>
  </si>
  <si>
    <t>Dividends (Narrative) (Details) (USD $)</t>
  </si>
  <si>
    <t>Sep. 11, 2013</t>
  </si>
  <si>
    <t>Dividends Payable, Date Declared</t>
  </si>
  <si>
    <t>Cash dividend per share</t>
  </si>
  <si>
    <t>Dividends, Common Stock, Cash</t>
  </si>
  <si>
    <t>Payments of Ordinary Dividends, Common Stock</t>
  </si>
  <si>
    <t>Dividends Payable, Date to be Paid</t>
  </si>
  <si>
    <t>Income Taxes (Narrative) (Details) (USD $)</t>
  </si>
  <si>
    <t>In Millions, unless otherwise specified</t>
  </si>
  <si>
    <t>Change in valuation allowance</t>
  </si>
  <si>
    <t>Recognized net valuation allowances</t>
  </si>
  <si>
    <t>Segment Information (Narrative) (Details)</t>
  </si>
  <si>
    <t>Segment Reporting Information [Line Items]</t>
  </si>
  <si>
    <t>Equity method investment ownership percentage</t>
  </si>
  <si>
    <t>East Texas North Louisiana And Appalachia [Member]</t>
  </si>
  <si>
    <t>Segment Information (Schedule Of Segment Reporting Information, By Segment) (Details) (USD $)</t>
  </si>
  <si>
    <t>Capital expenditures</t>
  </si>
  <si>
    <t>Exploration And Production [Member]</t>
  </si>
  <si>
    <t>Midstream [Member]</t>
  </si>
  <si>
    <t>Equity Investee And Intercompany Eliminations [Member]</t>
  </si>
  <si>
    <t>Segment Information (Reconciliation Of Segment Profits To Income (Loss) Before Income Taxes) (Details) (USD $)</t>
  </si>
  <si>
    <t>Equity Investments (Narrative) (Details) (USD $)</t>
  </si>
  <si>
    <t>Oct. 16, 2013</t>
  </si>
  <si>
    <t>Schedule of Equity Method Investments [Line Items]</t>
  </si>
  <si>
    <t>Date of agreement between EXCO and BG to sell equity method investment TGGT</t>
  </si>
  <si>
    <t>Equity Method Investment, Difference Between Carrying Amount and Underlying Equity</t>
  </si>
  <si>
    <t>[1]</t>
  </si>
  <si>
    <t>Entity Managing Certain Surface Acreage [Member]</t>
  </si>
  <si>
    <t>Combined EXCO and BG Group's 100% interest [Member] | Subsequent Event [Member]</t>
  </si>
  <si>
    <t>Percent of equity method investment EXCO and BG Group agreed to convey</t>
  </si>
  <si>
    <t>Equity Method Investment, Net Sales Proceeds</t>
  </si>
  <si>
    <t>Proceeds from Sale of Equity Method Investments</t>
  </si>
  <si>
    <t>Payments to Acquire Businesses and Interest in Affiliates</t>
  </si>
  <si>
    <t>Minimum volume commitment per day of natural gas production</t>
  </si>
  <si>
    <t>Amount per mmbtu multiplied by shortfall to the minimum volume commitment</t>
  </si>
  <si>
    <t>Percent credit to EXCO and BG Group for excess volumes delivered</t>
  </si>
  <si>
    <t>Exco [Member] | Subsequent Event [Member]</t>
  </si>
  <si>
    <t>Equity interest issued to EXCO</t>
  </si>
  <si>
    <t>Our equity in TGGT and OPCO, at inception, exceeded the book value of our investments by an aggregate of $45.8 million, comprised of an aggregate $57.2Â million difference in the historical basis of our contribution and the fair value of BG Groupâ€™s contribution, offset by $11.4Â million of goodwill included in our investment in TGGT. We recorded an impairment of $91.5 million to our investment in TGGT during the third quarter 2013 as a result of the carrying value exceeding our share of the expected proceeds from the anticipated sale. A portion of the impairment charge was allocated to the $11.4Â million of goodwill previously included in our investment in TGGT, resulting in an aggregate basis difference of $137.3 million as of September 30, 2013.</t>
  </si>
  <si>
    <t>Equity Investments (Schedule Of Equity Investments) (Details) (USD $)</t>
  </si>
  <si>
    <t>Total liabilities and membersâ€™ equity</t>
  </si>
  <si>
    <t>Equity Method Impairment of Oil and Gas Properties</t>
  </si>
  <si>
    <t>EXCOâ€™s share of equity income before amortization</t>
  </si>
  <si>
    <t>EXCOâ€™s share of equity income after amortization</t>
  </si>
  <si>
    <t>[2]</t>
  </si>
  <si>
    <t>EXCOâ€™s 50% interest in equity investments</t>
  </si>
  <si>
    <t>Historical basis of EXCO's contribution and fair value of BG Group's contribution</t>
  </si>
  <si>
    <t>TGGT [Member]</t>
  </si>
  <si>
    <t>Goodwill included in our investment in TGGT</t>
  </si>
  <si>
    <t>The aggregate $57.2Â million basis difference upon inception is being amortized over the estimated life of the associated assets.</t>
  </si>
  <si>
    <t>Related Party Transactions (Schedule Of Reimbursement Of Administrative And Technical Services) (Details) (USD $)</t>
  </si>
  <si>
    <t>Percent ownership of EXCO common stock by related party</t>
  </si>
  <si>
    <t>Gathering, treating, and well connect fees</t>
  </si>
  <si>
    <t>Amounts due from EXCO</t>
  </si>
  <si>
    <t>Condensed Consolidating Financial Statements (Narrative) (Details) (USD $)</t>
  </si>
  <si>
    <t>Ownership percentage of wholly owned guarantor subsidiaries</t>
  </si>
  <si>
    <t>Non Guarantor Unrestricted Equity Method Subsidiaries [Member]</t>
  </si>
  <si>
    <t>Condensed Consolidating Financial Statements (Schedule Of Condensed Consolidating Balance Sheet) (Details) (USD $)</t>
  </si>
  <si>
    <t>Dec. 31, 2011</t>
  </si>
  <si>
    <t>Gas gathering, office, field and other equipment, net</t>
  </si>
  <si>
    <t>Investments in and advances to affiliates, net</t>
  </si>
  <si>
    <t>Current liabilities</t>
  </si>
  <si>
    <t>Other long-term liabilities</t>
  </si>
  <si>
    <t>Payable to parent</t>
  </si>
  <si>
    <t>Total shareholders' equity</t>
  </si>
  <si>
    <t>Resources [Member]</t>
  </si>
  <si>
    <t>Guarantor Subsidiaries [Member]</t>
  </si>
  <si>
    <t>Non-Guarantor Subsidiaries [Member]</t>
  </si>
  <si>
    <t>Eliminations [Member]</t>
  </si>
  <si>
    <t>Condensed Consolidating Financial Statements (Schedule Of Condensed Consolidating Statement Of Operations) (Details) (USD $)</t>
  </si>
  <si>
    <t>Condensed Consolidating Financial Statements (Schedule Of Condensed Consolidating Statement Of Cash Flows) (Details) (USD $)</t>
  </si>
  <si>
    <t>Property acquisitions and additions to oil and natural gas properties, gathering systems and equipment</t>
  </si>
  <si>
    <t>Net changes in advances (to) from Appalachia JV</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b/>
      <sz val="8"/>
      <color theme="1"/>
      <name val="Inherit"/>
    </font>
    <font>
      <sz val="9"/>
      <color theme="1"/>
      <name val="Inherit"/>
    </font>
    <font>
      <b/>
      <sz val="9"/>
      <color theme="1"/>
      <name val="Inherit"/>
    </font>
    <font>
      <b/>
      <u/>
      <sz val="8"/>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left" wrapText="1" indent="5"/>
    </xf>
    <xf numFmtId="0" fontId="23" fillId="0" borderId="0" xfId="0" applyFont="1" applyAlignment="1">
      <alignment horizontal="left" wrapText="1" indent="4"/>
    </xf>
    <xf numFmtId="0" fontId="19" fillId="0" borderId="0" xfId="0" applyFont="1" applyAlignment="1">
      <alignment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indent="2"/>
    </xf>
    <xf numFmtId="0" fontId="21"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left" wrapText="1"/>
    </xf>
    <xf numFmtId="0" fontId="25" fillId="33" borderId="11" xfId="0" applyFont="1" applyFill="1" applyBorder="1" applyAlignment="1">
      <alignment horizontal="left" wrapText="1"/>
    </xf>
    <xf numFmtId="0" fontId="26" fillId="0" borderId="13"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indent="4"/>
    </xf>
    <xf numFmtId="0" fontId="24" fillId="0" borderId="13" xfId="0" applyFont="1" applyBorder="1" applyAlignment="1">
      <alignment horizontal="center" wrapText="1"/>
    </xf>
    <xf numFmtId="0" fontId="25" fillId="0" borderId="12" xfId="0" applyFont="1" applyBorder="1" applyAlignment="1">
      <alignment horizontal="right" wrapText="1"/>
    </xf>
    <xf numFmtId="3" fontId="25" fillId="33" borderId="14"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1" fillId="0" borderId="14" xfId="0" applyFont="1" applyBorder="1" applyAlignment="1">
      <alignmen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0" borderId="10" xfId="0" applyFont="1" applyBorder="1" applyAlignment="1">
      <alignment horizontal="right" wrapText="1"/>
    </xf>
    <xf numFmtId="0" fontId="21" fillId="0" borderId="10" xfId="0" applyFont="1" applyBorder="1" applyAlignment="1">
      <alignmen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1"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10" xfId="0" applyFont="1" applyFill="1" applyBorder="1" applyAlignment="1">
      <alignment horizontal="left" wrapText="1"/>
    </xf>
    <xf numFmtId="0" fontId="26" fillId="0" borderId="0" xfId="0" applyFont="1" applyAlignment="1">
      <alignment horizontal="lef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6" fillId="33" borderId="0" xfId="0" applyFont="1" applyFill="1" applyAlignment="1">
      <alignment horizontal="left" wrapText="1"/>
    </xf>
    <xf numFmtId="0" fontId="19" fillId="0" borderId="0" xfId="0" applyFont="1" applyAlignment="1">
      <alignment horizontal="center" wrapText="1"/>
    </xf>
    <xf numFmtId="0" fontId="21" fillId="0" borderId="0" xfId="0" applyFont="1" applyAlignment="1">
      <alignment horizontal="left" wrapText="1"/>
    </xf>
    <xf numFmtId="0" fontId="25" fillId="33" borderId="0" xfId="0" applyFont="1" applyFill="1" applyBorder="1" applyAlignment="1">
      <alignment horizontal="right" wrapText="1"/>
    </xf>
    <xf numFmtId="0" fontId="20" fillId="0" borderId="0" xfId="0" applyFont="1" applyAlignment="1">
      <alignment horizontal="left" wrapText="1" indent="3"/>
    </xf>
    <xf numFmtId="0" fontId="25"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5" fillId="0" borderId="0" xfId="0" applyFont="1" applyAlignment="1">
      <alignment horizontal="left" vertical="top"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0" borderId="14" xfId="0" applyNumberFormat="1" applyFont="1" applyBorder="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left" wrapText="1" indent="7"/>
    </xf>
    <xf numFmtId="0" fontId="25" fillId="0" borderId="0" xfId="0" applyFont="1" applyAlignment="1">
      <alignment horizontal="left" wrapText="1" indent="4"/>
    </xf>
    <xf numFmtId="0" fontId="25" fillId="33" borderId="0" xfId="0" applyFont="1" applyFill="1" applyAlignment="1">
      <alignment horizontal="left" wrapText="1" indent="4"/>
    </xf>
    <xf numFmtId="0" fontId="21" fillId="0" borderId="0" xfId="0" applyFont="1" applyAlignment="1">
      <alignment vertical="top" wrapText="1"/>
    </xf>
    <xf numFmtId="0" fontId="25" fillId="0" borderId="0" xfId="0" applyFont="1" applyAlignment="1">
      <alignment horizontal="left" wrapText="1" indent="1"/>
    </xf>
    <xf numFmtId="0" fontId="23"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316300</v>
      </c>
      <c r="C10" s="4"/>
    </row>
    <row r="11" spans="1:3">
      <c r="A11" s="2" t="s">
        <v>15</v>
      </c>
      <c r="B11" s="4">
        <f>--12-31</f>
        <v>-19</v>
      </c>
      <c r="C11" s="4"/>
    </row>
    <row r="12" spans="1:3">
      <c r="A12" s="2" t="s">
        <v>16</v>
      </c>
      <c r="B12" s="4" t="s">
        <v>17</v>
      </c>
      <c r="C12" s="4"/>
    </row>
    <row r="13" spans="1:3" ht="30">
      <c r="A13" s="2" t="s">
        <v>18</v>
      </c>
      <c r="B13" s="4"/>
      <c r="C13" s="6">
        <v>218347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5.7109375" customWidth="1"/>
    <col min="4" max="4" width="5.42578125" customWidth="1"/>
    <col min="5" max="5" width="18.140625" customWidth="1"/>
    <col min="6" max="6" width="4.28515625" customWidth="1"/>
  </cols>
  <sheetData>
    <row r="1" spans="1:6" ht="15" customHeight="1">
      <c r="A1" s="7" t="s">
        <v>229</v>
      </c>
      <c r="B1" s="7" t="s">
        <v>1</v>
      </c>
      <c r="C1" s="7"/>
      <c r="D1" s="7"/>
      <c r="E1" s="7"/>
      <c r="F1" s="7"/>
    </row>
    <row r="2" spans="1:6" ht="15" customHeight="1">
      <c r="A2" s="7"/>
      <c r="B2" s="7" t="s">
        <v>2</v>
      </c>
      <c r="C2" s="7"/>
      <c r="D2" s="7"/>
      <c r="E2" s="7"/>
      <c r="F2" s="7"/>
    </row>
    <row r="3" spans="1:6" ht="30">
      <c r="A3" s="3" t="s">
        <v>230</v>
      </c>
      <c r="B3" s="14"/>
      <c r="C3" s="14"/>
      <c r="D3" s="14"/>
      <c r="E3" s="14"/>
      <c r="F3" s="14"/>
    </row>
    <row r="4" spans="1:6">
      <c r="A4" s="15" t="s">
        <v>229</v>
      </c>
      <c r="B4" s="55" t="s">
        <v>203</v>
      </c>
      <c r="C4" s="55"/>
      <c r="D4" s="55"/>
      <c r="E4" s="55"/>
      <c r="F4" s="55"/>
    </row>
    <row r="5" spans="1:6" ht="25.5" customHeight="1">
      <c r="A5" s="15"/>
      <c r="B5" s="17" t="s">
        <v>231</v>
      </c>
      <c r="C5" s="17"/>
      <c r="D5" s="17"/>
      <c r="E5" s="17"/>
      <c r="F5" s="17"/>
    </row>
    <row r="6" spans="1:6">
      <c r="A6" s="15"/>
      <c r="B6" s="28"/>
      <c r="C6" s="28"/>
      <c r="D6" s="28"/>
      <c r="E6" s="28"/>
      <c r="F6" s="28"/>
    </row>
    <row r="7" spans="1:6">
      <c r="A7" s="15"/>
      <c r="B7" s="10"/>
      <c r="C7" s="10"/>
      <c r="D7" s="10"/>
      <c r="E7" s="10"/>
      <c r="F7" s="10"/>
    </row>
    <row r="8" spans="1:6">
      <c r="A8" s="15"/>
      <c r="B8" s="57" t="s">
        <v>232</v>
      </c>
      <c r="C8" s="13"/>
      <c r="D8" s="17"/>
      <c r="E8" s="17"/>
      <c r="F8" s="17"/>
    </row>
    <row r="9" spans="1:6">
      <c r="A9" s="15"/>
      <c r="B9" s="48" t="s">
        <v>233</v>
      </c>
      <c r="C9" s="30"/>
      <c r="D9" s="48" t="s">
        <v>201</v>
      </c>
      <c r="E9" s="36">
        <v>61864</v>
      </c>
      <c r="F9" s="30"/>
    </row>
    <row r="10" spans="1:6">
      <c r="A10" s="15"/>
      <c r="B10" s="48"/>
      <c r="C10" s="30"/>
      <c r="D10" s="48"/>
      <c r="E10" s="36"/>
      <c r="F10" s="30"/>
    </row>
    <row r="11" spans="1:6">
      <c r="A11" s="15"/>
      <c r="B11" s="25" t="s">
        <v>234</v>
      </c>
      <c r="C11" s="13"/>
      <c r="D11" s="17"/>
      <c r="E11" s="17"/>
      <c r="F11" s="17"/>
    </row>
    <row r="12" spans="1:6">
      <c r="A12" s="15"/>
      <c r="B12" s="59" t="s">
        <v>235</v>
      </c>
      <c r="C12" s="30"/>
      <c r="D12" s="37">
        <v>288</v>
      </c>
      <c r="E12" s="37"/>
      <c r="F12" s="30"/>
    </row>
    <row r="13" spans="1:6">
      <c r="A13" s="15"/>
      <c r="B13" s="59"/>
      <c r="C13" s="30"/>
      <c r="D13" s="37"/>
      <c r="E13" s="37"/>
      <c r="F13" s="30"/>
    </row>
    <row r="14" spans="1:6">
      <c r="A14" s="15"/>
      <c r="B14" s="58" t="s">
        <v>236</v>
      </c>
      <c r="C14" s="13"/>
      <c r="D14" s="54" t="s">
        <v>237</v>
      </c>
      <c r="E14" s="54"/>
      <c r="F14" s="25" t="s">
        <v>205</v>
      </c>
    </row>
    <row r="15" spans="1:6">
      <c r="A15" s="15"/>
      <c r="B15" s="59" t="s">
        <v>238</v>
      </c>
      <c r="C15" s="30"/>
      <c r="D15" s="36">
        <v>5817</v>
      </c>
      <c r="E15" s="36"/>
      <c r="F15" s="30"/>
    </row>
    <row r="16" spans="1:6">
      <c r="A16" s="15"/>
      <c r="B16" s="59"/>
      <c r="C16" s="30"/>
      <c r="D16" s="36"/>
      <c r="E16" s="36"/>
      <c r="F16" s="30"/>
    </row>
    <row r="17" spans="1:6">
      <c r="A17" s="15"/>
      <c r="B17" s="58" t="s">
        <v>239</v>
      </c>
      <c r="C17" s="13"/>
      <c r="D17" s="54" t="s">
        <v>240</v>
      </c>
      <c r="E17" s="54"/>
      <c r="F17" s="25" t="s">
        <v>205</v>
      </c>
    </row>
    <row r="18" spans="1:6">
      <c r="A18" s="15"/>
      <c r="B18" s="59" t="s">
        <v>241</v>
      </c>
      <c r="C18" s="30"/>
      <c r="D18" s="36">
        <v>1865</v>
      </c>
      <c r="E18" s="36"/>
      <c r="F18" s="30"/>
    </row>
    <row r="19" spans="1:6" ht="15.75" thickBot="1">
      <c r="A19" s="15"/>
      <c r="B19" s="59"/>
      <c r="C19" s="30"/>
      <c r="D19" s="60"/>
      <c r="E19" s="60"/>
      <c r="F19" s="61"/>
    </row>
    <row r="20" spans="1:6">
      <c r="A20" s="15"/>
      <c r="B20" s="33" t="s">
        <v>242</v>
      </c>
      <c r="C20" s="17"/>
      <c r="D20" s="41">
        <v>41246</v>
      </c>
      <c r="E20" s="41"/>
      <c r="F20" s="43"/>
    </row>
    <row r="21" spans="1:6">
      <c r="A21" s="15"/>
      <c r="B21" s="33"/>
      <c r="C21" s="17"/>
      <c r="D21" s="34"/>
      <c r="E21" s="34"/>
      <c r="F21" s="17"/>
    </row>
    <row r="22" spans="1:6">
      <c r="A22" s="15"/>
      <c r="B22" s="48" t="s">
        <v>243</v>
      </c>
      <c r="C22" s="30"/>
      <c r="D22" s="37">
        <v>191</v>
      </c>
      <c r="E22" s="37"/>
      <c r="F22" s="30"/>
    </row>
    <row r="23" spans="1:6" ht="15.75" thickBot="1">
      <c r="A23" s="15"/>
      <c r="B23" s="48"/>
      <c r="C23" s="30"/>
      <c r="D23" s="38"/>
      <c r="E23" s="38"/>
      <c r="F23" s="61"/>
    </row>
    <row r="24" spans="1:6">
      <c r="A24" s="15"/>
      <c r="B24" s="33" t="s">
        <v>244</v>
      </c>
      <c r="C24" s="17"/>
      <c r="D24" s="39" t="s">
        <v>201</v>
      </c>
      <c r="E24" s="41">
        <v>41055</v>
      </c>
      <c r="F24" s="43"/>
    </row>
    <row r="25" spans="1:6" ht="15.75" thickBot="1">
      <c r="A25" s="15"/>
      <c r="B25" s="33"/>
      <c r="C25" s="17"/>
      <c r="D25" s="40"/>
      <c r="E25" s="42"/>
      <c r="F25" s="44"/>
    </row>
    <row r="26" spans="1:6" ht="38.25" customHeight="1" thickTop="1">
      <c r="A26" s="15"/>
      <c r="B26" s="17" t="s">
        <v>245</v>
      </c>
      <c r="C26" s="17"/>
      <c r="D26" s="17"/>
      <c r="E26" s="17"/>
      <c r="F26" s="17"/>
    </row>
  </sheetData>
  <mergeCells count="43">
    <mergeCell ref="B4:F4"/>
    <mergeCell ref="B5:F5"/>
    <mergeCell ref="B26:F26"/>
    <mergeCell ref="B24:B25"/>
    <mergeCell ref="C24:C25"/>
    <mergeCell ref="D24:D25"/>
    <mergeCell ref="E24:E25"/>
    <mergeCell ref="F24:F25"/>
    <mergeCell ref="A1:A2"/>
    <mergeCell ref="B1:F1"/>
    <mergeCell ref="B2:F2"/>
    <mergeCell ref="B3:F3"/>
    <mergeCell ref="A4:A26"/>
    <mergeCell ref="B20:B21"/>
    <mergeCell ref="C20:C21"/>
    <mergeCell ref="D20:E21"/>
    <mergeCell ref="F20:F21"/>
    <mergeCell ref="B22:B23"/>
    <mergeCell ref="C22:C23"/>
    <mergeCell ref="D22:E23"/>
    <mergeCell ref="F22:F23"/>
    <mergeCell ref="B15:B16"/>
    <mergeCell ref="C15:C16"/>
    <mergeCell ref="D15:E16"/>
    <mergeCell ref="F15:F16"/>
    <mergeCell ref="D17:E17"/>
    <mergeCell ref="B18:B19"/>
    <mergeCell ref="C18:C19"/>
    <mergeCell ref="D18:E19"/>
    <mergeCell ref="F18:F19"/>
    <mergeCell ref="D11:F11"/>
    <mergeCell ref="B12:B13"/>
    <mergeCell ref="C12:C13"/>
    <mergeCell ref="D12:E13"/>
    <mergeCell ref="F12:F13"/>
    <mergeCell ref="D14:E14"/>
    <mergeCell ref="B6:F6"/>
    <mergeCell ref="D8:F8"/>
    <mergeCell ref="B9:B10"/>
    <mergeCell ref="C9:C10"/>
    <mergeCell ref="D9:D10"/>
    <mergeCell ref="E9:E10"/>
    <mergeCell ref="F9: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row>
    <row r="4" spans="1:2">
      <c r="A4" s="15" t="s">
        <v>246</v>
      </c>
      <c r="B4" s="21" t="s">
        <v>248</v>
      </c>
    </row>
    <row r="5" spans="1:2" ht="409.6">
      <c r="A5" s="15"/>
      <c r="B5" s="13" t="s">
        <v>249</v>
      </c>
    </row>
    <row r="6" spans="1:2" ht="115.5">
      <c r="A6" s="15"/>
      <c r="B6" s="13" t="s">
        <v>250</v>
      </c>
    </row>
    <row r="7" spans="1:2" ht="192">
      <c r="A7" s="15"/>
      <c r="B7" s="13" t="s">
        <v>251</v>
      </c>
    </row>
    <row r="8" spans="1:2" ht="102.75">
      <c r="A8" s="15"/>
      <c r="B8" s="13" t="s">
        <v>252</v>
      </c>
    </row>
    <row r="9" spans="1:2" ht="332.25">
      <c r="A9" s="15"/>
      <c r="B9" s="13" t="s">
        <v>253</v>
      </c>
    </row>
    <row r="10" spans="1:2" ht="306.75">
      <c r="A10" s="15"/>
      <c r="B10" s="13" t="s">
        <v>254</v>
      </c>
    </row>
    <row r="11" spans="1:2" ht="409.6">
      <c r="A11" s="15"/>
      <c r="B11" s="13" t="s">
        <v>255</v>
      </c>
    </row>
    <row r="12" spans="1:2" ht="345">
      <c r="A12" s="15"/>
      <c r="B12" s="13" t="s">
        <v>256</v>
      </c>
    </row>
    <row r="13" spans="1:2" ht="179.25">
      <c r="A13" s="15"/>
      <c r="B13" s="13" t="s">
        <v>257</v>
      </c>
    </row>
    <row r="14" spans="1:2" ht="153.75">
      <c r="A14" s="15"/>
      <c r="B14" s="13" t="s">
        <v>258</v>
      </c>
    </row>
    <row r="15" spans="1:2" ht="217.5">
      <c r="A15" s="15"/>
      <c r="B15" s="13" t="s">
        <v>25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35.5703125" customWidth="1"/>
    <col min="4" max="4" width="7.7109375" customWidth="1"/>
    <col min="5" max="5" width="27.28515625" customWidth="1"/>
    <col min="6" max="6" width="6" customWidth="1"/>
    <col min="7" max="7" width="35.5703125" customWidth="1"/>
    <col min="8" max="8" width="7.7109375" customWidth="1"/>
    <col min="9" max="9" width="31.140625" customWidth="1"/>
    <col min="10" max="10" width="6" customWidth="1"/>
    <col min="11" max="11" width="35.5703125" customWidth="1"/>
    <col min="12" max="12" width="7.7109375" customWidth="1"/>
    <col min="13" max="13" width="28.85546875" customWidth="1"/>
    <col min="14" max="15" width="35.5703125" customWidth="1"/>
    <col min="16" max="16" width="7.7109375" customWidth="1"/>
    <col min="17" max="17" width="36.5703125" customWidth="1"/>
    <col min="18" max="18" width="6" customWidth="1"/>
  </cols>
  <sheetData>
    <row r="1" spans="1:18" ht="15" customHeight="1">
      <c r="A1" s="7" t="s">
        <v>2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1</v>
      </c>
      <c r="B3" s="14"/>
      <c r="C3" s="14"/>
      <c r="D3" s="14"/>
      <c r="E3" s="14"/>
      <c r="F3" s="14"/>
      <c r="G3" s="14"/>
      <c r="H3" s="14"/>
      <c r="I3" s="14"/>
      <c r="J3" s="14"/>
      <c r="K3" s="14"/>
      <c r="L3" s="14"/>
      <c r="M3" s="14"/>
      <c r="N3" s="14"/>
      <c r="O3" s="14"/>
      <c r="P3" s="14"/>
      <c r="Q3" s="14"/>
      <c r="R3" s="14"/>
    </row>
    <row r="4" spans="1:18">
      <c r="A4" s="15" t="s">
        <v>260</v>
      </c>
      <c r="B4" s="55" t="s">
        <v>262</v>
      </c>
      <c r="C4" s="55"/>
      <c r="D4" s="55"/>
      <c r="E4" s="55"/>
      <c r="F4" s="55"/>
      <c r="G4" s="55"/>
      <c r="H4" s="55"/>
      <c r="I4" s="55"/>
      <c r="J4" s="55"/>
      <c r="K4" s="55"/>
      <c r="L4" s="55"/>
      <c r="M4" s="55"/>
      <c r="N4" s="55"/>
      <c r="O4" s="55"/>
      <c r="P4" s="55"/>
      <c r="Q4" s="55"/>
      <c r="R4" s="55"/>
    </row>
    <row r="5" spans="1:18">
      <c r="A5" s="15"/>
      <c r="B5" s="17" t="s">
        <v>263</v>
      </c>
      <c r="C5" s="17"/>
      <c r="D5" s="17"/>
      <c r="E5" s="17"/>
      <c r="F5" s="17"/>
      <c r="G5" s="17"/>
      <c r="H5" s="17"/>
      <c r="I5" s="17"/>
      <c r="J5" s="17"/>
      <c r="K5" s="17"/>
      <c r="L5" s="17"/>
      <c r="M5" s="17"/>
      <c r="N5" s="17"/>
      <c r="O5" s="17"/>
      <c r="P5" s="17"/>
      <c r="Q5" s="17"/>
      <c r="R5" s="17"/>
    </row>
    <row r="6" spans="1:18">
      <c r="A6" s="15"/>
      <c r="B6" s="28"/>
      <c r="C6" s="28"/>
      <c r="D6" s="28"/>
      <c r="E6" s="28"/>
      <c r="F6" s="28"/>
      <c r="G6" s="28"/>
      <c r="H6" s="28"/>
      <c r="I6" s="28"/>
      <c r="J6" s="28"/>
      <c r="K6" s="28"/>
      <c r="L6" s="28"/>
      <c r="M6" s="28"/>
      <c r="N6" s="28"/>
      <c r="O6" s="28"/>
      <c r="P6" s="28"/>
      <c r="Q6" s="28"/>
      <c r="R6" s="28"/>
    </row>
    <row r="7" spans="1:18">
      <c r="A7" s="15"/>
      <c r="B7" s="10"/>
      <c r="C7" s="10"/>
      <c r="D7" s="10"/>
      <c r="E7" s="10"/>
      <c r="F7" s="10"/>
      <c r="G7" s="10"/>
      <c r="H7" s="10"/>
      <c r="I7" s="10"/>
      <c r="J7" s="10"/>
      <c r="K7" s="10"/>
      <c r="L7" s="10"/>
      <c r="M7" s="10"/>
      <c r="N7" s="10"/>
      <c r="O7" s="10"/>
      <c r="P7" s="10"/>
      <c r="Q7" s="10"/>
      <c r="R7" s="10"/>
    </row>
    <row r="8" spans="1:18" ht="15.75" thickBot="1">
      <c r="A8" s="15"/>
      <c r="B8" s="13"/>
      <c r="C8" s="13"/>
      <c r="D8" s="29" t="s">
        <v>264</v>
      </c>
      <c r="E8" s="29"/>
      <c r="F8" s="29"/>
      <c r="G8" s="29"/>
      <c r="H8" s="29"/>
      <c r="I8" s="29"/>
      <c r="J8" s="29"/>
      <c r="K8" s="13"/>
      <c r="L8" s="29" t="s">
        <v>213</v>
      </c>
      <c r="M8" s="29"/>
      <c r="N8" s="29"/>
      <c r="O8" s="29"/>
      <c r="P8" s="29"/>
      <c r="Q8" s="29"/>
      <c r="R8" s="29"/>
    </row>
    <row r="9" spans="1:18" ht="15.75" thickBot="1">
      <c r="A9" s="15"/>
      <c r="B9" s="22" t="s">
        <v>265</v>
      </c>
      <c r="C9" s="13"/>
      <c r="D9" s="63">
        <v>2013</v>
      </c>
      <c r="E9" s="63"/>
      <c r="F9" s="63"/>
      <c r="G9" s="27"/>
      <c r="H9" s="63">
        <v>2012</v>
      </c>
      <c r="I9" s="63"/>
      <c r="J9" s="63"/>
      <c r="K9" s="13"/>
      <c r="L9" s="63">
        <v>2013</v>
      </c>
      <c r="M9" s="63"/>
      <c r="N9" s="63"/>
      <c r="O9" s="27"/>
      <c r="P9" s="63">
        <v>2012</v>
      </c>
      <c r="Q9" s="63"/>
      <c r="R9" s="63"/>
    </row>
    <row r="10" spans="1:18">
      <c r="A10" s="15"/>
      <c r="B10" s="23" t="s">
        <v>266</v>
      </c>
      <c r="C10" s="24"/>
      <c r="D10" s="31"/>
      <c r="E10" s="31"/>
      <c r="F10" s="31"/>
      <c r="G10" s="24"/>
      <c r="H10" s="31"/>
      <c r="I10" s="31"/>
      <c r="J10" s="31"/>
      <c r="K10" s="24"/>
      <c r="L10" s="31"/>
      <c r="M10" s="31"/>
      <c r="N10" s="31"/>
      <c r="O10" s="24"/>
      <c r="P10" s="31"/>
      <c r="Q10" s="31"/>
      <c r="R10" s="31"/>
    </row>
    <row r="11" spans="1:18">
      <c r="A11" s="15"/>
      <c r="B11" s="33" t="s">
        <v>267</v>
      </c>
      <c r="C11" s="17"/>
      <c r="D11" s="33" t="s">
        <v>201</v>
      </c>
      <c r="E11" s="54" t="s">
        <v>268</v>
      </c>
      <c r="F11" s="33" t="s">
        <v>205</v>
      </c>
      <c r="G11" s="17"/>
      <c r="H11" s="33" t="s">
        <v>201</v>
      </c>
      <c r="I11" s="54" t="s">
        <v>269</v>
      </c>
      <c r="J11" s="33" t="s">
        <v>205</v>
      </c>
      <c r="K11" s="17"/>
      <c r="L11" s="33" t="s">
        <v>201</v>
      </c>
      <c r="M11" s="34">
        <v>145067</v>
      </c>
      <c r="N11" s="17"/>
      <c r="O11" s="17"/>
      <c r="P11" s="33" t="s">
        <v>201</v>
      </c>
      <c r="Q11" s="54" t="s">
        <v>270</v>
      </c>
      <c r="R11" s="33" t="s">
        <v>205</v>
      </c>
    </row>
    <row r="12" spans="1:18" ht="15.75" thickBot="1">
      <c r="A12" s="15"/>
      <c r="B12" s="33"/>
      <c r="C12" s="17"/>
      <c r="D12" s="40"/>
      <c r="E12" s="64"/>
      <c r="F12" s="40"/>
      <c r="G12" s="17"/>
      <c r="H12" s="40"/>
      <c r="I12" s="64"/>
      <c r="J12" s="40"/>
      <c r="K12" s="17"/>
      <c r="L12" s="40"/>
      <c r="M12" s="42"/>
      <c r="N12" s="44"/>
      <c r="O12" s="17"/>
      <c r="P12" s="40"/>
      <c r="Q12" s="64"/>
      <c r="R12" s="40"/>
    </row>
    <row r="13" spans="1:18" ht="15.75" thickTop="1">
      <c r="A13" s="15"/>
      <c r="B13" s="48" t="s">
        <v>271</v>
      </c>
      <c r="C13" s="30"/>
      <c r="D13" s="65">
        <v>215056</v>
      </c>
      <c r="E13" s="65"/>
      <c r="F13" s="67"/>
      <c r="G13" s="30"/>
      <c r="H13" s="65">
        <v>214301</v>
      </c>
      <c r="I13" s="65"/>
      <c r="J13" s="67"/>
      <c r="K13" s="30"/>
      <c r="L13" s="65">
        <v>214877</v>
      </c>
      <c r="M13" s="65"/>
      <c r="N13" s="67"/>
      <c r="O13" s="30"/>
      <c r="P13" s="65">
        <v>214204</v>
      </c>
      <c r="Q13" s="65"/>
      <c r="R13" s="67"/>
    </row>
    <row r="14" spans="1:18" ht="15.75" thickBot="1">
      <c r="A14" s="15"/>
      <c r="B14" s="48"/>
      <c r="C14" s="30"/>
      <c r="D14" s="66"/>
      <c r="E14" s="66"/>
      <c r="F14" s="68"/>
      <c r="G14" s="30"/>
      <c r="H14" s="66"/>
      <c r="I14" s="66"/>
      <c r="J14" s="68"/>
      <c r="K14" s="30"/>
      <c r="L14" s="66"/>
      <c r="M14" s="66"/>
      <c r="N14" s="68"/>
      <c r="O14" s="30"/>
      <c r="P14" s="66"/>
      <c r="Q14" s="66"/>
      <c r="R14" s="68"/>
    </row>
    <row r="15" spans="1:18" ht="15.75" thickTop="1">
      <c r="A15" s="15"/>
      <c r="B15" s="33" t="s">
        <v>272</v>
      </c>
      <c r="C15" s="17"/>
      <c r="D15" s="69" t="s">
        <v>201</v>
      </c>
      <c r="E15" s="70" t="s">
        <v>273</v>
      </c>
      <c r="F15" s="69" t="s">
        <v>205</v>
      </c>
      <c r="G15" s="17"/>
      <c r="H15" s="69" t="s">
        <v>201</v>
      </c>
      <c r="I15" s="70" t="s">
        <v>274</v>
      </c>
      <c r="J15" s="69" t="s">
        <v>205</v>
      </c>
      <c r="K15" s="17"/>
      <c r="L15" s="69" t="s">
        <v>201</v>
      </c>
      <c r="M15" s="70">
        <v>0.68</v>
      </c>
      <c r="N15" s="71"/>
      <c r="O15" s="17"/>
      <c r="P15" s="69" t="s">
        <v>201</v>
      </c>
      <c r="Q15" s="70" t="s">
        <v>275</v>
      </c>
      <c r="R15" s="69" t="s">
        <v>205</v>
      </c>
    </row>
    <row r="16" spans="1:18" ht="15.75" thickBot="1">
      <c r="A16" s="15"/>
      <c r="B16" s="33"/>
      <c r="C16" s="17"/>
      <c r="D16" s="40"/>
      <c r="E16" s="64"/>
      <c r="F16" s="40"/>
      <c r="G16" s="17"/>
      <c r="H16" s="40"/>
      <c r="I16" s="64"/>
      <c r="J16" s="40"/>
      <c r="K16" s="17"/>
      <c r="L16" s="40"/>
      <c r="M16" s="64"/>
      <c r="N16" s="44"/>
      <c r="O16" s="17"/>
      <c r="P16" s="40"/>
      <c r="Q16" s="64"/>
      <c r="R16" s="40"/>
    </row>
    <row r="17" spans="1:18" ht="25.5" thickTop="1">
      <c r="A17" s="15"/>
      <c r="B17" s="23" t="s">
        <v>276</v>
      </c>
      <c r="C17" s="24"/>
      <c r="D17" s="67"/>
      <c r="E17" s="67"/>
      <c r="F17" s="67"/>
      <c r="G17" s="24"/>
      <c r="H17" s="67"/>
      <c r="I17" s="67"/>
      <c r="J17" s="67"/>
      <c r="K17" s="24"/>
      <c r="L17" s="67"/>
      <c r="M17" s="67"/>
      <c r="N17" s="67"/>
      <c r="O17" s="24"/>
      <c r="P17" s="67"/>
      <c r="Q17" s="67"/>
      <c r="R17" s="67"/>
    </row>
    <row r="18" spans="1:18">
      <c r="A18" s="15"/>
      <c r="B18" s="33" t="s">
        <v>277</v>
      </c>
      <c r="C18" s="17"/>
      <c r="D18" s="33" t="s">
        <v>201</v>
      </c>
      <c r="E18" s="54" t="s">
        <v>268</v>
      </c>
      <c r="F18" s="33" t="s">
        <v>205</v>
      </c>
      <c r="G18" s="17"/>
      <c r="H18" s="33" t="s">
        <v>201</v>
      </c>
      <c r="I18" s="54" t="s">
        <v>269</v>
      </c>
      <c r="J18" s="33" t="s">
        <v>205</v>
      </c>
      <c r="K18" s="17"/>
      <c r="L18" s="33" t="s">
        <v>201</v>
      </c>
      <c r="M18" s="34">
        <v>145067</v>
      </c>
      <c r="N18" s="17"/>
      <c r="O18" s="17"/>
      <c r="P18" s="33" t="s">
        <v>201</v>
      </c>
      <c r="Q18" s="54" t="s">
        <v>270</v>
      </c>
      <c r="R18" s="33" t="s">
        <v>205</v>
      </c>
    </row>
    <row r="19" spans="1:18" ht="15.75" thickBot="1">
      <c r="A19" s="15"/>
      <c r="B19" s="33"/>
      <c r="C19" s="17"/>
      <c r="D19" s="40"/>
      <c r="E19" s="64"/>
      <c r="F19" s="40"/>
      <c r="G19" s="17"/>
      <c r="H19" s="40"/>
      <c r="I19" s="64"/>
      <c r="J19" s="40"/>
      <c r="K19" s="17"/>
      <c r="L19" s="40"/>
      <c r="M19" s="42"/>
      <c r="N19" s="44"/>
      <c r="O19" s="17"/>
      <c r="P19" s="40"/>
      <c r="Q19" s="64"/>
      <c r="R19" s="40"/>
    </row>
    <row r="20" spans="1:18" ht="15.75" thickTop="1">
      <c r="A20" s="15"/>
      <c r="B20" s="35" t="s">
        <v>278</v>
      </c>
      <c r="C20" s="30"/>
      <c r="D20" s="65">
        <v>215056</v>
      </c>
      <c r="E20" s="65"/>
      <c r="F20" s="67"/>
      <c r="G20" s="30"/>
      <c r="H20" s="65">
        <v>214301</v>
      </c>
      <c r="I20" s="65"/>
      <c r="J20" s="67"/>
      <c r="K20" s="30"/>
      <c r="L20" s="65">
        <v>214877</v>
      </c>
      <c r="M20" s="65"/>
      <c r="N20" s="67"/>
      <c r="O20" s="30"/>
      <c r="P20" s="65">
        <v>214204</v>
      </c>
      <c r="Q20" s="65"/>
      <c r="R20" s="67"/>
    </row>
    <row r="21" spans="1:18">
      <c r="A21" s="15"/>
      <c r="B21" s="35"/>
      <c r="C21" s="30"/>
      <c r="D21" s="36"/>
      <c r="E21" s="36"/>
      <c r="F21" s="30"/>
      <c r="G21" s="30"/>
      <c r="H21" s="36"/>
      <c r="I21" s="36"/>
      <c r="J21" s="30"/>
      <c r="K21" s="30"/>
      <c r="L21" s="36"/>
      <c r="M21" s="36"/>
      <c r="N21" s="30"/>
      <c r="O21" s="30"/>
      <c r="P21" s="36"/>
      <c r="Q21" s="36"/>
      <c r="R21" s="30"/>
    </row>
    <row r="22" spans="1:18">
      <c r="A22" s="15"/>
      <c r="B22" s="62" t="s">
        <v>279</v>
      </c>
      <c r="C22" s="13"/>
      <c r="D22" s="17"/>
      <c r="E22" s="17"/>
      <c r="F22" s="17"/>
      <c r="G22" s="13"/>
      <c r="H22" s="17"/>
      <c r="I22" s="17"/>
      <c r="J22" s="17"/>
      <c r="K22" s="13"/>
      <c r="L22" s="17"/>
      <c r="M22" s="17"/>
      <c r="N22" s="17"/>
      <c r="O22" s="13"/>
      <c r="P22" s="17"/>
      <c r="Q22" s="17"/>
      <c r="R22" s="17"/>
    </row>
    <row r="23" spans="1:18">
      <c r="A23" s="15"/>
      <c r="B23" s="72" t="s">
        <v>280</v>
      </c>
      <c r="C23" s="30"/>
      <c r="D23" s="37" t="s">
        <v>281</v>
      </c>
      <c r="E23" s="37"/>
      <c r="F23" s="30"/>
      <c r="G23" s="30"/>
      <c r="H23" s="37" t="s">
        <v>281</v>
      </c>
      <c r="I23" s="37"/>
      <c r="J23" s="30"/>
      <c r="K23" s="30"/>
      <c r="L23" s="37">
        <v>8</v>
      </c>
      <c r="M23" s="37"/>
      <c r="N23" s="30"/>
      <c r="O23" s="30"/>
      <c r="P23" s="37" t="s">
        <v>281</v>
      </c>
      <c r="Q23" s="37"/>
      <c r="R23" s="30"/>
    </row>
    <row r="24" spans="1:18">
      <c r="A24" s="15"/>
      <c r="B24" s="72"/>
      <c r="C24" s="30"/>
      <c r="D24" s="37"/>
      <c r="E24" s="37"/>
      <c r="F24" s="30"/>
      <c r="G24" s="30"/>
      <c r="H24" s="37"/>
      <c r="I24" s="37"/>
      <c r="J24" s="30"/>
      <c r="K24" s="30"/>
      <c r="L24" s="37"/>
      <c r="M24" s="37"/>
      <c r="N24" s="30"/>
      <c r="O24" s="30"/>
      <c r="P24" s="37"/>
      <c r="Q24" s="37"/>
      <c r="R24" s="30"/>
    </row>
    <row r="25" spans="1:18">
      <c r="A25" s="15"/>
      <c r="B25" s="73" t="s">
        <v>282</v>
      </c>
      <c r="C25" s="17"/>
      <c r="D25" s="54" t="s">
        <v>281</v>
      </c>
      <c r="E25" s="54"/>
      <c r="F25" s="17"/>
      <c r="G25" s="17"/>
      <c r="H25" s="54" t="s">
        <v>281</v>
      </c>
      <c r="I25" s="54"/>
      <c r="J25" s="17"/>
      <c r="K25" s="17"/>
      <c r="L25" s="54">
        <v>310</v>
      </c>
      <c r="M25" s="54"/>
      <c r="N25" s="17"/>
      <c r="O25" s="17"/>
      <c r="P25" s="54" t="s">
        <v>281</v>
      </c>
      <c r="Q25" s="54"/>
      <c r="R25" s="17"/>
    </row>
    <row r="26" spans="1:18" ht="15.75" thickBot="1">
      <c r="A26" s="15"/>
      <c r="B26" s="73"/>
      <c r="C26" s="17"/>
      <c r="D26" s="74"/>
      <c r="E26" s="74"/>
      <c r="F26" s="75"/>
      <c r="G26" s="17"/>
      <c r="H26" s="74"/>
      <c r="I26" s="74"/>
      <c r="J26" s="75"/>
      <c r="K26" s="17"/>
      <c r="L26" s="74"/>
      <c r="M26" s="74"/>
      <c r="N26" s="75"/>
      <c r="O26" s="17"/>
      <c r="P26" s="74"/>
      <c r="Q26" s="74"/>
      <c r="R26" s="75"/>
    </row>
    <row r="27" spans="1:18">
      <c r="A27" s="15"/>
      <c r="B27" s="35" t="s">
        <v>283</v>
      </c>
      <c r="C27" s="30"/>
      <c r="D27" s="51">
        <v>215056</v>
      </c>
      <c r="E27" s="51"/>
      <c r="F27" s="31"/>
      <c r="G27" s="30"/>
      <c r="H27" s="51">
        <v>214301</v>
      </c>
      <c r="I27" s="51"/>
      <c r="J27" s="31"/>
      <c r="K27" s="30"/>
      <c r="L27" s="51">
        <v>215195</v>
      </c>
      <c r="M27" s="51"/>
      <c r="N27" s="31"/>
      <c r="O27" s="30"/>
      <c r="P27" s="51">
        <v>214204</v>
      </c>
      <c r="Q27" s="51"/>
      <c r="R27" s="31"/>
    </row>
    <row r="28" spans="1:18" ht="15.75" thickBot="1">
      <c r="A28" s="15"/>
      <c r="B28" s="35"/>
      <c r="C28" s="30"/>
      <c r="D28" s="66"/>
      <c r="E28" s="66"/>
      <c r="F28" s="68"/>
      <c r="G28" s="30"/>
      <c r="H28" s="66"/>
      <c r="I28" s="66"/>
      <c r="J28" s="68"/>
      <c r="K28" s="30"/>
      <c r="L28" s="66"/>
      <c r="M28" s="66"/>
      <c r="N28" s="68"/>
      <c r="O28" s="30"/>
      <c r="P28" s="66"/>
      <c r="Q28" s="66"/>
      <c r="R28" s="68"/>
    </row>
    <row r="29" spans="1:18" ht="15.75" thickTop="1">
      <c r="A29" s="15"/>
      <c r="B29" s="33" t="s">
        <v>284</v>
      </c>
      <c r="C29" s="17"/>
      <c r="D29" s="69" t="s">
        <v>201</v>
      </c>
      <c r="E29" s="70" t="s">
        <v>273</v>
      </c>
      <c r="F29" s="69" t="s">
        <v>205</v>
      </c>
      <c r="G29" s="17"/>
      <c r="H29" s="69" t="s">
        <v>201</v>
      </c>
      <c r="I29" s="70" t="s">
        <v>274</v>
      </c>
      <c r="J29" s="69" t="s">
        <v>205</v>
      </c>
      <c r="K29" s="17"/>
      <c r="L29" s="69" t="s">
        <v>201</v>
      </c>
      <c r="M29" s="70">
        <v>0.67</v>
      </c>
      <c r="N29" s="71"/>
      <c r="O29" s="17"/>
      <c r="P29" s="69" t="s">
        <v>201</v>
      </c>
      <c r="Q29" s="70" t="s">
        <v>275</v>
      </c>
      <c r="R29" s="69" t="s">
        <v>205</v>
      </c>
    </row>
    <row r="30" spans="1:18" ht="15.75" thickBot="1">
      <c r="A30" s="15"/>
      <c r="B30" s="33"/>
      <c r="C30" s="17"/>
      <c r="D30" s="40"/>
      <c r="E30" s="64"/>
      <c r="F30" s="40"/>
      <c r="G30" s="17"/>
      <c r="H30" s="40"/>
      <c r="I30" s="64"/>
      <c r="J30" s="40"/>
      <c r="K30" s="17"/>
      <c r="L30" s="40"/>
      <c r="M30" s="64"/>
      <c r="N30" s="44"/>
      <c r="O30" s="17"/>
      <c r="P30" s="40"/>
      <c r="Q30" s="64"/>
      <c r="R30" s="40"/>
    </row>
    <row r="31" spans="1:18" ht="25.5" customHeight="1" thickTop="1">
      <c r="A31" s="15"/>
      <c r="B31" s="17" t="s">
        <v>285</v>
      </c>
      <c r="C31" s="17"/>
      <c r="D31" s="17"/>
      <c r="E31" s="17"/>
      <c r="F31" s="17"/>
      <c r="G31" s="17"/>
      <c r="H31" s="17"/>
      <c r="I31" s="17"/>
      <c r="J31" s="17"/>
      <c r="K31" s="17"/>
      <c r="L31" s="17"/>
      <c r="M31" s="17"/>
      <c r="N31" s="17"/>
      <c r="O31" s="17"/>
      <c r="P31" s="17"/>
      <c r="Q31" s="17"/>
      <c r="R31" s="17"/>
    </row>
  </sheetData>
  <mergeCells count="160">
    <mergeCell ref="Q29:Q30"/>
    <mergeCell ref="R29:R30"/>
    <mergeCell ref="A1:A2"/>
    <mergeCell ref="B1:R1"/>
    <mergeCell ref="B2:R2"/>
    <mergeCell ref="B3:R3"/>
    <mergeCell ref="A4:A31"/>
    <mergeCell ref="B4:R4"/>
    <mergeCell ref="B5:R5"/>
    <mergeCell ref="B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35" customWidth="1"/>
    <col min="4" max="5" width="24.5703125" customWidth="1"/>
    <col min="6" max="6" width="6" customWidth="1"/>
    <col min="7" max="7" width="7.5703125" customWidth="1"/>
    <col min="8" max="9" width="26.85546875" customWidth="1"/>
    <col min="10" max="10" width="6" customWidth="1"/>
    <col min="11" max="11" width="7.5703125" customWidth="1"/>
    <col min="12" max="13" width="24.5703125" customWidth="1"/>
    <col min="14" max="15" width="35" customWidth="1"/>
    <col min="16" max="16" width="7.5703125" customWidth="1"/>
    <col min="17" max="17" width="24.5703125" customWidth="1"/>
    <col min="18" max="18" width="35" customWidth="1"/>
  </cols>
  <sheetData>
    <row r="1" spans="1:18" ht="15" customHeight="1">
      <c r="A1" s="7" t="s">
        <v>2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7</v>
      </c>
      <c r="B3" s="14"/>
      <c r="C3" s="14"/>
      <c r="D3" s="14"/>
      <c r="E3" s="14"/>
      <c r="F3" s="14"/>
      <c r="G3" s="14"/>
      <c r="H3" s="14"/>
      <c r="I3" s="14"/>
      <c r="J3" s="14"/>
      <c r="K3" s="14"/>
      <c r="L3" s="14"/>
      <c r="M3" s="14"/>
      <c r="N3" s="14"/>
      <c r="O3" s="14"/>
      <c r="P3" s="14"/>
      <c r="Q3" s="14"/>
      <c r="R3" s="14"/>
    </row>
    <row r="4" spans="1:18">
      <c r="A4" s="15" t="s">
        <v>286</v>
      </c>
      <c r="B4" s="55" t="s">
        <v>30</v>
      </c>
      <c r="C4" s="55"/>
      <c r="D4" s="55"/>
      <c r="E4" s="55"/>
      <c r="F4" s="55"/>
      <c r="G4" s="55"/>
      <c r="H4" s="55"/>
      <c r="I4" s="55"/>
      <c r="J4" s="55"/>
      <c r="K4" s="55"/>
      <c r="L4" s="55"/>
      <c r="M4" s="55"/>
      <c r="N4" s="55"/>
      <c r="O4" s="55"/>
      <c r="P4" s="55"/>
      <c r="Q4" s="55"/>
      <c r="R4" s="55"/>
    </row>
    <row r="5" spans="1:18" ht="38.25" customHeight="1">
      <c r="A5" s="15"/>
      <c r="B5" s="17" t="s">
        <v>288</v>
      </c>
      <c r="C5" s="17"/>
      <c r="D5" s="17"/>
      <c r="E5" s="17"/>
      <c r="F5" s="17"/>
      <c r="G5" s="17"/>
      <c r="H5" s="17"/>
      <c r="I5" s="17"/>
      <c r="J5" s="17"/>
      <c r="K5" s="17"/>
      <c r="L5" s="17"/>
      <c r="M5" s="17"/>
      <c r="N5" s="17"/>
      <c r="O5" s="17"/>
      <c r="P5" s="17"/>
      <c r="Q5" s="17"/>
      <c r="R5" s="17"/>
    </row>
    <row r="6" spans="1:18">
      <c r="A6" s="15"/>
      <c r="B6" s="17" t="s">
        <v>289</v>
      </c>
      <c r="C6" s="17"/>
      <c r="D6" s="17"/>
      <c r="E6" s="17"/>
      <c r="F6" s="17"/>
      <c r="G6" s="17"/>
      <c r="H6" s="17"/>
      <c r="I6" s="17"/>
      <c r="J6" s="17"/>
      <c r="K6" s="17"/>
      <c r="L6" s="17"/>
      <c r="M6" s="17"/>
      <c r="N6" s="17"/>
      <c r="O6" s="17"/>
      <c r="P6" s="17"/>
      <c r="Q6" s="17"/>
      <c r="R6" s="17"/>
    </row>
    <row r="7" spans="1:18">
      <c r="A7" s="15"/>
      <c r="B7" s="90" t="s">
        <v>290</v>
      </c>
      <c r="C7" s="90"/>
      <c r="D7" s="90"/>
      <c r="E7" s="90"/>
      <c r="F7" s="90"/>
      <c r="G7" s="90"/>
      <c r="H7" s="90"/>
      <c r="I7" s="90"/>
      <c r="J7" s="90"/>
      <c r="K7" s="90"/>
      <c r="L7" s="90"/>
      <c r="M7" s="90"/>
      <c r="N7" s="90"/>
      <c r="O7" s="90"/>
      <c r="P7" s="90"/>
      <c r="Q7" s="90"/>
      <c r="R7" s="90"/>
    </row>
    <row r="8" spans="1:18">
      <c r="A8" s="15"/>
      <c r="B8" s="28"/>
      <c r="C8" s="28"/>
      <c r="D8" s="28"/>
      <c r="E8" s="28"/>
      <c r="F8" s="28"/>
      <c r="G8" s="28"/>
      <c r="H8" s="28"/>
      <c r="I8" s="28"/>
      <c r="J8" s="28"/>
    </row>
    <row r="9" spans="1:18">
      <c r="A9" s="15"/>
      <c r="B9" s="10"/>
      <c r="C9" s="10"/>
      <c r="D9" s="10"/>
      <c r="E9" s="10"/>
      <c r="F9" s="10"/>
      <c r="G9" s="10"/>
      <c r="H9" s="10"/>
      <c r="I9" s="10"/>
      <c r="J9" s="10"/>
    </row>
    <row r="10" spans="1:18" ht="15.75" thickBot="1">
      <c r="A10" s="15"/>
      <c r="B10" s="22" t="s">
        <v>232</v>
      </c>
      <c r="C10" s="13"/>
      <c r="D10" s="29" t="s">
        <v>291</v>
      </c>
      <c r="E10" s="29"/>
      <c r="F10" s="29"/>
      <c r="G10" s="13"/>
      <c r="H10" s="29" t="s">
        <v>292</v>
      </c>
      <c r="I10" s="29"/>
      <c r="J10" s="29"/>
    </row>
    <row r="11" spans="1:18">
      <c r="A11" s="15"/>
      <c r="B11" s="49" t="s">
        <v>293</v>
      </c>
      <c r="C11" s="30"/>
      <c r="D11" s="49" t="s">
        <v>201</v>
      </c>
      <c r="E11" s="51">
        <v>31575</v>
      </c>
      <c r="F11" s="31"/>
      <c r="G11" s="30"/>
      <c r="H11" s="49" t="s">
        <v>201</v>
      </c>
      <c r="I11" s="51">
        <v>49500</v>
      </c>
      <c r="J11" s="31"/>
    </row>
    <row r="12" spans="1:18">
      <c r="A12" s="15"/>
      <c r="B12" s="48"/>
      <c r="C12" s="30"/>
      <c r="D12" s="50"/>
      <c r="E12" s="52"/>
      <c r="F12" s="53"/>
      <c r="G12" s="30"/>
      <c r="H12" s="50"/>
      <c r="I12" s="52"/>
      <c r="J12" s="53"/>
    </row>
    <row r="13" spans="1:18">
      <c r="A13" s="15"/>
      <c r="B13" s="33" t="s">
        <v>294</v>
      </c>
      <c r="C13" s="17"/>
      <c r="D13" s="34">
        <v>12908</v>
      </c>
      <c r="E13" s="34"/>
      <c r="F13" s="17"/>
      <c r="G13" s="17"/>
      <c r="H13" s="34">
        <v>16554</v>
      </c>
      <c r="I13" s="34"/>
      <c r="J13" s="17"/>
    </row>
    <row r="14" spans="1:18">
      <c r="A14" s="15"/>
      <c r="B14" s="33"/>
      <c r="C14" s="17"/>
      <c r="D14" s="34"/>
      <c r="E14" s="34"/>
      <c r="F14" s="17"/>
      <c r="G14" s="17"/>
      <c r="H14" s="34"/>
      <c r="I14" s="34"/>
      <c r="J14" s="17"/>
    </row>
    <row r="15" spans="1:18" ht="24.75">
      <c r="A15" s="15"/>
      <c r="B15" s="23" t="s">
        <v>295</v>
      </c>
      <c r="C15" s="24"/>
      <c r="D15" s="37" t="s">
        <v>296</v>
      </c>
      <c r="E15" s="37"/>
      <c r="F15" s="23" t="s">
        <v>205</v>
      </c>
      <c r="G15" s="24"/>
      <c r="H15" s="37" t="s">
        <v>297</v>
      </c>
      <c r="I15" s="37"/>
      <c r="J15" s="23" t="s">
        <v>205</v>
      </c>
    </row>
    <row r="16" spans="1:18" ht="25.5" thickBot="1">
      <c r="A16" s="15"/>
      <c r="B16" s="25" t="s">
        <v>298</v>
      </c>
      <c r="C16" s="13"/>
      <c r="D16" s="74" t="s">
        <v>299</v>
      </c>
      <c r="E16" s="74"/>
      <c r="F16" s="76" t="s">
        <v>205</v>
      </c>
      <c r="G16" s="13"/>
      <c r="H16" s="74" t="s">
        <v>300</v>
      </c>
      <c r="I16" s="74"/>
      <c r="J16" s="76" t="s">
        <v>205</v>
      </c>
    </row>
    <row r="17" spans="1:18">
      <c r="A17" s="15"/>
      <c r="B17" s="48" t="s">
        <v>301</v>
      </c>
      <c r="C17" s="30"/>
      <c r="D17" s="49" t="s">
        <v>201</v>
      </c>
      <c r="E17" s="51">
        <v>26662</v>
      </c>
      <c r="F17" s="31"/>
      <c r="G17" s="30"/>
      <c r="H17" s="49" t="s">
        <v>201</v>
      </c>
      <c r="I17" s="51">
        <v>37289</v>
      </c>
      <c r="J17" s="31"/>
    </row>
    <row r="18" spans="1:18" ht="15.75" thickBot="1">
      <c r="A18" s="15"/>
      <c r="B18" s="48"/>
      <c r="C18" s="30"/>
      <c r="D18" s="77"/>
      <c r="E18" s="66"/>
      <c r="F18" s="68"/>
      <c r="G18" s="30"/>
      <c r="H18" s="77"/>
      <c r="I18" s="66"/>
      <c r="J18" s="68"/>
    </row>
    <row r="19" spans="1:18" ht="15.75" thickTop="1">
      <c r="A19" s="15"/>
      <c r="B19" s="90" t="s">
        <v>302</v>
      </c>
      <c r="C19" s="90"/>
      <c r="D19" s="90"/>
      <c r="E19" s="90"/>
      <c r="F19" s="90"/>
      <c r="G19" s="90"/>
      <c r="H19" s="90"/>
      <c r="I19" s="90"/>
      <c r="J19" s="90"/>
      <c r="K19" s="90"/>
      <c r="L19" s="90"/>
      <c r="M19" s="90"/>
      <c r="N19" s="90"/>
      <c r="O19" s="90"/>
      <c r="P19" s="90"/>
      <c r="Q19" s="90"/>
      <c r="R19" s="90"/>
    </row>
    <row r="20" spans="1:18">
      <c r="A20" s="15"/>
      <c r="B20" s="28"/>
      <c r="C20" s="28"/>
      <c r="D20" s="28"/>
      <c r="E20" s="28"/>
      <c r="F20" s="28"/>
      <c r="G20" s="28"/>
      <c r="H20" s="28"/>
      <c r="I20" s="28"/>
      <c r="J20" s="28"/>
      <c r="K20" s="28"/>
      <c r="L20" s="28"/>
      <c r="M20" s="28"/>
      <c r="N20" s="28"/>
      <c r="O20" s="28"/>
      <c r="P20" s="28"/>
      <c r="Q20" s="28"/>
      <c r="R20" s="28"/>
    </row>
    <row r="21" spans="1:18">
      <c r="A21" s="15"/>
      <c r="B21" s="10"/>
      <c r="C21" s="10"/>
      <c r="D21" s="10"/>
      <c r="E21" s="10"/>
      <c r="F21" s="10"/>
      <c r="G21" s="10"/>
      <c r="H21" s="10"/>
      <c r="I21" s="10"/>
      <c r="J21" s="10"/>
      <c r="K21" s="10"/>
      <c r="L21" s="10"/>
      <c r="M21" s="10"/>
      <c r="N21" s="10"/>
      <c r="O21" s="10"/>
      <c r="P21" s="10"/>
      <c r="Q21" s="10"/>
      <c r="R21" s="10"/>
    </row>
    <row r="22" spans="1:18" ht="15.75" thickBot="1">
      <c r="A22" s="15"/>
      <c r="B22" s="13"/>
      <c r="C22" s="13"/>
      <c r="D22" s="29" t="s">
        <v>264</v>
      </c>
      <c r="E22" s="29"/>
      <c r="F22" s="29"/>
      <c r="G22" s="29"/>
      <c r="H22" s="29"/>
      <c r="I22" s="29"/>
      <c r="J22" s="29"/>
      <c r="K22" s="13"/>
      <c r="L22" s="29" t="s">
        <v>213</v>
      </c>
      <c r="M22" s="29"/>
      <c r="N22" s="29"/>
      <c r="O22" s="29"/>
      <c r="P22" s="29"/>
      <c r="Q22" s="29"/>
      <c r="R22" s="29"/>
    </row>
    <row r="23" spans="1:18" ht="15.75" thickBot="1">
      <c r="A23" s="15"/>
      <c r="B23" s="22" t="s">
        <v>232</v>
      </c>
      <c r="C23" s="13"/>
      <c r="D23" s="63">
        <v>2013</v>
      </c>
      <c r="E23" s="63"/>
      <c r="F23" s="63"/>
      <c r="G23" s="13"/>
      <c r="H23" s="63">
        <v>2012</v>
      </c>
      <c r="I23" s="63"/>
      <c r="J23" s="63"/>
      <c r="K23" s="13"/>
      <c r="L23" s="63">
        <v>2013</v>
      </c>
      <c r="M23" s="63"/>
      <c r="N23" s="63"/>
      <c r="O23" s="13"/>
      <c r="P23" s="63">
        <v>2012</v>
      </c>
      <c r="Q23" s="63"/>
      <c r="R23" s="63"/>
    </row>
    <row r="24" spans="1:18">
      <c r="A24" s="15"/>
      <c r="B24" s="49" t="s">
        <v>96</v>
      </c>
      <c r="C24" s="30"/>
      <c r="D24" s="49" t="s">
        <v>201</v>
      </c>
      <c r="E24" s="51">
        <v>7443</v>
      </c>
      <c r="F24" s="31"/>
      <c r="G24" s="30"/>
      <c r="H24" s="49" t="s">
        <v>201</v>
      </c>
      <c r="I24" s="78" t="s">
        <v>303</v>
      </c>
      <c r="J24" s="49" t="s">
        <v>205</v>
      </c>
      <c r="K24" s="30"/>
      <c r="L24" s="49" t="s">
        <v>201</v>
      </c>
      <c r="M24" s="51">
        <v>19175</v>
      </c>
      <c r="N24" s="31"/>
      <c r="O24" s="30"/>
      <c r="P24" s="49" t="s">
        <v>201</v>
      </c>
      <c r="Q24" s="51">
        <v>18346</v>
      </c>
      <c r="R24" s="31"/>
    </row>
    <row r="25" spans="1:18" ht="15.75" thickBot="1">
      <c r="A25" s="15"/>
      <c r="B25" s="48"/>
      <c r="C25" s="30"/>
      <c r="D25" s="77"/>
      <c r="E25" s="66"/>
      <c r="F25" s="68"/>
      <c r="G25" s="30"/>
      <c r="H25" s="77"/>
      <c r="I25" s="79"/>
      <c r="J25" s="77"/>
      <c r="K25" s="30"/>
      <c r="L25" s="77"/>
      <c r="M25" s="66"/>
      <c r="N25" s="68"/>
      <c r="O25" s="30"/>
      <c r="P25" s="77"/>
      <c r="Q25" s="66"/>
      <c r="R25" s="68"/>
    </row>
    <row r="26" spans="1:18" ht="15.75" thickTop="1">
      <c r="A26" s="15"/>
      <c r="B26" s="17" t="s">
        <v>304</v>
      </c>
      <c r="C26" s="17"/>
      <c r="D26" s="17"/>
      <c r="E26" s="17"/>
      <c r="F26" s="17"/>
      <c r="G26" s="17"/>
      <c r="H26" s="17"/>
      <c r="I26" s="17"/>
      <c r="J26" s="17"/>
      <c r="K26" s="17"/>
      <c r="L26" s="17"/>
      <c r="M26" s="17"/>
      <c r="N26" s="17"/>
      <c r="O26" s="17"/>
      <c r="P26" s="17"/>
      <c r="Q26" s="17"/>
      <c r="R26" s="17"/>
    </row>
    <row r="27" spans="1:18" ht="38.25" customHeight="1">
      <c r="A27" s="15"/>
      <c r="B27" s="91" t="s">
        <v>305</v>
      </c>
      <c r="C27" s="91"/>
      <c r="D27" s="91"/>
      <c r="E27" s="91"/>
      <c r="F27" s="91"/>
      <c r="G27" s="91"/>
      <c r="H27" s="91"/>
      <c r="I27" s="91"/>
      <c r="J27" s="91"/>
      <c r="K27" s="91"/>
      <c r="L27" s="91"/>
      <c r="M27" s="91"/>
      <c r="N27" s="91"/>
      <c r="O27" s="91"/>
      <c r="P27" s="91"/>
      <c r="Q27" s="91"/>
      <c r="R27" s="91"/>
    </row>
    <row r="28" spans="1:18" ht="25.5" customHeight="1">
      <c r="A28" s="15"/>
      <c r="B28" s="17" t="s">
        <v>306</v>
      </c>
      <c r="C28" s="17"/>
      <c r="D28" s="17"/>
      <c r="E28" s="17"/>
      <c r="F28" s="17"/>
      <c r="G28" s="17"/>
      <c r="H28" s="17"/>
      <c r="I28" s="17"/>
      <c r="J28" s="17"/>
      <c r="K28" s="17"/>
      <c r="L28" s="17"/>
      <c r="M28" s="17"/>
      <c r="N28" s="17"/>
      <c r="O28" s="17"/>
      <c r="P28" s="17"/>
      <c r="Q28" s="17"/>
      <c r="R28" s="17"/>
    </row>
    <row r="29" spans="1:18">
      <c r="A29" s="15"/>
      <c r="B29" s="17" t="s">
        <v>307</v>
      </c>
      <c r="C29" s="17"/>
      <c r="D29" s="17"/>
      <c r="E29" s="17"/>
      <c r="F29" s="17"/>
      <c r="G29" s="17"/>
      <c r="H29" s="17"/>
      <c r="I29" s="17"/>
      <c r="J29" s="17"/>
      <c r="K29" s="17"/>
      <c r="L29" s="17"/>
      <c r="M29" s="17"/>
      <c r="N29" s="17"/>
      <c r="O29" s="17"/>
      <c r="P29" s="17"/>
      <c r="Q29" s="17"/>
      <c r="R29" s="17"/>
    </row>
    <row r="30" spans="1:18">
      <c r="A30" s="15"/>
      <c r="B30" s="17"/>
      <c r="C30" s="17"/>
      <c r="D30" s="17"/>
      <c r="E30" s="17"/>
      <c r="F30" s="17"/>
      <c r="G30" s="17"/>
      <c r="H30" s="17"/>
      <c r="I30" s="17"/>
      <c r="J30" s="17"/>
      <c r="K30" s="17"/>
      <c r="L30" s="17"/>
      <c r="M30" s="17"/>
    </row>
    <row r="31" spans="1:18">
      <c r="A31" s="15"/>
      <c r="B31" s="17"/>
      <c r="C31" s="17"/>
      <c r="D31" s="17"/>
      <c r="E31" s="17"/>
      <c r="F31" s="17"/>
      <c r="G31" s="17"/>
      <c r="H31" s="17"/>
      <c r="I31" s="17"/>
      <c r="J31" s="17"/>
      <c r="K31" s="17"/>
      <c r="L31" s="17"/>
      <c r="M31" s="17"/>
    </row>
    <row r="32" spans="1:18">
      <c r="A32" s="15"/>
      <c r="B32" s="10"/>
      <c r="C32" s="10"/>
      <c r="D32" s="10"/>
      <c r="E32" s="10"/>
      <c r="F32" s="10"/>
      <c r="G32" s="10"/>
      <c r="H32" s="10"/>
      <c r="I32" s="10"/>
      <c r="J32" s="10"/>
      <c r="K32" s="10"/>
      <c r="L32" s="10"/>
      <c r="M32" s="10"/>
    </row>
    <row r="33" spans="1:13" ht="15.75" thickBot="1">
      <c r="A33" s="15"/>
      <c r="B33" s="22" t="s">
        <v>308</v>
      </c>
      <c r="C33" s="13"/>
      <c r="D33" s="29" t="s">
        <v>309</v>
      </c>
      <c r="E33" s="29"/>
      <c r="F33" s="13"/>
      <c r="G33" s="29" t="s">
        <v>310</v>
      </c>
      <c r="H33" s="29"/>
      <c r="I33" s="29"/>
      <c r="J33" s="13"/>
      <c r="K33" s="29" t="s">
        <v>311</v>
      </c>
      <c r="L33" s="29"/>
      <c r="M33" s="29"/>
    </row>
    <row r="34" spans="1:13">
      <c r="A34" s="15"/>
      <c r="B34" s="81" t="s">
        <v>312</v>
      </c>
      <c r="C34" s="24"/>
      <c r="D34" s="31"/>
      <c r="E34" s="31"/>
      <c r="F34" s="24"/>
      <c r="G34" s="31"/>
      <c r="H34" s="31"/>
      <c r="I34" s="31"/>
      <c r="J34" s="24"/>
      <c r="K34" s="31"/>
      <c r="L34" s="31"/>
      <c r="M34" s="31"/>
    </row>
    <row r="35" spans="1:13">
      <c r="A35" s="15"/>
      <c r="B35" s="25" t="s">
        <v>313</v>
      </c>
      <c r="C35" s="13"/>
      <c r="D35" s="17"/>
      <c r="E35" s="17"/>
      <c r="F35" s="13"/>
      <c r="G35" s="17"/>
      <c r="H35" s="17"/>
      <c r="I35" s="17"/>
      <c r="J35" s="13"/>
      <c r="K35" s="17"/>
      <c r="L35" s="17"/>
      <c r="M35" s="17"/>
    </row>
    <row r="36" spans="1:13">
      <c r="A36" s="15"/>
      <c r="B36" s="35" t="s">
        <v>314</v>
      </c>
      <c r="C36" s="30"/>
      <c r="D36" s="36">
        <v>22460</v>
      </c>
      <c r="E36" s="30"/>
      <c r="F36" s="30"/>
      <c r="G36" s="48" t="s">
        <v>201</v>
      </c>
      <c r="H36" s="37">
        <v>4.0999999999999996</v>
      </c>
      <c r="I36" s="30"/>
      <c r="J36" s="30"/>
      <c r="K36" s="48" t="s">
        <v>201</v>
      </c>
      <c r="L36" s="36">
        <v>11288</v>
      </c>
      <c r="M36" s="30"/>
    </row>
    <row r="37" spans="1:13">
      <c r="A37" s="15"/>
      <c r="B37" s="35"/>
      <c r="C37" s="30"/>
      <c r="D37" s="36"/>
      <c r="E37" s="30"/>
      <c r="F37" s="30"/>
      <c r="G37" s="48"/>
      <c r="H37" s="37"/>
      <c r="I37" s="30"/>
      <c r="J37" s="30"/>
      <c r="K37" s="48"/>
      <c r="L37" s="36"/>
      <c r="M37" s="30"/>
    </row>
    <row r="38" spans="1:13">
      <c r="A38" s="15"/>
      <c r="B38" s="32">
        <v>2014</v>
      </c>
      <c r="C38" s="17"/>
      <c r="D38" s="34">
        <v>60298</v>
      </c>
      <c r="E38" s="17"/>
      <c r="F38" s="17"/>
      <c r="G38" s="54">
        <v>4.24</v>
      </c>
      <c r="H38" s="54"/>
      <c r="I38" s="17"/>
      <c r="J38" s="17"/>
      <c r="K38" s="34">
        <v>22721</v>
      </c>
      <c r="L38" s="34"/>
      <c r="M38" s="17"/>
    </row>
    <row r="39" spans="1:13">
      <c r="A39" s="15"/>
      <c r="B39" s="32"/>
      <c r="C39" s="17"/>
      <c r="D39" s="34"/>
      <c r="E39" s="17"/>
      <c r="F39" s="17"/>
      <c r="G39" s="54"/>
      <c r="H39" s="54"/>
      <c r="I39" s="17"/>
      <c r="J39" s="17"/>
      <c r="K39" s="34"/>
      <c r="L39" s="34"/>
      <c r="M39" s="17"/>
    </row>
    <row r="40" spans="1:13">
      <c r="A40" s="15"/>
      <c r="B40" s="35">
        <v>2015</v>
      </c>
      <c r="C40" s="30"/>
      <c r="D40" s="36">
        <v>28288</v>
      </c>
      <c r="E40" s="30"/>
      <c r="F40" s="30"/>
      <c r="G40" s="37">
        <v>4.3099999999999996</v>
      </c>
      <c r="H40" s="37"/>
      <c r="I40" s="30"/>
      <c r="J40" s="30"/>
      <c r="K40" s="36">
        <v>7239</v>
      </c>
      <c r="L40" s="36"/>
      <c r="M40" s="30"/>
    </row>
    <row r="41" spans="1:13">
      <c r="A41" s="15"/>
      <c r="B41" s="35"/>
      <c r="C41" s="30"/>
      <c r="D41" s="36"/>
      <c r="E41" s="30"/>
      <c r="F41" s="30"/>
      <c r="G41" s="37"/>
      <c r="H41" s="37"/>
      <c r="I41" s="30"/>
      <c r="J41" s="30"/>
      <c r="K41" s="36"/>
      <c r="L41" s="36"/>
      <c r="M41" s="30"/>
    </row>
    <row r="42" spans="1:13">
      <c r="A42" s="15"/>
      <c r="B42" s="25" t="s">
        <v>315</v>
      </c>
      <c r="C42" s="13"/>
      <c r="D42" s="17"/>
      <c r="E42" s="17"/>
      <c r="F42" s="13"/>
      <c r="G42" s="17"/>
      <c r="H42" s="17"/>
      <c r="I42" s="17"/>
      <c r="J42" s="13"/>
      <c r="K42" s="17"/>
      <c r="L42" s="17"/>
      <c r="M42" s="17"/>
    </row>
    <row r="43" spans="1:13">
      <c r="A43" s="15"/>
      <c r="B43" s="35" t="s">
        <v>314</v>
      </c>
      <c r="C43" s="30"/>
      <c r="D43" s="36">
        <v>5060</v>
      </c>
      <c r="E43" s="30"/>
      <c r="F43" s="30"/>
      <c r="G43" s="37">
        <v>4.29</v>
      </c>
      <c r="H43" s="37"/>
      <c r="I43" s="30"/>
      <c r="J43" s="30"/>
      <c r="K43" s="37" t="s">
        <v>316</v>
      </c>
      <c r="L43" s="37"/>
      <c r="M43" s="48" t="s">
        <v>205</v>
      </c>
    </row>
    <row r="44" spans="1:13">
      <c r="A44" s="15"/>
      <c r="B44" s="35"/>
      <c r="C44" s="30"/>
      <c r="D44" s="36"/>
      <c r="E44" s="30"/>
      <c r="F44" s="30"/>
      <c r="G44" s="37"/>
      <c r="H44" s="37"/>
      <c r="I44" s="30"/>
      <c r="J44" s="30"/>
      <c r="K44" s="37"/>
      <c r="L44" s="37"/>
      <c r="M44" s="48"/>
    </row>
    <row r="45" spans="1:13">
      <c r="A45" s="15"/>
      <c r="B45" s="32">
        <v>2014</v>
      </c>
      <c r="C45" s="17"/>
      <c r="D45" s="34">
        <v>20075</v>
      </c>
      <c r="E45" s="17"/>
      <c r="F45" s="17"/>
      <c r="G45" s="54">
        <v>4.29</v>
      </c>
      <c r="H45" s="54"/>
      <c r="I45" s="17"/>
      <c r="J45" s="17"/>
      <c r="K45" s="54" t="s">
        <v>317</v>
      </c>
      <c r="L45" s="54"/>
      <c r="M45" s="33" t="s">
        <v>205</v>
      </c>
    </row>
    <row r="46" spans="1:13">
      <c r="A46" s="15"/>
      <c r="B46" s="32"/>
      <c r="C46" s="17"/>
      <c r="D46" s="34"/>
      <c r="E46" s="17"/>
      <c r="F46" s="17"/>
      <c r="G46" s="54"/>
      <c r="H46" s="54"/>
      <c r="I46" s="17"/>
      <c r="J46" s="17"/>
      <c r="K46" s="54"/>
      <c r="L46" s="54"/>
      <c r="M46" s="33"/>
    </row>
    <row r="47" spans="1:13">
      <c r="A47" s="15"/>
      <c r="B47" s="35">
        <v>2015</v>
      </c>
      <c r="C47" s="30"/>
      <c r="D47" s="36">
        <v>20075</v>
      </c>
      <c r="E47" s="30"/>
      <c r="F47" s="30"/>
      <c r="G47" s="37">
        <v>4.29</v>
      </c>
      <c r="H47" s="37"/>
      <c r="I47" s="30"/>
      <c r="J47" s="30"/>
      <c r="K47" s="37" t="s">
        <v>318</v>
      </c>
      <c r="L47" s="37"/>
      <c r="M47" s="48" t="s">
        <v>205</v>
      </c>
    </row>
    <row r="48" spans="1:13" ht="15.75" thickBot="1">
      <c r="A48" s="15"/>
      <c r="B48" s="35"/>
      <c r="C48" s="30"/>
      <c r="D48" s="36"/>
      <c r="E48" s="30"/>
      <c r="F48" s="30"/>
      <c r="G48" s="37"/>
      <c r="H48" s="37"/>
      <c r="I48" s="30"/>
      <c r="J48" s="30"/>
      <c r="K48" s="38"/>
      <c r="L48" s="38"/>
      <c r="M48" s="85"/>
    </row>
    <row r="49" spans="1:13">
      <c r="A49" s="15"/>
      <c r="B49" s="86" t="s">
        <v>319</v>
      </c>
      <c r="C49" s="17"/>
      <c r="D49" s="17"/>
      <c r="E49" s="17"/>
      <c r="F49" s="17"/>
      <c r="G49" s="17"/>
      <c r="H49" s="17"/>
      <c r="I49" s="17"/>
      <c r="J49" s="17"/>
      <c r="K49" s="39" t="s">
        <v>201</v>
      </c>
      <c r="L49" s="41">
        <v>30617</v>
      </c>
      <c r="M49" s="43"/>
    </row>
    <row r="50" spans="1:13" ht="15.75" thickBot="1">
      <c r="A50" s="15"/>
      <c r="B50" s="86"/>
      <c r="C50" s="17"/>
      <c r="D50" s="17"/>
      <c r="E50" s="17"/>
      <c r="F50" s="17"/>
      <c r="G50" s="17"/>
      <c r="H50" s="17"/>
      <c r="I50" s="17"/>
      <c r="J50" s="17"/>
      <c r="K50" s="87"/>
      <c r="L50" s="88"/>
      <c r="M50" s="75"/>
    </row>
    <row r="51" spans="1:13">
      <c r="A51" s="15"/>
      <c r="B51" s="81" t="s">
        <v>320</v>
      </c>
      <c r="C51" s="24"/>
      <c r="D51" s="30"/>
      <c r="E51" s="30"/>
      <c r="F51" s="24"/>
      <c r="G51" s="30"/>
      <c r="H51" s="30"/>
      <c r="I51" s="30"/>
      <c r="J51" s="24"/>
      <c r="K51" s="31"/>
      <c r="L51" s="31"/>
      <c r="M51" s="31"/>
    </row>
    <row r="52" spans="1:13">
      <c r="A52" s="15"/>
      <c r="B52" s="25" t="s">
        <v>313</v>
      </c>
      <c r="C52" s="13"/>
      <c r="D52" s="17"/>
      <c r="E52" s="17"/>
      <c r="F52" s="13"/>
      <c r="G52" s="17"/>
      <c r="H52" s="17"/>
      <c r="I52" s="17"/>
      <c r="J52" s="13"/>
      <c r="K52" s="17"/>
      <c r="L52" s="17"/>
      <c r="M52" s="17"/>
    </row>
    <row r="53" spans="1:13">
      <c r="A53" s="15"/>
      <c r="B53" s="35" t="s">
        <v>314</v>
      </c>
      <c r="C53" s="30"/>
      <c r="D53" s="37">
        <v>587</v>
      </c>
      <c r="E53" s="30"/>
      <c r="F53" s="30"/>
      <c r="G53" s="48" t="s">
        <v>201</v>
      </c>
      <c r="H53" s="37">
        <v>102.38</v>
      </c>
      <c r="I53" s="30"/>
      <c r="J53" s="30"/>
      <c r="K53" s="48" t="s">
        <v>201</v>
      </c>
      <c r="L53" s="37">
        <v>66</v>
      </c>
      <c r="M53" s="30"/>
    </row>
    <row r="54" spans="1:13">
      <c r="A54" s="15"/>
      <c r="B54" s="35"/>
      <c r="C54" s="30"/>
      <c r="D54" s="37"/>
      <c r="E54" s="30"/>
      <c r="F54" s="30"/>
      <c r="G54" s="48"/>
      <c r="H54" s="37"/>
      <c r="I54" s="30"/>
      <c r="J54" s="30"/>
      <c r="K54" s="48"/>
      <c r="L54" s="37"/>
      <c r="M54" s="30"/>
    </row>
    <row r="55" spans="1:13">
      <c r="A55" s="15"/>
      <c r="B55" s="32">
        <v>2014</v>
      </c>
      <c r="C55" s="17"/>
      <c r="D55" s="34">
        <v>1644</v>
      </c>
      <c r="E55" s="17"/>
      <c r="F55" s="17"/>
      <c r="G55" s="54">
        <v>95.03</v>
      </c>
      <c r="H55" s="54"/>
      <c r="I55" s="17"/>
      <c r="J55" s="17"/>
      <c r="K55" s="54" t="s">
        <v>321</v>
      </c>
      <c r="L55" s="54"/>
      <c r="M55" s="33" t="s">
        <v>205</v>
      </c>
    </row>
    <row r="56" spans="1:13">
      <c r="A56" s="15"/>
      <c r="B56" s="32"/>
      <c r="C56" s="17"/>
      <c r="D56" s="34"/>
      <c r="E56" s="17"/>
      <c r="F56" s="17"/>
      <c r="G56" s="54"/>
      <c r="H56" s="54"/>
      <c r="I56" s="17"/>
      <c r="J56" s="17"/>
      <c r="K56" s="54"/>
      <c r="L56" s="54"/>
      <c r="M56" s="33"/>
    </row>
    <row r="57" spans="1:13">
      <c r="A57" s="15"/>
      <c r="B57" s="35">
        <v>2015</v>
      </c>
      <c r="C57" s="30"/>
      <c r="D57" s="37">
        <v>548</v>
      </c>
      <c r="E57" s="30"/>
      <c r="F57" s="30"/>
      <c r="G57" s="37">
        <v>91.78</v>
      </c>
      <c r="H57" s="37"/>
      <c r="I57" s="30"/>
      <c r="J57" s="30"/>
      <c r="K57" s="37">
        <v>339</v>
      </c>
      <c r="L57" s="37"/>
      <c r="M57" s="30"/>
    </row>
    <row r="58" spans="1:13">
      <c r="A58" s="15"/>
      <c r="B58" s="35"/>
      <c r="C58" s="30"/>
      <c r="D58" s="37"/>
      <c r="E58" s="30"/>
      <c r="F58" s="30"/>
      <c r="G58" s="37"/>
      <c r="H58" s="37"/>
      <c r="I58" s="30"/>
      <c r="J58" s="30"/>
      <c r="K58" s="37"/>
      <c r="L58" s="37"/>
      <c r="M58" s="30"/>
    </row>
    <row r="59" spans="1:13">
      <c r="A59" s="15"/>
      <c r="B59" s="25" t="s">
        <v>322</v>
      </c>
      <c r="C59" s="13"/>
      <c r="D59" s="17"/>
      <c r="E59" s="17"/>
      <c r="F59" s="13"/>
      <c r="G59" s="17"/>
      <c r="H59" s="17"/>
      <c r="I59" s="17"/>
      <c r="J59" s="13"/>
      <c r="K59" s="17"/>
      <c r="L59" s="17"/>
      <c r="M59" s="17"/>
    </row>
    <row r="60" spans="1:13">
      <c r="A60" s="15"/>
      <c r="B60" s="35" t="s">
        <v>314</v>
      </c>
      <c r="C60" s="30"/>
      <c r="D60" s="37">
        <v>92</v>
      </c>
      <c r="E60" s="30"/>
      <c r="F60" s="30"/>
      <c r="G60" s="37">
        <v>4.18</v>
      </c>
      <c r="H60" s="37"/>
      <c r="I60" s="30"/>
      <c r="J60" s="30"/>
      <c r="K60" s="37" t="s">
        <v>323</v>
      </c>
      <c r="L60" s="37"/>
      <c r="M60" s="48" t="s">
        <v>205</v>
      </c>
    </row>
    <row r="61" spans="1:13">
      <c r="A61" s="15"/>
      <c r="B61" s="35"/>
      <c r="C61" s="30"/>
      <c r="D61" s="37"/>
      <c r="E61" s="30"/>
      <c r="F61" s="30"/>
      <c r="G61" s="37"/>
      <c r="H61" s="37"/>
      <c r="I61" s="30"/>
      <c r="J61" s="30"/>
      <c r="K61" s="37"/>
      <c r="L61" s="37"/>
      <c r="M61" s="48"/>
    </row>
    <row r="62" spans="1:13">
      <c r="A62" s="15"/>
      <c r="B62" s="32">
        <v>2014</v>
      </c>
      <c r="C62" s="17"/>
      <c r="D62" s="54">
        <v>183</v>
      </c>
      <c r="E62" s="17"/>
      <c r="F62" s="17"/>
      <c r="G62" s="54">
        <v>6.03</v>
      </c>
      <c r="H62" s="54"/>
      <c r="I62" s="17"/>
      <c r="J62" s="17"/>
      <c r="K62" s="54" t="s">
        <v>324</v>
      </c>
      <c r="L62" s="54"/>
      <c r="M62" s="33" t="s">
        <v>205</v>
      </c>
    </row>
    <row r="63" spans="1:13">
      <c r="A63" s="15"/>
      <c r="B63" s="32"/>
      <c r="C63" s="17"/>
      <c r="D63" s="54"/>
      <c r="E63" s="17"/>
      <c r="F63" s="17"/>
      <c r="G63" s="54"/>
      <c r="H63" s="54"/>
      <c r="I63" s="17"/>
      <c r="J63" s="17"/>
      <c r="K63" s="54"/>
      <c r="L63" s="54"/>
      <c r="M63" s="33"/>
    </row>
    <row r="64" spans="1:13">
      <c r="A64" s="15"/>
      <c r="B64" s="35">
        <v>2015</v>
      </c>
      <c r="C64" s="30"/>
      <c r="D64" s="37">
        <v>91</v>
      </c>
      <c r="E64" s="30"/>
      <c r="F64" s="30"/>
      <c r="G64" s="37">
        <v>6.1</v>
      </c>
      <c r="H64" s="37"/>
      <c r="I64" s="30"/>
      <c r="J64" s="30"/>
      <c r="K64" s="37">
        <v>79</v>
      </c>
      <c r="L64" s="37"/>
      <c r="M64" s="30"/>
    </row>
    <row r="65" spans="1:18">
      <c r="A65" s="15"/>
      <c r="B65" s="35"/>
      <c r="C65" s="30"/>
      <c r="D65" s="37"/>
      <c r="E65" s="30"/>
      <c r="F65" s="30"/>
      <c r="G65" s="37"/>
      <c r="H65" s="37"/>
      <c r="I65" s="30"/>
      <c r="J65" s="30"/>
      <c r="K65" s="37"/>
      <c r="L65" s="37"/>
      <c r="M65" s="30"/>
    </row>
    <row r="66" spans="1:18">
      <c r="A66" s="15"/>
      <c r="B66" s="25" t="s">
        <v>315</v>
      </c>
      <c r="C66" s="13"/>
      <c r="D66" s="17"/>
      <c r="E66" s="17"/>
      <c r="F66" s="13"/>
      <c r="G66" s="17"/>
      <c r="H66" s="17"/>
      <c r="I66" s="17"/>
      <c r="J66" s="13"/>
      <c r="K66" s="17"/>
      <c r="L66" s="17"/>
      <c r="M66" s="17"/>
    </row>
    <row r="67" spans="1:18">
      <c r="A67" s="15"/>
      <c r="B67" s="35" t="s">
        <v>314</v>
      </c>
      <c r="C67" s="30"/>
      <c r="D67" s="37" t="s">
        <v>281</v>
      </c>
      <c r="E67" s="30"/>
      <c r="F67" s="30"/>
      <c r="G67" s="37" t="s">
        <v>281</v>
      </c>
      <c r="H67" s="37"/>
      <c r="I67" s="30"/>
      <c r="J67" s="30"/>
      <c r="K67" s="37" t="s">
        <v>281</v>
      </c>
      <c r="L67" s="37"/>
      <c r="M67" s="30"/>
    </row>
    <row r="68" spans="1:18">
      <c r="A68" s="15"/>
      <c r="B68" s="35"/>
      <c r="C68" s="30"/>
      <c r="D68" s="37"/>
      <c r="E68" s="30"/>
      <c r="F68" s="30"/>
      <c r="G68" s="37"/>
      <c r="H68" s="37"/>
      <c r="I68" s="30"/>
      <c r="J68" s="30"/>
      <c r="K68" s="37"/>
      <c r="L68" s="37"/>
      <c r="M68" s="30"/>
    </row>
    <row r="69" spans="1:18">
      <c r="A69" s="15"/>
      <c r="B69" s="32">
        <v>2014</v>
      </c>
      <c r="C69" s="17"/>
      <c r="D69" s="54">
        <v>365</v>
      </c>
      <c r="E69" s="17"/>
      <c r="F69" s="17"/>
      <c r="G69" s="54">
        <v>100</v>
      </c>
      <c r="H69" s="54"/>
      <c r="I69" s="17"/>
      <c r="J69" s="17"/>
      <c r="K69" s="54" t="s">
        <v>325</v>
      </c>
      <c r="L69" s="54"/>
      <c r="M69" s="33" t="s">
        <v>205</v>
      </c>
    </row>
    <row r="70" spans="1:18">
      <c r="A70" s="15"/>
      <c r="B70" s="32"/>
      <c r="C70" s="17"/>
      <c r="D70" s="54"/>
      <c r="E70" s="17"/>
      <c r="F70" s="17"/>
      <c r="G70" s="54"/>
      <c r="H70" s="54"/>
      <c r="I70" s="17"/>
      <c r="J70" s="17"/>
      <c r="K70" s="54"/>
      <c r="L70" s="54"/>
      <c r="M70" s="33"/>
    </row>
    <row r="71" spans="1:18">
      <c r="A71" s="15"/>
      <c r="B71" s="35">
        <v>2015</v>
      </c>
      <c r="C71" s="30"/>
      <c r="D71" s="37">
        <v>365</v>
      </c>
      <c r="E71" s="30"/>
      <c r="F71" s="30"/>
      <c r="G71" s="37">
        <v>100</v>
      </c>
      <c r="H71" s="37"/>
      <c r="I71" s="30"/>
      <c r="J71" s="30"/>
      <c r="K71" s="37" t="s">
        <v>326</v>
      </c>
      <c r="L71" s="37"/>
      <c r="M71" s="48" t="s">
        <v>205</v>
      </c>
    </row>
    <row r="72" spans="1:18" ht="15.75" thickBot="1">
      <c r="A72" s="15"/>
      <c r="B72" s="35"/>
      <c r="C72" s="30"/>
      <c r="D72" s="37"/>
      <c r="E72" s="30"/>
      <c r="F72" s="30"/>
      <c r="G72" s="37"/>
      <c r="H72" s="37"/>
      <c r="I72" s="30"/>
      <c r="J72" s="30"/>
      <c r="K72" s="38"/>
      <c r="L72" s="38"/>
      <c r="M72" s="85"/>
    </row>
    <row r="73" spans="1:18" ht="15.75" thickBot="1">
      <c r="A73" s="15"/>
      <c r="B73" s="82" t="s">
        <v>327</v>
      </c>
      <c r="C73" s="13"/>
      <c r="D73" s="17"/>
      <c r="E73" s="17"/>
      <c r="F73" s="13"/>
      <c r="G73" s="17"/>
      <c r="H73" s="17"/>
      <c r="I73" s="17"/>
      <c r="J73" s="13"/>
      <c r="K73" s="83" t="s">
        <v>201</v>
      </c>
      <c r="L73" s="84" t="s">
        <v>328</v>
      </c>
      <c r="M73" s="83" t="s">
        <v>205</v>
      </c>
    </row>
    <row r="74" spans="1:18">
      <c r="A74" s="15"/>
      <c r="B74" s="89" t="s">
        <v>329</v>
      </c>
      <c r="C74" s="30"/>
      <c r="D74" s="30"/>
      <c r="E74" s="30"/>
      <c r="F74" s="30"/>
      <c r="G74" s="30"/>
      <c r="H74" s="30"/>
      <c r="I74" s="30"/>
      <c r="J74" s="30"/>
      <c r="K74" s="49" t="s">
        <v>201</v>
      </c>
      <c r="L74" s="51">
        <v>26662</v>
      </c>
      <c r="M74" s="31"/>
    </row>
    <row r="75" spans="1:18" ht="15.75" thickBot="1">
      <c r="A75" s="15"/>
      <c r="B75" s="89"/>
      <c r="C75" s="30"/>
      <c r="D75" s="30"/>
      <c r="E75" s="30"/>
      <c r="F75" s="30"/>
      <c r="G75" s="30"/>
      <c r="H75" s="30"/>
      <c r="I75" s="30"/>
      <c r="J75" s="30"/>
      <c r="K75" s="77"/>
      <c r="L75" s="66"/>
      <c r="M75" s="68"/>
    </row>
    <row r="76" spans="1:18" ht="25.5" customHeight="1" thickTop="1">
      <c r="A76" s="15"/>
      <c r="B76" s="17" t="s">
        <v>330</v>
      </c>
      <c r="C76" s="17"/>
      <c r="D76" s="17"/>
      <c r="E76" s="17"/>
      <c r="F76" s="17"/>
      <c r="G76" s="17"/>
      <c r="H76" s="17"/>
      <c r="I76" s="17"/>
      <c r="J76" s="17"/>
      <c r="K76" s="17"/>
      <c r="L76" s="17"/>
      <c r="M76" s="17"/>
      <c r="N76" s="17"/>
      <c r="O76" s="17"/>
      <c r="P76" s="17"/>
      <c r="Q76" s="17"/>
      <c r="R76" s="17"/>
    </row>
    <row r="77" spans="1:18">
      <c r="A77" s="15"/>
      <c r="B77" s="17" t="s">
        <v>331</v>
      </c>
      <c r="C77" s="17"/>
      <c r="D77" s="17"/>
      <c r="E77" s="17"/>
      <c r="F77" s="17"/>
      <c r="G77" s="17"/>
      <c r="H77" s="17"/>
      <c r="I77" s="17"/>
      <c r="J77" s="17"/>
      <c r="K77" s="17"/>
      <c r="L77" s="17"/>
      <c r="M77" s="17"/>
      <c r="N77" s="17"/>
      <c r="O77" s="17"/>
      <c r="P77" s="17"/>
      <c r="Q77" s="17"/>
      <c r="R77" s="17"/>
    </row>
  </sheetData>
  <mergeCells count="271">
    <mergeCell ref="B76:R76"/>
    <mergeCell ref="B77:R77"/>
    <mergeCell ref="B6:R6"/>
    <mergeCell ref="B7:R7"/>
    <mergeCell ref="B19:R19"/>
    <mergeCell ref="B26:R26"/>
    <mergeCell ref="B27:R27"/>
    <mergeCell ref="B28:R28"/>
    <mergeCell ref="K74:K75"/>
    <mergeCell ref="L74:L75"/>
    <mergeCell ref="M74:M75"/>
    <mergeCell ref="A1:A2"/>
    <mergeCell ref="B1:R1"/>
    <mergeCell ref="B2:R2"/>
    <mergeCell ref="B3:R3"/>
    <mergeCell ref="A4:A77"/>
    <mergeCell ref="B4:R4"/>
    <mergeCell ref="B5:R5"/>
    <mergeCell ref="B74:B75"/>
    <mergeCell ref="C74:C75"/>
    <mergeCell ref="D74:E75"/>
    <mergeCell ref="F74:F75"/>
    <mergeCell ref="G74:I75"/>
    <mergeCell ref="J74:J75"/>
    <mergeCell ref="I71:I72"/>
    <mergeCell ref="J71:J72"/>
    <mergeCell ref="K71:L72"/>
    <mergeCell ref="M71:M72"/>
    <mergeCell ref="D73:E73"/>
    <mergeCell ref="G73:I73"/>
    <mergeCell ref="I69:I70"/>
    <mergeCell ref="J69:J70"/>
    <mergeCell ref="K69:L70"/>
    <mergeCell ref="M69:M70"/>
    <mergeCell ref="B71:B72"/>
    <mergeCell ref="C71:C72"/>
    <mergeCell ref="D71:D72"/>
    <mergeCell ref="E71:E72"/>
    <mergeCell ref="F71:F72"/>
    <mergeCell ref="G71:H72"/>
    <mergeCell ref="I67:I68"/>
    <mergeCell ref="J67:J68"/>
    <mergeCell ref="K67:L68"/>
    <mergeCell ref="M67:M68"/>
    <mergeCell ref="B69:B70"/>
    <mergeCell ref="C69:C70"/>
    <mergeCell ref="D69:D70"/>
    <mergeCell ref="E69:E70"/>
    <mergeCell ref="F69:F70"/>
    <mergeCell ref="G69:H70"/>
    <mergeCell ref="B67:B68"/>
    <mergeCell ref="C67:C68"/>
    <mergeCell ref="D67:D68"/>
    <mergeCell ref="E67:E68"/>
    <mergeCell ref="F67:F68"/>
    <mergeCell ref="G67:H68"/>
    <mergeCell ref="I64:I65"/>
    <mergeCell ref="J64:J65"/>
    <mergeCell ref="K64:L65"/>
    <mergeCell ref="M64:M65"/>
    <mergeCell ref="D66:E66"/>
    <mergeCell ref="G66:I66"/>
    <mergeCell ref="K66:M66"/>
    <mergeCell ref="I62:I63"/>
    <mergeCell ref="J62:J63"/>
    <mergeCell ref="K62:L63"/>
    <mergeCell ref="M62:M63"/>
    <mergeCell ref="B64:B65"/>
    <mergeCell ref="C64:C65"/>
    <mergeCell ref="D64:D65"/>
    <mergeCell ref="E64:E65"/>
    <mergeCell ref="F64:F65"/>
    <mergeCell ref="G64:H65"/>
    <mergeCell ref="I60:I61"/>
    <mergeCell ref="J60:J61"/>
    <mergeCell ref="K60:L61"/>
    <mergeCell ref="M60:M61"/>
    <mergeCell ref="B62:B63"/>
    <mergeCell ref="C62:C63"/>
    <mergeCell ref="D62:D63"/>
    <mergeCell ref="E62:E63"/>
    <mergeCell ref="F62:F63"/>
    <mergeCell ref="G62:H63"/>
    <mergeCell ref="B60:B61"/>
    <mergeCell ref="C60:C61"/>
    <mergeCell ref="D60:D61"/>
    <mergeCell ref="E60:E61"/>
    <mergeCell ref="F60:F61"/>
    <mergeCell ref="G60:H61"/>
    <mergeCell ref="G57:H58"/>
    <mergeCell ref="I57:I58"/>
    <mergeCell ref="J57:J58"/>
    <mergeCell ref="K57:L58"/>
    <mergeCell ref="M57:M58"/>
    <mergeCell ref="D59:E59"/>
    <mergeCell ref="G59:I59"/>
    <mergeCell ref="K59:M59"/>
    <mergeCell ref="G55:H56"/>
    <mergeCell ref="I55:I56"/>
    <mergeCell ref="J55:J56"/>
    <mergeCell ref="K55:L56"/>
    <mergeCell ref="M55:M56"/>
    <mergeCell ref="B57:B58"/>
    <mergeCell ref="C57:C58"/>
    <mergeCell ref="D57:D58"/>
    <mergeCell ref="E57:E58"/>
    <mergeCell ref="F57:F58"/>
    <mergeCell ref="I53:I54"/>
    <mergeCell ref="J53:J54"/>
    <mergeCell ref="K53:K54"/>
    <mergeCell ref="L53:L54"/>
    <mergeCell ref="M53:M54"/>
    <mergeCell ref="B55:B56"/>
    <mergeCell ref="C55:C56"/>
    <mergeCell ref="D55:D56"/>
    <mergeCell ref="E55:E56"/>
    <mergeCell ref="F55:F56"/>
    <mergeCell ref="D52:E52"/>
    <mergeCell ref="G52:I52"/>
    <mergeCell ref="K52:M52"/>
    <mergeCell ref="B53:B54"/>
    <mergeCell ref="C53:C54"/>
    <mergeCell ref="D53:D54"/>
    <mergeCell ref="E53:E54"/>
    <mergeCell ref="F53:F54"/>
    <mergeCell ref="G53:G54"/>
    <mergeCell ref="H53:H54"/>
    <mergeCell ref="K49:K50"/>
    <mergeCell ref="L49:L50"/>
    <mergeCell ref="M49:M50"/>
    <mergeCell ref="D51:E51"/>
    <mergeCell ref="G51:I51"/>
    <mergeCell ref="K51:M51"/>
    <mergeCell ref="I47:I48"/>
    <mergeCell ref="J47:J48"/>
    <mergeCell ref="K47:L48"/>
    <mergeCell ref="M47:M48"/>
    <mergeCell ref="B49:B50"/>
    <mergeCell ref="C49:C50"/>
    <mergeCell ref="D49:E50"/>
    <mergeCell ref="F49:F50"/>
    <mergeCell ref="G49:I50"/>
    <mergeCell ref="J49:J50"/>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B43:B44"/>
    <mergeCell ref="C43:C44"/>
    <mergeCell ref="D43:D44"/>
    <mergeCell ref="E43:E44"/>
    <mergeCell ref="F43:F44"/>
    <mergeCell ref="G43:H44"/>
    <mergeCell ref="G40:H41"/>
    <mergeCell ref="I40:I41"/>
    <mergeCell ref="J40:J41"/>
    <mergeCell ref="K40:L41"/>
    <mergeCell ref="M40:M41"/>
    <mergeCell ref="D42:E42"/>
    <mergeCell ref="G42:I42"/>
    <mergeCell ref="K42:M42"/>
    <mergeCell ref="G38:H39"/>
    <mergeCell ref="I38:I39"/>
    <mergeCell ref="J38:J39"/>
    <mergeCell ref="K38:L39"/>
    <mergeCell ref="M38:M39"/>
    <mergeCell ref="B40:B41"/>
    <mergeCell ref="C40:C41"/>
    <mergeCell ref="D40:D41"/>
    <mergeCell ref="E40:E41"/>
    <mergeCell ref="F40:F41"/>
    <mergeCell ref="I36:I37"/>
    <mergeCell ref="J36:J37"/>
    <mergeCell ref="K36:K37"/>
    <mergeCell ref="L36:L37"/>
    <mergeCell ref="M36:M37"/>
    <mergeCell ref="B38:B39"/>
    <mergeCell ref="C38:C39"/>
    <mergeCell ref="D38:D39"/>
    <mergeCell ref="E38:E39"/>
    <mergeCell ref="F38:F39"/>
    <mergeCell ref="D35:E35"/>
    <mergeCell ref="G35:I35"/>
    <mergeCell ref="K35:M35"/>
    <mergeCell ref="B36:B37"/>
    <mergeCell ref="C36:C37"/>
    <mergeCell ref="D36:D37"/>
    <mergeCell ref="E36:E37"/>
    <mergeCell ref="F36:F37"/>
    <mergeCell ref="G36:G37"/>
    <mergeCell ref="H36:H37"/>
    <mergeCell ref="D33:E33"/>
    <mergeCell ref="G33:I33"/>
    <mergeCell ref="K33:M33"/>
    <mergeCell ref="D34:E34"/>
    <mergeCell ref="G34:I34"/>
    <mergeCell ref="K34:M34"/>
    <mergeCell ref="N24:N25"/>
    <mergeCell ref="O24:O25"/>
    <mergeCell ref="P24:P25"/>
    <mergeCell ref="Q24:Q25"/>
    <mergeCell ref="R24:R25"/>
    <mergeCell ref="B30:M31"/>
    <mergeCell ref="B29:R29"/>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H17:H18"/>
    <mergeCell ref="I17:I18"/>
    <mergeCell ref="J17:J18"/>
    <mergeCell ref="B20:R20"/>
    <mergeCell ref="D22:J22"/>
    <mergeCell ref="L22:R22"/>
    <mergeCell ref="D15:E15"/>
    <mergeCell ref="H15:I15"/>
    <mergeCell ref="D16:E16"/>
    <mergeCell ref="H16:I16"/>
    <mergeCell ref="B17:B18"/>
    <mergeCell ref="C17:C18"/>
    <mergeCell ref="D17:D18"/>
    <mergeCell ref="E17:E18"/>
    <mergeCell ref="F17:F18"/>
    <mergeCell ref="G17:G18"/>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0.140625" bestFit="1" customWidth="1"/>
    <col min="2" max="2" width="36.5703125" bestFit="1" customWidth="1"/>
    <col min="3" max="3" width="25" customWidth="1"/>
    <col min="4" max="4" width="5.42578125" customWidth="1"/>
    <col min="5" max="5" width="20.28515625" customWidth="1"/>
    <col min="6" max="7" width="25" customWidth="1"/>
    <col min="8" max="8" width="5.42578125" customWidth="1"/>
    <col min="9" max="9" width="17.5703125" customWidth="1"/>
    <col min="10" max="11" width="25" customWidth="1"/>
    <col min="12" max="12" width="5.42578125" customWidth="1"/>
    <col min="13" max="13" width="7.28515625" customWidth="1"/>
    <col min="14" max="15" width="25" customWidth="1"/>
    <col min="16" max="16" width="5.42578125" customWidth="1"/>
    <col min="17" max="17" width="20.28515625" customWidth="1"/>
    <col min="18" max="18" width="25" customWidth="1"/>
  </cols>
  <sheetData>
    <row r="1" spans="1:18" ht="15" customHeight="1">
      <c r="A1" s="7" t="s">
        <v>3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3</v>
      </c>
      <c r="B3" s="14"/>
      <c r="C3" s="14"/>
      <c r="D3" s="14"/>
      <c r="E3" s="14"/>
      <c r="F3" s="14"/>
      <c r="G3" s="14"/>
      <c r="H3" s="14"/>
      <c r="I3" s="14"/>
      <c r="J3" s="14"/>
      <c r="K3" s="14"/>
      <c r="L3" s="14"/>
      <c r="M3" s="14"/>
      <c r="N3" s="14"/>
      <c r="O3" s="14"/>
      <c r="P3" s="14"/>
      <c r="Q3" s="14"/>
      <c r="R3" s="14"/>
    </row>
    <row r="4" spans="1:18">
      <c r="A4" s="15" t="s">
        <v>332</v>
      </c>
      <c r="B4" s="55" t="s">
        <v>334</v>
      </c>
      <c r="C4" s="55"/>
      <c r="D4" s="55"/>
      <c r="E4" s="55"/>
      <c r="F4" s="55"/>
      <c r="G4" s="55"/>
      <c r="H4" s="55"/>
      <c r="I4" s="55"/>
      <c r="J4" s="55"/>
      <c r="K4" s="55"/>
      <c r="L4" s="55"/>
      <c r="M4" s="55"/>
      <c r="N4" s="55"/>
      <c r="O4" s="55"/>
      <c r="P4" s="55"/>
      <c r="Q4" s="55"/>
      <c r="R4" s="55"/>
    </row>
    <row r="5" spans="1:18" ht="25.5" customHeight="1">
      <c r="A5" s="15"/>
      <c r="B5" s="17" t="s">
        <v>335</v>
      </c>
      <c r="C5" s="17"/>
      <c r="D5" s="17"/>
      <c r="E5" s="17"/>
      <c r="F5" s="17"/>
      <c r="G5" s="17"/>
      <c r="H5" s="17"/>
      <c r="I5" s="17"/>
      <c r="J5" s="17"/>
      <c r="K5" s="17"/>
      <c r="L5" s="17"/>
      <c r="M5" s="17"/>
      <c r="N5" s="17"/>
      <c r="O5" s="17"/>
      <c r="P5" s="17"/>
      <c r="Q5" s="17"/>
      <c r="R5" s="17"/>
    </row>
    <row r="6" spans="1:18">
      <c r="A6" s="15"/>
      <c r="B6" s="17" t="s">
        <v>336</v>
      </c>
      <c r="C6" s="17"/>
      <c r="D6" s="17"/>
      <c r="E6" s="17"/>
      <c r="F6" s="17"/>
      <c r="G6" s="17"/>
      <c r="H6" s="17"/>
      <c r="I6" s="17"/>
      <c r="J6" s="17"/>
      <c r="K6" s="17"/>
      <c r="L6" s="17"/>
      <c r="M6" s="17"/>
      <c r="N6" s="17"/>
      <c r="O6" s="17"/>
      <c r="P6" s="17"/>
      <c r="Q6" s="17"/>
      <c r="R6" s="17"/>
    </row>
    <row r="7" spans="1:18">
      <c r="A7" s="15"/>
      <c r="B7" s="93" t="s">
        <v>337</v>
      </c>
      <c r="C7" s="93"/>
      <c r="D7" s="93"/>
      <c r="E7" s="93"/>
      <c r="F7" s="93"/>
      <c r="G7" s="93"/>
      <c r="H7" s="93"/>
      <c r="I7" s="93"/>
      <c r="J7" s="93"/>
      <c r="K7" s="93"/>
      <c r="L7" s="93"/>
      <c r="M7" s="93"/>
      <c r="N7" s="93"/>
      <c r="O7" s="93"/>
      <c r="P7" s="93"/>
      <c r="Q7" s="93"/>
      <c r="R7" s="93"/>
    </row>
    <row r="8" spans="1:18">
      <c r="A8" s="15"/>
      <c r="B8" s="93" t="s">
        <v>338</v>
      </c>
      <c r="C8" s="93"/>
      <c r="D8" s="93"/>
      <c r="E8" s="93"/>
      <c r="F8" s="93"/>
      <c r="G8" s="93"/>
      <c r="H8" s="93"/>
      <c r="I8" s="93"/>
      <c r="J8" s="93"/>
      <c r="K8" s="93"/>
      <c r="L8" s="93"/>
      <c r="M8" s="93"/>
      <c r="N8" s="93"/>
      <c r="O8" s="93"/>
      <c r="P8" s="93"/>
      <c r="Q8" s="93"/>
      <c r="R8" s="93"/>
    </row>
    <row r="9" spans="1:18">
      <c r="A9" s="15"/>
      <c r="B9" s="93" t="s">
        <v>339</v>
      </c>
      <c r="C9" s="93"/>
      <c r="D9" s="93"/>
      <c r="E9" s="93"/>
      <c r="F9" s="93"/>
      <c r="G9" s="93"/>
      <c r="H9" s="93"/>
      <c r="I9" s="93"/>
      <c r="J9" s="93"/>
      <c r="K9" s="93"/>
      <c r="L9" s="93"/>
      <c r="M9" s="93"/>
      <c r="N9" s="93"/>
      <c r="O9" s="93"/>
      <c r="P9" s="93"/>
      <c r="Q9" s="93"/>
      <c r="R9" s="93"/>
    </row>
    <row r="10" spans="1:18">
      <c r="A10" s="15"/>
      <c r="B10" s="16" t="s">
        <v>340</v>
      </c>
      <c r="C10" s="16"/>
      <c r="D10" s="16"/>
      <c r="E10" s="16"/>
      <c r="F10" s="16"/>
      <c r="G10" s="16"/>
      <c r="H10" s="16"/>
      <c r="I10" s="16"/>
      <c r="J10" s="16"/>
      <c r="K10" s="16"/>
      <c r="L10" s="16"/>
      <c r="M10" s="16"/>
      <c r="N10" s="16"/>
      <c r="O10" s="16"/>
      <c r="P10" s="16"/>
      <c r="Q10" s="16"/>
      <c r="R10" s="16"/>
    </row>
    <row r="11" spans="1:18" ht="25.5" customHeight="1">
      <c r="A11" s="15"/>
      <c r="B11" s="17" t="s">
        <v>341</v>
      </c>
      <c r="C11" s="17"/>
      <c r="D11" s="17"/>
      <c r="E11" s="17"/>
      <c r="F11" s="17"/>
      <c r="G11" s="17"/>
      <c r="H11" s="17"/>
      <c r="I11" s="17"/>
      <c r="J11" s="17"/>
      <c r="K11" s="17"/>
      <c r="L11" s="17"/>
      <c r="M11" s="17"/>
      <c r="N11" s="17"/>
      <c r="O11" s="17"/>
      <c r="P11" s="17"/>
      <c r="Q11" s="17"/>
      <c r="R11" s="17"/>
    </row>
    <row r="12" spans="1:18">
      <c r="A12" s="15"/>
      <c r="B12" s="28"/>
      <c r="C12" s="28"/>
      <c r="D12" s="28"/>
      <c r="E12" s="28"/>
      <c r="F12" s="28"/>
      <c r="G12" s="28"/>
      <c r="H12" s="28"/>
      <c r="I12" s="28"/>
      <c r="J12" s="28"/>
      <c r="K12" s="28"/>
      <c r="L12" s="28"/>
      <c r="M12" s="28"/>
      <c r="N12" s="28"/>
      <c r="O12" s="28"/>
      <c r="P12" s="28"/>
      <c r="Q12" s="28"/>
      <c r="R12" s="28"/>
    </row>
    <row r="13" spans="1:18">
      <c r="A13" s="15"/>
      <c r="B13" s="10"/>
      <c r="C13" s="10"/>
      <c r="D13" s="10"/>
      <c r="E13" s="10"/>
      <c r="F13" s="10"/>
      <c r="G13" s="10"/>
      <c r="H13" s="10"/>
      <c r="I13" s="10"/>
      <c r="J13" s="10"/>
      <c r="K13" s="10"/>
      <c r="L13" s="10"/>
      <c r="M13" s="10"/>
      <c r="N13" s="10"/>
      <c r="O13" s="10"/>
      <c r="P13" s="10"/>
      <c r="Q13" s="10"/>
      <c r="R13" s="10"/>
    </row>
    <row r="14" spans="1:18" ht="15.75" thickBot="1">
      <c r="A14" s="15"/>
      <c r="B14" s="13"/>
      <c r="C14" s="13"/>
      <c r="D14" s="29" t="s">
        <v>291</v>
      </c>
      <c r="E14" s="29"/>
      <c r="F14" s="29"/>
      <c r="G14" s="29"/>
      <c r="H14" s="29"/>
      <c r="I14" s="29"/>
      <c r="J14" s="29"/>
      <c r="K14" s="29"/>
      <c r="L14" s="29"/>
      <c r="M14" s="29"/>
      <c r="N14" s="29"/>
      <c r="O14" s="29"/>
      <c r="P14" s="29"/>
      <c r="Q14" s="29"/>
      <c r="R14" s="29"/>
    </row>
    <row r="15" spans="1:18" ht="15.75" thickBot="1">
      <c r="A15" s="15"/>
      <c r="B15" s="22" t="s">
        <v>232</v>
      </c>
      <c r="C15" s="13"/>
      <c r="D15" s="63" t="s">
        <v>342</v>
      </c>
      <c r="E15" s="63"/>
      <c r="F15" s="63"/>
      <c r="G15" s="13"/>
      <c r="H15" s="63" t="s">
        <v>343</v>
      </c>
      <c r="I15" s="63"/>
      <c r="J15" s="63"/>
      <c r="K15" s="13"/>
      <c r="L15" s="63" t="s">
        <v>344</v>
      </c>
      <c r="M15" s="63"/>
      <c r="N15" s="63"/>
      <c r="O15" s="13"/>
      <c r="P15" s="63" t="s">
        <v>145</v>
      </c>
      <c r="Q15" s="63"/>
      <c r="R15" s="63"/>
    </row>
    <row r="16" spans="1:18">
      <c r="A16" s="15"/>
      <c r="B16" s="49" t="s">
        <v>345</v>
      </c>
      <c r="C16" s="30"/>
      <c r="D16" s="49" t="s">
        <v>201</v>
      </c>
      <c r="E16" s="78" t="s">
        <v>281</v>
      </c>
      <c r="F16" s="31"/>
      <c r="G16" s="30"/>
      <c r="H16" s="49" t="s">
        <v>201</v>
      </c>
      <c r="I16" s="51">
        <v>26662</v>
      </c>
      <c r="J16" s="31"/>
      <c r="K16" s="30"/>
      <c r="L16" s="49" t="s">
        <v>201</v>
      </c>
      <c r="M16" s="78" t="s">
        <v>281</v>
      </c>
      <c r="N16" s="31"/>
      <c r="O16" s="30"/>
      <c r="P16" s="49" t="s">
        <v>201</v>
      </c>
      <c r="Q16" s="51">
        <v>26662</v>
      </c>
      <c r="R16" s="31"/>
    </row>
    <row r="17" spans="1:18" ht="15.75" thickBot="1">
      <c r="A17" s="15"/>
      <c r="B17" s="48"/>
      <c r="C17" s="30"/>
      <c r="D17" s="77"/>
      <c r="E17" s="79"/>
      <c r="F17" s="68"/>
      <c r="G17" s="30"/>
      <c r="H17" s="77"/>
      <c r="I17" s="66"/>
      <c r="J17" s="68"/>
      <c r="K17" s="30"/>
      <c r="L17" s="77"/>
      <c r="M17" s="79"/>
      <c r="N17" s="68"/>
      <c r="O17" s="30"/>
      <c r="P17" s="77"/>
      <c r="Q17" s="66"/>
      <c r="R17" s="68"/>
    </row>
    <row r="18" spans="1:18" ht="16.5" thickTop="1" thickBot="1">
      <c r="A18" s="15"/>
      <c r="B18" s="13"/>
      <c r="C18" s="13"/>
      <c r="D18" s="29" t="s">
        <v>292</v>
      </c>
      <c r="E18" s="29"/>
      <c r="F18" s="29"/>
      <c r="G18" s="29"/>
      <c r="H18" s="29"/>
      <c r="I18" s="29"/>
      <c r="J18" s="29"/>
      <c r="K18" s="29"/>
      <c r="L18" s="29"/>
      <c r="M18" s="29"/>
      <c r="N18" s="29"/>
      <c r="O18" s="29"/>
      <c r="P18" s="29"/>
      <c r="Q18" s="29"/>
      <c r="R18" s="29"/>
    </row>
    <row r="19" spans="1:18" ht="15.75" thickBot="1">
      <c r="A19" s="15"/>
      <c r="B19" s="22" t="s">
        <v>232</v>
      </c>
      <c r="C19" s="13"/>
      <c r="D19" s="63" t="s">
        <v>342</v>
      </c>
      <c r="E19" s="63"/>
      <c r="F19" s="63"/>
      <c r="G19" s="13"/>
      <c r="H19" s="63" t="s">
        <v>343</v>
      </c>
      <c r="I19" s="63"/>
      <c r="J19" s="63"/>
      <c r="K19" s="13"/>
      <c r="L19" s="63" t="s">
        <v>344</v>
      </c>
      <c r="M19" s="63"/>
      <c r="N19" s="63"/>
      <c r="O19" s="13"/>
      <c r="P19" s="63" t="s">
        <v>145</v>
      </c>
      <c r="Q19" s="63"/>
      <c r="R19" s="63"/>
    </row>
    <row r="20" spans="1:18">
      <c r="A20" s="15"/>
      <c r="B20" s="49" t="s">
        <v>345</v>
      </c>
      <c r="C20" s="30"/>
      <c r="D20" s="49" t="s">
        <v>201</v>
      </c>
      <c r="E20" s="78" t="s">
        <v>281</v>
      </c>
      <c r="F20" s="31"/>
      <c r="G20" s="30"/>
      <c r="H20" s="49" t="s">
        <v>201</v>
      </c>
      <c r="I20" s="51">
        <v>37289</v>
      </c>
      <c r="J20" s="31"/>
      <c r="K20" s="30"/>
      <c r="L20" s="49" t="s">
        <v>201</v>
      </c>
      <c r="M20" s="78" t="s">
        <v>281</v>
      </c>
      <c r="N20" s="31"/>
      <c r="O20" s="30"/>
      <c r="P20" s="49" t="s">
        <v>201</v>
      </c>
      <c r="Q20" s="51">
        <v>37289</v>
      </c>
      <c r="R20" s="31"/>
    </row>
    <row r="21" spans="1:18" ht="15.75" thickBot="1">
      <c r="A21" s="15"/>
      <c r="B21" s="48"/>
      <c r="C21" s="30"/>
      <c r="D21" s="77"/>
      <c r="E21" s="79"/>
      <c r="F21" s="68"/>
      <c r="G21" s="30"/>
      <c r="H21" s="77"/>
      <c r="I21" s="66"/>
      <c r="J21" s="68"/>
      <c r="K21" s="30"/>
      <c r="L21" s="77"/>
      <c r="M21" s="79"/>
      <c r="N21" s="68"/>
      <c r="O21" s="30"/>
      <c r="P21" s="77"/>
      <c r="Q21" s="66"/>
      <c r="R21" s="68"/>
    </row>
    <row r="22" spans="1:18" ht="38.25" customHeight="1" thickTop="1">
      <c r="A22" s="15"/>
      <c r="B22" s="17" t="s">
        <v>346</v>
      </c>
      <c r="C22" s="17"/>
      <c r="D22" s="17"/>
      <c r="E22" s="17"/>
      <c r="F22" s="17"/>
      <c r="G22" s="17"/>
      <c r="H22" s="17"/>
      <c r="I22" s="17"/>
      <c r="J22" s="17"/>
      <c r="K22" s="17"/>
      <c r="L22" s="17"/>
      <c r="M22" s="17"/>
      <c r="N22" s="17"/>
      <c r="O22" s="17"/>
      <c r="P22" s="17"/>
      <c r="Q22" s="17"/>
      <c r="R22" s="17"/>
    </row>
    <row r="23" spans="1:18">
      <c r="A23" s="15"/>
      <c r="B23" s="17" t="s">
        <v>347</v>
      </c>
      <c r="C23" s="17"/>
      <c r="D23" s="17"/>
      <c r="E23" s="17"/>
      <c r="F23" s="17"/>
      <c r="G23" s="17"/>
      <c r="H23" s="17"/>
      <c r="I23" s="17"/>
      <c r="J23" s="17"/>
      <c r="K23" s="17"/>
      <c r="L23" s="17"/>
      <c r="M23" s="17"/>
      <c r="N23" s="17"/>
      <c r="O23" s="17"/>
      <c r="P23" s="17"/>
      <c r="Q23" s="17"/>
      <c r="R23" s="17"/>
    </row>
    <row r="24" spans="1:18" ht="25.5" customHeight="1">
      <c r="A24" s="15"/>
      <c r="B24" s="16" t="s">
        <v>348</v>
      </c>
      <c r="C24" s="16"/>
      <c r="D24" s="16"/>
      <c r="E24" s="16"/>
      <c r="F24" s="16"/>
      <c r="G24" s="16"/>
      <c r="H24" s="16"/>
      <c r="I24" s="16"/>
      <c r="J24" s="16"/>
      <c r="K24" s="16"/>
      <c r="L24" s="16"/>
      <c r="M24" s="16"/>
      <c r="N24" s="16"/>
      <c r="O24" s="16"/>
      <c r="P24" s="16"/>
      <c r="Q24" s="16"/>
      <c r="R24" s="16"/>
    </row>
    <row r="25" spans="1:18" ht="25.5" customHeight="1">
      <c r="A25" s="15"/>
      <c r="B25" s="16" t="s">
        <v>349</v>
      </c>
      <c r="C25" s="16"/>
      <c r="D25" s="16"/>
      <c r="E25" s="16"/>
      <c r="F25" s="16"/>
      <c r="G25" s="16"/>
      <c r="H25" s="16"/>
      <c r="I25" s="16"/>
      <c r="J25" s="16"/>
      <c r="K25" s="16"/>
      <c r="L25" s="16"/>
      <c r="M25" s="16"/>
      <c r="N25" s="16"/>
      <c r="O25" s="16"/>
      <c r="P25" s="16"/>
      <c r="Q25" s="16"/>
      <c r="R25" s="16"/>
    </row>
    <row r="26" spans="1:18">
      <c r="A26" s="15"/>
      <c r="B26" s="17" t="s">
        <v>350</v>
      </c>
      <c r="C26" s="17"/>
      <c r="D26" s="17"/>
      <c r="E26" s="17"/>
      <c r="F26" s="17"/>
      <c r="G26" s="17"/>
      <c r="H26" s="17"/>
      <c r="I26" s="17"/>
      <c r="J26" s="17"/>
      <c r="K26" s="17"/>
      <c r="L26" s="17"/>
      <c r="M26" s="17"/>
      <c r="N26" s="17"/>
      <c r="O26" s="17"/>
      <c r="P26" s="17"/>
      <c r="Q26" s="17"/>
      <c r="R26" s="17"/>
    </row>
    <row r="27" spans="1:18">
      <c r="A27" s="15"/>
      <c r="B27" s="16" t="s">
        <v>351</v>
      </c>
      <c r="C27" s="16"/>
      <c r="D27" s="16"/>
      <c r="E27" s="16"/>
      <c r="F27" s="16"/>
      <c r="G27" s="16"/>
      <c r="H27" s="16"/>
      <c r="I27" s="16"/>
      <c r="J27" s="16"/>
      <c r="K27" s="16"/>
      <c r="L27" s="16"/>
      <c r="M27" s="16"/>
      <c r="N27" s="16"/>
      <c r="O27" s="16"/>
      <c r="P27" s="16"/>
      <c r="Q27" s="16"/>
      <c r="R27" s="16"/>
    </row>
    <row r="28" spans="1:18">
      <c r="A28" s="15"/>
      <c r="B28" s="17" t="s">
        <v>352</v>
      </c>
      <c r="C28" s="17"/>
      <c r="D28" s="17"/>
      <c r="E28" s="17"/>
      <c r="F28" s="17"/>
      <c r="G28" s="17"/>
      <c r="H28" s="17"/>
      <c r="I28" s="17"/>
      <c r="J28" s="17"/>
      <c r="K28" s="17"/>
      <c r="L28" s="17"/>
      <c r="M28" s="17"/>
      <c r="N28" s="17"/>
      <c r="O28" s="17"/>
      <c r="P28" s="17"/>
      <c r="Q28" s="17"/>
      <c r="R28" s="17"/>
    </row>
    <row r="29" spans="1:18">
      <c r="A29" s="15"/>
      <c r="B29" s="17" t="s">
        <v>353</v>
      </c>
      <c r="C29" s="17"/>
      <c r="D29" s="17"/>
      <c r="E29" s="17"/>
      <c r="F29" s="17"/>
      <c r="G29" s="17"/>
      <c r="H29" s="17"/>
      <c r="I29" s="17"/>
      <c r="J29" s="17"/>
      <c r="K29" s="17"/>
      <c r="L29" s="17"/>
      <c r="M29" s="17"/>
      <c r="N29" s="17"/>
      <c r="O29" s="17"/>
      <c r="P29" s="17"/>
      <c r="Q29" s="17"/>
      <c r="R29" s="17"/>
    </row>
    <row r="30" spans="1:18">
      <c r="A30" s="15"/>
      <c r="B30" s="17" t="s">
        <v>354</v>
      </c>
      <c r="C30" s="17"/>
      <c r="D30" s="17"/>
      <c r="E30" s="17"/>
      <c r="F30" s="17"/>
      <c r="G30" s="17"/>
      <c r="H30" s="17"/>
      <c r="I30" s="17"/>
      <c r="J30" s="17"/>
      <c r="K30" s="17"/>
      <c r="L30" s="17"/>
      <c r="M30" s="17"/>
      <c r="N30" s="17"/>
      <c r="O30" s="17"/>
      <c r="P30" s="17"/>
      <c r="Q30" s="17"/>
      <c r="R30" s="17"/>
    </row>
    <row r="31" spans="1:18">
      <c r="A31" s="15"/>
      <c r="B31" s="94"/>
      <c r="C31" s="94"/>
      <c r="D31" s="94"/>
      <c r="E31" s="94"/>
      <c r="F31" s="94"/>
      <c r="G31" s="94"/>
      <c r="H31" s="94"/>
      <c r="I31" s="94"/>
      <c r="J31" s="94"/>
      <c r="K31" s="94"/>
      <c r="L31" s="94"/>
      <c r="M31" s="94"/>
      <c r="N31" s="94"/>
      <c r="O31" s="94"/>
      <c r="P31" s="94"/>
      <c r="Q31" s="94"/>
      <c r="R31" s="94"/>
    </row>
    <row r="32" spans="1:18">
      <c r="A32" s="15"/>
      <c r="B32" s="28"/>
      <c r="C32" s="28"/>
      <c r="D32" s="28"/>
      <c r="E32" s="28"/>
      <c r="F32" s="28"/>
      <c r="G32" s="28"/>
      <c r="H32" s="28"/>
      <c r="I32" s="28"/>
      <c r="J32" s="28"/>
      <c r="K32" s="28"/>
      <c r="L32" s="28"/>
      <c r="M32" s="28"/>
      <c r="N32" s="28"/>
      <c r="O32" s="28"/>
      <c r="P32" s="28"/>
      <c r="Q32" s="28"/>
      <c r="R32" s="28"/>
    </row>
    <row r="33" spans="1:18">
      <c r="A33" s="15"/>
      <c r="B33" s="28"/>
      <c r="C33" s="28"/>
      <c r="D33" s="28"/>
      <c r="E33" s="28"/>
      <c r="F33" s="28"/>
      <c r="G33" s="28"/>
      <c r="H33" s="28"/>
      <c r="I33" s="28"/>
      <c r="J33" s="28"/>
      <c r="K33" s="28"/>
      <c r="L33" s="28"/>
      <c r="M33" s="28"/>
      <c r="N33" s="28"/>
      <c r="O33" s="28"/>
      <c r="P33" s="28"/>
      <c r="Q33" s="28"/>
      <c r="R33" s="28"/>
    </row>
    <row r="34" spans="1:18">
      <c r="A34" s="15"/>
      <c r="B34" s="10"/>
      <c r="C34" s="10"/>
      <c r="D34" s="10"/>
      <c r="E34" s="10"/>
      <c r="F34" s="10"/>
      <c r="G34" s="10"/>
      <c r="H34" s="10"/>
      <c r="I34" s="10"/>
      <c r="J34" s="10"/>
      <c r="K34" s="10"/>
      <c r="L34" s="10"/>
      <c r="M34" s="10"/>
      <c r="N34" s="10"/>
      <c r="O34" s="10"/>
      <c r="P34" s="10"/>
      <c r="Q34" s="10"/>
      <c r="R34" s="10"/>
    </row>
    <row r="35" spans="1:18" ht="15.75" thickBot="1">
      <c r="A35" s="15"/>
      <c r="B35" s="13"/>
      <c r="C35" s="13"/>
      <c r="D35" s="29" t="s">
        <v>291</v>
      </c>
      <c r="E35" s="29"/>
      <c r="F35" s="29"/>
      <c r="G35" s="29"/>
      <c r="H35" s="29"/>
      <c r="I35" s="29"/>
      <c r="J35" s="29"/>
      <c r="K35" s="29"/>
      <c r="L35" s="29"/>
      <c r="M35" s="29"/>
      <c r="N35" s="29"/>
      <c r="O35" s="29"/>
      <c r="P35" s="29"/>
      <c r="Q35" s="29"/>
      <c r="R35" s="29"/>
    </row>
    <row r="36" spans="1:18" ht="15.75" thickBot="1">
      <c r="A36" s="15"/>
      <c r="B36" s="22" t="s">
        <v>232</v>
      </c>
      <c r="C36" s="13"/>
      <c r="D36" s="63" t="s">
        <v>342</v>
      </c>
      <c r="E36" s="63"/>
      <c r="F36" s="63"/>
      <c r="G36" s="13"/>
      <c r="H36" s="63" t="s">
        <v>343</v>
      </c>
      <c r="I36" s="63"/>
      <c r="J36" s="63"/>
      <c r="K36" s="13"/>
      <c r="L36" s="63" t="s">
        <v>344</v>
      </c>
      <c r="M36" s="63"/>
      <c r="N36" s="63"/>
      <c r="O36" s="13"/>
      <c r="P36" s="63" t="s">
        <v>145</v>
      </c>
      <c r="Q36" s="63"/>
      <c r="R36" s="63"/>
    </row>
    <row r="37" spans="1:18">
      <c r="A37" s="15"/>
      <c r="B37" s="49" t="s">
        <v>355</v>
      </c>
      <c r="C37" s="30"/>
      <c r="D37" s="49" t="s">
        <v>201</v>
      </c>
      <c r="E37" s="51">
        <v>712500</v>
      </c>
      <c r="F37" s="31"/>
      <c r="G37" s="30"/>
      <c r="H37" s="49" t="s">
        <v>201</v>
      </c>
      <c r="I37" s="78" t="s">
        <v>281</v>
      </c>
      <c r="J37" s="31"/>
      <c r="K37" s="30"/>
      <c r="L37" s="49" t="s">
        <v>201</v>
      </c>
      <c r="M37" s="78" t="s">
        <v>281</v>
      </c>
      <c r="N37" s="31"/>
      <c r="O37" s="30"/>
      <c r="P37" s="49" t="s">
        <v>201</v>
      </c>
      <c r="Q37" s="51">
        <v>712500</v>
      </c>
      <c r="R37" s="31"/>
    </row>
    <row r="38" spans="1:18">
      <c r="A38" s="15"/>
      <c r="B38" s="50"/>
      <c r="C38" s="30"/>
      <c r="D38" s="48"/>
      <c r="E38" s="36"/>
      <c r="F38" s="30"/>
      <c r="G38" s="30"/>
      <c r="H38" s="50"/>
      <c r="I38" s="92"/>
      <c r="J38" s="53"/>
      <c r="K38" s="30"/>
      <c r="L38" s="50"/>
      <c r="M38" s="92"/>
      <c r="N38" s="53"/>
      <c r="O38" s="30"/>
      <c r="P38" s="50"/>
      <c r="Q38" s="52"/>
      <c r="R38" s="53"/>
    </row>
    <row r="39" spans="1:18">
      <c r="A39" s="15"/>
      <c r="B39" s="33" t="s">
        <v>356</v>
      </c>
      <c r="C39" s="17"/>
      <c r="D39" s="33" t="s">
        <v>201</v>
      </c>
      <c r="E39" s="34">
        <v>298876</v>
      </c>
      <c r="F39" s="17"/>
      <c r="G39" s="17"/>
      <c r="H39" s="33" t="s">
        <v>201</v>
      </c>
      <c r="I39" s="54" t="s">
        <v>281</v>
      </c>
      <c r="J39" s="17"/>
      <c r="K39" s="17"/>
      <c r="L39" s="33" t="s">
        <v>201</v>
      </c>
      <c r="M39" s="54" t="s">
        <v>281</v>
      </c>
      <c r="N39" s="17"/>
      <c r="O39" s="17"/>
      <c r="P39" s="33" t="s">
        <v>201</v>
      </c>
      <c r="Q39" s="34">
        <v>298876</v>
      </c>
      <c r="R39" s="17"/>
    </row>
    <row r="40" spans="1:18">
      <c r="A40" s="15"/>
      <c r="B40" s="33"/>
      <c r="C40" s="17"/>
      <c r="D40" s="33"/>
      <c r="E40" s="34"/>
      <c r="F40" s="17"/>
      <c r="G40" s="17"/>
      <c r="H40" s="33"/>
      <c r="I40" s="54"/>
      <c r="J40" s="17"/>
      <c r="K40" s="17"/>
      <c r="L40" s="33"/>
      <c r="M40" s="54"/>
      <c r="N40" s="17"/>
      <c r="O40" s="17"/>
      <c r="P40" s="33"/>
      <c r="Q40" s="34"/>
      <c r="R40" s="17"/>
    </row>
    <row r="41" spans="1:18" ht="15.75" thickBot="1">
      <c r="A41" s="15"/>
      <c r="B41" s="13"/>
      <c r="C41" s="13"/>
      <c r="D41" s="29" t="s">
        <v>292</v>
      </c>
      <c r="E41" s="29"/>
      <c r="F41" s="29"/>
      <c r="G41" s="29"/>
      <c r="H41" s="29"/>
      <c r="I41" s="29"/>
      <c r="J41" s="29"/>
      <c r="K41" s="29"/>
      <c r="L41" s="29"/>
      <c r="M41" s="29"/>
      <c r="N41" s="29"/>
      <c r="O41" s="29"/>
      <c r="P41" s="29"/>
      <c r="Q41" s="29"/>
      <c r="R41" s="29"/>
    </row>
    <row r="42" spans="1:18" ht="15.75" thickBot="1">
      <c r="A42" s="15"/>
      <c r="B42" s="22" t="s">
        <v>232</v>
      </c>
      <c r="C42" s="13"/>
      <c r="D42" s="63" t="s">
        <v>342</v>
      </c>
      <c r="E42" s="63"/>
      <c r="F42" s="63"/>
      <c r="G42" s="13"/>
      <c r="H42" s="63" t="s">
        <v>343</v>
      </c>
      <c r="I42" s="63"/>
      <c r="J42" s="63"/>
      <c r="K42" s="13"/>
      <c r="L42" s="63" t="s">
        <v>344</v>
      </c>
      <c r="M42" s="63"/>
      <c r="N42" s="63"/>
      <c r="O42" s="13"/>
      <c r="P42" s="63" t="s">
        <v>145</v>
      </c>
      <c r="Q42" s="63"/>
      <c r="R42" s="63"/>
    </row>
    <row r="43" spans="1:18">
      <c r="A43" s="15"/>
      <c r="B43" s="49" t="s">
        <v>355</v>
      </c>
      <c r="C43" s="30"/>
      <c r="D43" s="49" t="s">
        <v>201</v>
      </c>
      <c r="E43" s="51">
        <v>716250</v>
      </c>
      <c r="F43" s="31"/>
      <c r="G43" s="30"/>
      <c r="H43" s="49" t="s">
        <v>201</v>
      </c>
      <c r="I43" s="78" t="s">
        <v>281</v>
      </c>
      <c r="J43" s="31"/>
      <c r="K43" s="30"/>
      <c r="L43" s="49" t="s">
        <v>201</v>
      </c>
      <c r="M43" s="78" t="s">
        <v>281</v>
      </c>
      <c r="N43" s="31"/>
      <c r="O43" s="30"/>
      <c r="P43" s="49" t="s">
        <v>201</v>
      </c>
      <c r="Q43" s="51">
        <v>716250</v>
      </c>
      <c r="R43" s="31"/>
    </row>
    <row r="44" spans="1:18">
      <c r="A44" s="15"/>
      <c r="B44" s="48"/>
      <c r="C44" s="30"/>
      <c r="D44" s="50"/>
      <c r="E44" s="52"/>
      <c r="F44" s="53"/>
      <c r="G44" s="30"/>
      <c r="H44" s="50"/>
      <c r="I44" s="92"/>
      <c r="J44" s="53"/>
      <c r="K44" s="30"/>
      <c r="L44" s="50"/>
      <c r="M44" s="92"/>
      <c r="N44" s="53"/>
      <c r="O44" s="30"/>
      <c r="P44" s="50"/>
      <c r="Q44" s="52"/>
      <c r="R44" s="53"/>
    </row>
    <row r="45" spans="1:18">
      <c r="A45" s="15"/>
      <c r="B45" s="33" t="s">
        <v>356</v>
      </c>
      <c r="C45" s="17"/>
      <c r="D45" s="33" t="s">
        <v>201</v>
      </c>
      <c r="E45" s="54" t="s">
        <v>281</v>
      </c>
      <c r="F45" s="17"/>
      <c r="G45" s="17"/>
      <c r="H45" s="33" t="s">
        <v>201</v>
      </c>
      <c r="I45" s="54" t="s">
        <v>281</v>
      </c>
      <c r="J45" s="17"/>
      <c r="K45" s="17"/>
      <c r="L45" s="33" t="s">
        <v>201</v>
      </c>
      <c r="M45" s="54" t="s">
        <v>281</v>
      </c>
      <c r="N45" s="17"/>
      <c r="O45" s="17"/>
      <c r="P45" s="33" t="s">
        <v>201</v>
      </c>
      <c r="Q45" s="54" t="s">
        <v>281</v>
      </c>
      <c r="R45" s="17"/>
    </row>
    <row r="46" spans="1:18">
      <c r="A46" s="15"/>
      <c r="B46" s="33"/>
      <c r="C46" s="17"/>
      <c r="D46" s="33"/>
      <c r="E46" s="54"/>
      <c r="F46" s="17"/>
      <c r="G46" s="17"/>
      <c r="H46" s="33"/>
      <c r="I46" s="54"/>
      <c r="J46" s="17"/>
      <c r="K46" s="17"/>
      <c r="L46" s="33"/>
      <c r="M46" s="54"/>
      <c r="N46" s="17"/>
      <c r="O46" s="17"/>
      <c r="P46" s="33"/>
      <c r="Q46" s="54"/>
      <c r="R46" s="17"/>
    </row>
    <row r="47" spans="1:18">
      <c r="A47" s="15"/>
      <c r="B47" s="14"/>
      <c r="C47" s="14"/>
      <c r="D47" s="14"/>
      <c r="E47" s="14"/>
      <c r="F47" s="14"/>
      <c r="G47" s="14"/>
      <c r="H47" s="14"/>
      <c r="I47" s="14"/>
      <c r="J47" s="14"/>
      <c r="K47" s="14"/>
      <c r="L47" s="14"/>
      <c r="M47" s="14"/>
      <c r="N47" s="14"/>
      <c r="O47" s="14"/>
      <c r="P47" s="14"/>
      <c r="Q47" s="14"/>
      <c r="R47" s="14"/>
    </row>
    <row r="48" spans="1:18">
      <c r="A48" s="15"/>
      <c r="B48" s="16" t="s">
        <v>357</v>
      </c>
      <c r="C48" s="16"/>
      <c r="D48" s="16"/>
      <c r="E48" s="16"/>
      <c r="F48" s="16"/>
      <c r="G48" s="16"/>
      <c r="H48" s="16"/>
      <c r="I48" s="16"/>
      <c r="J48" s="16"/>
      <c r="K48" s="16"/>
      <c r="L48" s="16"/>
      <c r="M48" s="16"/>
      <c r="N48" s="16"/>
      <c r="O48" s="16"/>
      <c r="P48" s="16"/>
      <c r="Q48" s="16"/>
      <c r="R48" s="16"/>
    </row>
    <row r="49" spans="1:18" ht="25.5" customHeight="1">
      <c r="A49" s="15"/>
      <c r="B49" s="17" t="s">
        <v>358</v>
      </c>
      <c r="C49" s="17"/>
      <c r="D49" s="17"/>
      <c r="E49" s="17"/>
      <c r="F49" s="17"/>
      <c r="G49" s="17"/>
      <c r="H49" s="17"/>
      <c r="I49" s="17"/>
      <c r="J49" s="17"/>
      <c r="K49" s="17"/>
      <c r="L49" s="17"/>
      <c r="M49" s="17"/>
      <c r="N49" s="17"/>
      <c r="O49" s="17"/>
      <c r="P49" s="17"/>
      <c r="Q49" s="17"/>
      <c r="R49" s="17"/>
    </row>
  </sheetData>
  <mergeCells count="151">
    <mergeCell ref="B49:R49"/>
    <mergeCell ref="B29:R29"/>
    <mergeCell ref="B30:R30"/>
    <mergeCell ref="B31:R31"/>
    <mergeCell ref="B32:R32"/>
    <mergeCell ref="B47:R47"/>
    <mergeCell ref="B48:R48"/>
    <mergeCell ref="B9:R9"/>
    <mergeCell ref="B10:R10"/>
    <mergeCell ref="B11:R11"/>
    <mergeCell ref="B22:R22"/>
    <mergeCell ref="B23:R23"/>
    <mergeCell ref="B24:R24"/>
    <mergeCell ref="A1:A2"/>
    <mergeCell ref="B1:R1"/>
    <mergeCell ref="B2:R2"/>
    <mergeCell ref="B3:R3"/>
    <mergeCell ref="A4:A49"/>
    <mergeCell ref="B4:R4"/>
    <mergeCell ref="B5:R5"/>
    <mergeCell ref="B6:R6"/>
    <mergeCell ref="B7:R7"/>
    <mergeCell ref="B8:R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N39:N40"/>
    <mergeCell ref="O39:O40"/>
    <mergeCell ref="P39:P40"/>
    <mergeCell ref="Q39:Q40"/>
    <mergeCell ref="R39:R40"/>
    <mergeCell ref="D41:R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D35:R35"/>
    <mergeCell ref="D36:F36"/>
    <mergeCell ref="H36:J36"/>
    <mergeCell ref="L36:N36"/>
    <mergeCell ref="P36:R36"/>
    <mergeCell ref="B37:B38"/>
    <mergeCell ref="C37:C38"/>
    <mergeCell ref="D37:D38"/>
    <mergeCell ref="E37:E38"/>
    <mergeCell ref="F37:F38"/>
    <mergeCell ref="N20:N21"/>
    <mergeCell ref="O20:O21"/>
    <mergeCell ref="P20:P21"/>
    <mergeCell ref="Q20:Q21"/>
    <mergeCell ref="R20:R21"/>
    <mergeCell ref="B33:R33"/>
    <mergeCell ref="B25:R25"/>
    <mergeCell ref="B26:R26"/>
    <mergeCell ref="B27:R27"/>
    <mergeCell ref="B28:R28"/>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D18:R18"/>
    <mergeCell ref="H16:H17"/>
    <mergeCell ref="I16:I17"/>
    <mergeCell ref="J16:J17"/>
    <mergeCell ref="K16:K17"/>
    <mergeCell ref="L16:L17"/>
    <mergeCell ref="M16:M17"/>
    <mergeCell ref="B16:B17"/>
    <mergeCell ref="C16:C17"/>
    <mergeCell ref="D16:D17"/>
    <mergeCell ref="E16:E17"/>
    <mergeCell ref="F16:F17"/>
    <mergeCell ref="G16:G17"/>
    <mergeCell ref="B12:R12"/>
    <mergeCell ref="D14:R14"/>
    <mergeCell ref="D15:F15"/>
    <mergeCell ref="H15:J15"/>
    <mergeCell ref="L15:N15"/>
    <mergeCell ref="P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3" width="36.5703125" bestFit="1" customWidth="1"/>
    <col min="4" max="4" width="5.28515625" customWidth="1"/>
    <col min="5" max="5" width="24" customWidth="1"/>
    <col min="6" max="6" width="4" customWidth="1"/>
    <col min="7" max="7" width="24.7109375" customWidth="1"/>
    <col min="8" max="8" width="5.28515625" customWidth="1"/>
    <col min="9" max="9" width="24" customWidth="1"/>
    <col min="10" max="10" width="4"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ht="30">
      <c r="A3" s="3" t="s">
        <v>360</v>
      </c>
      <c r="B3" s="14"/>
      <c r="C3" s="14"/>
      <c r="D3" s="14"/>
      <c r="E3" s="14"/>
      <c r="F3" s="14"/>
      <c r="G3" s="14"/>
      <c r="H3" s="14"/>
      <c r="I3" s="14"/>
      <c r="J3" s="14"/>
    </row>
    <row r="4" spans="1:10">
      <c r="A4" s="15" t="s">
        <v>361</v>
      </c>
      <c r="B4" s="55" t="s">
        <v>362</v>
      </c>
      <c r="C4" s="55"/>
      <c r="D4" s="55"/>
      <c r="E4" s="55"/>
      <c r="F4" s="55"/>
      <c r="G4" s="55"/>
      <c r="H4" s="55"/>
      <c r="I4" s="55"/>
      <c r="J4" s="55"/>
    </row>
    <row r="5" spans="1:10">
      <c r="A5" s="15"/>
      <c r="B5" s="17" t="s">
        <v>363</v>
      </c>
      <c r="C5" s="17"/>
      <c r="D5" s="17"/>
      <c r="E5" s="17"/>
      <c r="F5" s="17"/>
      <c r="G5" s="17"/>
      <c r="H5" s="17"/>
      <c r="I5" s="17"/>
      <c r="J5" s="17"/>
    </row>
    <row r="6" spans="1:10">
      <c r="A6" s="15"/>
      <c r="B6" s="28"/>
      <c r="C6" s="28"/>
      <c r="D6" s="28"/>
      <c r="E6" s="28"/>
      <c r="F6" s="28"/>
      <c r="G6" s="28"/>
      <c r="H6" s="28"/>
      <c r="I6" s="28"/>
      <c r="J6" s="28"/>
    </row>
    <row r="7" spans="1:10">
      <c r="A7" s="15"/>
      <c r="B7" s="10"/>
      <c r="C7" s="10"/>
      <c r="D7" s="10"/>
      <c r="E7" s="10"/>
      <c r="F7" s="10"/>
      <c r="G7" s="10"/>
      <c r="H7" s="10"/>
      <c r="I7" s="10"/>
      <c r="J7" s="10"/>
    </row>
    <row r="8" spans="1:10" ht="15.75" thickBot="1">
      <c r="A8" s="15"/>
      <c r="B8" s="22" t="s">
        <v>232</v>
      </c>
      <c r="C8" s="13"/>
      <c r="D8" s="29" t="s">
        <v>291</v>
      </c>
      <c r="E8" s="29"/>
      <c r="F8" s="29"/>
      <c r="G8" s="13"/>
      <c r="H8" s="29" t="s">
        <v>292</v>
      </c>
      <c r="I8" s="29"/>
      <c r="J8" s="29"/>
    </row>
    <row r="9" spans="1:10">
      <c r="A9" s="15"/>
      <c r="B9" s="97" t="s">
        <v>364</v>
      </c>
      <c r="C9" s="30"/>
      <c r="D9" s="49" t="s">
        <v>201</v>
      </c>
      <c r="E9" s="51">
        <v>1004096</v>
      </c>
      <c r="F9" s="31"/>
      <c r="G9" s="30"/>
      <c r="H9" s="49" t="s">
        <v>201</v>
      </c>
      <c r="I9" s="51">
        <v>1107500</v>
      </c>
      <c r="J9" s="31"/>
    </row>
    <row r="10" spans="1:10">
      <c r="A10" s="15"/>
      <c r="B10" s="96"/>
      <c r="C10" s="30"/>
      <c r="D10" s="48"/>
      <c r="E10" s="36"/>
      <c r="F10" s="30"/>
      <c r="G10" s="30"/>
      <c r="H10" s="48"/>
      <c r="I10" s="36"/>
      <c r="J10" s="30"/>
    </row>
    <row r="11" spans="1:10">
      <c r="A11" s="15"/>
      <c r="B11" s="33" t="s">
        <v>365</v>
      </c>
      <c r="C11" s="17"/>
      <c r="D11" s="34">
        <v>299250</v>
      </c>
      <c r="E11" s="34"/>
      <c r="F11" s="17"/>
      <c r="G11" s="17"/>
      <c r="H11" s="54" t="s">
        <v>281</v>
      </c>
      <c r="I11" s="54"/>
      <c r="J11" s="17"/>
    </row>
    <row r="12" spans="1:10">
      <c r="A12" s="15"/>
      <c r="B12" s="33"/>
      <c r="C12" s="17"/>
      <c r="D12" s="34"/>
      <c r="E12" s="34"/>
      <c r="F12" s="17"/>
      <c r="G12" s="17"/>
      <c r="H12" s="54"/>
      <c r="I12" s="54"/>
      <c r="J12" s="17"/>
    </row>
    <row r="13" spans="1:10">
      <c r="A13" s="15"/>
      <c r="B13" s="96" t="s">
        <v>366</v>
      </c>
      <c r="C13" s="30"/>
      <c r="D13" s="37" t="s">
        <v>367</v>
      </c>
      <c r="E13" s="37"/>
      <c r="F13" s="48" t="s">
        <v>205</v>
      </c>
      <c r="G13" s="30"/>
      <c r="H13" s="37" t="s">
        <v>281</v>
      </c>
      <c r="I13" s="37"/>
      <c r="J13" s="30"/>
    </row>
    <row r="14" spans="1:10">
      <c r="A14" s="15"/>
      <c r="B14" s="96"/>
      <c r="C14" s="30"/>
      <c r="D14" s="37"/>
      <c r="E14" s="37"/>
      <c r="F14" s="48"/>
      <c r="G14" s="30"/>
      <c r="H14" s="37"/>
      <c r="I14" s="37"/>
      <c r="J14" s="30"/>
    </row>
    <row r="15" spans="1:10">
      <c r="A15" s="15"/>
      <c r="B15" s="98" t="s">
        <v>355</v>
      </c>
      <c r="C15" s="17"/>
      <c r="D15" s="34">
        <v>750000</v>
      </c>
      <c r="E15" s="34"/>
      <c r="F15" s="17"/>
      <c r="G15" s="17"/>
      <c r="H15" s="34">
        <v>750000</v>
      </c>
      <c r="I15" s="34"/>
      <c r="J15" s="17"/>
    </row>
    <row r="16" spans="1:10">
      <c r="A16" s="15"/>
      <c r="B16" s="98"/>
      <c r="C16" s="17"/>
      <c r="D16" s="34"/>
      <c r="E16" s="34"/>
      <c r="F16" s="17"/>
      <c r="G16" s="17"/>
      <c r="H16" s="34"/>
      <c r="I16" s="34"/>
      <c r="J16" s="17"/>
    </row>
    <row r="17" spans="1:10" ht="15.75" thickBot="1">
      <c r="A17" s="15"/>
      <c r="B17" s="95" t="s">
        <v>368</v>
      </c>
      <c r="C17" s="24"/>
      <c r="D17" s="38" t="s">
        <v>369</v>
      </c>
      <c r="E17" s="38"/>
      <c r="F17" s="23" t="s">
        <v>205</v>
      </c>
      <c r="G17" s="24"/>
      <c r="H17" s="38" t="s">
        <v>370</v>
      </c>
      <c r="I17" s="38"/>
      <c r="J17" s="23" t="s">
        <v>205</v>
      </c>
    </row>
    <row r="18" spans="1:10">
      <c r="A18" s="15"/>
      <c r="B18" s="33" t="s">
        <v>371</v>
      </c>
      <c r="C18" s="17"/>
      <c r="D18" s="41">
        <v>2042805</v>
      </c>
      <c r="E18" s="41"/>
      <c r="F18" s="43"/>
      <c r="G18" s="17"/>
      <c r="H18" s="41">
        <v>1848972</v>
      </c>
      <c r="I18" s="41"/>
      <c r="J18" s="43"/>
    </row>
    <row r="19" spans="1:10">
      <c r="A19" s="15"/>
      <c r="B19" s="33"/>
      <c r="C19" s="17"/>
      <c r="D19" s="99"/>
      <c r="E19" s="99"/>
      <c r="F19" s="100"/>
      <c r="G19" s="17"/>
      <c r="H19" s="99"/>
      <c r="I19" s="99"/>
      <c r="J19" s="100"/>
    </row>
    <row r="20" spans="1:10">
      <c r="A20" s="15"/>
      <c r="B20" s="96" t="s">
        <v>372</v>
      </c>
      <c r="C20" s="30"/>
      <c r="D20" s="36">
        <v>92820</v>
      </c>
      <c r="E20" s="36"/>
      <c r="F20" s="30"/>
      <c r="G20" s="30"/>
      <c r="H20" s="37" t="s">
        <v>281</v>
      </c>
      <c r="I20" s="37"/>
      <c r="J20" s="30"/>
    </row>
    <row r="21" spans="1:10" ht="15.75" thickBot="1">
      <c r="A21" s="15"/>
      <c r="B21" s="96"/>
      <c r="C21" s="30"/>
      <c r="D21" s="60"/>
      <c r="E21" s="60"/>
      <c r="F21" s="61"/>
      <c r="G21" s="30"/>
      <c r="H21" s="38"/>
      <c r="I21" s="38"/>
      <c r="J21" s="61"/>
    </row>
    <row r="22" spans="1:10">
      <c r="A22" s="15"/>
      <c r="B22" s="98" t="s">
        <v>373</v>
      </c>
      <c r="C22" s="17"/>
      <c r="D22" s="41">
        <v>2135625</v>
      </c>
      <c r="E22" s="41"/>
      <c r="F22" s="43"/>
      <c r="G22" s="17"/>
      <c r="H22" s="41">
        <v>1848972</v>
      </c>
      <c r="I22" s="41"/>
      <c r="J22" s="43"/>
    </row>
    <row r="23" spans="1:10" ht="15.75" thickBot="1">
      <c r="A23" s="15"/>
      <c r="B23" s="98"/>
      <c r="C23" s="17"/>
      <c r="D23" s="88"/>
      <c r="E23" s="88"/>
      <c r="F23" s="75"/>
      <c r="G23" s="17"/>
      <c r="H23" s="88"/>
      <c r="I23" s="88"/>
      <c r="J23" s="75"/>
    </row>
    <row r="24" spans="1:10">
      <c r="A24" s="15"/>
      <c r="B24" s="96" t="s">
        <v>374</v>
      </c>
      <c r="C24" s="30"/>
      <c r="D24" s="51">
        <v>272096</v>
      </c>
      <c r="E24" s="51"/>
      <c r="F24" s="31"/>
      <c r="G24" s="30"/>
      <c r="H24" s="78" t="s">
        <v>281</v>
      </c>
      <c r="I24" s="78"/>
      <c r="J24" s="31"/>
    </row>
    <row r="25" spans="1:10" ht="15.75" thickBot="1">
      <c r="A25" s="15"/>
      <c r="B25" s="96"/>
      <c r="C25" s="30"/>
      <c r="D25" s="60"/>
      <c r="E25" s="60"/>
      <c r="F25" s="61"/>
      <c r="G25" s="30"/>
      <c r="H25" s="38"/>
      <c r="I25" s="38"/>
      <c r="J25" s="61"/>
    </row>
    <row r="26" spans="1:10">
      <c r="A26" s="15"/>
      <c r="B26" s="98" t="s">
        <v>375</v>
      </c>
      <c r="C26" s="17"/>
      <c r="D26" s="39" t="s">
        <v>201</v>
      </c>
      <c r="E26" s="41">
        <v>1863529</v>
      </c>
      <c r="F26" s="43"/>
      <c r="G26" s="17"/>
      <c r="H26" s="39" t="s">
        <v>201</v>
      </c>
      <c r="I26" s="41">
        <v>1848972</v>
      </c>
      <c r="J26" s="43"/>
    </row>
    <row r="27" spans="1:10" ht="15.75" thickBot="1">
      <c r="A27" s="15"/>
      <c r="B27" s="98"/>
      <c r="C27" s="17"/>
      <c r="D27" s="40"/>
      <c r="E27" s="42"/>
      <c r="F27" s="44"/>
      <c r="G27" s="17"/>
      <c r="H27" s="40"/>
      <c r="I27" s="42"/>
      <c r="J27" s="44"/>
    </row>
    <row r="28" spans="1:10" ht="15.75" thickTop="1">
      <c r="A28" s="15"/>
      <c r="B28" s="17" t="s">
        <v>376</v>
      </c>
      <c r="C28" s="17"/>
      <c r="D28" s="17"/>
      <c r="E28" s="17"/>
      <c r="F28" s="17"/>
      <c r="G28" s="17"/>
      <c r="H28" s="17"/>
      <c r="I28" s="17"/>
      <c r="J28" s="17"/>
    </row>
    <row r="29" spans="1:10">
      <c r="A29" s="15"/>
      <c r="B29" s="16" t="s">
        <v>377</v>
      </c>
      <c r="C29" s="16"/>
      <c r="D29" s="16"/>
      <c r="E29" s="16"/>
      <c r="F29" s="16"/>
      <c r="G29" s="16"/>
      <c r="H29" s="16"/>
      <c r="I29" s="16"/>
      <c r="J29" s="16"/>
    </row>
    <row r="30" spans="1:10" ht="76.5" customHeight="1">
      <c r="A30" s="15"/>
      <c r="B30" s="17" t="s">
        <v>378</v>
      </c>
      <c r="C30" s="17"/>
      <c r="D30" s="17"/>
      <c r="E30" s="17"/>
      <c r="F30" s="17"/>
      <c r="G30" s="17"/>
      <c r="H30" s="17"/>
      <c r="I30" s="17"/>
      <c r="J30" s="17"/>
    </row>
    <row r="31" spans="1:10" ht="51" customHeight="1">
      <c r="A31" s="15"/>
      <c r="B31" s="17" t="s">
        <v>379</v>
      </c>
      <c r="C31" s="17"/>
      <c r="D31" s="17"/>
      <c r="E31" s="17"/>
      <c r="F31" s="17"/>
      <c r="G31" s="17"/>
      <c r="H31" s="17"/>
      <c r="I31" s="17"/>
      <c r="J31" s="17"/>
    </row>
    <row r="32" spans="1:10" ht="38.25" customHeight="1">
      <c r="A32" s="15"/>
      <c r="B32" s="17" t="s">
        <v>380</v>
      </c>
      <c r="C32" s="17"/>
      <c r="D32" s="17"/>
      <c r="E32" s="17"/>
      <c r="F32" s="17"/>
      <c r="G32" s="17"/>
      <c r="H32" s="17"/>
      <c r="I32" s="17"/>
      <c r="J32" s="17"/>
    </row>
    <row r="33" spans="1:10" ht="25.5" customHeight="1">
      <c r="A33" s="15"/>
      <c r="B33" s="17" t="s">
        <v>381</v>
      </c>
      <c r="C33" s="17"/>
      <c r="D33" s="17"/>
      <c r="E33" s="17"/>
      <c r="F33" s="17"/>
      <c r="G33" s="17"/>
      <c r="H33" s="17"/>
      <c r="I33" s="17"/>
      <c r="J33" s="17"/>
    </row>
    <row r="34" spans="1:10" ht="76.5" customHeight="1">
      <c r="A34" s="15"/>
      <c r="B34" s="17" t="s">
        <v>382</v>
      </c>
      <c r="C34" s="17"/>
      <c r="D34" s="17"/>
      <c r="E34" s="17"/>
      <c r="F34" s="17"/>
      <c r="G34" s="17"/>
      <c r="H34" s="17"/>
      <c r="I34" s="17"/>
      <c r="J34" s="17"/>
    </row>
    <row r="35" spans="1:10" ht="51" customHeight="1">
      <c r="A35" s="15"/>
      <c r="B35" s="17" t="s">
        <v>383</v>
      </c>
      <c r="C35" s="17"/>
      <c r="D35" s="17"/>
      <c r="E35" s="17"/>
      <c r="F35" s="17"/>
      <c r="G35" s="17"/>
      <c r="H35" s="17"/>
      <c r="I35" s="17"/>
      <c r="J35" s="17"/>
    </row>
    <row r="36" spans="1:10" ht="51" customHeight="1">
      <c r="A36" s="15"/>
      <c r="B36" s="17" t="s">
        <v>384</v>
      </c>
      <c r="C36" s="17"/>
      <c r="D36" s="17"/>
      <c r="E36" s="17"/>
      <c r="F36" s="17"/>
      <c r="G36" s="17"/>
      <c r="H36" s="17"/>
      <c r="I36" s="17"/>
      <c r="J36" s="17"/>
    </row>
    <row r="37" spans="1:10" ht="51" customHeight="1">
      <c r="A37" s="15"/>
      <c r="B37" s="17" t="s">
        <v>385</v>
      </c>
      <c r="C37" s="17"/>
      <c r="D37" s="17"/>
      <c r="E37" s="17"/>
      <c r="F37" s="17"/>
      <c r="G37" s="17"/>
      <c r="H37" s="17"/>
      <c r="I37" s="17"/>
      <c r="J37" s="17"/>
    </row>
    <row r="38" spans="1:10">
      <c r="A38" s="15"/>
      <c r="B38" s="17" t="s">
        <v>386</v>
      </c>
      <c r="C38" s="17"/>
      <c r="D38" s="17"/>
      <c r="E38" s="17"/>
      <c r="F38" s="17"/>
      <c r="G38" s="17"/>
      <c r="H38" s="17"/>
      <c r="I38" s="17"/>
      <c r="J38" s="17"/>
    </row>
    <row r="39" spans="1:10">
      <c r="A39" s="15"/>
      <c r="B39" s="10"/>
      <c r="C39" s="10"/>
    </row>
    <row r="40" spans="1:10" ht="51">
      <c r="A40" s="15"/>
      <c r="B40" s="101" t="s">
        <v>387</v>
      </c>
      <c r="C40" s="102" t="s">
        <v>388</v>
      </c>
    </row>
    <row r="41" spans="1:10">
      <c r="A41" s="15"/>
      <c r="B41" s="10"/>
      <c r="C41" s="10"/>
    </row>
    <row r="42" spans="1:10" ht="63.75">
      <c r="A42" s="15"/>
      <c r="B42" s="101" t="s">
        <v>387</v>
      </c>
      <c r="C42" s="102" t="s">
        <v>389</v>
      </c>
    </row>
    <row r="43" spans="1:10" ht="51" customHeight="1">
      <c r="A43" s="15"/>
      <c r="B43" s="17" t="s">
        <v>390</v>
      </c>
      <c r="C43" s="17"/>
      <c r="D43" s="17"/>
      <c r="E43" s="17"/>
      <c r="F43" s="17"/>
      <c r="G43" s="17"/>
      <c r="H43" s="17"/>
      <c r="I43" s="17"/>
      <c r="J43" s="17"/>
    </row>
    <row r="44" spans="1:10" ht="63.75" customHeight="1">
      <c r="A44" s="15"/>
      <c r="B44" s="17" t="s">
        <v>391</v>
      </c>
      <c r="C44" s="17"/>
      <c r="D44" s="17"/>
      <c r="E44" s="17"/>
      <c r="F44" s="17"/>
      <c r="G44" s="17"/>
      <c r="H44" s="17"/>
      <c r="I44" s="17"/>
      <c r="J44" s="17"/>
    </row>
    <row r="45" spans="1:10" ht="76.5" customHeight="1">
      <c r="A45" s="15"/>
      <c r="B45" s="105" t="s">
        <v>392</v>
      </c>
      <c r="C45" s="105"/>
      <c r="D45" s="105"/>
      <c r="E45" s="105"/>
      <c r="F45" s="105"/>
      <c r="G45" s="105"/>
      <c r="H45" s="105"/>
      <c r="I45" s="105"/>
      <c r="J45" s="105"/>
    </row>
    <row r="46" spans="1:10">
      <c r="A46" s="15"/>
      <c r="B46" s="16" t="s">
        <v>355</v>
      </c>
      <c r="C46" s="16"/>
      <c r="D46" s="16"/>
      <c r="E46" s="16"/>
      <c r="F46" s="16"/>
      <c r="G46" s="16"/>
      <c r="H46" s="16"/>
      <c r="I46" s="16"/>
      <c r="J46" s="16"/>
    </row>
    <row r="47" spans="1:10" ht="25.5" customHeight="1">
      <c r="A47" s="15"/>
      <c r="B47" s="17" t="s">
        <v>393</v>
      </c>
      <c r="C47" s="17"/>
      <c r="D47" s="17"/>
      <c r="E47" s="17"/>
      <c r="F47" s="17"/>
      <c r="G47" s="17"/>
      <c r="H47" s="17"/>
      <c r="I47" s="17"/>
      <c r="J47" s="17"/>
    </row>
    <row r="48" spans="1:10" ht="25.5" customHeight="1">
      <c r="A48" s="15"/>
      <c r="B48" s="17" t="s">
        <v>394</v>
      </c>
      <c r="C48" s="17"/>
      <c r="D48" s="17"/>
      <c r="E48" s="17"/>
      <c r="F48" s="17"/>
      <c r="G48" s="17"/>
      <c r="H48" s="17"/>
      <c r="I48" s="17"/>
      <c r="J48" s="17"/>
    </row>
    <row r="49" spans="1:10">
      <c r="A49" s="15"/>
      <c r="B49" s="17" t="s">
        <v>395</v>
      </c>
      <c r="C49" s="17"/>
      <c r="D49" s="17"/>
      <c r="E49" s="17"/>
      <c r="F49" s="17"/>
      <c r="G49" s="17"/>
      <c r="H49" s="17"/>
      <c r="I49" s="17"/>
      <c r="J49" s="17"/>
    </row>
    <row r="50" spans="1:10">
      <c r="A50" s="15"/>
      <c r="B50" s="10"/>
      <c r="C50" s="10"/>
    </row>
    <row r="51" spans="1:10" ht="25.5">
      <c r="A51" s="15"/>
      <c r="B51" s="101" t="s">
        <v>387</v>
      </c>
      <c r="C51" s="102" t="s">
        <v>396</v>
      </c>
    </row>
    <row r="52" spans="1:10">
      <c r="A52" s="15"/>
      <c r="B52" s="10"/>
      <c r="C52" s="10"/>
    </row>
    <row r="53" spans="1:10" ht="51">
      <c r="A53" s="15"/>
      <c r="B53" s="101" t="s">
        <v>387</v>
      </c>
      <c r="C53" s="102" t="s">
        <v>397</v>
      </c>
    </row>
    <row r="54" spans="1:10">
      <c r="A54" s="15"/>
      <c r="B54" s="10"/>
      <c r="C54" s="10"/>
    </row>
    <row r="55" spans="1:10">
      <c r="A55" s="15"/>
      <c r="B55" s="101" t="s">
        <v>387</v>
      </c>
      <c r="C55" s="102" t="s">
        <v>398</v>
      </c>
    </row>
    <row r="56" spans="1:10">
      <c r="A56" s="15"/>
      <c r="B56" s="10"/>
      <c r="C56" s="10"/>
    </row>
    <row r="57" spans="1:10">
      <c r="A57" s="15"/>
      <c r="B57" s="101" t="s">
        <v>387</v>
      </c>
      <c r="C57" s="102" t="s">
        <v>399</v>
      </c>
    </row>
    <row r="58" spans="1:10">
      <c r="A58" s="15"/>
      <c r="B58" s="10"/>
      <c r="C58" s="10"/>
    </row>
    <row r="59" spans="1:10">
      <c r="A59" s="15"/>
      <c r="B59" s="101" t="s">
        <v>387</v>
      </c>
      <c r="C59" s="102" t="s">
        <v>400</v>
      </c>
    </row>
    <row r="60" spans="1:10">
      <c r="A60" s="15"/>
      <c r="B60" s="10"/>
      <c r="C60" s="10"/>
    </row>
    <row r="61" spans="1:10" ht="38.25">
      <c r="A61" s="15"/>
      <c r="B61" s="101" t="s">
        <v>387</v>
      </c>
      <c r="C61" s="102" t="s">
        <v>401</v>
      </c>
    </row>
    <row r="62" spans="1:10">
      <c r="A62" s="15"/>
      <c r="B62" s="10"/>
      <c r="C62" s="10"/>
    </row>
    <row r="63" spans="1:10">
      <c r="A63" s="15"/>
      <c r="B63" s="101" t="s">
        <v>387</v>
      </c>
      <c r="C63" s="102" t="s">
        <v>402</v>
      </c>
    </row>
    <row r="64" spans="1:10">
      <c r="A64" s="15"/>
      <c r="B64" s="10"/>
      <c r="C64" s="10"/>
    </row>
    <row r="65" spans="1:10" ht="25.5">
      <c r="A65" s="15"/>
      <c r="B65" s="101" t="s">
        <v>387</v>
      </c>
      <c r="C65" s="102" t="s">
        <v>403</v>
      </c>
    </row>
    <row r="66" spans="1:10">
      <c r="A66" s="15"/>
      <c r="B66" s="10"/>
      <c r="C66" s="10"/>
    </row>
    <row r="67" spans="1:10">
      <c r="A67" s="15"/>
      <c r="B67" s="101" t="s">
        <v>387</v>
      </c>
      <c r="C67" s="102" t="s">
        <v>404</v>
      </c>
    </row>
    <row r="68" spans="1:10">
      <c r="A68" s="15"/>
      <c r="B68" s="10"/>
      <c r="C68" s="10"/>
    </row>
    <row r="69" spans="1:10" ht="38.25">
      <c r="A69" s="15"/>
      <c r="B69" s="101" t="s">
        <v>387</v>
      </c>
      <c r="C69" s="102" t="s">
        <v>405</v>
      </c>
    </row>
    <row r="70" spans="1:10">
      <c r="A70" s="15"/>
      <c r="B70" s="14"/>
      <c r="C70" s="14"/>
      <c r="D70" s="14"/>
      <c r="E70" s="14"/>
      <c r="F70" s="14"/>
      <c r="G70" s="14"/>
      <c r="H70" s="14"/>
      <c r="I70" s="14"/>
      <c r="J70" s="14"/>
    </row>
    <row r="71" spans="1:10">
      <c r="A71" s="15"/>
      <c r="B71" s="56" t="s">
        <v>372</v>
      </c>
      <c r="C71" s="56"/>
      <c r="D71" s="56"/>
      <c r="E71" s="56"/>
      <c r="F71" s="56"/>
      <c r="G71" s="56"/>
      <c r="H71" s="56"/>
      <c r="I71" s="56"/>
      <c r="J71" s="56"/>
    </row>
    <row r="72" spans="1:10" ht="63.75" customHeight="1">
      <c r="A72" s="15"/>
      <c r="B72" s="17" t="s">
        <v>406</v>
      </c>
      <c r="C72" s="17"/>
      <c r="D72" s="17"/>
      <c r="E72" s="17"/>
      <c r="F72" s="17"/>
      <c r="G72" s="17"/>
      <c r="H72" s="17"/>
      <c r="I72" s="17"/>
      <c r="J72" s="17"/>
    </row>
    <row r="73" spans="1:10" ht="51" customHeight="1">
      <c r="A73" s="15"/>
      <c r="B73" s="17" t="s">
        <v>407</v>
      </c>
      <c r="C73" s="17"/>
      <c r="D73" s="17"/>
      <c r="E73" s="17"/>
      <c r="F73" s="17"/>
      <c r="G73" s="17"/>
      <c r="H73" s="17"/>
      <c r="I73" s="17"/>
      <c r="J73" s="17"/>
    </row>
    <row r="74" spans="1:10" ht="63.75" customHeight="1">
      <c r="A74" s="15"/>
      <c r="B74" s="17" t="s">
        <v>408</v>
      </c>
      <c r="C74" s="17"/>
      <c r="D74" s="17"/>
      <c r="E74" s="17"/>
      <c r="F74" s="17"/>
      <c r="G74" s="17"/>
      <c r="H74" s="17"/>
      <c r="I74" s="17"/>
      <c r="J74" s="17"/>
    </row>
    <row r="75" spans="1:10">
      <c r="A75" s="15"/>
      <c r="B75" s="17" t="s">
        <v>409</v>
      </c>
      <c r="C75" s="17"/>
      <c r="D75" s="17"/>
      <c r="E75" s="17"/>
      <c r="F75" s="17"/>
      <c r="G75" s="17"/>
      <c r="H75" s="17"/>
      <c r="I75" s="17"/>
      <c r="J75" s="17"/>
    </row>
    <row r="76" spans="1:10">
      <c r="A76" s="15"/>
      <c r="B76" s="10"/>
      <c r="C76" s="10"/>
    </row>
    <row r="77" spans="1:10" ht="51">
      <c r="A77" s="15"/>
      <c r="B77" s="103" t="s">
        <v>387</v>
      </c>
      <c r="C77" s="104" t="s">
        <v>410</v>
      </c>
    </row>
    <row r="78" spans="1:10">
      <c r="A78" s="15"/>
      <c r="B78" s="10"/>
      <c r="C78" s="10"/>
    </row>
    <row r="79" spans="1:10" ht="76.5">
      <c r="A79" s="15"/>
      <c r="B79" s="103" t="s">
        <v>387</v>
      </c>
      <c r="C79" s="104" t="s">
        <v>411</v>
      </c>
    </row>
    <row r="80" spans="1:10" ht="25.5" customHeight="1">
      <c r="A80" s="15"/>
      <c r="B80" s="17" t="s">
        <v>412</v>
      </c>
      <c r="C80" s="17"/>
      <c r="D80" s="17"/>
      <c r="E80" s="17"/>
      <c r="F80" s="17"/>
      <c r="G80" s="17"/>
      <c r="H80" s="17"/>
      <c r="I80" s="17"/>
      <c r="J80" s="17"/>
    </row>
  </sheetData>
  <mergeCells count="104">
    <mergeCell ref="B80:J80"/>
    <mergeCell ref="B70:J70"/>
    <mergeCell ref="B71:J71"/>
    <mergeCell ref="B72:J72"/>
    <mergeCell ref="B73:J73"/>
    <mergeCell ref="B74:J74"/>
    <mergeCell ref="B75:J75"/>
    <mergeCell ref="B44:J44"/>
    <mergeCell ref="B45:J45"/>
    <mergeCell ref="B46:J46"/>
    <mergeCell ref="B47:J47"/>
    <mergeCell ref="B48:J48"/>
    <mergeCell ref="B49:J49"/>
    <mergeCell ref="B34:J34"/>
    <mergeCell ref="B35:J35"/>
    <mergeCell ref="B36:J36"/>
    <mergeCell ref="B37:J37"/>
    <mergeCell ref="B38:J38"/>
    <mergeCell ref="B43:J43"/>
    <mergeCell ref="B28:J28"/>
    <mergeCell ref="B29:J29"/>
    <mergeCell ref="B30:J30"/>
    <mergeCell ref="B31:J31"/>
    <mergeCell ref="B32:J32"/>
    <mergeCell ref="B33:J33"/>
    <mergeCell ref="H26:H27"/>
    <mergeCell ref="I26:I27"/>
    <mergeCell ref="J26:J27"/>
    <mergeCell ref="A1:A2"/>
    <mergeCell ref="B1:J1"/>
    <mergeCell ref="B2:J2"/>
    <mergeCell ref="B3:J3"/>
    <mergeCell ref="A4:A80"/>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413</v>
      </c>
      <c r="B1" s="1" t="s">
        <v>1</v>
      </c>
    </row>
    <row r="2" spans="1:2">
      <c r="A2" s="7"/>
      <c r="B2" s="1" t="s">
        <v>2</v>
      </c>
    </row>
    <row r="3" spans="1:2">
      <c r="A3" s="3" t="s">
        <v>414</v>
      </c>
      <c r="B3" s="4"/>
    </row>
    <row r="4" spans="1:2">
      <c r="A4" s="15" t="s">
        <v>413</v>
      </c>
      <c r="B4" s="21" t="s">
        <v>413</v>
      </c>
    </row>
    <row r="5" spans="1:2" ht="153.75">
      <c r="A5" s="15"/>
      <c r="B5" s="13" t="s">
        <v>415</v>
      </c>
    </row>
    <row r="6" spans="1:2" ht="90">
      <c r="A6" s="15"/>
      <c r="B6" s="13" t="s">
        <v>41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417</v>
      </c>
      <c r="B1" s="1" t="s">
        <v>1</v>
      </c>
    </row>
    <row r="2" spans="1:2">
      <c r="A2" s="7"/>
      <c r="B2" s="1" t="s">
        <v>2</v>
      </c>
    </row>
    <row r="3" spans="1:2">
      <c r="A3" s="3" t="s">
        <v>418</v>
      </c>
      <c r="B3" s="4"/>
    </row>
    <row r="4" spans="1:2">
      <c r="A4" s="15" t="s">
        <v>417</v>
      </c>
      <c r="B4" s="21" t="s">
        <v>419</v>
      </c>
    </row>
    <row r="5" spans="1:2" ht="306.75">
      <c r="A5" s="15"/>
      <c r="B5" s="13" t="s">
        <v>42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27.7109375" bestFit="1" customWidth="1"/>
    <col min="2" max="2" width="36.5703125" bestFit="1" customWidth="1"/>
    <col min="3" max="3" width="32.85546875" customWidth="1"/>
    <col min="4" max="4" width="7.140625" customWidth="1"/>
    <col min="5" max="5" width="31.85546875" customWidth="1"/>
    <col min="6" max="6" width="5.5703125" customWidth="1"/>
    <col min="7" max="7" width="32.85546875" customWidth="1"/>
    <col min="8" max="8" width="7.140625" customWidth="1"/>
    <col min="9" max="9" width="31.85546875" customWidth="1"/>
    <col min="10" max="10" width="5.5703125" customWidth="1"/>
    <col min="11" max="11" width="32.85546875" customWidth="1"/>
    <col min="12" max="12" width="7.140625" customWidth="1"/>
    <col min="13" max="13" width="33.85546875" customWidth="1"/>
    <col min="14" max="14" width="5.5703125" customWidth="1"/>
    <col min="15" max="15" width="32.85546875" customWidth="1"/>
    <col min="16" max="16" width="7.140625" customWidth="1"/>
    <col min="17" max="17" width="33.85546875" customWidth="1"/>
    <col min="18" max="18" width="5.570312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22</v>
      </c>
      <c r="B3" s="14"/>
      <c r="C3" s="14"/>
      <c r="D3" s="14"/>
      <c r="E3" s="14"/>
      <c r="F3" s="14"/>
      <c r="G3" s="14"/>
      <c r="H3" s="14"/>
      <c r="I3" s="14"/>
      <c r="J3" s="14"/>
      <c r="K3" s="14"/>
      <c r="L3" s="14"/>
      <c r="M3" s="14"/>
      <c r="N3" s="14"/>
      <c r="O3" s="14"/>
      <c r="P3" s="14"/>
      <c r="Q3" s="14"/>
      <c r="R3" s="14"/>
    </row>
    <row r="4" spans="1:18">
      <c r="A4" s="15" t="s">
        <v>421</v>
      </c>
      <c r="B4" s="55" t="s">
        <v>423</v>
      </c>
      <c r="C4" s="55"/>
      <c r="D4" s="55"/>
      <c r="E4" s="55"/>
      <c r="F4" s="55"/>
      <c r="G4" s="55"/>
      <c r="H4" s="55"/>
      <c r="I4" s="55"/>
      <c r="J4" s="55"/>
      <c r="K4" s="55"/>
      <c r="L4" s="55"/>
      <c r="M4" s="55"/>
      <c r="N4" s="55"/>
      <c r="O4" s="55"/>
      <c r="P4" s="55"/>
      <c r="Q4" s="55"/>
      <c r="R4" s="55"/>
    </row>
    <row r="5" spans="1:18" ht="25.5" customHeight="1">
      <c r="A5" s="15"/>
      <c r="B5" s="17" t="s">
        <v>424</v>
      </c>
      <c r="C5" s="17"/>
      <c r="D5" s="17"/>
      <c r="E5" s="17"/>
      <c r="F5" s="17"/>
      <c r="G5" s="17"/>
      <c r="H5" s="17"/>
      <c r="I5" s="17"/>
      <c r="J5" s="17"/>
      <c r="K5" s="17"/>
      <c r="L5" s="17"/>
      <c r="M5" s="17"/>
      <c r="N5" s="17"/>
      <c r="O5" s="17"/>
      <c r="P5" s="17"/>
      <c r="Q5" s="17"/>
      <c r="R5" s="17"/>
    </row>
    <row r="6" spans="1:18" ht="25.5" customHeight="1">
      <c r="A6" s="15"/>
      <c r="B6" s="17" t="s">
        <v>425</v>
      </c>
      <c r="C6" s="17"/>
      <c r="D6" s="17"/>
      <c r="E6" s="17"/>
      <c r="F6" s="17"/>
      <c r="G6" s="17"/>
      <c r="H6" s="17"/>
      <c r="I6" s="17"/>
      <c r="J6" s="17"/>
      <c r="K6" s="17"/>
      <c r="L6" s="17"/>
      <c r="M6" s="17"/>
      <c r="N6" s="17"/>
      <c r="O6" s="17"/>
      <c r="P6" s="17"/>
      <c r="Q6" s="17"/>
      <c r="R6" s="17"/>
    </row>
    <row r="7" spans="1:18">
      <c r="A7" s="15"/>
      <c r="B7" s="17" t="s">
        <v>426</v>
      </c>
      <c r="C7" s="17"/>
      <c r="D7" s="17"/>
      <c r="E7" s="17"/>
      <c r="F7" s="17"/>
      <c r="G7" s="17"/>
      <c r="H7" s="17"/>
      <c r="I7" s="17"/>
      <c r="J7" s="17"/>
      <c r="K7" s="17"/>
      <c r="L7" s="17"/>
      <c r="M7" s="17"/>
      <c r="N7" s="17"/>
      <c r="O7" s="17"/>
      <c r="P7" s="17"/>
      <c r="Q7" s="17"/>
      <c r="R7" s="17"/>
    </row>
    <row r="8" spans="1:18">
      <c r="A8" s="15"/>
      <c r="B8" s="28"/>
      <c r="C8" s="28"/>
      <c r="D8" s="28"/>
      <c r="E8" s="28"/>
      <c r="F8" s="28"/>
      <c r="G8" s="28"/>
      <c r="H8" s="28"/>
      <c r="I8" s="28"/>
      <c r="J8" s="28"/>
      <c r="K8" s="28"/>
      <c r="L8" s="28"/>
      <c r="M8" s="28"/>
      <c r="N8" s="28"/>
      <c r="O8" s="28"/>
      <c r="P8" s="28"/>
      <c r="Q8" s="28"/>
      <c r="R8" s="28"/>
    </row>
    <row r="9" spans="1:18">
      <c r="A9" s="15"/>
      <c r="B9" s="10"/>
      <c r="C9" s="10"/>
      <c r="D9" s="10"/>
      <c r="E9" s="10"/>
      <c r="F9" s="10"/>
      <c r="G9" s="10"/>
      <c r="H9" s="10"/>
      <c r="I9" s="10"/>
      <c r="J9" s="10"/>
      <c r="K9" s="10"/>
      <c r="L9" s="10"/>
      <c r="M9" s="10"/>
      <c r="N9" s="10"/>
      <c r="O9" s="10"/>
      <c r="P9" s="10"/>
      <c r="Q9" s="10"/>
      <c r="R9" s="10"/>
    </row>
    <row r="10" spans="1:18" ht="15.75" thickBot="1">
      <c r="A10" s="15"/>
      <c r="B10" s="22" t="s">
        <v>232</v>
      </c>
      <c r="C10" s="13"/>
      <c r="D10" s="29" t="s">
        <v>427</v>
      </c>
      <c r="E10" s="29"/>
      <c r="F10" s="29"/>
      <c r="G10" s="13"/>
      <c r="H10" s="29" t="s">
        <v>428</v>
      </c>
      <c r="I10" s="29"/>
      <c r="J10" s="29"/>
      <c r="K10" s="13"/>
      <c r="L10" s="29" t="s">
        <v>429</v>
      </c>
      <c r="M10" s="29"/>
      <c r="N10" s="29"/>
      <c r="O10" s="13"/>
      <c r="P10" s="29" t="s">
        <v>430</v>
      </c>
      <c r="Q10" s="29"/>
      <c r="R10" s="29"/>
    </row>
    <row r="11" spans="1:18" ht="24.75">
      <c r="A11" s="15"/>
      <c r="B11" s="46" t="s">
        <v>431</v>
      </c>
      <c r="C11" s="24"/>
      <c r="D11" s="31"/>
      <c r="E11" s="31"/>
      <c r="F11" s="31"/>
      <c r="G11" s="24"/>
      <c r="H11" s="31"/>
      <c r="I11" s="31"/>
      <c r="J11" s="31"/>
      <c r="K11" s="24"/>
      <c r="L11" s="31"/>
      <c r="M11" s="31"/>
      <c r="N11" s="31"/>
      <c r="O11" s="24"/>
      <c r="P11" s="31"/>
      <c r="Q11" s="31"/>
      <c r="R11" s="31"/>
    </row>
    <row r="12" spans="1:18">
      <c r="A12" s="15"/>
      <c r="B12" s="33" t="s">
        <v>432</v>
      </c>
      <c r="C12" s="17"/>
      <c r="D12" s="33" t="s">
        <v>201</v>
      </c>
      <c r="E12" s="34">
        <v>165314</v>
      </c>
      <c r="F12" s="17"/>
      <c r="G12" s="17"/>
      <c r="H12" s="33" t="s">
        <v>201</v>
      </c>
      <c r="I12" s="34">
        <v>50242</v>
      </c>
      <c r="J12" s="17"/>
      <c r="K12" s="17"/>
      <c r="L12" s="33" t="s">
        <v>201</v>
      </c>
      <c r="M12" s="54" t="s">
        <v>433</v>
      </c>
      <c r="N12" s="33" t="s">
        <v>205</v>
      </c>
      <c r="O12" s="17"/>
      <c r="P12" s="33" t="s">
        <v>201</v>
      </c>
      <c r="Q12" s="34">
        <v>165314</v>
      </c>
      <c r="R12" s="17"/>
    </row>
    <row r="13" spans="1:18" ht="15.75" thickBot="1">
      <c r="A13" s="15"/>
      <c r="B13" s="33"/>
      <c r="C13" s="17"/>
      <c r="D13" s="40"/>
      <c r="E13" s="42"/>
      <c r="F13" s="44"/>
      <c r="G13" s="17"/>
      <c r="H13" s="40"/>
      <c r="I13" s="42"/>
      <c r="J13" s="44"/>
      <c r="K13" s="17"/>
      <c r="L13" s="40"/>
      <c r="M13" s="64"/>
      <c r="N13" s="40"/>
      <c r="O13" s="17"/>
      <c r="P13" s="40"/>
      <c r="Q13" s="42"/>
      <c r="R13" s="44"/>
    </row>
    <row r="14" spans="1:18" ht="15.75" thickTop="1">
      <c r="A14" s="15"/>
      <c r="B14" s="48" t="s">
        <v>434</v>
      </c>
      <c r="C14" s="30"/>
      <c r="D14" s="106" t="s">
        <v>201</v>
      </c>
      <c r="E14" s="65">
        <v>115388</v>
      </c>
      <c r="F14" s="67"/>
      <c r="G14" s="30"/>
      <c r="H14" s="106" t="s">
        <v>201</v>
      </c>
      <c r="I14" s="65">
        <v>35578</v>
      </c>
      <c r="J14" s="67"/>
      <c r="K14" s="30"/>
      <c r="L14" s="106" t="s">
        <v>201</v>
      </c>
      <c r="M14" s="107" t="s">
        <v>435</v>
      </c>
      <c r="N14" s="106" t="s">
        <v>205</v>
      </c>
      <c r="O14" s="30"/>
      <c r="P14" s="106" t="s">
        <v>201</v>
      </c>
      <c r="Q14" s="65">
        <v>115388</v>
      </c>
      <c r="R14" s="67"/>
    </row>
    <row r="15" spans="1:18" ht="15.75" thickBot="1">
      <c r="A15" s="15"/>
      <c r="B15" s="48"/>
      <c r="C15" s="30"/>
      <c r="D15" s="77"/>
      <c r="E15" s="66"/>
      <c r="F15" s="68"/>
      <c r="G15" s="30"/>
      <c r="H15" s="77"/>
      <c r="I15" s="66"/>
      <c r="J15" s="68"/>
      <c r="K15" s="30"/>
      <c r="L15" s="77"/>
      <c r="M15" s="79"/>
      <c r="N15" s="77"/>
      <c r="O15" s="30"/>
      <c r="P15" s="77"/>
      <c r="Q15" s="66"/>
      <c r="R15" s="68"/>
    </row>
    <row r="16" spans="1:18" ht="15.75" thickTop="1">
      <c r="A16" s="15"/>
      <c r="B16" s="33" t="s">
        <v>436</v>
      </c>
      <c r="C16" s="17"/>
      <c r="D16" s="69" t="s">
        <v>201</v>
      </c>
      <c r="E16" s="70" t="s">
        <v>437</v>
      </c>
      <c r="F16" s="69" t="s">
        <v>205</v>
      </c>
      <c r="G16" s="17"/>
      <c r="H16" s="69" t="s">
        <v>201</v>
      </c>
      <c r="I16" s="70" t="s">
        <v>438</v>
      </c>
      <c r="J16" s="69" t="s">
        <v>205</v>
      </c>
      <c r="K16" s="17"/>
      <c r="L16" s="69" t="s">
        <v>201</v>
      </c>
      <c r="M16" s="70" t="s">
        <v>281</v>
      </c>
      <c r="N16" s="71"/>
      <c r="O16" s="17"/>
      <c r="P16" s="69" t="s">
        <v>201</v>
      </c>
      <c r="Q16" s="70" t="s">
        <v>439</v>
      </c>
      <c r="R16" s="69" t="s">
        <v>205</v>
      </c>
    </row>
    <row r="17" spans="1:18" ht="15.75" thickBot="1">
      <c r="A17" s="15"/>
      <c r="B17" s="33"/>
      <c r="C17" s="17"/>
      <c r="D17" s="40"/>
      <c r="E17" s="64"/>
      <c r="F17" s="40"/>
      <c r="G17" s="17"/>
      <c r="H17" s="40"/>
      <c r="I17" s="64"/>
      <c r="J17" s="40"/>
      <c r="K17" s="17"/>
      <c r="L17" s="40"/>
      <c r="M17" s="64"/>
      <c r="N17" s="44"/>
      <c r="O17" s="17"/>
      <c r="P17" s="40"/>
      <c r="Q17" s="64"/>
      <c r="R17" s="40"/>
    </row>
    <row r="18" spans="1:18" ht="15.75" thickTop="1">
      <c r="A18" s="15"/>
      <c r="B18" s="24"/>
      <c r="C18" s="24"/>
      <c r="D18" s="67"/>
      <c r="E18" s="67"/>
      <c r="F18" s="67"/>
      <c r="G18" s="24"/>
      <c r="H18" s="67"/>
      <c r="I18" s="67"/>
      <c r="J18" s="67"/>
      <c r="K18" s="24"/>
      <c r="L18" s="67"/>
      <c r="M18" s="67"/>
      <c r="N18" s="67"/>
      <c r="O18" s="24"/>
      <c r="P18" s="67"/>
      <c r="Q18" s="67"/>
      <c r="R18" s="67"/>
    </row>
    <row r="19" spans="1:18" ht="24.75">
      <c r="A19" s="15"/>
      <c r="B19" s="25" t="s">
        <v>440</v>
      </c>
      <c r="C19" s="13"/>
      <c r="D19" s="17"/>
      <c r="E19" s="17"/>
      <c r="F19" s="17"/>
      <c r="G19" s="13"/>
      <c r="H19" s="17"/>
      <c r="I19" s="17"/>
      <c r="J19" s="17"/>
      <c r="K19" s="13"/>
      <c r="L19" s="17"/>
      <c r="M19" s="17"/>
      <c r="N19" s="17"/>
      <c r="O19" s="13"/>
      <c r="P19" s="17"/>
      <c r="Q19" s="17"/>
      <c r="R19" s="17"/>
    </row>
    <row r="20" spans="1:18">
      <c r="A20" s="15"/>
      <c r="B20" s="48" t="s">
        <v>432</v>
      </c>
      <c r="C20" s="30"/>
      <c r="D20" s="48" t="s">
        <v>201</v>
      </c>
      <c r="E20" s="36">
        <v>141621</v>
      </c>
      <c r="F20" s="30"/>
      <c r="G20" s="30"/>
      <c r="H20" s="48" t="s">
        <v>201</v>
      </c>
      <c r="I20" s="36">
        <v>64716</v>
      </c>
      <c r="J20" s="30"/>
      <c r="K20" s="30"/>
      <c r="L20" s="48" t="s">
        <v>201</v>
      </c>
      <c r="M20" s="37" t="s">
        <v>441</v>
      </c>
      <c r="N20" s="48" t="s">
        <v>205</v>
      </c>
      <c r="O20" s="30"/>
      <c r="P20" s="48" t="s">
        <v>201</v>
      </c>
      <c r="Q20" s="36">
        <v>141621</v>
      </c>
      <c r="R20" s="30"/>
    </row>
    <row r="21" spans="1:18" ht="15.75" thickBot="1">
      <c r="A21" s="15"/>
      <c r="B21" s="48"/>
      <c r="C21" s="30"/>
      <c r="D21" s="77"/>
      <c r="E21" s="66"/>
      <c r="F21" s="68"/>
      <c r="G21" s="30"/>
      <c r="H21" s="77"/>
      <c r="I21" s="66"/>
      <c r="J21" s="68"/>
      <c r="K21" s="30"/>
      <c r="L21" s="77"/>
      <c r="M21" s="79"/>
      <c r="N21" s="77"/>
      <c r="O21" s="30"/>
      <c r="P21" s="77"/>
      <c r="Q21" s="66"/>
      <c r="R21" s="68"/>
    </row>
    <row r="22" spans="1:18" ht="15.75" thickTop="1">
      <c r="A22" s="15"/>
      <c r="B22" s="33" t="s">
        <v>434</v>
      </c>
      <c r="C22" s="17"/>
      <c r="D22" s="69" t="s">
        <v>201</v>
      </c>
      <c r="E22" s="108">
        <v>91660</v>
      </c>
      <c r="F22" s="71"/>
      <c r="G22" s="17"/>
      <c r="H22" s="69" t="s">
        <v>201</v>
      </c>
      <c r="I22" s="108">
        <v>48493</v>
      </c>
      <c r="J22" s="71"/>
      <c r="K22" s="17"/>
      <c r="L22" s="69" t="s">
        <v>201</v>
      </c>
      <c r="M22" s="70" t="s">
        <v>442</v>
      </c>
      <c r="N22" s="69" t="s">
        <v>205</v>
      </c>
      <c r="O22" s="17"/>
      <c r="P22" s="69" t="s">
        <v>201</v>
      </c>
      <c r="Q22" s="108">
        <v>91660</v>
      </c>
      <c r="R22" s="71"/>
    </row>
    <row r="23" spans="1:18" ht="15.75" thickBot="1">
      <c r="A23" s="15"/>
      <c r="B23" s="33"/>
      <c r="C23" s="17"/>
      <c r="D23" s="40"/>
      <c r="E23" s="42"/>
      <c r="F23" s="44"/>
      <c r="G23" s="17"/>
      <c r="H23" s="40"/>
      <c r="I23" s="42"/>
      <c r="J23" s="44"/>
      <c r="K23" s="17"/>
      <c r="L23" s="40"/>
      <c r="M23" s="64"/>
      <c r="N23" s="40"/>
      <c r="O23" s="17"/>
      <c r="P23" s="40"/>
      <c r="Q23" s="42"/>
      <c r="R23" s="44"/>
    </row>
    <row r="24" spans="1:18" ht="15.75" thickTop="1">
      <c r="A24" s="15"/>
      <c r="B24" s="48" t="s">
        <v>98</v>
      </c>
      <c r="C24" s="30"/>
      <c r="D24" s="106" t="s">
        <v>201</v>
      </c>
      <c r="E24" s="65">
        <v>1668</v>
      </c>
      <c r="F24" s="67"/>
      <c r="G24" s="30"/>
      <c r="H24" s="106" t="s">
        <v>201</v>
      </c>
      <c r="I24" s="65">
        <v>11226</v>
      </c>
      <c r="J24" s="67"/>
      <c r="K24" s="30"/>
      <c r="L24" s="106" t="s">
        <v>201</v>
      </c>
      <c r="M24" s="107" t="s">
        <v>281</v>
      </c>
      <c r="N24" s="67"/>
      <c r="O24" s="30"/>
      <c r="P24" s="106" t="s">
        <v>201</v>
      </c>
      <c r="Q24" s="65">
        <v>12894</v>
      </c>
      <c r="R24" s="67"/>
    </row>
    <row r="25" spans="1:18" ht="15.75" thickBot="1">
      <c r="A25" s="15"/>
      <c r="B25" s="48"/>
      <c r="C25" s="30"/>
      <c r="D25" s="77"/>
      <c r="E25" s="66"/>
      <c r="F25" s="68"/>
      <c r="G25" s="30"/>
      <c r="H25" s="77"/>
      <c r="I25" s="66"/>
      <c r="J25" s="68"/>
      <c r="K25" s="30"/>
      <c r="L25" s="77"/>
      <c r="M25" s="79"/>
      <c r="N25" s="68"/>
      <c r="O25" s="30"/>
      <c r="P25" s="77"/>
      <c r="Q25" s="66"/>
      <c r="R25" s="68"/>
    </row>
    <row r="26" spans="1:18" ht="15.75" thickTop="1">
      <c r="A26" s="15"/>
      <c r="B26" s="13"/>
      <c r="C26" s="13"/>
      <c r="D26" s="71"/>
      <c r="E26" s="71"/>
      <c r="F26" s="71"/>
      <c r="G26" s="13"/>
      <c r="H26" s="71"/>
      <c r="I26" s="71"/>
      <c r="J26" s="71"/>
      <c r="K26" s="13"/>
      <c r="L26" s="71"/>
      <c r="M26" s="71"/>
      <c r="N26" s="71"/>
      <c r="O26" s="13"/>
      <c r="P26" s="71"/>
      <c r="Q26" s="71"/>
      <c r="R26" s="71"/>
    </row>
    <row r="27" spans="1:18" ht="24.75">
      <c r="A27" s="15"/>
      <c r="B27" s="23" t="s">
        <v>443</v>
      </c>
      <c r="C27" s="24"/>
      <c r="D27" s="30"/>
      <c r="E27" s="30"/>
      <c r="F27" s="30"/>
      <c r="G27" s="24"/>
      <c r="H27" s="30"/>
      <c r="I27" s="30"/>
      <c r="J27" s="30"/>
      <c r="K27" s="24"/>
      <c r="L27" s="30"/>
      <c r="M27" s="30"/>
      <c r="N27" s="30"/>
      <c r="O27" s="24"/>
      <c r="P27" s="30"/>
      <c r="Q27" s="30"/>
      <c r="R27" s="30"/>
    </row>
    <row r="28" spans="1:18">
      <c r="A28" s="15"/>
      <c r="B28" s="33" t="s">
        <v>432</v>
      </c>
      <c r="C28" s="17"/>
      <c r="D28" s="33" t="s">
        <v>201</v>
      </c>
      <c r="E28" s="34">
        <v>453869</v>
      </c>
      <c r="F28" s="17"/>
      <c r="G28" s="17"/>
      <c r="H28" s="33" t="s">
        <v>201</v>
      </c>
      <c r="I28" s="34">
        <v>164744</v>
      </c>
      <c r="J28" s="17"/>
      <c r="K28" s="17"/>
      <c r="L28" s="33" t="s">
        <v>201</v>
      </c>
      <c r="M28" s="54" t="s">
        <v>444</v>
      </c>
      <c r="N28" s="33" t="s">
        <v>205</v>
      </c>
      <c r="O28" s="17"/>
      <c r="P28" s="33" t="s">
        <v>201</v>
      </c>
      <c r="Q28" s="34">
        <v>453869</v>
      </c>
      <c r="R28" s="17"/>
    </row>
    <row r="29" spans="1:18" ht="15.75" thickBot="1">
      <c r="A29" s="15"/>
      <c r="B29" s="33"/>
      <c r="C29" s="17"/>
      <c r="D29" s="40"/>
      <c r="E29" s="42"/>
      <c r="F29" s="44"/>
      <c r="G29" s="17"/>
      <c r="H29" s="40"/>
      <c r="I29" s="42"/>
      <c r="J29" s="44"/>
      <c r="K29" s="17"/>
      <c r="L29" s="40"/>
      <c r="M29" s="64"/>
      <c r="N29" s="40"/>
      <c r="O29" s="17"/>
      <c r="P29" s="40"/>
      <c r="Q29" s="42"/>
      <c r="R29" s="44"/>
    </row>
    <row r="30" spans="1:18" ht="15.75" thickTop="1">
      <c r="A30" s="15"/>
      <c r="B30" s="48" t="s">
        <v>434</v>
      </c>
      <c r="C30" s="30"/>
      <c r="D30" s="106" t="s">
        <v>201</v>
      </c>
      <c r="E30" s="65">
        <v>321311</v>
      </c>
      <c r="F30" s="67"/>
      <c r="G30" s="30"/>
      <c r="H30" s="106" t="s">
        <v>201</v>
      </c>
      <c r="I30" s="65">
        <v>119915</v>
      </c>
      <c r="J30" s="67"/>
      <c r="K30" s="30"/>
      <c r="L30" s="106" t="s">
        <v>201</v>
      </c>
      <c r="M30" s="107" t="s">
        <v>445</v>
      </c>
      <c r="N30" s="106" t="s">
        <v>205</v>
      </c>
      <c r="O30" s="30"/>
      <c r="P30" s="106" t="s">
        <v>201</v>
      </c>
      <c r="Q30" s="65">
        <v>321311</v>
      </c>
      <c r="R30" s="67"/>
    </row>
    <row r="31" spans="1:18" ht="15.75" thickBot="1">
      <c r="A31" s="15"/>
      <c r="B31" s="48"/>
      <c r="C31" s="30"/>
      <c r="D31" s="77"/>
      <c r="E31" s="66"/>
      <c r="F31" s="68"/>
      <c r="G31" s="30"/>
      <c r="H31" s="77"/>
      <c r="I31" s="66"/>
      <c r="J31" s="68"/>
      <c r="K31" s="30"/>
      <c r="L31" s="77"/>
      <c r="M31" s="79"/>
      <c r="N31" s="77"/>
      <c r="O31" s="30"/>
      <c r="P31" s="77"/>
      <c r="Q31" s="66"/>
      <c r="R31" s="68"/>
    </row>
    <row r="32" spans="1:18" ht="15.75" thickTop="1">
      <c r="A32" s="15"/>
      <c r="B32" s="33" t="s">
        <v>436</v>
      </c>
      <c r="C32" s="17"/>
      <c r="D32" s="69" t="s">
        <v>201</v>
      </c>
      <c r="E32" s="70" t="s">
        <v>446</v>
      </c>
      <c r="F32" s="69" t="s">
        <v>205</v>
      </c>
      <c r="G32" s="17"/>
      <c r="H32" s="69" t="s">
        <v>201</v>
      </c>
      <c r="I32" s="70" t="s">
        <v>447</v>
      </c>
      <c r="J32" s="69" t="s">
        <v>205</v>
      </c>
      <c r="K32" s="17"/>
      <c r="L32" s="69" t="s">
        <v>201</v>
      </c>
      <c r="M32" s="70" t="s">
        <v>281</v>
      </c>
      <c r="N32" s="71"/>
      <c r="O32" s="17"/>
      <c r="P32" s="69" t="s">
        <v>201</v>
      </c>
      <c r="Q32" s="70" t="s">
        <v>448</v>
      </c>
      <c r="R32" s="69" t="s">
        <v>205</v>
      </c>
    </row>
    <row r="33" spans="1:18" ht="15.75" thickBot="1">
      <c r="A33" s="15"/>
      <c r="B33" s="33"/>
      <c r="C33" s="17"/>
      <c r="D33" s="40"/>
      <c r="E33" s="64"/>
      <c r="F33" s="40"/>
      <c r="G33" s="17"/>
      <c r="H33" s="40"/>
      <c r="I33" s="64"/>
      <c r="J33" s="40"/>
      <c r="K33" s="17"/>
      <c r="L33" s="40"/>
      <c r="M33" s="64"/>
      <c r="N33" s="44"/>
      <c r="O33" s="17"/>
      <c r="P33" s="40"/>
      <c r="Q33" s="64"/>
      <c r="R33" s="40"/>
    </row>
    <row r="34" spans="1:18" ht="15.75" thickTop="1">
      <c r="A34" s="15"/>
      <c r="B34" s="24"/>
      <c r="C34" s="24"/>
      <c r="D34" s="67"/>
      <c r="E34" s="67"/>
      <c r="F34" s="67"/>
      <c r="G34" s="24"/>
      <c r="H34" s="67"/>
      <c r="I34" s="67"/>
      <c r="J34" s="67"/>
      <c r="K34" s="24"/>
      <c r="L34" s="67"/>
      <c r="M34" s="67"/>
      <c r="N34" s="67"/>
      <c r="O34" s="24"/>
      <c r="P34" s="67"/>
      <c r="Q34" s="67"/>
      <c r="R34" s="67"/>
    </row>
    <row r="35" spans="1:18" ht="24.75">
      <c r="A35" s="15"/>
      <c r="B35" s="25" t="s">
        <v>449</v>
      </c>
      <c r="C35" s="13"/>
      <c r="D35" s="17"/>
      <c r="E35" s="17"/>
      <c r="F35" s="17"/>
      <c r="G35" s="13"/>
      <c r="H35" s="17"/>
      <c r="I35" s="17"/>
      <c r="J35" s="17"/>
      <c r="K35" s="13"/>
      <c r="L35" s="17"/>
      <c r="M35" s="17"/>
      <c r="N35" s="17"/>
      <c r="O35" s="13"/>
      <c r="P35" s="17"/>
      <c r="Q35" s="17"/>
      <c r="R35" s="17"/>
    </row>
    <row r="36" spans="1:18">
      <c r="A36" s="15"/>
      <c r="B36" s="48" t="s">
        <v>432</v>
      </c>
      <c r="C36" s="30"/>
      <c r="D36" s="48" t="s">
        <v>201</v>
      </c>
      <c r="E36" s="36">
        <v>394447</v>
      </c>
      <c r="F36" s="30"/>
      <c r="G36" s="30"/>
      <c r="H36" s="48" t="s">
        <v>201</v>
      </c>
      <c r="I36" s="36">
        <v>191572</v>
      </c>
      <c r="J36" s="30"/>
      <c r="K36" s="30"/>
      <c r="L36" s="48" t="s">
        <v>201</v>
      </c>
      <c r="M36" s="37" t="s">
        <v>450</v>
      </c>
      <c r="N36" s="48" t="s">
        <v>205</v>
      </c>
      <c r="O36" s="30"/>
      <c r="P36" s="48" t="s">
        <v>201</v>
      </c>
      <c r="Q36" s="36">
        <v>394447</v>
      </c>
      <c r="R36" s="30"/>
    </row>
    <row r="37" spans="1:18" ht="15.75" thickBot="1">
      <c r="A37" s="15"/>
      <c r="B37" s="48"/>
      <c r="C37" s="30"/>
      <c r="D37" s="77"/>
      <c r="E37" s="66"/>
      <c r="F37" s="68"/>
      <c r="G37" s="30"/>
      <c r="H37" s="77"/>
      <c r="I37" s="66"/>
      <c r="J37" s="68"/>
      <c r="K37" s="30"/>
      <c r="L37" s="77"/>
      <c r="M37" s="79"/>
      <c r="N37" s="77"/>
      <c r="O37" s="30"/>
      <c r="P37" s="77"/>
      <c r="Q37" s="66"/>
      <c r="R37" s="68"/>
    </row>
    <row r="38" spans="1:18" ht="15.75" thickTop="1">
      <c r="A38" s="15"/>
      <c r="B38" s="33" t="s">
        <v>434</v>
      </c>
      <c r="C38" s="17"/>
      <c r="D38" s="69" t="s">
        <v>201</v>
      </c>
      <c r="E38" s="108">
        <v>236509</v>
      </c>
      <c r="F38" s="71"/>
      <c r="G38" s="17"/>
      <c r="H38" s="69" t="s">
        <v>201</v>
      </c>
      <c r="I38" s="108">
        <v>139971</v>
      </c>
      <c r="J38" s="71"/>
      <c r="K38" s="17"/>
      <c r="L38" s="69" t="s">
        <v>201</v>
      </c>
      <c r="M38" s="70" t="s">
        <v>451</v>
      </c>
      <c r="N38" s="69" t="s">
        <v>205</v>
      </c>
      <c r="O38" s="17"/>
      <c r="P38" s="69" t="s">
        <v>201</v>
      </c>
      <c r="Q38" s="108">
        <v>236509</v>
      </c>
      <c r="R38" s="71"/>
    </row>
    <row r="39" spans="1:18" ht="15.75" thickBot="1">
      <c r="A39" s="15"/>
      <c r="B39" s="33"/>
      <c r="C39" s="17"/>
      <c r="D39" s="40"/>
      <c r="E39" s="42"/>
      <c r="F39" s="44"/>
      <c r="G39" s="17"/>
      <c r="H39" s="40"/>
      <c r="I39" s="42"/>
      <c r="J39" s="44"/>
      <c r="K39" s="17"/>
      <c r="L39" s="40"/>
      <c r="M39" s="64"/>
      <c r="N39" s="40"/>
      <c r="O39" s="17"/>
      <c r="P39" s="40"/>
      <c r="Q39" s="42"/>
      <c r="R39" s="44"/>
    </row>
    <row r="40" spans="1:18" ht="15.75" thickTop="1">
      <c r="A40" s="15"/>
      <c r="B40" s="48" t="s">
        <v>452</v>
      </c>
      <c r="C40" s="30"/>
      <c r="D40" s="106" t="s">
        <v>201</v>
      </c>
      <c r="E40" s="107" t="s">
        <v>453</v>
      </c>
      <c r="F40" s="106" t="s">
        <v>205</v>
      </c>
      <c r="G40" s="30"/>
      <c r="H40" s="106" t="s">
        <v>201</v>
      </c>
      <c r="I40" s="65">
        <v>20098</v>
      </c>
      <c r="J40" s="67"/>
      <c r="K40" s="30"/>
      <c r="L40" s="106" t="s">
        <v>201</v>
      </c>
      <c r="M40" s="107" t="s">
        <v>281</v>
      </c>
      <c r="N40" s="67"/>
      <c r="O40" s="30"/>
      <c r="P40" s="106" t="s">
        <v>201</v>
      </c>
      <c r="Q40" s="65">
        <v>20021</v>
      </c>
      <c r="R40" s="67"/>
    </row>
    <row r="41" spans="1:18" ht="15.75" thickBot="1">
      <c r="A41" s="15"/>
      <c r="B41" s="48"/>
      <c r="C41" s="30"/>
      <c r="D41" s="77"/>
      <c r="E41" s="79"/>
      <c r="F41" s="77"/>
      <c r="G41" s="30"/>
      <c r="H41" s="77"/>
      <c r="I41" s="66"/>
      <c r="J41" s="68"/>
      <c r="K41" s="30"/>
      <c r="L41" s="77"/>
      <c r="M41" s="79"/>
      <c r="N41" s="68"/>
      <c r="O41" s="30"/>
      <c r="P41" s="77"/>
      <c r="Q41" s="66"/>
      <c r="R41" s="68"/>
    </row>
    <row r="42" spans="1:18" ht="15.75" thickTop="1">
      <c r="A42" s="15"/>
      <c r="B42" s="13"/>
      <c r="C42" s="13"/>
      <c r="D42" s="71"/>
      <c r="E42" s="71"/>
      <c r="F42" s="71"/>
      <c r="G42" s="13"/>
      <c r="H42" s="71"/>
      <c r="I42" s="71"/>
      <c r="J42" s="71"/>
      <c r="K42" s="13"/>
      <c r="L42" s="71"/>
      <c r="M42" s="71"/>
      <c r="N42" s="71"/>
      <c r="O42" s="13"/>
      <c r="P42" s="71"/>
      <c r="Q42" s="71"/>
      <c r="R42" s="71"/>
    </row>
    <row r="43" spans="1:18">
      <c r="A43" s="15"/>
      <c r="B43" s="23" t="s">
        <v>454</v>
      </c>
      <c r="C43" s="24"/>
      <c r="D43" s="30"/>
      <c r="E43" s="30"/>
      <c r="F43" s="30"/>
      <c r="G43" s="24"/>
      <c r="H43" s="30"/>
      <c r="I43" s="30"/>
      <c r="J43" s="30"/>
      <c r="K43" s="24"/>
      <c r="L43" s="30"/>
      <c r="M43" s="30"/>
      <c r="N43" s="30"/>
      <c r="O43" s="24"/>
      <c r="P43" s="30"/>
      <c r="Q43" s="30"/>
      <c r="R43" s="30"/>
    </row>
    <row r="44" spans="1:18">
      <c r="A44" s="15"/>
      <c r="B44" s="33" t="s">
        <v>455</v>
      </c>
      <c r="C44" s="17"/>
      <c r="D44" s="33" t="s">
        <v>201</v>
      </c>
      <c r="E44" s="34">
        <v>242798</v>
      </c>
      <c r="F44" s="17"/>
      <c r="G44" s="17"/>
      <c r="H44" s="33" t="s">
        <v>201</v>
      </c>
      <c r="I44" s="34">
        <v>21499</v>
      </c>
      <c r="J44" s="17"/>
      <c r="K44" s="17"/>
      <c r="L44" s="33" t="s">
        <v>201</v>
      </c>
      <c r="M44" s="54" t="s">
        <v>456</v>
      </c>
      <c r="N44" s="33" t="s">
        <v>205</v>
      </c>
      <c r="O44" s="17"/>
      <c r="P44" s="33" t="s">
        <v>201</v>
      </c>
      <c r="Q44" s="34">
        <v>242798</v>
      </c>
      <c r="R44" s="17"/>
    </row>
    <row r="45" spans="1:18" ht="15.75" thickBot="1">
      <c r="A45" s="15"/>
      <c r="B45" s="33"/>
      <c r="C45" s="17"/>
      <c r="D45" s="40"/>
      <c r="E45" s="42"/>
      <c r="F45" s="44"/>
      <c r="G45" s="17"/>
      <c r="H45" s="40"/>
      <c r="I45" s="42"/>
      <c r="J45" s="44"/>
      <c r="K45" s="17"/>
      <c r="L45" s="40"/>
      <c r="M45" s="64"/>
      <c r="N45" s="40"/>
      <c r="O45" s="17"/>
      <c r="P45" s="40"/>
      <c r="Q45" s="42"/>
      <c r="R45" s="44"/>
    </row>
    <row r="46" spans="1:18" ht="15.75" thickTop="1">
      <c r="A46" s="15"/>
      <c r="B46" s="48" t="s">
        <v>457</v>
      </c>
      <c r="C46" s="30"/>
      <c r="D46" s="106" t="s">
        <v>201</v>
      </c>
      <c r="E46" s="65">
        <v>163155</v>
      </c>
      <c r="F46" s="67"/>
      <c r="G46" s="30"/>
      <c r="H46" s="106" t="s">
        <v>201</v>
      </c>
      <c r="I46" s="107" t="s">
        <v>281</v>
      </c>
      <c r="J46" s="67"/>
      <c r="K46" s="30"/>
      <c r="L46" s="106" t="s">
        <v>201</v>
      </c>
      <c r="M46" s="107" t="s">
        <v>281</v>
      </c>
      <c r="N46" s="67"/>
      <c r="O46" s="30"/>
      <c r="P46" s="106" t="s">
        <v>201</v>
      </c>
      <c r="Q46" s="65">
        <v>163155</v>
      </c>
      <c r="R46" s="67"/>
    </row>
    <row r="47" spans="1:18" ht="15.75" thickBot="1">
      <c r="A47" s="15"/>
      <c r="B47" s="48"/>
      <c r="C47" s="30"/>
      <c r="D47" s="77"/>
      <c r="E47" s="66"/>
      <c r="F47" s="68"/>
      <c r="G47" s="30"/>
      <c r="H47" s="77"/>
      <c r="I47" s="79"/>
      <c r="J47" s="68"/>
      <c r="K47" s="30"/>
      <c r="L47" s="77"/>
      <c r="M47" s="79"/>
      <c r="N47" s="68"/>
      <c r="O47" s="30"/>
      <c r="P47" s="77"/>
      <c r="Q47" s="66"/>
      <c r="R47" s="68"/>
    </row>
    <row r="48" spans="1:18" ht="15.75" thickTop="1">
      <c r="A48" s="15"/>
      <c r="B48" s="33" t="s">
        <v>458</v>
      </c>
      <c r="C48" s="17"/>
      <c r="D48" s="69" t="s">
        <v>201</v>
      </c>
      <c r="E48" s="108">
        <v>2821832</v>
      </c>
      <c r="F48" s="71"/>
      <c r="G48" s="17"/>
      <c r="H48" s="69" t="s">
        <v>201</v>
      </c>
      <c r="I48" s="108">
        <v>1234018</v>
      </c>
      <c r="J48" s="71"/>
      <c r="K48" s="17"/>
      <c r="L48" s="69" t="s">
        <v>201</v>
      </c>
      <c r="M48" s="70" t="s">
        <v>459</v>
      </c>
      <c r="N48" s="69" t="s">
        <v>205</v>
      </c>
      <c r="O48" s="17"/>
      <c r="P48" s="69" t="s">
        <v>201</v>
      </c>
      <c r="Q48" s="108">
        <v>2821832</v>
      </c>
      <c r="R48" s="71"/>
    </row>
    <row r="49" spans="1:18" ht="15.75" thickBot="1">
      <c r="A49" s="15"/>
      <c r="B49" s="33"/>
      <c r="C49" s="17"/>
      <c r="D49" s="40"/>
      <c r="E49" s="42"/>
      <c r="F49" s="44"/>
      <c r="G49" s="17"/>
      <c r="H49" s="40"/>
      <c r="I49" s="42"/>
      <c r="J49" s="44"/>
      <c r="K49" s="17"/>
      <c r="L49" s="40"/>
      <c r="M49" s="64"/>
      <c r="N49" s="40"/>
      <c r="O49" s="17"/>
      <c r="P49" s="40"/>
      <c r="Q49" s="42"/>
      <c r="R49" s="44"/>
    </row>
    <row r="50" spans="1:18" ht="15.75" thickTop="1">
      <c r="A50" s="15"/>
      <c r="B50" s="24"/>
      <c r="C50" s="24"/>
      <c r="D50" s="67"/>
      <c r="E50" s="67"/>
      <c r="F50" s="67"/>
      <c r="G50" s="24"/>
      <c r="H50" s="67"/>
      <c r="I50" s="67"/>
      <c r="J50" s="67"/>
      <c r="K50" s="24"/>
      <c r="L50" s="67"/>
      <c r="M50" s="67"/>
      <c r="N50" s="67"/>
      <c r="O50" s="24"/>
      <c r="P50" s="67"/>
      <c r="Q50" s="67"/>
      <c r="R50" s="67"/>
    </row>
    <row r="51" spans="1:18">
      <c r="A51" s="15"/>
      <c r="B51" s="25" t="s">
        <v>460</v>
      </c>
      <c r="C51" s="13"/>
      <c r="D51" s="17"/>
      <c r="E51" s="17"/>
      <c r="F51" s="17"/>
      <c r="G51" s="13"/>
      <c r="H51" s="17"/>
      <c r="I51" s="17"/>
      <c r="J51" s="17"/>
      <c r="K51" s="13"/>
      <c r="L51" s="17"/>
      <c r="M51" s="17"/>
      <c r="N51" s="17"/>
      <c r="O51" s="13"/>
      <c r="P51" s="17"/>
      <c r="Q51" s="17"/>
      <c r="R51" s="17"/>
    </row>
    <row r="52" spans="1:18">
      <c r="A52" s="15"/>
      <c r="B52" s="48" t="s">
        <v>455</v>
      </c>
      <c r="C52" s="30"/>
      <c r="D52" s="48" t="s">
        <v>201</v>
      </c>
      <c r="E52" s="36">
        <v>501847</v>
      </c>
      <c r="F52" s="30"/>
      <c r="G52" s="30"/>
      <c r="H52" s="48" t="s">
        <v>201</v>
      </c>
      <c r="I52" s="36">
        <v>134167</v>
      </c>
      <c r="J52" s="30"/>
      <c r="K52" s="30"/>
      <c r="L52" s="48" t="s">
        <v>201</v>
      </c>
      <c r="M52" s="37" t="s">
        <v>461</v>
      </c>
      <c r="N52" s="48" t="s">
        <v>205</v>
      </c>
      <c r="O52" s="30"/>
      <c r="P52" s="48" t="s">
        <v>201</v>
      </c>
      <c r="Q52" s="36">
        <v>501847</v>
      </c>
      <c r="R52" s="30"/>
    </row>
    <row r="53" spans="1:18" ht="15.75" thickBot="1">
      <c r="A53" s="15"/>
      <c r="B53" s="48"/>
      <c r="C53" s="30"/>
      <c r="D53" s="77"/>
      <c r="E53" s="66"/>
      <c r="F53" s="68"/>
      <c r="G53" s="30"/>
      <c r="H53" s="77"/>
      <c r="I53" s="66"/>
      <c r="J53" s="68"/>
      <c r="K53" s="30"/>
      <c r="L53" s="77"/>
      <c r="M53" s="79"/>
      <c r="N53" s="77"/>
      <c r="O53" s="30"/>
      <c r="P53" s="77"/>
      <c r="Q53" s="66"/>
      <c r="R53" s="68"/>
    </row>
    <row r="54" spans="1:18" ht="15.75" thickTop="1">
      <c r="A54" s="15"/>
      <c r="B54" s="33" t="s">
        <v>457</v>
      </c>
      <c r="C54" s="17"/>
      <c r="D54" s="69" t="s">
        <v>201</v>
      </c>
      <c r="E54" s="108">
        <v>218256</v>
      </c>
      <c r="F54" s="71"/>
      <c r="G54" s="17"/>
      <c r="H54" s="69" t="s">
        <v>201</v>
      </c>
      <c r="I54" s="70" t="s">
        <v>281</v>
      </c>
      <c r="J54" s="71"/>
      <c r="K54" s="17"/>
      <c r="L54" s="69" t="s">
        <v>201</v>
      </c>
      <c r="M54" s="70" t="s">
        <v>281</v>
      </c>
      <c r="N54" s="71"/>
      <c r="O54" s="17"/>
      <c r="P54" s="69" t="s">
        <v>201</v>
      </c>
      <c r="Q54" s="108">
        <v>218256</v>
      </c>
      <c r="R54" s="71"/>
    </row>
    <row r="55" spans="1:18" ht="15.75" thickBot="1">
      <c r="A55" s="15"/>
      <c r="B55" s="33"/>
      <c r="C55" s="17"/>
      <c r="D55" s="40"/>
      <c r="E55" s="42"/>
      <c r="F55" s="44"/>
      <c r="G55" s="17"/>
      <c r="H55" s="40"/>
      <c r="I55" s="64"/>
      <c r="J55" s="44"/>
      <c r="K55" s="17"/>
      <c r="L55" s="40"/>
      <c r="M55" s="64"/>
      <c r="N55" s="44"/>
      <c r="O55" s="17"/>
      <c r="P55" s="40"/>
      <c r="Q55" s="42"/>
      <c r="R55" s="44"/>
    </row>
    <row r="56" spans="1:18" ht="15.75" thickTop="1">
      <c r="A56" s="15"/>
      <c r="B56" s="48" t="s">
        <v>458</v>
      </c>
      <c r="C56" s="30"/>
      <c r="D56" s="106" t="s">
        <v>201</v>
      </c>
      <c r="E56" s="65">
        <v>2323732</v>
      </c>
      <c r="F56" s="67"/>
      <c r="G56" s="30"/>
      <c r="H56" s="106" t="s">
        <v>201</v>
      </c>
      <c r="I56" s="65">
        <v>1254217</v>
      </c>
      <c r="J56" s="67"/>
      <c r="K56" s="30"/>
      <c r="L56" s="106" t="s">
        <v>201</v>
      </c>
      <c r="M56" s="107" t="s">
        <v>462</v>
      </c>
      <c r="N56" s="106" t="s">
        <v>205</v>
      </c>
      <c r="O56" s="30"/>
      <c r="P56" s="106" t="s">
        <v>201</v>
      </c>
      <c r="Q56" s="65">
        <v>2323732</v>
      </c>
      <c r="R56" s="67"/>
    </row>
    <row r="57" spans="1:18" ht="15.75" thickBot="1">
      <c r="A57" s="15"/>
      <c r="B57" s="48"/>
      <c r="C57" s="30"/>
      <c r="D57" s="77"/>
      <c r="E57" s="66"/>
      <c r="F57" s="68"/>
      <c r="G57" s="30"/>
      <c r="H57" s="77"/>
      <c r="I57" s="66"/>
      <c r="J57" s="68"/>
      <c r="K57" s="30"/>
      <c r="L57" s="77"/>
      <c r="M57" s="79"/>
      <c r="N57" s="77"/>
      <c r="O57" s="30"/>
      <c r="P57" s="77"/>
      <c r="Q57" s="66"/>
      <c r="R57" s="68"/>
    </row>
    <row r="58" spans="1:18" ht="15.75" thickTop="1">
      <c r="A58" s="15"/>
      <c r="B58" s="17" t="s">
        <v>463</v>
      </c>
      <c r="C58" s="17"/>
      <c r="D58" s="17"/>
      <c r="E58" s="17"/>
      <c r="F58" s="17"/>
      <c r="G58" s="17"/>
      <c r="H58" s="17"/>
      <c r="I58" s="17"/>
      <c r="J58" s="17"/>
      <c r="K58" s="17"/>
      <c r="L58" s="17"/>
      <c r="M58" s="17"/>
      <c r="N58" s="17"/>
      <c r="O58" s="17"/>
      <c r="P58" s="17"/>
      <c r="Q58" s="17"/>
      <c r="R58" s="17"/>
    </row>
    <row r="59" spans="1:18">
      <c r="A59" s="15"/>
      <c r="B59" s="14"/>
      <c r="C59" s="14"/>
      <c r="D59" s="14"/>
      <c r="E59" s="14"/>
      <c r="F59" s="14"/>
      <c r="G59" s="14"/>
      <c r="H59" s="14"/>
      <c r="I59" s="14"/>
      <c r="J59" s="14"/>
      <c r="K59" s="14"/>
      <c r="L59" s="14"/>
      <c r="M59" s="14"/>
      <c r="N59" s="14"/>
      <c r="O59" s="14"/>
      <c r="P59" s="14"/>
      <c r="Q59" s="14"/>
      <c r="R59" s="14"/>
    </row>
    <row r="60" spans="1:18">
      <c r="A60" s="15"/>
      <c r="B60" s="17" t="s">
        <v>464</v>
      </c>
      <c r="C60" s="17"/>
      <c r="D60" s="17"/>
      <c r="E60" s="17"/>
      <c r="F60" s="17"/>
      <c r="G60" s="17"/>
      <c r="H60" s="17"/>
      <c r="I60" s="17"/>
      <c r="J60" s="17"/>
      <c r="K60" s="17"/>
      <c r="L60" s="17"/>
      <c r="M60" s="17"/>
      <c r="N60" s="17"/>
      <c r="O60" s="17"/>
      <c r="P60" s="17"/>
      <c r="Q60" s="17"/>
      <c r="R60" s="17"/>
    </row>
    <row r="61" spans="1:18">
      <c r="A61" s="15"/>
      <c r="B61" s="28"/>
      <c r="C61" s="28"/>
      <c r="D61" s="28"/>
      <c r="E61" s="28"/>
      <c r="F61" s="28"/>
      <c r="G61" s="28"/>
      <c r="H61" s="28"/>
      <c r="I61" s="28"/>
      <c r="J61" s="28"/>
      <c r="K61" s="28"/>
      <c r="L61" s="28"/>
      <c r="M61" s="28"/>
      <c r="N61" s="28"/>
      <c r="O61" s="28"/>
      <c r="P61" s="28"/>
      <c r="Q61" s="28"/>
      <c r="R61" s="28"/>
    </row>
    <row r="62" spans="1:18">
      <c r="A62" s="15"/>
      <c r="B62" s="10"/>
      <c r="C62" s="10"/>
      <c r="D62" s="10"/>
      <c r="E62" s="10"/>
      <c r="F62" s="10"/>
      <c r="G62" s="10"/>
      <c r="H62" s="10"/>
      <c r="I62" s="10"/>
      <c r="J62" s="10"/>
      <c r="K62" s="10"/>
      <c r="L62" s="10"/>
      <c r="M62" s="10"/>
      <c r="N62" s="10"/>
      <c r="O62" s="10"/>
      <c r="P62" s="10"/>
      <c r="Q62" s="10"/>
      <c r="R62" s="10"/>
    </row>
    <row r="63" spans="1:18" ht="15.75" thickBot="1">
      <c r="A63" s="15"/>
      <c r="B63" s="13"/>
      <c r="C63" s="13"/>
      <c r="D63" s="29" t="s">
        <v>264</v>
      </c>
      <c r="E63" s="29"/>
      <c r="F63" s="29"/>
      <c r="G63" s="29"/>
      <c r="H63" s="29"/>
      <c r="I63" s="29"/>
      <c r="J63" s="29"/>
      <c r="K63" s="13"/>
      <c r="L63" s="29" t="s">
        <v>213</v>
      </c>
      <c r="M63" s="29"/>
      <c r="N63" s="29"/>
      <c r="O63" s="29"/>
      <c r="P63" s="29"/>
      <c r="Q63" s="29"/>
      <c r="R63" s="29"/>
    </row>
    <row r="64" spans="1:18" ht="15.75" thickBot="1">
      <c r="A64" s="15"/>
      <c r="B64" s="22" t="s">
        <v>232</v>
      </c>
      <c r="C64" s="13"/>
      <c r="D64" s="63">
        <v>2013</v>
      </c>
      <c r="E64" s="63"/>
      <c r="F64" s="63"/>
      <c r="G64" s="13"/>
      <c r="H64" s="63">
        <v>2012</v>
      </c>
      <c r="I64" s="63"/>
      <c r="J64" s="63"/>
      <c r="K64" s="13"/>
      <c r="L64" s="63">
        <v>2013</v>
      </c>
      <c r="M64" s="63"/>
      <c r="N64" s="63"/>
      <c r="O64" s="27"/>
      <c r="P64" s="63">
        <v>2012</v>
      </c>
      <c r="Q64" s="63"/>
      <c r="R64" s="63"/>
    </row>
    <row r="65" spans="1:18">
      <c r="A65" s="15"/>
      <c r="B65" s="49" t="s">
        <v>434</v>
      </c>
      <c r="C65" s="30"/>
      <c r="D65" s="49" t="s">
        <v>201</v>
      </c>
      <c r="E65" s="51">
        <v>115388</v>
      </c>
      <c r="F65" s="31"/>
      <c r="G65" s="30"/>
      <c r="H65" s="49" t="s">
        <v>201</v>
      </c>
      <c r="I65" s="51">
        <v>91660</v>
      </c>
      <c r="J65" s="31"/>
      <c r="K65" s="30"/>
      <c r="L65" s="49" t="s">
        <v>201</v>
      </c>
      <c r="M65" s="51">
        <v>321311</v>
      </c>
      <c r="N65" s="31"/>
      <c r="O65" s="30"/>
      <c r="P65" s="49" t="s">
        <v>201</v>
      </c>
      <c r="Q65" s="51">
        <v>236509</v>
      </c>
      <c r="R65" s="31"/>
    </row>
    <row r="66" spans="1:18">
      <c r="A66" s="15"/>
      <c r="B66" s="48"/>
      <c r="C66" s="30"/>
      <c r="D66" s="50"/>
      <c r="E66" s="52"/>
      <c r="F66" s="53"/>
      <c r="G66" s="30"/>
      <c r="H66" s="50"/>
      <c r="I66" s="52"/>
      <c r="J66" s="53"/>
      <c r="K66" s="30"/>
      <c r="L66" s="50"/>
      <c r="M66" s="52"/>
      <c r="N66" s="53"/>
      <c r="O66" s="30"/>
      <c r="P66" s="50"/>
      <c r="Q66" s="52"/>
      <c r="R66" s="53"/>
    </row>
    <row r="67" spans="1:18">
      <c r="A67" s="15"/>
      <c r="B67" s="25" t="s">
        <v>87</v>
      </c>
      <c r="C67" s="13"/>
      <c r="D67" s="54" t="s">
        <v>465</v>
      </c>
      <c r="E67" s="54"/>
      <c r="F67" s="25" t="s">
        <v>205</v>
      </c>
      <c r="G67" s="13"/>
      <c r="H67" s="54" t="s">
        <v>466</v>
      </c>
      <c r="I67" s="54"/>
      <c r="J67" s="25" t="s">
        <v>205</v>
      </c>
      <c r="K67" s="13"/>
      <c r="L67" s="54" t="s">
        <v>467</v>
      </c>
      <c r="M67" s="54"/>
      <c r="N67" s="25" t="s">
        <v>205</v>
      </c>
      <c r="O67" s="13"/>
      <c r="P67" s="54" t="s">
        <v>468</v>
      </c>
      <c r="Q67" s="54"/>
      <c r="R67" s="25" t="s">
        <v>205</v>
      </c>
    </row>
    <row r="68" spans="1:18">
      <c r="A68" s="15"/>
      <c r="B68" s="48" t="s">
        <v>88</v>
      </c>
      <c r="C68" s="30"/>
      <c r="D68" s="37" t="s">
        <v>281</v>
      </c>
      <c r="E68" s="37"/>
      <c r="F68" s="30"/>
      <c r="G68" s="30"/>
      <c r="H68" s="37" t="s">
        <v>469</v>
      </c>
      <c r="I68" s="37"/>
      <c r="J68" s="48" t="s">
        <v>205</v>
      </c>
      <c r="K68" s="30"/>
      <c r="L68" s="37" t="s">
        <v>470</v>
      </c>
      <c r="M68" s="37"/>
      <c r="N68" s="48" t="s">
        <v>205</v>
      </c>
      <c r="O68" s="30"/>
      <c r="P68" s="37" t="s">
        <v>471</v>
      </c>
      <c r="Q68" s="37"/>
      <c r="R68" s="48" t="s">
        <v>205</v>
      </c>
    </row>
    <row r="69" spans="1:18">
      <c r="A69" s="15"/>
      <c r="B69" s="48"/>
      <c r="C69" s="30"/>
      <c r="D69" s="37"/>
      <c r="E69" s="37"/>
      <c r="F69" s="30"/>
      <c r="G69" s="30"/>
      <c r="H69" s="37"/>
      <c r="I69" s="37"/>
      <c r="J69" s="48"/>
      <c r="K69" s="30"/>
      <c r="L69" s="37"/>
      <c r="M69" s="37"/>
      <c r="N69" s="48"/>
      <c r="O69" s="30"/>
      <c r="P69" s="37"/>
      <c r="Q69" s="37"/>
      <c r="R69" s="48"/>
    </row>
    <row r="70" spans="1:18" ht="24.75">
      <c r="A70" s="15"/>
      <c r="B70" s="25" t="s">
        <v>89</v>
      </c>
      <c r="C70" s="13"/>
      <c r="D70" s="54" t="s">
        <v>472</v>
      </c>
      <c r="E70" s="54"/>
      <c r="F70" s="25" t="s">
        <v>205</v>
      </c>
      <c r="G70" s="13"/>
      <c r="H70" s="54" t="s">
        <v>473</v>
      </c>
      <c r="I70" s="54"/>
      <c r="J70" s="25" t="s">
        <v>205</v>
      </c>
      <c r="K70" s="13"/>
      <c r="L70" s="54" t="s">
        <v>474</v>
      </c>
      <c r="M70" s="54"/>
      <c r="N70" s="25" t="s">
        <v>205</v>
      </c>
      <c r="O70" s="13"/>
      <c r="P70" s="54" t="s">
        <v>475</v>
      </c>
      <c r="Q70" s="54"/>
      <c r="R70" s="25" t="s">
        <v>205</v>
      </c>
    </row>
    <row r="71" spans="1:18">
      <c r="A71" s="15"/>
      <c r="B71" s="23" t="s">
        <v>90</v>
      </c>
      <c r="C71" s="24"/>
      <c r="D71" s="37" t="s">
        <v>476</v>
      </c>
      <c r="E71" s="37"/>
      <c r="F71" s="23" t="s">
        <v>205</v>
      </c>
      <c r="G71" s="24"/>
      <c r="H71" s="37" t="s">
        <v>477</v>
      </c>
      <c r="I71" s="37"/>
      <c r="J71" s="23" t="s">
        <v>205</v>
      </c>
      <c r="K71" s="24"/>
      <c r="L71" s="37" t="s">
        <v>478</v>
      </c>
      <c r="M71" s="37"/>
      <c r="N71" s="23" t="s">
        <v>205</v>
      </c>
      <c r="O71" s="24"/>
      <c r="P71" s="37" t="s">
        <v>479</v>
      </c>
      <c r="Q71" s="37"/>
      <c r="R71" s="23" t="s">
        <v>205</v>
      </c>
    </row>
    <row r="72" spans="1:18">
      <c r="A72" s="15"/>
      <c r="B72" s="33" t="s">
        <v>480</v>
      </c>
      <c r="C72" s="17"/>
      <c r="D72" s="54" t="s">
        <v>481</v>
      </c>
      <c r="E72" s="54"/>
      <c r="F72" s="33" t="s">
        <v>205</v>
      </c>
      <c r="G72" s="17"/>
      <c r="H72" s="54" t="s">
        <v>482</v>
      </c>
      <c r="I72" s="54"/>
      <c r="J72" s="33" t="s">
        <v>205</v>
      </c>
      <c r="K72" s="17"/>
      <c r="L72" s="34">
        <v>179503</v>
      </c>
      <c r="M72" s="34"/>
      <c r="N72" s="17"/>
      <c r="O72" s="17"/>
      <c r="P72" s="54" t="s">
        <v>483</v>
      </c>
      <c r="Q72" s="54"/>
      <c r="R72" s="33" t="s">
        <v>205</v>
      </c>
    </row>
    <row r="73" spans="1:18">
      <c r="A73" s="15"/>
      <c r="B73" s="33"/>
      <c r="C73" s="17"/>
      <c r="D73" s="54"/>
      <c r="E73" s="54"/>
      <c r="F73" s="33"/>
      <c r="G73" s="17"/>
      <c r="H73" s="54"/>
      <c r="I73" s="54"/>
      <c r="J73" s="33"/>
      <c r="K73" s="17"/>
      <c r="L73" s="34"/>
      <c r="M73" s="34"/>
      <c r="N73" s="17"/>
      <c r="O73" s="17"/>
      <c r="P73" s="54"/>
      <c r="Q73" s="54"/>
      <c r="R73" s="33"/>
    </row>
    <row r="74" spans="1:18">
      <c r="A74" s="15"/>
      <c r="B74" s="23" t="s">
        <v>95</v>
      </c>
      <c r="C74" s="24"/>
      <c r="D74" s="37" t="s">
        <v>484</v>
      </c>
      <c r="E74" s="37"/>
      <c r="F74" s="23" t="s">
        <v>205</v>
      </c>
      <c r="G74" s="24"/>
      <c r="H74" s="37" t="s">
        <v>485</v>
      </c>
      <c r="I74" s="37"/>
      <c r="J74" s="23" t="s">
        <v>205</v>
      </c>
      <c r="K74" s="24"/>
      <c r="L74" s="37" t="s">
        <v>486</v>
      </c>
      <c r="M74" s="37"/>
      <c r="N74" s="23" t="s">
        <v>205</v>
      </c>
      <c r="O74" s="24"/>
      <c r="P74" s="37" t="s">
        <v>487</v>
      </c>
      <c r="Q74" s="37"/>
      <c r="R74" s="23" t="s">
        <v>205</v>
      </c>
    </row>
    <row r="75" spans="1:18">
      <c r="A75" s="15"/>
      <c r="B75" s="33" t="s">
        <v>96</v>
      </c>
      <c r="C75" s="17"/>
      <c r="D75" s="34">
        <v>7443</v>
      </c>
      <c r="E75" s="34"/>
      <c r="F75" s="17"/>
      <c r="G75" s="17"/>
      <c r="H75" s="54" t="s">
        <v>303</v>
      </c>
      <c r="I75" s="54"/>
      <c r="J75" s="33" t="s">
        <v>205</v>
      </c>
      <c r="K75" s="17"/>
      <c r="L75" s="34">
        <v>19175</v>
      </c>
      <c r="M75" s="34"/>
      <c r="N75" s="17"/>
      <c r="O75" s="17"/>
      <c r="P75" s="34">
        <v>18346</v>
      </c>
      <c r="Q75" s="34"/>
      <c r="R75" s="17"/>
    </row>
    <row r="76" spans="1:18">
      <c r="A76" s="15"/>
      <c r="B76" s="33"/>
      <c r="C76" s="17"/>
      <c r="D76" s="34"/>
      <c r="E76" s="34"/>
      <c r="F76" s="17"/>
      <c r="G76" s="17"/>
      <c r="H76" s="54"/>
      <c r="I76" s="54"/>
      <c r="J76" s="33"/>
      <c r="K76" s="17"/>
      <c r="L76" s="34"/>
      <c r="M76" s="34"/>
      <c r="N76" s="17"/>
      <c r="O76" s="17"/>
      <c r="P76" s="34"/>
      <c r="Q76" s="34"/>
      <c r="R76" s="17"/>
    </row>
    <row r="77" spans="1:18">
      <c r="A77" s="15"/>
      <c r="B77" s="48" t="s">
        <v>97</v>
      </c>
      <c r="C77" s="30"/>
      <c r="D77" s="37">
        <v>94</v>
      </c>
      <c r="E77" s="37"/>
      <c r="F77" s="30"/>
      <c r="G77" s="30"/>
      <c r="H77" s="37">
        <v>149</v>
      </c>
      <c r="I77" s="37"/>
      <c r="J77" s="30"/>
      <c r="K77" s="30"/>
      <c r="L77" s="37">
        <v>340</v>
      </c>
      <c r="M77" s="37"/>
      <c r="N77" s="30"/>
      <c r="O77" s="30"/>
      <c r="P77" s="37">
        <v>589</v>
      </c>
      <c r="Q77" s="37"/>
      <c r="R77" s="30"/>
    </row>
    <row r="78" spans="1:18">
      <c r="A78" s="15"/>
      <c r="B78" s="48"/>
      <c r="C78" s="30"/>
      <c r="D78" s="37"/>
      <c r="E78" s="37"/>
      <c r="F78" s="30"/>
      <c r="G78" s="30"/>
      <c r="H78" s="37"/>
      <c r="I78" s="37"/>
      <c r="J78" s="30"/>
      <c r="K78" s="30"/>
      <c r="L78" s="37"/>
      <c r="M78" s="37"/>
      <c r="N78" s="30"/>
      <c r="O78" s="30"/>
      <c r="P78" s="37"/>
      <c r="Q78" s="37"/>
      <c r="R78" s="30"/>
    </row>
    <row r="79" spans="1:18">
      <c r="A79" s="15"/>
      <c r="B79" s="33" t="s">
        <v>452</v>
      </c>
      <c r="C79" s="17"/>
      <c r="D79" s="54" t="s">
        <v>439</v>
      </c>
      <c r="E79" s="54"/>
      <c r="F79" s="33" t="s">
        <v>205</v>
      </c>
      <c r="G79" s="17"/>
      <c r="H79" s="34">
        <v>12894</v>
      </c>
      <c r="I79" s="34"/>
      <c r="J79" s="17"/>
      <c r="K79" s="17"/>
      <c r="L79" s="54" t="s">
        <v>448</v>
      </c>
      <c r="M79" s="54"/>
      <c r="N79" s="33" t="s">
        <v>205</v>
      </c>
      <c r="O79" s="17"/>
      <c r="P79" s="34">
        <v>20021</v>
      </c>
      <c r="Q79" s="34"/>
      <c r="R79" s="17"/>
    </row>
    <row r="80" spans="1:18" ht="15.75" thickBot="1">
      <c r="A80" s="15"/>
      <c r="B80" s="33"/>
      <c r="C80" s="17"/>
      <c r="D80" s="74"/>
      <c r="E80" s="74"/>
      <c r="F80" s="87"/>
      <c r="G80" s="17"/>
      <c r="H80" s="88"/>
      <c r="I80" s="88"/>
      <c r="J80" s="75"/>
      <c r="K80" s="17"/>
      <c r="L80" s="74"/>
      <c r="M80" s="74"/>
      <c r="N80" s="87"/>
      <c r="O80" s="17"/>
      <c r="P80" s="88"/>
      <c r="Q80" s="88"/>
      <c r="R80" s="75"/>
    </row>
    <row r="81" spans="1:18">
      <c r="A81" s="15"/>
      <c r="B81" s="48" t="s">
        <v>100</v>
      </c>
      <c r="C81" s="30"/>
      <c r="D81" s="49" t="s">
        <v>201</v>
      </c>
      <c r="E81" s="78" t="s">
        <v>268</v>
      </c>
      <c r="F81" s="49" t="s">
        <v>205</v>
      </c>
      <c r="G81" s="30"/>
      <c r="H81" s="49" t="s">
        <v>201</v>
      </c>
      <c r="I81" s="78" t="s">
        <v>269</v>
      </c>
      <c r="J81" s="49" t="s">
        <v>205</v>
      </c>
      <c r="K81" s="30"/>
      <c r="L81" s="49" t="s">
        <v>201</v>
      </c>
      <c r="M81" s="51">
        <v>145067</v>
      </c>
      <c r="N81" s="31"/>
      <c r="O81" s="30"/>
      <c r="P81" s="49" t="s">
        <v>201</v>
      </c>
      <c r="Q81" s="78" t="s">
        <v>270</v>
      </c>
      <c r="R81" s="49" t="s">
        <v>205</v>
      </c>
    </row>
    <row r="82" spans="1:18" ht="15.75" thickBot="1">
      <c r="A82" s="15"/>
      <c r="B82" s="48"/>
      <c r="C82" s="30"/>
      <c r="D82" s="77"/>
      <c r="E82" s="79"/>
      <c r="F82" s="77"/>
      <c r="G82" s="30"/>
      <c r="H82" s="77"/>
      <c r="I82" s="79"/>
      <c r="J82" s="77"/>
      <c r="K82" s="30"/>
      <c r="L82" s="77"/>
      <c r="M82" s="66"/>
      <c r="N82" s="68"/>
      <c r="O82" s="30"/>
      <c r="P82" s="77"/>
      <c r="Q82" s="79"/>
      <c r="R82" s="77"/>
    </row>
    <row r="83" spans="1:18" ht="15.75" thickTop="1"/>
  </sheetData>
  <mergeCells count="489">
    <mergeCell ref="B6:R6"/>
    <mergeCell ref="B7:R7"/>
    <mergeCell ref="B58:R58"/>
    <mergeCell ref="B59:R59"/>
    <mergeCell ref="B60:R60"/>
    <mergeCell ref="P81:P82"/>
    <mergeCell ref="Q81:Q82"/>
    <mergeCell ref="R81:R82"/>
    <mergeCell ref="A1:A2"/>
    <mergeCell ref="B1:R1"/>
    <mergeCell ref="B2:R2"/>
    <mergeCell ref="B3:R3"/>
    <mergeCell ref="A4:A82"/>
    <mergeCell ref="B4:R4"/>
    <mergeCell ref="B5:R5"/>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R72:R73"/>
    <mergeCell ref="D74:E74"/>
    <mergeCell ref="H74:I74"/>
    <mergeCell ref="L74:M74"/>
    <mergeCell ref="P74:Q74"/>
    <mergeCell ref="B75:B76"/>
    <mergeCell ref="C75:C76"/>
    <mergeCell ref="D75:E76"/>
    <mergeCell ref="F75:F76"/>
    <mergeCell ref="G75:G76"/>
    <mergeCell ref="J72:J73"/>
    <mergeCell ref="K72:K73"/>
    <mergeCell ref="L72:M73"/>
    <mergeCell ref="N72:N73"/>
    <mergeCell ref="O72:O73"/>
    <mergeCell ref="P72:Q73"/>
    <mergeCell ref="B72:B73"/>
    <mergeCell ref="C72:C73"/>
    <mergeCell ref="D72:E73"/>
    <mergeCell ref="F72:F73"/>
    <mergeCell ref="G72:G73"/>
    <mergeCell ref="H72:I73"/>
    <mergeCell ref="R68:R69"/>
    <mergeCell ref="D70:E70"/>
    <mergeCell ref="H70:I70"/>
    <mergeCell ref="L70:M70"/>
    <mergeCell ref="P70:Q70"/>
    <mergeCell ref="D71:E71"/>
    <mergeCell ref="H71:I71"/>
    <mergeCell ref="L71:M71"/>
    <mergeCell ref="P71:Q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E67"/>
    <mergeCell ref="H67:I67"/>
    <mergeCell ref="L67:M67"/>
    <mergeCell ref="P67:Q67"/>
    <mergeCell ref="H65:H66"/>
    <mergeCell ref="I65:I66"/>
    <mergeCell ref="J65:J66"/>
    <mergeCell ref="K65:K66"/>
    <mergeCell ref="L65:L66"/>
    <mergeCell ref="M65:M66"/>
    <mergeCell ref="B65:B66"/>
    <mergeCell ref="C65:C66"/>
    <mergeCell ref="D65:D66"/>
    <mergeCell ref="E65:E66"/>
    <mergeCell ref="F65:F66"/>
    <mergeCell ref="G65:G66"/>
    <mergeCell ref="D63:J63"/>
    <mergeCell ref="L63:R63"/>
    <mergeCell ref="D64:F64"/>
    <mergeCell ref="H64:J64"/>
    <mergeCell ref="L64:N64"/>
    <mergeCell ref="P64:R64"/>
    <mergeCell ref="N56:N57"/>
    <mergeCell ref="O56:O57"/>
    <mergeCell ref="P56:P57"/>
    <mergeCell ref="Q56:Q57"/>
    <mergeCell ref="R56:R57"/>
    <mergeCell ref="B61:R61"/>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3" width="36.5703125" bestFit="1" customWidth="1"/>
    <col min="4" max="4" width="6" customWidth="1"/>
    <col min="5" max="5" width="26.7109375" customWidth="1"/>
    <col min="6" max="6" width="4.7109375" customWidth="1"/>
    <col min="7" max="7" width="27.5703125" customWidth="1"/>
    <col min="8" max="8" width="6" customWidth="1"/>
    <col min="9" max="9" width="26.7109375" customWidth="1"/>
    <col min="10" max="10" width="4.7109375" customWidth="1"/>
    <col min="11" max="11" width="27.5703125" customWidth="1"/>
    <col min="12" max="12" width="6" customWidth="1"/>
    <col min="13" max="13" width="21.140625" customWidth="1"/>
    <col min="14" max="14" width="4.7109375" customWidth="1"/>
    <col min="15" max="15" width="27.5703125" customWidth="1"/>
    <col min="16" max="16" width="6" customWidth="1"/>
    <col min="17" max="17" width="19.42578125" customWidth="1"/>
    <col min="18" max="18" width="27.570312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9</v>
      </c>
      <c r="B3" s="14"/>
      <c r="C3" s="14"/>
      <c r="D3" s="14"/>
      <c r="E3" s="14"/>
      <c r="F3" s="14"/>
      <c r="G3" s="14"/>
      <c r="H3" s="14"/>
      <c r="I3" s="14"/>
      <c r="J3" s="14"/>
      <c r="K3" s="14"/>
      <c r="L3" s="14"/>
      <c r="M3" s="14"/>
      <c r="N3" s="14"/>
      <c r="O3" s="14"/>
      <c r="P3" s="14"/>
      <c r="Q3" s="14"/>
      <c r="R3" s="14"/>
    </row>
    <row r="4" spans="1:18">
      <c r="A4" s="15" t="s">
        <v>488</v>
      </c>
      <c r="B4" s="55" t="s">
        <v>32</v>
      </c>
      <c r="C4" s="55"/>
      <c r="D4" s="55"/>
      <c r="E4" s="55"/>
      <c r="F4" s="55"/>
      <c r="G4" s="55"/>
      <c r="H4" s="55"/>
      <c r="I4" s="55"/>
      <c r="J4" s="55"/>
      <c r="K4" s="55"/>
      <c r="L4" s="55"/>
      <c r="M4" s="55"/>
      <c r="N4" s="55"/>
      <c r="O4" s="55"/>
      <c r="P4" s="55"/>
      <c r="Q4" s="55"/>
      <c r="R4" s="55"/>
    </row>
    <row r="5" spans="1:18">
      <c r="A5" s="15"/>
      <c r="B5" s="17" t="s">
        <v>490</v>
      </c>
      <c r="C5" s="17"/>
      <c r="D5" s="17"/>
      <c r="E5" s="17"/>
      <c r="F5" s="17"/>
      <c r="G5" s="17"/>
      <c r="H5" s="17"/>
      <c r="I5" s="17"/>
      <c r="J5" s="17"/>
      <c r="K5" s="17"/>
      <c r="L5" s="17"/>
      <c r="M5" s="17"/>
      <c r="N5" s="17"/>
      <c r="O5" s="17"/>
      <c r="P5" s="17"/>
      <c r="Q5" s="17"/>
      <c r="R5" s="17"/>
    </row>
    <row r="6" spans="1:18">
      <c r="A6" s="15"/>
      <c r="B6" s="10"/>
      <c r="C6" s="10"/>
    </row>
    <row r="7" spans="1:18" ht="38.25">
      <c r="A7" s="15"/>
      <c r="B7" s="101" t="s">
        <v>387</v>
      </c>
      <c r="C7" s="102" t="s">
        <v>491</v>
      </c>
    </row>
    <row r="8" spans="1:18">
      <c r="A8" s="15"/>
      <c r="B8" s="10"/>
      <c r="C8" s="10"/>
    </row>
    <row r="9" spans="1:18" ht="63.75">
      <c r="A9" s="15"/>
      <c r="B9" s="101" t="s">
        <v>387</v>
      </c>
      <c r="C9" s="102" t="s">
        <v>492</v>
      </c>
    </row>
    <row r="10" spans="1:18">
      <c r="A10" s="15"/>
      <c r="B10" s="10"/>
      <c r="C10" s="10"/>
    </row>
    <row r="11" spans="1:18" ht="38.25">
      <c r="A11" s="15"/>
      <c r="B11" s="101" t="s">
        <v>387</v>
      </c>
      <c r="C11" s="102" t="s">
        <v>493</v>
      </c>
    </row>
    <row r="12" spans="1:18">
      <c r="A12" s="15"/>
      <c r="B12" s="10"/>
      <c r="C12" s="10"/>
    </row>
    <row r="13" spans="1:18" ht="25.5">
      <c r="A13" s="15"/>
      <c r="B13" s="101" t="s">
        <v>387</v>
      </c>
      <c r="C13" s="102" t="s">
        <v>494</v>
      </c>
    </row>
    <row r="14" spans="1:18" ht="25.5" customHeight="1">
      <c r="A14" s="15"/>
      <c r="B14" s="17" t="s">
        <v>495</v>
      </c>
      <c r="C14" s="17"/>
      <c r="D14" s="17"/>
      <c r="E14" s="17"/>
      <c r="F14" s="17"/>
      <c r="G14" s="17"/>
      <c r="H14" s="17"/>
      <c r="I14" s="17"/>
      <c r="J14" s="17"/>
      <c r="K14" s="17"/>
      <c r="L14" s="17"/>
      <c r="M14" s="17"/>
      <c r="N14" s="17"/>
      <c r="O14" s="17"/>
      <c r="P14" s="17"/>
      <c r="Q14" s="17"/>
      <c r="R14" s="17"/>
    </row>
    <row r="15" spans="1:18" ht="25.5" customHeight="1">
      <c r="A15" s="15"/>
      <c r="B15" s="17" t="s">
        <v>496</v>
      </c>
      <c r="C15" s="17"/>
      <c r="D15" s="17"/>
      <c r="E15" s="17"/>
      <c r="F15" s="17"/>
      <c r="G15" s="17"/>
      <c r="H15" s="17"/>
      <c r="I15" s="17"/>
      <c r="J15" s="17"/>
      <c r="K15" s="17"/>
      <c r="L15" s="17"/>
      <c r="M15" s="17"/>
      <c r="N15" s="17"/>
      <c r="O15" s="17"/>
      <c r="P15" s="17"/>
      <c r="Q15" s="17"/>
      <c r="R15" s="17"/>
    </row>
    <row r="16" spans="1:18" ht="38.25" customHeight="1">
      <c r="A16" s="15"/>
      <c r="B16" s="17" t="s">
        <v>497</v>
      </c>
      <c r="C16" s="17"/>
      <c r="D16" s="17"/>
      <c r="E16" s="17"/>
      <c r="F16" s="17"/>
      <c r="G16" s="17"/>
      <c r="H16" s="17"/>
      <c r="I16" s="17"/>
      <c r="J16" s="17"/>
      <c r="K16" s="17"/>
      <c r="L16" s="17"/>
      <c r="M16" s="17"/>
      <c r="N16" s="17"/>
      <c r="O16" s="17"/>
      <c r="P16" s="17"/>
      <c r="Q16" s="17"/>
      <c r="R16" s="17"/>
    </row>
    <row r="17" spans="1:18" ht="25.5" customHeight="1">
      <c r="A17" s="15"/>
      <c r="B17" s="17" t="s">
        <v>498</v>
      </c>
      <c r="C17" s="17"/>
      <c r="D17" s="17"/>
      <c r="E17" s="17"/>
      <c r="F17" s="17"/>
      <c r="G17" s="17"/>
      <c r="H17" s="17"/>
      <c r="I17" s="17"/>
      <c r="J17" s="17"/>
      <c r="K17" s="17"/>
      <c r="L17" s="17"/>
      <c r="M17" s="17"/>
      <c r="N17" s="17"/>
      <c r="O17" s="17"/>
      <c r="P17" s="17"/>
      <c r="Q17" s="17"/>
      <c r="R17" s="17"/>
    </row>
    <row r="18" spans="1:18">
      <c r="A18" s="15"/>
      <c r="B18" s="17"/>
      <c r="C18" s="17"/>
      <c r="D18" s="17"/>
      <c r="E18" s="17"/>
      <c r="F18" s="17"/>
      <c r="G18" s="17"/>
      <c r="H18" s="17"/>
      <c r="I18" s="17"/>
      <c r="J18" s="17"/>
      <c r="K18" s="17"/>
      <c r="L18" s="17"/>
      <c r="M18" s="17"/>
      <c r="N18" s="17"/>
      <c r="O18" s="17"/>
      <c r="P18" s="17"/>
      <c r="Q18" s="17"/>
      <c r="R18" s="17"/>
    </row>
    <row r="19" spans="1:18">
      <c r="A19" s="15"/>
      <c r="B19" s="17" t="s">
        <v>499</v>
      </c>
      <c r="C19" s="17"/>
      <c r="D19" s="17"/>
      <c r="E19" s="17"/>
      <c r="F19" s="17"/>
      <c r="G19" s="17"/>
      <c r="H19" s="17"/>
      <c r="I19" s="17"/>
      <c r="J19" s="17"/>
      <c r="K19" s="17"/>
      <c r="L19" s="17"/>
      <c r="M19" s="17"/>
      <c r="N19" s="17"/>
      <c r="O19" s="17"/>
      <c r="P19" s="17"/>
      <c r="Q19" s="17"/>
      <c r="R19" s="17"/>
    </row>
    <row r="20" spans="1:18">
      <c r="A20" s="15"/>
      <c r="B20" s="28"/>
      <c r="C20" s="28"/>
      <c r="D20" s="28"/>
      <c r="E20" s="28"/>
      <c r="F20" s="28"/>
      <c r="G20" s="28"/>
      <c r="H20" s="28"/>
      <c r="I20" s="28"/>
      <c r="J20" s="28"/>
    </row>
    <row r="21" spans="1:18">
      <c r="A21" s="15"/>
      <c r="B21" s="10"/>
      <c r="C21" s="10"/>
      <c r="D21" s="10"/>
      <c r="E21" s="10"/>
      <c r="F21" s="10"/>
      <c r="G21" s="10"/>
      <c r="H21" s="10"/>
      <c r="I21" s="10"/>
      <c r="J21" s="10"/>
    </row>
    <row r="22" spans="1:18" ht="15.75" thickBot="1">
      <c r="A22" s="15"/>
      <c r="B22" s="22" t="s">
        <v>232</v>
      </c>
      <c r="C22" s="13"/>
      <c r="D22" s="29" t="s">
        <v>291</v>
      </c>
      <c r="E22" s="29"/>
      <c r="F22" s="29"/>
      <c r="G22" s="13"/>
      <c r="H22" s="29" t="s">
        <v>292</v>
      </c>
      <c r="I22" s="29"/>
      <c r="J22" s="29"/>
    </row>
    <row r="23" spans="1:18">
      <c r="A23" s="15"/>
      <c r="B23" s="23" t="s">
        <v>500</v>
      </c>
      <c r="C23" s="24"/>
      <c r="D23" s="31"/>
      <c r="E23" s="31"/>
      <c r="F23" s="31"/>
      <c r="G23" s="24"/>
      <c r="H23" s="31"/>
      <c r="I23" s="31"/>
      <c r="J23" s="31"/>
    </row>
    <row r="24" spans="1:18">
      <c r="A24" s="15"/>
      <c r="B24" s="109" t="s">
        <v>31</v>
      </c>
      <c r="C24" s="17"/>
      <c r="D24" s="33" t="s">
        <v>201</v>
      </c>
      <c r="E24" s="34">
        <v>132321</v>
      </c>
      <c r="F24" s="17"/>
      <c r="G24" s="17"/>
      <c r="H24" s="33" t="s">
        <v>201</v>
      </c>
      <c r="I24" s="34">
        <v>151098</v>
      </c>
      <c r="J24" s="17"/>
    </row>
    <row r="25" spans="1:18">
      <c r="A25" s="15"/>
      <c r="B25" s="109"/>
      <c r="C25" s="17"/>
      <c r="D25" s="33"/>
      <c r="E25" s="34"/>
      <c r="F25" s="17"/>
      <c r="G25" s="17"/>
      <c r="H25" s="33"/>
      <c r="I25" s="34"/>
      <c r="J25" s="17"/>
    </row>
    <row r="26" spans="1:18">
      <c r="A26" s="15"/>
      <c r="B26" s="110" t="s">
        <v>501</v>
      </c>
      <c r="C26" s="30"/>
      <c r="D26" s="36">
        <v>1213801</v>
      </c>
      <c r="E26" s="36"/>
      <c r="F26" s="30"/>
      <c r="G26" s="30"/>
      <c r="H26" s="36">
        <v>1228231</v>
      </c>
      <c r="I26" s="36"/>
      <c r="J26" s="30"/>
    </row>
    <row r="27" spans="1:18">
      <c r="A27" s="15"/>
      <c r="B27" s="110"/>
      <c r="C27" s="30"/>
      <c r="D27" s="36"/>
      <c r="E27" s="36"/>
      <c r="F27" s="30"/>
      <c r="G27" s="30"/>
      <c r="H27" s="36"/>
      <c r="I27" s="36"/>
      <c r="J27" s="30"/>
    </row>
    <row r="28" spans="1:18">
      <c r="A28" s="15"/>
      <c r="B28" s="109" t="s">
        <v>44</v>
      </c>
      <c r="C28" s="17"/>
      <c r="D28" s="34">
        <v>3952</v>
      </c>
      <c r="E28" s="34"/>
      <c r="F28" s="17"/>
      <c r="G28" s="17"/>
      <c r="H28" s="34">
        <v>6408</v>
      </c>
      <c r="I28" s="34"/>
      <c r="J28" s="17"/>
    </row>
    <row r="29" spans="1:18" ht="15.75" thickBot="1">
      <c r="A29" s="15"/>
      <c r="B29" s="109"/>
      <c r="C29" s="17"/>
      <c r="D29" s="88"/>
      <c r="E29" s="88"/>
      <c r="F29" s="75"/>
      <c r="G29" s="17"/>
      <c r="H29" s="88"/>
      <c r="I29" s="88"/>
      <c r="J29" s="75"/>
    </row>
    <row r="30" spans="1:18">
      <c r="A30" s="15"/>
      <c r="B30" s="111" t="s">
        <v>45</v>
      </c>
      <c r="C30" s="30"/>
      <c r="D30" s="49" t="s">
        <v>201</v>
      </c>
      <c r="E30" s="51">
        <v>1350074</v>
      </c>
      <c r="F30" s="31"/>
      <c r="G30" s="30"/>
      <c r="H30" s="49" t="s">
        <v>201</v>
      </c>
      <c r="I30" s="51">
        <v>1385737</v>
      </c>
      <c r="J30" s="31"/>
    </row>
    <row r="31" spans="1:18" ht="15.75" thickBot="1">
      <c r="A31" s="15"/>
      <c r="B31" s="111"/>
      <c r="C31" s="30"/>
      <c r="D31" s="77"/>
      <c r="E31" s="66"/>
      <c r="F31" s="68"/>
      <c r="G31" s="30"/>
      <c r="H31" s="77"/>
      <c r="I31" s="66"/>
      <c r="J31" s="68"/>
    </row>
    <row r="32" spans="1:18" ht="15.75" thickTop="1">
      <c r="A32" s="15"/>
      <c r="B32" s="25" t="s">
        <v>502</v>
      </c>
      <c r="C32" s="13"/>
      <c r="D32" s="71"/>
      <c r="E32" s="71"/>
      <c r="F32" s="71"/>
      <c r="G32" s="13"/>
      <c r="H32" s="71"/>
      <c r="I32" s="71"/>
      <c r="J32" s="71"/>
    </row>
    <row r="33" spans="1:18">
      <c r="A33" s="15"/>
      <c r="B33" s="110" t="s">
        <v>53</v>
      </c>
      <c r="C33" s="30"/>
      <c r="D33" s="48" t="s">
        <v>201</v>
      </c>
      <c r="E33" s="36">
        <v>97974</v>
      </c>
      <c r="F33" s="30"/>
      <c r="G33" s="30"/>
      <c r="H33" s="48" t="s">
        <v>201</v>
      </c>
      <c r="I33" s="36">
        <v>120408</v>
      </c>
      <c r="J33" s="30"/>
    </row>
    <row r="34" spans="1:18">
      <c r="A34" s="15"/>
      <c r="B34" s="110"/>
      <c r="C34" s="30"/>
      <c r="D34" s="48"/>
      <c r="E34" s="36"/>
      <c r="F34" s="30"/>
      <c r="G34" s="30"/>
      <c r="H34" s="48"/>
      <c r="I34" s="36"/>
      <c r="J34" s="30"/>
    </row>
    <row r="35" spans="1:18">
      <c r="A35" s="15"/>
      <c r="B35" s="109" t="s">
        <v>503</v>
      </c>
      <c r="C35" s="17"/>
      <c r="D35" s="34">
        <v>420348</v>
      </c>
      <c r="E35" s="34"/>
      <c r="F35" s="17"/>
      <c r="G35" s="17"/>
      <c r="H35" s="34">
        <v>492071</v>
      </c>
      <c r="I35" s="34"/>
      <c r="J35" s="17"/>
    </row>
    <row r="36" spans="1:18">
      <c r="A36" s="15"/>
      <c r="B36" s="109"/>
      <c r="C36" s="17"/>
      <c r="D36" s="34"/>
      <c r="E36" s="34"/>
      <c r="F36" s="17"/>
      <c r="G36" s="17"/>
      <c r="H36" s="34"/>
      <c r="I36" s="34"/>
      <c r="J36" s="17"/>
    </row>
    <row r="37" spans="1:18">
      <c r="A37" s="15"/>
      <c r="B37" s="23" t="s">
        <v>504</v>
      </c>
      <c r="C37" s="24"/>
      <c r="D37" s="30"/>
      <c r="E37" s="30"/>
      <c r="F37" s="30"/>
      <c r="G37" s="24"/>
      <c r="H37" s="30"/>
      <c r="I37" s="30"/>
      <c r="J37" s="30"/>
    </row>
    <row r="38" spans="1:18">
      <c r="A38" s="15"/>
      <c r="B38" s="112" t="s">
        <v>505</v>
      </c>
      <c r="C38" s="17"/>
      <c r="D38" s="34">
        <v>831752</v>
      </c>
      <c r="E38" s="34"/>
      <c r="F38" s="17"/>
      <c r="G38" s="17"/>
      <c r="H38" s="34">
        <v>773258</v>
      </c>
      <c r="I38" s="34"/>
      <c r="J38" s="17"/>
    </row>
    <row r="39" spans="1:18" ht="15.75" thickBot="1">
      <c r="A39" s="15"/>
      <c r="B39" s="112"/>
      <c r="C39" s="17"/>
      <c r="D39" s="88"/>
      <c r="E39" s="88"/>
      <c r="F39" s="75"/>
      <c r="G39" s="17"/>
      <c r="H39" s="88"/>
      <c r="I39" s="88"/>
      <c r="J39" s="75"/>
    </row>
    <row r="40" spans="1:18">
      <c r="A40" s="15"/>
      <c r="B40" s="111" t="s">
        <v>506</v>
      </c>
      <c r="C40" s="30"/>
      <c r="D40" s="49" t="s">
        <v>201</v>
      </c>
      <c r="E40" s="51">
        <v>1350074</v>
      </c>
      <c r="F40" s="31"/>
      <c r="G40" s="30"/>
      <c r="H40" s="49" t="s">
        <v>201</v>
      </c>
      <c r="I40" s="51">
        <v>1385737</v>
      </c>
      <c r="J40" s="31"/>
    </row>
    <row r="41" spans="1:18" ht="15.75" thickBot="1">
      <c r="A41" s="15"/>
      <c r="B41" s="111"/>
      <c r="C41" s="30"/>
      <c r="D41" s="77"/>
      <c r="E41" s="66"/>
      <c r="F41" s="68"/>
      <c r="G41" s="30"/>
      <c r="H41" s="77"/>
      <c r="I41" s="66"/>
      <c r="J41" s="68"/>
    </row>
    <row r="42" spans="1:18" ht="15.75" thickTop="1">
      <c r="A42" s="15"/>
      <c r="B42" s="94"/>
      <c r="C42" s="94"/>
      <c r="D42" s="94"/>
      <c r="E42" s="94"/>
      <c r="F42" s="94"/>
      <c r="G42" s="94"/>
      <c r="H42" s="94"/>
      <c r="I42" s="94"/>
      <c r="J42" s="94"/>
      <c r="K42" s="94"/>
      <c r="L42" s="94"/>
      <c r="M42" s="94"/>
      <c r="N42" s="94"/>
      <c r="O42" s="94"/>
      <c r="P42" s="94"/>
      <c r="Q42" s="94"/>
      <c r="R42" s="94"/>
    </row>
    <row r="43" spans="1:18">
      <c r="A43" s="15"/>
      <c r="B43" s="28"/>
      <c r="C43" s="28"/>
      <c r="D43" s="28"/>
      <c r="E43" s="28"/>
      <c r="F43" s="28"/>
      <c r="G43" s="28"/>
      <c r="H43" s="28"/>
      <c r="I43" s="28"/>
      <c r="J43" s="28"/>
      <c r="K43" s="28"/>
      <c r="L43" s="28"/>
      <c r="M43" s="28"/>
      <c r="N43" s="28"/>
      <c r="O43" s="28"/>
      <c r="P43" s="28"/>
      <c r="Q43" s="28"/>
      <c r="R43" s="28"/>
    </row>
    <row r="44" spans="1:18">
      <c r="A44" s="15"/>
      <c r="B44" s="10"/>
      <c r="C44" s="10"/>
      <c r="D44" s="10"/>
      <c r="E44" s="10"/>
      <c r="F44" s="10"/>
      <c r="G44" s="10"/>
      <c r="H44" s="10"/>
      <c r="I44" s="10"/>
      <c r="J44" s="10"/>
      <c r="K44" s="10"/>
      <c r="L44" s="10"/>
      <c r="M44" s="10"/>
      <c r="N44" s="10"/>
      <c r="O44" s="10"/>
      <c r="P44" s="10"/>
      <c r="Q44" s="10"/>
      <c r="R44" s="10"/>
    </row>
    <row r="45" spans="1:18" ht="15.75" thickBot="1">
      <c r="A45" s="15"/>
      <c r="B45" s="80"/>
      <c r="C45" s="13"/>
      <c r="D45" s="29" t="s">
        <v>264</v>
      </c>
      <c r="E45" s="29"/>
      <c r="F45" s="29"/>
      <c r="G45" s="29"/>
      <c r="H45" s="29"/>
      <c r="I45" s="29"/>
      <c r="J45" s="29"/>
      <c r="K45" s="13"/>
      <c r="L45" s="29" t="s">
        <v>213</v>
      </c>
      <c r="M45" s="29"/>
      <c r="N45" s="29"/>
      <c r="O45" s="29"/>
      <c r="P45" s="29"/>
      <c r="Q45" s="29"/>
      <c r="R45" s="29"/>
    </row>
    <row r="46" spans="1:18" ht="15.75" thickBot="1">
      <c r="A46" s="15"/>
      <c r="B46" s="22" t="s">
        <v>232</v>
      </c>
      <c r="C46" s="13"/>
      <c r="D46" s="63">
        <v>2013</v>
      </c>
      <c r="E46" s="63"/>
      <c r="F46" s="63"/>
      <c r="G46" s="13"/>
      <c r="H46" s="63">
        <v>2012</v>
      </c>
      <c r="I46" s="63"/>
      <c r="J46" s="63"/>
      <c r="K46" s="13"/>
      <c r="L46" s="63">
        <v>2013</v>
      </c>
      <c r="M46" s="63"/>
      <c r="N46" s="63"/>
      <c r="O46" s="13"/>
      <c r="P46" s="63">
        <v>2012</v>
      </c>
      <c r="Q46" s="63"/>
      <c r="R46" s="63"/>
    </row>
    <row r="47" spans="1:18">
      <c r="A47" s="15"/>
      <c r="B47" s="23" t="s">
        <v>82</v>
      </c>
      <c r="C47" s="24"/>
      <c r="D47" s="31"/>
      <c r="E47" s="31"/>
      <c r="F47" s="31"/>
      <c r="G47" s="24"/>
      <c r="H47" s="31"/>
      <c r="I47" s="31"/>
      <c r="J47" s="31"/>
      <c r="K47" s="24"/>
      <c r="L47" s="31"/>
      <c r="M47" s="31"/>
      <c r="N47" s="31"/>
      <c r="O47" s="24"/>
      <c r="P47" s="31"/>
      <c r="Q47" s="31"/>
      <c r="R47" s="31"/>
    </row>
    <row r="48" spans="1:18">
      <c r="A48" s="15"/>
      <c r="B48" s="109" t="s">
        <v>26</v>
      </c>
      <c r="C48" s="17"/>
      <c r="D48" s="33" t="s">
        <v>201</v>
      </c>
      <c r="E48" s="54">
        <v>168</v>
      </c>
      <c r="F48" s="17"/>
      <c r="G48" s="17"/>
      <c r="H48" s="33" t="s">
        <v>201</v>
      </c>
      <c r="I48" s="54">
        <v>115</v>
      </c>
      <c r="J48" s="17"/>
      <c r="K48" s="17"/>
      <c r="L48" s="33" t="s">
        <v>201</v>
      </c>
      <c r="M48" s="54">
        <v>591</v>
      </c>
      <c r="N48" s="17"/>
      <c r="O48" s="17"/>
      <c r="P48" s="33" t="s">
        <v>201</v>
      </c>
      <c r="Q48" s="54">
        <v>307</v>
      </c>
      <c r="R48" s="17"/>
    </row>
    <row r="49" spans="1:18">
      <c r="A49" s="15"/>
      <c r="B49" s="109"/>
      <c r="C49" s="17"/>
      <c r="D49" s="33"/>
      <c r="E49" s="54"/>
      <c r="F49" s="17"/>
      <c r="G49" s="17"/>
      <c r="H49" s="33"/>
      <c r="I49" s="54"/>
      <c r="J49" s="17"/>
      <c r="K49" s="17"/>
      <c r="L49" s="33"/>
      <c r="M49" s="54"/>
      <c r="N49" s="17"/>
      <c r="O49" s="17"/>
      <c r="P49" s="33"/>
      <c r="Q49" s="54"/>
      <c r="R49" s="17"/>
    </row>
    <row r="50" spans="1:18">
      <c r="A50" s="15"/>
      <c r="B50" s="110" t="s">
        <v>428</v>
      </c>
      <c r="C50" s="30"/>
      <c r="D50" s="36">
        <v>50242</v>
      </c>
      <c r="E50" s="36"/>
      <c r="F50" s="30"/>
      <c r="G50" s="30"/>
      <c r="H50" s="36">
        <v>64716</v>
      </c>
      <c r="I50" s="36"/>
      <c r="J50" s="30"/>
      <c r="K50" s="30"/>
      <c r="L50" s="36">
        <v>164744</v>
      </c>
      <c r="M50" s="36"/>
      <c r="N50" s="30"/>
      <c r="O50" s="30"/>
      <c r="P50" s="36">
        <v>191572</v>
      </c>
      <c r="Q50" s="36"/>
      <c r="R50" s="30"/>
    </row>
    <row r="51" spans="1:18" ht="15.75" thickBot="1">
      <c r="A51" s="15"/>
      <c r="B51" s="110"/>
      <c r="C51" s="30"/>
      <c r="D51" s="60"/>
      <c r="E51" s="60"/>
      <c r="F51" s="61"/>
      <c r="G51" s="30"/>
      <c r="H51" s="60"/>
      <c r="I51" s="60"/>
      <c r="J51" s="61"/>
      <c r="K51" s="30"/>
      <c r="L51" s="60"/>
      <c r="M51" s="60"/>
      <c r="N51" s="61"/>
      <c r="O51" s="30"/>
      <c r="P51" s="60"/>
      <c r="Q51" s="60"/>
      <c r="R51" s="61"/>
    </row>
    <row r="52" spans="1:18">
      <c r="A52" s="15"/>
      <c r="B52" s="73" t="s">
        <v>432</v>
      </c>
      <c r="C52" s="17"/>
      <c r="D52" s="41">
        <v>50410</v>
      </c>
      <c r="E52" s="41"/>
      <c r="F52" s="43"/>
      <c r="G52" s="17"/>
      <c r="H52" s="41">
        <v>64831</v>
      </c>
      <c r="I52" s="41"/>
      <c r="J52" s="43"/>
      <c r="K52" s="17"/>
      <c r="L52" s="41">
        <v>165335</v>
      </c>
      <c r="M52" s="41"/>
      <c r="N52" s="43"/>
      <c r="O52" s="17"/>
      <c r="P52" s="41">
        <v>191879</v>
      </c>
      <c r="Q52" s="41"/>
      <c r="R52" s="43"/>
    </row>
    <row r="53" spans="1:18" ht="15.75" thickBot="1">
      <c r="A53" s="15"/>
      <c r="B53" s="73"/>
      <c r="C53" s="17"/>
      <c r="D53" s="88"/>
      <c r="E53" s="88"/>
      <c r="F53" s="75"/>
      <c r="G53" s="17"/>
      <c r="H53" s="88"/>
      <c r="I53" s="88"/>
      <c r="J53" s="75"/>
      <c r="K53" s="17"/>
      <c r="L53" s="88"/>
      <c r="M53" s="88"/>
      <c r="N53" s="75"/>
      <c r="O53" s="17"/>
      <c r="P53" s="88"/>
      <c r="Q53" s="88"/>
      <c r="R53" s="75"/>
    </row>
    <row r="54" spans="1:18">
      <c r="A54" s="15"/>
      <c r="B54" s="23" t="s">
        <v>83</v>
      </c>
      <c r="C54" s="24"/>
      <c r="D54" s="31"/>
      <c r="E54" s="31"/>
      <c r="F54" s="31"/>
      <c r="G54" s="24"/>
      <c r="H54" s="31"/>
      <c r="I54" s="31"/>
      <c r="J54" s="31"/>
      <c r="K54" s="24"/>
      <c r="L54" s="31"/>
      <c r="M54" s="31"/>
      <c r="N54" s="31"/>
      <c r="O54" s="24"/>
      <c r="P54" s="31"/>
      <c r="Q54" s="31"/>
      <c r="R54" s="31"/>
    </row>
    <row r="55" spans="1:18">
      <c r="A55" s="15"/>
      <c r="B55" s="109" t="s">
        <v>507</v>
      </c>
      <c r="C55" s="17"/>
      <c r="D55" s="54">
        <v>74</v>
      </c>
      <c r="E55" s="54"/>
      <c r="F55" s="17"/>
      <c r="G55" s="17"/>
      <c r="H55" s="54">
        <v>60</v>
      </c>
      <c r="I55" s="54"/>
      <c r="J55" s="17"/>
      <c r="K55" s="17"/>
      <c r="L55" s="54">
        <v>225</v>
      </c>
      <c r="M55" s="54"/>
      <c r="N55" s="17"/>
      <c r="O55" s="17"/>
      <c r="P55" s="54">
        <v>176</v>
      </c>
      <c r="Q55" s="54"/>
      <c r="R55" s="17"/>
    </row>
    <row r="56" spans="1:18">
      <c r="A56" s="15"/>
      <c r="B56" s="109"/>
      <c r="C56" s="17"/>
      <c r="D56" s="54"/>
      <c r="E56" s="54"/>
      <c r="F56" s="17"/>
      <c r="G56" s="17"/>
      <c r="H56" s="54"/>
      <c r="I56" s="54"/>
      <c r="J56" s="17"/>
      <c r="K56" s="17"/>
      <c r="L56" s="54"/>
      <c r="M56" s="54"/>
      <c r="N56" s="17"/>
      <c r="O56" s="17"/>
      <c r="P56" s="54"/>
      <c r="Q56" s="54"/>
      <c r="R56" s="17"/>
    </row>
    <row r="57" spans="1:18">
      <c r="A57" s="15"/>
      <c r="B57" s="110" t="s">
        <v>508</v>
      </c>
      <c r="C57" s="30"/>
      <c r="D57" s="36">
        <v>14664</v>
      </c>
      <c r="E57" s="36"/>
      <c r="F57" s="30"/>
      <c r="G57" s="30"/>
      <c r="H57" s="36">
        <v>16223</v>
      </c>
      <c r="I57" s="36"/>
      <c r="J57" s="30"/>
      <c r="K57" s="30"/>
      <c r="L57" s="36">
        <v>44829</v>
      </c>
      <c r="M57" s="36"/>
      <c r="N57" s="30"/>
      <c r="O57" s="30"/>
      <c r="P57" s="36">
        <v>51601</v>
      </c>
      <c r="Q57" s="36"/>
      <c r="R57" s="30"/>
    </row>
    <row r="58" spans="1:18">
      <c r="A58" s="15"/>
      <c r="B58" s="110"/>
      <c r="C58" s="30"/>
      <c r="D58" s="36"/>
      <c r="E58" s="36"/>
      <c r="F58" s="30"/>
      <c r="G58" s="30"/>
      <c r="H58" s="36"/>
      <c r="I58" s="36"/>
      <c r="J58" s="30"/>
      <c r="K58" s="30"/>
      <c r="L58" s="36"/>
      <c r="M58" s="36"/>
      <c r="N58" s="30"/>
      <c r="O58" s="30"/>
      <c r="P58" s="36"/>
      <c r="Q58" s="36"/>
      <c r="R58" s="30"/>
    </row>
    <row r="59" spans="1:18">
      <c r="A59" s="15"/>
      <c r="B59" s="109" t="s">
        <v>88</v>
      </c>
      <c r="C59" s="17"/>
      <c r="D59" s="54" t="s">
        <v>281</v>
      </c>
      <c r="E59" s="54"/>
      <c r="F59" s="17"/>
      <c r="G59" s="17"/>
      <c r="H59" s="54" t="s">
        <v>281</v>
      </c>
      <c r="I59" s="54"/>
      <c r="J59" s="17"/>
      <c r="K59" s="17"/>
      <c r="L59" s="54" t="s">
        <v>281</v>
      </c>
      <c r="M59" s="54"/>
      <c r="N59" s="17"/>
      <c r="O59" s="17"/>
      <c r="P59" s="34">
        <v>1230</v>
      </c>
      <c r="Q59" s="34"/>
      <c r="R59" s="17"/>
    </row>
    <row r="60" spans="1:18">
      <c r="A60" s="15"/>
      <c r="B60" s="109"/>
      <c r="C60" s="17"/>
      <c r="D60" s="54"/>
      <c r="E60" s="54"/>
      <c r="F60" s="17"/>
      <c r="G60" s="17"/>
      <c r="H60" s="54"/>
      <c r="I60" s="54"/>
      <c r="J60" s="17"/>
      <c r="K60" s="17"/>
      <c r="L60" s="54"/>
      <c r="M60" s="54"/>
      <c r="N60" s="17"/>
      <c r="O60" s="17"/>
      <c r="P60" s="34"/>
      <c r="Q60" s="34"/>
      <c r="R60" s="17"/>
    </row>
    <row r="61" spans="1:18">
      <c r="A61" s="15"/>
      <c r="B61" s="110" t="s">
        <v>509</v>
      </c>
      <c r="C61" s="30"/>
      <c r="D61" s="36">
        <v>5999</v>
      </c>
      <c r="E61" s="36"/>
      <c r="F61" s="30"/>
      <c r="G61" s="30"/>
      <c r="H61" s="36">
        <v>4618</v>
      </c>
      <c r="I61" s="36"/>
      <c r="J61" s="30"/>
      <c r="K61" s="30"/>
      <c r="L61" s="36">
        <v>7246</v>
      </c>
      <c r="M61" s="36"/>
      <c r="N61" s="30"/>
      <c r="O61" s="30"/>
      <c r="P61" s="36">
        <v>39961</v>
      </c>
      <c r="Q61" s="36"/>
      <c r="R61" s="30"/>
    </row>
    <row r="62" spans="1:18">
      <c r="A62" s="15"/>
      <c r="B62" s="110"/>
      <c r="C62" s="30"/>
      <c r="D62" s="36"/>
      <c r="E62" s="36"/>
      <c r="F62" s="30"/>
      <c r="G62" s="30"/>
      <c r="H62" s="36"/>
      <c r="I62" s="36"/>
      <c r="J62" s="30"/>
      <c r="K62" s="30"/>
      <c r="L62" s="36"/>
      <c r="M62" s="36"/>
      <c r="N62" s="30"/>
      <c r="O62" s="30"/>
      <c r="P62" s="36"/>
      <c r="Q62" s="36"/>
      <c r="R62" s="30"/>
    </row>
    <row r="63" spans="1:18">
      <c r="A63" s="15"/>
      <c r="B63" s="109" t="s">
        <v>90</v>
      </c>
      <c r="C63" s="17"/>
      <c r="D63" s="34">
        <v>3476</v>
      </c>
      <c r="E63" s="34"/>
      <c r="F63" s="17"/>
      <c r="G63" s="17"/>
      <c r="H63" s="34">
        <v>5522</v>
      </c>
      <c r="I63" s="34"/>
      <c r="J63" s="17"/>
      <c r="K63" s="17"/>
      <c r="L63" s="34">
        <v>10955</v>
      </c>
      <c r="M63" s="34"/>
      <c r="N63" s="17"/>
      <c r="O63" s="17"/>
      <c r="P63" s="34">
        <v>19275</v>
      </c>
      <c r="Q63" s="34"/>
      <c r="R63" s="17"/>
    </row>
    <row r="64" spans="1:18">
      <c r="A64" s="15"/>
      <c r="B64" s="109"/>
      <c r="C64" s="17"/>
      <c r="D64" s="34"/>
      <c r="E64" s="34"/>
      <c r="F64" s="17"/>
      <c r="G64" s="17"/>
      <c r="H64" s="34"/>
      <c r="I64" s="34"/>
      <c r="J64" s="17"/>
      <c r="K64" s="17"/>
      <c r="L64" s="34"/>
      <c r="M64" s="34"/>
      <c r="N64" s="17"/>
      <c r="O64" s="17"/>
      <c r="P64" s="34"/>
      <c r="Q64" s="34"/>
      <c r="R64" s="17"/>
    </row>
    <row r="65" spans="1:18">
      <c r="A65" s="15"/>
      <c r="B65" s="110" t="s">
        <v>87</v>
      </c>
      <c r="C65" s="30"/>
      <c r="D65" s="36">
        <v>11233</v>
      </c>
      <c r="E65" s="36"/>
      <c r="F65" s="30"/>
      <c r="G65" s="30"/>
      <c r="H65" s="36">
        <v>11314</v>
      </c>
      <c r="I65" s="36"/>
      <c r="J65" s="30"/>
      <c r="K65" s="30"/>
      <c r="L65" s="36">
        <v>33773</v>
      </c>
      <c r="M65" s="36"/>
      <c r="N65" s="30"/>
      <c r="O65" s="30"/>
      <c r="P65" s="36">
        <v>29676</v>
      </c>
      <c r="Q65" s="36"/>
      <c r="R65" s="30"/>
    </row>
    <row r="66" spans="1:18">
      <c r="A66" s="15"/>
      <c r="B66" s="110"/>
      <c r="C66" s="30"/>
      <c r="D66" s="36"/>
      <c r="E66" s="36"/>
      <c r="F66" s="30"/>
      <c r="G66" s="30"/>
      <c r="H66" s="36"/>
      <c r="I66" s="36"/>
      <c r="J66" s="30"/>
      <c r="K66" s="30"/>
      <c r="L66" s="36"/>
      <c r="M66" s="36"/>
      <c r="N66" s="30"/>
      <c r="O66" s="30"/>
      <c r="P66" s="36"/>
      <c r="Q66" s="36"/>
      <c r="R66" s="30"/>
    </row>
    <row r="67" spans="1:18">
      <c r="A67" s="15"/>
      <c r="B67" s="109" t="s">
        <v>510</v>
      </c>
      <c r="C67" s="17"/>
      <c r="D67" s="34">
        <v>3383</v>
      </c>
      <c r="E67" s="34"/>
      <c r="F67" s="17"/>
      <c r="G67" s="17"/>
      <c r="H67" s="34">
        <v>2212</v>
      </c>
      <c r="I67" s="34"/>
      <c r="J67" s="17"/>
      <c r="K67" s="17"/>
      <c r="L67" s="34">
        <v>10222</v>
      </c>
      <c r="M67" s="34"/>
      <c r="N67" s="17"/>
      <c r="O67" s="17"/>
      <c r="P67" s="34">
        <v>12432</v>
      </c>
      <c r="Q67" s="34"/>
      <c r="R67" s="17"/>
    </row>
    <row r="68" spans="1:18" ht="15.75" thickBot="1">
      <c r="A68" s="15"/>
      <c r="B68" s="109"/>
      <c r="C68" s="17"/>
      <c r="D68" s="88"/>
      <c r="E68" s="88"/>
      <c r="F68" s="75"/>
      <c r="G68" s="17"/>
      <c r="H68" s="88"/>
      <c r="I68" s="88"/>
      <c r="J68" s="75"/>
      <c r="K68" s="17"/>
      <c r="L68" s="88"/>
      <c r="M68" s="88"/>
      <c r="N68" s="75"/>
      <c r="O68" s="17"/>
      <c r="P68" s="88"/>
      <c r="Q68" s="88"/>
      <c r="R68" s="75"/>
    </row>
    <row r="69" spans="1:18">
      <c r="A69" s="15"/>
      <c r="B69" s="113" t="s">
        <v>92</v>
      </c>
      <c r="C69" s="30"/>
      <c r="D69" s="51">
        <v>38829</v>
      </c>
      <c r="E69" s="51"/>
      <c r="F69" s="31"/>
      <c r="G69" s="30"/>
      <c r="H69" s="51">
        <v>39949</v>
      </c>
      <c r="I69" s="51"/>
      <c r="J69" s="31"/>
      <c r="K69" s="30"/>
      <c r="L69" s="51">
        <v>107250</v>
      </c>
      <c r="M69" s="51"/>
      <c r="N69" s="31"/>
      <c r="O69" s="30"/>
      <c r="P69" s="51">
        <v>154351</v>
      </c>
      <c r="Q69" s="51"/>
      <c r="R69" s="31"/>
    </row>
    <row r="70" spans="1:18" ht="15.75" thickBot="1">
      <c r="A70" s="15"/>
      <c r="B70" s="113"/>
      <c r="C70" s="30"/>
      <c r="D70" s="60"/>
      <c r="E70" s="60"/>
      <c r="F70" s="61"/>
      <c r="G70" s="30"/>
      <c r="H70" s="60"/>
      <c r="I70" s="60"/>
      <c r="J70" s="61"/>
      <c r="K70" s="30"/>
      <c r="L70" s="60"/>
      <c r="M70" s="60"/>
      <c r="N70" s="61"/>
      <c r="O70" s="30"/>
      <c r="P70" s="60"/>
      <c r="Q70" s="60"/>
      <c r="R70" s="61"/>
    </row>
    <row r="71" spans="1:18">
      <c r="A71" s="15"/>
      <c r="B71" s="33" t="s">
        <v>511</v>
      </c>
      <c r="C71" s="17"/>
      <c r="D71" s="41">
        <v>11581</v>
      </c>
      <c r="E71" s="41"/>
      <c r="F71" s="43"/>
      <c r="G71" s="17"/>
      <c r="H71" s="41">
        <v>24882</v>
      </c>
      <c r="I71" s="41"/>
      <c r="J71" s="43"/>
      <c r="K71" s="17"/>
      <c r="L71" s="41">
        <v>58085</v>
      </c>
      <c r="M71" s="41"/>
      <c r="N71" s="43"/>
      <c r="O71" s="17"/>
      <c r="P71" s="41">
        <v>37528</v>
      </c>
      <c r="Q71" s="41"/>
      <c r="R71" s="43"/>
    </row>
    <row r="72" spans="1:18">
      <c r="A72" s="15"/>
      <c r="B72" s="33"/>
      <c r="C72" s="17"/>
      <c r="D72" s="34"/>
      <c r="E72" s="34"/>
      <c r="F72" s="17"/>
      <c r="G72" s="17"/>
      <c r="H72" s="34"/>
      <c r="I72" s="34"/>
      <c r="J72" s="17"/>
      <c r="K72" s="17"/>
      <c r="L72" s="34"/>
      <c r="M72" s="34"/>
      <c r="N72" s="17"/>
      <c r="O72" s="17"/>
      <c r="P72" s="34"/>
      <c r="Q72" s="34"/>
      <c r="R72" s="17"/>
    </row>
    <row r="73" spans="1:18">
      <c r="A73" s="15"/>
      <c r="B73" s="48" t="s">
        <v>101</v>
      </c>
      <c r="C73" s="30"/>
      <c r="D73" s="37">
        <v>95</v>
      </c>
      <c r="E73" s="37"/>
      <c r="F73" s="30"/>
      <c r="G73" s="30"/>
      <c r="H73" s="37">
        <v>31</v>
      </c>
      <c r="I73" s="37"/>
      <c r="J73" s="30"/>
      <c r="K73" s="30"/>
      <c r="L73" s="37">
        <v>317</v>
      </c>
      <c r="M73" s="37"/>
      <c r="N73" s="30"/>
      <c r="O73" s="30"/>
      <c r="P73" s="37">
        <v>299</v>
      </c>
      <c r="Q73" s="37"/>
      <c r="R73" s="30"/>
    </row>
    <row r="74" spans="1:18" ht="15.75" thickBot="1">
      <c r="A74" s="15"/>
      <c r="B74" s="48"/>
      <c r="C74" s="30"/>
      <c r="D74" s="38"/>
      <c r="E74" s="38"/>
      <c r="F74" s="61"/>
      <c r="G74" s="30"/>
      <c r="H74" s="38"/>
      <c r="I74" s="38"/>
      <c r="J74" s="61"/>
      <c r="K74" s="30"/>
      <c r="L74" s="38"/>
      <c r="M74" s="38"/>
      <c r="N74" s="61"/>
      <c r="O74" s="30"/>
      <c r="P74" s="38"/>
      <c r="Q74" s="38"/>
      <c r="R74" s="61"/>
    </row>
    <row r="75" spans="1:18">
      <c r="A75" s="15"/>
      <c r="B75" s="109" t="s">
        <v>512</v>
      </c>
      <c r="C75" s="17"/>
      <c r="D75" s="39" t="s">
        <v>201</v>
      </c>
      <c r="E75" s="41">
        <v>11486</v>
      </c>
      <c r="F75" s="43"/>
      <c r="G75" s="17"/>
      <c r="H75" s="39" t="s">
        <v>201</v>
      </c>
      <c r="I75" s="41">
        <v>24851</v>
      </c>
      <c r="J75" s="43"/>
      <c r="K75" s="17"/>
      <c r="L75" s="39" t="s">
        <v>201</v>
      </c>
      <c r="M75" s="41">
        <v>57768</v>
      </c>
      <c r="N75" s="43"/>
      <c r="O75" s="17"/>
      <c r="P75" s="39" t="s">
        <v>201</v>
      </c>
      <c r="Q75" s="41">
        <v>37229</v>
      </c>
      <c r="R75" s="43"/>
    </row>
    <row r="76" spans="1:18" ht="15.75" thickBot="1">
      <c r="A76" s="15"/>
      <c r="B76" s="109"/>
      <c r="C76" s="17"/>
      <c r="D76" s="40"/>
      <c r="E76" s="42"/>
      <c r="F76" s="44"/>
      <c r="G76" s="17"/>
      <c r="H76" s="40"/>
      <c r="I76" s="42"/>
      <c r="J76" s="44"/>
      <c r="K76" s="17"/>
      <c r="L76" s="40"/>
      <c r="M76" s="42"/>
      <c r="N76" s="44"/>
      <c r="O76" s="17"/>
      <c r="P76" s="40"/>
      <c r="Q76" s="42"/>
      <c r="R76" s="44"/>
    </row>
    <row r="77" spans="1:18" ht="15.75" thickTop="1">
      <c r="A77" s="15"/>
      <c r="B77" s="110" t="s">
        <v>513</v>
      </c>
      <c r="C77" s="30"/>
      <c r="D77" s="106" t="s">
        <v>201</v>
      </c>
      <c r="E77" s="65">
        <v>5743</v>
      </c>
      <c r="F77" s="67"/>
      <c r="G77" s="30"/>
      <c r="H77" s="106" t="s">
        <v>201</v>
      </c>
      <c r="I77" s="65">
        <v>12425</v>
      </c>
      <c r="J77" s="67"/>
      <c r="K77" s="30"/>
      <c r="L77" s="106" t="s">
        <v>201</v>
      </c>
      <c r="M77" s="65">
        <v>28884</v>
      </c>
      <c r="N77" s="67"/>
      <c r="O77" s="30"/>
      <c r="P77" s="106" t="s">
        <v>201</v>
      </c>
      <c r="Q77" s="65">
        <v>18614</v>
      </c>
      <c r="R77" s="67"/>
    </row>
    <row r="78" spans="1:18" ht="15.75" thickBot="1">
      <c r="A78" s="15"/>
      <c r="B78" s="110"/>
      <c r="C78" s="30"/>
      <c r="D78" s="77"/>
      <c r="E78" s="66"/>
      <c r="F78" s="68"/>
      <c r="G78" s="30"/>
      <c r="H78" s="77"/>
      <c r="I78" s="66"/>
      <c r="J78" s="68"/>
      <c r="K78" s="30"/>
      <c r="L78" s="77"/>
      <c r="M78" s="66"/>
      <c r="N78" s="68"/>
      <c r="O78" s="30"/>
      <c r="P78" s="77"/>
      <c r="Q78" s="66"/>
      <c r="R78" s="68"/>
    </row>
    <row r="79" spans="1:18" ht="15.75" thickTop="1">
      <c r="A79" s="15"/>
      <c r="B79" s="109" t="s">
        <v>514</v>
      </c>
      <c r="C79" s="17"/>
      <c r="D79" s="69" t="s">
        <v>201</v>
      </c>
      <c r="E79" s="70">
        <v>469</v>
      </c>
      <c r="F79" s="71"/>
      <c r="G79" s="17"/>
      <c r="H79" s="69" t="s">
        <v>201</v>
      </c>
      <c r="I79" s="70">
        <v>469</v>
      </c>
      <c r="J79" s="71"/>
      <c r="K79" s="17"/>
      <c r="L79" s="69" t="s">
        <v>201</v>
      </c>
      <c r="M79" s="108">
        <v>1407</v>
      </c>
      <c r="N79" s="71"/>
      <c r="O79" s="17"/>
      <c r="P79" s="69" t="s">
        <v>201</v>
      </c>
      <c r="Q79" s="108">
        <v>1407</v>
      </c>
      <c r="R79" s="71"/>
    </row>
    <row r="80" spans="1:18">
      <c r="A80" s="15"/>
      <c r="B80" s="109"/>
      <c r="C80" s="17"/>
      <c r="D80" s="33"/>
      <c r="E80" s="54"/>
      <c r="F80" s="17"/>
      <c r="G80" s="17"/>
      <c r="H80" s="33"/>
      <c r="I80" s="54"/>
      <c r="J80" s="17"/>
      <c r="K80" s="17"/>
      <c r="L80" s="33"/>
      <c r="M80" s="34"/>
      <c r="N80" s="17"/>
      <c r="O80" s="17"/>
      <c r="P80" s="33"/>
      <c r="Q80" s="34"/>
      <c r="R80" s="17"/>
    </row>
    <row r="81" spans="1:18">
      <c r="A81" s="15"/>
      <c r="B81" s="110" t="s">
        <v>515</v>
      </c>
      <c r="C81" s="30"/>
      <c r="D81" s="37" t="s">
        <v>516</v>
      </c>
      <c r="E81" s="37"/>
      <c r="F81" s="48" t="s">
        <v>205</v>
      </c>
      <c r="G81" s="30"/>
      <c r="H81" s="37" t="s">
        <v>281</v>
      </c>
      <c r="I81" s="37"/>
      <c r="J81" s="30"/>
      <c r="K81" s="30"/>
      <c r="L81" s="37" t="s">
        <v>516</v>
      </c>
      <c r="M81" s="37"/>
      <c r="N81" s="48" t="s">
        <v>205</v>
      </c>
      <c r="O81" s="30"/>
      <c r="P81" s="37" t="s">
        <v>281</v>
      </c>
      <c r="Q81" s="37"/>
      <c r="R81" s="30"/>
    </row>
    <row r="82" spans="1:18" ht="15.75" thickBot="1">
      <c r="A82" s="15"/>
      <c r="B82" s="110"/>
      <c r="C82" s="30"/>
      <c r="D82" s="79"/>
      <c r="E82" s="79"/>
      <c r="F82" s="77"/>
      <c r="G82" s="30"/>
      <c r="H82" s="79"/>
      <c r="I82" s="79"/>
      <c r="J82" s="68"/>
      <c r="K82" s="30"/>
      <c r="L82" s="79"/>
      <c r="M82" s="79"/>
      <c r="N82" s="77"/>
      <c r="O82" s="30"/>
      <c r="P82" s="79"/>
      <c r="Q82" s="79"/>
      <c r="R82" s="68"/>
    </row>
    <row r="83" spans="1:18" ht="15.75" thickTop="1">
      <c r="A83" s="15"/>
      <c r="B83" s="109" t="s">
        <v>517</v>
      </c>
      <c r="C83" s="17"/>
      <c r="D83" s="69" t="s">
        <v>201</v>
      </c>
      <c r="E83" s="70" t="s">
        <v>439</v>
      </c>
      <c r="F83" s="69" t="s">
        <v>205</v>
      </c>
      <c r="G83" s="17"/>
      <c r="H83" s="69" t="s">
        <v>201</v>
      </c>
      <c r="I83" s="108">
        <v>12894</v>
      </c>
      <c r="J83" s="71"/>
      <c r="K83" s="17"/>
      <c r="L83" s="69" t="s">
        <v>201</v>
      </c>
      <c r="M83" s="70" t="s">
        <v>448</v>
      </c>
      <c r="N83" s="69" t="s">
        <v>205</v>
      </c>
      <c r="O83" s="17"/>
      <c r="P83" s="69" t="s">
        <v>201</v>
      </c>
      <c r="Q83" s="108">
        <v>20021</v>
      </c>
      <c r="R83" s="71"/>
    </row>
    <row r="84" spans="1:18" ht="15.75" thickBot="1">
      <c r="A84" s="15"/>
      <c r="B84" s="109"/>
      <c r="C84" s="17"/>
      <c r="D84" s="40"/>
      <c r="E84" s="64"/>
      <c r="F84" s="40"/>
      <c r="G84" s="17"/>
      <c r="H84" s="40"/>
      <c r="I84" s="42"/>
      <c r="J84" s="44"/>
      <c r="K84" s="17"/>
      <c r="L84" s="40"/>
      <c r="M84" s="64"/>
      <c r="N84" s="40"/>
      <c r="O84" s="17"/>
      <c r="P84" s="40"/>
      <c r="Q84" s="42"/>
      <c r="R84" s="44"/>
    </row>
    <row r="85" spans="1:18" ht="15.75" thickTop="1">
      <c r="A85" s="15"/>
      <c r="B85" s="28"/>
      <c r="C85" s="28"/>
      <c r="D85" s="28"/>
      <c r="E85" s="28"/>
      <c r="F85" s="28"/>
      <c r="G85" s="28"/>
      <c r="H85" s="28"/>
      <c r="I85" s="28"/>
      <c r="J85" s="28"/>
      <c r="K85" s="28"/>
      <c r="L85" s="28"/>
      <c r="M85" s="28"/>
      <c r="N85" s="28"/>
      <c r="O85" s="28"/>
      <c r="P85" s="28"/>
      <c r="Q85" s="28"/>
      <c r="R85" s="28"/>
    </row>
    <row r="86" spans="1:18">
      <c r="A86" s="15"/>
      <c r="B86" s="28"/>
      <c r="C86" s="28"/>
      <c r="D86" s="28"/>
      <c r="E86" s="28"/>
      <c r="F86" s="28"/>
      <c r="G86" s="28"/>
      <c r="H86" s="28"/>
      <c r="I86" s="28"/>
      <c r="J86" s="28"/>
    </row>
    <row r="87" spans="1:18">
      <c r="A87" s="15"/>
      <c r="B87" s="10"/>
      <c r="C87" s="10"/>
      <c r="D87" s="10"/>
      <c r="E87" s="10"/>
      <c r="F87" s="10"/>
      <c r="G87" s="10"/>
      <c r="H87" s="10"/>
      <c r="I87" s="10"/>
      <c r="J87" s="10"/>
    </row>
    <row r="88" spans="1:18" ht="15.75" thickBot="1">
      <c r="A88" s="15"/>
      <c r="B88" s="22" t="s">
        <v>518</v>
      </c>
      <c r="C88" s="13"/>
      <c r="D88" s="29" t="s">
        <v>291</v>
      </c>
      <c r="E88" s="29"/>
      <c r="F88" s="29"/>
      <c r="G88" s="13"/>
      <c r="H88" s="29" t="s">
        <v>292</v>
      </c>
      <c r="I88" s="29"/>
      <c r="J88" s="29"/>
    </row>
    <row r="89" spans="1:18">
      <c r="A89" s="15"/>
      <c r="B89" s="49" t="s">
        <v>32</v>
      </c>
      <c r="C89" s="30"/>
      <c r="D89" s="49" t="s">
        <v>201</v>
      </c>
      <c r="E89" s="51">
        <v>286142</v>
      </c>
      <c r="F89" s="31"/>
      <c r="G89" s="30"/>
      <c r="H89" s="49" t="s">
        <v>201</v>
      </c>
      <c r="I89" s="51">
        <v>347008</v>
      </c>
      <c r="J89" s="31"/>
    </row>
    <row r="90" spans="1:18">
      <c r="A90" s="15"/>
      <c r="B90" s="48"/>
      <c r="C90" s="30"/>
      <c r="D90" s="48"/>
      <c r="E90" s="36"/>
      <c r="F90" s="30"/>
      <c r="G90" s="30"/>
      <c r="H90" s="48"/>
      <c r="I90" s="36"/>
      <c r="J90" s="30"/>
    </row>
    <row r="91" spans="1:18">
      <c r="A91" s="15"/>
      <c r="B91" s="33" t="s">
        <v>519</v>
      </c>
      <c r="C91" s="17"/>
      <c r="D91" s="34">
        <v>137275</v>
      </c>
      <c r="E91" s="34"/>
      <c r="F91" s="17"/>
      <c r="G91" s="17"/>
      <c r="H91" s="34">
        <v>45755</v>
      </c>
      <c r="I91" s="34"/>
      <c r="J91" s="17"/>
    </row>
    <row r="92" spans="1:18">
      <c r="A92" s="15"/>
      <c r="B92" s="33"/>
      <c r="C92" s="17"/>
      <c r="D92" s="34"/>
      <c r="E92" s="34"/>
      <c r="F92" s="17"/>
      <c r="G92" s="17"/>
      <c r="H92" s="34"/>
      <c r="I92" s="34"/>
      <c r="J92" s="17"/>
    </row>
    <row r="93" spans="1:18" ht="25.5" thickBot="1">
      <c r="A93" s="15"/>
      <c r="B93" s="23" t="s">
        <v>520</v>
      </c>
      <c r="C93" s="24"/>
      <c r="D93" s="38" t="s">
        <v>521</v>
      </c>
      <c r="E93" s="38"/>
      <c r="F93" s="23" t="s">
        <v>205</v>
      </c>
      <c r="G93" s="24"/>
      <c r="H93" s="38" t="s">
        <v>522</v>
      </c>
      <c r="I93" s="38"/>
      <c r="J93" s="23" t="s">
        <v>205</v>
      </c>
    </row>
    <row r="94" spans="1:18">
      <c r="A94" s="15"/>
      <c r="B94" s="33" t="s">
        <v>523</v>
      </c>
      <c r="C94" s="17"/>
      <c r="D94" s="39" t="s">
        <v>201</v>
      </c>
      <c r="E94" s="41">
        <v>415876</v>
      </c>
      <c r="F94" s="43"/>
      <c r="G94" s="17"/>
      <c r="H94" s="39" t="s">
        <v>201</v>
      </c>
      <c r="I94" s="41">
        <v>386629</v>
      </c>
      <c r="J94" s="43"/>
    </row>
    <row r="95" spans="1:18" ht="15.75" thickBot="1">
      <c r="A95" s="15"/>
      <c r="B95" s="33"/>
      <c r="C95" s="17"/>
      <c r="D95" s="40"/>
      <c r="E95" s="42"/>
      <c r="F95" s="44"/>
      <c r="G95" s="17"/>
      <c r="H95" s="40"/>
      <c r="I95" s="42"/>
      <c r="J95" s="44"/>
    </row>
    <row r="96" spans="1:18" ht="15.75" thickTop="1">
      <c r="A96" s="15"/>
      <c r="B96" s="10"/>
      <c r="C96" s="10"/>
    </row>
    <row r="97" spans="1:3" ht="255">
      <c r="A97" s="15"/>
      <c r="B97" s="114">
        <v>-1</v>
      </c>
      <c r="C97" s="102" t="s">
        <v>524</v>
      </c>
    </row>
    <row r="98" spans="1:3">
      <c r="A98" s="15"/>
      <c r="B98" s="10"/>
      <c r="C98" s="10"/>
    </row>
    <row r="99" spans="1:3" ht="51">
      <c r="A99" s="15"/>
      <c r="B99" s="114">
        <v>-2</v>
      </c>
      <c r="C99" s="102" t="s">
        <v>525</v>
      </c>
    </row>
  </sheetData>
  <mergeCells count="387">
    <mergeCell ref="B16:R16"/>
    <mergeCell ref="B17:R17"/>
    <mergeCell ref="B18:R18"/>
    <mergeCell ref="B19:R19"/>
    <mergeCell ref="B42:R42"/>
    <mergeCell ref="B85:R85"/>
    <mergeCell ref="J94:J95"/>
    <mergeCell ref="A1:A2"/>
    <mergeCell ref="B1:R1"/>
    <mergeCell ref="B2:R2"/>
    <mergeCell ref="B3:R3"/>
    <mergeCell ref="A4:A99"/>
    <mergeCell ref="B4:R4"/>
    <mergeCell ref="B5:R5"/>
    <mergeCell ref="B14:R14"/>
    <mergeCell ref="B15:R15"/>
    <mergeCell ref="D93:E93"/>
    <mergeCell ref="H93:I93"/>
    <mergeCell ref="B94:B95"/>
    <mergeCell ref="C94:C95"/>
    <mergeCell ref="D94:D95"/>
    <mergeCell ref="E94:E95"/>
    <mergeCell ref="F94:F95"/>
    <mergeCell ref="G94:G95"/>
    <mergeCell ref="H94:H95"/>
    <mergeCell ref="I94:I95"/>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P83:P84"/>
    <mergeCell ref="Q83:Q84"/>
    <mergeCell ref="R83:R84"/>
    <mergeCell ref="B86:J86"/>
    <mergeCell ref="D88:F88"/>
    <mergeCell ref="H88:J88"/>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H40:H41"/>
    <mergeCell ref="I40:I41"/>
    <mergeCell ref="J40:J41"/>
    <mergeCell ref="B43:R43"/>
    <mergeCell ref="D45:J45"/>
    <mergeCell ref="L45:R45"/>
    <mergeCell ref="B40:B41"/>
    <mergeCell ref="C40:C41"/>
    <mergeCell ref="D40:D41"/>
    <mergeCell ref="E40:E41"/>
    <mergeCell ref="F40:F41"/>
    <mergeCell ref="G40:G41"/>
    <mergeCell ref="J35:J36"/>
    <mergeCell ref="D37:F37"/>
    <mergeCell ref="H37:J37"/>
    <mergeCell ref="B38:B39"/>
    <mergeCell ref="C38:C39"/>
    <mergeCell ref="D38:E39"/>
    <mergeCell ref="F38:F39"/>
    <mergeCell ref="G38:G39"/>
    <mergeCell ref="H38:I39"/>
    <mergeCell ref="J38:J39"/>
    <mergeCell ref="G33:G34"/>
    <mergeCell ref="H33:H34"/>
    <mergeCell ref="I33:I34"/>
    <mergeCell ref="J33:J34"/>
    <mergeCell ref="B35:B36"/>
    <mergeCell ref="C35:C36"/>
    <mergeCell ref="D35:E36"/>
    <mergeCell ref="F35:F36"/>
    <mergeCell ref="G35:G36"/>
    <mergeCell ref="H35:I36"/>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20:J20"/>
    <mergeCell ref="D22:F22"/>
    <mergeCell ref="H22:J22"/>
    <mergeCell ref="D23:F23"/>
    <mergeCell ref="H23:J23"/>
    <mergeCell ref="B24:B25"/>
    <mergeCell ref="C24:C25"/>
    <mergeCell ref="D24:D25"/>
    <mergeCell ref="E24:E25"/>
    <mergeCell ref="F24: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3493</v>
      </c>
      <c r="C4" s="8">
        <v>45644</v>
      </c>
    </row>
    <row r="5" spans="1:3">
      <c r="A5" s="2" t="s">
        <v>24</v>
      </c>
      <c r="B5" s="6">
        <v>36137</v>
      </c>
      <c r="C5" s="6">
        <v>70085</v>
      </c>
    </row>
    <row r="6" spans="1:3">
      <c r="A6" s="3" t="s">
        <v>25</v>
      </c>
      <c r="B6" s="4"/>
      <c r="C6" s="4"/>
    </row>
    <row r="7" spans="1:3">
      <c r="A7" s="2" t="s">
        <v>26</v>
      </c>
      <c r="B7" s="6">
        <v>138932</v>
      </c>
      <c r="C7" s="6">
        <v>84348</v>
      </c>
    </row>
    <row r="8" spans="1:3">
      <c r="A8" s="2" t="s">
        <v>27</v>
      </c>
      <c r="B8" s="6">
        <v>48453</v>
      </c>
      <c r="C8" s="6">
        <v>69446</v>
      </c>
    </row>
    <row r="9" spans="1:3">
      <c r="A9" s="2" t="s">
        <v>28</v>
      </c>
      <c r="B9" s="6">
        <v>17814</v>
      </c>
      <c r="C9" s="6">
        <v>15053</v>
      </c>
    </row>
    <row r="10" spans="1:3">
      <c r="A10" s="2" t="s">
        <v>29</v>
      </c>
      <c r="B10" s="6">
        <v>3757</v>
      </c>
      <c r="C10" s="6">
        <v>5705</v>
      </c>
    </row>
    <row r="11" spans="1:3">
      <c r="A11" s="2" t="s">
        <v>30</v>
      </c>
      <c r="B11" s="6">
        <v>31575</v>
      </c>
      <c r="C11" s="6">
        <v>49500</v>
      </c>
    </row>
    <row r="12" spans="1:3">
      <c r="A12" s="2" t="s">
        <v>28</v>
      </c>
      <c r="B12" s="6">
        <v>15742</v>
      </c>
      <c r="C12" s="6">
        <v>22085</v>
      </c>
    </row>
    <row r="13" spans="1:3">
      <c r="A13" s="2" t="s">
        <v>31</v>
      </c>
      <c r="B13" s="6">
        <v>325903</v>
      </c>
      <c r="C13" s="6">
        <v>361866</v>
      </c>
    </row>
    <row r="14" spans="1:3">
      <c r="A14" s="2" t="s">
        <v>32</v>
      </c>
      <c r="B14" s="6">
        <v>286142</v>
      </c>
      <c r="C14" s="6">
        <v>347008</v>
      </c>
    </row>
    <row r="15" spans="1:3" ht="30">
      <c r="A15" s="3" t="s">
        <v>33</v>
      </c>
      <c r="B15" s="4"/>
      <c r="C15" s="4"/>
    </row>
    <row r="16" spans="1:3" ht="45">
      <c r="A16" s="2" t="s">
        <v>34</v>
      </c>
      <c r="B16" s="6">
        <v>494333</v>
      </c>
      <c r="C16" s="6">
        <v>470043</v>
      </c>
    </row>
    <row r="17" spans="1:3" ht="30">
      <c r="A17" s="2" t="s">
        <v>35</v>
      </c>
      <c r="B17" s="6">
        <v>3571549</v>
      </c>
      <c r="C17" s="6">
        <v>2715767</v>
      </c>
    </row>
    <row r="18" spans="1:3">
      <c r="A18" s="2" t="s">
        <v>36</v>
      </c>
      <c r="B18" s="6">
        <v>-2102595</v>
      </c>
      <c r="C18" s="6">
        <v>-1945565</v>
      </c>
    </row>
    <row r="19" spans="1:3">
      <c r="A19" s="2" t="s">
        <v>37</v>
      </c>
      <c r="B19" s="6">
        <v>1963287</v>
      </c>
      <c r="C19" s="6">
        <v>1240245</v>
      </c>
    </row>
    <row r="20" spans="1:3">
      <c r="A20" s="2" t="s">
        <v>38</v>
      </c>
      <c r="B20" s="6">
        <v>33519</v>
      </c>
      <c r="C20" s="6">
        <v>130830</v>
      </c>
    </row>
    <row r="21" spans="1:3" ht="30">
      <c r="A21" s="2" t="s">
        <v>39</v>
      </c>
      <c r="B21" s="6">
        <v>-9905</v>
      </c>
      <c r="C21" s="6">
        <v>-34364</v>
      </c>
    </row>
    <row r="22" spans="1:3">
      <c r="A22" s="2" t="s">
        <v>40</v>
      </c>
      <c r="B22" s="6">
        <v>23614</v>
      </c>
      <c r="C22" s="6">
        <v>96466</v>
      </c>
    </row>
    <row r="23" spans="1:3">
      <c r="A23" s="2" t="s">
        <v>41</v>
      </c>
      <c r="B23" s="6">
        <v>16304</v>
      </c>
      <c r="C23" s="6">
        <v>20725</v>
      </c>
    </row>
    <row r="24" spans="1:3">
      <c r="A24" s="2" t="s">
        <v>42</v>
      </c>
      <c r="B24" s="6">
        <v>30489</v>
      </c>
      <c r="C24" s="6">
        <v>22584</v>
      </c>
    </row>
    <row r="25" spans="1:3">
      <c r="A25" s="2" t="s">
        <v>30</v>
      </c>
      <c r="B25" s="6">
        <v>12908</v>
      </c>
      <c r="C25" s="6">
        <v>16554</v>
      </c>
    </row>
    <row r="26" spans="1:3">
      <c r="A26" s="2" t="s">
        <v>43</v>
      </c>
      <c r="B26" s="6">
        <v>163155</v>
      </c>
      <c r="C26" s="6">
        <v>218256</v>
      </c>
    </row>
    <row r="27" spans="1:3">
      <c r="A27" s="2" t="s">
        <v>44</v>
      </c>
      <c r="B27" s="4">
        <v>30</v>
      </c>
      <c r="C27" s="4">
        <v>28</v>
      </c>
    </row>
    <row r="28" spans="1:3">
      <c r="A28" s="2" t="s">
        <v>45</v>
      </c>
      <c r="B28" s="6">
        <v>2821832</v>
      </c>
      <c r="C28" s="6">
        <v>2323732</v>
      </c>
    </row>
    <row r="29" spans="1:3">
      <c r="A29" s="3" t="s">
        <v>46</v>
      </c>
      <c r="B29" s="4"/>
      <c r="C29" s="4"/>
    </row>
    <row r="30" spans="1:3" ht="30">
      <c r="A30" s="2" t="s">
        <v>47</v>
      </c>
      <c r="B30" s="6">
        <v>197090</v>
      </c>
      <c r="C30" s="6">
        <v>83240</v>
      </c>
    </row>
    <row r="31" spans="1:3">
      <c r="A31" s="2" t="s">
        <v>48</v>
      </c>
      <c r="B31" s="6">
        <v>145408</v>
      </c>
      <c r="C31" s="6">
        <v>134066</v>
      </c>
    </row>
    <row r="32" spans="1:3">
      <c r="A32" s="2" t="s">
        <v>49</v>
      </c>
      <c r="B32" s="6">
        <v>5748</v>
      </c>
      <c r="C32" s="6">
        <v>17029</v>
      </c>
    </row>
    <row r="33" spans="1:3" ht="30">
      <c r="A33" s="2" t="s">
        <v>50</v>
      </c>
      <c r="B33" s="4">
        <v>191</v>
      </c>
      <c r="C33" s="6">
        <v>1200</v>
      </c>
    </row>
    <row r="34" spans="1:3">
      <c r="A34" s="2" t="s">
        <v>51</v>
      </c>
      <c r="B34" s="4">
        <v>0</v>
      </c>
      <c r="C34" s="4">
        <v>0</v>
      </c>
    </row>
    <row r="35" spans="1:3">
      <c r="A35" s="2" t="s">
        <v>30</v>
      </c>
      <c r="B35" s="6">
        <v>7414</v>
      </c>
      <c r="C35" s="6">
        <v>2396</v>
      </c>
    </row>
    <row r="36" spans="1:3">
      <c r="A36" s="2" t="s">
        <v>52</v>
      </c>
      <c r="B36" s="6">
        <v>272096</v>
      </c>
      <c r="C36" s="4">
        <v>0</v>
      </c>
    </row>
    <row r="37" spans="1:3">
      <c r="A37" s="2" t="s">
        <v>53</v>
      </c>
      <c r="B37" s="6">
        <v>627947</v>
      </c>
      <c r="C37" s="6">
        <v>237931</v>
      </c>
    </row>
    <row r="38" spans="1:3">
      <c r="A38" s="2" t="s">
        <v>54</v>
      </c>
      <c r="B38" s="6">
        <v>1863529</v>
      </c>
      <c r="C38" s="6">
        <v>1848972</v>
      </c>
    </row>
    <row r="39" spans="1:3" ht="30">
      <c r="A39" s="2" t="s">
        <v>55</v>
      </c>
      <c r="B39" s="6">
        <v>2135625</v>
      </c>
      <c r="C39" s="6">
        <v>1848972</v>
      </c>
    </row>
    <row r="40" spans="1:3">
      <c r="A40" s="2" t="s">
        <v>56</v>
      </c>
      <c r="B40" s="4">
        <v>0</v>
      </c>
      <c r="C40" s="4">
        <v>0</v>
      </c>
    </row>
    <row r="41" spans="1:3">
      <c r="A41" s="2" t="s">
        <v>30</v>
      </c>
      <c r="B41" s="6">
        <v>10407</v>
      </c>
      <c r="C41" s="6">
        <v>26369</v>
      </c>
    </row>
    <row r="42" spans="1:3" ht="30">
      <c r="A42" s="2" t="s">
        <v>57</v>
      </c>
      <c r="B42" s="6">
        <v>41299</v>
      </c>
      <c r="C42" s="6">
        <v>61067</v>
      </c>
    </row>
    <row r="43" spans="1:3">
      <c r="A43" s="2" t="s">
        <v>58</v>
      </c>
      <c r="B43" s="4" t="s">
        <v>59</v>
      </c>
      <c r="C43" s="4" t="s">
        <v>59</v>
      </c>
    </row>
    <row r="44" spans="1:3">
      <c r="A44" s="3" t="s">
        <v>60</v>
      </c>
      <c r="B44" s="4"/>
      <c r="C44" s="4"/>
    </row>
    <row r="45" spans="1:3" ht="45">
      <c r="A45" s="2" t="s">
        <v>61</v>
      </c>
      <c r="B45" s="4">
        <v>0</v>
      </c>
      <c r="C45" s="4">
        <v>0</v>
      </c>
    </row>
    <row r="46" spans="1:3" ht="105">
      <c r="A46" s="2" t="s">
        <v>62</v>
      </c>
      <c r="B46" s="4">
        <v>216</v>
      </c>
      <c r="C46" s="4">
        <v>215</v>
      </c>
    </row>
    <row r="47" spans="1:3">
      <c r="A47" s="2" t="s">
        <v>63</v>
      </c>
      <c r="B47" s="6">
        <v>3216842</v>
      </c>
      <c r="C47" s="6">
        <v>3200067</v>
      </c>
    </row>
    <row r="48" spans="1:3">
      <c r="A48" s="2" t="s">
        <v>64</v>
      </c>
      <c r="B48" s="6">
        <v>-2930929</v>
      </c>
      <c r="C48" s="6">
        <v>-3043410</v>
      </c>
    </row>
    <row r="49" spans="1:3" ht="45">
      <c r="A49" s="2" t="s">
        <v>65</v>
      </c>
      <c r="B49" s="6">
        <v>-7479</v>
      </c>
      <c r="C49" s="6">
        <v>-7479</v>
      </c>
    </row>
    <row r="50" spans="1:3">
      <c r="A50" s="2" t="s">
        <v>66</v>
      </c>
      <c r="B50" s="6">
        <v>278650</v>
      </c>
      <c r="C50" s="6">
        <v>149393</v>
      </c>
    </row>
    <row r="51" spans="1:3" ht="30">
      <c r="A51" s="2" t="s">
        <v>67</v>
      </c>
      <c r="B51" s="8">
        <v>2821832</v>
      </c>
      <c r="C51" s="8">
        <v>2323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cols>
    <col min="1" max="1" width="34.28515625" bestFit="1" customWidth="1"/>
    <col min="2" max="3" width="36.5703125" bestFit="1" customWidth="1"/>
    <col min="4" max="4" width="3.5703125" customWidth="1"/>
    <col min="5" max="5" width="11.7109375" customWidth="1"/>
    <col min="6" max="7" width="16.85546875" customWidth="1"/>
    <col min="8" max="8" width="3.5703125" customWidth="1"/>
    <col min="9" max="9" width="11.7109375" customWidth="1"/>
    <col min="10" max="11" width="16.85546875" customWidth="1"/>
    <col min="12" max="12" width="3.5703125" customWidth="1"/>
    <col min="13" max="13" width="11.7109375" customWidth="1"/>
    <col min="14" max="15" width="16.85546875" customWidth="1"/>
    <col min="16" max="16" width="3.5703125" customWidth="1"/>
    <col min="17" max="17" width="11.7109375" customWidth="1"/>
    <col min="18" max="19" width="16.85546875" customWidth="1"/>
    <col min="20" max="20" width="3.5703125" customWidth="1"/>
    <col min="21" max="21" width="13.7109375" customWidth="1"/>
    <col min="22" max="23" width="16.85546875" customWidth="1"/>
    <col min="24" max="24" width="3.5703125" customWidth="1"/>
    <col min="25" max="25" width="11.7109375" customWidth="1"/>
    <col min="26" max="27" width="16.85546875" customWidth="1"/>
    <col min="28" max="28" width="3.5703125" customWidth="1"/>
    <col min="29" max="29" width="13.7109375" customWidth="1"/>
    <col min="30" max="31" width="16.85546875" customWidth="1"/>
    <col min="32" max="32" width="3.5703125" customWidth="1"/>
    <col min="33" max="33" width="11.7109375" customWidth="1"/>
    <col min="34" max="34" width="16.85546875" customWidth="1"/>
  </cols>
  <sheetData>
    <row r="1" spans="1:34" ht="15" customHeight="1">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52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c r="A4" s="15" t="s">
        <v>526</v>
      </c>
      <c r="B4" s="55" t="s">
        <v>528</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c r="A5" s="15"/>
      <c r="B5" s="116" t="s">
        <v>529</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c r="AE5" s="116"/>
      <c r="AF5" s="116"/>
      <c r="AG5" s="116"/>
      <c r="AH5" s="116"/>
    </row>
    <row r="6" spans="1:34">
      <c r="A6" s="15"/>
      <c r="B6" s="17" t="s">
        <v>530</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c r="A7" s="15"/>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row>
    <row r="8" spans="1:34">
      <c r="A8" s="15"/>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15"/>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ht="15.75" thickBot="1">
      <c r="A10" s="15"/>
      <c r="B10" s="13"/>
      <c r="C10" s="13"/>
      <c r="D10" s="29" t="s">
        <v>264</v>
      </c>
      <c r="E10" s="29"/>
      <c r="F10" s="29"/>
      <c r="G10" s="29"/>
      <c r="H10" s="29"/>
      <c r="I10" s="29"/>
      <c r="J10" s="29"/>
      <c r="K10" s="29"/>
      <c r="L10" s="29"/>
      <c r="M10" s="29"/>
      <c r="N10" s="29"/>
      <c r="O10" s="29"/>
      <c r="P10" s="29"/>
      <c r="Q10" s="29"/>
      <c r="R10" s="29"/>
      <c r="S10" s="13"/>
      <c r="T10" s="29" t="s">
        <v>213</v>
      </c>
      <c r="U10" s="29"/>
      <c r="V10" s="29"/>
      <c r="W10" s="29"/>
      <c r="X10" s="29"/>
      <c r="Y10" s="29"/>
      <c r="Z10" s="29"/>
      <c r="AA10" s="29"/>
      <c r="AB10" s="29"/>
      <c r="AC10" s="29"/>
      <c r="AD10" s="29"/>
      <c r="AE10" s="29"/>
      <c r="AF10" s="29"/>
      <c r="AG10" s="29"/>
      <c r="AH10" s="29"/>
    </row>
    <row r="11" spans="1:34" ht="15.75" thickBot="1">
      <c r="A11" s="15"/>
      <c r="B11" s="13"/>
      <c r="C11" s="13"/>
      <c r="D11" s="63">
        <v>2013</v>
      </c>
      <c r="E11" s="63"/>
      <c r="F11" s="63"/>
      <c r="G11" s="63"/>
      <c r="H11" s="63"/>
      <c r="I11" s="63"/>
      <c r="J11" s="63"/>
      <c r="K11" s="13"/>
      <c r="L11" s="63">
        <v>2012</v>
      </c>
      <c r="M11" s="63"/>
      <c r="N11" s="63"/>
      <c r="O11" s="63"/>
      <c r="P11" s="63"/>
      <c r="Q11" s="63"/>
      <c r="R11" s="63"/>
      <c r="S11" s="13"/>
      <c r="T11" s="63">
        <v>2013</v>
      </c>
      <c r="U11" s="63"/>
      <c r="V11" s="63"/>
      <c r="W11" s="63"/>
      <c r="X11" s="63"/>
      <c r="Y11" s="63"/>
      <c r="Z11" s="63"/>
      <c r="AA11" s="13"/>
      <c r="AB11" s="63">
        <v>2012</v>
      </c>
      <c r="AC11" s="63"/>
      <c r="AD11" s="63"/>
      <c r="AE11" s="63"/>
      <c r="AF11" s="63"/>
      <c r="AG11" s="63"/>
      <c r="AH11" s="63"/>
    </row>
    <row r="12" spans="1:34" ht="15.75" thickBot="1">
      <c r="A12" s="15"/>
      <c r="B12" s="22" t="s">
        <v>232</v>
      </c>
      <c r="C12" s="13"/>
      <c r="D12" s="63" t="s">
        <v>531</v>
      </c>
      <c r="E12" s="63"/>
      <c r="F12" s="63"/>
      <c r="G12" s="13"/>
      <c r="H12" s="63" t="s">
        <v>532</v>
      </c>
      <c r="I12" s="63"/>
      <c r="J12" s="63"/>
      <c r="K12" s="13"/>
      <c r="L12" s="63" t="s">
        <v>531</v>
      </c>
      <c r="M12" s="63"/>
      <c r="N12" s="63"/>
      <c r="O12" s="13"/>
      <c r="P12" s="63" t="s">
        <v>532</v>
      </c>
      <c r="Q12" s="63"/>
      <c r="R12" s="63"/>
      <c r="S12" s="13"/>
      <c r="T12" s="63" t="s">
        <v>531</v>
      </c>
      <c r="U12" s="63"/>
      <c r="V12" s="63"/>
      <c r="W12" s="13"/>
      <c r="X12" s="63" t="s">
        <v>532</v>
      </c>
      <c r="Y12" s="63"/>
      <c r="Z12" s="63"/>
      <c r="AA12" s="13"/>
      <c r="AB12" s="63" t="s">
        <v>531</v>
      </c>
      <c r="AC12" s="63"/>
      <c r="AD12" s="63"/>
      <c r="AE12" s="13"/>
      <c r="AF12" s="63" t="s">
        <v>532</v>
      </c>
      <c r="AG12" s="63"/>
      <c r="AH12" s="63"/>
    </row>
    <row r="13" spans="1:34">
      <c r="A13" s="15"/>
      <c r="B13" s="23" t="s">
        <v>533</v>
      </c>
      <c r="C13" s="24"/>
      <c r="D13" s="31"/>
      <c r="E13" s="31"/>
      <c r="F13" s="31"/>
      <c r="G13" s="24"/>
      <c r="H13" s="31"/>
      <c r="I13" s="31"/>
      <c r="J13" s="31"/>
      <c r="K13" s="24"/>
      <c r="L13" s="31"/>
      <c r="M13" s="31"/>
      <c r="N13" s="31"/>
      <c r="O13" s="24"/>
      <c r="P13" s="31"/>
      <c r="Q13" s="31"/>
      <c r="R13" s="31"/>
      <c r="S13" s="24"/>
      <c r="T13" s="31"/>
      <c r="U13" s="31"/>
      <c r="V13" s="31"/>
      <c r="W13" s="24"/>
      <c r="X13" s="31"/>
      <c r="Y13" s="31"/>
      <c r="Z13" s="31"/>
      <c r="AA13" s="24"/>
      <c r="AB13" s="31"/>
      <c r="AC13" s="31"/>
      <c r="AD13" s="31"/>
      <c r="AE13" s="24"/>
      <c r="AF13" s="31"/>
      <c r="AG13" s="31"/>
      <c r="AH13" s="31"/>
    </row>
    <row r="14" spans="1:34">
      <c r="A14" s="15"/>
      <c r="B14" s="115" t="s">
        <v>534</v>
      </c>
      <c r="C14" s="17"/>
      <c r="D14" s="33" t="s">
        <v>201</v>
      </c>
      <c r="E14" s="34">
        <v>39302</v>
      </c>
      <c r="F14" s="17"/>
      <c r="G14" s="17"/>
      <c r="H14" s="33" t="s">
        <v>201</v>
      </c>
      <c r="I14" s="54" t="s">
        <v>281</v>
      </c>
      <c r="J14" s="17"/>
      <c r="K14" s="17"/>
      <c r="L14" s="33" t="s">
        <v>201</v>
      </c>
      <c r="M14" s="34">
        <v>58027</v>
      </c>
      <c r="N14" s="17"/>
      <c r="O14" s="17"/>
      <c r="P14" s="33" t="s">
        <v>201</v>
      </c>
      <c r="Q14" s="54" t="s">
        <v>281</v>
      </c>
      <c r="R14" s="17"/>
      <c r="S14" s="17"/>
      <c r="T14" s="33" t="s">
        <v>201</v>
      </c>
      <c r="U14" s="34">
        <v>126915</v>
      </c>
      <c r="V14" s="17"/>
      <c r="W14" s="17"/>
      <c r="X14" s="33" t="s">
        <v>201</v>
      </c>
      <c r="Y14" s="54" t="s">
        <v>281</v>
      </c>
      <c r="Z14" s="17"/>
      <c r="AA14" s="17"/>
      <c r="AB14" s="33" t="s">
        <v>201</v>
      </c>
      <c r="AC14" s="34">
        <v>166851</v>
      </c>
      <c r="AD14" s="17"/>
      <c r="AE14" s="17"/>
      <c r="AF14" s="33" t="s">
        <v>201</v>
      </c>
      <c r="AG14" s="54" t="s">
        <v>281</v>
      </c>
      <c r="AH14" s="17"/>
    </row>
    <row r="15" spans="1:34">
      <c r="A15" s="15"/>
      <c r="B15" s="115"/>
      <c r="C15" s="17"/>
      <c r="D15" s="33"/>
      <c r="E15" s="34"/>
      <c r="F15" s="17"/>
      <c r="G15" s="17"/>
      <c r="H15" s="33"/>
      <c r="I15" s="54"/>
      <c r="J15" s="17"/>
      <c r="K15" s="17"/>
      <c r="L15" s="33"/>
      <c r="M15" s="34"/>
      <c r="N15" s="17"/>
      <c r="O15" s="17"/>
      <c r="P15" s="33"/>
      <c r="Q15" s="54"/>
      <c r="R15" s="17"/>
      <c r="S15" s="17"/>
      <c r="T15" s="33"/>
      <c r="U15" s="34"/>
      <c r="V15" s="17"/>
      <c r="W15" s="17"/>
      <c r="X15" s="33"/>
      <c r="Y15" s="54"/>
      <c r="Z15" s="17"/>
      <c r="AA15" s="17"/>
      <c r="AB15" s="33"/>
      <c r="AC15" s="34"/>
      <c r="AD15" s="17"/>
      <c r="AE15" s="17"/>
      <c r="AF15" s="33"/>
      <c r="AG15" s="54"/>
      <c r="AH15" s="17"/>
    </row>
    <row r="16" spans="1:34">
      <c r="A16" s="15"/>
      <c r="B16" s="59" t="s">
        <v>535</v>
      </c>
      <c r="C16" s="30"/>
      <c r="D16" s="37" t="s">
        <v>281</v>
      </c>
      <c r="E16" s="37"/>
      <c r="F16" s="30"/>
      <c r="G16" s="30"/>
      <c r="H16" s="36">
        <v>3980</v>
      </c>
      <c r="I16" s="36"/>
      <c r="J16" s="30"/>
      <c r="K16" s="30"/>
      <c r="L16" s="37" t="s">
        <v>281</v>
      </c>
      <c r="M16" s="37"/>
      <c r="N16" s="30"/>
      <c r="O16" s="30"/>
      <c r="P16" s="36">
        <v>31805</v>
      </c>
      <c r="Q16" s="36"/>
      <c r="R16" s="30"/>
      <c r="S16" s="30"/>
      <c r="T16" s="37" t="s">
        <v>281</v>
      </c>
      <c r="U16" s="37"/>
      <c r="V16" s="30"/>
      <c r="W16" s="30"/>
      <c r="X16" s="36">
        <v>25890</v>
      </c>
      <c r="Y16" s="36"/>
      <c r="Z16" s="30"/>
      <c r="AA16" s="30"/>
      <c r="AB16" s="37" t="s">
        <v>281</v>
      </c>
      <c r="AC16" s="37"/>
      <c r="AD16" s="30"/>
      <c r="AE16" s="30"/>
      <c r="AF16" s="36">
        <v>58582</v>
      </c>
      <c r="AG16" s="36"/>
      <c r="AH16" s="30"/>
    </row>
    <row r="17" spans="1:34">
      <c r="A17" s="15"/>
      <c r="B17" s="59"/>
      <c r="C17" s="30"/>
      <c r="D17" s="37"/>
      <c r="E17" s="37"/>
      <c r="F17" s="30"/>
      <c r="G17" s="30"/>
      <c r="H17" s="36"/>
      <c r="I17" s="36"/>
      <c r="J17" s="30"/>
      <c r="K17" s="30"/>
      <c r="L17" s="37"/>
      <c r="M17" s="37"/>
      <c r="N17" s="30"/>
      <c r="O17" s="30"/>
      <c r="P17" s="36"/>
      <c r="Q17" s="36"/>
      <c r="R17" s="30"/>
      <c r="S17" s="30"/>
      <c r="T17" s="37"/>
      <c r="U17" s="37"/>
      <c r="V17" s="30"/>
      <c r="W17" s="30"/>
      <c r="X17" s="36"/>
      <c r="Y17" s="36"/>
      <c r="Z17" s="30"/>
      <c r="AA17" s="30"/>
      <c r="AB17" s="37"/>
      <c r="AC17" s="37"/>
      <c r="AD17" s="30"/>
      <c r="AE17" s="30"/>
      <c r="AF17" s="36"/>
      <c r="AG17" s="36"/>
      <c r="AH17" s="30"/>
    </row>
    <row r="18" spans="1:34">
      <c r="A18" s="15"/>
      <c r="B18" s="25" t="s">
        <v>536</v>
      </c>
      <c r="C18" s="13"/>
      <c r="D18" s="17"/>
      <c r="E18" s="17"/>
      <c r="F18" s="17"/>
      <c r="G18" s="13"/>
      <c r="H18" s="17"/>
      <c r="I18" s="17"/>
      <c r="J18" s="17"/>
      <c r="K18" s="13"/>
      <c r="L18" s="17"/>
      <c r="M18" s="17"/>
      <c r="N18" s="17"/>
      <c r="O18" s="13"/>
      <c r="P18" s="17"/>
      <c r="Q18" s="17"/>
      <c r="R18" s="17"/>
      <c r="S18" s="13"/>
      <c r="T18" s="17"/>
      <c r="U18" s="17"/>
      <c r="V18" s="17"/>
      <c r="W18" s="13"/>
      <c r="X18" s="17"/>
      <c r="Y18" s="17"/>
      <c r="Z18" s="17"/>
      <c r="AA18" s="13"/>
      <c r="AB18" s="17"/>
      <c r="AC18" s="17"/>
      <c r="AD18" s="17"/>
      <c r="AE18" s="13"/>
      <c r="AF18" s="17"/>
      <c r="AG18" s="17"/>
      <c r="AH18" s="17"/>
    </row>
    <row r="19" spans="1:34">
      <c r="A19" s="15"/>
      <c r="B19" s="59" t="s">
        <v>537</v>
      </c>
      <c r="C19" s="30"/>
      <c r="D19" s="36">
        <v>2763</v>
      </c>
      <c r="E19" s="36"/>
      <c r="F19" s="30"/>
      <c r="G19" s="30"/>
      <c r="H19" s="37" t="s">
        <v>281</v>
      </c>
      <c r="I19" s="37"/>
      <c r="J19" s="30"/>
      <c r="K19" s="30"/>
      <c r="L19" s="36">
        <v>3390</v>
      </c>
      <c r="M19" s="36"/>
      <c r="N19" s="30"/>
      <c r="O19" s="30"/>
      <c r="P19" s="37" t="s">
        <v>281</v>
      </c>
      <c r="Q19" s="37"/>
      <c r="R19" s="30"/>
      <c r="S19" s="30"/>
      <c r="T19" s="36">
        <v>5836</v>
      </c>
      <c r="U19" s="36"/>
      <c r="V19" s="30"/>
      <c r="W19" s="30"/>
      <c r="X19" s="37" t="s">
        <v>281</v>
      </c>
      <c r="Y19" s="37"/>
      <c r="Z19" s="30"/>
      <c r="AA19" s="30"/>
      <c r="AB19" s="36">
        <v>12115</v>
      </c>
      <c r="AC19" s="36"/>
      <c r="AD19" s="30"/>
      <c r="AE19" s="30"/>
      <c r="AF19" s="37" t="s">
        <v>281</v>
      </c>
      <c r="AG19" s="37"/>
      <c r="AH19" s="30"/>
    </row>
    <row r="20" spans="1:34">
      <c r="A20" s="15"/>
      <c r="B20" s="59"/>
      <c r="C20" s="30"/>
      <c r="D20" s="36"/>
      <c r="E20" s="36"/>
      <c r="F20" s="30"/>
      <c r="G20" s="30"/>
      <c r="H20" s="37"/>
      <c r="I20" s="37"/>
      <c r="J20" s="30"/>
      <c r="K20" s="30"/>
      <c r="L20" s="36"/>
      <c r="M20" s="36"/>
      <c r="N20" s="30"/>
      <c r="O20" s="30"/>
      <c r="P20" s="37"/>
      <c r="Q20" s="37"/>
      <c r="R20" s="30"/>
      <c r="S20" s="30"/>
      <c r="T20" s="36"/>
      <c r="U20" s="36"/>
      <c r="V20" s="30"/>
      <c r="W20" s="30"/>
      <c r="X20" s="37"/>
      <c r="Y20" s="37"/>
      <c r="Z20" s="30"/>
      <c r="AA20" s="30"/>
      <c r="AB20" s="36"/>
      <c r="AC20" s="36"/>
      <c r="AD20" s="30"/>
      <c r="AE20" s="30"/>
      <c r="AF20" s="37"/>
      <c r="AG20" s="37"/>
      <c r="AH20" s="30"/>
    </row>
    <row r="21" spans="1:34">
      <c r="A21" s="15"/>
      <c r="B21" s="115" t="s">
        <v>538</v>
      </c>
      <c r="C21" s="17"/>
      <c r="D21" s="34">
        <v>5625</v>
      </c>
      <c r="E21" s="34"/>
      <c r="F21" s="17"/>
      <c r="G21" s="17"/>
      <c r="H21" s="34">
        <v>12006</v>
      </c>
      <c r="I21" s="34"/>
      <c r="J21" s="17"/>
      <c r="K21" s="17"/>
      <c r="L21" s="34">
        <v>4170</v>
      </c>
      <c r="M21" s="34"/>
      <c r="N21" s="17"/>
      <c r="O21" s="17"/>
      <c r="P21" s="34">
        <v>11967</v>
      </c>
      <c r="Q21" s="34"/>
      <c r="R21" s="17"/>
      <c r="S21" s="17"/>
      <c r="T21" s="34">
        <v>14094</v>
      </c>
      <c r="U21" s="34"/>
      <c r="V21" s="17"/>
      <c r="W21" s="17"/>
      <c r="X21" s="34">
        <v>31981</v>
      </c>
      <c r="Y21" s="34"/>
      <c r="Z21" s="17"/>
      <c r="AA21" s="17"/>
      <c r="AB21" s="34">
        <v>14209</v>
      </c>
      <c r="AC21" s="34"/>
      <c r="AD21" s="17"/>
      <c r="AE21" s="17"/>
      <c r="AF21" s="34">
        <v>40685</v>
      </c>
      <c r="AG21" s="34"/>
      <c r="AH21" s="17"/>
    </row>
    <row r="22" spans="1:34">
      <c r="A22" s="15"/>
      <c r="B22" s="115"/>
      <c r="C22" s="17"/>
      <c r="D22" s="34"/>
      <c r="E22" s="34"/>
      <c r="F22" s="17"/>
      <c r="G22" s="17"/>
      <c r="H22" s="34"/>
      <c r="I22" s="34"/>
      <c r="J22" s="17"/>
      <c r="K22" s="17"/>
      <c r="L22" s="34"/>
      <c r="M22" s="34"/>
      <c r="N22" s="17"/>
      <c r="O22" s="17"/>
      <c r="P22" s="34"/>
      <c r="Q22" s="34"/>
      <c r="R22" s="17"/>
      <c r="S22" s="17"/>
      <c r="T22" s="34"/>
      <c r="U22" s="34"/>
      <c r="V22" s="17"/>
      <c r="W22" s="17"/>
      <c r="X22" s="34"/>
      <c r="Y22" s="34"/>
      <c r="Z22" s="17"/>
      <c r="AA22" s="17"/>
      <c r="AB22" s="34"/>
      <c r="AC22" s="34"/>
      <c r="AD22" s="17"/>
      <c r="AE22" s="17"/>
      <c r="AF22" s="34"/>
      <c r="AG22" s="34"/>
      <c r="AH22" s="17"/>
    </row>
    <row r="23" spans="1:34">
      <c r="A23" s="15"/>
      <c r="B23" s="59" t="s">
        <v>28</v>
      </c>
      <c r="C23" s="30"/>
      <c r="D23" s="37" t="s">
        <v>281</v>
      </c>
      <c r="E23" s="37"/>
      <c r="F23" s="30"/>
      <c r="G23" s="30"/>
      <c r="H23" s="37" t="s">
        <v>281</v>
      </c>
      <c r="I23" s="37"/>
      <c r="J23" s="30"/>
      <c r="K23" s="30"/>
      <c r="L23" s="37">
        <v>210</v>
      </c>
      <c r="M23" s="37"/>
      <c r="N23" s="30"/>
      <c r="O23" s="30"/>
      <c r="P23" s="37" t="s">
        <v>281</v>
      </c>
      <c r="Q23" s="37"/>
      <c r="R23" s="30"/>
      <c r="S23" s="30"/>
      <c r="T23" s="37">
        <v>52</v>
      </c>
      <c r="U23" s="37"/>
      <c r="V23" s="30"/>
      <c r="W23" s="30"/>
      <c r="X23" s="37" t="s">
        <v>281</v>
      </c>
      <c r="Y23" s="37"/>
      <c r="Z23" s="30"/>
      <c r="AA23" s="30"/>
      <c r="AB23" s="36">
        <v>1654</v>
      </c>
      <c r="AC23" s="36"/>
      <c r="AD23" s="30"/>
      <c r="AE23" s="30"/>
      <c r="AF23" s="37" t="s">
        <v>281</v>
      </c>
      <c r="AG23" s="37"/>
      <c r="AH23" s="30"/>
    </row>
    <row r="24" spans="1:34" ht="15.75" thickBot="1">
      <c r="A24" s="15"/>
      <c r="B24" s="59"/>
      <c r="C24" s="30"/>
      <c r="D24" s="38"/>
      <c r="E24" s="38"/>
      <c r="F24" s="61"/>
      <c r="G24" s="30"/>
      <c r="H24" s="38"/>
      <c r="I24" s="38"/>
      <c r="J24" s="61"/>
      <c r="K24" s="30"/>
      <c r="L24" s="38"/>
      <c r="M24" s="38"/>
      <c r="N24" s="61"/>
      <c r="O24" s="30"/>
      <c r="P24" s="38"/>
      <c r="Q24" s="38"/>
      <c r="R24" s="61"/>
      <c r="S24" s="30"/>
      <c r="T24" s="38"/>
      <c r="U24" s="38"/>
      <c r="V24" s="61"/>
      <c r="W24" s="30"/>
      <c r="X24" s="38"/>
      <c r="Y24" s="38"/>
      <c r="Z24" s="61"/>
      <c r="AA24" s="30"/>
      <c r="AB24" s="60"/>
      <c r="AC24" s="60"/>
      <c r="AD24" s="61"/>
      <c r="AE24" s="30"/>
      <c r="AF24" s="38"/>
      <c r="AG24" s="38"/>
      <c r="AH24" s="61"/>
    </row>
    <row r="25" spans="1:34">
      <c r="A25" s="15"/>
      <c r="B25" s="32" t="s">
        <v>539</v>
      </c>
      <c r="C25" s="17"/>
      <c r="D25" s="39" t="s">
        <v>201</v>
      </c>
      <c r="E25" s="41">
        <v>8388</v>
      </c>
      <c r="F25" s="43"/>
      <c r="G25" s="17"/>
      <c r="H25" s="39" t="s">
        <v>201</v>
      </c>
      <c r="I25" s="41">
        <v>12006</v>
      </c>
      <c r="J25" s="43"/>
      <c r="K25" s="17"/>
      <c r="L25" s="39" t="s">
        <v>201</v>
      </c>
      <c r="M25" s="41">
        <v>7770</v>
      </c>
      <c r="N25" s="43"/>
      <c r="O25" s="17"/>
      <c r="P25" s="39" t="s">
        <v>201</v>
      </c>
      <c r="Q25" s="41">
        <v>11967</v>
      </c>
      <c r="R25" s="43"/>
      <c r="S25" s="17"/>
      <c r="T25" s="39" t="s">
        <v>201</v>
      </c>
      <c r="U25" s="41">
        <v>19982</v>
      </c>
      <c r="V25" s="43"/>
      <c r="W25" s="17"/>
      <c r="X25" s="39" t="s">
        <v>201</v>
      </c>
      <c r="Y25" s="41">
        <v>31981</v>
      </c>
      <c r="Z25" s="43"/>
      <c r="AA25" s="17"/>
      <c r="AB25" s="39" t="s">
        <v>201</v>
      </c>
      <c r="AC25" s="41">
        <v>27978</v>
      </c>
      <c r="AD25" s="43"/>
      <c r="AE25" s="17"/>
      <c r="AF25" s="39" t="s">
        <v>201</v>
      </c>
      <c r="AG25" s="41">
        <v>40685</v>
      </c>
      <c r="AH25" s="43"/>
    </row>
    <row r="26" spans="1:34" ht="15.75" thickBot="1">
      <c r="A26" s="15"/>
      <c r="B26" s="32"/>
      <c r="C26" s="17"/>
      <c r="D26" s="40"/>
      <c r="E26" s="42"/>
      <c r="F26" s="44"/>
      <c r="G26" s="17"/>
      <c r="H26" s="40"/>
      <c r="I26" s="42"/>
      <c r="J26" s="44"/>
      <c r="K26" s="17"/>
      <c r="L26" s="40"/>
      <c r="M26" s="42"/>
      <c r="N26" s="44"/>
      <c r="O26" s="17"/>
      <c r="P26" s="40"/>
      <c r="Q26" s="42"/>
      <c r="R26" s="44"/>
      <c r="S26" s="17"/>
      <c r="T26" s="40"/>
      <c r="U26" s="42"/>
      <c r="V26" s="44"/>
      <c r="W26" s="17"/>
      <c r="X26" s="40"/>
      <c r="Y26" s="42"/>
      <c r="Z26" s="44"/>
      <c r="AA26" s="17"/>
      <c r="AB26" s="40"/>
      <c r="AC26" s="42"/>
      <c r="AD26" s="44"/>
      <c r="AE26" s="17"/>
      <c r="AF26" s="40"/>
      <c r="AG26" s="42"/>
      <c r="AH26" s="44"/>
    </row>
    <row r="27" spans="1:34" ht="15.75" thickTop="1">
      <c r="A27" s="15"/>
      <c r="B27" s="94"/>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c r="AE27" s="94"/>
      <c r="AF27" s="94"/>
      <c r="AG27" s="94"/>
      <c r="AH27" s="94"/>
    </row>
    <row r="28" spans="1:34">
      <c r="A28" s="15"/>
      <c r="B28" s="10"/>
      <c r="C28" s="10"/>
    </row>
    <row r="29" spans="1:34">
      <c r="A29" s="15"/>
      <c r="B29" s="103">
        <v>-1</v>
      </c>
      <c r="C29" s="102" t="s">
        <v>540</v>
      </c>
    </row>
    <row r="30" spans="1:34">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c r="A31" s="15"/>
      <c r="B31" s="117" t="s">
        <v>541</v>
      </c>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c r="AA31" s="117"/>
      <c r="AB31" s="117"/>
      <c r="AC31" s="117"/>
      <c r="AD31" s="117"/>
      <c r="AE31" s="117"/>
      <c r="AF31" s="117"/>
      <c r="AG31" s="117"/>
      <c r="AH31" s="117"/>
    </row>
    <row r="32" spans="1:34">
      <c r="A32" s="15"/>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row>
    <row r="33" spans="1:34">
      <c r="A33" s="15"/>
      <c r="B33" s="28"/>
      <c r="C33" s="28"/>
      <c r="D33" s="28"/>
      <c r="E33" s="28"/>
      <c r="F33" s="28"/>
      <c r="G33" s="28"/>
      <c r="H33" s="28"/>
      <c r="I33" s="28"/>
      <c r="J33" s="28"/>
      <c r="K33" s="28"/>
      <c r="L33" s="28"/>
      <c r="M33" s="28"/>
      <c r="N33" s="28"/>
      <c r="O33" s="28"/>
      <c r="P33" s="28"/>
      <c r="Q33" s="28"/>
      <c r="R33" s="28"/>
    </row>
    <row r="34" spans="1:34">
      <c r="A34" s="15"/>
      <c r="B34" s="10"/>
      <c r="C34" s="10"/>
      <c r="D34" s="10"/>
      <c r="E34" s="10"/>
      <c r="F34" s="10"/>
      <c r="G34" s="10"/>
      <c r="H34" s="10"/>
      <c r="I34" s="10"/>
      <c r="J34" s="10"/>
      <c r="K34" s="10"/>
      <c r="L34" s="10"/>
      <c r="M34" s="10"/>
      <c r="N34" s="10"/>
      <c r="O34" s="10"/>
      <c r="P34" s="10"/>
      <c r="Q34" s="10"/>
      <c r="R34" s="10"/>
    </row>
    <row r="35" spans="1:34" ht="15.75" thickBot="1">
      <c r="A35" s="15"/>
      <c r="B35" s="13"/>
      <c r="C35" s="13"/>
      <c r="D35" s="29" t="s">
        <v>291</v>
      </c>
      <c r="E35" s="29"/>
      <c r="F35" s="29"/>
      <c r="G35" s="29"/>
      <c r="H35" s="29"/>
      <c r="I35" s="29"/>
      <c r="J35" s="29"/>
      <c r="K35" s="13"/>
      <c r="L35" s="29" t="s">
        <v>292</v>
      </c>
      <c r="M35" s="29"/>
      <c r="N35" s="29"/>
      <c r="O35" s="29"/>
      <c r="P35" s="29"/>
      <c r="Q35" s="29"/>
      <c r="R35" s="29"/>
    </row>
    <row r="36" spans="1:34" ht="15.75" thickBot="1">
      <c r="A36" s="15"/>
      <c r="B36" s="22" t="s">
        <v>232</v>
      </c>
      <c r="C36" s="13"/>
      <c r="D36" s="63" t="s">
        <v>531</v>
      </c>
      <c r="E36" s="63"/>
      <c r="F36" s="63"/>
      <c r="G36" s="13"/>
      <c r="H36" s="63" t="s">
        <v>532</v>
      </c>
      <c r="I36" s="63"/>
      <c r="J36" s="63"/>
      <c r="K36" s="13"/>
      <c r="L36" s="63" t="s">
        <v>531</v>
      </c>
      <c r="M36" s="63"/>
      <c r="N36" s="63"/>
      <c r="O36" s="13"/>
      <c r="P36" s="63" t="s">
        <v>532</v>
      </c>
      <c r="Q36" s="63"/>
      <c r="R36" s="63"/>
    </row>
    <row r="37" spans="1:34">
      <c r="A37" s="15"/>
      <c r="B37" s="49" t="s">
        <v>542</v>
      </c>
      <c r="C37" s="30"/>
      <c r="D37" s="49" t="s">
        <v>201</v>
      </c>
      <c r="E37" s="51">
        <v>2705</v>
      </c>
      <c r="F37" s="31"/>
      <c r="G37" s="30"/>
      <c r="H37" s="49" t="s">
        <v>201</v>
      </c>
      <c r="I37" s="51">
        <v>4126</v>
      </c>
      <c r="J37" s="31"/>
      <c r="K37" s="30"/>
      <c r="L37" s="49" t="s">
        <v>201</v>
      </c>
      <c r="M37" s="51">
        <v>2483</v>
      </c>
      <c r="N37" s="31"/>
      <c r="O37" s="30"/>
      <c r="P37" s="49" t="s">
        <v>201</v>
      </c>
      <c r="Q37" s="51">
        <v>2956</v>
      </c>
      <c r="R37" s="31"/>
    </row>
    <row r="38" spans="1:34">
      <c r="A38" s="15"/>
      <c r="B38" s="48"/>
      <c r="C38" s="30"/>
      <c r="D38" s="48"/>
      <c r="E38" s="36"/>
      <c r="F38" s="30"/>
      <c r="G38" s="30"/>
      <c r="H38" s="48"/>
      <c r="I38" s="36"/>
      <c r="J38" s="30"/>
      <c r="K38" s="30"/>
      <c r="L38" s="48"/>
      <c r="M38" s="36"/>
      <c r="N38" s="30"/>
      <c r="O38" s="30"/>
      <c r="P38" s="48"/>
      <c r="Q38" s="36"/>
      <c r="R38" s="30"/>
    </row>
    <row r="39" spans="1:34">
      <c r="A39" s="15"/>
      <c r="B39" s="33" t="s">
        <v>543</v>
      </c>
      <c r="C39" s="17"/>
      <c r="D39" s="34">
        <v>11641</v>
      </c>
      <c r="E39" s="34"/>
      <c r="F39" s="17"/>
      <c r="G39" s="17"/>
      <c r="H39" s="54" t="s">
        <v>281</v>
      </c>
      <c r="I39" s="54"/>
      <c r="J39" s="17"/>
      <c r="K39" s="17"/>
      <c r="L39" s="34">
        <v>12540</v>
      </c>
      <c r="M39" s="34"/>
      <c r="N39" s="17"/>
      <c r="O39" s="17"/>
      <c r="P39" s="54" t="s">
        <v>281</v>
      </c>
      <c r="Q39" s="54"/>
      <c r="R39" s="17"/>
    </row>
    <row r="40" spans="1:34">
      <c r="A40" s="15"/>
      <c r="B40" s="33"/>
      <c r="C40" s="17"/>
      <c r="D40" s="34"/>
      <c r="E40" s="34"/>
      <c r="F40" s="17"/>
      <c r="G40" s="17"/>
      <c r="H40" s="54"/>
      <c r="I40" s="54"/>
      <c r="J40" s="17"/>
      <c r="K40" s="17"/>
      <c r="L40" s="34"/>
      <c r="M40" s="34"/>
      <c r="N40" s="17"/>
      <c r="O40" s="17"/>
      <c r="P40" s="54"/>
      <c r="Q40" s="54"/>
      <c r="R40" s="17"/>
    </row>
    <row r="41" spans="1:34">
      <c r="A41" s="15"/>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c r="A42" s="15"/>
      <c r="B42" s="10"/>
      <c r="C42" s="10"/>
    </row>
    <row r="43" spans="1:34" ht="153">
      <c r="A43" s="15"/>
      <c r="B43" s="103">
        <v>-1</v>
      </c>
      <c r="C43" s="102" t="s">
        <v>544</v>
      </c>
    </row>
    <row r="44" spans="1:34">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c r="A45" s="15"/>
      <c r="B45" s="118" t="s">
        <v>545</v>
      </c>
      <c r="C45" s="118"/>
      <c r="D45" s="118"/>
      <c r="E45" s="118"/>
      <c r="F45" s="118"/>
      <c r="G45" s="118"/>
      <c r="H45" s="118"/>
      <c r="I45" s="118"/>
      <c r="J45" s="118"/>
      <c r="K45" s="118"/>
      <c r="L45" s="118"/>
      <c r="M45" s="118"/>
      <c r="N45" s="118"/>
      <c r="O45" s="118"/>
      <c r="P45" s="118"/>
      <c r="Q45" s="118"/>
      <c r="R45" s="118"/>
      <c r="S45" s="118"/>
      <c r="T45" s="118"/>
      <c r="U45" s="118"/>
      <c r="V45" s="118"/>
      <c r="W45" s="118"/>
      <c r="X45" s="118"/>
      <c r="Y45" s="118"/>
      <c r="Z45" s="118"/>
      <c r="AA45" s="118"/>
      <c r="AB45" s="118"/>
      <c r="AC45" s="118"/>
      <c r="AD45" s="118"/>
      <c r="AE45" s="118"/>
      <c r="AF45" s="118"/>
      <c r="AG45" s="118"/>
      <c r="AH45" s="118"/>
    </row>
    <row r="46" spans="1:34" ht="25.5" customHeight="1">
      <c r="A46" s="15"/>
      <c r="B46" s="17" t="s">
        <v>546</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sheetData>
  <mergeCells count="251">
    <mergeCell ref="B44:AH44"/>
    <mergeCell ref="B45:AH45"/>
    <mergeCell ref="B46:AH46"/>
    <mergeCell ref="B7:AH7"/>
    <mergeCell ref="B27:AH27"/>
    <mergeCell ref="B30:AH30"/>
    <mergeCell ref="B31:AH31"/>
    <mergeCell ref="B32:AH32"/>
    <mergeCell ref="B41:AH41"/>
    <mergeCell ref="P39:Q40"/>
    <mergeCell ref="R39:R40"/>
    <mergeCell ref="A1:A2"/>
    <mergeCell ref="B1:AH1"/>
    <mergeCell ref="B2:AH2"/>
    <mergeCell ref="B3:AH3"/>
    <mergeCell ref="A4:A46"/>
    <mergeCell ref="B4:AH4"/>
    <mergeCell ref="B5:AH5"/>
    <mergeCell ref="B6:AH6"/>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AE25:AE26"/>
    <mergeCell ref="AF25:AF26"/>
    <mergeCell ref="AG25:AG26"/>
    <mergeCell ref="AH25:AH26"/>
    <mergeCell ref="B33:R33"/>
    <mergeCell ref="D35:J35"/>
    <mergeCell ref="L35:R35"/>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B18:AD18"/>
    <mergeCell ref="AF18:AH18"/>
    <mergeCell ref="B19:B20"/>
    <mergeCell ref="C19:C20"/>
    <mergeCell ref="D19:E20"/>
    <mergeCell ref="F19:F20"/>
    <mergeCell ref="G19:G20"/>
    <mergeCell ref="H19:I20"/>
    <mergeCell ref="J19:J20"/>
    <mergeCell ref="K19:K20"/>
    <mergeCell ref="D18:F18"/>
    <mergeCell ref="H18:J18"/>
    <mergeCell ref="L18:N18"/>
    <mergeCell ref="P18:R18"/>
    <mergeCell ref="T18:V18"/>
    <mergeCell ref="X18:Z18"/>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B8:AH8"/>
    <mergeCell ref="D10:R10"/>
    <mergeCell ref="T10:AH10"/>
    <mergeCell ref="D11:J11"/>
    <mergeCell ref="L11:R11"/>
    <mergeCell ref="T11:Z11"/>
    <mergeCell ref="AB11:A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3"/>
  <sheetViews>
    <sheetView showGridLines="0" workbookViewId="0"/>
  </sheetViews>
  <sheetFormatPr defaultRowHeight="15"/>
  <cols>
    <col min="1" max="3" width="36.5703125" bestFit="1" customWidth="1"/>
    <col min="4" max="4" width="7.140625" customWidth="1"/>
    <col min="5" max="5" width="34.28515625" customWidth="1"/>
    <col min="6" max="6" width="5.5703125" customWidth="1"/>
    <col min="7" max="7" width="33.28515625" customWidth="1"/>
    <col min="8" max="8" width="7.140625" customWidth="1"/>
    <col min="9" max="9" width="34.28515625" customWidth="1"/>
    <col min="10" max="10" width="5.5703125" customWidth="1"/>
    <col min="11" max="11" width="33.28515625" customWidth="1"/>
    <col min="12" max="12" width="7.140625" customWidth="1"/>
    <col min="13" max="13" width="27" customWidth="1"/>
    <col min="14" max="14" width="5.5703125" customWidth="1"/>
    <col min="15" max="15" width="33.28515625" customWidth="1"/>
    <col min="16" max="16" width="7.140625" customWidth="1"/>
    <col min="17" max="17" width="34.28515625" customWidth="1"/>
    <col min="18" max="18" width="5.5703125" customWidth="1"/>
    <col min="19" max="19" width="33.28515625" customWidth="1"/>
    <col min="20" max="20" width="7.140625" customWidth="1"/>
    <col min="21" max="21" width="34.28515625" customWidth="1"/>
    <col min="22" max="22" width="5.5703125" customWidth="1"/>
  </cols>
  <sheetData>
    <row r="1" spans="1:22" ht="15" customHeight="1">
      <c r="A1" s="7" t="s">
        <v>5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48</v>
      </c>
      <c r="B3" s="14"/>
      <c r="C3" s="14"/>
      <c r="D3" s="14"/>
      <c r="E3" s="14"/>
      <c r="F3" s="14"/>
      <c r="G3" s="14"/>
      <c r="H3" s="14"/>
      <c r="I3" s="14"/>
      <c r="J3" s="14"/>
      <c r="K3" s="14"/>
      <c r="L3" s="14"/>
      <c r="M3" s="14"/>
      <c r="N3" s="14"/>
      <c r="O3" s="14"/>
      <c r="P3" s="14"/>
      <c r="Q3" s="14"/>
      <c r="R3" s="14"/>
      <c r="S3" s="14"/>
      <c r="T3" s="14"/>
      <c r="U3" s="14"/>
      <c r="V3" s="14"/>
    </row>
    <row r="4" spans="1:22">
      <c r="A4" s="15" t="s">
        <v>547</v>
      </c>
      <c r="B4" s="55" t="s">
        <v>549</v>
      </c>
      <c r="C4" s="55"/>
      <c r="D4" s="55"/>
      <c r="E4" s="55"/>
      <c r="F4" s="55"/>
      <c r="G4" s="55"/>
      <c r="H4" s="55"/>
      <c r="I4" s="55"/>
      <c r="J4" s="55"/>
      <c r="K4" s="55"/>
      <c r="L4" s="55"/>
      <c r="M4" s="55"/>
      <c r="N4" s="55"/>
      <c r="O4" s="55"/>
      <c r="P4" s="55"/>
      <c r="Q4" s="55"/>
      <c r="R4" s="55"/>
      <c r="S4" s="55"/>
      <c r="T4" s="55"/>
      <c r="U4" s="55"/>
      <c r="V4" s="55"/>
    </row>
    <row r="5" spans="1:22">
      <c r="A5" s="15"/>
      <c r="B5" s="17" t="s">
        <v>550</v>
      </c>
      <c r="C5" s="17"/>
      <c r="D5" s="17"/>
      <c r="E5" s="17"/>
      <c r="F5" s="17"/>
      <c r="G5" s="17"/>
      <c r="H5" s="17"/>
      <c r="I5" s="17"/>
      <c r="J5" s="17"/>
      <c r="K5" s="17"/>
      <c r="L5" s="17"/>
      <c r="M5" s="17"/>
      <c r="N5" s="17"/>
      <c r="O5" s="17"/>
      <c r="P5" s="17"/>
      <c r="Q5" s="17"/>
      <c r="R5" s="17"/>
      <c r="S5" s="17"/>
      <c r="T5" s="17"/>
      <c r="U5" s="17"/>
      <c r="V5" s="17"/>
    </row>
    <row r="6" spans="1:22">
      <c r="A6" s="15"/>
      <c r="B6" s="10"/>
      <c r="C6" s="10"/>
    </row>
    <row r="7" spans="1:22" ht="51">
      <c r="A7" s="15"/>
      <c r="B7" s="101" t="s">
        <v>387</v>
      </c>
      <c r="C7" s="102" t="s">
        <v>551</v>
      </c>
    </row>
    <row r="8" spans="1:22">
      <c r="A8" s="15"/>
      <c r="B8" s="10"/>
      <c r="C8" s="10"/>
    </row>
    <row r="9" spans="1:22" ht="63.75">
      <c r="A9" s="15"/>
      <c r="B9" s="101" t="s">
        <v>387</v>
      </c>
      <c r="C9" s="102" t="s">
        <v>552</v>
      </c>
    </row>
    <row r="10" spans="1:22">
      <c r="A10" s="15"/>
      <c r="B10" s="17" t="s">
        <v>553</v>
      </c>
      <c r="C10" s="17"/>
      <c r="D10" s="17"/>
      <c r="E10" s="17"/>
      <c r="F10" s="17"/>
      <c r="G10" s="17"/>
      <c r="H10" s="17"/>
      <c r="I10" s="17"/>
      <c r="J10" s="17"/>
      <c r="K10" s="17"/>
      <c r="L10" s="17"/>
      <c r="M10" s="17"/>
      <c r="N10" s="17"/>
      <c r="O10" s="17"/>
      <c r="P10" s="17"/>
      <c r="Q10" s="17"/>
      <c r="R10" s="17"/>
      <c r="S10" s="17"/>
      <c r="T10" s="17"/>
      <c r="U10" s="17"/>
      <c r="V10" s="17"/>
    </row>
    <row r="11" spans="1:22" ht="25.5" customHeight="1">
      <c r="A11" s="15"/>
      <c r="B11" s="17" t="s">
        <v>554</v>
      </c>
      <c r="C11" s="17"/>
      <c r="D11" s="17"/>
      <c r="E11" s="17"/>
      <c r="F11" s="17"/>
      <c r="G11" s="17"/>
      <c r="H11" s="17"/>
      <c r="I11" s="17"/>
      <c r="J11" s="17"/>
      <c r="K11" s="17"/>
      <c r="L11" s="17"/>
      <c r="M11" s="17"/>
      <c r="N11" s="17"/>
      <c r="O11" s="17"/>
      <c r="P11" s="17"/>
      <c r="Q11" s="17"/>
      <c r="R11" s="17"/>
      <c r="S11" s="17"/>
      <c r="T11" s="17"/>
      <c r="U11" s="17"/>
      <c r="V11" s="17"/>
    </row>
    <row r="12" spans="1:22">
      <c r="A12" s="15"/>
      <c r="B12" s="17" t="s">
        <v>555</v>
      </c>
      <c r="C12" s="17"/>
      <c r="D12" s="17"/>
      <c r="E12" s="17"/>
      <c r="F12" s="17"/>
      <c r="G12" s="17"/>
      <c r="H12" s="17"/>
      <c r="I12" s="17"/>
      <c r="J12" s="17"/>
      <c r="K12" s="17"/>
      <c r="L12" s="17"/>
      <c r="M12" s="17"/>
      <c r="N12" s="17"/>
      <c r="O12" s="17"/>
      <c r="P12" s="17"/>
      <c r="Q12" s="17"/>
      <c r="R12" s="17"/>
      <c r="S12" s="17"/>
      <c r="T12" s="17"/>
      <c r="U12" s="17"/>
      <c r="V12" s="17"/>
    </row>
    <row r="13" spans="1:22">
      <c r="A13" s="15"/>
      <c r="B13" s="10"/>
      <c r="C13" s="10"/>
    </row>
    <row r="14" spans="1:22">
      <c r="A14" s="15"/>
      <c r="B14" s="101" t="s">
        <v>387</v>
      </c>
      <c r="C14" s="102" t="s">
        <v>556</v>
      </c>
    </row>
    <row r="15" spans="1:22">
      <c r="A15" s="15"/>
      <c r="B15" s="10"/>
      <c r="C15" s="10"/>
    </row>
    <row r="16" spans="1:22">
      <c r="A16" s="15"/>
      <c r="B16" s="101" t="s">
        <v>387</v>
      </c>
      <c r="C16" s="102" t="s">
        <v>557</v>
      </c>
    </row>
    <row r="17" spans="1:22">
      <c r="A17" s="15"/>
      <c r="B17" s="10"/>
      <c r="C17" s="10"/>
    </row>
    <row r="18" spans="1:22">
      <c r="A18" s="15"/>
      <c r="B18" s="101" t="s">
        <v>387</v>
      </c>
      <c r="C18" s="102" t="s">
        <v>558</v>
      </c>
    </row>
    <row r="19" spans="1:22">
      <c r="A19" s="15"/>
      <c r="B19" s="10"/>
      <c r="C19" s="10"/>
    </row>
    <row r="20" spans="1:22" ht="51">
      <c r="A20" s="15"/>
      <c r="B20" s="101" t="s">
        <v>387</v>
      </c>
      <c r="C20" s="102" t="s">
        <v>559</v>
      </c>
    </row>
    <row r="21" spans="1:22">
      <c r="A21" s="15"/>
      <c r="B21" s="10"/>
      <c r="C21" s="10"/>
    </row>
    <row r="22" spans="1:22">
      <c r="A22" s="15"/>
      <c r="B22" s="101" t="s">
        <v>387</v>
      </c>
      <c r="C22" s="102" t="s">
        <v>560</v>
      </c>
    </row>
    <row r="23" spans="1:22">
      <c r="A23" s="15"/>
      <c r="B23" s="17" t="s">
        <v>561</v>
      </c>
      <c r="C23" s="17"/>
      <c r="D23" s="17"/>
      <c r="E23" s="17"/>
      <c r="F23" s="17"/>
      <c r="G23" s="17"/>
      <c r="H23" s="17"/>
      <c r="I23" s="17"/>
      <c r="J23" s="17"/>
      <c r="K23" s="17"/>
      <c r="L23" s="17"/>
      <c r="M23" s="17"/>
      <c r="N23" s="17"/>
      <c r="O23" s="17"/>
      <c r="P23" s="17"/>
      <c r="Q23" s="17"/>
      <c r="R23" s="17"/>
      <c r="S23" s="17"/>
      <c r="T23" s="17"/>
      <c r="U23" s="17"/>
      <c r="V23" s="17"/>
    </row>
    <row r="24" spans="1:22">
      <c r="A24" s="15"/>
      <c r="B24" s="90" t="s">
        <v>562</v>
      </c>
      <c r="C24" s="90"/>
      <c r="D24" s="90"/>
      <c r="E24" s="90"/>
      <c r="F24" s="90"/>
      <c r="G24" s="90"/>
      <c r="H24" s="90"/>
      <c r="I24" s="90"/>
      <c r="J24" s="90"/>
      <c r="K24" s="90"/>
      <c r="L24" s="90"/>
      <c r="M24" s="90"/>
      <c r="N24" s="90"/>
      <c r="O24" s="90"/>
      <c r="P24" s="90"/>
      <c r="Q24" s="90"/>
      <c r="R24" s="90"/>
      <c r="S24" s="90"/>
      <c r="T24" s="90"/>
      <c r="U24" s="90"/>
      <c r="V24" s="90"/>
    </row>
    <row r="25" spans="1:22">
      <c r="A25" s="15"/>
      <c r="B25" s="90" t="s">
        <v>563</v>
      </c>
      <c r="C25" s="90"/>
      <c r="D25" s="90"/>
      <c r="E25" s="90"/>
      <c r="F25" s="90"/>
      <c r="G25" s="90"/>
      <c r="H25" s="90"/>
      <c r="I25" s="90"/>
      <c r="J25" s="90"/>
      <c r="K25" s="90"/>
      <c r="L25" s="90"/>
      <c r="M25" s="90"/>
      <c r="N25" s="90"/>
      <c r="O25" s="90"/>
      <c r="P25" s="90"/>
      <c r="Q25" s="90"/>
      <c r="R25" s="90"/>
      <c r="S25" s="90"/>
      <c r="T25" s="90"/>
      <c r="U25" s="90"/>
      <c r="V25" s="90"/>
    </row>
    <row r="26" spans="1:22">
      <c r="A26" s="15"/>
      <c r="B26" s="90" t="s">
        <v>564</v>
      </c>
      <c r="C26" s="90"/>
      <c r="D26" s="90"/>
      <c r="E26" s="90"/>
      <c r="F26" s="90"/>
      <c r="G26" s="90"/>
      <c r="H26" s="90"/>
      <c r="I26" s="90"/>
      <c r="J26" s="90"/>
      <c r="K26" s="90"/>
      <c r="L26" s="90"/>
      <c r="M26" s="90"/>
      <c r="N26" s="90"/>
      <c r="O26" s="90"/>
      <c r="P26" s="90"/>
      <c r="Q26" s="90"/>
      <c r="R26" s="90"/>
      <c r="S26" s="90"/>
      <c r="T26" s="90"/>
      <c r="U26" s="90"/>
      <c r="V26" s="90"/>
    </row>
    <row r="27" spans="1:22">
      <c r="A27" s="15"/>
      <c r="B27" s="124" t="s">
        <v>565</v>
      </c>
      <c r="C27" s="124"/>
      <c r="D27" s="124"/>
      <c r="E27" s="124"/>
      <c r="F27" s="124"/>
      <c r="G27" s="124"/>
      <c r="H27" s="124"/>
      <c r="I27" s="124"/>
      <c r="J27" s="124"/>
      <c r="K27" s="124"/>
      <c r="L27" s="124"/>
      <c r="M27" s="124"/>
      <c r="N27" s="124"/>
      <c r="O27" s="124"/>
      <c r="P27" s="124"/>
      <c r="Q27" s="124"/>
      <c r="R27" s="124"/>
      <c r="S27" s="124"/>
      <c r="T27" s="124"/>
      <c r="U27" s="124"/>
      <c r="V27" s="124"/>
    </row>
    <row r="28" spans="1:22">
      <c r="A28" s="15"/>
      <c r="B28" s="28"/>
      <c r="C28" s="28"/>
      <c r="D28" s="28"/>
      <c r="E28" s="28"/>
      <c r="F28" s="28"/>
      <c r="G28" s="28"/>
      <c r="H28" s="28"/>
      <c r="I28" s="28"/>
      <c r="J28" s="28"/>
      <c r="K28" s="28"/>
      <c r="L28" s="28"/>
      <c r="M28" s="28"/>
      <c r="N28" s="28"/>
      <c r="O28" s="28"/>
      <c r="P28" s="28"/>
      <c r="Q28" s="28"/>
      <c r="R28" s="28"/>
      <c r="S28" s="28"/>
      <c r="T28" s="28"/>
      <c r="U28" s="28"/>
      <c r="V28" s="28"/>
    </row>
    <row r="29" spans="1:22">
      <c r="A29" s="15"/>
      <c r="B29" s="10"/>
      <c r="C29" s="10"/>
      <c r="D29" s="10"/>
      <c r="E29" s="10"/>
      <c r="F29" s="10"/>
      <c r="G29" s="10"/>
      <c r="H29" s="10"/>
      <c r="I29" s="10"/>
      <c r="J29" s="10"/>
      <c r="K29" s="10"/>
      <c r="L29" s="10"/>
      <c r="M29" s="10"/>
      <c r="N29" s="10"/>
      <c r="O29" s="10"/>
      <c r="P29" s="10"/>
      <c r="Q29" s="10"/>
      <c r="R29" s="10"/>
      <c r="S29" s="10"/>
      <c r="T29" s="10"/>
      <c r="U29" s="10"/>
      <c r="V29" s="10"/>
    </row>
    <row r="30" spans="1:22" ht="15.75" thickBot="1">
      <c r="A30" s="15"/>
      <c r="B30" s="22" t="s">
        <v>518</v>
      </c>
      <c r="C30" s="13"/>
      <c r="D30" s="29" t="s">
        <v>566</v>
      </c>
      <c r="E30" s="29"/>
      <c r="F30" s="29"/>
      <c r="G30" s="13"/>
      <c r="H30" s="29" t="s">
        <v>567</v>
      </c>
      <c r="I30" s="29"/>
      <c r="J30" s="29"/>
      <c r="K30" s="13"/>
      <c r="L30" s="29" t="s">
        <v>568</v>
      </c>
      <c r="M30" s="29"/>
      <c r="N30" s="29"/>
      <c r="O30" s="13"/>
      <c r="P30" s="29" t="s">
        <v>569</v>
      </c>
      <c r="Q30" s="29"/>
      <c r="R30" s="29"/>
      <c r="S30" s="13"/>
      <c r="T30" s="29" t="s">
        <v>570</v>
      </c>
      <c r="U30" s="29"/>
      <c r="V30" s="29"/>
    </row>
    <row r="31" spans="1:22">
      <c r="A31" s="15"/>
      <c r="B31" s="81" t="s">
        <v>571</v>
      </c>
      <c r="C31" s="24"/>
      <c r="D31" s="31"/>
      <c r="E31" s="31"/>
      <c r="F31" s="31"/>
      <c r="G31" s="24"/>
      <c r="H31" s="31"/>
      <c r="I31" s="31"/>
      <c r="J31" s="31"/>
      <c r="K31" s="24"/>
      <c r="L31" s="31"/>
      <c r="M31" s="31"/>
      <c r="N31" s="31"/>
      <c r="O31" s="24"/>
      <c r="P31" s="31"/>
      <c r="Q31" s="31"/>
      <c r="R31" s="31"/>
      <c r="S31" s="24"/>
      <c r="T31" s="31"/>
      <c r="U31" s="31"/>
      <c r="V31" s="31"/>
    </row>
    <row r="32" spans="1:22">
      <c r="A32" s="15"/>
      <c r="B32" s="25" t="s">
        <v>572</v>
      </c>
      <c r="C32" s="13"/>
      <c r="D32" s="17"/>
      <c r="E32" s="17"/>
      <c r="F32" s="17"/>
      <c r="G32" s="13"/>
      <c r="H32" s="17"/>
      <c r="I32" s="17"/>
      <c r="J32" s="17"/>
      <c r="K32" s="13"/>
      <c r="L32" s="17"/>
      <c r="M32" s="17"/>
      <c r="N32" s="17"/>
      <c r="O32" s="13"/>
      <c r="P32" s="17"/>
      <c r="Q32" s="17"/>
      <c r="R32" s="17"/>
      <c r="S32" s="13"/>
      <c r="T32" s="17"/>
      <c r="U32" s="17"/>
      <c r="V32" s="17"/>
    </row>
    <row r="33" spans="1:22">
      <c r="A33" s="15"/>
      <c r="B33" s="48" t="s">
        <v>573</v>
      </c>
      <c r="C33" s="30"/>
      <c r="D33" s="48" t="s">
        <v>201</v>
      </c>
      <c r="E33" s="36">
        <v>39295</v>
      </c>
      <c r="F33" s="30"/>
      <c r="G33" s="30"/>
      <c r="H33" s="48" t="s">
        <v>201</v>
      </c>
      <c r="I33" s="37" t="s">
        <v>574</v>
      </c>
      <c r="J33" s="48" t="s">
        <v>205</v>
      </c>
      <c r="K33" s="30"/>
      <c r="L33" s="48" t="s">
        <v>201</v>
      </c>
      <c r="M33" s="36">
        <v>6304</v>
      </c>
      <c r="N33" s="30"/>
      <c r="O33" s="30"/>
      <c r="P33" s="48" t="s">
        <v>201</v>
      </c>
      <c r="Q33" s="37" t="s">
        <v>281</v>
      </c>
      <c r="R33" s="30"/>
      <c r="S33" s="30"/>
      <c r="T33" s="48" t="s">
        <v>201</v>
      </c>
      <c r="U33" s="36">
        <v>33493</v>
      </c>
      <c r="V33" s="30"/>
    </row>
    <row r="34" spans="1:22">
      <c r="A34" s="15"/>
      <c r="B34" s="48"/>
      <c r="C34" s="30"/>
      <c r="D34" s="48"/>
      <c r="E34" s="36"/>
      <c r="F34" s="30"/>
      <c r="G34" s="30"/>
      <c r="H34" s="48"/>
      <c r="I34" s="37"/>
      <c r="J34" s="48"/>
      <c r="K34" s="30"/>
      <c r="L34" s="48"/>
      <c r="M34" s="36"/>
      <c r="N34" s="30"/>
      <c r="O34" s="30"/>
      <c r="P34" s="48"/>
      <c r="Q34" s="37"/>
      <c r="R34" s="30"/>
      <c r="S34" s="30"/>
      <c r="T34" s="48"/>
      <c r="U34" s="36"/>
      <c r="V34" s="30"/>
    </row>
    <row r="35" spans="1:22">
      <c r="A35" s="15"/>
      <c r="B35" s="33" t="s">
        <v>575</v>
      </c>
      <c r="C35" s="17"/>
      <c r="D35" s="54" t="s">
        <v>281</v>
      </c>
      <c r="E35" s="54"/>
      <c r="F35" s="17"/>
      <c r="G35" s="17"/>
      <c r="H35" s="34">
        <v>36137</v>
      </c>
      <c r="I35" s="34"/>
      <c r="J35" s="17"/>
      <c r="K35" s="17"/>
      <c r="L35" s="54" t="s">
        <v>281</v>
      </c>
      <c r="M35" s="54"/>
      <c r="N35" s="17"/>
      <c r="O35" s="17"/>
      <c r="P35" s="54" t="s">
        <v>281</v>
      </c>
      <c r="Q35" s="54"/>
      <c r="R35" s="17"/>
      <c r="S35" s="17"/>
      <c r="T35" s="34">
        <v>36137</v>
      </c>
      <c r="U35" s="34"/>
      <c r="V35" s="17"/>
    </row>
    <row r="36" spans="1:22">
      <c r="A36" s="15"/>
      <c r="B36" s="33"/>
      <c r="C36" s="17"/>
      <c r="D36" s="54"/>
      <c r="E36" s="54"/>
      <c r="F36" s="17"/>
      <c r="G36" s="17"/>
      <c r="H36" s="34"/>
      <c r="I36" s="34"/>
      <c r="J36" s="17"/>
      <c r="K36" s="17"/>
      <c r="L36" s="54"/>
      <c r="M36" s="54"/>
      <c r="N36" s="17"/>
      <c r="O36" s="17"/>
      <c r="P36" s="54"/>
      <c r="Q36" s="54"/>
      <c r="R36" s="17"/>
      <c r="S36" s="17"/>
      <c r="T36" s="34"/>
      <c r="U36" s="34"/>
      <c r="V36" s="17"/>
    </row>
    <row r="37" spans="1:22">
      <c r="A37" s="15"/>
      <c r="B37" s="48" t="s">
        <v>576</v>
      </c>
      <c r="C37" s="30"/>
      <c r="D37" s="36">
        <v>48517</v>
      </c>
      <c r="E37" s="36"/>
      <c r="F37" s="30"/>
      <c r="G37" s="30"/>
      <c r="H37" s="36">
        <v>200191</v>
      </c>
      <c r="I37" s="36"/>
      <c r="J37" s="30"/>
      <c r="K37" s="30"/>
      <c r="L37" s="36">
        <v>7565</v>
      </c>
      <c r="M37" s="36"/>
      <c r="N37" s="30"/>
      <c r="O37" s="30"/>
      <c r="P37" s="37" t="s">
        <v>281</v>
      </c>
      <c r="Q37" s="37"/>
      <c r="R37" s="30"/>
      <c r="S37" s="30"/>
      <c r="T37" s="36">
        <v>256273</v>
      </c>
      <c r="U37" s="36"/>
      <c r="V37" s="30"/>
    </row>
    <row r="38" spans="1:22" ht="15.75" thickBot="1">
      <c r="A38" s="15"/>
      <c r="B38" s="48"/>
      <c r="C38" s="30"/>
      <c r="D38" s="60"/>
      <c r="E38" s="60"/>
      <c r="F38" s="61"/>
      <c r="G38" s="30"/>
      <c r="H38" s="60"/>
      <c r="I38" s="60"/>
      <c r="J38" s="61"/>
      <c r="K38" s="30"/>
      <c r="L38" s="60"/>
      <c r="M38" s="60"/>
      <c r="N38" s="61"/>
      <c r="O38" s="30"/>
      <c r="P38" s="38"/>
      <c r="Q38" s="38"/>
      <c r="R38" s="61"/>
      <c r="S38" s="30"/>
      <c r="T38" s="60"/>
      <c r="U38" s="60"/>
      <c r="V38" s="61"/>
    </row>
    <row r="39" spans="1:22">
      <c r="A39" s="15"/>
      <c r="B39" s="33" t="s">
        <v>577</v>
      </c>
      <c r="C39" s="17"/>
      <c r="D39" s="41">
        <v>87812</v>
      </c>
      <c r="E39" s="41"/>
      <c r="F39" s="43"/>
      <c r="G39" s="17"/>
      <c r="H39" s="41">
        <v>224222</v>
      </c>
      <c r="I39" s="41"/>
      <c r="J39" s="43"/>
      <c r="K39" s="17"/>
      <c r="L39" s="41">
        <v>13869</v>
      </c>
      <c r="M39" s="41"/>
      <c r="N39" s="43"/>
      <c r="O39" s="17"/>
      <c r="P39" s="119" t="s">
        <v>281</v>
      </c>
      <c r="Q39" s="119"/>
      <c r="R39" s="43"/>
      <c r="S39" s="17"/>
      <c r="T39" s="41">
        <v>325903</v>
      </c>
      <c r="U39" s="41"/>
      <c r="V39" s="43"/>
    </row>
    <row r="40" spans="1:22" ht="15.75" thickBot="1">
      <c r="A40" s="15"/>
      <c r="B40" s="33"/>
      <c r="C40" s="17"/>
      <c r="D40" s="88"/>
      <c r="E40" s="88"/>
      <c r="F40" s="75"/>
      <c r="G40" s="17"/>
      <c r="H40" s="88"/>
      <c r="I40" s="88"/>
      <c r="J40" s="75"/>
      <c r="K40" s="17"/>
      <c r="L40" s="88"/>
      <c r="M40" s="88"/>
      <c r="N40" s="75"/>
      <c r="O40" s="17"/>
      <c r="P40" s="74"/>
      <c r="Q40" s="74"/>
      <c r="R40" s="75"/>
      <c r="S40" s="17"/>
      <c r="T40" s="88"/>
      <c r="U40" s="88"/>
      <c r="V40" s="75"/>
    </row>
    <row r="41" spans="1:22">
      <c r="A41" s="15"/>
      <c r="B41" s="48" t="s">
        <v>578</v>
      </c>
      <c r="C41" s="30"/>
      <c r="D41" s="78" t="s">
        <v>281</v>
      </c>
      <c r="E41" s="78"/>
      <c r="F41" s="31"/>
      <c r="G41" s="30"/>
      <c r="H41" s="78" t="s">
        <v>281</v>
      </c>
      <c r="I41" s="78"/>
      <c r="J41" s="31"/>
      <c r="K41" s="30"/>
      <c r="L41" s="51">
        <v>286142</v>
      </c>
      <c r="M41" s="51"/>
      <c r="N41" s="31"/>
      <c r="O41" s="30"/>
      <c r="P41" s="78" t="s">
        <v>281</v>
      </c>
      <c r="Q41" s="78"/>
      <c r="R41" s="31"/>
      <c r="S41" s="30"/>
      <c r="T41" s="51">
        <v>286142</v>
      </c>
      <c r="U41" s="51"/>
      <c r="V41" s="31"/>
    </row>
    <row r="42" spans="1:22">
      <c r="A42" s="15"/>
      <c r="B42" s="48"/>
      <c r="C42" s="30"/>
      <c r="D42" s="37"/>
      <c r="E42" s="37"/>
      <c r="F42" s="30"/>
      <c r="G42" s="30"/>
      <c r="H42" s="92"/>
      <c r="I42" s="92"/>
      <c r="J42" s="53"/>
      <c r="K42" s="30"/>
      <c r="L42" s="36"/>
      <c r="M42" s="36"/>
      <c r="N42" s="30"/>
      <c r="O42" s="30"/>
      <c r="P42" s="37"/>
      <c r="Q42" s="37"/>
      <c r="R42" s="30"/>
      <c r="S42" s="30"/>
      <c r="T42" s="36"/>
      <c r="U42" s="36"/>
      <c r="V42" s="30"/>
    </row>
    <row r="43" spans="1:22" ht="24.75">
      <c r="A43" s="15"/>
      <c r="B43" s="25" t="s">
        <v>579</v>
      </c>
      <c r="C43" s="13"/>
      <c r="D43" s="17"/>
      <c r="E43" s="17"/>
      <c r="F43" s="17"/>
      <c r="G43" s="13"/>
      <c r="H43" s="17"/>
      <c r="I43" s="17"/>
      <c r="J43" s="17"/>
      <c r="K43" s="13"/>
      <c r="L43" s="17"/>
      <c r="M43" s="17"/>
      <c r="N43" s="17"/>
      <c r="O43" s="13"/>
      <c r="P43" s="17"/>
      <c r="Q43" s="17"/>
      <c r="R43" s="17"/>
      <c r="S43" s="13"/>
      <c r="T43" s="17"/>
      <c r="U43" s="17"/>
      <c r="V43" s="17"/>
    </row>
    <row r="44" spans="1:22">
      <c r="A44" s="15"/>
      <c r="B44" s="35" t="s">
        <v>34</v>
      </c>
      <c r="C44" s="30"/>
      <c r="D44" s="36">
        <v>2257</v>
      </c>
      <c r="E44" s="36"/>
      <c r="F44" s="30"/>
      <c r="G44" s="30"/>
      <c r="H44" s="36">
        <v>488560</v>
      </c>
      <c r="I44" s="36"/>
      <c r="J44" s="30"/>
      <c r="K44" s="30"/>
      <c r="L44" s="36">
        <v>3516</v>
      </c>
      <c r="M44" s="36"/>
      <c r="N44" s="30"/>
      <c r="O44" s="30"/>
      <c r="P44" s="37" t="s">
        <v>281</v>
      </c>
      <c r="Q44" s="37"/>
      <c r="R44" s="30"/>
      <c r="S44" s="30"/>
      <c r="T44" s="36">
        <v>494333</v>
      </c>
      <c r="U44" s="36"/>
      <c r="V44" s="30"/>
    </row>
    <row r="45" spans="1:22">
      <c r="A45" s="15"/>
      <c r="B45" s="35"/>
      <c r="C45" s="30"/>
      <c r="D45" s="36"/>
      <c r="E45" s="36"/>
      <c r="F45" s="30"/>
      <c r="G45" s="30"/>
      <c r="H45" s="36"/>
      <c r="I45" s="36"/>
      <c r="J45" s="30"/>
      <c r="K45" s="30"/>
      <c r="L45" s="36"/>
      <c r="M45" s="36"/>
      <c r="N45" s="30"/>
      <c r="O45" s="30"/>
      <c r="P45" s="37"/>
      <c r="Q45" s="37"/>
      <c r="R45" s="30"/>
      <c r="S45" s="30"/>
      <c r="T45" s="36"/>
      <c r="U45" s="36"/>
      <c r="V45" s="30"/>
    </row>
    <row r="46" spans="1:22">
      <c r="A46" s="15"/>
      <c r="B46" s="32" t="s">
        <v>35</v>
      </c>
      <c r="C46" s="17"/>
      <c r="D46" s="34">
        <v>335055</v>
      </c>
      <c r="E46" s="34"/>
      <c r="F46" s="17"/>
      <c r="G46" s="17"/>
      <c r="H46" s="34">
        <v>3118797</v>
      </c>
      <c r="I46" s="34"/>
      <c r="J46" s="17"/>
      <c r="K46" s="17"/>
      <c r="L46" s="34">
        <v>117697</v>
      </c>
      <c r="M46" s="34"/>
      <c r="N46" s="17"/>
      <c r="O46" s="17"/>
      <c r="P46" s="54" t="s">
        <v>281</v>
      </c>
      <c r="Q46" s="54"/>
      <c r="R46" s="17"/>
      <c r="S46" s="17"/>
      <c r="T46" s="34">
        <v>3571549</v>
      </c>
      <c r="U46" s="34"/>
      <c r="V46" s="17"/>
    </row>
    <row r="47" spans="1:22">
      <c r="A47" s="15"/>
      <c r="B47" s="32"/>
      <c r="C47" s="17"/>
      <c r="D47" s="34"/>
      <c r="E47" s="34"/>
      <c r="F47" s="17"/>
      <c r="G47" s="17"/>
      <c r="H47" s="34"/>
      <c r="I47" s="34"/>
      <c r="J47" s="17"/>
      <c r="K47" s="17"/>
      <c r="L47" s="34"/>
      <c r="M47" s="34"/>
      <c r="N47" s="17"/>
      <c r="O47" s="17"/>
      <c r="P47" s="54"/>
      <c r="Q47" s="54"/>
      <c r="R47" s="17"/>
      <c r="S47" s="17"/>
      <c r="T47" s="34"/>
      <c r="U47" s="34"/>
      <c r="V47" s="17"/>
    </row>
    <row r="48" spans="1:22">
      <c r="A48" s="15"/>
      <c r="B48" s="48" t="s">
        <v>580</v>
      </c>
      <c r="C48" s="30"/>
      <c r="D48" s="37" t="s">
        <v>581</v>
      </c>
      <c r="E48" s="37"/>
      <c r="F48" s="48" t="s">
        <v>205</v>
      </c>
      <c r="G48" s="30"/>
      <c r="H48" s="37" t="s">
        <v>582</v>
      </c>
      <c r="I48" s="37"/>
      <c r="J48" s="48" t="s">
        <v>205</v>
      </c>
      <c r="K48" s="30"/>
      <c r="L48" s="37" t="s">
        <v>583</v>
      </c>
      <c r="M48" s="37"/>
      <c r="N48" s="48" t="s">
        <v>205</v>
      </c>
      <c r="O48" s="30"/>
      <c r="P48" s="37" t="s">
        <v>281</v>
      </c>
      <c r="Q48" s="37"/>
      <c r="R48" s="30"/>
      <c r="S48" s="30"/>
      <c r="T48" s="37" t="s">
        <v>584</v>
      </c>
      <c r="U48" s="37"/>
      <c r="V48" s="48" t="s">
        <v>205</v>
      </c>
    </row>
    <row r="49" spans="1:22" ht="15.75" thickBot="1">
      <c r="A49" s="15"/>
      <c r="B49" s="48"/>
      <c r="C49" s="30"/>
      <c r="D49" s="38"/>
      <c r="E49" s="38"/>
      <c r="F49" s="85"/>
      <c r="G49" s="61"/>
      <c r="H49" s="38"/>
      <c r="I49" s="38"/>
      <c r="J49" s="85"/>
      <c r="K49" s="30"/>
      <c r="L49" s="38"/>
      <c r="M49" s="38"/>
      <c r="N49" s="85"/>
      <c r="O49" s="30"/>
      <c r="P49" s="38"/>
      <c r="Q49" s="38"/>
      <c r="R49" s="61"/>
      <c r="S49" s="30"/>
      <c r="T49" s="38"/>
      <c r="U49" s="38"/>
      <c r="V49" s="85"/>
    </row>
    <row r="50" spans="1:22">
      <c r="A50" s="15"/>
      <c r="B50" s="33" t="s">
        <v>585</v>
      </c>
      <c r="C50" s="17"/>
      <c r="D50" s="41">
        <v>7387</v>
      </c>
      <c r="E50" s="41"/>
      <c r="F50" s="43"/>
      <c r="G50" s="43"/>
      <c r="H50" s="41">
        <v>1843092</v>
      </c>
      <c r="I50" s="41"/>
      <c r="J50" s="43"/>
      <c r="K50" s="17"/>
      <c r="L50" s="41">
        <v>112808</v>
      </c>
      <c r="M50" s="41"/>
      <c r="N50" s="43"/>
      <c r="O50" s="17"/>
      <c r="P50" s="119" t="s">
        <v>281</v>
      </c>
      <c r="Q50" s="119"/>
      <c r="R50" s="43"/>
      <c r="S50" s="17"/>
      <c r="T50" s="41">
        <v>1963287</v>
      </c>
      <c r="U50" s="41"/>
      <c r="V50" s="43"/>
    </row>
    <row r="51" spans="1:22" ht="15.75" thickBot="1">
      <c r="A51" s="15"/>
      <c r="B51" s="33"/>
      <c r="C51" s="17"/>
      <c r="D51" s="88"/>
      <c r="E51" s="88"/>
      <c r="F51" s="75"/>
      <c r="G51" s="75"/>
      <c r="H51" s="88"/>
      <c r="I51" s="88"/>
      <c r="J51" s="75"/>
      <c r="K51" s="17"/>
      <c r="L51" s="88"/>
      <c r="M51" s="88"/>
      <c r="N51" s="75"/>
      <c r="O51" s="17"/>
      <c r="P51" s="74"/>
      <c r="Q51" s="74"/>
      <c r="R51" s="75"/>
      <c r="S51" s="17"/>
      <c r="T51" s="88"/>
      <c r="U51" s="88"/>
      <c r="V51" s="75"/>
    </row>
    <row r="52" spans="1:22">
      <c r="A52" s="15"/>
      <c r="B52" s="48" t="s">
        <v>586</v>
      </c>
      <c r="C52" s="30"/>
      <c r="D52" s="51">
        <v>4352</v>
      </c>
      <c r="E52" s="51"/>
      <c r="F52" s="31"/>
      <c r="G52" s="31"/>
      <c r="H52" s="51">
        <v>12895</v>
      </c>
      <c r="I52" s="51"/>
      <c r="J52" s="31"/>
      <c r="K52" s="30"/>
      <c r="L52" s="51">
        <v>22671</v>
      </c>
      <c r="M52" s="51"/>
      <c r="N52" s="31"/>
      <c r="O52" s="30"/>
      <c r="P52" s="78" t="s">
        <v>281</v>
      </c>
      <c r="Q52" s="78"/>
      <c r="R52" s="31"/>
      <c r="S52" s="30"/>
      <c r="T52" s="51">
        <v>39918</v>
      </c>
      <c r="U52" s="51"/>
      <c r="V52" s="31"/>
    </row>
    <row r="53" spans="1:22">
      <c r="A53" s="15"/>
      <c r="B53" s="48"/>
      <c r="C53" s="30"/>
      <c r="D53" s="36"/>
      <c r="E53" s="36"/>
      <c r="F53" s="30"/>
      <c r="G53" s="30"/>
      <c r="H53" s="36"/>
      <c r="I53" s="36"/>
      <c r="J53" s="30"/>
      <c r="K53" s="30"/>
      <c r="L53" s="36"/>
      <c r="M53" s="36"/>
      <c r="N53" s="30"/>
      <c r="O53" s="30"/>
      <c r="P53" s="37"/>
      <c r="Q53" s="37"/>
      <c r="R53" s="30"/>
      <c r="S53" s="30"/>
      <c r="T53" s="36"/>
      <c r="U53" s="36"/>
      <c r="V53" s="30"/>
    </row>
    <row r="54" spans="1:22">
      <c r="A54" s="15"/>
      <c r="B54" s="33" t="s">
        <v>587</v>
      </c>
      <c r="C54" s="17"/>
      <c r="D54" s="34">
        <v>2208335</v>
      </c>
      <c r="E54" s="34"/>
      <c r="F54" s="17"/>
      <c r="G54" s="17"/>
      <c r="H54" s="54" t="s">
        <v>281</v>
      </c>
      <c r="I54" s="54"/>
      <c r="J54" s="17"/>
      <c r="K54" s="17"/>
      <c r="L54" s="54" t="s">
        <v>281</v>
      </c>
      <c r="M54" s="54"/>
      <c r="N54" s="17"/>
      <c r="O54" s="17"/>
      <c r="P54" s="54" t="s">
        <v>588</v>
      </c>
      <c r="Q54" s="54"/>
      <c r="R54" s="33" t="s">
        <v>205</v>
      </c>
      <c r="S54" s="17"/>
      <c r="T54" s="54" t="s">
        <v>281</v>
      </c>
      <c r="U54" s="54"/>
      <c r="V54" s="17"/>
    </row>
    <row r="55" spans="1:22">
      <c r="A55" s="15"/>
      <c r="B55" s="33"/>
      <c r="C55" s="17"/>
      <c r="D55" s="34"/>
      <c r="E55" s="34"/>
      <c r="F55" s="17"/>
      <c r="G55" s="17"/>
      <c r="H55" s="54"/>
      <c r="I55" s="54"/>
      <c r="J55" s="17"/>
      <c r="K55" s="17"/>
      <c r="L55" s="54"/>
      <c r="M55" s="54"/>
      <c r="N55" s="17"/>
      <c r="O55" s="17"/>
      <c r="P55" s="54"/>
      <c r="Q55" s="54"/>
      <c r="R55" s="33"/>
      <c r="S55" s="17"/>
      <c r="T55" s="54"/>
      <c r="U55" s="54"/>
      <c r="V55" s="17"/>
    </row>
    <row r="56" spans="1:22">
      <c r="A56" s="15"/>
      <c r="B56" s="48" t="s">
        <v>589</v>
      </c>
      <c r="C56" s="30"/>
      <c r="D56" s="36">
        <v>29198</v>
      </c>
      <c r="E56" s="36"/>
      <c r="F56" s="30"/>
      <c r="G56" s="30"/>
      <c r="H56" s="37" t="s">
        <v>281</v>
      </c>
      <c r="I56" s="37"/>
      <c r="J56" s="30"/>
      <c r="K56" s="30"/>
      <c r="L56" s="36">
        <v>1291</v>
      </c>
      <c r="M56" s="36"/>
      <c r="N56" s="30"/>
      <c r="O56" s="30"/>
      <c r="P56" s="37" t="s">
        <v>281</v>
      </c>
      <c r="Q56" s="37"/>
      <c r="R56" s="30"/>
      <c r="S56" s="30"/>
      <c r="T56" s="36">
        <v>30489</v>
      </c>
      <c r="U56" s="36"/>
      <c r="V56" s="30"/>
    </row>
    <row r="57" spans="1:22">
      <c r="A57" s="15"/>
      <c r="B57" s="48"/>
      <c r="C57" s="30"/>
      <c r="D57" s="36"/>
      <c r="E57" s="36"/>
      <c r="F57" s="30"/>
      <c r="G57" s="30"/>
      <c r="H57" s="37"/>
      <c r="I57" s="37"/>
      <c r="J57" s="30"/>
      <c r="K57" s="30"/>
      <c r="L57" s="36"/>
      <c r="M57" s="36"/>
      <c r="N57" s="30"/>
      <c r="O57" s="30"/>
      <c r="P57" s="37"/>
      <c r="Q57" s="37"/>
      <c r="R57" s="30"/>
      <c r="S57" s="30"/>
      <c r="T57" s="36"/>
      <c r="U57" s="36"/>
      <c r="V57" s="30"/>
    </row>
    <row r="58" spans="1:22">
      <c r="A58" s="15"/>
      <c r="B58" s="33" t="s">
        <v>590</v>
      </c>
      <c r="C58" s="17"/>
      <c r="D58" s="34">
        <v>12757</v>
      </c>
      <c r="E58" s="34"/>
      <c r="F58" s="17"/>
      <c r="G58" s="17"/>
      <c r="H58" s="54" t="s">
        <v>281</v>
      </c>
      <c r="I58" s="54"/>
      <c r="J58" s="17"/>
      <c r="K58" s="17"/>
      <c r="L58" s="54">
        <v>151</v>
      </c>
      <c r="M58" s="54"/>
      <c r="N58" s="17"/>
      <c r="O58" s="17"/>
      <c r="P58" s="54" t="s">
        <v>281</v>
      </c>
      <c r="Q58" s="54"/>
      <c r="R58" s="17"/>
      <c r="S58" s="17"/>
      <c r="T58" s="34">
        <v>12908</v>
      </c>
      <c r="U58" s="34"/>
      <c r="V58" s="17"/>
    </row>
    <row r="59" spans="1:22">
      <c r="A59" s="15"/>
      <c r="B59" s="33"/>
      <c r="C59" s="17"/>
      <c r="D59" s="34"/>
      <c r="E59" s="34"/>
      <c r="F59" s="17"/>
      <c r="G59" s="17"/>
      <c r="H59" s="54"/>
      <c r="I59" s="54"/>
      <c r="J59" s="17"/>
      <c r="K59" s="17"/>
      <c r="L59" s="54"/>
      <c r="M59" s="54"/>
      <c r="N59" s="17"/>
      <c r="O59" s="17"/>
      <c r="P59" s="54"/>
      <c r="Q59" s="54"/>
      <c r="R59" s="17"/>
      <c r="S59" s="17"/>
      <c r="T59" s="34"/>
      <c r="U59" s="34"/>
      <c r="V59" s="17"/>
    </row>
    <row r="60" spans="1:22">
      <c r="A60" s="15"/>
      <c r="B60" s="48" t="s">
        <v>591</v>
      </c>
      <c r="C60" s="30"/>
      <c r="D60" s="36">
        <v>13293</v>
      </c>
      <c r="E60" s="36"/>
      <c r="F60" s="30"/>
      <c r="G60" s="30"/>
      <c r="H60" s="36">
        <v>149862</v>
      </c>
      <c r="I60" s="36"/>
      <c r="J60" s="30"/>
      <c r="K60" s="30"/>
      <c r="L60" s="37" t="s">
        <v>281</v>
      </c>
      <c r="M60" s="37"/>
      <c r="N60" s="30"/>
      <c r="O60" s="30"/>
      <c r="P60" s="37" t="s">
        <v>281</v>
      </c>
      <c r="Q60" s="37"/>
      <c r="R60" s="30"/>
      <c r="S60" s="30"/>
      <c r="T60" s="36">
        <v>163155</v>
      </c>
      <c r="U60" s="36"/>
      <c r="V60" s="30"/>
    </row>
    <row r="61" spans="1:22">
      <c r="A61" s="15"/>
      <c r="B61" s="48"/>
      <c r="C61" s="30"/>
      <c r="D61" s="36"/>
      <c r="E61" s="36"/>
      <c r="F61" s="30"/>
      <c r="G61" s="30"/>
      <c r="H61" s="36"/>
      <c r="I61" s="36"/>
      <c r="J61" s="30"/>
      <c r="K61" s="30"/>
      <c r="L61" s="37"/>
      <c r="M61" s="37"/>
      <c r="N61" s="30"/>
      <c r="O61" s="30"/>
      <c r="P61" s="37"/>
      <c r="Q61" s="37"/>
      <c r="R61" s="30"/>
      <c r="S61" s="30"/>
      <c r="T61" s="36"/>
      <c r="U61" s="36"/>
      <c r="V61" s="30"/>
    </row>
    <row r="62" spans="1:22">
      <c r="A62" s="15"/>
      <c r="B62" s="33" t="s">
        <v>592</v>
      </c>
      <c r="C62" s="17"/>
      <c r="D62" s="54">
        <v>1</v>
      </c>
      <c r="E62" s="54"/>
      <c r="F62" s="17"/>
      <c r="G62" s="17"/>
      <c r="H62" s="54">
        <v>29</v>
      </c>
      <c r="I62" s="54"/>
      <c r="J62" s="17"/>
      <c r="K62" s="17"/>
      <c r="L62" s="54" t="s">
        <v>281</v>
      </c>
      <c r="M62" s="54"/>
      <c r="N62" s="17"/>
      <c r="O62" s="17"/>
      <c r="P62" s="54" t="s">
        <v>281</v>
      </c>
      <c r="Q62" s="54"/>
      <c r="R62" s="17"/>
      <c r="S62" s="17"/>
      <c r="T62" s="54">
        <v>30</v>
      </c>
      <c r="U62" s="54"/>
      <c r="V62" s="17"/>
    </row>
    <row r="63" spans="1:22" ht="15.75" thickBot="1">
      <c r="A63" s="15"/>
      <c r="B63" s="33"/>
      <c r="C63" s="17"/>
      <c r="D63" s="74"/>
      <c r="E63" s="74"/>
      <c r="F63" s="75"/>
      <c r="G63" s="17"/>
      <c r="H63" s="74"/>
      <c r="I63" s="74"/>
      <c r="J63" s="75"/>
      <c r="K63" s="17"/>
      <c r="L63" s="74"/>
      <c r="M63" s="74"/>
      <c r="N63" s="75"/>
      <c r="O63" s="17"/>
      <c r="P63" s="74"/>
      <c r="Q63" s="74"/>
      <c r="R63" s="75"/>
      <c r="S63" s="17"/>
      <c r="T63" s="74"/>
      <c r="U63" s="74"/>
      <c r="V63" s="75"/>
    </row>
    <row r="64" spans="1:22">
      <c r="A64" s="15"/>
      <c r="B64" s="48" t="s">
        <v>593</v>
      </c>
      <c r="C64" s="30"/>
      <c r="D64" s="49" t="s">
        <v>201</v>
      </c>
      <c r="E64" s="51">
        <v>2363135</v>
      </c>
      <c r="F64" s="31"/>
      <c r="G64" s="30"/>
      <c r="H64" s="49" t="s">
        <v>201</v>
      </c>
      <c r="I64" s="51">
        <v>2230100</v>
      </c>
      <c r="J64" s="31"/>
      <c r="K64" s="30"/>
      <c r="L64" s="49" t="s">
        <v>201</v>
      </c>
      <c r="M64" s="51">
        <v>436932</v>
      </c>
      <c r="N64" s="31"/>
      <c r="O64" s="30"/>
      <c r="P64" s="49" t="s">
        <v>201</v>
      </c>
      <c r="Q64" s="78" t="s">
        <v>588</v>
      </c>
      <c r="R64" s="49" t="s">
        <v>205</v>
      </c>
      <c r="S64" s="30"/>
      <c r="T64" s="49" t="s">
        <v>201</v>
      </c>
      <c r="U64" s="51">
        <v>2821832</v>
      </c>
      <c r="V64" s="31"/>
    </row>
    <row r="65" spans="1:22" ht="15.75" thickBot="1">
      <c r="A65" s="15"/>
      <c r="B65" s="48"/>
      <c r="C65" s="30"/>
      <c r="D65" s="77"/>
      <c r="E65" s="66"/>
      <c r="F65" s="68"/>
      <c r="G65" s="30"/>
      <c r="H65" s="77"/>
      <c r="I65" s="66"/>
      <c r="J65" s="68"/>
      <c r="K65" s="30"/>
      <c r="L65" s="77"/>
      <c r="M65" s="66"/>
      <c r="N65" s="68"/>
      <c r="O65" s="30"/>
      <c r="P65" s="77"/>
      <c r="Q65" s="79"/>
      <c r="R65" s="77"/>
      <c r="S65" s="30"/>
      <c r="T65" s="77"/>
      <c r="U65" s="66"/>
      <c r="V65" s="68"/>
    </row>
    <row r="66" spans="1:22" ht="15.75" thickTop="1">
      <c r="A66" s="15"/>
      <c r="B66" s="82" t="s">
        <v>594</v>
      </c>
      <c r="C66" s="13"/>
      <c r="D66" s="71"/>
      <c r="E66" s="71"/>
      <c r="F66" s="71"/>
      <c r="G66" s="13"/>
      <c r="H66" s="71"/>
      <c r="I66" s="71"/>
      <c r="J66" s="71"/>
      <c r="K66" s="13"/>
      <c r="L66" s="71"/>
      <c r="M66" s="71"/>
      <c r="N66" s="71"/>
      <c r="O66" s="13"/>
      <c r="P66" s="71"/>
      <c r="Q66" s="71"/>
      <c r="R66" s="71"/>
      <c r="S66" s="13"/>
      <c r="T66" s="71"/>
      <c r="U66" s="71"/>
      <c r="V66" s="71"/>
    </row>
    <row r="67" spans="1:22">
      <c r="A67" s="15"/>
      <c r="B67" s="48" t="s">
        <v>595</v>
      </c>
      <c r="C67" s="30"/>
      <c r="D67" s="48" t="s">
        <v>201</v>
      </c>
      <c r="E67" s="36">
        <v>302917</v>
      </c>
      <c r="F67" s="30"/>
      <c r="G67" s="30"/>
      <c r="H67" s="48" t="s">
        <v>201</v>
      </c>
      <c r="I67" s="36">
        <v>313596</v>
      </c>
      <c r="J67" s="30"/>
      <c r="K67" s="30"/>
      <c r="L67" s="48" t="s">
        <v>201</v>
      </c>
      <c r="M67" s="36">
        <v>11434</v>
      </c>
      <c r="N67" s="30"/>
      <c r="O67" s="30"/>
      <c r="P67" s="48" t="s">
        <v>201</v>
      </c>
      <c r="Q67" s="37" t="s">
        <v>281</v>
      </c>
      <c r="R67" s="30"/>
      <c r="S67" s="30"/>
      <c r="T67" s="48" t="s">
        <v>201</v>
      </c>
      <c r="U67" s="36">
        <v>627947</v>
      </c>
      <c r="V67" s="30"/>
    </row>
    <row r="68" spans="1:22">
      <c r="A68" s="15"/>
      <c r="B68" s="48"/>
      <c r="C68" s="30"/>
      <c r="D68" s="48"/>
      <c r="E68" s="36"/>
      <c r="F68" s="30"/>
      <c r="G68" s="30"/>
      <c r="H68" s="48"/>
      <c r="I68" s="36"/>
      <c r="J68" s="30"/>
      <c r="K68" s="30"/>
      <c r="L68" s="48"/>
      <c r="M68" s="36"/>
      <c r="N68" s="30"/>
      <c r="O68" s="30"/>
      <c r="P68" s="48"/>
      <c r="Q68" s="37"/>
      <c r="R68" s="30"/>
      <c r="S68" s="30"/>
      <c r="T68" s="48"/>
      <c r="U68" s="36"/>
      <c r="V68" s="30"/>
    </row>
    <row r="69" spans="1:22">
      <c r="A69" s="15"/>
      <c r="B69" s="33" t="s">
        <v>596</v>
      </c>
      <c r="C69" s="17"/>
      <c r="D69" s="34">
        <v>1770709</v>
      </c>
      <c r="E69" s="34"/>
      <c r="F69" s="17"/>
      <c r="G69" s="17"/>
      <c r="H69" s="54" t="s">
        <v>281</v>
      </c>
      <c r="I69" s="54"/>
      <c r="J69" s="17"/>
      <c r="K69" s="17"/>
      <c r="L69" s="34">
        <v>92820</v>
      </c>
      <c r="M69" s="34"/>
      <c r="N69" s="17"/>
      <c r="O69" s="17"/>
      <c r="P69" s="54" t="s">
        <v>281</v>
      </c>
      <c r="Q69" s="54"/>
      <c r="R69" s="17"/>
      <c r="S69" s="17"/>
      <c r="T69" s="34">
        <v>1863529</v>
      </c>
      <c r="U69" s="34"/>
      <c r="V69" s="17"/>
    </row>
    <row r="70" spans="1:22">
      <c r="A70" s="15"/>
      <c r="B70" s="33"/>
      <c r="C70" s="17"/>
      <c r="D70" s="34"/>
      <c r="E70" s="34"/>
      <c r="F70" s="17"/>
      <c r="G70" s="17"/>
      <c r="H70" s="54"/>
      <c r="I70" s="54"/>
      <c r="J70" s="17"/>
      <c r="K70" s="17"/>
      <c r="L70" s="34"/>
      <c r="M70" s="34"/>
      <c r="N70" s="17"/>
      <c r="O70" s="17"/>
      <c r="P70" s="54"/>
      <c r="Q70" s="54"/>
      <c r="R70" s="17"/>
      <c r="S70" s="17"/>
      <c r="T70" s="34"/>
      <c r="U70" s="34"/>
      <c r="V70" s="17"/>
    </row>
    <row r="71" spans="1:22">
      <c r="A71" s="15"/>
      <c r="B71" s="48" t="s">
        <v>597</v>
      </c>
      <c r="C71" s="30"/>
      <c r="D71" s="37" t="s">
        <v>281</v>
      </c>
      <c r="E71" s="37"/>
      <c r="F71" s="30"/>
      <c r="G71" s="30"/>
      <c r="H71" s="37" t="s">
        <v>281</v>
      </c>
      <c r="I71" s="37"/>
      <c r="J71" s="30"/>
      <c r="K71" s="30"/>
      <c r="L71" s="37" t="s">
        <v>281</v>
      </c>
      <c r="M71" s="37"/>
      <c r="N71" s="30"/>
      <c r="O71" s="30"/>
      <c r="P71" s="37" t="s">
        <v>281</v>
      </c>
      <c r="Q71" s="37"/>
      <c r="R71" s="30"/>
      <c r="S71" s="30"/>
      <c r="T71" s="37" t="s">
        <v>281</v>
      </c>
      <c r="U71" s="37"/>
      <c r="V71" s="30"/>
    </row>
    <row r="72" spans="1:22">
      <c r="A72" s="15"/>
      <c r="B72" s="48"/>
      <c r="C72" s="30"/>
      <c r="D72" s="37"/>
      <c r="E72" s="37"/>
      <c r="F72" s="30"/>
      <c r="G72" s="30"/>
      <c r="H72" s="37"/>
      <c r="I72" s="37"/>
      <c r="J72" s="30"/>
      <c r="K72" s="30"/>
      <c r="L72" s="37"/>
      <c r="M72" s="37"/>
      <c r="N72" s="30"/>
      <c r="O72" s="30"/>
      <c r="P72" s="37"/>
      <c r="Q72" s="37"/>
      <c r="R72" s="30"/>
      <c r="S72" s="30"/>
      <c r="T72" s="37"/>
      <c r="U72" s="37"/>
      <c r="V72" s="30"/>
    </row>
    <row r="73" spans="1:22">
      <c r="A73" s="15"/>
      <c r="B73" s="33" t="s">
        <v>598</v>
      </c>
      <c r="C73" s="17"/>
      <c r="D73" s="34">
        <v>10859</v>
      </c>
      <c r="E73" s="34"/>
      <c r="F73" s="17"/>
      <c r="G73" s="17"/>
      <c r="H73" s="34">
        <v>32306</v>
      </c>
      <c r="I73" s="34"/>
      <c r="J73" s="17"/>
      <c r="K73" s="17"/>
      <c r="L73" s="34">
        <v>8541</v>
      </c>
      <c r="M73" s="34"/>
      <c r="N73" s="17"/>
      <c r="O73" s="17"/>
      <c r="P73" s="54" t="s">
        <v>281</v>
      </c>
      <c r="Q73" s="54"/>
      <c r="R73" s="17"/>
      <c r="S73" s="17"/>
      <c r="T73" s="34">
        <v>51706</v>
      </c>
      <c r="U73" s="34"/>
      <c r="V73" s="17"/>
    </row>
    <row r="74" spans="1:22">
      <c r="A74" s="15"/>
      <c r="B74" s="33"/>
      <c r="C74" s="17"/>
      <c r="D74" s="34"/>
      <c r="E74" s="34"/>
      <c r="F74" s="17"/>
      <c r="G74" s="17"/>
      <c r="H74" s="34"/>
      <c r="I74" s="34"/>
      <c r="J74" s="17"/>
      <c r="K74" s="17"/>
      <c r="L74" s="34"/>
      <c r="M74" s="34"/>
      <c r="N74" s="17"/>
      <c r="O74" s="17"/>
      <c r="P74" s="54"/>
      <c r="Q74" s="54"/>
      <c r="R74" s="17"/>
      <c r="S74" s="17"/>
      <c r="T74" s="34"/>
      <c r="U74" s="34"/>
      <c r="V74" s="17"/>
    </row>
    <row r="75" spans="1:22">
      <c r="A75" s="15"/>
      <c r="B75" s="48" t="s">
        <v>599</v>
      </c>
      <c r="C75" s="30"/>
      <c r="D75" s="37" t="s">
        <v>281</v>
      </c>
      <c r="E75" s="37"/>
      <c r="F75" s="30"/>
      <c r="G75" s="30"/>
      <c r="H75" s="36">
        <v>2539450</v>
      </c>
      <c r="I75" s="36"/>
      <c r="J75" s="30"/>
      <c r="K75" s="30"/>
      <c r="L75" s="36">
        <v>35777</v>
      </c>
      <c r="M75" s="36"/>
      <c r="N75" s="30"/>
      <c r="O75" s="30"/>
      <c r="P75" s="37" t="s">
        <v>600</v>
      </c>
      <c r="Q75" s="37"/>
      <c r="R75" s="48" t="s">
        <v>205</v>
      </c>
      <c r="S75" s="30"/>
      <c r="T75" s="37" t="s">
        <v>281</v>
      </c>
      <c r="U75" s="37"/>
      <c r="V75" s="30"/>
    </row>
    <row r="76" spans="1:22">
      <c r="A76" s="15"/>
      <c r="B76" s="48"/>
      <c r="C76" s="30"/>
      <c r="D76" s="37"/>
      <c r="E76" s="37"/>
      <c r="F76" s="30"/>
      <c r="G76" s="30"/>
      <c r="H76" s="36"/>
      <c r="I76" s="36"/>
      <c r="J76" s="30"/>
      <c r="K76" s="30"/>
      <c r="L76" s="36"/>
      <c r="M76" s="36"/>
      <c r="N76" s="30"/>
      <c r="O76" s="30"/>
      <c r="P76" s="37"/>
      <c r="Q76" s="37"/>
      <c r="R76" s="48"/>
      <c r="S76" s="30"/>
      <c r="T76" s="37"/>
      <c r="U76" s="37"/>
      <c r="V76" s="30"/>
    </row>
    <row r="77" spans="1:22">
      <c r="A77" s="15"/>
      <c r="B77" s="33" t="s">
        <v>601</v>
      </c>
      <c r="C77" s="17"/>
      <c r="D77" s="34">
        <v>278650</v>
      </c>
      <c r="E77" s="34"/>
      <c r="F77" s="17"/>
      <c r="G77" s="17"/>
      <c r="H77" s="54" t="s">
        <v>602</v>
      </c>
      <c r="I77" s="54"/>
      <c r="J77" s="33" t="s">
        <v>205</v>
      </c>
      <c r="K77" s="17"/>
      <c r="L77" s="34">
        <v>288360</v>
      </c>
      <c r="M77" s="34"/>
      <c r="N77" s="17"/>
      <c r="O77" s="17"/>
      <c r="P77" s="34">
        <v>366892</v>
      </c>
      <c r="Q77" s="34"/>
      <c r="R77" s="17"/>
      <c r="S77" s="17"/>
      <c r="T77" s="34">
        <v>278650</v>
      </c>
      <c r="U77" s="34"/>
      <c r="V77" s="17"/>
    </row>
    <row r="78" spans="1:22" ht="15.75" thickBot="1">
      <c r="A78" s="15"/>
      <c r="B78" s="33"/>
      <c r="C78" s="17"/>
      <c r="D78" s="88"/>
      <c r="E78" s="88"/>
      <c r="F78" s="75"/>
      <c r="G78" s="17"/>
      <c r="H78" s="74"/>
      <c r="I78" s="74"/>
      <c r="J78" s="87"/>
      <c r="K78" s="17"/>
      <c r="L78" s="88"/>
      <c r="M78" s="88"/>
      <c r="N78" s="75"/>
      <c r="O78" s="17"/>
      <c r="P78" s="88"/>
      <c r="Q78" s="88"/>
      <c r="R78" s="75"/>
      <c r="S78" s="17"/>
      <c r="T78" s="88"/>
      <c r="U78" s="88"/>
      <c r="V78" s="75"/>
    </row>
    <row r="79" spans="1:22">
      <c r="A79" s="15"/>
      <c r="B79" s="48" t="s">
        <v>603</v>
      </c>
      <c r="C79" s="30"/>
      <c r="D79" s="49" t="s">
        <v>201</v>
      </c>
      <c r="E79" s="51">
        <v>2363135</v>
      </c>
      <c r="F79" s="31"/>
      <c r="G79" s="30"/>
      <c r="H79" s="49" t="s">
        <v>201</v>
      </c>
      <c r="I79" s="51">
        <v>2230100</v>
      </c>
      <c r="J79" s="31"/>
      <c r="K79" s="30"/>
      <c r="L79" s="49" t="s">
        <v>201</v>
      </c>
      <c r="M79" s="51">
        <v>436932</v>
      </c>
      <c r="N79" s="31"/>
      <c r="O79" s="30"/>
      <c r="P79" s="49" t="s">
        <v>201</v>
      </c>
      <c r="Q79" s="78" t="s">
        <v>588</v>
      </c>
      <c r="R79" s="49" t="s">
        <v>205</v>
      </c>
      <c r="S79" s="30"/>
      <c r="T79" s="49" t="s">
        <v>201</v>
      </c>
      <c r="U79" s="51">
        <v>2821832</v>
      </c>
      <c r="V79" s="31"/>
    </row>
    <row r="80" spans="1:22" ht="15.75" thickBot="1">
      <c r="A80" s="15"/>
      <c r="B80" s="48"/>
      <c r="C80" s="30"/>
      <c r="D80" s="77"/>
      <c r="E80" s="66"/>
      <c r="F80" s="68"/>
      <c r="G80" s="30"/>
      <c r="H80" s="77"/>
      <c r="I80" s="66"/>
      <c r="J80" s="68"/>
      <c r="K80" s="30"/>
      <c r="L80" s="77"/>
      <c r="M80" s="66"/>
      <c r="N80" s="68"/>
      <c r="O80" s="30"/>
      <c r="P80" s="77"/>
      <c r="Q80" s="79"/>
      <c r="R80" s="77"/>
      <c r="S80" s="30"/>
      <c r="T80" s="77"/>
      <c r="U80" s="66"/>
      <c r="V80" s="68"/>
    </row>
    <row r="81" spans="1:22" ht="15.75" thickTop="1">
      <c r="A81" s="15"/>
      <c r="B81" s="90" t="s">
        <v>562</v>
      </c>
      <c r="C81" s="90"/>
      <c r="D81" s="90"/>
      <c r="E81" s="90"/>
      <c r="F81" s="90"/>
      <c r="G81" s="90"/>
      <c r="H81" s="90"/>
      <c r="I81" s="90"/>
      <c r="J81" s="90"/>
      <c r="K81" s="90"/>
      <c r="L81" s="90"/>
      <c r="M81" s="90"/>
      <c r="N81" s="90"/>
      <c r="O81" s="90"/>
      <c r="P81" s="90"/>
      <c r="Q81" s="90"/>
      <c r="R81" s="90"/>
      <c r="S81" s="90"/>
      <c r="T81" s="90"/>
      <c r="U81" s="90"/>
      <c r="V81" s="90"/>
    </row>
    <row r="82" spans="1:22">
      <c r="A82" s="15"/>
      <c r="B82" s="90" t="s">
        <v>563</v>
      </c>
      <c r="C82" s="90"/>
      <c r="D82" s="90"/>
      <c r="E82" s="90"/>
      <c r="F82" s="90"/>
      <c r="G82" s="90"/>
      <c r="H82" s="90"/>
      <c r="I82" s="90"/>
      <c r="J82" s="90"/>
      <c r="K82" s="90"/>
      <c r="L82" s="90"/>
      <c r="M82" s="90"/>
      <c r="N82" s="90"/>
      <c r="O82" s="90"/>
      <c r="P82" s="90"/>
      <c r="Q82" s="90"/>
      <c r="R82" s="90"/>
      <c r="S82" s="90"/>
      <c r="T82" s="90"/>
      <c r="U82" s="90"/>
      <c r="V82" s="90"/>
    </row>
    <row r="83" spans="1:22">
      <c r="A83" s="15"/>
      <c r="B83" s="124" t="s">
        <v>604</v>
      </c>
      <c r="C83" s="124"/>
      <c r="D83" s="124"/>
      <c r="E83" s="124"/>
      <c r="F83" s="124"/>
      <c r="G83" s="124"/>
      <c r="H83" s="124"/>
      <c r="I83" s="124"/>
      <c r="J83" s="124"/>
      <c r="K83" s="124"/>
      <c r="L83" s="124"/>
      <c r="M83" s="124"/>
      <c r="N83" s="124"/>
      <c r="O83" s="124"/>
      <c r="P83" s="124"/>
      <c r="Q83" s="124"/>
      <c r="R83" s="124"/>
      <c r="S83" s="124"/>
      <c r="T83" s="124"/>
      <c r="U83" s="124"/>
      <c r="V83" s="124"/>
    </row>
    <row r="84" spans="1:22">
      <c r="A84" s="15"/>
      <c r="B84" s="28"/>
      <c r="C84" s="28"/>
      <c r="D84" s="28"/>
      <c r="E84" s="28"/>
      <c r="F84" s="28"/>
      <c r="G84" s="28"/>
      <c r="H84" s="28"/>
      <c r="I84" s="28"/>
      <c r="J84" s="28"/>
      <c r="K84" s="28"/>
      <c r="L84" s="28"/>
      <c r="M84" s="28"/>
      <c r="N84" s="28"/>
      <c r="O84" s="28"/>
      <c r="P84" s="28"/>
      <c r="Q84" s="28"/>
      <c r="R84" s="28"/>
      <c r="S84" s="28"/>
      <c r="T84" s="28"/>
      <c r="U84" s="28"/>
      <c r="V84" s="28"/>
    </row>
    <row r="85" spans="1:22">
      <c r="A85" s="15"/>
      <c r="B85" s="10"/>
      <c r="C85" s="10"/>
      <c r="D85" s="10"/>
      <c r="E85" s="10"/>
      <c r="F85" s="10"/>
      <c r="G85" s="10"/>
      <c r="H85" s="10"/>
      <c r="I85" s="10"/>
      <c r="J85" s="10"/>
      <c r="K85" s="10"/>
      <c r="L85" s="10"/>
      <c r="M85" s="10"/>
      <c r="N85" s="10"/>
      <c r="O85" s="10"/>
      <c r="P85" s="10"/>
      <c r="Q85" s="10"/>
      <c r="R85" s="10"/>
      <c r="S85" s="10"/>
      <c r="T85" s="10"/>
      <c r="U85" s="10"/>
      <c r="V85" s="10"/>
    </row>
    <row r="86" spans="1:22" ht="15.75" thickBot="1">
      <c r="A86" s="15"/>
      <c r="B86" s="22" t="s">
        <v>518</v>
      </c>
      <c r="C86" s="13"/>
      <c r="D86" s="29" t="s">
        <v>566</v>
      </c>
      <c r="E86" s="29"/>
      <c r="F86" s="29"/>
      <c r="G86" s="13"/>
      <c r="H86" s="29" t="s">
        <v>567</v>
      </c>
      <c r="I86" s="29"/>
      <c r="J86" s="29"/>
      <c r="K86" s="13"/>
      <c r="L86" s="29" t="s">
        <v>568</v>
      </c>
      <c r="M86" s="29"/>
      <c r="N86" s="29"/>
      <c r="O86" s="13"/>
      <c r="P86" s="29" t="s">
        <v>569</v>
      </c>
      <c r="Q86" s="29"/>
      <c r="R86" s="29"/>
      <c r="S86" s="13"/>
      <c r="T86" s="29" t="s">
        <v>570</v>
      </c>
      <c r="U86" s="29"/>
      <c r="V86" s="29"/>
    </row>
    <row r="87" spans="1:22">
      <c r="A87" s="15"/>
      <c r="B87" s="81" t="s">
        <v>571</v>
      </c>
      <c r="C87" s="24"/>
      <c r="D87" s="31"/>
      <c r="E87" s="31"/>
      <c r="F87" s="31"/>
      <c r="G87" s="24"/>
      <c r="H87" s="31"/>
      <c r="I87" s="31"/>
      <c r="J87" s="31"/>
      <c r="K87" s="24"/>
      <c r="L87" s="31"/>
      <c r="M87" s="31"/>
      <c r="N87" s="31"/>
      <c r="O87" s="24"/>
      <c r="P87" s="31"/>
      <c r="Q87" s="31"/>
      <c r="R87" s="31"/>
      <c r="S87" s="24"/>
      <c r="T87" s="31"/>
      <c r="U87" s="31"/>
      <c r="V87" s="31"/>
    </row>
    <row r="88" spans="1:22">
      <c r="A88" s="15"/>
      <c r="B88" s="25" t="s">
        <v>572</v>
      </c>
      <c r="C88" s="13"/>
      <c r="D88" s="17"/>
      <c r="E88" s="17"/>
      <c r="F88" s="17"/>
      <c r="G88" s="13"/>
      <c r="H88" s="17"/>
      <c r="I88" s="17"/>
      <c r="J88" s="17"/>
      <c r="K88" s="13"/>
      <c r="L88" s="17"/>
      <c r="M88" s="17"/>
      <c r="N88" s="17"/>
      <c r="O88" s="13"/>
      <c r="P88" s="17"/>
      <c r="Q88" s="17"/>
      <c r="R88" s="17"/>
      <c r="S88" s="13"/>
      <c r="T88" s="17"/>
      <c r="U88" s="17"/>
      <c r="V88" s="17"/>
    </row>
    <row r="89" spans="1:22">
      <c r="A89" s="15"/>
      <c r="B89" s="48" t="s">
        <v>573</v>
      </c>
      <c r="C89" s="30"/>
      <c r="D89" s="48" t="s">
        <v>201</v>
      </c>
      <c r="E89" s="36">
        <v>65791</v>
      </c>
      <c r="F89" s="30"/>
      <c r="G89" s="30"/>
      <c r="H89" s="48" t="s">
        <v>201</v>
      </c>
      <c r="I89" s="37" t="s">
        <v>605</v>
      </c>
      <c r="J89" s="48" t="s">
        <v>205</v>
      </c>
      <c r="K89" s="30"/>
      <c r="L89" s="48" t="s">
        <v>201</v>
      </c>
      <c r="M89" s="37" t="s">
        <v>281</v>
      </c>
      <c r="N89" s="30"/>
      <c r="O89" s="30"/>
      <c r="P89" s="48" t="s">
        <v>201</v>
      </c>
      <c r="Q89" s="37" t="s">
        <v>281</v>
      </c>
      <c r="R89" s="30"/>
      <c r="S89" s="30"/>
      <c r="T89" s="48" t="s">
        <v>201</v>
      </c>
      <c r="U89" s="36">
        <v>45644</v>
      </c>
      <c r="V89" s="30"/>
    </row>
    <row r="90" spans="1:22">
      <c r="A90" s="15"/>
      <c r="B90" s="48"/>
      <c r="C90" s="30"/>
      <c r="D90" s="48"/>
      <c r="E90" s="36"/>
      <c r="F90" s="30"/>
      <c r="G90" s="30"/>
      <c r="H90" s="48"/>
      <c r="I90" s="37"/>
      <c r="J90" s="48"/>
      <c r="K90" s="30"/>
      <c r="L90" s="48"/>
      <c r="M90" s="37"/>
      <c r="N90" s="30"/>
      <c r="O90" s="30"/>
      <c r="P90" s="48"/>
      <c r="Q90" s="37"/>
      <c r="R90" s="30"/>
      <c r="S90" s="30"/>
      <c r="T90" s="48"/>
      <c r="U90" s="36"/>
      <c r="V90" s="30"/>
    </row>
    <row r="91" spans="1:22">
      <c r="A91" s="15"/>
      <c r="B91" s="33" t="s">
        <v>575</v>
      </c>
      <c r="C91" s="17"/>
      <c r="D91" s="54" t="s">
        <v>281</v>
      </c>
      <c r="E91" s="54"/>
      <c r="F91" s="17"/>
      <c r="G91" s="17"/>
      <c r="H91" s="34">
        <v>70085</v>
      </c>
      <c r="I91" s="34"/>
      <c r="J91" s="17"/>
      <c r="K91" s="17"/>
      <c r="L91" s="54" t="s">
        <v>281</v>
      </c>
      <c r="M91" s="54"/>
      <c r="N91" s="17"/>
      <c r="O91" s="17"/>
      <c r="P91" s="54" t="s">
        <v>281</v>
      </c>
      <c r="Q91" s="54"/>
      <c r="R91" s="17"/>
      <c r="S91" s="17"/>
      <c r="T91" s="34">
        <v>70085</v>
      </c>
      <c r="U91" s="34"/>
      <c r="V91" s="17"/>
    </row>
    <row r="92" spans="1:22">
      <c r="A92" s="15"/>
      <c r="B92" s="33"/>
      <c r="C92" s="17"/>
      <c r="D92" s="54"/>
      <c r="E92" s="54"/>
      <c r="F92" s="17"/>
      <c r="G92" s="17"/>
      <c r="H92" s="34"/>
      <c r="I92" s="34"/>
      <c r="J92" s="17"/>
      <c r="K92" s="17"/>
      <c r="L92" s="54"/>
      <c r="M92" s="54"/>
      <c r="N92" s="17"/>
      <c r="O92" s="17"/>
      <c r="P92" s="54"/>
      <c r="Q92" s="54"/>
      <c r="R92" s="17"/>
      <c r="S92" s="17"/>
      <c r="T92" s="34"/>
      <c r="U92" s="34"/>
      <c r="V92" s="17"/>
    </row>
    <row r="93" spans="1:22">
      <c r="A93" s="15"/>
      <c r="B93" s="48" t="s">
        <v>576</v>
      </c>
      <c r="C93" s="30"/>
      <c r="D93" s="36">
        <v>63333</v>
      </c>
      <c r="E93" s="36"/>
      <c r="F93" s="30"/>
      <c r="G93" s="30"/>
      <c r="H93" s="36">
        <v>182804</v>
      </c>
      <c r="I93" s="36"/>
      <c r="J93" s="30"/>
      <c r="K93" s="30"/>
      <c r="L93" s="37" t="s">
        <v>281</v>
      </c>
      <c r="M93" s="37"/>
      <c r="N93" s="30"/>
      <c r="O93" s="30"/>
      <c r="P93" s="37" t="s">
        <v>281</v>
      </c>
      <c r="Q93" s="37"/>
      <c r="R93" s="30"/>
      <c r="S93" s="30"/>
      <c r="T93" s="36">
        <v>246137</v>
      </c>
      <c r="U93" s="36"/>
      <c r="V93" s="30"/>
    </row>
    <row r="94" spans="1:22" ht="15.75" thickBot="1">
      <c r="A94" s="15"/>
      <c r="B94" s="48"/>
      <c r="C94" s="30"/>
      <c r="D94" s="60"/>
      <c r="E94" s="60"/>
      <c r="F94" s="61"/>
      <c r="G94" s="30"/>
      <c r="H94" s="60"/>
      <c r="I94" s="60"/>
      <c r="J94" s="61"/>
      <c r="K94" s="30"/>
      <c r="L94" s="38"/>
      <c r="M94" s="38"/>
      <c r="N94" s="61"/>
      <c r="O94" s="30"/>
      <c r="P94" s="38"/>
      <c r="Q94" s="38"/>
      <c r="R94" s="61"/>
      <c r="S94" s="30"/>
      <c r="T94" s="60"/>
      <c r="U94" s="60"/>
      <c r="V94" s="61"/>
    </row>
    <row r="95" spans="1:22">
      <c r="A95" s="15"/>
      <c r="B95" s="33" t="s">
        <v>577</v>
      </c>
      <c r="C95" s="17"/>
      <c r="D95" s="41">
        <v>129124</v>
      </c>
      <c r="E95" s="41"/>
      <c r="F95" s="43"/>
      <c r="G95" s="17"/>
      <c r="H95" s="41">
        <v>232742</v>
      </c>
      <c r="I95" s="41"/>
      <c r="J95" s="43"/>
      <c r="K95" s="17"/>
      <c r="L95" s="119" t="s">
        <v>281</v>
      </c>
      <c r="M95" s="119"/>
      <c r="N95" s="43"/>
      <c r="O95" s="17"/>
      <c r="P95" s="119" t="s">
        <v>281</v>
      </c>
      <c r="Q95" s="119"/>
      <c r="R95" s="43"/>
      <c r="S95" s="17"/>
      <c r="T95" s="41">
        <v>361866</v>
      </c>
      <c r="U95" s="41"/>
      <c r="V95" s="43"/>
    </row>
    <row r="96" spans="1:22" ht="15.75" thickBot="1">
      <c r="A96" s="15"/>
      <c r="B96" s="33"/>
      <c r="C96" s="17"/>
      <c r="D96" s="88"/>
      <c r="E96" s="88"/>
      <c r="F96" s="75"/>
      <c r="G96" s="17"/>
      <c r="H96" s="88"/>
      <c r="I96" s="88"/>
      <c r="J96" s="75"/>
      <c r="K96" s="17"/>
      <c r="L96" s="74"/>
      <c r="M96" s="74"/>
      <c r="N96" s="75"/>
      <c r="O96" s="17"/>
      <c r="P96" s="74"/>
      <c r="Q96" s="74"/>
      <c r="R96" s="75"/>
      <c r="S96" s="17"/>
      <c r="T96" s="88"/>
      <c r="U96" s="88"/>
      <c r="V96" s="75"/>
    </row>
    <row r="97" spans="1:22">
      <c r="A97" s="15"/>
      <c r="B97" s="48" t="s">
        <v>578</v>
      </c>
      <c r="C97" s="30"/>
      <c r="D97" s="78" t="s">
        <v>281</v>
      </c>
      <c r="E97" s="78"/>
      <c r="F97" s="31"/>
      <c r="G97" s="30"/>
      <c r="H97" s="78" t="s">
        <v>281</v>
      </c>
      <c r="I97" s="78"/>
      <c r="J97" s="31"/>
      <c r="K97" s="30"/>
      <c r="L97" s="51">
        <v>347008</v>
      </c>
      <c r="M97" s="51"/>
      <c r="N97" s="31"/>
      <c r="O97" s="30"/>
      <c r="P97" s="78" t="s">
        <v>281</v>
      </c>
      <c r="Q97" s="78"/>
      <c r="R97" s="31"/>
      <c r="S97" s="30"/>
      <c r="T97" s="51">
        <v>347008</v>
      </c>
      <c r="U97" s="51"/>
      <c r="V97" s="31"/>
    </row>
    <row r="98" spans="1:22">
      <c r="A98" s="15"/>
      <c r="B98" s="48"/>
      <c r="C98" s="30"/>
      <c r="D98" s="37"/>
      <c r="E98" s="37"/>
      <c r="F98" s="30"/>
      <c r="G98" s="30"/>
      <c r="H98" s="37"/>
      <c r="I98" s="37"/>
      <c r="J98" s="30"/>
      <c r="K98" s="30"/>
      <c r="L98" s="36"/>
      <c r="M98" s="36"/>
      <c r="N98" s="30"/>
      <c r="O98" s="30"/>
      <c r="P98" s="37"/>
      <c r="Q98" s="37"/>
      <c r="R98" s="30"/>
      <c r="S98" s="30"/>
      <c r="T98" s="36"/>
      <c r="U98" s="36"/>
      <c r="V98" s="30"/>
    </row>
    <row r="99" spans="1:22" ht="24.75">
      <c r="A99" s="15"/>
      <c r="B99" s="25" t="s">
        <v>579</v>
      </c>
      <c r="C99" s="13"/>
      <c r="D99" s="17"/>
      <c r="E99" s="17"/>
      <c r="F99" s="17"/>
      <c r="G99" s="13"/>
      <c r="H99" s="17"/>
      <c r="I99" s="17"/>
      <c r="J99" s="17"/>
      <c r="K99" s="13"/>
      <c r="L99" s="17"/>
      <c r="M99" s="17"/>
      <c r="N99" s="17"/>
      <c r="O99" s="13"/>
      <c r="P99" s="17"/>
      <c r="Q99" s="17"/>
      <c r="R99" s="17"/>
      <c r="S99" s="13"/>
      <c r="T99" s="17"/>
      <c r="U99" s="17"/>
      <c r="V99" s="17"/>
    </row>
    <row r="100" spans="1:22">
      <c r="A100" s="15"/>
      <c r="B100" s="35" t="s">
        <v>34</v>
      </c>
      <c r="C100" s="30"/>
      <c r="D100" s="36">
        <v>48179</v>
      </c>
      <c r="E100" s="36"/>
      <c r="F100" s="30"/>
      <c r="G100" s="30"/>
      <c r="H100" s="36">
        <v>421864</v>
      </c>
      <c r="I100" s="36"/>
      <c r="J100" s="30"/>
      <c r="K100" s="30"/>
      <c r="L100" s="37" t="s">
        <v>281</v>
      </c>
      <c r="M100" s="37"/>
      <c r="N100" s="30"/>
      <c r="O100" s="30"/>
      <c r="P100" s="37" t="s">
        <v>281</v>
      </c>
      <c r="Q100" s="37"/>
      <c r="R100" s="30"/>
      <c r="S100" s="30"/>
      <c r="T100" s="36">
        <v>470043</v>
      </c>
      <c r="U100" s="36"/>
      <c r="V100" s="30"/>
    </row>
    <row r="101" spans="1:22">
      <c r="A101" s="15"/>
      <c r="B101" s="35"/>
      <c r="C101" s="30"/>
      <c r="D101" s="36"/>
      <c r="E101" s="36"/>
      <c r="F101" s="30"/>
      <c r="G101" s="30"/>
      <c r="H101" s="36"/>
      <c r="I101" s="36"/>
      <c r="J101" s="30"/>
      <c r="K101" s="30"/>
      <c r="L101" s="37"/>
      <c r="M101" s="37"/>
      <c r="N101" s="30"/>
      <c r="O101" s="30"/>
      <c r="P101" s="37"/>
      <c r="Q101" s="37"/>
      <c r="R101" s="30"/>
      <c r="S101" s="30"/>
      <c r="T101" s="36"/>
      <c r="U101" s="36"/>
      <c r="V101" s="30"/>
    </row>
    <row r="102" spans="1:22">
      <c r="A102" s="15"/>
      <c r="B102" s="32" t="s">
        <v>35</v>
      </c>
      <c r="C102" s="17"/>
      <c r="D102" s="34">
        <v>513668</v>
      </c>
      <c r="E102" s="34"/>
      <c r="F102" s="17"/>
      <c r="G102" s="17"/>
      <c r="H102" s="34">
        <v>2202099</v>
      </c>
      <c r="I102" s="34"/>
      <c r="J102" s="17"/>
      <c r="K102" s="17"/>
      <c r="L102" s="54" t="s">
        <v>281</v>
      </c>
      <c r="M102" s="54"/>
      <c r="N102" s="17"/>
      <c r="O102" s="17"/>
      <c r="P102" s="54" t="s">
        <v>281</v>
      </c>
      <c r="Q102" s="54"/>
      <c r="R102" s="17"/>
      <c r="S102" s="17"/>
      <c r="T102" s="34">
        <v>2715767</v>
      </c>
      <c r="U102" s="34"/>
      <c r="V102" s="17"/>
    </row>
    <row r="103" spans="1:22">
      <c r="A103" s="15"/>
      <c r="B103" s="32"/>
      <c r="C103" s="17"/>
      <c r="D103" s="34"/>
      <c r="E103" s="34"/>
      <c r="F103" s="17"/>
      <c r="G103" s="17"/>
      <c r="H103" s="34"/>
      <c r="I103" s="34"/>
      <c r="J103" s="17"/>
      <c r="K103" s="17"/>
      <c r="L103" s="54"/>
      <c r="M103" s="54"/>
      <c r="N103" s="17"/>
      <c r="O103" s="17"/>
      <c r="P103" s="54"/>
      <c r="Q103" s="54"/>
      <c r="R103" s="17"/>
      <c r="S103" s="17"/>
      <c r="T103" s="34"/>
      <c r="U103" s="34"/>
      <c r="V103" s="17"/>
    </row>
    <row r="104" spans="1:22">
      <c r="A104" s="15"/>
      <c r="B104" s="48" t="s">
        <v>580</v>
      </c>
      <c r="C104" s="30"/>
      <c r="D104" s="37" t="s">
        <v>606</v>
      </c>
      <c r="E104" s="37"/>
      <c r="F104" s="48" t="s">
        <v>205</v>
      </c>
      <c r="G104" s="30"/>
      <c r="H104" s="37" t="s">
        <v>607</v>
      </c>
      <c r="I104" s="37"/>
      <c r="J104" s="48" t="s">
        <v>205</v>
      </c>
      <c r="K104" s="30"/>
      <c r="L104" s="37" t="s">
        <v>281</v>
      </c>
      <c r="M104" s="37"/>
      <c r="N104" s="30"/>
      <c r="O104" s="30"/>
      <c r="P104" s="37" t="s">
        <v>281</v>
      </c>
      <c r="Q104" s="37"/>
      <c r="R104" s="30"/>
      <c r="S104" s="30"/>
      <c r="T104" s="37" t="s">
        <v>608</v>
      </c>
      <c r="U104" s="37"/>
      <c r="V104" s="48" t="s">
        <v>205</v>
      </c>
    </row>
    <row r="105" spans="1:22" ht="15.75" thickBot="1">
      <c r="A105" s="15"/>
      <c r="B105" s="48"/>
      <c r="C105" s="30"/>
      <c r="D105" s="38"/>
      <c r="E105" s="38"/>
      <c r="F105" s="85"/>
      <c r="G105" s="61"/>
      <c r="H105" s="38"/>
      <c r="I105" s="38"/>
      <c r="J105" s="85"/>
      <c r="K105" s="30"/>
      <c r="L105" s="38"/>
      <c r="M105" s="38"/>
      <c r="N105" s="61"/>
      <c r="O105" s="30"/>
      <c r="P105" s="38"/>
      <c r="Q105" s="38"/>
      <c r="R105" s="61"/>
      <c r="S105" s="30"/>
      <c r="T105" s="38"/>
      <c r="U105" s="38"/>
      <c r="V105" s="85"/>
    </row>
    <row r="106" spans="1:22">
      <c r="A106" s="15"/>
      <c r="B106" s="33" t="s">
        <v>585</v>
      </c>
      <c r="C106" s="17"/>
      <c r="D106" s="41">
        <v>233287</v>
      </c>
      <c r="E106" s="41"/>
      <c r="F106" s="43"/>
      <c r="G106" s="43"/>
      <c r="H106" s="41">
        <v>1006958</v>
      </c>
      <c r="I106" s="41"/>
      <c r="J106" s="43"/>
      <c r="K106" s="17"/>
      <c r="L106" s="119" t="s">
        <v>281</v>
      </c>
      <c r="M106" s="119"/>
      <c r="N106" s="43"/>
      <c r="O106" s="17"/>
      <c r="P106" s="119" t="s">
        <v>281</v>
      </c>
      <c r="Q106" s="119"/>
      <c r="R106" s="43"/>
      <c r="S106" s="17"/>
      <c r="T106" s="41">
        <v>1240245</v>
      </c>
      <c r="U106" s="41"/>
      <c r="V106" s="43"/>
    </row>
    <row r="107" spans="1:22" ht="15.75" thickBot="1">
      <c r="A107" s="15"/>
      <c r="B107" s="33"/>
      <c r="C107" s="17"/>
      <c r="D107" s="88"/>
      <c r="E107" s="88"/>
      <c r="F107" s="75"/>
      <c r="G107" s="75"/>
      <c r="H107" s="88"/>
      <c r="I107" s="88"/>
      <c r="J107" s="75"/>
      <c r="K107" s="17"/>
      <c r="L107" s="74"/>
      <c r="M107" s="74"/>
      <c r="N107" s="75"/>
      <c r="O107" s="17"/>
      <c r="P107" s="74"/>
      <c r="Q107" s="74"/>
      <c r="R107" s="75"/>
      <c r="S107" s="17"/>
      <c r="T107" s="88"/>
      <c r="U107" s="88"/>
      <c r="V107" s="75"/>
    </row>
    <row r="108" spans="1:22">
      <c r="A108" s="15"/>
      <c r="B108" s="48" t="s">
        <v>586</v>
      </c>
      <c r="C108" s="30"/>
      <c r="D108" s="51">
        <v>7701</v>
      </c>
      <c r="E108" s="51"/>
      <c r="F108" s="31"/>
      <c r="G108" s="31"/>
      <c r="H108" s="51">
        <v>109490</v>
      </c>
      <c r="I108" s="51"/>
      <c r="J108" s="31"/>
      <c r="K108" s="30"/>
      <c r="L108" s="78" t="s">
        <v>281</v>
      </c>
      <c r="M108" s="78"/>
      <c r="N108" s="31"/>
      <c r="O108" s="30"/>
      <c r="P108" s="78" t="s">
        <v>281</v>
      </c>
      <c r="Q108" s="78"/>
      <c r="R108" s="31"/>
      <c r="S108" s="30"/>
      <c r="T108" s="51">
        <v>117191</v>
      </c>
      <c r="U108" s="51"/>
      <c r="V108" s="31"/>
    </row>
    <row r="109" spans="1:22">
      <c r="A109" s="15"/>
      <c r="B109" s="48"/>
      <c r="C109" s="30"/>
      <c r="D109" s="36"/>
      <c r="E109" s="36"/>
      <c r="F109" s="30"/>
      <c r="G109" s="30"/>
      <c r="H109" s="36"/>
      <c r="I109" s="36"/>
      <c r="J109" s="30"/>
      <c r="K109" s="30"/>
      <c r="L109" s="37"/>
      <c r="M109" s="37"/>
      <c r="N109" s="30"/>
      <c r="O109" s="30"/>
      <c r="P109" s="37"/>
      <c r="Q109" s="37"/>
      <c r="R109" s="30"/>
      <c r="S109" s="30"/>
      <c r="T109" s="36"/>
      <c r="U109" s="36"/>
      <c r="V109" s="30"/>
    </row>
    <row r="110" spans="1:22">
      <c r="A110" s="15"/>
      <c r="B110" s="33" t="s">
        <v>587</v>
      </c>
      <c r="C110" s="17"/>
      <c r="D110" s="34">
        <v>1622731</v>
      </c>
      <c r="E110" s="34"/>
      <c r="F110" s="17"/>
      <c r="G110" s="17"/>
      <c r="H110" s="54" t="s">
        <v>281</v>
      </c>
      <c r="I110" s="54"/>
      <c r="J110" s="17"/>
      <c r="K110" s="17"/>
      <c r="L110" s="54" t="s">
        <v>281</v>
      </c>
      <c r="M110" s="54"/>
      <c r="N110" s="17"/>
      <c r="O110" s="17"/>
      <c r="P110" s="54" t="s">
        <v>609</v>
      </c>
      <c r="Q110" s="54"/>
      <c r="R110" s="33" t="s">
        <v>205</v>
      </c>
      <c r="S110" s="17"/>
      <c r="T110" s="54" t="s">
        <v>281</v>
      </c>
      <c r="U110" s="54"/>
      <c r="V110" s="17"/>
    </row>
    <row r="111" spans="1:22">
      <c r="A111" s="15"/>
      <c r="B111" s="33"/>
      <c r="C111" s="17"/>
      <c r="D111" s="34"/>
      <c r="E111" s="34"/>
      <c r="F111" s="17"/>
      <c r="G111" s="17"/>
      <c r="H111" s="54"/>
      <c r="I111" s="54"/>
      <c r="J111" s="17"/>
      <c r="K111" s="17"/>
      <c r="L111" s="54"/>
      <c r="M111" s="54"/>
      <c r="N111" s="17"/>
      <c r="O111" s="17"/>
      <c r="P111" s="54"/>
      <c r="Q111" s="54"/>
      <c r="R111" s="33"/>
      <c r="S111" s="17"/>
      <c r="T111" s="54"/>
      <c r="U111" s="54"/>
      <c r="V111" s="17"/>
    </row>
    <row r="112" spans="1:22">
      <c r="A112" s="15"/>
      <c r="B112" s="48" t="s">
        <v>589</v>
      </c>
      <c r="C112" s="30"/>
      <c r="D112" s="36">
        <v>22584</v>
      </c>
      <c r="E112" s="36"/>
      <c r="F112" s="30"/>
      <c r="G112" s="30"/>
      <c r="H112" s="37" t="s">
        <v>281</v>
      </c>
      <c r="I112" s="37"/>
      <c r="J112" s="30"/>
      <c r="K112" s="30"/>
      <c r="L112" s="37" t="s">
        <v>281</v>
      </c>
      <c r="M112" s="37"/>
      <c r="N112" s="30"/>
      <c r="O112" s="30"/>
      <c r="P112" s="37" t="s">
        <v>281</v>
      </c>
      <c r="Q112" s="37"/>
      <c r="R112" s="30"/>
      <c r="S112" s="30"/>
      <c r="T112" s="36">
        <v>22584</v>
      </c>
      <c r="U112" s="36"/>
      <c r="V112" s="30"/>
    </row>
    <row r="113" spans="1:22">
      <c r="A113" s="15"/>
      <c r="B113" s="48"/>
      <c r="C113" s="30"/>
      <c r="D113" s="36"/>
      <c r="E113" s="36"/>
      <c r="F113" s="30"/>
      <c r="G113" s="30"/>
      <c r="H113" s="37"/>
      <c r="I113" s="37"/>
      <c r="J113" s="30"/>
      <c r="K113" s="30"/>
      <c r="L113" s="37"/>
      <c r="M113" s="37"/>
      <c r="N113" s="30"/>
      <c r="O113" s="30"/>
      <c r="P113" s="37"/>
      <c r="Q113" s="37"/>
      <c r="R113" s="30"/>
      <c r="S113" s="30"/>
      <c r="T113" s="36"/>
      <c r="U113" s="36"/>
      <c r="V113" s="30"/>
    </row>
    <row r="114" spans="1:22">
      <c r="A114" s="15"/>
      <c r="B114" s="33" t="s">
        <v>590</v>
      </c>
      <c r="C114" s="17"/>
      <c r="D114" s="34">
        <v>16554</v>
      </c>
      <c r="E114" s="34"/>
      <c r="F114" s="17"/>
      <c r="G114" s="17"/>
      <c r="H114" s="54" t="s">
        <v>281</v>
      </c>
      <c r="I114" s="54"/>
      <c r="J114" s="17"/>
      <c r="K114" s="17"/>
      <c r="L114" s="54" t="s">
        <v>281</v>
      </c>
      <c r="M114" s="54"/>
      <c r="N114" s="17"/>
      <c r="O114" s="17"/>
      <c r="P114" s="54" t="s">
        <v>281</v>
      </c>
      <c r="Q114" s="54"/>
      <c r="R114" s="17"/>
      <c r="S114" s="17"/>
      <c r="T114" s="34">
        <v>16554</v>
      </c>
      <c r="U114" s="34"/>
      <c r="V114" s="17"/>
    </row>
    <row r="115" spans="1:22">
      <c r="A115" s="15"/>
      <c r="B115" s="33"/>
      <c r="C115" s="17"/>
      <c r="D115" s="34"/>
      <c r="E115" s="34"/>
      <c r="F115" s="17"/>
      <c r="G115" s="17"/>
      <c r="H115" s="54"/>
      <c r="I115" s="54"/>
      <c r="J115" s="17"/>
      <c r="K115" s="17"/>
      <c r="L115" s="54"/>
      <c r="M115" s="54"/>
      <c r="N115" s="17"/>
      <c r="O115" s="17"/>
      <c r="P115" s="54"/>
      <c r="Q115" s="54"/>
      <c r="R115" s="17"/>
      <c r="S115" s="17"/>
      <c r="T115" s="34"/>
      <c r="U115" s="34"/>
      <c r="V115" s="17"/>
    </row>
    <row r="116" spans="1:22">
      <c r="A116" s="15"/>
      <c r="B116" s="48" t="s">
        <v>591</v>
      </c>
      <c r="C116" s="30"/>
      <c r="D116" s="36">
        <v>38100</v>
      </c>
      <c r="E116" s="36"/>
      <c r="F116" s="30"/>
      <c r="G116" s="30"/>
      <c r="H116" s="36">
        <v>180156</v>
      </c>
      <c r="I116" s="36"/>
      <c r="J116" s="30"/>
      <c r="K116" s="30"/>
      <c r="L116" s="37" t="s">
        <v>281</v>
      </c>
      <c r="M116" s="37"/>
      <c r="N116" s="30"/>
      <c r="O116" s="30"/>
      <c r="P116" s="37" t="s">
        <v>281</v>
      </c>
      <c r="Q116" s="37"/>
      <c r="R116" s="30"/>
      <c r="S116" s="30"/>
      <c r="T116" s="36">
        <v>218256</v>
      </c>
      <c r="U116" s="36"/>
      <c r="V116" s="30"/>
    </row>
    <row r="117" spans="1:22">
      <c r="A117" s="15"/>
      <c r="B117" s="48"/>
      <c r="C117" s="30"/>
      <c r="D117" s="36"/>
      <c r="E117" s="36"/>
      <c r="F117" s="30"/>
      <c r="G117" s="30"/>
      <c r="H117" s="36"/>
      <c r="I117" s="36"/>
      <c r="J117" s="30"/>
      <c r="K117" s="30"/>
      <c r="L117" s="37"/>
      <c r="M117" s="37"/>
      <c r="N117" s="30"/>
      <c r="O117" s="30"/>
      <c r="P117" s="37"/>
      <c r="Q117" s="37"/>
      <c r="R117" s="30"/>
      <c r="S117" s="30"/>
      <c r="T117" s="36"/>
      <c r="U117" s="36"/>
      <c r="V117" s="30"/>
    </row>
    <row r="118" spans="1:22">
      <c r="A118" s="15"/>
      <c r="B118" s="33" t="s">
        <v>592</v>
      </c>
      <c r="C118" s="17"/>
      <c r="D118" s="54">
        <v>1</v>
      </c>
      <c r="E118" s="54"/>
      <c r="F118" s="17"/>
      <c r="G118" s="17"/>
      <c r="H118" s="54">
        <v>27</v>
      </c>
      <c r="I118" s="54"/>
      <c r="J118" s="17"/>
      <c r="K118" s="17"/>
      <c r="L118" s="54" t="s">
        <v>281</v>
      </c>
      <c r="M118" s="54"/>
      <c r="N118" s="17"/>
      <c r="O118" s="17"/>
      <c r="P118" s="54" t="s">
        <v>281</v>
      </c>
      <c r="Q118" s="54"/>
      <c r="R118" s="17"/>
      <c r="S118" s="17"/>
      <c r="T118" s="54">
        <v>28</v>
      </c>
      <c r="U118" s="54"/>
      <c r="V118" s="17"/>
    </row>
    <row r="119" spans="1:22" ht="15.75" thickBot="1">
      <c r="A119" s="15"/>
      <c r="B119" s="33"/>
      <c r="C119" s="17"/>
      <c r="D119" s="74"/>
      <c r="E119" s="74"/>
      <c r="F119" s="75"/>
      <c r="G119" s="17"/>
      <c r="H119" s="74"/>
      <c r="I119" s="74"/>
      <c r="J119" s="75"/>
      <c r="K119" s="17"/>
      <c r="L119" s="74"/>
      <c r="M119" s="74"/>
      <c r="N119" s="75"/>
      <c r="O119" s="17"/>
      <c r="P119" s="74"/>
      <c r="Q119" s="74"/>
      <c r="R119" s="75"/>
      <c r="S119" s="17"/>
      <c r="T119" s="74"/>
      <c r="U119" s="74"/>
      <c r="V119" s="75"/>
    </row>
    <row r="120" spans="1:22">
      <c r="A120" s="15"/>
      <c r="B120" s="48" t="s">
        <v>593</v>
      </c>
      <c r="C120" s="30"/>
      <c r="D120" s="49" t="s">
        <v>201</v>
      </c>
      <c r="E120" s="51">
        <v>2070082</v>
      </c>
      <c r="F120" s="31"/>
      <c r="G120" s="30"/>
      <c r="H120" s="49" t="s">
        <v>201</v>
      </c>
      <c r="I120" s="51">
        <v>1529373</v>
      </c>
      <c r="J120" s="31"/>
      <c r="K120" s="30"/>
      <c r="L120" s="49" t="s">
        <v>201</v>
      </c>
      <c r="M120" s="51">
        <v>347008</v>
      </c>
      <c r="N120" s="31"/>
      <c r="O120" s="30"/>
      <c r="P120" s="49" t="s">
        <v>201</v>
      </c>
      <c r="Q120" s="78" t="s">
        <v>609</v>
      </c>
      <c r="R120" s="49" t="s">
        <v>205</v>
      </c>
      <c r="S120" s="30"/>
      <c r="T120" s="49" t="s">
        <v>201</v>
      </c>
      <c r="U120" s="51">
        <v>2323732</v>
      </c>
      <c r="V120" s="31"/>
    </row>
    <row r="121" spans="1:22" ht="15.75" thickBot="1">
      <c r="A121" s="15"/>
      <c r="B121" s="48"/>
      <c r="C121" s="30"/>
      <c r="D121" s="77"/>
      <c r="E121" s="66"/>
      <c r="F121" s="68"/>
      <c r="G121" s="30"/>
      <c r="H121" s="77"/>
      <c r="I121" s="66"/>
      <c r="J121" s="68"/>
      <c r="K121" s="30"/>
      <c r="L121" s="77"/>
      <c r="M121" s="66"/>
      <c r="N121" s="68"/>
      <c r="O121" s="30"/>
      <c r="P121" s="77"/>
      <c r="Q121" s="79"/>
      <c r="R121" s="77"/>
      <c r="S121" s="30"/>
      <c r="T121" s="77"/>
      <c r="U121" s="66"/>
      <c r="V121" s="68"/>
    </row>
    <row r="122" spans="1:22" ht="15.75" thickTop="1">
      <c r="A122" s="15"/>
      <c r="B122" s="82" t="s">
        <v>594</v>
      </c>
      <c r="C122" s="13"/>
      <c r="D122" s="71"/>
      <c r="E122" s="71"/>
      <c r="F122" s="71"/>
      <c r="G122" s="13"/>
      <c r="H122" s="71"/>
      <c r="I122" s="71"/>
      <c r="J122" s="71"/>
      <c r="K122" s="13"/>
      <c r="L122" s="71"/>
      <c r="M122" s="71"/>
      <c r="N122" s="71"/>
      <c r="O122" s="13"/>
      <c r="P122" s="71"/>
      <c r="Q122" s="71"/>
      <c r="R122" s="71"/>
      <c r="S122" s="13"/>
      <c r="T122" s="71"/>
      <c r="U122" s="71"/>
      <c r="V122" s="71"/>
    </row>
    <row r="123" spans="1:22">
      <c r="A123" s="15"/>
      <c r="B123" s="48" t="s">
        <v>595</v>
      </c>
      <c r="C123" s="30"/>
      <c r="D123" s="48" t="s">
        <v>201</v>
      </c>
      <c r="E123" s="36">
        <v>37031</v>
      </c>
      <c r="F123" s="30"/>
      <c r="G123" s="30"/>
      <c r="H123" s="48" t="s">
        <v>201</v>
      </c>
      <c r="I123" s="36">
        <v>200900</v>
      </c>
      <c r="J123" s="30"/>
      <c r="K123" s="30"/>
      <c r="L123" s="48" t="s">
        <v>201</v>
      </c>
      <c r="M123" s="37" t="s">
        <v>281</v>
      </c>
      <c r="N123" s="30"/>
      <c r="O123" s="30"/>
      <c r="P123" s="48" t="s">
        <v>201</v>
      </c>
      <c r="Q123" s="37" t="s">
        <v>281</v>
      </c>
      <c r="R123" s="30"/>
      <c r="S123" s="30"/>
      <c r="T123" s="48" t="s">
        <v>201</v>
      </c>
      <c r="U123" s="36">
        <v>237931</v>
      </c>
      <c r="V123" s="30"/>
    </row>
    <row r="124" spans="1:22">
      <c r="A124" s="15"/>
      <c r="B124" s="48"/>
      <c r="C124" s="30"/>
      <c r="D124" s="48"/>
      <c r="E124" s="36"/>
      <c r="F124" s="30"/>
      <c r="G124" s="30"/>
      <c r="H124" s="48"/>
      <c r="I124" s="36"/>
      <c r="J124" s="30"/>
      <c r="K124" s="30"/>
      <c r="L124" s="48"/>
      <c r="M124" s="37"/>
      <c r="N124" s="30"/>
      <c r="O124" s="30"/>
      <c r="P124" s="48"/>
      <c r="Q124" s="37"/>
      <c r="R124" s="30"/>
      <c r="S124" s="30"/>
      <c r="T124" s="48"/>
      <c r="U124" s="36"/>
      <c r="V124" s="30"/>
    </row>
    <row r="125" spans="1:22">
      <c r="A125" s="15"/>
      <c r="B125" s="33" t="s">
        <v>596</v>
      </c>
      <c r="C125" s="17"/>
      <c r="D125" s="34">
        <v>1848972</v>
      </c>
      <c r="E125" s="34"/>
      <c r="F125" s="17"/>
      <c r="G125" s="17"/>
      <c r="H125" s="54" t="s">
        <v>281</v>
      </c>
      <c r="I125" s="54"/>
      <c r="J125" s="17"/>
      <c r="K125" s="17"/>
      <c r="L125" s="54" t="s">
        <v>281</v>
      </c>
      <c r="M125" s="54"/>
      <c r="N125" s="17"/>
      <c r="O125" s="17"/>
      <c r="P125" s="54" t="s">
        <v>281</v>
      </c>
      <c r="Q125" s="54"/>
      <c r="R125" s="17"/>
      <c r="S125" s="17"/>
      <c r="T125" s="34">
        <v>1848972</v>
      </c>
      <c r="U125" s="34"/>
      <c r="V125" s="17"/>
    </row>
    <row r="126" spans="1:22">
      <c r="A126" s="15"/>
      <c r="B126" s="33"/>
      <c r="C126" s="17"/>
      <c r="D126" s="34"/>
      <c r="E126" s="34"/>
      <c r="F126" s="17"/>
      <c r="G126" s="17"/>
      <c r="H126" s="54"/>
      <c r="I126" s="54"/>
      <c r="J126" s="17"/>
      <c r="K126" s="17"/>
      <c r="L126" s="54"/>
      <c r="M126" s="54"/>
      <c r="N126" s="17"/>
      <c r="O126" s="17"/>
      <c r="P126" s="54"/>
      <c r="Q126" s="54"/>
      <c r="R126" s="17"/>
      <c r="S126" s="17"/>
      <c r="T126" s="34"/>
      <c r="U126" s="34"/>
      <c r="V126" s="17"/>
    </row>
    <row r="127" spans="1:22">
      <c r="A127" s="15"/>
      <c r="B127" s="48" t="s">
        <v>597</v>
      </c>
      <c r="C127" s="30"/>
      <c r="D127" s="37" t="s">
        <v>281</v>
      </c>
      <c r="E127" s="37"/>
      <c r="F127" s="30"/>
      <c r="G127" s="30"/>
      <c r="H127" s="37" t="s">
        <v>281</v>
      </c>
      <c r="I127" s="37"/>
      <c r="J127" s="30"/>
      <c r="K127" s="30"/>
      <c r="L127" s="37" t="s">
        <v>281</v>
      </c>
      <c r="M127" s="37"/>
      <c r="N127" s="30"/>
      <c r="O127" s="30"/>
      <c r="P127" s="37" t="s">
        <v>281</v>
      </c>
      <c r="Q127" s="37"/>
      <c r="R127" s="30"/>
      <c r="S127" s="30"/>
      <c r="T127" s="37" t="s">
        <v>281</v>
      </c>
      <c r="U127" s="37"/>
      <c r="V127" s="30"/>
    </row>
    <row r="128" spans="1:22">
      <c r="A128" s="15"/>
      <c r="B128" s="48"/>
      <c r="C128" s="30"/>
      <c r="D128" s="37"/>
      <c r="E128" s="37"/>
      <c r="F128" s="30"/>
      <c r="G128" s="30"/>
      <c r="H128" s="37"/>
      <c r="I128" s="37"/>
      <c r="J128" s="30"/>
      <c r="K128" s="30"/>
      <c r="L128" s="37"/>
      <c r="M128" s="37"/>
      <c r="N128" s="30"/>
      <c r="O128" s="30"/>
      <c r="P128" s="37"/>
      <c r="Q128" s="37"/>
      <c r="R128" s="30"/>
      <c r="S128" s="30"/>
      <c r="T128" s="37"/>
      <c r="U128" s="37"/>
      <c r="V128" s="30"/>
    </row>
    <row r="129" spans="1:22">
      <c r="A129" s="15"/>
      <c r="B129" s="33" t="s">
        <v>598</v>
      </c>
      <c r="C129" s="17"/>
      <c r="D129" s="34">
        <v>34686</v>
      </c>
      <c r="E129" s="34"/>
      <c r="F129" s="17"/>
      <c r="G129" s="17"/>
      <c r="H129" s="34">
        <v>52750</v>
      </c>
      <c r="I129" s="34"/>
      <c r="J129" s="17"/>
      <c r="K129" s="17"/>
      <c r="L129" s="54" t="s">
        <v>281</v>
      </c>
      <c r="M129" s="54"/>
      <c r="N129" s="17"/>
      <c r="O129" s="17"/>
      <c r="P129" s="54" t="s">
        <v>281</v>
      </c>
      <c r="Q129" s="54"/>
      <c r="R129" s="17"/>
      <c r="S129" s="17"/>
      <c r="T129" s="34">
        <v>87436</v>
      </c>
      <c r="U129" s="34"/>
      <c r="V129" s="17"/>
    </row>
    <row r="130" spans="1:22">
      <c r="A130" s="15"/>
      <c r="B130" s="33"/>
      <c r="C130" s="17"/>
      <c r="D130" s="34"/>
      <c r="E130" s="34"/>
      <c r="F130" s="17"/>
      <c r="G130" s="17"/>
      <c r="H130" s="34"/>
      <c r="I130" s="34"/>
      <c r="J130" s="17"/>
      <c r="K130" s="17"/>
      <c r="L130" s="54"/>
      <c r="M130" s="54"/>
      <c r="N130" s="17"/>
      <c r="O130" s="17"/>
      <c r="P130" s="54"/>
      <c r="Q130" s="54"/>
      <c r="R130" s="17"/>
      <c r="S130" s="17"/>
      <c r="T130" s="34"/>
      <c r="U130" s="34"/>
      <c r="V130" s="17"/>
    </row>
    <row r="131" spans="1:22">
      <c r="A131" s="15"/>
      <c r="B131" s="48" t="s">
        <v>599</v>
      </c>
      <c r="C131" s="30"/>
      <c r="D131" s="37" t="s">
        <v>281</v>
      </c>
      <c r="E131" s="37"/>
      <c r="F131" s="30"/>
      <c r="G131" s="30"/>
      <c r="H131" s="36">
        <v>2172526</v>
      </c>
      <c r="I131" s="36"/>
      <c r="J131" s="30"/>
      <c r="K131" s="30"/>
      <c r="L131" s="37" t="s">
        <v>281</v>
      </c>
      <c r="M131" s="37"/>
      <c r="N131" s="30"/>
      <c r="O131" s="30"/>
      <c r="P131" s="37" t="s">
        <v>610</v>
      </c>
      <c r="Q131" s="37"/>
      <c r="R131" s="48" t="s">
        <v>205</v>
      </c>
      <c r="S131" s="30"/>
      <c r="T131" s="37" t="s">
        <v>281</v>
      </c>
      <c r="U131" s="37"/>
      <c r="V131" s="30"/>
    </row>
    <row r="132" spans="1:22">
      <c r="A132" s="15"/>
      <c r="B132" s="48"/>
      <c r="C132" s="30"/>
      <c r="D132" s="37"/>
      <c r="E132" s="37"/>
      <c r="F132" s="30"/>
      <c r="G132" s="30"/>
      <c r="H132" s="36"/>
      <c r="I132" s="36"/>
      <c r="J132" s="30"/>
      <c r="K132" s="30"/>
      <c r="L132" s="37"/>
      <c r="M132" s="37"/>
      <c r="N132" s="30"/>
      <c r="O132" s="30"/>
      <c r="P132" s="37"/>
      <c r="Q132" s="37"/>
      <c r="R132" s="48"/>
      <c r="S132" s="30"/>
      <c r="T132" s="37"/>
      <c r="U132" s="37"/>
      <c r="V132" s="30"/>
    </row>
    <row r="133" spans="1:22">
      <c r="A133" s="15"/>
      <c r="B133" s="33" t="s">
        <v>601</v>
      </c>
      <c r="C133" s="17"/>
      <c r="D133" s="34">
        <v>149393</v>
      </c>
      <c r="E133" s="34"/>
      <c r="F133" s="17"/>
      <c r="G133" s="17"/>
      <c r="H133" s="54" t="s">
        <v>611</v>
      </c>
      <c r="I133" s="54"/>
      <c r="J133" s="33" t="s">
        <v>205</v>
      </c>
      <c r="K133" s="17"/>
      <c r="L133" s="34">
        <v>347008</v>
      </c>
      <c r="M133" s="34"/>
      <c r="N133" s="17"/>
      <c r="O133" s="17"/>
      <c r="P133" s="34">
        <v>549795</v>
      </c>
      <c r="Q133" s="34"/>
      <c r="R133" s="17"/>
      <c r="S133" s="17"/>
      <c r="T133" s="34">
        <v>149393</v>
      </c>
      <c r="U133" s="34"/>
      <c r="V133" s="17"/>
    </row>
    <row r="134" spans="1:22" ht="15.75" thickBot="1">
      <c r="A134" s="15"/>
      <c r="B134" s="33"/>
      <c r="C134" s="17"/>
      <c r="D134" s="88"/>
      <c r="E134" s="88"/>
      <c r="F134" s="75"/>
      <c r="G134" s="17"/>
      <c r="H134" s="74"/>
      <c r="I134" s="74"/>
      <c r="J134" s="87"/>
      <c r="K134" s="17"/>
      <c r="L134" s="88"/>
      <c r="M134" s="88"/>
      <c r="N134" s="75"/>
      <c r="O134" s="17"/>
      <c r="P134" s="88"/>
      <c r="Q134" s="88"/>
      <c r="R134" s="75"/>
      <c r="S134" s="17"/>
      <c r="T134" s="88"/>
      <c r="U134" s="88"/>
      <c r="V134" s="75"/>
    </row>
    <row r="135" spans="1:22">
      <c r="A135" s="15"/>
      <c r="B135" s="48" t="s">
        <v>603</v>
      </c>
      <c r="C135" s="30"/>
      <c r="D135" s="49" t="s">
        <v>201</v>
      </c>
      <c r="E135" s="51">
        <v>2070082</v>
      </c>
      <c r="F135" s="31"/>
      <c r="G135" s="30"/>
      <c r="H135" s="49" t="s">
        <v>201</v>
      </c>
      <c r="I135" s="51">
        <v>1529373</v>
      </c>
      <c r="J135" s="31"/>
      <c r="K135" s="30"/>
      <c r="L135" s="49" t="s">
        <v>201</v>
      </c>
      <c r="M135" s="51">
        <v>347008</v>
      </c>
      <c r="N135" s="31"/>
      <c r="O135" s="30"/>
      <c r="P135" s="49" t="s">
        <v>201</v>
      </c>
      <c r="Q135" s="78" t="s">
        <v>609</v>
      </c>
      <c r="R135" s="49" t="s">
        <v>205</v>
      </c>
      <c r="S135" s="30"/>
      <c r="T135" s="49" t="s">
        <v>201</v>
      </c>
      <c r="U135" s="51">
        <v>2323732</v>
      </c>
      <c r="V135" s="31"/>
    </row>
    <row r="136" spans="1:22" ht="15.75" thickBot="1">
      <c r="A136" s="15"/>
      <c r="B136" s="48"/>
      <c r="C136" s="30"/>
      <c r="D136" s="77"/>
      <c r="E136" s="66"/>
      <c r="F136" s="68"/>
      <c r="G136" s="30"/>
      <c r="H136" s="77"/>
      <c r="I136" s="66"/>
      <c r="J136" s="68"/>
      <c r="K136" s="30"/>
      <c r="L136" s="77"/>
      <c r="M136" s="66"/>
      <c r="N136" s="68"/>
      <c r="O136" s="30"/>
      <c r="P136" s="77"/>
      <c r="Q136" s="79"/>
      <c r="R136" s="77"/>
      <c r="S136" s="30"/>
      <c r="T136" s="77"/>
      <c r="U136" s="66"/>
      <c r="V136" s="68"/>
    </row>
    <row r="137" spans="1:22" ht="15.75" thickTop="1">
      <c r="A137" s="15"/>
      <c r="B137" s="13"/>
      <c r="C137" s="13"/>
      <c r="D137" s="71"/>
      <c r="E137" s="71"/>
      <c r="F137" s="71"/>
      <c r="G137" s="13"/>
      <c r="H137" s="71"/>
      <c r="I137" s="71"/>
      <c r="J137" s="71"/>
      <c r="K137" s="13"/>
      <c r="L137" s="71"/>
      <c r="M137" s="71"/>
      <c r="N137" s="71"/>
      <c r="O137" s="13"/>
      <c r="P137" s="71"/>
      <c r="Q137" s="71"/>
      <c r="R137" s="71"/>
      <c r="S137" s="13"/>
      <c r="T137" s="71"/>
      <c r="U137" s="71"/>
      <c r="V137" s="71"/>
    </row>
    <row r="138" spans="1:22">
      <c r="A138" s="15"/>
      <c r="B138" s="90" t="s">
        <v>562</v>
      </c>
      <c r="C138" s="90"/>
      <c r="D138" s="90"/>
      <c r="E138" s="90"/>
      <c r="F138" s="90"/>
      <c r="G138" s="90"/>
      <c r="H138" s="90"/>
      <c r="I138" s="90"/>
      <c r="J138" s="90"/>
      <c r="K138" s="90"/>
      <c r="L138" s="90"/>
      <c r="M138" s="90"/>
      <c r="N138" s="90"/>
      <c r="O138" s="90"/>
      <c r="P138" s="90"/>
      <c r="Q138" s="90"/>
      <c r="R138" s="90"/>
      <c r="S138" s="90"/>
      <c r="T138" s="90"/>
      <c r="U138" s="90"/>
      <c r="V138" s="90"/>
    </row>
    <row r="139" spans="1:22">
      <c r="A139" s="15"/>
      <c r="B139" s="90" t="s">
        <v>612</v>
      </c>
      <c r="C139" s="90"/>
      <c r="D139" s="90"/>
      <c r="E139" s="90"/>
      <c r="F139" s="90"/>
      <c r="G139" s="90"/>
      <c r="H139" s="90"/>
      <c r="I139" s="90"/>
      <c r="J139" s="90"/>
      <c r="K139" s="90"/>
      <c r="L139" s="90"/>
      <c r="M139" s="90"/>
      <c r="N139" s="90"/>
      <c r="O139" s="90"/>
      <c r="P139" s="90"/>
      <c r="Q139" s="90"/>
      <c r="R139" s="90"/>
      <c r="S139" s="90"/>
      <c r="T139" s="90"/>
      <c r="U139" s="90"/>
      <c r="V139" s="90"/>
    </row>
    <row r="140" spans="1:22">
      <c r="A140" s="15"/>
      <c r="B140" s="90" t="s">
        <v>564</v>
      </c>
      <c r="C140" s="90"/>
      <c r="D140" s="90"/>
      <c r="E140" s="90"/>
      <c r="F140" s="90"/>
      <c r="G140" s="90"/>
      <c r="H140" s="90"/>
      <c r="I140" s="90"/>
      <c r="J140" s="90"/>
      <c r="K140" s="90"/>
      <c r="L140" s="90"/>
      <c r="M140" s="90"/>
      <c r="N140" s="90"/>
      <c r="O140" s="90"/>
      <c r="P140" s="90"/>
      <c r="Q140" s="90"/>
      <c r="R140" s="90"/>
      <c r="S140" s="90"/>
      <c r="T140" s="90"/>
      <c r="U140" s="90"/>
      <c r="V140" s="90"/>
    </row>
    <row r="141" spans="1:22">
      <c r="A141" s="15"/>
      <c r="B141" s="90" t="s">
        <v>613</v>
      </c>
      <c r="C141" s="90"/>
      <c r="D141" s="90"/>
      <c r="E141" s="90"/>
      <c r="F141" s="90"/>
      <c r="G141" s="90"/>
      <c r="H141" s="90"/>
      <c r="I141" s="90"/>
      <c r="J141" s="90"/>
      <c r="K141" s="90"/>
      <c r="L141" s="90"/>
      <c r="M141" s="90"/>
      <c r="N141" s="90"/>
      <c r="O141" s="90"/>
      <c r="P141" s="90"/>
      <c r="Q141" s="90"/>
      <c r="R141" s="90"/>
      <c r="S141" s="90"/>
      <c r="T141" s="90"/>
      <c r="U141" s="90"/>
      <c r="V141" s="90"/>
    </row>
    <row r="142" spans="1:22">
      <c r="A142" s="15"/>
      <c r="B142" s="28"/>
      <c r="C142" s="28"/>
      <c r="D142" s="28"/>
      <c r="E142" s="28"/>
      <c r="F142" s="28"/>
      <c r="G142" s="28"/>
      <c r="H142" s="28"/>
      <c r="I142" s="28"/>
      <c r="J142" s="28"/>
      <c r="K142" s="28"/>
      <c r="L142" s="28"/>
      <c r="M142" s="28"/>
      <c r="N142" s="28"/>
      <c r="O142" s="28"/>
      <c r="P142" s="28"/>
      <c r="Q142" s="28"/>
      <c r="R142" s="28"/>
      <c r="S142" s="28"/>
      <c r="T142" s="28"/>
      <c r="U142" s="28"/>
      <c r="V142" s="28"/>
    </row>
    <row r="143" spans="1:22">
      <c r="A143" s="15"/>
      <c r="B143" s="28"/>
      <c r="C143" s="28"/>
      <c r="D143" s="28"/>
      <c r="E143" s="28"/>
      <c r="F143" s="28"/>
      <c r="G143" s="28"/>
      <c r="H143" s="28"/>
      <c r="I143" s="28"/>
      <c r="J143" s="28"/>
      <c r="K143" s="28"/>
      <c r="L143" s="28"/>
      <c r="M143" s="28"/>
      <c r="N143" s="28"/>
      <c r="O143" s="28"/>
      <c r="P143" s="28"/>
      <c r="Q143" s="28"/>
      <c r="R143" s="28"/>
      <c r="S143" s="28"/>
      <c r="T143" s="28"/>
      <c r="U143" s="28"/>
      <c r="V143" s="28"/>
    </row>
    <row r="144" spans="1:22">
      <c r="A144" s="15"/>
      <c r="B144" s="10"/>
      <c r="C144" s="10"/>
      <c r="D144" s="10"/>
      <c r="E144" s="10"/>
      <c r="F144" s="10"/>
      <c r="G144" s="10"/>
      <c r="H144" s="10"/>
      <c r="I144" s="10"/>
      <c r="J144" s="10"/>
      <c r="K144" s="10"/>
      <c r="L144" s="10"/>
      <c r="M144" s="10"/>
      <c r="N144" s="10"/>
      <c r="O144" s="10"/>
      <c r="P144" s="10"/>
      <c r="Q144" s="10"/>
      <c r="R144" s="10"/>
      <c r="S144" s="10"/>
      <c r="T144" s="10"/>
      <c r="U144" s="10"/>
      <c r="V144" s="10"/>
    </row>
    <row r="145" spans="1:22" ht="15.75" thickBot="1">
      <c r="A145" s="15"/>
      <c r="B145" s="22" t="s">
        <v>232</v>
      </c>
      <c r="C145" s="13"/>
      <c r="D145" s="29" t="s">
        <v>614</v>
      </c>
      <c r="E145" s="29"/>
      <c r="F145" s="29"/>
      <c r="G145" s="13"/>
      <c r="H145" s="29" t="s">
        <v>615</v>
      </c>
      <c r="I145" s="29"/>
      <c r="J145" s="29"/>
      <c r="K145" s="13"/>
      <c r="L145" s="29" t="s">
        <v>568</v>
      </c>
      <c r="M145" s="29"/>
      <c r="N145" s="29"/>
      <c r="O145" s="13"/>
      <c r="P145" s="29" t="s">
        <v>616</v>
      </c>
      <c r="Q145" s="29"/>
      <c r="R145" s="29"/>
      <c r="S145" s="13"/>
      <c r="T145" s="29" t="s">
        <v>430</v>
      </c>
      <c r="U145" s="29"/>
      <c r="V145" s="29"/>
    </row>
    <row r="146" spans="1:22">
      <c r="A146" s="15"/>
      <c r="B146" s="81" t="s">
        <v>82</v>
      </c>
      <c r="C146" s="24"/>
      <c r="D146" s="31"/>
      <c r="E146" s="31"/>
      <c r="F146" s="31"/>
      <c r="G146" s="24"/>
      <c r="H146" s="31"/>
      <c r="I146" s="31"/>
      <c r="J146" s="31"/>
      <c r="K146" s="24"/>
      <c r="L146" s="31"/>
      <c r="M146" s="31"/>
      <c r="N146" s="31"/>
      <c r="O146" s="24"/>
      <c r="P146" s="31"/>
      <c r="Q146" s="31"/>
      <c r="R146" s="31"/>
      <c r="S146" s="24"/>
      <c r="T146" s="31"/>
      <c r="U146" s="31"/>
      <c r="V146" s="31"/>
    </row>
    <row r="147" spans="1:22">
      <c r="A147" s="15"/>
      <c r="B147" s="33" t="s">
        <v>26</v>
      </c>
      <c r="C147" s="17"/>
      <c r="D147" s="33" t="s">
        <v>201</v>
      </c>
      <c r="E147" s="54">
        <v>138</v>
      </c>
      <c r="F147" s="17"/>
      <c r="G147" s="17"/>
      <c r="H147" s="33" t="s">
        <v>201</v>
      </c>
      <c r="I147" s="34">
        <v>152949</v>
      </c>
      <c r="J147" s="17"/>
      <c r="K147" s="17"/>
      <c r="L147" s="33" t="s">
        <v>201</v>
      </c>
      <c r="M147" s="34">
        <v>12227</v>
      </c>
      <c r="N147" s="17"/>
      <c r="O147" s="17"/>
      <c r="P147" s="33" t="s">
        <v>201</v>
      </c>
      <c r="Q147" s="54" t="s">
        <v>281</v>
      </c>
      <c r="R147" s="17"/>
      <c r="S147" s="17"/>
      <c r="T147" s="33" t="s">
        <v>201</v>
      </c>
      <c r="U147" s="34">
        <v>165314</v>
      </c>
      <c r="V147" s="17"/>
    </row>
    <row r="148" spans="1:22" ht="15.75" thickBot="1">
      <c r="A148" s="15"/>
      <c r="B148" s="33"/>
      <c r="C148" s="17"/>
      <c r="D148" s="87"/>
      <c r="E148" s="74"/>
      <c r="F148" s="75"/>
      <c r="G148" s="17"/>
      <c r="H148" s="87"/>
      <c r="I148" s="88"/>
      <c r="J148" s="75"/>
      <c r="K148" s="17"/>
      <c r="L148" s="87"/>
      <c r="M148" s="88"/>
      <c r="N148" s="75"/>
      <c r="O148" s="17"/>
      <c r="P148" s="87"/>
      <c r="Q148" s="74"/>
      <c r="R148" s="75"/>
      <c r="S148" s="17"/>
      <c r="T148" s="87"/>
      <c r="U148" s="88"/>
      <c r="V148" s="75"/>
    </row>
    <row r="149" spans="1:22">
      <c r="A149" s="15"/>
      <c r="B149" s="81" t="s">
        <v>83</v>
      </c>
      <c r="C149" s="24"/>
      <c r="D149" s="31"/>
      <c r="E149" s="31"/>
      <c r="F149" s="31"/>
      <c r="G149" s="24"/>
      <c r="H149" s="31"/>
      <c r="I149" s="31"/>
      <c r="J149" s="31"/>
      <c r="K149" s="24"/>
      <c r="L149" s="31"/>
      <c r="M149" s="31"/>
      <c r="N149" s="31"/>
      <c r="O149" s="24"/>
      <c r="P149" s="31"/>
      <c r="Q149" s="31"/>
      <c r="R149" s="31"/>
      <c r="S149" s="24"/>
      <c r="T149" s="31"/>
      <c r="U149" s="31"/>
      <c r="V149" s="31"/>
    </row>
    <row r="150" spans="1:22">
      <c r="A150" s="15"/>
      <c r="B150" s="33" t="s">
        <v>507</v>
      </c>
      <c r="C150" s="17"/>
      <c r="D150" s="54">
        <v>80</v>
      </c>
      <c r="E150" s="54"/>
      <c r="F150" s="17"/>
      <c r="G150" s="17"/>
      <c r="H150" s="34">
        <v>18329</v>
      </c>
      <c r="I150" s="34"/>
      <c r="J150" s="17"/>
      <c r="K150" s="17"/>
      <c r="L150" s="34">
        <v>4852</v>
      </c>
      <c r="M150" s="34"/>
      <c r="N150" s="17"/>
      <c r="O150" s="17"/>
      <c r="P150" s="54" t="s">
        <v>281</v>
      </c>
      <c r="Q150" s="54"/>
      <c r="R150" s="17"/>
      <c r="S150" s="17"/>
      <c r="T150" s="34">
        <v>23261</v>
      </c>
      <c r="U150" s="34"/>
      <c r="V150" s="17"/>
    </row>
    <row r="151" spans="1:22">
      <c r="A151" s="15"/>
      <c r="B151" s="33"/>
      <c r="C151" s="17"/>
      <c r="D151" s="54"/>
      <c r="E151" s="54"/>
      <c r="F151" s="17"/>
      <c r="G151" s="17"/>
      <c r="H151" s="34"/>
      <c r="I151" s="34"/>
      <c r="J151" s="17"/>
      <c r="K151" s="17"/>
      <c r="L151" s="34"/>
      <c r="M151" s="34"/>
      <c r="N151" s="17"/>
      <c r="O151" s="17"/>
      <c r="P151" s="54"/>
      <c r="Q151" s="54"/>
      <c r="R151" s="17"/>
      <c r="S151" s="17"/>
      <c r="T151" s="34"/>
      <c r="U151" s="34"/>
      <c r="V151" s="17"/>
    </row>
    <row r="152" spans="1:22">
      <c r="A152" s="15"/>
      <c r="B152" s="48" t="s">
        <v>86</v>
      </c>
      <c r="C152" s="30"/>
      <c r="D152" s="37" t="s">
        <v>281</v>
      </c>
      <c r="E152" s="37"/>
      <c r="F152" s="30"/>
      <c r="G152" s="30"/>
      <c r="H152" s="36">
        <v>25644</v>
      </c>
      <c r="I152" s="36"/>
      <c r="J152" s="30"/>
      <c r="K152" s="30"/>
      <c r="L152" s="36">
        <v>1021</v>
      </c>
      <c r="M152" s="36"/>
      <c r="N152" s="30"/>
      <c r="O152" s="30"/>
      <c r="P152" s="37" t="s">
        <v>281</v>
      </c>
      <c r="Q152" s="37"/>
      <c r="R152" s="30"/>
      <c r="S152" s="30"/>
      <c r="T152" s="36">
        <v>26665</v>
      </c>
      <c r="U152" s="36"/>
      <c r="V152" s="30"/>
    </row>
    <row r="153" spans="1:22">
      <c r="A153" s="15"/>
      <c r="B153" s="48"/>
      <c r="C153" s="30"/>
      <c r="D153" s="37"/>
      <c r="E153" s="37"/>
      <c r="F153" s="30"/>
      <c r="G153" s="30"/>
      <c r="H153" s="36"/>
      <c r="I153" s="36"/>
      <c r="J153" s="30"/>
      <c r="K153" s="30"/>
      <c r="L153" s="36"/>
      <c r="M153" s="36"/>
      <c r="N153" s="30"/>
      <c r="O153" s="30"/>
      <c r="P153" s="37"/>
      <c r="Q153" s="37"/>
      <c r="R153" s="30"/>
      <c r="S153" s="30"/>
      <c r="T153" s="36"/>
      <c r="U153" s="36"/>
      <c r="V153" s="30"/>
    </row>
    <row r="154" spans="1:22">
      <c r="A154" s="15"/>
      <c r="B154" s="33" t="s">
        <v>87</v>
      </c>
      <c r="C154" s="17"/>
      <c r="D154" s="34">
        <v>1054</v>
      </c>
      <c r="E154" s="34"/>
      <c r="F154" s="17"/>
      <c r="G154" s="17"/>
      <c r="H154" s="34">
        <v>68757</v>
      </c>
      <c r="I154" s="34"/>
      <c r="J154" s="17"/>
      <c r="K154" s="17"/>
      <c r="L154" s="34">
        <v>4688</v>
      </c>
      <c r="M154" s="34"/>
      <c r="N154" s="17"/>
      <c r="O154" s="17"/>
      <c r="P154" s="54" t="s">
        <v>281</v>
      </c>
      <c r="Q154" s="54"/>
      <c r="R154" s="17"/>
      <c r="S154" s="17"/>
      <c r="T154" s="34">
        <v>74499</v>
      </c>
      <c r="U154" s="34"/>
      <c r="V154" s="17"/>
    </row>
    <row r="155" spans="1:22">
      <c r="A155" s="15"/>
      <c r="B155" s="33"/>
      <c r="C155" s="17"/>
      <c r="D155" s="34"/>
      <c r="E155" s="34"/>
      <c r="F155" s="17"/>
      <c r="G155" s="17"/>
      <c r="H155" s="34"/>
      <c r="I155" s="34"/>
      <c r="J155" s="17"/>
      <c r="K155" s="17"/>
      <c r="L155" s="34"/>
      <c r="M155" s="34"/>
      <c r="N155" s="17"/>
      <c r="O155" s="17"/>
      <c r="P155" s="54"/>
      <c r="Q155" s="54"/>
      <c r="R155" s="17"/>
      <c r="S155" s="17"/>
      <c r="T155" s="34"/>
      <c r="U155" s="34"/>
      <c r="V155" s="17"/>
    </row>
    <row r="156" spans="1:22">
      <c r="A156" s="15"/>
      <c r="B156" s="48" t="s">
        <v>88</v>
      </c>
      <c r="C156" s="30"/>
      <c r="D156" s="37" t="s">
        <v>281</v>
      </c>
      <c r="E156" s="37"/>
      <c r="F156" s="30"/>
      <c r="G156" s="30"/>
      <c r="H156" s="37" t="s">
        <v>281</v>
      </c>
      <c r="I156" s="37"/>
      <c r="J156" s="30"/>
      <c r="K156" s="30"/>
      <c r="L156" s="37" t="s">
        <v>281</v>
      </c>
      <c r="M156" s="37"/>
      <c r="N156" s="30"/>
      <c r="O156" s="30"/>
      <c r="P156" s="37" t="s">
        <v>281</v>
      </c>
      <c r="Q156" s="37"/>
      <c r="R156" s="30"/>
      <c r="S156" s="30"/>
      <c r="T156" s="37" t="s">
        <v>281</v>
      </c>
      <c r="U156" s="37"/>
      <c r="V156" s="30"/>
    </row>
    <row r="157" spans="1:22">
      <c r="A157" s="15"/>
      <c r="B157" s="48"/>
      <c r="C157" s="30"/>
      <c r="D157" s="37"/>
      <c r="E157" s="37"/>
      <c r="F157" s="30"/>
      <c r="G157" s="30"/>
      <c r="H157" s="37"/>
      <c r="I157" s="37"/>
      <c r="J157" s="30"/>
      <c r="K157" s="30"/>
      <c r="L157" s="37"/>
      <c r="M157" s="37"/>
      <c r="N157" s="30"/>
      <c r="O157" s="30"/>
      <c r="P157" s="37"/>
      <c r="Q157" s="37"/>
      <c r="R157" s="30"/>
      <c r="S157" s="30"/>
      <c r="T157" s="37"/>
      <c r="U157" s="37"/>
      <c r="V157" s="30"/>
    </row>
    <row r="158" spans="1:22">
      <c r="A158" s="15"/>
      <c r="B158" s="33" t="s">
        <v>89</v>
      </c>
      <c r="C158" s="17"/>
      <c r="D158" s="54">
        <v>4</v>
      </c>
      <c r="E158" s="54"/>
      <c r="F158" s="17"/>
      <c r="G158" s="17"/>
      <c r="H158" s="54">
        <v>455</v>
      </c>
      <c r="I158" s="54"/>
      <c r="J158" s="17"/>
      <c r="K158" s="17"/>
      <c r="L158" s="54">
        <v>160</v>
      </c>
      <c r="M158" s="54"/>
      <c r="N158" s="17"/>
      <c r="O158" s="17"/>
      <c r="P158" s="54" t="s">
        <v>281</v>
      </c>
      <c r="Q158" s="54"/>
      <c r="R158" s="17"/>
      <c r="S158" s="17"/>
      <c r="T158" s="54">
        <v>619</v>
      </c>
      <c r="U158" s="54"/>
      <c r="V158" s="17"/>
    </row>
    <row r="159" spans="1:22">
      <c r="A159" s="15"/>
      <c r="B159" s="33"/>
      <c r="C159" s="17"/>
      <c r="D159" s="54"/>
      <c r="E159" s="54"/>
      <c r="F159" s="17"/>
      <c r="G159" s="17"/>
      <c r="H159" s="54"/>
      <c r="I159" s="54"/>
      <c r="J159" s="17"/>
      <c r="K159" s="17"/>
      <c r="L159" s="54"/>
      <c r="M159" s="54"/>
      <c r="N159" s="17"/>
      <c r="O159" s="17"/>
      <c r="P159" s="54"/>
      <c r="Q159" s="54"/>
      <c r="R159" s="17"/>
      <c r="S159" s="17"/>
      <c r="T159" s="54"/>
      <c r="U159" s="54"/>
      <c r="V159" s="17"/>
    </row>
    <row r="160" spans="1:22">
      <c r="A160" s="15"/>
      <c r="B160" s="48" t="s">
        <v>90</v>
      </c>
      <c r="C160" s="30"/>
      <c r="D160" s="36">
        <v>4277</v>
      </c>
      <c r="E160" s="36"/>
      <c r="F160" s="30"/>
      <c r="G160" s="30"/>
      <c r="H160" s="36">
        <v>16935</v>
      </c>
      <c r="I160" s="36"/>
      <c r="J160" s="30"/>
      <c r="K160" s="30"/>
      <c r="L160" s="37">
        <v>725</v>
      </c>
      <c r="M160" s="37"/>
      <c r="N160" s="30"/>
      <c r="O160" s="30"/>
      <c r="P160" s="37" t="s">
        <v>281</v>
      </c>
      <c r="Q160" s="37"/>
      <c r="R160" s="30"/>
      <c r="S160" s="30"/>
      <c r="T160" s="36">
        <v>21937</v>
      </c>
      <c r="U160" s="36"/>
      <c r="V160" s="30"/>
    </row>
    <row r="161" spans="1:22">
      <c r="A161" s="15"/>
      <c r="B161" s="48"/>
      <c r="C161" s="30"/>
      <c r="D161" s="36"/>
      <c r="E161" s="36"/>
      <c r="F161" s="30"/>
      <c r="G161" s="30"/>
      <c r="H161" s="36"/>
      <c r="I161" s="36"/>
      <c r="J161" s="30"/>
      <c r="K161" s="30"/>
      <c r="L161" s="37"/>
      <c r="M161" s="37"/>
      <c r="N161" s="30"/>
      <c r="O161" s="30"/>
      <c r="P161" s="37"/>
      <c r="Q161" s="37"/>
      <c r="R161" s="30"/>
      <c r="S161" s="30"/>
      <c r="T161" s="36"/>
      <c r="U161" s="36"/>
      <c r="V161" s="30"/>
    </row>
    <row r="162" spans="1:22">
      <c r="A162" s="15"/>
      <c r="B162" s="33" t="s">
        <v>91</v>
      </c>
      <c r="C162" s="17"/>
      <c r="D162" s="54" t="s">
        <v>617</v>
      </c>
      <c r="E162" s="54"/>
      <c r="F162" s="33" t="s">
        <v>205</v>
      </c>
      <c r="G162" s="17"/>
      <c r="H162" s="34">
        <v>3185</v>
      </c>
      <c r="I162" s="34"/>
      <c r="J162" s="17"/>
      <c r="K162" s="17"/>
      <c r="L162" s="54" t="s">
        <v>281</v>
      </c>
      <c r="M162" s="54"/>
      <c r="N162" s="17"/>
      <c r="O162" s="17"/>
      <c r="P162" s="54" t="s">
        <v>281</v>
      </c>
      <c r="Q162" s="54"/>
      <c r="R162" s="17"/>
      <c r="S162" s="17"/>
      <c r="T162" s="34">
        <v>2739</v>
      </c>
      <c r="U162" s="34"/>
      <c r="V162" s="17"/>
    </row>
    <row r="163" spans="1:22" ht="15.75" thickBot="1">
      <c r="A163" s="15"/>
      <c r="B163" s="33"/>
      <c r="C163" s="17"/>
      <c r="D163" s="74"/>
      <c r="E163" s="74"/>
      <c r="F163" s="87"/>
      <c r="G163" s="17"/>
      <c r="H163" s="88"/>
      <c r="I163" s="88"/>
      <c r="J163" s="75"/>
      <c r="K163" s="17"/>
      <c r="L163" s="74"/>
      <c r="M163" s="74"/>
      <c r="N163" s="75"/>
      <c r="O163" s="17"/>
      <c r="P163" s="74"/>
      <c r="Q163" s="74"/>
      <c r="R163" s="75"/>
      <c r="S163" s="17"/>
      <c r="T163" s="88"/>
      <c r="U163" s="88"/>
      <c r="V163" s="75"/>
    </row>
    <row r="164" spans="1:22">
      <c r="A164" s="15"/>
      <c r="B164" s="48" t="s">
        <v>618</v>
      </c>
      <c r="C164" s="30"/>
      <c r="D164" s="51">
        <v>4969</v>
      </c>
      <c r="E164" s="51"/>
      <c r="F164" s="31"/>
      <c r="G164" s="30"/>
      <c r="H164" s="51">
        <v>133305</v>
      </c>
      <c r="I164" s="51"/>
      <c r="J164" s="31"/>
      <c r="K164" s="30"/>
      <c r="L164" s="51">
        <v>11446</v>
      </c>
      <c r="M164" s="51"/>
      <c r="N164" s="31"/>
      <c r="O164" s="30"/>
      <c r="P164" s="78" t="s">
        <v>281</v>
      </c>
      <c r="Q164" s="78"/>
      <c r="R164" s="31"/>
      <c r="S164" s="30"/>
      <c r="T164" s="51">
        <v>149720</v>
      </c>
      <c r="U164" s="51"/>
      <c r="V164" s="31"/>
    </row>
    <row r="165" spans="1:22" ht="15.75" thickBot="1">
      <c r="A165" s="15"/>
      <c r="B165" s="48"/>
      <c r="C165" s="30"/>
      <c r="D165" s="60"/>
      <c r="E165" s="60"/>
      <c r="F165" s="61"/>
      <c r="G165" s="30"/>
      <c r="H165" s="60"/>
      <c r="I165" s="60"/>
      <c r="J165" s="61"/>
      <c r="K165" s="30"/>
      <c r="L165" s="60"/>
      <c r="M165" s="60"/>
      <c r="N165" s="61"/>
      <c r="O165" s="30"/>
      <c r="P165" s="38"/>
      <c r="Q165" s="38"/>
      <c r="R165" s="61"/>
      <c r="S165" s="30"/>
      <c r="T165" s="60"/>
      <c r="U165" s="60"/>
      <c r="V165" s="61"/>
    </row>
    <row r="166" spans="1:22">
      <c r="A166" s="15"/>
      <c r="B166" s="33" t="s">
        <v>93</v>
      </c>
      <c r="C166" s="17"/>
      <c r="D166" s="119" t="s">
        <v>619</v>
      </c>
      <c r="E166" s="119"/>
      <c r="F166" s="39" t="s">
        <v>205</v>
      </c>
      <c r="G166" s="17"/>
      <c r="H166" s="41">
        <v>19644</v>
      </c>
      <c r="I166" s="41"/>
      <c r="J166" s="43"/>
      <c r="K166" s="17"/>
      <c r="L166" s="119">
        <v>781</v>
      </c>
      <c r="M166" s="119"/>
      <c r="N166" s="43"/>
      <c r="O166" s="17"/>
      <c r="P166" s="119" t="s">
        <v>281</v>
      </c>
      <c r="Q166" s="119"/>
      <c r="R166" s="43"/>
      <c r="S166" s="17"/>
      <c r="T166" s="41">
        <v>15594</v>
      </c>
      <c r="U166" s="41"/>
      <c r="V166" s="43"/>
    </row>
    <row r="167" spans="1:22">
      <c r="A167" s="15"/>
      <c r="B167" s="33"/>
      <c r="C167" s="17"/>
      <c r="D167" s="54"/>
      <c r="E167" s="54"/>
      <c r="F167" s="33"/>
      <c r="G167" s="17"/>
      <c r="H167" s="34"/>
      <c r="I167" s="34"/>
      <c r="J167" s="17"/>
      <c r="K167" s="17"/>
      <c r="L167" s="54"/>
      <c r="M167" s="54"/>
      <c r="N167" s="17"/>
      <c r="O167" s="17"/>
      <c r="P167" s="54"/>
      <c r="Q167" s="54"/>
      <c r="R167" s="17"/>
      <c r="S167" s="17"/>
      <c r="T167" s="34"/>
      <c r="U167" s="34"/>
      <c r="V167" s="17"/>
    </row>
    <row r="168" spans="1:22">
      <c r="A168" s="15"/>
      <c r="B168" s="81" t="s">
        <v>94</v>
      </c>
      <c r="C168" s="24"/>
      <c r="D168" s="30"/>
      <c r="E168" s="30"/>
      <c r="F168" s="30"/>
      <c r="G168" s="24"/>
      <c r="H168" s="30"/>
      <c r="I168" s="30"/>
      <c r="J168" s="30"/>
      <c r="K168" s="24"/>
      <c r="L168" s="30"/>
      <c r="M168" s="30"/>
      <c r="N168" s="30"/>
      <c r="O168" s="24"/>
      <c r="P168" s="30"/>
      <c r="Q168" s="30"/>
      <c r="R168" s="30"/>
      <c r="S168" s="24"/>
      <c r="T168" s="30"/>
      <c r="U168" s="30"/>
      <c r="V168" s="30"/>
    </row>
    <row r="169" spans="1:22">
      <c r="A169" s="15"/>
      <c r="B169" s="33" t="s">
        <v>95</v>
      </c>
      <c r="C169" s="17"/>
      <c r="D169" s="54" t="s">
        <v>620</v>
      </c>
      <c r="E169" s="54"/>
      <c r="F169" s="33" t="s">
        <v>205</v>
      </c>
      <c r="G169" s="17"/>
      <c r="H169" s="54" t="s">
        <v>281</v>
      </c>
      <c r="I169" s="54"/>
      <c r="J169" s="17"/>
      <c r="K169" s="17"/>
      <c r="L169" s="54" t="s">
        <v>621</v>
      </c>
      <c r="M169" s="54"/>
      <c r="N169" s="33" t="s">
        <v>205</v>
      </c>
      <c r="O169" s="17"/>
      <c r="P169" s="54" t="s">
        <v>281</v>
      </c>
      <c r="Q169" s="54"/>
      <c r="R169" s="17"/>
      <c r="S169" s="17"/>
      <c r="T169" s="54" t="s">
        <v>484</v>
      </c>
      <c r="U169" s="54"/>
      <c r="V169" s="33" t="s">
        <v>205</v>
      </c>
    </row>
    <row r="170" spans="1:22">
      <c r="A170" s="15"/>
      <c r="B170" s="33"/>
      <c r="C170" s="17"/>
      <c r="D170" s="54"/>
      <c r="E170" s="54"/>
      <c r="F170" s="33"/>
      <c r="G170" s="17"/>
      <c r="H170" s="54"/>
      <c r="I170" s="54"/>
      <c r="J170" s="17"/>
      <c r="K170" s="17"/>
      <c r="L170" s="54"/>
      <c r="M170" s="54"/>
      <c r="N170" s="33"/>
      <c r="O170" s="17"/>
      <c r="P170" s="54"/>
      <c r="Q170" s="54"/>
      <c r="R170" s="17"/>
      <c r="S170" s="17"/>
      <c r="T170" s="54"/>
      <c r="U170" s="54"/>
      <c r="V170" s="33"/>
    </row>
    <row r="171" spans="1:22">
      <c r="A171" s="15"/>
      <c r="B171" s="48" t="s">
        <v>96</v>
      </c>
      <c r="C171" s="30"/>
      <c r="D171" s="36">
        <v>8089</v>
      </c>
      <c r="E171" s="36"/>
      <c r="F171" s="30"/>
      <c r="G171" s="30"/>
      <c r="H171" s="37">
        <v>59</v>
      </c>
      <c r="I171" s="37"/>
      <c r="J171" s="30"/>
      <c r="K171" s="30"/>
      <c r="L171" s="37" t="s">
        <v>622</v>
      </c>
      <c r="M171" s="37"/>
      <c r="N171" s="48" t="s">
        <v>205</v>
      </c>
      <c r="O171" s="30"/>
      <c r="P171" s="37" t="s">
        <v>281</v>
      </c>
      <c r="Q171" s="37"/>
      <c r="R171" s="30"/>
      <c r="S171" s="30"/>
      <c r="T171" s="36">
        <v>7443</v>
      </c>
      <c r="U171" s="36"/>
      <c r="V171" s="30"/>
    </row>
    <row r="172" spans="1:22">
      <c r="A172" s="15"/>
      <c r="B172" s="48"/>
      <c r="C172" s="30"/>
      <c r="D172" s="36"/>
      <c r="E172" s="36"/>
      <c r="F172" s="30"/>
      <c r="G172" s="30"/>
      <c r="H172" s="37"/>
      <c r="I172" s="37"/>
      <c r="J172" s="30"/>
      <c r="K172" s="30"/>
      <c r="L172" s="37"/>
      <c r="M172" s="37"/>
      <c r="N172" s="48"/>
      <c r="O172" s="30"/>
      <c r="P172" s="37"/>
      <c r="Q172" s="37"/>
      <c r="R172" s="30"/>
      <c r="S172" s="30"/>
      <c r="T172" s="36"/>
      <c r="U172" s="36"/>
      <c r="V172" s="30"/>
    </row>
    <row r="173" spans="1:22">
      <c r="A173" s="15"/>
      <c r="B173" s="33" t="s">
        <v>97</v>
      </c>
      <c r="C173" s="17"/>
      <c r="D173" s="54">
        <v>53</v>
      </c>
      <c r="E173" s="54"/>
      <c r="F173" s="17"/>
      <c r="G173" s="17"/>
      <c r="H173" s="54">
        <v>37</v>
      </c>
      <c r="I173" s="54"/>
      <c r="J173" s="17"/>
      <c r="K173" s="17"/>
      <c r="L173" s="54">
        <v>4</v>
      </c>
      <c r="M173" s="54"/>
      <c r="N173" s="17"/>
      <c r="O173" s="17"/>
      <c r="P173" s="54" t="s">
        <v>281</v>
      </c>
      <c r="Q173" s="54"/>
      <c r="R173" s="17"/>
      <c r="S173" s="17"/>
      <c r="T173" s="54">
        <v>94</v>
      </c>
      <c r="U173" s="54"/>
      <c r="V173" s="17"/>
    </row>
    <row r="174" spans="1:22">
      <c r="A174" s="15"/>
      <c r="B174" s="33"/>
      <c r="C174" s="17"/>
      <c r="D174" s="54"/>
      <c r="E174" s="54"/>
      <c r="F174" s="17"/>
      <c r="G174" s="17"/>
      <c r="H174" s="54"/>
      <c r="I174" s="54"/>
      <c r="J174" s="17"/>
      <c r="K174" s="17"/>
      <c r="L174" s="54"/>
      <c r="M174" s="54"/>
      <c r="N174" s="17"/>
      <c r="O174" s="17"/>
      <c r="P174" s="54"/>
      <c r="Q174" s="54"/>
      <c r="R174" s="17"/>
      <c r="S174" s="17"/>
      <c r="T174" s="54"/>
      <c r="U174" s="54"/>
      <c r="V174" s="17"/>
    </row>
    <row r="175" spans="1:22">
      <c r="A175" s="15"/>
      <c r="B175" s="48" t="s">
        <v>436</v>
      </c>
      <c r="C175" s="30"/>
      <c r="D175" s="37" t="s">
        <v>281</v>
      </c>
      <c r="E175" s="37"/>
      <c r="F175" s="30"/>
      <c r="G175" s="30"/>
      <c r="H175" s="37" t="s">
        <v>281</v>
      </c>
      <c r="I175" s="37"/>
      <c r="J175" s="30"/>
      <c r="K175" s="30"/>
      <c r="L175" s="37" t="s">
        <v>439</v>
      </c>
      <c r="M175" s="37"/>
      <c r="N175" s="48" t="s">
        <v>205</v>
      </c>
      <c r="O175" s="30"/>
      <c r="P175" s="37" t="s">
        <v>281</v>
      </c>
      <c r="Q175" s="37"/>
      <c r="R175" s="30"/>
      <c r="S175" s="30"/>
      <c r="T175" s="37" t="s">
        <v>439</v>
      </c>
      <c r="U175" s="37"/>
      <c r="V175" s="48" t="s">
        <v>205</v>
      </c>
    </row>
    <row r="176" spans="1:22">
      <c r="A176" s="15"/>
      <c r="B176" s="48"/>
      <c r="C176" s="30"/>
      <c r="D176" s="37"/>
      <c r="E176" s="37"/>
      <c r="F176" s="30"/>
      <c r="G176" s="30"/>
      <c r="H176" s="37"/>
      <c r="I176" s="37"/>
      <c r="J176" s="30"/>
      <c r="K176" s="30"/>
      <c r="L176" s="37"/>
      <c r="M176" s="37"/>
      <c r="N176" s="48"/>
      <c r="O176" s="30"/>
      <c r="P176" s="37"/>
      <c r="Q176" s="37"/>
      <c r="R176" s="30"/>
      <c r="S176" s="30"/>
      <c r="T176" s="37"/>
      <c r="U176" s="37"/>
      <c r="V176" s="48"/>
    </row>
    <row r="177" spans="1:22">
      <c r="A177" s="15"/>
      <c r="B177" s="33" t="s">
        <v>623</v>
      </c>
      <c r="C177" s="17"/>
      <c r="D177" s="54" t="s">
        <v>624</v>
      </c>
      <c r="E177" s="54"/>
      <c r="F177" s="33" t="s">
        <v>205</v>
      </c>
      <c r="G177" s="17"/>
      <c r="H177" s="54" t="s">
        <v>281</v>
      </c>
      <c r="I177" s="54"/>
      <c r="J177" s="17"/>
      <c r="K177" s="17"/>
      <c r="L177" s="54" t="s">
        <v>281</v>
      </c>
      <c r="M177" s="54"/>
      <c r="N177" s="17"/>
      <c r="O177" s="17"/>
      <c r="P177" s="34">
        <v>66248</v>
      </c>
      <c r="Q177" s="34"/>
      <c r="R177" s="17"/>
      <c r="S177" s="17"/>
      <c r="T177" s="54" t="s">
        <v>281</v>
      </c>
      <c r="U177" s="54"/>
      <c r="V177" s="17"/>
    </row>
    <row r="178" spans="1:22" ht="15.75" thickBot="1">
      <c r="A178" s="15"/>
      <c r="B178" s="33"/>
      <c r="C178" s="17"/>
      <c r="D178" s="74"/>
      <c r="E178" s="74"/>
      <c r="F178" s="87"/>
      <c r="G178" s="17"/>
      <c r="H178" s="74"/>
      <c r="I178" s="74"/>
      <c r="J178" s="75"/>
      <c r="K178" s="17"/>
      <c r="L178" s="74"/>
      <c r="M178" s="74"/>
      <c r="N178" s="75"/>
      <c r="O178" s="17"/>
      <c r="P178" s="88"/>
      <c r="Q178" s="88"/>
      <c r="R178" s="75"/>
      <c r="S178" s="17"/>
      <c r="T178" s="74"/>
      <c r="U178" s="74"/>
      <c r="V178" s="75"/>
    </row>
    <row r="179" spans="1:22">
      <c r="A179" s="15"/>
      <c r="B179" s="48" t="s">
        <v>625</v>
      </c>
      <c r="C179" s="30"/>
      <c r="D179" s="78" t="s">
        <v>626</v>
      </c>
      <c r="E179" s="78"/>
      <c r="F179" s="49" t="s">
        <v>205</v>
      </c>
      <c r="G179" s="30"/>
      <c r="H179" s="78">
        <v>96</v>
      </c>
      <c r="I179" s="78"/>
      <c r="J179" s="31"/>
      <c r="K179" s="30"/>
      <c r="L179" s="78" t="s">
        <v>627</v>
      </c>
      <c r="M179" s="78"/>
      <c r="N179" s="49" t="s">
        <v>205</v>
      </c>
      <c r="O179" s="30"/>
      <c r="P179" s="51">
        <v>66248</v>
      </c>
      <c r="Q179" s="51"/>
      <c r="R179" s="31"/>
      <c r="S179" s="30"/>
      <c r="T179" s="78" t="s">
        <v>628</v>
      </c>
      <c r="U179" s="78"/>
      <c r="V179" s="49" t="s">
        <v>205</v>
      </c>
    </row>
    <row r="180" spans="1:22" ht="15.75" thickBot="1">
      <c r="A180" s="15"/>
      <c r="B180" s="48"/>
      <c r="C180" s="30"/>
      <c r="D180" s="38"/>
      <c r="E180" s="38"/>
      <c r="F180" s="85"/>
      <c r="G180" s="30"/>
      <c r="H180" s="38"/>
      <c r="I180" s="38"/>
      <c r="J180" s="61"/>
      <c r="K180" s="30"/>
      <c r="L180" s="38"/>
      <c r="M180" s="38"/>
      <c r="N180" s="85"/>
      <c r="O180" s="30"/>
      <c r="P180" s="60"/>
      <c r="Q180" s="60"/>
      <c r="R180" s="61"/>
      <c r="S180" s="30"/>
      <c r="T180" s="38"/>
      <c r="U180" s="38"/>
      <c r="V180" s="85"/>
    </row>
    <row r="181" spans="1:22">
      <c r="A181" s="15"/>
      <c r="B181" s="33" t="s">
        <v>100</v>
      </c>
      <c r="C181" s="17"/>
      <c r="D181" s="119" t="s">
        <v>268</v>
      </c>
      <c r="E181" s="119"/>
      <c r="F181" s="39" t="s">
        <v>205</v>
      </c>
      <c r="G181" s="17"/>
      <c r="H181" s="41">
        <v>19740</v>
      </c>
      <c r="I181" s="41"/>
      <c r="J181" s="43"/>
      <c r="K181" s="17"/>
      <c r="L181" s="119" t="s">
        <v>629</v>
      </c>
      <c r="M181" s="119"/>
      <c r="N181" s="39" t="s">
        <v>205</v>
      </c>
      <c r="O181" s="17"/>
      <c r="P181" s="41">
        <v>66248</v>
      </c>
      <c r="Q181" s="41"/>
      <c r="R181" s="43"/>
      <c r="S181" s="17"/>
      <c r="T181" s="119" t="s">
        <v>268</v>
      </c>
      <c r="U181" s="119"/>
      <c r="V181" s="39" t="s">
        <v>205</v>
      </c>
    </row>
    <row r="182" spans="1:22">
      <c r="A182" s="15"/>
      <c r="B182" s="33"/>
      <c r="C182" s="17"/>
      <c r="D182" s="120"/>
      <c r="E182" s="120"/>
      <c r="F182" s="121"/>
      <c r="G182" s="17"/>
      <c r="H182" s="99"/>
      <c r="I182" s="99"/>
      <c r="J182" s="100"/>
      <c r="K182" s="17"/>
      <c r="L182" s="120"/>
      <c r="M182" s="120"/>
      <c r="N182" s="121"/>
      <c r="O182" s="17"/>
      <c r="P182" s="99"/>
      <c r="Q182" s="99"/>
      <c r="R182" s="100"/>
      <c r="S182" s="17"/>
      <c r="T182" s="120"/>
      <c r="U182" s="120"/>
      <c r="V182" s="121"/>
    </row>
    <row r="183" spans="1:22">
      <c r="A183" s="15"/>
      <c r="B183" s="48" t="s">
        <v>101</v>
      </c>
      <c r="C183" s="30"/>
      <c r="D183" s="37" t="s">
        <v>281</v>
      </c>
      <c r="E183" s="37"/>
      <c r="F183" s="30"/>
      <c r="G183" s="30"/>
      <c r="H183" s="37" t="s">
        <v>281</v>
      </c>
      <c r="I183" s="37"/>
      <c r="J183" s="30"/>
      <c r="K183" s="30"/>
      <c r="L183" s="37" t="s">
        <v>281</v>
      </c>
      <c r="M183" s="37"/>
      <c r="N183" s="30"/>
      <c r="O183" s="30"/>
      <c r="P183" s="37" t="s">
        <v>281</v>
      </c>
      <c r="Q183" s="37"/>
      <c r="R183" s="30"/>
      <c r="S183" s="30"/>
      <c r="T183" s="37" t="s">
        <v>281</v>
      </c>
      <c r="U183" s="37"/>
      <c r="V183" s="30"/>
    </row>
    <row r="184" spans="1:22" ht="15.75" thickBot="1">
      <c r="A184" s="15"/>
      <c r="B184" s="48"/>
      <c r="C184" s="30"/>
      <c r="D184" s="38"/>
      <c r="E184" s="38"/>
      <c r="F184" s="61"/>
      <c r="G184" s="30"/>
      <c r="H184" s="38"/>
      <c r="I184" s="38"/>
      <c r="J184" s="61"/>
      <c r="K184" s="30"/>
      <c r="L184" s="38"/>
      <c r="M184" s="38"/>
      <c r="N184" s="61"/>
      <c r="O184" s="30"/>
      <c r="P184" s="38"/>
      <c r="Q184" s="38"/>
      <c r="R184" s="61"/>
      <c r="S184" s="30"/>
      <c r="T184" s="38"/>
      <c r="U184" s="38"/>
      <c r="V184" s="61"/>
    </row>
    <row r="185" spans="1:22">
      <c r="A185" s="15"/>
      <c r="B185" s="33" t="s">
        <v>102</v>
      </c>
      <c r="C185" s="17"/>
      <c r="D185" s="39" t="s">
        <v>201</v>
      </c>
      <c r="E185" s="119" t="s">
        <v>268</v>
      </c>
      <c r="F185" s="39" t="s">
        <v>205</v>
      </c>
      <c r="G185" s="17"/>
      <c r="H185" s="39" t="s">
        <v>201</v>
      </c>
      <c r="I185" s="41">
        <v>19740</v>
      </c>
      <c r="J185" s="43"/>
      <c r="K185" s="17"/>
      <c r="L185" s="39" t="s">
        <v>201</v>
      </c>
      <c r="M185" s="119" t="s">
        <v>629</v>
      </c>
      <c r="N185" s="39" t="s">
        <v>205</v>
      </c>
      <c r="O185" s="17"/>
      <c r="P185" s="39" t="s">
        <v>201</v>
      </c>
      <c r="Q185" s="41">
        <v>66248</v>
      </c>
      <c r="R185" s="43"/>
      <c r="S185" s="17"/>
      <c r="T185" s="39" t="s">
        <v>201</v>
      </c>
      <c r="U185" s="119" t="s">
        <v>268</v>
      </c>
      <c r="V185" s="39" t="s">
        <v>205</v>
      </c>
    </row>
    <row r="186" spans="1:22" ht="15.75" thickBot="1">
      <c r="A186" s="15"/>
      <c r="B186" s="33"/>
      <c r="C186" s="17"/>
      <c r="D186" s="40"/>
      <c r="E186" s="64"/>
      <c r="F186" s="40"/>
      <c r="G186" s="17"/>
      <c r="H186" s="40"/>
      <c r="I186" s="42"/>
      <c r="J186" s="44"/>
      <c r="K186" s="17"/>
      <c r="L186" s="40"/>
      <c r="M186" s="64"/>
      <c r="N186" s="40"/>
      <c r="O186" s="17"/>
      <c r="P186" s="40"/>
      <c r="Q186" s="42"/>
      <c r="R186" s="44"/>
      <c r="S186" s="17"/>
      <c r="T186" s="40"/>
      <c r="U186" s="64"/>
      <c r="V186" s="40"/>
    </row>
    <row r="187" spans="1:22" ht="15.75" thickTop="1">
      <c r="A187" s="15"/>
      <c r="B187" s="90" t="s">
        <v>562</v>
      </c>
      <c r="C187" s="90"/>
      <c r="D187" s="90"/>
      <c r="E187" s="90"/>
      <c r="F187" s="90"/>
      <c r="G187" s="90"/>
      <c r="H187" s="90"/>
      <c r="I187" s="90"/>
      <c r="J187" s="90"/>
      <c r="K187" s="90"/>
      <c r="L187" s="90"/>
      <c r="M187" s="90"/>
      <c r="N187" s="90"/>
      <c r="O187" s="90"/>
      <c r="P187" s="90"/>
      <c r="Q187" s="90"/>
      <c r="R187" s="90"/>
      <c r="S187" s="90"/>
      <c r="T187" s="90"/>
      <c r="U187" s="90"/>
      <c r="V187" s="90"/>
    </row>
    <row r="188" spans="1:22">
      <c r="A188" s="15"/>
      <c r="B188" s="90" t="s">
        <v>612</v>
      </c>
      <c r="C188" s="90"/>
      <c r="D188" s="90"/>
      <c r="E188" s="90"/>
      <c r="F188" s="90"/>
      <c r="G188" s="90"/>
      <c r="H188" s="90"/>
      <c r="I188" s="90"/>
      <c r="J188" s="90"/>
      <c r="K188" s="90"/>
      <c r="L188" s="90"/>
      <c r="M188" s="90"/>
      <c r="N188" s="90"/>
      <c r="O188" s="90"/>
      <c r="P188" s="90"/>
      <c r="Q188" s="90"/>
      <c r="R188" s="90"/>
      <c r="S188" s="90"/>
      <c r="T188" s="90"/>
      <c r="U188" s="90"/>
      <c r="V188" s="90"/>
    </row>
    <row r="189" spans="1:22">
      <c r="A189" s="15"/>
      <c r="B189" s="90" t="s">
        <v>564</v>
      </c>
      <c r="C189" s="90"/>
      <c r="D189" s="90"/>
      <c r="E189" s="90"/>
      <c r="F189" s="90"/>
      <c r="G189" s="90"/>
      <c r="H189" s="90"/>
      <c r="I189" s="90"/>
      <c r="J189" s="90"/>
      <c r="K189" s="90"/>
      <c r="L189" s="90"/>
      <c r="M189" s="90"/>
      <c r="N189" s="90"/>
      <c r="O189" s="90"/>
      <c r="P189" s="90"/>
      <c r="Q189" s="90"/>
      <c r="R189" s="90"/>
      <c r="S189" s="90"/>
      <c r="T189" s="90"/>
      <c r="U189" s="90"/>
      <c r="V189" s="90"/>
    </row>
    <row r="190" spans="1:22">
      <c r="A190" s="15"/>
      <c r="B190" s="90" t="s">
        <v>630</v>
      </c>
      <c r="C190" s="90"/>
      <c r="D190" s="90"/>
      <c r="E190" s="90"/>
      <c r="F190" s="90"/>
      <c r="G190" s="90"/>
      <c r="H190" s="90"/>
      <c r="I190" s="90"/>
      <c r="J190" s="90"/>
      <c r="K190" s="90"/>
      <c r="L190" s="90"/>
      <c r="M190" s="90"/>
      <c r="N190" s="90"/>
      <c r="O190" s="90"/>
      <c r="P190" s="90"/>
      <c r="Q190" s="90"/>
      <c r="R190" s="90"/>
      <c r="S190" s="90"/>
      <c r="T190" s="90"/>
      <c r="U190" s="90"/>
      <c r="V190" s="90"/>
    </row>
    <row r="191" spans="1:22">
      <c r="A191" s="15"/>
      <c r="B191" s="28"/>
      <c r="C191" s="28"/>
      <c r="D191" s="28"/>
      <c r="E191" s="28"/>
      <c r="F191" s="28"/>
      <c r="G191" s="28"/>
      <c r="H191" s="28"/>
      <c r="I191" s="28"/>
      <c r="J191" s="28"/>
      <c r="K191" s="28"/>
      <c r="L191" s="28"/>
      <c r="M191" s="28"/>
      <c r="N191" s="28"/>
      <c r="O191" s="28"/>
      <c r="P191" s="28"/>
      <c r="Q191" s="28"/>
      <c r="R191" s="28"/>
      <c r="S191" s="28"/>
      <c r="T191" s="28"/>
      <c r="U191" s="28"/>
      <c r="V191" s="28"/>
    </row>
    <row r="192" spans="1:22">
      <c r="A192" s="15"/>
      <c r="B192" s="28"/>
      <c r="C192" s="28"/>
      <c r="D192" s="28"/>
      <c r="E192" s="28"/>
      <c r="F192" s="28"/>
      <c r="G192" s="28"/>
      <c r="H192" s="28"/>
      <c r="I192" s="28"/>
      <c r="J192" s="28"/>
      <c r="K192" s="28"/>
      <c r="L192" s="28"/>
      <c r="M192" s="28"/>
      <c r="N192" s="28"/>
      <c r="O192" s="28"/>
      <c r="P192" s="28"/>
      <c r="Q192" s="28"/>
      <c r="R192" s="28"/>
      <c r="S192" s="28"/>
      <c r="T192" s="28"/>
      <c r="U192" s="28"/>
      <c r="V192" s="28"/>
    </row>
    <row r="193" spans="1:22">
      <c r="A193" s="15"/>
      <c r="B193" s="10"/>
      <c r="C193" s="10"/>
      <c r="D193" s="10"/>
      <c r="E193" s="10"/>
      <c r="F193" s="10"/>
      <c r="G193" s="10"/>
      <c r="H193" s="10"/>
      <c r="I193" s="10"/>
      <c r="J193" s="10"/>
      <c r="K193" s="10"/>
      <c r="L193" s="10"/>
      <c r="M193" s="10"/>
      <c r="N193" s="10"/>
      <c r="O193" s="10"/>
      <c r="P193" s="10"/>
      <c r="Q193" s="10"/>
      <c r="R193" s="10"/>
      <c r="S193" s="10"/>
      <c r="T193" s="10"/>
      <c r="U193" s="10"/>
      <c r="V193" s="10"/>
    </row>
    <row r="194" spans="1:22" ht="15.75" thickBot="1">
      <c r="A194" s="15"/>
      <c r="B194" s="22" t="s">
        <v>232</v>
      </c>
      <c r="C194" s="13"/>
      <c r="D194" s="29" t="s">
        <v>614</v>
      </c>
      <c r="E194" s="29"/>
      <c r="F194" s="29"/>
      <c r="G194" s="13"/>
      <c r="H194" s="29" t="s">
        <v>615</v>
      </c>
      <c r="I194" s="29"/>
      <c r="J194" s="29"/>
      <c r="K194" s="13"/>
      <c r="L194" s="29" t="s">
        <v>568</v>
      </c>
      <c r="M194" s="29"/>
      <c r="N194" s="29"/>
      <c r="O194" s="13"/>
      <c r="P194" s="29" t="s">
        <v>616</v>
      </c>
      <c r="Q194" s="29"/>
      <c r="R194" s="29"/>
      <c r="S194" s="13"/>
      <c r="T194" s="29" t="s">
        <v>430</v>
      </c>
      <c r="U194" s="29"/>
      <c r="V194" s="29"/>
    </row>
    <row r="195" spans="1:22">
      <c r="A195" s="15"/>
      <c r="B195" s="81" t="s">
        <v>82</v>
      </c>
      <c r="C195" s="24"/>
      <c r="D195" s="31"/>
      <c r="E195" s="31"/>
      <c r="F195" s="31"/>
      <c r="G195" s="24"/>
      <c r="H195" s="31"/>
      <c r="I195" s="31"/>
      <c r="J195" s="31"/>
      <c r="K195" s="24"/>
      <c r="L195" s="31"/>
      <c r="M195" s="31"/>
      <c r="N195" s="31"/>
      <c r="O195" s="24"/>
      <c r="P195" s="31"/>
      <c r="Q195" s="31"/>
      <c r="R195" s="31"/>
      <c r="S195" s="24"/>
      <c r="T195" s="31"/>
      <c r="U195" s="31"/>
      <c r="V195" s="31"/>
    </row>
    <row r="196" spans="1:22">
      <c r="A196" s="15"/>
      <c r="B196" s="33" t="s">
        <v>26</v>
      </c>
      <c r="C196" s="17"/>
      <c r="D196" s="33" t="s">
        <v>201</v>
      </c>
      <c r="E196" s="34">
        <v>18815</v>
      </c>
      <c r="F196" s="17"/>
      <c r="G196" s="17"/>
      <c r="H196" s="33" t="s">
        <v>201</v>
      </c>
      <c r="I196" s="34">
        <v>122806</v>
      </c>
      <c r="J196" s="17"/>
      <c r="K196" s="17"/>
      <c r="L196" s="33" t="s">
        <v>201</v>
      </c>
      <c r="M196" s="54" t="s">
        <v>281</v>
      </c>
      <c r="N196" s="17"/>
      <c r="O196" s="17"/>
      <c r="P196" s="33" t="s">
        <v>201</v>
      </c>
      <c r="Q196" s="54" t="s">
        <v>281</v>
      </c>
      <c r="R196" s="17"/>
      <c r="S196" s="17"/>
      <c r="T196" s="33" t="s">
        <v>201</v>
      </c>
      <c r="U196" s="34">
        <v>141621</v>
      </c>
      <c r="V196" s="17"/>
    </row>
    <row r="197" spans="1:22" ht="15.75" thickBot="1">
      <c r="A197" s="15"/>
      <c r="B197" s="33"/>
      <c r="C197" s="17"/>
      <c r="D197" s="87"/>
      <c r="E197" s="88"/>
      <c r="F197" s="75"/>
      <c r="G197" s="17"/>
      <c r="H197" s="87"/>
      <c r="I197" s="88"/>
      <c r="J197" s="75"/>
      <c r="K197" s="17"/>
      <c r="L197" s="87"/>
      <c r="M197" s="74"/>
      <c r="N197" s="75"/>
      <c r="O197" s="17"/>
      <c r="P197" s="87"/>
      <c r="Q197" s="74"/>
      <c r="R197" s="75"/>
      <c r="S197" s="17"/>
      <c r="T197" s="87"/>
      <c r="U197" s="88"/>
      <c r="V197" s="75"/>
    </row>
    <row r="198" spans="1:22">
      <c r="A198" s="15"/>
      <c r="B198" s="81" t="s">
        <v>83</v>
      </c>
      <c r="C198" s="24"/>
      <c r="D198" s="31"/>
      <c r="E198" s="31"/>
      <c r="F198" s="31"/>
      <c r="G198" s="24"/>
      <c r="H198" s="31"/>
      <c r="I198" s="31"/>
      <c r="J198" s="31"/>
      <c r="K198" s="24"/>
      <c r="L198" s="31"/>
      <c r="M198" s="31"/>
      <c r="N198" s="31"/>
      <c r="O198" s="24"/>
      <c r="P198" s="31"/>
      <c r="Q198" s="31"/>
      <c r="R198" s="31"/>
      <c r="S198" s="24"/>
      <c r="T198" s="31"/>
      <c r="U198" s="31"/>
      <c r="V198" s="31"/>
    </row>
    <row r="199" spans="1:22">
      <c r="A199" s="15"/>
      <c r="B199" s="33" t="s">
        <v>507</v>
      </c>
      <c r="C199" s="17"/>
      <c r="D199" s="34">
        <v>4856</v>
      </c>
      <c r="E199" s="34"/>
      <c r="F199" s="17"/>
      <c r="G199" s="17"/>
      <c r="H199" s="34">
        <v>19258</v>
      </c>
      <c r="I199" s="34"/>
      <c r="J199" s="17"/>
      <c r="K199" s="17"/>
      <c r="L199" s="54" t="s">
        <v>281</v>
      </c>
      <c r="M199" s="54"/>
      <c r="N199" s="17"/>
      <c r="O199" s="17"/>
      <c r="P199" s="54" t="s">
        <v>281</v>
      </c>
      <c r="Q199" s="54"/>
      <c r="R199" s="17"/>
      <c r="S199" s="17"/>
      <c r="T199" s="34">
        <v>24114</v>
      </c>
      <c r="U199" s="34"/>
      <c r="V199" s="17"/>
    </row>
    <row r="200" spans="1:22">
      <c r="A200" s="15"/>
      <c r="B200" s="33"/>
      <c r="C200" s="17"/>
      <c r="D200" s="34"/>
      <c r="E200" s="34"/>
      <c r="F200" s="17"/>
      <c r="G200" s="17"/>
      <c r="H200" s="34"/>
      <c r="I200" s="34"/>
      <c r="J200" s="17"/>
      <c r="K200" s="17"/>
      <c r="L200" s="54"/>
      <c r="M200" s="54"/>
      <c r="N200" s="17"/>
      <c r="O200" s="17"/>
      <c r="P200" s="54"/>
      <c r="Q200" s="54"/>
      <c r="R200" s="17"/>
      <c r="S200" s="17"/>
      <c r="T200" s="34"/>
      <c r="U200" s="34"/>
      <c r="V200" s="17"/>
    </row>
    <row r="201" spans="1:22">
      <c r="A201" s="15"/>
      <c r="B201" s="48" t="s">
        <v>86</v>
      </c>
      <c r="C201" s="30"/>
      <c r="D201" s="37" t="s">
        <v>281</v>
      </c>
      <c r="E201" s="37"/>
      <c r="F201" s="30"/>
      <c r="G201" s="30"/>
      <c r="H201" s="36">
        <v>25847</v>
      </c>
      <c r="I201" s="36"/>
      <c r="J201" s="30"/>
      <c r="K201" s="30"/>
      <c r="L201" s="37" t="s">
        <v>281</v>
      </c>
      <c r="M201" s="37"/>
      <c r="N201" s="30"/>
      <c r="O201" s="30"/>
      <c r="P201" s="37" t="s">
        <v>281</v>
      </c>
      <c r="Q201" s="37"/>
      <c r="R201" s="30"/>
      <c r="S201" s="30"/>
      <c r="T201" s="36">
        <v>25847</v>
      </c>
      <c r="U201" s="36"/>
      <c r="V201" s="30"/>
    </row>
    <row r="202" spans="1:22">
      <c r="A202" s="15"/>
      <c r="B202" s="48"/>
      <c r="C202" s="30"/>
      <c r="D202" s="37"/>
      <c r="E202" s="37"/>
      <c r="F202" s="30"/>
      <c r="G202" s="30"/>
      <c r="H202" s="36"/>
      <c r="I202" s="36"/>
      <c r="J202" s="30"/>
      <c r="K202" s="30"/>
      <c r="L202" s="37"/>
      <c r="M202" s="37"/>
      <c r="N202" s="30"/>
      <c r="O202" s="30"/>
      <c r="P202" s="37"/>
      <c r="Q202" s="37"/>
      <c r="R202" s="30"/>
      <c r="S202" s="30"/>
      <c r="T202" s="36"/>
      <c r="U202" s="36"/>
      <c r="V202" s="30"/>
    </row>
    <row r="203" spans="1:22">
      <c r="A203" s="15"/>
      <c r="B203" s="33" t="s">
        <v>87</v>
      </c>
      <c r="C203" s="17"/>
      <c r="D203" s="34">
        <v>8848</v>
      </c>
      <c r="E203" s="34"/>
      <c r="F203" s="17"/>
      <c r="G203" s="17"/>
      <c r="H203" s="34">
        <v>61741</v>
      </c>
      <c r="I203" s="34"/>
      <c r="J203" s="17"/>
      <c r="K203" s="17"/>
      <c r="L203" s="54" t="s">
        <v>281</v>
      </c>
      <c r="M203" s="54"/>
      <c r="N203" s="17"/>
      <c r="O203" s="17"/>
      <c r="P203" s="54" t="s">
        <v>281</v>
      </c>
      <c r="Q203" s="54"/>
      <c r="R203" s="17"/>
      <c r="S203" s="17"/>
      <c r="T203" s="34">
        <v>70589</v>
      </c>
      <c r="U203" s="34"/>
      <c r="V203" s="17"/>
    </row>
    <row r="204" spans="1:22">
      <c r="A204" s="15"/>
      <c r="B204" s="33"/>
      <c r="C204" s="17"/>
      <c r="D204" s="34"/>
      <c r="E204" s="34"/>
      <c r="F204" s="17"/>
      <c r="G204" s="17"/>
      <c r="H204" s="34"/>
      <c r="I204" s="34"/>
      <c r="J204" s="17"/>
      <c r="K204" s="17"/>
      <c r="L204" s="54"/>
      <c r="M204" s="54"/>
      <c r="N204" s="17"/>
      <c r="O204" s="17"/>
      <c r="P204" s="54"/>
      <c r="Q204" s="54"/>
      <c r="R204" s="17"/>
      <c r="S204" s="17"/>
      <c r="T204" s="34"/>
      <c r="U204" s="34"/>
      <c r="V204" s="17"/>
    </row>
    <row r="205" spans="1:22">
      <c r="A205" s="15"/>
      <c r="B205" s="48" t="s">
        <v>88</v>
      </c>
      <c r="C205" s="30"/>
      <c r="D205" s="37" t="s">
        <v>281</v>
      </c>
      <c r="E205" s="37"/>
      <c r="F205" s="30"/>
      <c r="G205" s="30"/>
      <c r="H205" s="36">
        <v>318044</v>
      </c>
      <c r="I205" s="36"/>
      <c r="J205" s="30"/>
      <c r="K205" s="30"/>
      <c r="L205" s="37" t="s">
        <v>281</v>
      </c>
      <c r="M205" s="37"/>
      <c r="N205" s="30"/>
      <c r="O205" s="30"/>
      <c r="P205" s="37" t="s">
        <v>281</v>
      </c>
      <c r="Q205" s="37"/>
      <c r="R205" s="30"/>
      <c r="S205" s="30"/>
      <c r="T205" s="36">
        <v>318044</v>
      </c>
      <c r="U205" s="36"/>
      <c r="V205" s="30"/>
    </row>
    <row r="206" spans="1:22">
      <c r="A206" s="15"/>
      <c r="B206" s="48"/>
      <c r="C206" s="30"/>
      <c r="D206" s="37"/>
      <c r="E206" s="37"/>
      <c r="F206" s="30"/>
      <c r="G206" s="30"/>
      <c r="H206" s="36"/>
      <c r="I206" s="36"/>
      <c r="J206" s="30"/>
      <c r="K206" s="30"/>
      <c r="L206" s="37"/>
      <c r="M206" s="37"/>
      <c r="N206" s="30"/>
      <c r="O206" s="30"/>
      <c r="P206" s="37"/>
      <c r="Q206" s="37"/>
      <c r="R206" s="30"/>
      <c r="S206" s="30"/>
      <c r="T206" s="36"/>
      <c r="U206" s="36"/>
      <c r="V206" s="30"/>
    </row>
    <row r="207" spans="1:22">
      <c r="A207" s="15"/>
      <c r="B207" s="33" t="s">
        <v>89</v>
      </c>
      <c r="C207" s="17"/>
      <c r="D207" s="54">
        <v>134</v>
      </c>
      <c r="E207" s="54"/>
      <c r="F207" s="17"/>
      <c r="G207" s="17"/>
      <c r="H207" s="54">
        <v>851</v>
      </c>
      <c r="I207" s="54"/>
      <c r="J207" s="17"/>
      <c r="K207" s="17"/>
      <c r="L207" s="54" t="s">
        <v>281</v>
      </c>
      <c r="M207" s="54"/>
      <c r="N207" s="17"/>
      <c r="O207" s="17"/>
      <c r="P207" s="54" t="s">
        <v>281</v>
      </c>
      <c r="Q207" s="54"/>
      <c r="R207" s="17"/>
      <c r="S207" s="17"/>
      <c r="T207" s="54">
        <v>985</v>
      </c>
      <c r="U207" s="54"/>
      <c r="V207" s="17"/>
    </row>
    <row r="208" spans="1:22">
      <c r="A208" s="15"/>
      <c r="B208" s="33"/>
      <c r="C208" s="17"/>
      <c r="D208" s="54"/>
      <c r="E208" s="54"/>
      <c r="F208" s="17"/>
      <c r="G208" s="17"/>
      <c r="H208" s="54"/>
      <c r="I208" s="54"/>
      <c r="J208" s="17"/>
      <c r="K208" s="17"/>
      <c r="L208" s="54"/>
      <c r="M208" s="54"/>
      <c r="N208" s="17"/>
      <c r="O208" s="17"/>
      <c r="P208" s="54"/>
      <c r="Q208" s="54"/>
      <c r="R208" s="17"/>
      <c r="S208" s="17"/>
      <c r="T208" s="54"/>
      <c r="U208" s="54"/>
      <c r="V208" s="17"/>
    </row>
    <row r="209" spans="1:22">
      <c r="A209" s="15"/>
      <c r="B209" s="48" t="s">
        <v>90</v>
      </c>
      <c r="C209" s="30"/>
      <c r="D209" s="36">
        <v>4761</v>
      </c>
      <c r="E209" s="36"/>
      <c r="F209" s="30"/>
      <c r="G209" s="30"/>
      <c r="H209" s="36">
        <v>17291</v>
      </c>
      <c r="I209" s="36"/>
      <c r="J209" s="30"/>
      <c r="K209" s="30"/>
      <c r="L209" s="37" t="s">
        <v>281</v>
      </c>
      <c r="M209" s="37"/>
      <c r="N209" s="30"/>
      <c r="O209" s="30"/>
      <c r="P209" s="37" t="s">
        <v>281</v>
      </c>
      <c r="Q209" s="37"/>
      <c r="R209" s="30"/>
      <c r="S209" s="30"/>
      <c r="T209" s="36">
        <v>22052</v>
      </c>
      <c r="U209" s="36"/>
      <c r="V209" s="30"/>
    </row>
    <row r="210" spans="1:22">
      <c r="A210" s="15"/>
      <c r="B210" s="48"/>
      <c r="C210" s="30"/>
      <c r="D210" s="36"/>
      <c r="E210" s="36"/>
      <c r="F210" s="30"/>
      <c r="G210" s="30"/>
      <c r="H210" s="36"/>
      <c r="I210" s="36"/>
      <c r="J210" s="30"/>
      <c r="K210" s="30"/>
      <c r="L210" s="37"/>
      <c r="M210" s="37"/>
      <c r="N210" s="30"/>
      <c r="O210" s="30"/>
      <c r="P210" s="37"/>
      <c r="Q210" s="37"/>
      <c r="R210" s="30"/>
      <c r="S210" s="30"/>
      <c r="T210" s="36"/>
      <c r="U210" s="36"/>
      <c r="V210" s="30"/>
    </row>
    <row r="211" spans="1:22">
      <c r="A211" s="15"/>
      <c r="B211" s="33" t="s">
        <v>631</v>
      </c>
      <c r="C211" s="17"/>
      <c r="D211" s="54" t="s">
        <v>632</v>
      </c>
      <c r="E211" s="54"/>
      <c r="F211" s="33" t="s">
        <v>205</v>
      </c>
      <c r="G211" s="17"/>
      <c r="H211" s="34">
        <v>1193</v>
      </c>
      <c r="I211" s="34"/>
      <c r="J211" s="17"/>
      <c r="K211" s="17"/>
      <c r="L211" s="54" t="s">
        <v>281</v>
      </c>
      <c r="M211" s="54"/>
      <c r="N211" s="17"/>
      <c r="O211" s="17"/>
      <c r="P211" s="54" t="s">
        <v>281</v>
      </c>
      <c r="Q211" s="54"/>
      <c r="R211" s="17"/>
      <c r="S211" s="17"/>
      <c r="T211" s="34">
        <v>1011</v>
      </c>
      <c r="U211" s="34"/>
      <c r="V211" s="17"/>
    </row>
    <row r="212" spans="1:22" ht="15.75" thickBot="1">
      <c r="A212" s="15"/>
      <c r="B212" s="33"/>
      <c r="C212" s="17"/>
      <c r="D212" s="74"/>
      <c r="E212" s="74"/>
      <c r="F212" s="87"/>
      <c r="G212" s="17"/>
      <c r="H212" s="88"/>
      <c r="I212" s="88"/>
      <c r="J212" s="75"/>
      <c r="K212" s="17"/>
      <c r="L212" s="74"/>
      <c r="M212" s="74"/>
      <c r="N212" s="75"/>
      <c r="O212" s="17"/>
      <c r="P212" s="74"/>
      <c r="Q212" s="74"/>
      <c r="R212" s="75"/>
      <c r="S212" s="17"/>
      <c r="T212" s="88"/>
      <c r="U212" s="88"/>
      <c r="V212" s="75"/>
    </row>
    <row r="213" spans="1:22">
      <c r="A213" s="15"/>
      <c r="B213" s="48" t="s">
        <v>618</v>
      </c>
      <c r="C213" s="30"/>
      <c r="D213" s="51">
        <v>18417</v>
      </c>
      <c r="E213" s="51"/>
      <c r="F213" s="31"/>
      <c r="G213" s="30"/>
      <c r="H213" s="51">
        <v>444225</v>
      </c>
      <c r="I213" s="51"/>
      <c r="J213" s="31"/>
      <c r="K213" s="30"/>
      <c r="L213" s="78" t="s">
        <v>281</v>
      </c>
      <c r="M213" s="78"/>
      <c r="N213" s="31"/>
      <c r="O213" s="30"/>
      <c r="P213" s="78" t="s">
        <v>281</v>
      </c>
      <c r="Q213" s="78"/>
      <c r="R213" s="31"/>
      <c r="S213" s="30"/>
      <c r="T213" s="51">
        <v>462642</v>
      </c>
      <c r="U213" s="51"/>
      <c r="V213" s="31"/>
    </row>
    <row r="214" spans="1:22" ht="15.75" thickBot="1">
      <c r="A214" s="15"/>
      <c r="B214" s="48"/>
      <c r="C214" s="30"/>
      <c r="D214" s="60"/>
      <c r="E214" s="60"/>
      <c r="F214" s="61"/>
      <c r="G214" s="30"/>
      <c r="H214" s="60"/>
      <c r="I214" s="60"/>
      <c r="J214" s="61"/>
      <c r="K214" s="30"/>
      <c r="L214" s="38"/>
      <c r="M214" s="38"/>
      <c r="N214" s="61"/>
      <c r="O214" s="30"/>
      <c r="P214" s="38"/>
      <c r="Q214" s="38"/>
      <c r="R214" s="61"/>
      <c r="S214" s="30"/>
      <c r="T214" s="60"/>
      <c r="U214" s="60"/>
      <c r="V214" s="61"/>
    </row>
    <row r="215" spans="1:22">
      <c r="A215" s="15"/>
      <c r="B215" s="33" t="s">
        <v>93</v>
      </c>
      <c r="C215" s="17"/>
      <c r="D215" s="119">
        <v>398</v>
      </c>
      <c r="E215" s="119"/>
      <c r="F215" s="43"/>
      <c r="G215" s="17"/>
      <c r="H215" s="119" t="s">
        <v>633</v>
      </c>
      <c r="I215" s="119"/>
      <c r="J215" s="39" t="s">
        <v>205</v>
      </c>
      <c r="K215" s="17"/>
      <c r="L215" s="119" t="s">
        <v>281</v>
      </c>
      <c r="M215" s="119"/>
      <c r="N215" s="43"/>
      <c r="O215" s="17"/>
      <c r="P215" s="119" t="s">
        <v>281</v>
      </c>
      <c r="Q215" s="119"/>
      <c r="R215" s="43"/>
      <c r="S215" s="17"/>
      <c r="T215" s="119" t="s">
        <v>634</v>
      </c>
      <c r="U215" s="119"/>
      <c r="V215" s="39" t="s">
        <v>205</v>
      </c>
    </row>
    <row r="216" spans="1:22">
      <c r="A216" s="15"/>
      <c r="B216" s="33"/>
      <c r="C216" s="17"/>
      <c r="D216" s="120"/>
      <c r="E216" s="120"/>
      <c r="F216" s="100"/>
      <c r="G216" s="17"/>
      <c r="H216" s="54"/>
      <c r="I216" s="54"/>
      <c r="J216" s="33"/>
      <c r="K216" s="17"/>
      <c r="L216" s="54"/>
      <c r="M216" s="54"/>
      <c r="N216" s="17"/>
      <c r="O216" s="17"/>
      <c r="P216" s="54"/>
      <c r="Q216" s="54"/>
      <c r="R216" s="17"/>
      <c r="S216" s="17"/>
      <c r="T216" s="54"/>
      <c r="U216" s="54"/>
      <c r="V216" s="33"/>
    </row>
    <row r="217" spans="1:22">
      <c r="A217" s="15"/>
      <c r="B217" s="81" t="s">
        <v>94</v>
      </c>
      <c r="C217" s="24"/>
      <c r="D217" s="30"/>
      <c r="E217" s="30"/>
      <c r="F217" s="30"/>
      <c r="G217" s="24"/>
      <c r="H217" s="30"/>
      <c r="I217" s="30"/>
      <c r="J217" s="30"/>
      <c r="K217" s="24"/>
      <c r="L217" s="30"/>
      <c r="M217" s="30"/>
      <c r="N217" s="30"/>
      <c r="O217" s="24"/>
      <c r="P217" s="30"/>
      <c r="Q217" s="30"/>
      <c r="R217" s="30"/>
      <c r="S217" s="24"/>
      <c r="T217" s="30"/>
      <c r="U217" s="30"/>
      <c r="V217" s="30"/>
    </row>
    <row r="218" spans="1:22">
      <c r="A218" s="15"/>
      <c r="B218" s="33" t="s">
        <v>95</v>
      </c>
      <c r="C218" s="17"/>
      <c r="D218" s="54" t="s">
        <v>485</v>
      </c>
      <c r="E218" s="54"/>
      <c r="F218" s="33" t="s">
        <v>205</v>
      </c>
      <c r="G218" s="17"/>
      <c r="H218" s="54" t="s">
        <v>281</v>
      </c>
      <c r="I218" s="54"/>
      <c r="J218" s="17"/>
      <c r="K218" s="17"/>
      <c r="L218" s="54" t="s">
        <v>281</v>
      </c>
      <c r="M218" s="54"/>
      <c r="N218" s="17"/>
      <c r="O218" s="17"/>
      <c r="P218" s="54" t="s">
        <v>281</v>
      </c>
      <c r="Q218" s="54"/>
      <c r="R218" s="17"/>
      <c r="S218" s="17"/>
      <c r="T218" s="54" t="s">
        <v>485</v>
      </c>
      <c r="U218" s="54"/>
      <c r="V218" s="33" t="s">
        <v>205</v>
      </c>
    </row>
    <row r="219" spans="1:22">
      <c r="A219" s="15"/>
      <c r="B219" s="33"/>
      <c r="C219" s="17"/>
      <c r="D219" s="54"/>
      <c r="E219" s="54"/>
      <c r="F219" s="33"/>
      <c r="G219" s="17"/>
      <c r="H219" s="54"/>
      <c r="I219" s="54"/>
      <c r="J219" s="17"/>
      <c r="K219" s="17"/>
      <c r="L219" s="54"/>
      <c r="M219" s="54"/>
      <c r="N219" s="17"/>
      <c r="O219" s="17"/>
      <c r="P219" s="54"/>
      <c r="Q219" s="54"/>
      <c r="R219" s="17"/>
      <c r="S219" s="17"/>
      <c r="T219" s="54"/>
      <c r="U219" s="54"/>
      <c r="V219" s="33"/>
    </row>
    <row r="220" spans="1:22">
      <c r="A220" s="15"/>
      <c r="B220" s="48" t="s">
        <v>635</v>
      </c>
      <c r="C220" s="30"/>
      <c r="D220" s="37" t="s">
        <v>636</v>
      </c>
      <c r="E220" s="37"/>
      <c r="F220" s="48" t="s">
        <v>205</v>
      </c>
      <c r="G220" s="30"/>
      <c r="H220" s="37" t="s">
        <v>637</v>
      </c>
      <c r="I220" s="37"/>
      <c r="J220" s="48" t="s">
        <v>205</v>
      </c>
      <c r="K220" s="30"/>
      <c r="L220" s="37" t="s">
        <v>281</v>
      </c>
      <c r="M220" s="37"/>
      <c r="N220" s="30"/>
      <c r="O220" s="30"/>
      <c r="P220" s="37" t="s">
        <v>281</v>
      </c>
      <c r="Q220" s="37"/>
      <c r="R220" s="30"/>
      <c r="S220" s="30"/>
      <c r="T220" s="37" t="s">
        <v>303</v>
      </c>
      <c r="U220" s="37"/>
      <c r="V220" s="48" t="s">
        <v>205</v>
      </c>
    </row>
    <row r="221" spans="1:22">
      <c r="A221" s="15"/>
      <c r="B221" s="48"/>
      <c r="C221" s="30"/>
      <c r="D221" s="37"/>
      <c r="E221" s="37"/>
      <c r="F221" s="48"/>
      <c r="G221" s="30"/>
      <c r="H221" s="37"/>
      <c r="I221" s="37"/>
      <c r="J221" s="48"/>
      <c r="K221" s="30"/>
      <c r="L221" s="37"/>
      <c r="M221" s="37"/>
      <c r="N221" s="30"/>
      <c r="O221" s="30"/>
      <c r="P221" s="37"/>
      <c r="Q221" s="37"/>
      <c r="R221" s="30"/>
      <c r="S221" s="30"/>
      <c r="T221" s="37"/>
      <c r="U221" s="37"/>
      <c r="V221" s="48"/>
    </row>
    <row r="222" spans="1:22">
      <c r="A222" s="15"/>
      <c r="B222" s="33" t="s">
        <v>97</v>
      </c>
      <c r="C222" s="17"/>
      <c r="D222" s="54">
        <v>78</v>
      </c>
      <c r="E222" s="54"/>
      <c r="F222" s="17"/>
      <c r="G222" s="17"/>
      <c r="H222" s="54">
        <v>71</v>
      </c>
      <c r="I222" s="54"/>
      <c r="J222" s="17"/>
      <c r="K222" s="17"/>
      <c r="L222" s="54" t="s">
        <v>281</v>
      </c>
      <c r="M222" s="54"/>
      <c r="N222" s="17"/>
      <c r="O222" s="17"/>
      <c r="P222" s="54" t="s">
        <v>281</v>
      </c>
      <c r="Q222" s="54"/>
      <c r="R222" s="17"/>
      <c r="S222" s="17"/>
      <c r="T222" s="54">
        <v>149</v>
      </c>
      <c r="U222" s="54"/>
      <c r="V222" s="17"/>
    </row>
    <row r="223" spans="1:22">
      <c r="A223" s="15"/>
      <c r="B223" s="33"/>
      <c r="C223" s="17"/>
      <c r="D223" s="54"/>
      <c r="E223" s="54"/>
      <c r="F223" s="17"/>
      <c r="G223" s="17"/>
      <c r="H223" s="54"/>
      <c r="I223" s="54"/>
      <c r="J223" s="17"/>
      <c r="K223" s="17"/>
      <c r="L223" s="54"/>
      <c r="M223" s="54"/>
      <c r="N223" s="17"/>
      <c r="O223" s="17"/>
      <c r="P223" s="54"/>
      <c r="Q223" s="54"/>
      <c r="R223" s="17"/>
      <c r="S223" s="17"/>
      <c r="T223" s="54"/>
      <c r="U223" s="54"/>
      <c r="V223" s="17"/>
    </row>
    <row r="224" spans="1:22">
      <c r="A224" s="15"/>
      <c r="B224" s="48" t="s">
        <v>98</v>
      </c>
      <c r="C224" s="30"/>
      <c r="D224" s="37" t="s">
        <v>281</v>
      </c>
      <c r="E224" s="37"/>
      <c r="F224" s="30"/>
      <c r="G224" s="30"/>
      <c r="H224" s="37" t="s">
        <v>281</v>
      </c>
      <c r="I224" s="37"/>
      <c r="J224" s="30"/>
      <c r="K224" s="30"/>
      <c r="L224" s="36">
        <v>12894</v>
      </c>
      <c r="M224" s="36"/>
      <c r="N224" s="30"/>
      <c r="O224" s="30"/>
      <c r="P224" s="37" t="s">
        <v>281</v>
      </c>
      <c r="Q224" s="37"/>
      <c r="R224" s="30"/>
      <c r="S224" s="30"/>
      <c r="T224" s="36">
        <v>12894</v>
      </c>
      <c r="U224" s="36"/>
      <c r="V224" s="30"/>
    </row>
    <row r="225" spans="1:22">
      <c r="A225" s="15"/>
      <c r="B225" s="48"/>
      <c r="C225" s="30"/>
      <c r="D225" s="37"/>
      <c r="E225" s="37"/>
      <c r="F225" s="30"/>
      <c r="G225" s="30"/>
      <c r="H225" s="37"/>
      <c r="I225" s="37"/>
      <c r="J225" s="30"/>
      <c r="K225" s="30"/>
      <c r="L225" s="36"/>
      <c r="M225" s="36"/>
      <c r="N225" s="30"/>
      <c r="O225" s="30"/>
      <c r="P225" s="37"/>
      <c r="Q225" s="37"/>
      <c r="R225" s="30"/>
      <c r="S225" s="30"/>
      <c r="T225" s="36"/>
      <c r="U225" s="36"/>
      <c r="V225" s="30"/>
    </row>
    <row r="226" spans="1:22">
      <c r="A226" s="15"/>
      <c r="B226" s="33" t="s">
        <v>623</v>
      </c>
      <c r="C226" s="17"/>
      <c r="D226" s="54" t="s">
        <v>638</v>
      </c>
      <c r="E226" s="54"/>
      <c r="F226" s="33" t="s">
        <v>205</v>
      </c>
      <c r="G226" s="17"/>
      <c r="H226" s="54" t="s">
        <v>281</v>
      </c>
      <c r="I226" s="54"/>
      <c r="J226" s="17"/>
      <c r="K226" s="17"/>
      <c r="L226" s="54" t="s">
        <v>281</v>
      </c>
      <c r="M226" s="54"/>
      <c r="N226" s="17"/>
      <c r="O226" s="17"/>
      <c r="P226" s="34">
        <v>309041</v>
      </c>
      <c r="Q226" s="34"/>
      <c r="R226" s="17"/>
      <c r="S226" s="17"/>
      <c r="T226" s="54" t="s">
        <v>281</v>
      </c>
      <c r="U226" s="54"/>
      <c r="V226" s="17"/>
    </row>
    <row r="227" spans="1:22" ht="15.75" thickBot="1">
      <c r="A227" s="15"/>
      <c r="B227" s="33"/>
      <c r="C227" s="17"/>
      <c r="D227" s="74"/>
      <c r="E227" s="74"/>
      <c r="F227" s="87"/>
      <c r="G227" s="17"/>
      <c r="H227" s="74"/>
      <c r="I227" s="74"/>
      <c r="J227" s="75"/>
      <c r="K227" s="17"/>
      <c r="L227" s="74"/>
      <c r="M227" s="74"/>
      <c r="N227" s="75"/>
      <c r="O227" s="17"/>
      <c r="P227" s="88"/>
      <c r="Q227" s="88"/>
      <c r="R227" s="75"/>
      <c r="S227" s="17"/>
      <c r="T227" s="74"/>
      <c r="U227" s="74"/>
      <c r="V227" s="75"/>
    </row>
    <row r="228" spans="1:22">
      <c r="A228" s="15"/>
      <c r="B228" s="48" t="s">
        <v>639</v>
      </c>
      <c r="C228" s="30"/>
      <c r="D228" s="78" t="s">
        <v>640</v>
      </c>
      <c r="E228" s="78"/>
      <c r="F228" s="49" t="s">
        <v>205</v>
      </c>
      <c r="G228" s="30"/>
      <c r="H228" s="78" t="s">
        <v>641</v>
      </c>
      <c r="I228" s="78"/>
      <c r="J228" s="49" t="s">
        <v>205</v>
      </c>
      <c r="K228" s="30"/>
      <c r="L228" s="51">
        <v>12894</v>
      </c>
      <c r="M228" s="51"/>
      <c r="N228" s="31"/>
      <c r="O228" s="30"/>
      <c r="P228" s="51">
        <v>309041</v>
      </c>
      <c r="Q228" s="51"/>
      <c r="R228" s="31"/>
      <c r="S228" s="30"/>
      <c r="T228" s="78" t="s">
        <v>642</v>
      </c>
      <c r="U228" s="78"/>
      <c r="V228" s="49" t="s">
        <v>205</v>
      </c>
    </row>
    <row r="229" spans="1:22" ht="15.75" thickBot="1">
      <c r="A229" s="15"/>
      <c r="B229" s="48"/>
      <c r="C229" s="30"/>
      <c r="D229" s="38"/>
      <c r="E229" s="38"/>
      <c r="F229" s="85"/>
      <c r="G229" s="30"/>
      <c r="H229" s="38"/>
      <c r="I229" s="38"/>
      <c r="J229" s="85"/>
      <c r="K229" s="30"/>
      <c r="L229" s="60"/>
      <c r="M229" s="60"/>
      <c r="N229" s="61"/>
      <c r="O229" s="30"/>
      <c r="P229" s="60"/>
      <c r="Q229" s="60"/>
      <c r="R229" s="61"/>
      <c r="S229" s="30"/>
      <c r="T229" s="38"/>
      <c r="U229" s="38"/>
      <c r="V229" s="85"/>
    </row>
    <row r="230" spans="1:22">
      <c r="A230" s="15"/>
      <c r="B230" s="33" t="s">
        <v>100</v>
      </c>
      <c r="C230" s="17"/>
      <c r="D230" s="119" t="s">
        <v>269</v>
      </c>
      <c r="E230" s="119"/>
      <c r="F230" s="39" t="s">
        <v>205</v>
      </c>
      <c r="G230" s="17"/>
      <c r="H230" s="119" t="s">
        <v>643</v>
      </c>
      <c r="I230" s="119"/>
      <c r="J230" s="39" t="s">
        <v>205</v>
      </c>
      <c r="K230" s="17"/>
      <c r="L230" s="41">
        <v>12894</v>
      </c>
      <c r="M230" s="41"/>
      <c r="N230" s="43"/>
      <c r="O230" s="17"/>
      <c r="P230" s="41">
        <v>309041</v>
      </c>
      <c r="Q230" s="41"/>
      <c r="R230" s="43"/>
      <c r="S230" s="17"/>
      <c r="T230" s="119" t="s">
        <v>269</v>
      </c>
      <c r="U230" s="119"/>
      <c r="V230" s="39" t="s">
        <v>205</v>
      </c>
    </row>
    <row r="231" spans="1:22">
      <c r="A231" s="15"/>
      <c r="B231" s="33"/>
      <c r="C231" s="17"/>
      <c r="D231" s="54"/>
      <c r="E231" s="54"/>
      <c r="F231" s="33"/>
      <c r="G231" s="17"/>
      <c r="H231" s="54"/>
      <c r="I231" s="54"/>
      <c r="J231" s="33"/>
      <c r="K231" s="17"/>
      <c r="L231" s="34"/>
      <c r="M231" s="34"/>
      <c r="N231" s="17"/>
      <c r="O231" s="17"/>
      <c r="P231" s="34"/>
      <c r="Q231" s="34"/>
      <c r="R231" s="17"/>
      <c r="S231" s="17"/>
      <c r="T231" s="54"/>
      <c r="U231" s="54"/>
      <c r="V231" s="33"/>
    </row>
    <row r="232" spans="1:22">
      <c r="A232" s="15"/>
      <c r="B232" s="48" t="s">
        <v>101</v>
      </c>
      <c r="C232" s="30"/>
      <c r="D232" s="37" t="s">
        <v>281</v>
      </c>
      <c r="E232" s="37"/>
      <c r="F232" s="30"/>
      <c r="G232" s="30"/>
      <c r="H232" s="37" t="s">
        <v>281</v>
      </c>
      <c r="I232" s="37"/>
      <c r="J232" s="30"/>
      <c r="K232" s="30"/>
      <c r="L232" s="37" t="s">
        <v>281</v>
      </c>
      <c r="M232" s="37"/>
      <c r="N232" s="30"/>
      <c r="O232" s="30"/>
      <c r="P232" s="37" t="s">
        <v>281</v>
      </c>
      <c r="Q232" s="37"/>
      <c r="R232" s="30"/>
      <c r="S232" s="30"/>
      <c r="T232" s="37" t="s">
        <v>281</v>
      </c>
      <c r="U232" s="37"/>
      <c r="V232" s="30"/>
    </row>
    <row r="233" spans="1:22" ht="15.75" thickBot="1">
      <c r="A233" s="15"/>
      <c r="B233" s="48"/>
      <c r="C233" s="30"/>
      <c r="D233" s="38"/>
      <c r="E233" s="38"/>
      <c r="F233" s="61"/>
      <c r="G233" s="30"/>
      <c r="H233" s="38"/>
      <c r="I233" s="38"/>
      <c r="J233" s="61"/>
      <c r="K233" s="30"/>
      <c r="L233" s="38"/>
      <c r="M233" s="38"/>
      <c r="N233" s="61"/>
      <c r="O233" s="30"/>
      <c r="P233" s="38"/>
      <c r="Q233" s="38"/>
      <c r="R233" s="61"/>
      <c r="S233" s="30"/>
      <c r="T233" s="38"/>
      <c r="U233" s="38"/>
      <c r="V233" s="61"/>
    </row>
    <row r="234" spans="1:22">
      <c r="A234" s="15"/>
      <c r="B234" s="33" t="s">
        <v>102</v>
      </c>
      <c r="C234" s="17"/>
      <c r="D234" s="39" t="s">
        <v>201</v>
      </c>
      <c r="E234" s="119" t="s">
        <v>269</v>
      </c>
      <c r="F234" s="39" t="s">
        <v>205</v>
      </c>
      <c r="G234" s="17"/>
      <c r="H234" s="39" t="s">
        <v>201</v>
      </c>
      <c r="I234" s="119" t="s">
        <v>643</v>
      </c>
      <c r="J234" s="39" t="s">
        <v>205</v>
      </c>
      <c r="K234" s="17"/>
      <c r="L234" s="39" t="s">
        <v>201</v>
      </c>
      <c r="M234" s="41">
        <v>12894</v>
      </c>
      <c r="N234" s="43"/>
      <c r="O234" s="17"/>
      <c r="P234" s="39" t="s">
        <v>201</v>
      </c>
      <c r="Q234" s="41">
        <v>309041</v>
      </c>
      <c r="R234" s="43"/>
      <c r="S234" s="17"/>
      <c r="T234" s="39" t="s">
        <v>201</v>
      </c>
      <c r="U234" s="119" t="s">
        <v>269</v>
      </c>
      <c r="V234" s="39" t="s">
        <v>205</v>
      </c>
    </row>
    <row r="235" spans="1:22" ht="15.75" thickBot="1">
      <c r="A235" s="15"/>
      <c r="B235" s="33"/>
      <c r="C235" s="17"/>
      <c r="D235" s="40"/>
      <c r="E235" s="64"/>
      <c r="F235" s="40"/>
      <c r="G235" s="17"/>
      <c r="H235" s="40"/>
      <c r="I235" s="64"/>
      <c r="J235" s="40"/>
      <c r="K235" s="17"/>
      <c r="L235" s="40"/>
      <c r="M235" s="42"/>
      <c r="N235" s="44"/>
      <c r="O235" s="17"/>
      <c r="P235" s="40"/>
      <c r="Q235" s="42"/>
      <c r="R235" s="44"/>
      <c r="S235" s="17"/>
      <c r="T235" s="40"/>
      <c r="U235" s="64"/>
      <c r="V235" s="40"/>
    </row>
    <row r="236" spans="1:22" ht="15.75" thickTop="1">
      <c r="A236" s="15"/>
      <c r="B236" s="90" t="s">
        <v>562</v>
      </c>
      <c r="C236" s="90"/>
      <c r="D236" s="90"/>
      <c r="E236" s="90"/>
      <c r="F236" s="90"/>
      <c r="G236" s="90"/>
      <c r="H236" s="90"/>
      <c r="I236" s="90"/>
      <c r="J236" s="90"/>
      <c r="K236" s="90"/>
      <c r="L236" s="90"/>
      <c r="M236" s="90"/>
      <c r="N236" s="90"/>
      <c r="O236" s="90"/>
      <c r="P236" s="90"/>
      <c r="Q236" s="90"/>
      <c r="R236" s="90"/>
      <c r="S236" s="90"/>
      <c r="T236" s="90"/>
      <c r="U236" s="90"/>
      <c r="V236" s="90"/>
    </row>
    <row r="237" spans="1:22">
      <c r="A237" s="15"/>
      <c r="B237" s="90" t="s">
        <v>612</v>
      </c>
      <c r="C237" s="90"/>
      <c r="D237" s="90"/>
      <c r="E237" s="90"/>
      <c r="F237" s="90"/>
      <c r="G237" s="90"/>
      <c r="H237" s="90"/>
      <c r="I237" s="90"/>
      <c r="J237" s="90"/>
      <c r="K237" s="90"/>
      <c r="L237" s="90"/>
      <c r="M237" s="90"/>
      <c r="N237" s="90"/>
      <c r="O237" s="90"/>
      <c r="P237" s="90"/>
      <c r="Q237" s="90"/>
      <c r="R237" s="90"/>
      <c r="S237" s="90"/>
      <c r="T237" s="90"/>
      <c r="U237" s="90"/>
      <c r="V237" s="90"/>
    </row>
    <row r="238" spans="1:22">
      <c r="A238" s="15"/>
      <c r="B238" s="90" t="s">
        <v>564</v>
      </c>
      <c r="C238" s="90"/>
      <c r="D238" s="90"/>
      <c r="E238" s="90"/>
      <c r="F238" s="90"/>
      <c r="G238" s="90"/>
      <c r="H238" s="90"/>
      <c r="I238" s="90"/>
      <c r="J238" s="90"/>
      <c r="K238" s="90"/>
      <c r="L238" s="90"/>
      <c r="M238" s="90"/>
      <c r="N238" s="90"/>
      <c r="O238" s="90"/>
      <c r="P238" s="90"/>
      <c r="Q238" s="90"/>
      <c r="R238" s="90"/>
      <c r="S238" s="90"/>
      <c r="T238" s="90"/>
      <c r="U238" s="90"/>
      <c r="V238" s="90"/>
    </row>
    <row r="239" spans="1:22">
      <c r="A239" s="15"/>
      <c r="B239" s="124" t="s">
        <v>644</v>
      </c>
      <c r="C239" s="124"/>
      <c r="D239" s="124"/>
      <c r="E239" s="124"/>
      <c r="F239" s="124"/>
      <c r="G239" s="124"/>
      <c r="H239" s="124"/>
      <c r="I239" s="124"/>
      <c r="J239" s="124"/>
      <c r="K239" s="124"/>
      <c r="L239" s="124"/>
      <c r="M239" s="124"/>
      <c r="N239" s="124"/>
      <c r="O239" s="124"/>
      <c r="P239" s="124"/>
      <c r="Q239" s="124"/>
      <c r="R239" s="124"/>
      <c r="S239" s="124"/>
      <c r="T239" s="124"/>
      <c r="U239" s="124"/>
      <c r="V239" s="124"/>
    </row>
    <row r="240" spans="1:22">
      <c r="A240" s="15"/>
      <c r="B240" s="28"/>
      <c r="C240" s="28"/>
      <c r="D240" s="28"/>
      <c r="E240" s="28"/>
      <c r="F240" s="28"/>
      <c r="G240" s="28"/>
      <c r="H240" s="28"/>
      <c r="I240" s="28"/>
      <c r="J240" s="28"/>
      <c r="K240" s="28"/>
      <c r="L240" s="28"/>
      <c r="M240" s="28"/>
      <c r="N240" s="28"/>
      <c r="O240" s="28"/>
      <c r="P240" s="28"/>
      <c r="Q240" s="28"/>
      <c r="R240" s="28"/>
      <c r="S240" s="28"/>
      <c r="T240" s="28"/>
      <c r="U240" s="28"/>
      <c r="V240" s="28"/>
    </row>
    <row r="241" spans="1:22">
      <c r="A241" s="15"/>
      <c r="B241" s="10"/>
      <c r="C241" s="10"/>
      <c r="D241" s="10"/>
      <c r="E241" s="10"/>
      <c r="F241" s="10"/>
      <c r="G241" s="10"/>
      <c r="H241" s="10"/>
      <c r="I241" s="10"/>
      <c r="J241" s="10"/>
      <c r="K241" s="10"/>
      <c r="L241" s="10"/>
      <c r="M241" s="10"/>
      <c r="N241" s="10"/>
      <c r="O241" s="10"/>
      <c r="P241" s="10"/>
      <c r="Q241" s="10"/>
      <c r="R241" s="10"/>
      <c r="S241" s="10"/>
      <c r="T241" s="10"/>
      <c r="U241" s="10"/>
      <c r="V241" s="10"/>
    </row>
    <row r="242" spans="1:22" ht="15.75" thickBot="1">
      <c r="A242" s="15"/>
      <c r="B242" s="22" t="s">
        <v>232</v>
      </c>
      <c r="C242" s="13"/>
      <c r="D242" s="29" t="s">
        <v>614</v>
      </c>
      <c r="E242" s="29"/>
      <c r="F242" s="29"/>
      <c r="G242" s="13"/>
      <c r="H242" s="29" t="s">
        <v>615</v>
      </c>
      <c r="I242" s="29"/>
      <c r="J242" s="29"/>
      <c r="K242" s="13"/>
      <c r="L242" s="29" t="s">
        <v>568</v>
      </c>
      <c r="M242" s="29"/>
      <c r="N242" s="29"/>
      <c r="O242" s="13"/>
      <c r="P242" s="29" t="s">
        <v>616</v>
      </c>
      <c r="Q242" s="29"/>
      <c r="R242" s="29"/>
      <c r="S242" s="13"/>
      <c r="T242" s="29" t="s">
        <v>430</v>
      </c>
      <c r="U242" s="29"/>
      <c r="V242" s="29"/>
    </row>
    <row r="243" spans="1:22">
      <c r="A243" s="15"/>
      <c r="B243" s="81" t="s">
        <v>82</v>
      </c>
      <c r="C243" s="24"/>
      <c r="D243" s="31"/>
      <c r="E243" s="31"/>
      <c r="F243" s="31"/>
      <c r="G243" s="24"/>
      <c r="H243" s="31"/>
      <c r="I243" s="31"/>
      <c r="J243" s="31"/>
      <c r="K243" s="24"/>
      <c r="L243" s="31"/>
      <c r="M243" s="31"/>
      <c r="N243" s="31"/>
      <c r="O243" s="24"/>
      <c r="P243" s="31"/>
      <c r="Q243" s="31"/>
      <c r="R243" s="31"/>
      <c r="S243" s="24"/>
      <c r="T243" s="31"/>
      <c r="U243" s="31"/>
      <c r="V243" s="31"/>
    </row>
    <row r="244" spans="1:22">
      <c r="A244" s="15"/>
      <c r="B244" s="33" t="s">
        <v>26</v>
      </c>
      <c r="C244" s="17"/>
      <c r="D244" s="33" t="s">
        <v>201</v>
      </c>
      <c r="E244" s="34">
        <v>8258</v>
      </c>
      <c r="F244" s="17"/>
      <c r="G244" s="17"/>
      <c r="H244" s="33" t="s">
        <v>201</v>
      </c>
      <c r="I244" s="34">
        <v>414741</v>
      </c>
      <c r="J244" s="17"/>
      <c r="K244" s="17"/>
      <c r="L244" s="33" t="s">
        <v>201</v>
      </c>
      <c r="M244" s="34">
        <v>30870</v>
      </c>
      <c r="N244" s="17"/>
      <c r="O244" s="17"/>
      <c r="P244" s="33" t="s">
        <v>201</v>
      </c>
      <c r="Q244" s="54" t="s">
        <v>281</v>
      </c>
      <c r="R244" s="17"/>
      <c r="S244" s="17"/>
      <c r="T244" s="33" t="s">
        <v>201</v>
      </c>
      <c r="U244" s="34">
        <v>453869</v>
      </c>
      <c r="V244" s="17"/>
    </row>
    <row r="245" spans="1:22" ht="15.75" thickBot="1">
      <c r="A245" s="15"/>
      <c r="B245" s="33"/>
      <c r="C245" s="17"/>
      <c r="D245" s="87"/>
      <c r="E245" s="88"/>
      <c r="F245" s="75"/>
      <c r="G245" s="17"/>
      <c r="H245" s="87"/>
      <c r="I245" s="88"/>
      <c r="J245" s="75"/>
      <c r="K245" s="17"/>
      <c r="L245" s="87"/>
      <c r="M245" s="88"/>
      <c r="N245" s="75"/>
      <c r="O245" s="17"/>
      <c r="P245" s="87"/>
      <c r="Q245" s="74"/>
      <c r="R245" s="75"/>
      <c r="S245" s="17"/>
      <c r="T245" s="87"/>
      <c r="U245" s="88"/>
      <c r="V245" s="75"/>
    </row>
    <row r="246" spans="1:22">
      <c r="A246" s="15"/>
      <c r="B246" s="81" t="s">
        <v>83</v>
      </c>
      <c r="C246" s="24"/>
      <c r="D246" s="31"/>
      <c r="E246" s="31"/>
      <c r="F246" s="31"/>
      <c r="G246" s="24"/>
      <c r="H246" s="31"/>
      <c r="I246" s="31"/>
      <c r="J246" s="31"/>
      <c r="K246" s="24"/>
      <c r="L246" s="31"/>
      <c r="M246" s="31"/>
      <c r="N246" s="31"/>
      <c r="O246" s="24"/>
      <c r="P246" s="31"/>
      <c r="Q246" s="31"/>
      <c r="R246" s="31"/>
      <c r="S246" s="24"/>
      <c r="T246" s="31"/>
      <c r="U246" s="31"/>
      <c r="V246" s="31"/>
    </row>
    <row r="247" spans="1:22">
      <c r="A247" s="15"/>
      <c r="B247" s="33" t="s">
        <v>507</v>
      </c>
      <c r="C247" s="17"/>
      <c r="D247" s="34">
        <v>2363</v>
      </c>
      <c r="E247" s="34"/>
      <c r="F247" s="17"/>
      <c r="G247" s="17"/>
      <c r="H247" s="34">
        <v>42993</v>
      </c>
      <c r="I247" s="34"/>
      <c r="J247" s="17"/>
      <c r="K247" s="17"/>
      <c r="L247" s="34">
        <v>12653</v>
      </c>
      <c r="M247" s="34"/>
      <c r="N247" s="17"/>
      <c r="O247" s="17"/>
      <c r="P247" s="54" t="s">
        <v>281</v>
      </c>
      <c r="Q247" s="54"/>
      <c r="R247" s="17"/>
      <c r="S247" s="17"/>
      <c r="T247" s="34">
        <v>58009</v>
      </c>
      <c r="U247" s="34"/>
      <c r="V247" s="17"/>
    </row>
    <row r="248" spans="1:22">
      <c r="A248" s="15"/>
      <c r="B248" s="33"/>
      <c r="C248" s="17"/>
      <c r="D248" s="34"/>
      <c r="E248" s="34"/>
      <c r="F248" s="17"/>
      <c r="G248" s="17"/>
      <c r="H248" s="34"/>
      <c r="I248" s="34"/>
      <c r="J248" s="17"/>
      <c r="K248" s="17"/>
      <c r="L248" s="34"/>
      <c r="M248" s="34"/>
      <c r="N248" s="17"/>
      <c r="O248" s="17"/>
      <c r="P248" s="54"/>
      <c r="Q248" s="54"/>
      <c r="R248" s="17"/>
      <c r="S248" s="17"/>
      <c r="T248" s="34"/>
      <c r="U248" s="34"/>
      <c r="V248" s="17"/>
    </row>
    <row r="249" spans="1:22">
      <c r="A249" s="15"/>
      <c r="B249" s="48" t="s">
        <v>86</v>
      </c>
      <c r="C249" s="30"/>
      <c r="D249" s="37" t="s">
        <v>281</v>
      </c>
      <c r="E249" s="37"/>
      <c r="F249" s="30"/>
      <c r="G249" s="30"/>
      <c r="H249" s="36">
        <v>72151</v>
      </c>
      <c r="I249" s="36"/>
      <c r="J249" s="30"/>
      <c r="K249" s="30"/>
      <c r="L249" s="36">
        <v>2398</v>
      </c>
      <c r="M249" s="36"/>
      <c r="N249" s="30"/>
      <c r="O249" s="30"/>
      <c r="P249" s="37" t="s">
        <v>281</v>
      </c>
      <c r="Q249" s="37"/>
      <c r="R249" s="30"/>
      <c r="S249" s="30"/>
      <c r="T249" s="36">
        <v>74549</v>
      </c>
      <c r="U249" s="36"/>
      <c r="V249" s="30"/>
    </row>
    <row r="250" spans="1:22">
      <c r="A250" s="15"/>
      <c r="B250" s="48"/>
      <c r="C250" s="30"/>
      <c r="D250" s="37"/>
      <c r="E250" s="37"/>
      <c r="F250" s="30"/>
      <c r="G250" s="30"/>
      <c r="H250" s="36"/>
      <c r="I250" s="36"/>
      <c r="J250" s="30"/>
      <c r="K250" s="30"/>
      <c r="L250" s="36"/>
      <c r="M250" s="36"/>
      <c r="N250" s="30"/>
      <c r="O250" s="30"/>
      <c r="P250" s="37"/>
      <c r="Q250" s="37"/>
      <c r="R250" s="30"/>
      <c r="S250" s="30"/>
      <c r="T250" s="36"/>
      <c r="U250" s="36"/>
      <c r="V250" s="30"/>
    </row>
    <row r="251" spans="1:22">
      <c r="A251" s="15"/>
      <c r="B251" s="33" t="s">
        <v>87</v>
      </c>
      <c r="C251" s="17"/>
      <c r="D251" s="34">
        <v>4853</v>
      </c>
      <c r="E251" s="34"/>
      <c r="F251" s="17"/>
      <c r="G251" s="17"/>
      <c r="H251" s="34">
        <v>149046</v>
      </c>
      <c r="I251" s="34"/>
      <c r="J251" s="17"/>
      <c r="K251" s="17"/>
      <c r="L251" s="34">
        <v>9296</v>
      </c>
      <c r="M251" s="34"/>
      <c r="N251" s="17"/>
      <c r="O251" s="17"/>
      <c r="P251" s="54" t="s">
        <v>281</v>
      </c>
      <c r="Q251" s="54"/>
      <c r="R251" s="17"/>
      <c r="S251" s="17"/>
      <c r="T251" s="34">
        <v>163195</v>
      </c>
      <c r="U251" s="34"/>
      <c r="V251" s="17"/>
    </row>
    <row r="252" spans="1:22">
      <c r="A252" s="15"/>
      <c r="B252" s="33"/>
      <c r="C252" s="17"/>
      <c r="D252" s="34"/>
      <c r="E252" s="34"/>
      <c r="F252" s="17"/>
      <c r="G252" s="17"/>
      <c r="H252" s="34"/>
      <c r="I252" s="34"/>
      <c r="J252" s="17"/>
      <c r="K252" s="17"/>
      <c r="L252" s="34"/>
      <c r="M252" s="34"/>
      <c r="N252" s="17"/>
      <c r="O252" s="17"/>
      <c r="P252" s="54"/>
      <c r="Q252" s="54"/>
      <c r="R252" s="17"/>
      <c r="S252" s="17"/>
      <c r="T252" s="34"/>
      <c r="U252" s="34"/>
      <c r="V252" s="17"/>
    </row>
    <row r="253" spans="1:22">
      <c r="A253" s="15"/>
      <c r="B253" s="48" t="s">
        <v>88</v>
      </c>
      <c r="C253" s="30"/>
      <c r="D253" s="37" t="s">
        <v>281</v>
      </c>
      <c r="E253" s="37"/>
      <c r="F253" s="30"/>
      <c r="G253" s="30"/>
      <c r="H253" s="36">
        <v>10707</v>
      </c>
      <c r="I253" s="36"/>
      <c r="J253" s="30"/>
      <c r="K253" s="30"/>
      <c r="L253" s="37" t="s">
        <v>281</v>
      </c>
      <c r="M253" s="37"/>
      <c r="N253" s="30"/>
      <c r="O253" s="30"/>
      <c r="P253" s="37" t="s">
        <v>281</v>
      </c>
      <c r="Q253" s="37"/>
      <c r="R253" s="30"/>
      <c r="S253" s="30"/>
      <c r="T253" s="36">
        <v>10707</v>
      </c>
      <c r="U253" s="36"/>
      <c r="V253" s="30"/>
    </row>
    <row r="254" spans="1:22">
      <c r="A254" s="15"/>
      <c r="B254" s="48"/>
      <c r="C254" s="30"/>
      <c r="D254" s="37"/>
      <c r="E254" s="37"/>
      <c r="F254" s="30"/>
      <c r="G254" s="30"/>
      <c r="H254" s="36"/>
      <c r="I254" s="36"/>
      <c r="J254" s="30"/>
      <c r="K254" s="30"/>
      <c r="L254" s="37"/>
      <c r="M254" s="37"/>
      <c r="N254" s="30"/>
      <c r="O254" s="30"/>
      <c r="P254" s="37"/>
      <c r="Q254" s="37"/>
      <c r="R254" s="30"/>
      <c r="S254" s="30"/>
      <c r="T254" s="36"/>
      <c r="U254" s="36"/>
      <c r="V254" s="30"/>
    </row>
    <row r="255" spans="1:22">
      <c r="A255" s="15"/>
      <c r="B255" s="33" t="s">
        <v>89</v>
      </c>
      <c r="C255" s="17"/>
      <c r="D255" s="54">
        <v>58</v>
      </c>
      <c r="E255" s="54"/>
      <c r="F255" s="17"/>
      <c r="G255" s="17"/>
      <c r="H255" s="34">
        <v>1400</v>
      </c>
      <c r="I255" s="34"/>
      <c r="J255" s="17"/>
      <c r="K255" s="17"/>
      <c r="L255" s="54">
        <v>407</v>
      </c>
      <c r="M255" s="54"/>
      <c r="N255" s="17"/>
      <c r="O255" s="17"/>
      <c r="P255" s="54" t="s">
        <v>281</v>
      </c>
      <c r="Q255" s="54"/>
      <c r="R255" s="17"/>
      <c r="S255" s="17"/>
      <c r="T255" s="34">
        <v>1865</v>
      </c>
      <c r="U255" s="34"/>
      <c r="V255" s="17"/>
    </row>
    <row r="256" spans="1:22">
      <c r="A256" s="15"/>
      <c r="B256" s="33"/>
      <c r="C256" s="17"/>
      <c r="D256" s="54"/>
      <c r="E256" s="54"/>
      <c r="F256" s="17"/>
      <c r="G256" s="17"/>
      <c r="H256" s="34"/>
      <c r="I256" s="34"/>
      <c r="J256" s="17"/>
      <c r="K256" s="17"/>
      <c r="L256" s="54"/>
      <c r="M256" s="54"/>
      <c r="N256" s="17"/>
      <c r="O256" s="17"/>
      <c r="P256" s="54"/>
      <c r="Q256" s="54"/>
      <c r="R256" s="17"/>
      <c r="S256" s="17"/>
      <c r="T256" s="34"/>
      <c r="U256" s="34"/>
      <c r="V256" s="17"/>
    </row>
    <row r="257" spans="1:22">
      <c r="A257" s="15"/>
      <c r="B257" s="48" t="s">
        <v>90</v>
      </c>
      <c r="C257" s="30"/>
      <c r="D257" s="36">
        <v>14570</v>
      </c>
      <c r="E257" s="36"/>
      <c r="F257" s="30"/>
      <c r="G257" s="30"/>
      <c r="H257" s="36">
        <v>50319</v>
      </c>
      <c r="I257" s="36"/>
      <c r="J257" s="30"/>
      <c r="K257" s="30"/>
      <c r="L257" s="36">
        <v>1606</v>
      </c>
      <c r="M257" s="36"/>
      <c r="N257" s="30"/>
      <c r="O257" s="30"/>
      <c r="P257" s="37" t="s">
        <v>281</v>
      </c>
      <c r="Q257" s="37"/>
      <c r="R257" s="30"/>
      <c r="S257" s="30"/>
      <c r="T257" s="36">
        <v>66495</v>
      </c>
      <c r="U257" s="36"/>
      <c r="V257" s="30"/>
    </row>
    <row r="258" spans="1:22">
      <c r="A258" s="15"/>
      <c r="B258" s="48"/>
      <c r="C258" s="30"/>
      <c r="D258" s="36"/>
      <c r="E258" s="36"/>
      <c r="F258" s="30"/>
      <c r="G258" s="30"/>
      <c r="H258" s="36"/>
      <c r="I258" s="36"/>
      <c r="J258" s="30"/>
      <c r="K258" s="30"/>
      <c r="L258" s="36"/>
      <c r="M258" s="36"/>
      <c r="N258" s="30"/>
      <c r="O258" s="30"/>
      <c r="P258" s="37"/>
      <c r="Q258" s="37"/>
      <c r="R258" s="30"/>
      <c r="S258" s="30"/>
      <c r="T258" s="36"/>
      <c r="U258" s="36"/>
      <c r="V258" s="30"/>
    </row>
    <row r="259" spans="1:22">
      <c r="A259" s="15"/>
      <c r="B259" s="33" t="s">
        <v>645</v>
      </c>
      <c r="C259" s="17"/>
      <c r="D259" s="54" t="s">
        <v>646</v>
      </c>
      <c r="E259" s="54"/>
      <c r="F259" s="33" t="s">
        <v>205</v>
      </c>
      <c r="G259" s="17"/>
      <c r="H259" s="54" t="s">
        <v>647</v>
      </c>
      <c r="I259" s="54"/>
      <c r="J259" s="33" t="s">
        <v>205</v>
      </c>
      <c r="K259" s="17"/>
      <c r="L259" s="54" t="s">
        <v>648</v>
      </c>
      <c r="M259" s="54"/>
      <c r="N259" s="33" t="s">
        <v>205</v>
      </c>
      <c r="O259" s="17"/>
      <c r="P259" s="54" t="s">
        <v>281</v>
      </c>
      <c r="Q259" s="54"/>
      <c r="R259" s="17"/>
      <c r="S259" s="17"/>
      <c r="T259" s="54" t="s">
        <v>649</v>
      </c>
      <c r="U259" s="54"/>
      <c r="V259" s="33" t="s">
        <v>205</v>
      </c>
    </row>
    <row r="260" spans="1:22" ht="15.75" thickBot="1">
      <c r="A260" s="15"/>
      <c r="B260" s="33"/>
      <c r="C260" s="17"/>
      <c r="D260" s="74"/>
      <c r="E260" s="74"/>
      <c r="F260" s="87"/>
      <c r="G260" s="17"/>
      <c r="H260" s="74"/>
      <c r="I260" s="74"/>
      <c r="J260" s="87"/>
      <c r="K260" s="17"/>
      <c r="L260" s="74"/>
      <c r="M260" s="74"/>
      <c r="N260" s="87"/>
      <c r="O260" s="17"/>
      <c r="P260" s="74"/>
      <c r="Q260" s="74"/>
      <c r="R260" s="75"/>
      <c r="S260" s="17"/>
      <c r="T260" s="74"/>
      <c r="U260" s="74"/>
      <c r="V260" s="87"/>
    </row>
    <row r="261" spans="1:22">
      <c r="A261" s="15"/>
      <c r="B261" s="48" t="s">
        <v>618</v>
      </c>
      <c r="C261" s="30"/>
      <c r="D261" s="78" t="s">
        <v>650</v>
      </c>
      <c r="E261" s="78"/>
      <c r="F261" s="49" t="s">
        <v>205</v>
      </c>
      <c r="G261" s="30"/>
      <c r="H261" s="51">
        <v>172801</v>
      </c>
      <c r="I261" s="51"/>
      <c r="J261" s="31"/>
      <c r="K261" s="30"/>
      <c r="L261" s="51">
        <v>26347</v>
      </c>
      <c r="M261" s="51"/>
      <c r="N261" s="31"/>
      <c r="O261" s="30"/>
      <c r="P261" s="78" t="s">
        <v>281</v>
      </c>
      <c r="Q261" s="78"/>
      <c r="R261" s="31"/>
      <c r="S261" s="30"/>
      <c r="T261" s="51">
        <v>195317</v>
      </c>
      <c r="U261" s="51"/>
      <c r="V261" s="31"/>
    </row>
    <row r="262" spans="1:22" ht="15.75" thickBot="1">
      <c r="A262" s="15"/>
      <c r="B262" s="48"/>
      <c r="C262" s="30"/>
      <c r="D262" s="38"/>
      <c r="E262" s="38"/>
      <c r="F262" s="85"/>
      <c r="G262" s="30"/>
      <c r="H262" s="60"/>
      <c r="I262" s="60"/>
      <c r="J262" s="61"/>
      <c r="K262" s="30"/>
      <c r="L262" s="60"/>
      <c r="M262" s="60"/>
      <c r="N262" s="61"/>
      <c r="O262" s="30"/>
      <c r="P262" s="38"/>
      <c r="Q262" s="38"/>
      <c r="R262" s="61"/>
      <c r="S262" s="30"/>
      <c r="T262" s="60"/>
      <c r="U262" s="60"/>
      <c r="V262" s="61"/>
    </row>
    <row r="263" spans="1:22">
      <c r="A263" s="15"/>
      <c r="B263" s="33" t="s">
        <v>651</v>
      </c>
      <c r="C263" s="17"/>
      <c r="D263" s="41">
        <v>12089</v>
      </c>
      <c r="E263" s="41"/>
      <c r="F263" s="43"/>
      <c r="G263" s="17"/>
      <c r="H263" s="41">
        <v>241940</v>
      </c>
      <c r="I263" s="41"/>
      <c r="J263" s="43"/>
      <c r="K263" s="17"/>
      <c r="L263" s="41">
        <v>4523</v>
      </c>
      <c r="M263" s="41"/>
      <c r="N263" s="43"/>
      <c r="O263" s="17"/>
      <c r="P263" s="119" t="s">
        <v>281</v>
      </c>
      <c r="Q263" s="119"/>
      <c r="R263" s="43"/>
      <c r="S263" s="17"/>
      <c r="T263" s="41">
        <v>258552</v>
      </c>
      <c r="U263" s="41"/>
      <c r="V263" s="43"/>
    </row>
    <row r="264" spans="1:22">
      <c r="A264" s="15"/>
      <c r="B264" s="33"/>
      <c r="C264" s="17"/>
      <c r="D264" s="99"/>
      <c r="E264" s="99"/>
      <c r="F264" s="100"/>
      <c r="G264" s="17"/>
      <c r="H264" s="34"/>
      <c r="I264" s="34"/>
      <c r="J264" s="17"/>
      <c r="K264" s="17"/>
      <c r="L264" s="34"/>
      <c r="M264" s="34"/>
      <c r="N264" s="17"/>
      <c r="O264" s="17"/>
      <c r="P264" s="54"/>
      <c r="Q264" s="54"/>
      <c r="R264" s="17"/>
      <c r="S264" s="17"/>
      <c r="T264" s="34"/>
      <c r="U264" s="34"/>
      <c r="V264" s="17"/>
    </row>
    <row r="265" spans="1:22">
      <c r="A265" s="15"/>
      <c r="B265" s="81" t="s">
        <v>94</v>
      </c>
      <c r="C265" s="24"/>
      <c r="D265" s="30"/>
      <c r="E265" s="30"/>
      <c r="F265" s="30"/>
      <c r="G265" s="24"/>
      <c r="H265" s="30"/>
      <c r="I265" s="30"/>
      <c r="J265" s="30"/>
      <c r="K265" s="24"/>
      <c r="L265" s="30"/>
      <c r="M265" s="30"/>
      <c r="N265" s="30"/>
      <c r="O265" s="24"/>
      <c r="P265" s="30"/>
      <c r="Q265" s="30"/>
      <c r="R265" s="30"/>
      <c r="S265" s="24"/>
      <c r="T265" s="30"/>
      <c r="U265" s="30"/>
      <c r="V265" s="30"/>
    </row>
    <row r="266" spans="1:22">
      <c r="A266" s="15"/>
      <c r="B266" s="33" t="s">
        <v>95</v>
      </c>
      <c r="C266" s="17"/>
      <c r="D266" s="54" t="s">
        <v>652</v>
      </c>
      <c r="E266" s="54"/>
      <c r="F266" s="33" t="s">
        <v>205</v>
      </c>
      <c r="G266" s="17"/>
      <c r="H266" s="54" t="s">
        <v>281</v>
      </c>
      <c r="I266" s="54"/>
      <c r="J266" s="17"/>
      <c r="K266" s="17"/>
      <c r="L266" s="54" t="s">
        <v>653</v>
      </c>
      <c r="M266" s="54"/>
      <c r="N266" s="33" t="s">
        <v>205</v>
      </c>
      <c r="O266" s="17"/>
      <c r="P266" s="54" t="s">
        <v>281</v>
      </c>
      <c r="Q266" s="54"/>
      <c r="R266" s="17"/>
      <c r="S266" s="17"/>
      <c r="T266" s="54" t="s">
        <v>486</v>
      </c>
      <c r="U266" s="54"/>
      <c r="V266" s="33" t="s">
        <v>205</v>
      </c>
    </row>
    <row r="267" spans="1:22">
      <c r="A267" s="15"/>
      <c r="B267" s="33"/>
      <c r="C267" s="17"/>
      <c r="D267" s="54"/>
      <c r="E267" s="54"/>
      <c r="F267" s="33"/>
      <c r="G267" s="17"/>
      <c r="H267" s="54"/>
      <c r="I267" s="54"/>
      <c r="J267" s="17"/>
      <c r="K267" s="17"/>
      <c r="L267" s="54"/>
      <c r="M267" s="54"/>
      <c r="N267" s="33"/>
      <c r="O267" s="17"/>
      <c r="P267" s="54"/>
      <c r="Q267" s="54"/>
      <c r="R267" s="17"/>
      <c r="S267" s="17"/>
      <c r="T267" s="54"/>
      <c r="U267" s="54"/>
      <c r="V267" s="33"/>
    </row>
    <row r="268" spans="1:22">
      <c r="A268" s="15"/>
      <c r="B268" s="48" t="s">
        <v>96</v>
      </c>
      <c r="C268" s="30"/>
      <c r="D268" s="36">
        <v>19782</v>
      </c>
      <c r="E268" s="36"/>
      <c r="F268" s="30"/>
      <c r="G268" s="30"/>
      <c r="H268" s="37" t="s">
        <v>654</v>
      </c>
      <c r="I268" s="37"/>
      <c r="J268" s="48" t="s">
        <v>205</v>
      </c>
      <c r="K268" s="30"/>
      <c r="L268" s="37" t="s">
        <v>655</v>
      </c>
      <c r="M268" s="37"/>
      <c r="N268" s="48" t="s">
        <v>205</v>
      </c>
      <c r="O268" s="30"/>
      <c r="P268" s="37" t="s">
        <v>281</v>
      </c>
      <c r="Q268" s="37"/>
      <c r="R268" s="30"/>
      <c r="S268" s="30"/>
      <c r="T268" s="36">
        <v>19175</v>
      </c>
      <c r="U268" s="36"/>
      <c r="V268" s="30"/>
    </row>
    <row r="269" spans="1:22">
      <c r="A269" s="15"/>
      <c r="B269" s="48"/>
      <c r="C269" s="30"/>
      <c r="D269" s="36"/>
      <c r="E269" s="36"/>
      <c r="F269" s="30"/>
      <c r="G269" s="30"/>
      <c r="H269" s="37"/>
      <c r="I269" s="37"/>
      <c r="J269" s="48"/>
      <c r="K269" s="30"/>
      <c r="L269" s="37"/>
      <c r="M269" s="37"/>
      <c r="N269" s="48"/>
      <c r="O269" s="30"/>
      <c r="P269" s="37"/>
      <c r="Q269" s="37"/>
      <c r="R269" s="30"/>
      <c r="S269" s="30"/>
      <c r="T269" s="36"/>
      <c r="U269" s="36"/>
      <c r="V269" s="30"/>
    </row>
    <row r="270" spans="1:22">
      <c r="A270" s="15"/>
      <c r="B270" s="33" t="s">
        <v>97</v>
      </c>
      <c r="C270" s="17"/>
      <c r="D270" s="54">
        <v>182</v>
      </c>
      <c r="E270" s="54"/>
      <c r="F270" s="17"/>
      <c r="G270" s="17"/>
      <c r="H270" s="54">
        <v>150</v>
      </c>
      <c r="I270" s="54"/>
      <c r="J270" s="17"/>
      <c r="K270" s="17"/>
      <c r="L270" s="54">
        <v>8</v>
      </c>
      <c r="M270" s="54"/>
      <c r="N270" s="17"/>
      <c r="O270" s="17"/>
      <c r="P270" s="54" t="s">
        <v>281</v>
      </c>
      <c r="Q270" s="54"/>
      <c r="R270" s="17"/>
      <c r="S270" s="17"/>
      <c r="T270" s="54">
        <v>340</v>
      </c>
      <c r="U270" s="54"/>
      <c r="V270" s="17"/>
    </row>
    <row r="271" spans="1:22">
      <c r="A271" s="15"/>
      <c r="B271" s="33"/>
      <c r="C271" s="17"/>
      <c r="D271" s="54"/>
      <c r="E271" s="54"/>
      <c r="F271" s="17"/>
      <c r="G271" s="17"/>
      <c r="H271" s="54"/>
      <c r="I271" s="54"/>
      <c r="J271" s="17"/>
      <c r="K271" s="17"/>
      <c r="L271" s="54"/>
      <c r="M271" s="54"/>
      <c r="N271" s="17"/>
      <c r="O271" s="17"/>
      <c r="P271" s="54"/>
      <c r="Q271" s="54"/>
      <c r="R271" s="17"/>
      <c r="S271" s="17"/>
      <c r="T271" s="54"/>
      <c r="U271" s="54"/>
      <c r="V271" s="17"/>
    </row>
    <row r="272" spans="1:22">
      <c r="A272" s="15"/>
      <c r="B272" s="48" t="s">
        <v>436</v>
      </c>
      <c r="C272" s="30"/>
      <c r="D272" s="37" t="s">
        <v>281</v>
      </c>
      <c r="E272" s="37"/>
      <c r="F272" s="30"/>
      <c r="G272" s="30"/>
      <c r="H272" s="37" t="s">
        <v>281</v>
      </c>
      <c r="I272" s="37"/>
      <c r="J272" s="30"/>
      <c r="K272" s="30"/>
      <c r="L272" s="37" t="s">
        <v>448</v>
      </c>
      <c r="M272" s="37"/>
      <c r="N272" s="48" t="s">
        <v>205</v>
      </c>
      <c r="O272" s="30"/>
      <c r="P272" s="37" t="s">
        <v>281</v>
      </c>
      <c r="Q272" s="37"/>
      <c r="R272" s="30"/>
      <c r="S272" s="30"/>
      <c r="T272" s="37" t="s">
        <v>448</v>
      </c>
      <c r="U272" s="37"/>
      <c r="V272" s="48" t="s">
        <v>205</v>
      </c>
    </row>
    <row r="273" spans="1:22">
      <c r="A273" s="15"/>
      <c r="B273" s="48"/>
      <c r="C273" s="30"/>
      <c r="D273" s="37"/>
      <c r="E273" s="37"/>
      <c r="F273" s="30"/>
      <c r="G273" s="30"/>
      <c r="H273" s="37"/>
      <c r="I273" s="37"/>
      <c r="J273" s="30"/>
      <c r="K273" s="30"/>
      <c r="L273" s="37"/>
      <c r="M273" s="37"/>
      <c r="N273" s="48"/>
      <c r="O273" s="30"/>
      <c r="P273" s="37"/>
      <c r="Q273" s="37"/>
      <c r="R273" s="30"/>
      <c r="S273" s="30"/>
      <c r="T273" s="37"/>
      <c r="U273" s="37"/>
      <c r="V273" s="48"/>
    </row>
    <row r="274" spans="1:22">
      <c r="A274" s="15"/>
      <c r="B274" s="33" t="s">
        <v>623</v>
      </c>
      <c r="C274" s="17"/>
      <c r="D274" s="34">
        <v>182903</v>
      </c>
      <c r="E274" s="34"/>
      <c r="F274" s="17"/>
      <c r="G274" s="17"/>
      <c r="H274" s="54" t="s">
        <v>281</v>
      </c>
      <c r="I274" s="54"/>
      <c r="J274" s="17"/>
      <c r="K274" s="17"/>
      <c r="L274" s="54" t="s">
        <v>281</v>
      </c>
      <c r="M274" s="54"/>
      <c r="N274" s="17"/>
      <c r="O274" s="17"/>
      <c r="P274" s="54" t="s">
        <v>656</v>
      </c>
      <c r="Q274" s="54"/>
      <c r="R274" s="33" t="s">
        <v>205</v>
      </c>
      <c r="S274" s="17"/>
      <c r="T274" s="54" t="s">
        <v>281</v>
      </c>
      <c r="U274" s="54"/>
      <c r="V274" s="17"/>
    </row>
    <row r="275" spans="1:22" ht="15.75" thickBot="1">
      <c r="A275" s="15"/>
      <c r="B275" s="33"/>
      <c r="C275" s="17"/>
      <c r="D275" s="88"/>
      <c r="E275" s="88"/>
      <c r="F275" s="75"/>
      <c r="G275" s="17"/>
      <c r="H275" s="74"/>
      <c r="I275" s="74"/>
      <c r="J275" s="75"/>
      <c r="K275" s="17"/>
      <c r="L275" s="74"/>
      <c r="M275" s="74"/>
      <c r="N275" s="75"/>
      <c r="O275" s="17"/>
      <c r="P275" s="74"/>
      <c r="Q275" s="74"/>
      <c r="R275" s="87"/>
      <c r="S275" s="17"/>
      <c r="T275" s="74"/>
      <c r="U275" s="74"/>
      <c r="V275" s="75"/>
    </row>
    <row r="276" spans="1:22">
      <c r="A276" s="15"/>
      <c r="B276" s="48" t="s">
        <v>639</v>
      </c>
      <c r="C276" s="30"/>
      <c r="D276" s="51">
        <v>132978</v>
      </c>
      <c r="E276" s="51"/>
      <c r="F276" s="31"/>
      <c r="G276" s="30"/>
      <c r="H276" s="78" t="s">
        <v>657</v>
      </c>
      <c r="I276" s="78"/>
      <c r="J276" s="49" t="s">
        <v>205</v>
      </c>
      <c r="K276" s="30"/>
      <c r="L276" s="78" t="s">
        <v>658</v>
      </c>
      <c r="M276" s="78"/>
      <c r="N276" s="49" t="s">
        <v>205</v>
      </c>
      <c r="O276" s="30"/>
      <c r="P276" s="78" t="s">
        <v>656</v>
      </c>
      <c r="Q276" s="78"/>
      <c r="R276" s="49" t="s">
        <v>205</v>
      </c>
      <c r="S276" s="30"/>
      <c r="T276" s="78" t="s">
        <v>659</v>
      </c>
      <c r="U276" s="78"/>
      <c r="V276" s="49" t="s">
        <v>205</v>
      </c>
    </row>
    <row r="277" spans="1:22" ht="15.75" thickBot="1">
      <c r="A277" s="15"/>
      <c r="B277" s="48"/>
      <c r="C277" s="30"/>
      <c r="D277" s="60"/>
      <c r="E277" s="60"/>
      <c r="F277" s="61"/>
      <c r="G277" s="30"/>
      <c r="H277" s="38"/>
      <c r="I277" s="38"/>
      <c r="J277" s="85"/>
      <c r="K277" s="30"/>
      <c r="L277" s="38"/>
      <c r="M277" s="38"/>
      <c r="N277" s="85"/>
      <c r="O277" s="30"/>
      <c r="P277" s="38"/>
      <c r="Q277" s="38"/>
      <c r="R277" s="85"/>
      <c r="S277" s="30"/>
      <c r="T277" s="38"/>
      <c r="U277" s="38"/>
      <c r="V277" s="85"/>
    </row>
    <row r="278" spans="1:22">
      <c r="A278" s="15"/>
      <c r="B278" s="33" t="s">
        <v>511</v>
      </c>
      <c r="C278" s="17"/>
      <c r="D278" s="41">
        <v>145067</v>
      </c>
      <c r="E278" s="41"/>
      <c r="F278" s="43"/>
      <c r="G278" s="17"/>
      <c r="H278" s="41">
        <v>241914</v>
      </c>
      <c r="I278" s="41"/>
      <c r="J278" s="43"/>
      <c r="K278" s="17"/>
      <c r="L278" s="119" t="s">
        <v>660</v>
      </c>
      <c r="M278" s="119"/>
      <c r="N278" s="39" t="s">
        <v>205</v>
      </c>
      <c r="O278" s="17"/>
      <c r="P278" s="119" t="s">
        <v>656</v>
      </c>
      <c r="Q278" s="119"/>
      <c r="R278" s="39" t="s">
        <v>205</v>
      </c>
      <c r="S278" s="17"/>
      <c r="T278" s="41">
        <v>145067</v>
      </c>
      <c r="U278" s="41"/>
      <c r="V278" s="43"/>
    </row>
    <row r="279" spans="1:22">
      <c r="A279" s="15"/>
      <c r="B279" s="33"/>
      <c r="C279" s="17"/>
      <c r="D279" s="34"/>
      <c r="E279" s="34"/>
      <c r="F279" s="17"/>
      <c r="G279" s="17"/>
      <c r="H279" s="34"/>
      <c r="I279" s="34"/>
      <c r="J279" s="17"/>
      <c r="K279" s="17"/>
      <c r="L279" s="54"/>
      <c r="M279" s="54"/>
      <c r="N279" s="33"/>
      <c r="O279" s="17"/>
      <c r="P279" s="54"/>
      <c r="Q279" s="54"/>
      <c r="R279" s="33"/>
      <c r="S279" s="17"/>
      <c r="T279" s="34"/>
      <c r="U279" s="34"/>
      <c r="V279" s="17"/>
    </row>
    <row r="280" spans="1:22">
      <c r="A280" s="15"/>
      <c r="B280" s="48" t="s">
        <v>101</v>
      </c>
      <c r="C280" s="30"/>
      <c r="D280" s="37" t="s">
        <v>281</v>
      </c>
      <c r="E280" s="37"/>
      <c r="F280" s="30"/>
      <c r="G280" s="30"/>
      <c r="H280" s="37" t="s">
        <v>281</v>
      </c>
      <c r="I280" s="37"/>
      <c r="J280" s="30"/>
      <c r="K280" s="30"/>
      <c r="L280" s="37" t="s">
        <v>281</v>
      </c>
      <c r="M280" s="37"/>
      <c r="N280" s="30"/>
      <c r="O280" s="30"/>
      <c r="P280" s="37" t="s">
        <v>281</v>
      </c>
      <c r="Q280" s="37"/>
      <c r="R280" s="30"/>
      <c r="S280" s="30"/>
      <c r="T280" s="37" t="s">
        <v>281</v>
      </c>
      <c r="U280" s="37"/>
      <c r="V280" s="30"/>
    </row>
    <row r="281" spans="1:22" ht="15.75" thickBot="1">
      <c r="A281" s="15"/>
      <c r="B281" s="48"/>
      <c r="C281" s="30"/>
      <c r="D281" s="38"/>
      <c r="E281" s="38"/>
      <c r="F281" s="61"/>
      <c r="G281" s="30"/>
      <c r="H281" s="38"/>
      <c r="I281" s="38"/>
      <c r="J281" s="61"/>
      <c r="K281" s="30"/>
      <c r="L281" s="38"/>
      <c r="M281" s="38"/>
      <c r="N281" s="61"/>
      <c r="O281" s="30"/>
      <c r="P281" s="38"/>
      <c r="Q281" s="38"/>
      <c r="R281" s="61"/>
      <c r="S281" s="30"/>
      <c r="T281" s="38"/>
      <c r="U281" s="38"/>
      <c r="V281" s="61"/>
    </row>
    <row r="282" spans="1:22">
      <c r="A282" s="15"/>
      <c r="B282" s="33" t="s">
        <v>102</v>
      </c>
      <c r="C282" s="17"/>
      <c r="D282" s="39" t="s">
        <v>201</v>
      </c>
      <c r="E282" s="41">
        <v>145067</v>
      </c>
      <c r="F282" s="43"/>
      <c r="G282" s="17"/>
      <c r="H282" s="39" t="s">
        <v>201</v>
      </c>
      <c r="I282" s="41">
        <v>241914</v>
      </c>
      <c r="J282" s="43"/>
      <c r="K282" s="17"/>
      <c r="L282" s="39" t="s">
        <v>201</v>
      </c>
      <c r="M282" s="119" t="s">
        <v>660</v>
      </c>
      <c r="N282" s="39" t="s">
        <v>205</v>
      </c>
      <c r="O282" s="17"/>
      <c r="P282" s="39" t="s">
        <v>201</v>
      </c>
      <c r="Q282" s="119" t="s">
        <v>656</v>
      </c>
      <c r="R282" s="39" t="s">
        <v>205</v>
      </c>
      <c r="S282" s="17"/>
      <c r="T282" s="39" t="s">
        <v>201</v>
      </c>
      <c r="U282" s="41">
        <v>145067</v>
      </c>
      <c r="V282" s="43"/>
    </row>
    <row r="283" spans="1:22" ht="15.75" thickBot="1">
      <c r="A283" s="15"/>
      <c r="B283" s="33"/>
      <c r="C283" s="17"/>
      <c r="D283" s="40"/>
      <c r="E283" s="42"/>
      <c r="F283" s="44"/>
      <c r="G283" s="17"/>
      <c r="H283" s="40"/>
      <c r="I283" s="42"/>
      <c r="J283" s="44"/>
      <c r="K283" s="17"/>
      <c r="L283" s="40"/>
      <c r="M283" s="64"/>
      <c r="N283" s="40"/>
      <c r="O283" s="17"/>
      <c r="P283" s="40"/>
      <c r="Q283" s="64"/>
      <c r="R283" s="40"/>
      <c r="S283" s="17"/>
      <c r="T283" s="40"/>
      <c r="U283" s="42"/>
      <c r="V283" s="44"/>
    </row>
    <row r="284" spans="1:22" ht="15.75" thickTop="1">
      <c r="A284" s="15"/>
      <c r="B284" s="90" t="s">
        <v>562</v>
      </c>
      <c r="C284" s="90"/>
      <c r="D284" s="90"/>
      <c r="E284" s="90"/>
      <c r="F284" s="90"/>
      <c r="G284" s="90"/>
      <c r="H284" s="90"/>
      <c r="I284" s="90"/>
      <c r="J284" s="90"/>
      <c r="K284" s="90"/>
      <c r="L284" s="90"/>
      <c r="M284" s="90"/>
      <c r="N284" s="90"/>
      <c r="O284" s="90"/>
      <c r="P284" s="90"/>
      <c r="Q284" s="90"/>
      <c r="R284" s="90"/>
      <c r="S284" s="90"/>
      <c r="T284" s="90"/>
      <c r="U284" s="90"/>
      <c r="V284" s="90"/>
    </row>
    <row r="285" spans="1:22">
      <c r="A285" s="15"/>
      <c r="B285" s="90" t="s">
        <v>612</v>
      </c>
      <c r="C285" s="90"/>
      <c r="D285" s="90"/>
      <c r="E285" s="90"/>
      <c r="F285" s="90"/>
      <c r="G285" s="90"/>
      <c r="H285" s="90"/>
      <c r="I285" s="90"/>
      <c r="J285" s="90"/>
      <c r="K285" s="90"/>
      <c r="L285" s="90"/>
      <c r="M285" s="90"/>
      <c r="N285" s="90"/>
      <c r="O285" s="90"/>
      <c r="P285" s="90"/>
      <c r="Q285" s="90"/>
      <c r="R285" s="90"/>
      <c r="S285" s="90"/>
      <c r="T285" s="90"/>
      <c r="U285" s="90"/>
      <c r="V285" s="90"/>
    </row>
    <row r="286" spans="1:22">
      <c r="A286" s="15"/>
      <c r="B286" s="90" t="s">
        <v>564</v>
      </c>
      <c r="C286" s="90"/>
      <c r="D286" s="90"/>
      <c r="E286" s="90"/>
      <c r="F286" s="90"/>
      <c r="G286" s="90"/>
      <c r="H286" s="90"/>
      <c r="I286" s="90"/>
      <c r="J286" s="90"/>
      <c r="K286" s="90"/>
      <c r="L286" s="90"/>
      <c r="M286" s="90"/>
      <c r="N286" s="90"/>
      <c r="O286" s="90"/>
      <c r="P286" s="90"/>
      <c r="Q286" s="90"/>
      <c r="R286" s="90"/>
      <c r="S286" s="90"/>
      <c r="T286" s="90"/>
      <c r="U286" s="90"/>
      <c r="V286" s="90"/>
    </row>
    <row r="287" spans="1:22">
      <c r="A287" s="15"/>
      <c r="B287" s="124" t="s">
        <v>661</v>
      </c>
      <c r="C287" s="124"/>
      <c r="D287" s="124"/>
      <c r="E287" s="124"/>
      <c r="F287" s="124"/>
      <c r="G287" s="124"/>
      <c r="H287" s="124"/>
      <c r="I287" s="124"/>
      <c r="J287" s="124"/>
      <c r="K287" s="124"/>
      <c r="L287" s="124"/>
      <c r="M287" s="124"/>
      <c r="N287" s="124"/>
      <c r="O287" s="124"/>
      <c r="P287" s="124"/>
      <c r="Q287" s="124"/>
      <c r="R287" s="124"/>
      <c r="S287" s="124"/>
      <c r="T287" s="124"/>
      <c r="U287" s="124"/>
      <c r="V287" s="124"/>
    </row>
    <row r="288" spans="1:22">
      <c r="A288" s="15"/>
      <c r="B288" s="28"/>
      <c r="C288" s="28"/>
      <c r="D288" s="28"/>
      <c r="E288" s="28"/>
      <c r="F288" s="28"/>
      <c r="G288" s="28"/>
      <c r="H288" s="28"/>
      <c r="I288" s="28"/>
      <c r="J288" s="28"/>
      <c r="K288" s="28"/>
      <c r="L288" s="28"/>
      <c r="M288" s="28"/>
      <c r="N288" s="28"/>
      <c r="O288" s="28"/>
      <c r="P288" s="28"/>
      <c r="Q288" s="28"/>
      <c r="R288" s="28"/>
      <c r="S288" s="28"/>
      <c r="T288" s="28"/>
      <c r="U288" s="28"/>
      <c r="V288" s="28"/>
    </row>
    <row r="289" spans="1:22">
      <c r="A289" s="15"/>
      <c r="B289" s="10"/>
      <c r="C289" s="10"/>
      <c r="D289" s="10"/>
      <c r="E289" s="10"/>
      <c r="F289" s="10"/>
      <c r="G289" s="10"/>
      <c r="H289" s="10"/>
      <c r="I289" s="10"/>
      <c r="J289" s="10"/>
      <c r="K289" s="10"/>
      <c r="L289" s="10"/>
      <c r="M289" s="10"/>
      <c r="N289" s="10"/>
      <c r="O289" s="10"/>
      <c r="P289" s="10"/>
      <c r="Q289" s="10"/>
      <c r="R289" s="10"/>
      <c r="S289" s="10"/>
      <c r="T289" s="10"/>
      <c r="U289" s="10"/>
      <c r="V289" s="10"/>
    </row>
    <row r="290" spans="1:22" ht="15.75" thickBot="1">
      <c r="A290" s="15"/>
      <c r="B290" s="22" t="s">
        <v>232</v>
      </c>
      <c r="C290" s="13"/>
      <c r="D290" s="29" t="s">
        <v>614</v>
      </c>
      <c r="E290" s="29"/>
      <c r="F290" s="29"/>
      <c r="G290" s="13"/>
      <c r="H290" s="29" t="s">
        <v>615</v>
      </c>
      <c r="I290" s="29"/>
      <c r="J290" s="29"/>
      <c r="K290" s="13"/>
      <c r="L290" s="29" t="s">
        <v>568</v>
      </c>
      <c r="M290" s="29"/>
      <c r="N290" s="29"/>
      <c r="O290" s="13"/>
      <c r="P290" s="29" t="s">
        <v>616</v>
      </c>
      <c r="Q290" s="29"/>
      <c r="R290" s="29"/>
      <c r="S290" s="13"/>
      <c r="T290" s="29" t="s">
        <v>430</v>
      </c>
      <c r="U290" s="29"/>
      <c r="V290" s="29"/>
    </row>
    <row r="291" spans="1:22">
      <c r="A291" s="15"/>
      <c r="B291" s="81" t="s">
        <v>82</v>
      </c>
      <c r="C291" s="24"/>
      <c r="D291" s="31"/>
      <c r="E291" s="31"/>
      <c r="F291" s="31"/>
      <c r="G291" s="24"/>
      <c r="H291" s="31"/>
      <c r="I291" s="31"/>
      <c r="J291" s="31"/>
      <c r="K291" s="24"/>
      <c r="L291" s="31"/>
      <c r="M291" s="31"/>
      <c r="N291" s="31"/>
      <c r="O291" s="24"/>
      <c r="P291" s="31"/>
      <c r="Q291" s="31"/>
      <c r="R291" s="31"/>
      <c r="S291" s="24"/>
      <c r="T291" s="31"/>
      <c r="U291" s="31"/>
      <c r="V291" s="31"/>
    </row>
    <row r="292" spans="1:22">
      <c r="A292" s="15"/>
      <c r="B292" s="33" t="s">
        <v>26</v>
      </c>
      <c r="C292" s="17"/>
      <c r="D292" s="33" t="s">
        <v>201</v>
      </c>
      <c r="E292" s="34">
        <v>61079</v>
      </c>
      <c r="F292" s="17"/>
      <c r="G292" s="17"/>
      <c r="H292" s="33" t="s">
        <v>201</v>
      </c>
      <c r="I292" s="34">
        <v>333368</v>
      </c>
      <c r="J292" s="17"/>
      <c r="K292" s="17"/>
      <c r="L292" s="33" t="s">
        <v>201</v>
      </c>
      <c r="M292" s="54" t="s">
        <v>281</v>
      </c>
      <c r="N292" s="17"/>
      <c r="O292" s="17"/>
      <c r="P292" s="33" t="s">
        <v>201</v>
      </c>
      <c r="Q292" s="54" t="s">
        <v>281</v>
      </c>
      <c r="R292" s="17"/>
      <c r="S292" s="17"/>
      <c r="T292" s="33" t="s">
        <v>201</v>
      </c>
      <c r="U292" s="34">
        <v>394447</v>
      </c>
      <c r="V292" s="17"/>
    </row>
    <row r="293" spans="1:22" ht="15.75" thickBot="1">
      <c r="A293" s="15"/>
      <c r="B293" s="33"/>
      <c r="C293" s="17"/>
      <c r="D293" s="87"/>
      <c r="E293" s="88"/>
      <c r="F293" s="75"/>
      <c r="G293" s="17"/>
      <c r="H293" s="87"/>
      <c r="I293" s="88"/>
      <c r="J293" s="75"/>
      <c r="K293" s="17"/>
      <c r="L293" s="87"/>
      <c r="M293" s="74"/>
      <c r="N293" s="75"/>
      <c r="O293" s="17"/>
      <c r="P293" s="87"/>
      <c r="Q293" s="74"/>
      <c r="R293" s="75"/>
      <c r="S293" s="17"/>
      <c r="T293" s="87"/>
      <c r="U293" s="88"/>
      <c r="V293" s="75"/>
    </row>
    <row r="294" spans="1:22">
      <c r="A294" s="15"/>
      <c r="B294" s="81" t="s">
        <v>83</v>
      </c>
      <c r="C294" s="24"/>
      <c r="D294" s="31"/>
      <c r="E294" s="31"/>
      <c r="F294" s="31"/>
      <c r="G294" s="24"/>
      <c r="H294" s="31"/>
      <c r="I294" s="31"/>
      <c r="J294" s="31"/>
      <c r="K294" s="24"/>
      <c r="L294" s="31"/>
      <c r="M294" s="31"/>
      <c r="N294" s="31"/>
      <c r="O294" s="24"/>
      <c r="P294" s="31"/>
      <c r="Q294" s="31"/>
      <c r="R294" s="31"/>
      <c r="S294" s="24"/>
      <c r="T294" s="31"/>
      <c r="U294" s="31"/>
      <c r="V294" s="31"/>
    </row>
    <row r="295" spans="1:22">
      <c r="A295" s="15"/>
      <c r="B295" s="33" t="s">
        <v>507</v>
      </c>
      <c r="C295" s="17"/>
      <c r="D295" s="34">
        <v>14735</v>
      </c>
      <c r="E295" s="34"/>
      <c r="F295" s="17"/>
      <c r="G295" s="17"/>
      <c r="H295" s="34">
        <v>65020</v>
      </c>
      <c r="I295" s="34"/>
      <c r="J295" s="17"/>
      <c r="K295" s="17"/>
      <c r="L295" s="54" t="s">
        <v>281</v>
      </c>
      <c r="M295" s="54"/>
      <c r="N295" s="17"/>
      <c r="O295" s="17"/>
      <c r="P295" s="54" t="s">
        <v>281</v>
      </c>
      <c r="Q295" s="54"/>
      <c r="R295" s="17"/>
      <c r="S295" s="17"/>
      <c r="T295" s="34">
        <v>79755</v>
      </c>
      <c r="U295" s="34"/>
      <c r="V295" s="17"/>
    </row>
    <row r="296" spans="1:22">
      <c r="A296" s="15"/>
      <c r="B296" s="33"/>
      <c r="C296" s="17"/>
      <c r="D296" s="34"/>
      <c r="E296" s="34"/>
      <c r="F296" s="17"/>
      <c r="G296" s="17"/>
      <c r="H296" s="34"/>
      <c r="I296" s="34"/>
      <c r="J296" s="17"/>
      <c r="K296" s="17"/>
      <c r="L296" s="54"/>
      <c r="M296" s="54"/>
      <c r="N296" s="17"/>
      <c r="O296" s="17"/>
      <c r="P296" s="54"/>
      <c r="Q296" s="54"/>
      <c r="R296" s="17"/>
      <c r="S296" s="17"/>
      <c r="T296" s="34"/>
      <c r="U296" s="34"/>
      <c r="V296" s="17"/>
    </row>
    <row r="297" spans="1:22">
      <c r="A297" s="15"/>
      <c r="B297" s="48" t="s">
        <v>86</v>
      </c>
      <c r="C297" s="30"/>
      <c r="D297" s="37" t="s">
        <v>281</v>
      </c>
      <c r="E297" s="37"/>
      <c r="F297" s="30"/>
      <c r="G297" s="30"/>
      <c r="H297" s="36">
        <v>78183</v>
      </c>
      <c r="I297" s="36"/>
      <c r="J297" s="30"/>
      <c r="K297" s="30"/>
      <c r="L297" s="37" t="s">
        <v>281</v>
      </c>
      <c r="M297" s="37"/>
      <c r="N297" s="30"/>
      <c r="O297" s="30"/>
      <c r="P297" s="37" t="s">
        <v>281</v>
      </c>
      <c r="Q297" s="37"/>
      <c r="R297" s="30"/>
      <c r="S297" s="30"/>
      <c r="T297" s="36">
        <v>78183</v>
      </c>
      <c r="U297" s="36"/>
      <c r="V297" s="30"/>
    </row>
    <row r="298" spans="1:22">
      <c r="A298" s="15"/>
      <c r="B298" s="48"/>
      <c r="C298" s="30"/>
      <c r="D298" s="37"/>
      <c r="E298" s="37"/>
      <c r="F298" s="30"/>
      <c r="G298" s="30"/>
      <c r="H298" s="36"/>
      <c r="I298" s="36"/>
      <c r="J298" s="30"/>
      <c r="K298" s="30"/>
      <c r="L298" s="37"/>
      <c r="M298" s="37"/>
      <c r="N298" s="30"/>
      <c r="O298" s="30"/>
      <c r="P298" s="37"/>
      <c r="Q298" s="37"/>
      <c r="R298" s="30"/>
      <c r="S298" s="30"/>
      <c r="T298" s="36"/>
      <c r="U298" s="36"/>
      <c r="V298" s="30"/>
    </row>
    <row r="299" spans="1:22">
      <c r="A299" s="15"/>
      <c r="B299" s="33" t="s">
        <v>87</v>
      </c>
      <c r="C299" s="17"/>
      <c r="D299" s="34">
        <v>8376</v>
      </c>
      <c r="E299" s="34"/>
      <c r="F299" s="17"/>
      <c r="G299" s="17"/>
      <c r="H299" s="34">
        <v>239132</v>
      </c>
      <c r="I299" s="34"/>
      <c r="J299" s="17"/>
      <c r="K299" s="17"/>
      <c r="L299" s="54" t="s">
        <v>281</v>
      </c>
      <c r="M299" s="54"/>
      <c r="N299" s="17"/>
      <c r="O299" s="17"/>
      <c r="P299" s="54" t="s">
        <v>281</v>
      </c>
      <c r="Q299" s="54"/>
      <c r="R299" s="17"/>
      <c r="S299" s="17"/>
      <c r="T299" s="34">
        <v>247508</v>
      </c>
      <c r="U299" s="34"/>
      <c r="V299" s="17"/>
    </row>
    <row r="300" spans="1:22">
      <c r="A300" s="15"/>
      <c r="B300" s="33"/>
      <c r="C300" s="17"/>
      <c r="D300" s="34"/>
      <c r="E300" s="34"/>
      <c r="F300" s="17"/>
      <c r="G300" s="17"/>
      <c r="H300" s="34"/>
      <c r="I300" s="34"/>
      <c r="J300" s="17"/>
      <c r="K300" s="17"/>
      <c r="L300" s="54"/>
      <c r="M300" s="54"/>
      <c r="N300" s="17"/>
      <c r="O300" s="17"/>
      <c r="P300" s="54"/>
      <c r="Q300" s="54"/>
      <c r="R300" s="17"/>
      <c r="S300" s="17"/>
      <c r="T300" s="34"/>
      <c r="U300" s="34"/>
      <c r="V300" s="17"/>
    </row>
    <row r="301" spans="1:22">
      <c r="A301" s="15"/>
      <c r="B301" s="48" t="s">
        <v>88</v>
      </c>
      <c r="C301" s="30"/>
      <c r="D301" s="37" t="s">
        <v>281</v>
      </c>
      <c r="E301" s="37"/>
      <c r="F301" s="30"/>
      <c r="G301" s="30"/>
      <c r="H301" s="36">
        <v>1022709</v>
      </c>
      <c r="I301" s="36"/>
      <c r="J301" s="30"/>
      <c r="K301" s="30"/>
      <c r="L301" s="37" t="s">
        <v>281</v>
      </c>
      <c r="M301" s="37"/>
      <c r="N301" s="30"/>
      <c r="O301" s="30"/>
      <c r="P301" s="37" t="s">
        <v>281</v>
      </c>
      <c r="Q301" s="37"/>
      <c r="R301" s="30"/>
      <c r="S301" s="30"/>
      <c r="T301" s="36">
        <v>1022709</v>
      </c>
      <c r="U301" s="36"/>
      <c r="V301" s="30"/>
    </row>
    <row r="302" spans="1:22">
      <c r="A302" s="15"/>
      <c r="B302" s="48"/>
      <c r="C302" s="30"/>
      <c r="D302" s="37"/>
      <c r="E302" s="37"/>
      <c r="F302" s="30"/>
      <c r="G302" s="30"/>
      <c r="H302" s="36"/>
      <c r="I302" s="36"/>
      <c r="J302" s="30"/>
      <c r="K302" s="30"/>
      <c r="L302" s="37"/>
      <c r="M302" s="37"/>
      <c r="N302" s="30"/>
      <c r="O302" s="30"/>
      <c r="P302" s="37"/>
      <c r="Q302" s="37"/>
      <c r="R302" s="30"/>
      <c r="S302" s="30"/>
      <c r="T302" s="36"/>
      <c r="U302" s="36"/>
      <c r="V302" s="30"/>
    </row>
    <row r="303" spans="1:22">
      <c r="A303" s="15"/>
      <c r="B303" s="33" t="s">
        <v>89</v>
      </c>
      <c r="C303" s="17"/>
      <c r="D303" s="54">
        <v>390</v>
      </c>
      <c r="E303" s="54"/>
      <c r="F303" s="17"/>
      <c r="G303" s="17"/>
      <c r="H303" s="34">
        <v>2506</v>
      </c>
      <c r="I303" s="34"/>
      <c r="J303" s="17"/>
      <c r="K303" s="17"/>
      <c r="L303" s="54" t="s">
        <v>281</v>
      </c>
      <c r="M303" s="54"/>
      <c r="N303" s="17"/>
      <c r="O303" s="17"/>
      <c r="P303" s="54" t="s">
        <v>281</v>
      </c>
      <c r="Q303" s="54"/>
      <c r="R303" s="17"/>
      <c r="S303" s="17"/>
      <c r="T303" s="34">
        <v>2896</v>
      </c>
      <c r="U303" s="34"/>
      <c r="V303" s="17"/>
    </row>
    <row r="304" spans="1:22">
      <c r="A304" s="15"/>
      <c r="B304" s="33"/>
      <c r="C304" s="17"/>
      <c r="D304" s="54"/>
      <c r="E304" s="54"/>
      <c r="F304" s="17"/>
      <c r="G304" s="17"/>
      <c r="H304" s="34"/>
      <c r="I304" s="34"/>
      <c r="J304" s="17"/>
      <c r="K304" s="17"/>
      <c r="L304" s="54"/>
      <c r="M304" s="54"/>
      <c r="N304" s="17"/>
      <c r="O304" s="17"/>
      <c r="P304" s="54"/>
      <c r="Q304" s="54"/>
      <c r="R304" s="17"/>
      <c r="S304" s="17"/>
      <c r="T304" s="34"/>
      <c r="U304" s="34"/>
      <c r="V304" s="17"/>
    </row>
    <row r="305" spans="1:22">
      <c r="A305" s="15"/>
      <c r="B305" s="48" t="s">
        <v>90</v>
      </c>
      <c r="C305" s="30"/>
      <c r="D305" s="36">
        <v>9330</v>
      </c>
      <c r="E305" s="36"/>
      <c r="F305" s="30"/>
      <c r="G305" s="30"/>
      <c r="H305" s="36">
        <v>52864</v>
      </c>
      <c r="I305" s="36"/>
      <c r="J305" s="30"/>
      <c r="K305" s="30"/>
      <c r="L305" s="37" t="s">
        <v>281</v>
      </c>
      <c r="M305" s="37"/>
      <c r="N305" s="30"/>
      <c r="O305" s="30"/>
      <c r="P305" s="37" t="s">
        <v>281</v>
      </c>
      <c r="Q305" s="37"/>
      <c r="R305" s="30"/>
      <c r="S305" s="30"/>
      <c r="T305" s="36">
        <v>62194</v>
      </c>
      <c r="U305" s="36"/>
      <c r="V305" s="30"/>
    </row>
    <row r="306" spans="1:22">
      <c r="A306" s="15"/>
      <c r="B306" s="48"/>
      <c r="C306" s="30"/>
      <c r="D306" s="36"/>
      <c r="E306" s="36"/>
      <c r="F306" s="30"/>
      <c r="G306" s="30"/>
      <c r="H306" s="36"/>
      <c r="I306" s="36"/>
      <c r="J306" s="30"/>
      <c r="K306" s="30"/>
      <c r="L306" s="37"/>
      <c r="M306" s="37"/>
      <c r="N306" s="30"/>
      <c r="O306" s="30"/>
      <c r="P306" s="37"/>
      <c r="Q306" s="37"/>
      <c r="R306" s="30"/>
      <c r="S306" s="30"/>
      <c r="T306" s="36"/>
      <c r="U306" s="36"/>
      <c r="V306" s="30"/>
    </row>
    <row r="307" spans="1:22">
      <c r="A307" s="15"/>
      <c r="B307" s="33" t="s">
        <v>631</v>
      </c>
      <c r="C307" s="17"/>
      <c r="D307" s="54" t="s">
        <v>662</v>
      </c>
      <c r="E307" s="54"/>
      <c r="F307" s="33" t="s">
        <v>205</v>
      </c>
      <c r="G307" s="17"/>
      <c r="H307" s="34">
        <v>9509</v>
      </c>
      <c r="I307" s="34"/>
      <c r="J307" s="17"/>
      <c r="K307" s="17"/>
      <c r="L307" s="54" t="s">
        <v>281</v>
      </c>
      <c r="M307" s="54"/>
      <c r="N307" s="17"/>
      <c r="O307" s="17"/>
      <c r="P307" s="54" t="s">
        <v>281</v>
      </c>
      <c r="Q307" s="54"/>
      <c r="R307" s="17"/>
      <c r="S307" s="17"/>
      <c r="T307" s="34">
        <v>9346</v>
      </c>
      <c r="U307" s="34"/>
      <c r="V307" s="17"/>
    </row>
    <row r="308" spans="1:22" ht="15.75" thickBot="1">
      <c r="A308" s="15"/>
      <c r="B308" s="33"/>
      <c r="C308" s="17"/>
      <c r="D308" s="74"/>
      <c r="E308" s="74"/>
      <c r="F308" s="87"/>
      <c r="G308" s="17"/>
      <c r="H308" s="88"/>
      <c r="I308" s="88"/>
      <c r="J308" s="75"/>
      <c r="K308" s="17"/>
      <c r="L308" s="74"/>
      <c r="M308" s="74"/>
      <c r="N308" s="75"/>
      <c r="O308" s="17"/>
      <c r="P308" s="74"/>
      <c r="Q308" s="74"/>
      <c r="R308" s="75"/>
      <c r="S308" s="17"/>
      <c r="T308" s="88"/>
      <c r="U308" s="88"/>
      <c r="V308" s="75"/>
    </row>
    <row r="309" spans="1:22">
      <c r="A309" s="15"/>
      <c r="B309" s="48" t="s">
        <v>618</v>
      </c>
      <c r="C309" s="30"/>
      <c r="D309" s="51">
        <v>32668</v>
      </c>
      <c r="E309" s="51"/>
      <c r="F309" s="31"/>
      <c r="G309" s="30"/>
      <c r="H309" s="51">
        <v>1469923</v>
      </c>
      <c r="I309" s="51"/>
      <c r="J309" s="31"/>
      <c r="K309" s="30"/>
      <c r="L309" s="78" t="s">
        <v>281</v>
      </c>
      <c r="M309" s="78"/>
      <c r="N309" s="31"/>
      <c r="O309" s="30"/>
      <c r="P309" s="78" t="s">
        <v>281</v>
      </c>
      <c r="Q309" s="78"/>
      <c r="R309" s="31"/>
      <c r="S309" s="30"/>
      <c r="T309" s="51">
        <v>1502591</v>
      </c>
      <c r="U309" s="51"/>
      <c r="V309" s="31"/>
    </row>
    <row r="310" spans="1:22" ht="15.75" thickBot="1">
      <c r="A310" s="15"/>
      <c r="B310" s="48"/>
      <c r="C310" s="30"/>
      <c r="D310" s="60"/>
      <c r="E310" s="60"/>
      <c r="F310" s="61"/>
      <c r="G310" s="30"/>
      <c r="H310" s="60"/>
      <c r="I310" s="60"/>
      <c r="J310" s="61"/>
      <c r="K310" s="30"/>
      <c r="L310" s="38"/>
      <c r="M310" s="38"/>
      <c r="N310" s="61"/>
      <c r="O310" s="30"/>
      <c r="P310" s="38"/>
      <c r="Q310" s="38"/>
      <c r="R310" s="61"/>
      <c r="S310" s="30"/>
      <c r="T310" s="60"/>
      <c r="U310" s="60"/>
      <c r="V310" s="61"/>
    </row>
    <row r="311" spans="1:22">
      <c r="A311" s="15"/>
      <c r="B311" s="33" t="s">
        <v>93</v>
      </c>
      <c r="C311" s="17"/>
      <c r="D311" s="41">
        <v>28411</v>
      </c>
      <c r="E311" s="41"/>
      <c r="F311" s="43"/>
      <c r="G311" s="17"/>
      <c r="H311" s="119" t="s">
        <v>663</v>
      </c>
      <c r="I311" s="119"/>
      <c r="J311" s="39" t="s">
        <v>205</v>
      </c>
      <c r="K311" s="17"/>
      <c r="L311" s="119" t="s">
        <v>281</v>
      </c>
      <c r="M311" s="119"/>
      <c r="N311" s="43"/>
      <c r="O311" s="17"/>
      <c r="P311" s="119" t="s">
        <v>281</v>
      </c>
      <c r="Q311" s="119"/>
      <c r="R311" s="43"/>
      <c r="S311" s="17"/>
      <c r="T311" s="119" t="s">
        <v>664</v>
      </c>
      <c r="U311" s="119"/>
      <c r="V311" s="39" t="s">
        <v>205</v>
      </c>
    </row>
    <row r="312" spans="1:22">
      <c r="A312" s="15"/>
      <c r="B312" s="33"/>
      <c r="C312" s="17"/>
      <c r="D312" s="99"/>
      <c r="E312" s="99"/>
      <c r="F312" s="100"/>
      <c r="G312" s="17"/>
      <c r="H312" s="54"/>
      <c r="I312" s="54"/>
      <c r="J312" s="33"/>
      <c r="K312" s="17"/>
      <c r="L312" s="54"/>
      <c r="M312" s="54"/>
      <c r="N312" s="17"/>
      <c r="O312" s="17"/>
      <c r="P312" s="54"/>
      <c r="Q312" s="54"/>
      <c r="R312" s="17"/>
      <c r="S312" s="17"/>
      <c r="T312" s="54"/>
      <c r="U312" s="54"/>
      <c r="V312" s="33"/>
    </row>
    <row r="313" spans="1:22">
      <c r="A313" s="15"/>
      <c r="B313" s="81" t="s">
        <v>94</v>
      </c>
      <c r="C313" s="24"/>
      <c r="D313" s="30"/>
      <c r="E313" s="30"/>
      <c r="F313" s="30"/>
      <c r="G313" s="24"/>
      <c r="H313" s="30"/>
      <c r="I313" s="30"/>
      <c r="J313" s="30"/>
      <c r="K313" s="24"/>
      <c r="L313" s="30"/>
      <c r="M313" s="30"/>
      <c r="N313" s="30"/>
      <c r="O313" s="24"/>
      <c r="P313" s="30"/>
      <c r="Q313" s="30"/>
      <c r="R313" s="30"/>
      <c r="S313" s="24"/>
      <c r="T313" s="30"/>
      <c r="U313" s="30"/>
      <c r="V313" s="30"/>
    </row>
    <row r="314" spans="1:22">
      <c r="A314" s="15"/>
      <c r="B314" s="33" t="s">
        <v>95</v>
      </c>
      <c r="C314" s="17"/>
      <c r="D314" s="54" t="s">
        <v>665</v>
      </c>
      <c r="E314" s="54"/>
      <c r="F314" s="33" t="s">
        <v>205</v>
      </c>
      <c r="G314" s="17"/>
      <c r="H314" s="54" t="s">
        <v>324</v>
      </c>
      <c r="I314" s="54"/>
      <c r="J314" s="33" t="s">
        <v>205</v>
      </c>
      <c r="K314" s="17"/>
      <c r="L314" s="54" t="s">
        <v>281</v>
      </c>
      <c r="M314" s="54"/>
      <c r="N314" s="17"/>
      <c r="O314" s="17"/>
      <c r="P314" s="54" t="s">
        <v>281</v>
      </c>
      <c r="Q314" s="54"/>
      <c r="R314" s="17"/>
      <c r="S314" s="17"/>
      <c r="T314" s="54" t="s">
        <v>487</v>
      </c>
      <c r="U314" s="54"/>
      <c r="V314" s="33" t="s">
        <v>205</v>
      </c>
    </row>
    <row r="315" spans="1:22">
      <c r="A315" s="15"/>
      <c r="B315" s="33"/>
      <c r="C315" s="17"/>
      <c r="D315" s="54"/>
      <c r="E315" s="54"/>
      <c r="F315" s="33"/>
      <c r="G315" s="17"/>
      <c r="H315" s="54"/>
      <c r="I315" s="54"/>
      <c r="J315" s="33"/>
      <c r="K315" s="17"/>
      <c r="L315" s="54"/>
      <c r="M315" s="54"/>
      <c r="N315" s="17"/>
      <c r="O315" s="17"/>
      <c r="P315" s="54"/>
      <c r="Q315" s="54"/>
      <c r="R315" s="17"/>
      <c r="S315" s="17"/>
      <c r="T315" s="54"/>
      <c r="U315" s="54"/>
      <c r="V315" s="33"/>
    </row>
    <row r="316" spans="1:22">
      <c r="A316" s="15"/>
      <c r="B316" s="48" t="s">
        <v>108</v>
      </c>
      <c r="C316" s="30"/>
      <c r="D316" s="36">
        <v>15505</v>
      </c>
      <c r="E316" s="36"/>
      <c r="F316" s="30"/>
      <c r="G316" s="30"/>
      <c r="H316" s="36">
        <v>2841</v>
      </c>
      <c r="I316" s="36"/>
      <c r="J316" s="30"/>
      <c r="K316" s="30"/>
      <c r="L316" s="37" t="s">
        <v>281</v>
      </c>
      <c r="M316" s="37"/>
      <c r="N316" s="30"/>
      <c r="O316" s="30"/>
      <c r="P316" s="37" t="s">
        <v>281</v>
      </c>
      <c r="Q316" s="37"/>
      <c r="R316" s="30"/>
      <c r="S316" s="30"/>
      <c r="T316" s="36">
        <v>18346</v>
      </c>
      <c r="U316" s="36"/>
      <c r="V316" s="30"/>
    </row>
    <row r="317" spans="1:22">
      <c r="A317" s="15"/>
      <c r="B317" s="48"/>
      <c r="C317" s="30"/>
      <c r="D317" s="36"/>
      <c r="E317" s="36"/>
      <c r="F317" s="30"/>
      <c r="G317" s="30"/>
      <c r="H317" s="36"/>
      <c r="I317" s="36"/>
      <c r="J317" s="30"/>
      <c r="K317" s="30"/>
      <c r="L317" s="37"/>
      <c r="M317" s="37"/>
      <c r="N317" s="30"/>
      <c r="O317" s="30"/>
      <c r="P317" s="37"/>
      <c r="Q317" s="37"/>
      <c r="R317" s="30"/>
      <c r="S317" s="30"/>
      <c r="T317" s="36"/>
      <c r="U317" s="36"/>
      <c r="V317" s="30"/>
    </row>
    <row r="318" spans="1:22">
      <c r="A318" s="15"/>
      <c r="B318" s="33" t="s">
        <v>97</v>
      </c>
      <c r="C318" s="17"/>
      <c r="D318" s="54">
        <v>171</v>
      </c>
      <c r="E318" s="54"/>
      <c r="F318" s="17"/>
      <c r="G318" s="17"/>
      <c r="H318" s="54">
        <v>418</v>
      </c>
      <c r="I318" s="54"/>
      <c r="J318" s="17"/>
      <c r="K318" s="17"/>
      <c r="L318" s="54" t="s">
        <v>281</v>
      </c>
      <c r="M318" s="54"/>
      <c r="N318" s="17"/>
      <c r="O318" s="17"/>
      <c r="P318" s="54" t="s">
        <v>281</v>
      </c>
      <c r="Q318" s="54"/>
      <c r="R318" s="17"/>
      <c r="S318" s="17"/>
      <c r="T318" s="54">
        <v>589</v>
      </c>
      <c r="U318" s="54"/>
      <c r="V318" s="17"/>
    </row>
    <row r="319" spans="1:22">
      <c r="A319" s="15"/>
      <c r="B319" s="33"/>
      <c r="C319" s="17"/>
      <c r="D319" s="54"/>
      <c r="E319" s="54"/>
      <c r="F319" s="17"/>
      <c r="G319" s="17"/>
      <c r="H319" s="54"/>
      <c r="I319" s="54"/>
      <c r="J319" s="17"/>
      <c r="K319" s="17"/>
      <c r="L319" s="54"/>
      <c r="M319" s="54"/>
      <c r="N319" s="17"/>
      <c r="O319" s="17"/>
      <c r="P319" s="54"/>
      <c r="Q319" s="54"/>
      <c r="R319" s="17"/>
      <c r="S319" s="17"/>
      <c r="T319" s="54"/>
      <c r="U319" s="54"/>
      <c r="V319" s="17"/>
    </row>
    <row r="320" spans="1:22">
      <c r="A320" s="15"/>
      <c r="B320" s="48" t="s">
        <v>98</v>
      </c>
      <c r="C320" s="30"/>
      <c r="D320" s="37" t="s">
        <v>281</v>
      </c>
      <c r="E320" s="37"/>
      <c r="F320" s="30"/>
      <c r="G320" s="30"/>
      <c r="H320" s="37" t="s">
        <v>281</v>
      </c>
      <c r="I320" s="37"/>
      <c r="J320" s="30"/>
      <c r="K320" s="30"/>
      <c r="L320" s="36">
        <v>20021</v>
      </c>
      <c r="M320" s="36"/>
      <c r="N320" s="30"/>
      <c r="O320" s="30"/>
      <c r="P320" s="37" t="s">
        <v>281</v>
      </c>
      <c r="Q320" s="37"/>
      <c r="R320" s="30"/>
      <c r="S320" s="30"/>
      <c r="T320" s="36">
        <v>20021</v>
      </c>
      <c r="U320" s="36"/>
      <c r="V320" s="30"/>
    </row>
    <row r="321" spans="1:22">
      <c r="A321" s="15"/>
      <c r="B321" s="48"/>
      <c r="C321" s="30"/>
      <c r="D321" s="37"/>
      <c r="E321" s="37"/>
      <c r="F321" s="30"/>
      <c r="G321" s="30"/>
      <c r="H321" s="37"/>
      <c r="I321" s="37"/>
      <c r="J321" s="30"/>
      <c r="K321" s="30"/>
      <c r="L321" s="36"/>
      <c r="M321" s="36"/>
      <c r="N321" s="30"/>
      <c r="O321" s="30"/>
      <c r="P321" s="37"/>
      <c r="Q321" s="37"/>
      <c r="R321" s="30"/>
      <c r="S321" s="30"/>
      <c r="T321" s="36"/>
      <c r="U321" s="36"/>
      <c r="V321" s="30"/>
    </row>
    <row r="322" spans="1:22">
      <c r="A322" s="15"/>
      <c r="B322" s="33" t="s">
        <v>623</v>
      </c>
      <c r="C322" s="17"/>
      <c r="D322" s="54" t="s">
        <v>666</v>
      </c>
      <c r="E322" s="54"/>
      <c r="F322" s="33" t="s">
        <v>205</v>
      </c>
      <c r="G322" s="17"/>
      <c r="H322" s="54" t="s">
        <v>281</v>
      </c>
      <c r="I322" s="54"/>
      <c r="J322" s="17"/>
      <c r="K322" s="17"/>
      <c r="L322" s="54" t="s">
        <v>281</v>
      </c>
      <c r="M322" s="54"/>
      <c r="N322" s="17"/>
      <c r="O322" s="17"/>
      <c r="P322" s="34">
        <v>1113278</v>
      </c>
      <c r="Q322" s="34"/>
      <c r="R322" s="17"/>
      <c r="S322" s="17"/>
      <c r="T322" s="54" t="s">
        <v>281</v>
      </c>
      <c r="U322" s="54"/>
      <c r="V322" s="17"/>
    </row>
    <row r="323" spans="1:22" ht="15.75" thickBot="1">
      <c r="A323" s="15"/>
      <c r="B323" s="33"/>
      <c r="C323" s="17"/>
      <c r="D323" s="74"/>
      <c r="E323" s="74"/>
      <c r="F323" s="87"/>
      <c r="G323" s="17"/>
      <c r="H323" s="74"/>
      <c r="I323" s="74"/>
      <c r="J323" s="75"/>
      <c r="K323" s="17"/>
      <c r="L323" s="74"/>
      <c r="M323" s="74"/>
      <c r="N323" s="75"/>
      <c r="O323" s="17"/>
      <c r="P323" s="88"/>
      <c r="Q323" s="88"/>
      <c r="R323" s="75"/>
      <c r="S323" s="17"/>
      <c r="T323" s="74"/>
      <c r="U323" s="74"/>
      <c r="V323" s="75"/>
    </row>
    <row r="324" spans="1:22">
      <c r="A324" s="15"/>
      <c r="B324" s="48" t="s">
        <v>639</v>
      </c>
      <c r="C324" s="30"/>
      <c r="D324" s="78" t="s">
        <v>667</v>
      </c>
      <c r="E324" s="78"/>
      <c r="F324" s="49" t="s">
        <v>205</v>
      </c>
      <c r="G324" s="30"/>
      <c r="H324" s="51">
        <v>3256</v>
      </c>
      <c r="I324" s="51"/>
      <c r="J324" s="31"/>
      <c r="K324" s="30"/>
      <c r="L324" s="51">
        <v>20021</v>
      </c>
      <c r="M324" s="51"/>
      <c r="N324" s="31"/>
      <c r="O324" s="30"/>
      <c r="P324" s="51">
        <v>1113278</v>
      </c>
      <c r="Q324" s="51"/>
      <c r="R324" s="31"/>
      <c r="S324" s="30"/>
      <c r="T324" s="78" t="s">
        <v>668</v>
      </c>
      <c r="U324" s="78"/>
      <c r="V324" s="49" t="s">
        <v>205</v>
      </c>
    </row>
    <row r="325" spans="1:22" ht="15.75" thickBot="1">
      <c r="A325" s="15"/>
      <c r="B325" s="48"/>
      <c r="C325" s="30"/>
      <c r="D325" s="38"/>
      <c r="E325" s="38"/>
      <c r="F325" s="85"/>
      <c r="G325" s="30"/>
      <c r="H325" s="60"/>
      <c r="I325" s="60"/>
      <c r="J325" s="61"/>
      <c r="K325" s="30"/>
      <c r="L325" s="60"/>
      <c r="M325" s="60"/>
      <c r="N325" s="61"/>
      <c r="O325" s="30"/>
      <c r="P325" s="60"/>
      <c r="Q325" s="60"/>
      <c r="R325" s="61"/>
      <c r="S325" s="30"/>
      <c r="T325" s="38"/>
      <c r="U325" s="38"/>
      <c r="V325" s="85"/>
    </row>
    <row r="326" spans="1:22">
      <c r="A326" s="15"/>
      <c r="B326" s="33" t="s">
        <v>100</v>
      </c>
      <c r="C326" s="17"/>
      <c r="D326" s="119" t="s">
        <v>270</v>
      </c>
      <c r="E326" s="119"/>
      <c r="F326" s="39" t="s">
        <v>205</v>
      </c>
      <c r="G326" s="17"/>
      <c r="H326" s="119" t="s">
        <v>669</v>
      </c>
      <c r="I326" s="119"/>
      <c r="J326" s="39" t="s">
        <v>205</v>
      </c>
      <c r="K326" s="17"/>
      <c r="L326" s="41">
        <v>20021</v>
      </c>
      <c r="M326" s="41"/>
      <c r="N326" s="43"/>
      <c r="O326" s="17"/>
      <c r="P326" s="41">
        <v>1113278</v>
      </c>
      <c r="Q326" s="41"/>
      <c r="R326" s="43"/>
      <c r="S326" s="17"/>
      <c r="T326" s="119" t="s">
        <v>270</v>
      </c>
      <c r="U326" s="119"/>
      <c r="V326" s="39" t="s">
        <v>205</v>
      </c>
    </row>
    <row r="327" spans="1:22">
      <c r="A327" s="15"/>
      <c r="B327" s="33"/>
      <c r="C327" s="17"/>
      <c r="D327" s="54"/>
      <c r="E327" s="54"/>
      <c r="F327" s="33"/>
      <c r="G327" s="17"/>
      <c r="H327" s="54"/>
      <c r="I327" s="54"/>
      <c r="J327" s="33"/>
      <c r="K327" s="17"/>
      <c r="L327" s="34"/>
      <c r="M327" s="34"/>
      <c r="N327" s="17"/>
      <c r="O327" s="17"/>
      <c r="P327" s="34"/>
      <c r="Q327" s="34"/>
      <c r="R327" s="17"/>
      <c r="S327" s="17"/>
      <c r="T327" s="54"/>
      <c r="U327" s="54"/>
      <c r="V327" s="33"/>
    </row>
    <row r="328" spans="1:22">
      <c r="A328" s="15"/>
      <c r="B328" s="48" t="s">
        <v>101</v>
      </c>
      <c r="C328" s="30"/>
      <c r="D328" s="37" t="s">
        <v>281</v>
      </c>
      <c r="E328" s="37"/>
      <c r="F328" s="30"/>
      <c r="G328" s="30"/>
      <c r="H328" s="37" t="s">
        <v>281</v>
      </c>
      <c r="I328" s="37"/>
      <c r="J328" s="30"/>
      <c r="K328" s="30"/>
      <c r="L328" s="37" t="s">
        <v>281</v>
      </c>
      <c r="M328" s="37"/>
      <c r="N328" s="30"/>
      <c r="O328" s="30"/>
      <c r="P328" s="37" t="s">
        <v>281</v>
      </c>
      <c r="Q328" s="37"/>
      <c r="R328" s="30"/>
      <c r="S328" s="30"/>
      <c r="T328" s="37" t="s">
        <v>281</v>
      </c>
      <c r="U328" s="37"/>
      <c r="V328" s="30"/>
    </row>
    <row r="329" spans="1:22" ht="15.75" thickBot="1">
      <c r="A329" s="15"/>
      <c r="B329" s="48"/>
      <c r="C329" s="30"/>
      <c r="D329" s="38"/>
      <c r="E329" s="38"/>
      <c r="F329" s="61"/>
      <c r="G329" s="30"/>
      <c r="H329" s="38"/>
      <c r="I329" s="38"/>
      <c r="J329" s="61"/>
      <c r="K329" s="30"/>
      <c r="L329" s="38"/>
      <c r="M329" s="38"/>
      <c r="N329" s="61"/>
      <c r="O329" s="30"/>
      <c r="P329" s="38"/>
      <c r="Q329" s="38"/>
      <c r="R329" s="61"/>
      <c r="S329" s="30"/>
      <c r="T329" s="38"/>
      <c r="U329" s="38"/>
      <c r="V329" s="61"/>
    </row>
    <row r="330" spans="1:22">
      <c r="A330" s="15"/>
      <c r="B330" s="33" t="s">
        <v>102</v>
      </c>
      <c r="C330" s="17"/>
      <c r="D330" s="39" t="s">
        <v>201</v>
      </c>
      <c r="E330" s="119" t="s">
        <v>270</v>
      </c>
      <c r="F330" s="39" t="s">
        <v>205</v>
      </c>
      <c r="G330" s="17"/>
      <c r="H330" s="39" t="s">
        <v>201</v>
      </c>
      <c r="I330" s="119" t="s">
        <v>669</v>
      </c>
      <c r="J330" s="39" t="s">
        <v>205</v>
      </c>
      <c r="K330" s="17"/>
      <c r="L330" s="39" t="s">
        <v>201</v>
      </c>
      <c r="M330" s="41">
        <v>20021</v>
      </c>
      <c r="N330" s="43"/>
      <c r="O330" s="17"/>
      <c r="P330" s="39" t="s">
        <v>201</v>
      </c>
      <c r="Q330" s="41">
        <v>1113278</v>
      </c>
      <c r="R330" s="43"/>
      <c r="S330" s="17"/>
      <c r="T330" s="39" t="s">
        <v>201</v>
      </c>
      <c r="U330" s="119" t="s">
        <v>270</v>
      </c>
      <c r="V330" s="39" t="s">
        <v>205</v>
      </c>
    </row>
    <row r="331" spans="1:22" ht="15.75" thickBot="1">
      <c r="A331" s="15"/>
      <c r="B331" s="33"/>
      <c r="C331" s="17"/>
      <c r="D331" s="40"/>
      <c r="E331" s="64"/>
      <c r="F331" s="40"/>
      <c r="G331" s="17"/>
      <c r="H331" s="40"/>
      <c r="I331" s="64"/>
      <c r="J331" s="40"/>
      <c r="K331" s="17"/>
      <c r="L331" s="40"/>
      <c r="M331" s="42"/>
      <c r="N331" s="44"/>
      <c r="O331" s="17"/>
      <c r="P331" s="40"/>
      <c r="Q331" s="42"/>
      <c r="R331" s="44"/>
      <c r="S331" s="17"/>
      <c r="T331" s="40"/>
      <c r="U331" s="64"/>
      <c r="V331" s="40"/>
    </row>
    <row r="332" spans="1:22" ht="15.75" thickTop="1">
      <c r="A332" s="15"/>
      <c r="B332" s="90" t="s">
        <v>562</v>
      </c>
      <c r="C332" s="90"/>
      <c r="D332" s="90"/>
      <c r="E332" s="90"/>
      <c r="F332" s="90"/>
      <c r="G332" s="90"/>
      <c r="H332" s="90"/>
      <c r="I332" s="90"/>
      <c r="J332" s="90"/>
      <c r="K332" s="90"/>
      <c r="L332" s="90"/>
      <c r="M332" s="90"/>
      <c r="N332" s="90"/>
      <c r="O332" s="90"/>
      <c r="P332" s="90"/>
      <c r="Q332" s="90"/>
      <c r="R332" s="90"/>
      <c r="S332" s="90"/>
      <c r="T332" s="90"/>
      <c r="U332" s="90"/>
      <c r="V332" s="90"/>
    </row>
    <row r="333" spans="1:22">
      <c r="A333" s="15"/>
      <c r="B333" s="90" t="s">
        <v>670</v>
      </c>
      <c r="C333" s="90"/>
      <c r="D333" s="90"/>
      <c r="E333" s="90"/>
      <c r="F333" s="90"/>
      <c r="G333" s="90"/>
      <c r="H333" s="90"/>
      <c r="I333" s="90"/>
      <c r="J333" s="90"/>
      <c r="K333" s="90"/>
      <c r="L333" s="90"/>
      <c r="M333" s="90"/>
      <c r="N333" s="90"/>
      <c r="O333" s="90"/>
      <c r="P333" s="90"/>
      <c r="Q333" s="90"/>
      <c r="R333" s="90"/>
      <c r="S333" s="90"/>
      <c r="T333" s="90"/>
      <c r="U333" s="90"/>
      <c r="V333" s="90"/>
    </row>
    <row r="334" spans="1:22">
      <c r="A334" s="15"/>
      <c r="B334" s="90" t="s">
        <v>564</v>
      </c>
      <c r="C334" s="90"/>
      <c r="D334" s="90"/>
      <c r="E334" s="90"/>
      <c r="F334" s="90"/>
      <c r="G334" s="90"/>
      <c r="H334" s="90"/>
      <c r="I334" s="90"/>
      <c r="J334" s="90"/>
      <c r="K334" s="90"/>
      <c r="L334" s="90"/>
      <c r="M334" s="90"/>
      <c r="N334" s="90"/>
      <c r="O334" s="90"/>
      <c r="P334" s="90"/>
      <c r="Q334" s="90"/>
      <c r="R334" s="90"/>
      <c r="S334" s="90"/>
      <c r="T334" s="90"/>
      <c r="U334" s="90"/>
      <c r="V334" s="90"/>
    </row>
    <row r="335" spans="1:22">
      <c r="A335" s="15"/>
      <c r="B335" s="124" t="s">
        <v>644</v>
      </c>
      <c r="C335" s="124"/>
      <c r="D335" s="124"/>
      <c r="E335" s="124"/>
      <c r="F335" s="124"/>
      <c r="G335" s="124"/>
      <c r="H335" s="124"/>
      <c r="I335" s="124"/>
      <c r="J335" s="124"/>
      <c r="K335" s="124"/>
      <c r="L335" s="124"/>
      <c r="M335" s="124"/>
      <c r="N335" s="124"/>
      <c r="O335" s="124"/>
      <c r="P335" s="124"/>
      <c r="Q335" s="124"/>
      <c r="R335" s="124"/>
      <c r="S335" s="124"/>
      <c r="T335" s="124"/>
      <c r="U335" s="124"/>
      <c r="V335" s="124"/>
    </row>
    <row r="336" spans="1:22">
      <c r="A336" s="15"/>
      <c r="B336" s="28"/>
      <c r="C336" s="28"/>
      <c r="D336" s="28"/>
      <c r="E336" s="28"/>
      <c r="F336" s="28"/>
      <c r="G336" s="28"/>
      <c r="H336" s="28"/>
      <c r="I336" s="28"/>
      <c r="J336" s="28"/>
      <c r="K336" s="28"/>
      <c r="L336" s="28"/>
      <c r="M336" s="28"/>
      <c r="N336" s="28"/>
      <c r="O336" s="28"/>
      <c r="P336" s="28"/>
      <c r="Q336" s="28"/>
      <c r="R336" s="28"/>
      <c r="S336" s="28"/>
      <c r="T336" s="28"/>
      <c r="U336" s="28"/>
      <c r="V336" s="28"/>
    </row>
    <row r="337" spans="1:22">
      <c r="A337" s="15"/>
      <c r="B337" s="10"/>
      <c r="C337" s="10"/>
      <c r="D337" s="10"/>
      <c r="E337" s="10"/>
      <c r="F337" s="10"/>
      <c r="G337" s="10"/>
      <c r="H337" s="10"/>
      <c r="I337" s="10"/>
      <c r="J337" s="10"/>
      <c r="K337" s="10"/>
      <c r="L337" s="10"/>
      <c r="M337" s="10"/>
      <c r="N337" s="10"/>
      <c r="O337" s="10"/>
      <c r="P337" s="10"/>
      <c r="Q337" s="10"/>
      <c r="R337" s="10"/>
      <c r="S337" s="10"/>
      <c r="T337" s="10"/>
      <c r="U337" s="10"/>
      <c r="V337" s="10"/>
    </row>
    <row r="338" spans="1:22" ht="15.75" thickBot="1">
      <c r="A338" s="15"/>
      <c r="B338" s="22" t="s">
        <v>518</v>
      </c>
      <c r="C338" s="13"/>
      <c r="D338" s="29" t="s">
        <v>566</v>
      </c>
      <c r="E338" s="29"/>
      <c r="F338" s="29"/>
      <c r="G338" s="13"/>
      <c r="H338" s="29" t="s">
        <v>567</v>
      </c>
      <c r="I338" s="29"/>
      <c r="J338" s="29"/>
      <c r="K338" s="13"/>
      <c r="L338" s="29" t="s">
        <v>568</v>
      </c>
      <c r="M338" s="29"/>
      <c r="N338" s="29"/>
      <c r="O338" s="13"/>
      <c r="P338" s="29" t="s">
        <v>569</v>
      </c>
      <c r="Q338" s="29"/>
      <c r="R338" s="29"/>
      <c r="S338" s="13"/>
      <c r="T338" s="29" t="s">
        <v>570</v>
      </c>
      <c r="U338" s="29"/>
      <c r="V338" s="29"/>
    </row>
    <row r="339" spans="1:22">
      <c r="A339" s="15"/>
      <c r="B339" s="81" t="s">
        <v>104</v>
      </c>
      <c r="C339" s="24"/>
      <c r="D339" s="31"/>
      <c r="E339" s="31"/>
      <c r="F339" s="31"/>
      <c r="G339" s="24"/>
      <c r="H339" s="31"/>
      <c r="I339" s="31"/>
      <c r="J339" s="31"/>
      <c r="K339" s="24"/>
      <c r="L339" s="31"/>
      <c r="M339" s="31"/>
      <c r="N339" s="31"/>
      <c r="O339" s="24"/>
      <c r="P339" s="31"/>
      <c r="Q339" s="31"/>
      <c r="R339" s="31"/>
      <c r="S339" s="24"/>
      <c r="T339" s="31"/>
      <c r="U339" s="31"/>
      <c r="V339" s="31"/>
    </row>
    <row r="340" spans="1:22">
      <c r="A340" s="15"/>
      <c r="B340" s="33" t="s">
        <v>671</v>
      </c>
      <c r="C340" s="17"/>
      <c r="D340" s="33" t="s">
        <v>201</v>
      </c>
      <c r="E340" s="54" t="s">
        <v>672</v>
      </c>
      <c r="F340" s="33" t="s">
        <v>205</v>
      </c>
      <c r="G340" s="17"/>
      <c r="H340" s="33" t="s">
        <v>201</v>
      </c>
      <c r="I340" s="34">
        <v>234460</v>
      </c>
      <c r="J340" s="17"/>
      <c r="K340" s="17"/>
      <c r="L340" s="33" t="s">
        <v>201</v>
      </c>
      <c r="M340" s="34">
        <v>14228</v>
      </c>
      <c r="N340" s="17"/>
      <c r="O340" s="17"/>
      <c r="P340" s="33" t="s">
        <v>201</v>
      </c>
      <c r="Q340" s="54" t="s">
        <v>281</v>
      </c>
      <c r="R340" s="17"/>
      <c r="S340" s="17"/>
      <c r="T340" s="33" t="s">
        <v>201</v>
      </c>
      <c r="U340" s="34">
        <v>223371</v>
      </c>
      <c r="V340" s="17"/>
    </row>
    <row r="341" spans="1:22" ht="15.75" thickBot="1">
      <c r="A341" s="15"/>
      <c r="B341" s="33"/>
      <c r="C341" s="17"/>
      <c r="D341" s="87"/>
      <c r="E341" s="74"/>
      <c r="F341" s="87"/>
      <c r="G341" s="17"/>
      <c r="H341" s="87"/>
      <c r="I341" s="88"/>
      <c r="J341" s="75"/>
      <c r="K341" s="17"/>
      <c r="L341" s="87"/>
      <c r="M341" s="88"/>
      <c r="N341" s="75"/>
      <c r="O341" s="17"/>
      <c r="P341" s="87"/>
      <c r="Q341" s="74"/>
      <c r="R341" s="75"/>
      <c r="S341" s="17"/>
      <c r="T341" s="87"/>
      <c r="U341" s="88"/>
      <c r="V341" s="75"/>
    </row>
    <row r="342" spans="1:22">
      <c r="A342" s="15"/>
      <c r="B342" s="81" t="s">
        <v>117</v>
      </c>
      <c r="C342" s="24"/>
      <c r="D342" s="31"/>
      <c r="E342" s="31"/>
      <c r="F342" s="31"/>
      <c r="G342" s="24"/>
      <c r="H342" s="31"/>
      <c r="I342" s="31"/>
      <c r="J342" s="31"/>
      <c r="K342" s="24"/>
      <c r="L342" s="31"/>
      <c r="M342" s="31"/>
      <c r="N342" s="31"/>
      <c r="O342" s="24"/>
      <c r="P342" s="31"/>
      <c r="Q342" s="31"/>
      <c r="R342" s="31"/>
      <c r="S342" s="24"/>
      <c r="T342" s="31"/>
      <c r="U342" s="31"/>
      <c r="V342" s="31"/>
    </row>
    <row r="343" spans="1:22" ht="21" customHeight="1">
      <c r="A343" s="15"/>
      <c r="B343" s="33" t="s">
        <v>673</v>
      </c>
      <c r="C343" s="17"/>
      <c r="D343" s="54" t="s">
        <v>674</v>
      </c>
      <c r="E343" s="54"/>
      <c r="F343" s="33" t="s">
        <v>205</v>
      </c>
      <c r="G343" s="17"/>
      <c r="H343" s="54" t="s">
        <v>675</v>
      </c>
      <c r="I343" s="54"/>
      <c r="J343" s="33" t="s">
        <v>205</v>
      </c>
      <c r="K343" s="17"/>
      <c r="L343" s="54" t="s">
        <v>676</v>
      </c>
      <c r="M343" s="54"/>
      <c r="N343" s="33" t="s">
        <v>205</v>
      </c>
      <c r="O343" s="17"/>
      <c r="P343" s="54" t="s">
        <v>281</v>
      </c>
      <c r="Q343" s="54"/>
      <c r="R343" s="17"/>
      <c r="S343" s="17"/>
      <c r="T343" s="54" t="s">
        <v>677</v>
      </c>
      <c r="U343" s="54"/>
      <c r="V343" s="33" t="s">
        <v>205</v>
      </c>
    </row>
    <row r="344" spans="1:22">
      <c r="A344" s="15"/>
      <c r="B344" s="33"/>
      <c r="C344" s="17"/>
      <c r="D344" s="54"/>
      <c r="E344" s="54"/>
      <c r="F344" s="33"/>
      <c r="G344" s="17"/>
      <c r="H344" s="54"/>
      <c r="I344" s="54"/>
      <c r="J344" s="33"/>
      <c r="K344" s="17"/>
      <c r="L344" s="54"/>
      <c r="M344" s="54"/>
      <c r="N344" s="33"/>
      <c r="O344" s="17"/>
      <c r="P344" s="54"/>
      <c r="Q344" s="54"/>
      <c r="R344" s="17"/>
      <c r="S344" s="17"/>
      <c r="T344" s="54"/>
      <c r="U344" s="54"/>
      <c r="V344" s="33"/>
    </row>
    <row r="345" spans="1:22">
      <c r="A345" s="15"/>
      <c r="B345" s="48" t="s">
        <v>24</v>
      </c>
      <c r="C345" s="30"/>
      <c r="D345" s="37" t="s">
        <v>281</v>
      </c>
      <c r="E345" s="37"/>
      <c r="F345" s="30"/>
      <c r="G345" s="30"/>
      <c r="H345" s="36">
        <v>33948</v>
      </c>
      <c r="I345" s="36"/>
      <c r="J345" s="30"/>
      <c r="K345" s="30"/>
      <c r="L345" s="37" t="s">
        <v>281</v>
      </c>
      <c r="M345" s="37"/>
      <c r="N345" s="30"/>
      <c r="O345" s="30"/>
      <c r="P345" s="37" t="s">
        <v>281</v>
      </c>
      <c r="Q345" s="37"/>
      <c r="R345" s="30"/>
      <c r="S345" s="30"/>
      <c r="T345" s="36">
        <v>33948</v>
      </c>
      <c r="U345" s="36"/>
      <c r="V345" s="30"/>
    </row>
    <row r="346" spans="1:22">
      <c r="A346" s="15"/>
      <c r="B346" s="48"/>
      <c r="C346" s="30"/>
      <c r="D346" s="37"/>
      <c r="E346" s="37"/>
      <c r="F346" s="30"/>
      <c r="G346" s="30"/>
      <c r="H346" s="36"/>
      <c r="I346" s="36"/>
      <c r="J346" s="30"/>
      <c r="K346" s="30"/>
      <c r="L346" s="37"/>
      <c r="M346" s="37"/>
      <c r="N346" s="30"/>
      <c r="O346" s="30"/>
      <c r="P346" s="37"/>
      <c r="Q346" s="37"/>
      <c r="R346" s="30"/>
      <c r="S346" s="30"/>
      <c r="T346" s="36"/>
      <c r="U346" s="36"/>
      <c r="V346" s="30"/>
    </row>
    <row r="347" spans="1:22">
      <c r="A347" s="15"/>
      <c r="B347" s="33" t="s">
        <v>120</v>
      </c>
      <c r="C347" s="17"/>
      <c r="D347" s="54" t="s">
        <v>281</v>
      </c>
      <c r="E347" s="54"/>
      <c r="F347" s="17"/>
      <c r="G347" s="17"/>
      <c r="H347" s="54" t="s">
        <v>678</v>
      </c>
      <c r="I347" s="54"/>
      <c r="J347" s="33" t="s">
        <v>205</v>
      </c>
      <c r="K347" s="17"/>
      <c r="L347" s="54" t="s">
        <v>281</v>
      </c>
      <c r="M347" s="54"/>
      <c r="N347" s="17"/>
      <c r="O347" s="17"/>
      <c r="P347" s="54" t="s">
        <v>281</v>
      </c>
      <c r="Q347" s="54"/>
      <c r="R347" s="17"/>
      <c r="S347" s="17"/>
      <c r="T347" s="54" t="s">
        <v>678</v>
      </c>
      <c r="U347" s="54"/>
      <c r="V347" s="33" t="s">
        <v>205</v>
      </c>
    </row>
    <row r="348" spans="1:22">
      <c r="A348" s="15"/>
      <c r="B348" s="33"/>
      <c r="C348" s="17"/>
      <c r="D348" s="54"/>
      <c r="E348" s="54"/>
      <c r="F348" s="17"/>
      <c r="G348" s="17"/>
      <c r="H348" s="54"/>
      <c r="I348" s="54"/>
      <c r="J348" s="33"/>
      <c r="K348" s="17"/>
      <c r="L348" s="54"/>
      <c r="M348" s="54"/>
      <c r="N348" s="17"/>
      <c r="O348" s="17"/>
      <c r="P348" s="54"/>
      <c r="Q348" s="54"/>
      <c r="R348" s="17"/>
      <c r="S348" s="17"/>
      <c r="T348" s="54"/>
      <c r="U348" s="54"/>
      <c r="V348" s="33"/>
    </row>
    <row r="349" spans="1:22">
      <c r="A349" s="15"/>
      <c r="B349" s="48" t="s">
        <v>121</v>
      </c>
      <c r="C349" s="30"/>
      <c r="D349" s="36">
        <v>244500</v>
      </c>
      <c r="E349" s="36"/>
      <c r="F349" s="30"/>
      <c r="G349" s="30"/>
      <c r="H349" s="36">
        <v>501233</v>
      </c>
      <c r="I349" s="36"/>
      <c r="J349" s="30"/>
      <c r="K349" s="30"/>
      <c r="L349" s="37" t="s">
        <v>281</v>
      </c>
      <c r="M349" s="37"/>
      <c r="N349" s="30"/>
      <c r="O349" s="30"/>
      <c r="P349" s="37" t="s">
        <v>281</v>
      </c>
      <c r="Q349" s="37"/>
      <c r="R349" s="30"/>
      <c r="S349" s="30"/>
      <c r="T349" s="36">
        <v>745733</v>
      </c>
      <c r="U349" s="36"/>
      <c r="V349" s="30"/>
    </row>
    <row r="350" spans="1:22">
      <c r="A350" s="15"/>
      <c r="B350" s="48"/>
      <c r="C350" s="30"/>
      <c r="D350" s="36"/>
      <c r="E350" s="36"/>
      <c r="F350" s="30"/>
      <c r="G350" s="30"/>
      <c r="H350" s="36"/>
      <c r="I350" s="36"/>
      <c r="J350" s="30"/>
      <c r="K350" s="30"/>
      <c r="L350" s="37"/>
      <c r="M350" s="37"/>
      <c r="N350" s="30"/>
      <c r="O350" s="30"/>
      <c r="P350" s="37"/>
      <c r="Q350" s="37"/>
      <c r="R350" s="30"/>
      <c r="S350" s="30"/>
      <c r="T350" s="36"/>
      <c r="U350" s="36"/>
      <c r="V350" s="30"/>
    </row>
    <row r="351" spans="1:22">
      <c r="A351" s="15"/>
      <c r="B351" s="33" t="s">
        <v>679</v>
      </c>
      <c r="C351" s="17"/>
      <c r="D351" s="34">
        <v>3825</v>
      </c>
      <c r="E351" s="34"/>
      <c r="F351" s="17"/>
      <c r="G351" s="17"/>
      <c r="H351" s="54" t="s">
        <v>281</v>
      </c>
      <c r="I351" s="54"/>
      <c r="J351" s="17"/>
      <c r="K351" s="17"/>
      <c r="L351" s="54" t="s">
        <v>281</v>
      </c>
      <c r="M351" s="54"/>
      <c r="N351" s="17"/>
      <c r="O351" s="17"/>
      <c r="P351" s="54" t="s">
        <v>680</v>
      </c>
      <c r="Q351" s="54"/>
      <c r="R351" s="33" t="s">
        <v>205</v>
      </c>
      <c r="S351" s="17"/>
      <c r="T351" s="54" t="s">
        <v>281</v>
      </c>
      <c r="U351" s="54"/>
      <c r="V351" s="17"/>
    </row>
    <row r="352" spans="1:22">
      <c r="A352" s="15"/>
      <c r="B352" s="33"/>
      <c r="C352" s="17"/>
      <c r="D352" s="34"/>
      <c r="E352" s="34"/>
      <c r="F352" s="17"/>
      <c r="G352" s="17"/>
      <c r="H352" s="54"/>
      <c r="I352" s="54"/>
      <c r="J352" s="17"/>
      <c r="K352" s="17"/>
      <c r="L352" s="54"/>
      <c r="M352" s="54"/>
      <c r="N352" s="17"/>
      <c r="O352" s="17"/>
      <c r="P352" s="54"/>
      <c r="Q352" s="54"/>
      <c r="R352" s="33"/>
      <c r="S352" s="17"/>
      <c r="T352" s="54"/>
      <c r="U352" s="54"/>
      <c r="V352" s="17"/>
    </row>
    <row r="353" spans="1:22">
      <c r="A353" s="15"/>
      <c r="B353" s="48" t="s">
        <v>122</v>
      </c>
      <c r="C353" s="30"/>
      <c r="D353" s="37" t="s">
        <v>281</v>
      </c>
      <c r="E353" s="37"/>
      <c r="F353" s="30"/>
      <c r="G353" s="30"/>
      <c r="H353" s="36">
        <v>10055</v>
      </c>
      <c r="I353" s="36"/>
      <c r="J353" s="30"/>
      <c r="K353" s="30"/>
      <c r="L353" s="37" t="s">
        <v>281</v>
      </c>
      <c r="M353" s="37"/>
      <c r="N353" s="30"/>
      <c r="O353" s="30"/>
      <c r="P353" s="37" t="s">
        <v>281</v>
      </c>
      <c r="Q353" s="37"/>
      <c r="R353" s="30"/>
      <c r="S353" s="30"/>
      <c r="T353" s="36">
        <v>10055</v>
      </c>
      <c r="U353" s="36"/>
      <c r="V353" s="30"/>
    </row>
    <row r="354" spans="1:22">
      <c r="A354" s="15"/>
      <c r="B354" s="48"/>
      <c r="C354" s="30"/>
      <c r="D354" s="37"/>
      <c r="E354" s="37"/>
      <c r="F354" s="30"/>
      <c r="G354" s="30"/>
      <c r="H354" s="36"/>
      <c r="I354" s="36"/>
      <c r="J354" s="30"/>
      <c r="K354" s="30"/>
      <c r="L354" s="37"/>
      <c r="M354" s="37"/>
      <c r="N354" s="30"/>
      <c r="O354" s="30"/>
      <c r="P354" s="37"/>
      <c r="Q354" s="37"/>
      <c r="R354" s="30"/>
      <c r="S354" s="30"/>
      <c r="T354" s="36"/>
      <c r="U354" s="36"/>
      <c r="V354" s="30"/>
    </row>
    <row r="355" spans="1:22">
      <c r="A355" s="15"/>
      <c r="B355" s="33" t="s">
        <v>681</v>
      </c>
      <c r="C355" s="17"/>
      <c r="D355" s="54" t="s">
        <v>682</v>
      </c>
      <c r="E355" s="54"/>
      <c r="F355" s="33" t="s">
        <v>205</v>
      </c>
      <c r="G355" s="17"/>
      <c r="H355" s="34">
        <v>368920</v>
      </c>
      <c r="I355" s="34"/>
      <c r="J355" s="17"/>
      <c r="K355" s="17"/>
      <c r="L355" s="54" t="s">
        <v>281</v>
      </c>
      <c r="M355" s="54"/>
      <c r="N355" s="17"/>
      <c r="O355" s="17"/>
      <c r="P355" s="54" t="s">
        <v>281</v>
      </c>
      <c r="Q355" s="54"/>
      <c r="R355" s="17"/>
      <c r="S355" s="17"/>
      <c r="T355" s="54" t="s">
        <v>281</v>
      </c>
      <c r="U355" s="54"/>
      <c r="V355" s="17"/>
    </row>
    <row r="356" spans="1:22" ht="15.75" thickBot="1">
      <c r="A356" s="15"/>
      <c r="B356" s="33"/>
      <c r="C356" s="17"/>
      <c r="D356" s="74"/>
      <c r="E356" s="74"/>
      <c r="F356" s="87"/>
      <c r="G356" s="17"/>
      <c r="H356" s="88"/>
      <c r="I356" s="88"/>
      <c r="J356" s="75"/>
      <c r="K356" s="17"/>
      <c r="L356" s="74"/>
      <c r="M356" s="74"/>
      <c r="N356" s="75"/>
      <c r="O356" s="17"/>
      <c r="P356" s="74"/>
      <c r="Q356" s="74"/>
      <c r="R356" s="75"/>
      <c r="S356" s="17"/>
      <c r="T356" s="74"/>
      <c r="U356" s="74"/>
      <c r="V356" s="75"/>
    </row>
    <row r="357" spans="1:22" ht="15.75" thickBot="1">
      <c r="A357" s="15"/>
      <c r="B357" s="23" t="s">
        <v>123</v>
      </c>
      <c r="C357" s="24"/>
      <c r="D357" s="123" t="s">
        <v>683</v>
      </c>
      <c r="E357" s="123"/>
      <c r="F357" s="122" t="s">
        <v>205</v>
      </c>
      <c r="G357" s="24"/>
      <c r="H357" s="123" t="s">
        <v>684</v>
      </c>
      <c r="I357" s="123"/>
      <c r="J357" s="122" t="s">
        <v>205</v>
      </c>
      <c r="K357" s="24"/>
      <c r="L357" s="123" t="s">
        <v>676</v>
      </c>
      <c r="M357" s="123"/>
      <c r="N357" s="122" t="s">
        <v>205</v>
      </c>
      <c r="O357" s="24"/>
      <c r="P357" s="123" t="s">
        <v>680</v>
      </c>
      <c r="Q357" s="123"/>
      <c r="R357" s="122" t="s">
        <v>205</v>
      </c>
      <c r="S357" s="24"/>
      <c r="T357" s="123" t="s">
        <v>685</v>
      </c>
      <c r="U357" s="123"/>
      <c r="V357" s="122" t="s">
        <v>205</v>
      </c>
    </row>
    <row r="358" spans="1:22">
      <c r="A358" s="15"/>
      <c r="B358" s="82" t="s">
        <v>124</v>
      </c>
      <c r="C358" s="13"/>
      <c r="D358" s="43"/>
      <c r="E358" s="43"/>
      <c r="F358" s="43"/>
      <c r="G358" s="13"/>
      <c r="H358" s="43"/>
      <c r="I358" s="43"/>
      <c r="J358" s="43"/>
      <c r="K358" s="13"/>
      <c r="L358" s="43"/>
      <c r="M358" s="43"/>
      <c r="N358" s="43"/>
      <c r="O358" s="13"/>
      <c r="P358" s="43"/>
      <c r="Q358" s="43"/>
      <c r="R358" s="43"/>
      <c r="S358" s="13"/>
      <c r="T358" s="43"/>
      <c r="U358" s="43"/>
      <c r="V358" s="43"/>
    </row>
    <row r="359" spans="1:22">
      <c r="A359" s="15"/>
      <c r="B359" s="48" t="s">
        <v>125</v>
      </c>
      <c r="C359" s="30"/>
      <c r="D359" s="36">
        <v>967766</v>
      </c>
      <c r="E359" s="36"/>
      <c r="F359" s="30"/>
      <c r="G359" s="30"/>
      <c r="H359" s="37" t="s">
        <v>281</v>
      </c>
      <c r="I359" s="37"/>
      <c r="J359" s="30"/>
      <c r="K359" s="30"/>
      <c r="L359" s="36">
        <v>36757</v>
      </c>
      <c r="M359" s="36"/>
      <c r="N359" s="30"/>
      <c r="O359" s="30"/>
      <c r="P359" s="37" t="s">
        <v>281</v>
      </c>
      <c r="Q359" s="37"/>
      <c r="R359" s="30"/>
      <c r="S359" s="30"/>
      <c r="T359" s="36">
        <v>1004523</v>
      </c>
      <c r="U359" s="36"/>
      <c r="V359" s="30"/>
    </row>
    <row r="360" spans="1:22">
      <c r="A360" s="15"/>
      <c r="B360" s="48"/>
      <c r="C360" s="30"/>
      <c r="D360" s="36"/>
      <c r="E360" s="36"/>
      <c r="F360" s="30"/>
      <c r="G360" s="30"/>
      <c r="H360" s="37"/>
      <c r="I360" s="37"/>
      <c r="J360" s="30"/>
      <c r="K360" s="30"/>
      <c r="L360" s="36"/>
      <c r="M360" s="36"/>
      <c r="N360" s="30"/>
      <c r="O360" s="30"/>
      <c r="P360" s="37"/>
      <c r="Q360" s="37"/>
      <c r="R360" s="30"/>
      <c r="S360" s="30"/>
      <c r="T360" s="36"/>
      <c r="U360" s="36"/>
      <c r="V360" s="30"/>
    </row>
    <row r="361" spans="1:22">
      <c r="A361" s="15"/>
      <c r="B361" s="33" t="s">
        <v>126</v>
      </c>
      <c r="C361" s="17"/>
      <c r="D361" s="54" t="s">
        <v>686</v>
      </c>
      <c r="E361" s="54"/>
      <c r="F361" s="33" t="s">
        <v>205</v>
      </c>
      <c r="G361" s="17"/>
      <c r="H361" s="54" t="s">
        <v>281</v>
      </c>
      <c r="I361" s="54"/>
      <c r="J361" s="17"/>
      <c r="K361" s="17"/>
      <c r="L361" s="54" t="s">
        <v>687</v>
      </c>
      <c r="M361" s="54"/>
      <c r="N361" s="33" t="s">
        <v>205</v>
      </c>
      <c r="O361" s="17"/>
      <c r="P361" s="54" t="s">
        <v>281</v>
      </c>
      <c r="Q361" s="54"/>
      <c r="R361" s="17"/>
      <c r="S361" s="17"/>
      <c r="T361" s="54" t="s">
        <v>688</v>
      </c>
      <c r="U361" s="54"/>
      <c r="V361" s="33" t="s">
        <v>205</v>
      </c>
    </row>
    <row r="362" spans="1:22">
      <c r="A362" s="15"/>
      <c r="B362" s="33"/>
      <c r="C362" s="17"/>
      <c r="D362" s="54"/>
      <c r="E362" s="54"/>
      <c r="F362" s="33"/>
      <c r="G362" s="17"/>
      <c r="H362" s="54"/>
      <c r="I362" s="54"/>
      <c r="J362" s="17"/>
      <c r="K362" s="17"/>
      <c r="L362" s="54"/>
      <c r="M362" s="54"/>
      <c r="N362" s="33"/>
      <c r="O362" s="17"/>
      <c r="P362" s="54"/>
      <c r="Q362" s="54"/>
      <c r="R362" s="17"/>
      <c r="S362" s="17"/>
      <c r="T362" s="54"/>
      <c r="U362" s="54"/>
      <c r="V362" s="33"/>
    </row>
    <row r="363" spans="1:22">
      <c r="A363" s="15"/>
      <c r="B363" s="48" t="s">
        <v>127</v>
      </c>
      <c r="C363" s="30"/>
      <c r="D363" s="36">
        <v>1712</v>
      </c>
      <c r="E363" s="36"/>
      <c r="F363" s="30"/>
      <c r="G363" s="30"/>
      <c r="H363" s="37" t="s">
        <v>281</v>
      </c>
      <c r="I363" s="37"/>
      <c r="J363" s="30"/>
      <c r="K363" s="30"/>
      <c r="L363" s="37" t="s">
        <v>281</v>
      </c>
      <c r="M363" s="37"/>
      <c r="N363" s="30"/>
      <c r="O363" s="30"/>
      <c r="P363" s="37" t="s">
        <v>281</v>
      </c>
      <c r="Q363" s="37"/>
      <c r="R363" s="30"/>
      <c r="S363" s="30"/>
      <c r="T363" s="36">
        <v>1712</v>
      </c>
      <c r="U363" s="36"/>
      <c r="V363" s="30"/>
    </row>
    <row r="364" spans="1:22">
      <c r="A364" s="15"/>
      <c r="B364" s="48"/>
      <c r="C364" s="30"/>
      <c r="D364" s="36"/>
      <c r="E364" s="36"/>
      <c r="F364" s="30"/>
      <c r="G364" s="30"/>
      <c r="H364" s="37"/>
      <c r="I364" s="37"/>
      <c r="J364" s="30"/>
      <c r="K364" s="30"/>
      <c r="L364" s="37"/>
      <c r="M364" s="37"/>
      <c r="N364" s="30"/>
      <c r="O364" s="30"/>
      <c r="P364" s="37"/>
      <c r="Q364" s="37"/>
      <c r="R364" s="30"/>
      <c r="S364" s="30"/>
      <c r="T364" s="36"/>
      <c r="U364" s="36"/>
      <c r="V364" s="30"/>
    </row>
    <row r="365" spans="1:22">
      <c r="A365" s="15"/>
      <c r="B365" s="33" t="s">
        <v>128</v>
      </c>
      <c r="C365" s="17"/>
      <c r="D365" s="54" t="s">
        <v>689</v>
      </c>
      <c r="E365" s="54"/>
      <c r="F365" s="33" t="s">
        <v>205</v>
      </c>
      <c r="G365" s="17"/>
      <c r="H365" s="54" t="s">
        <v>281</v>
      </c>
      <c r="I365" s="54"/>
      <c r="J365" s="17"/>
      <c r="K365" s="17"/>
      <c r="L365" s="54" t="s">
        <v>281</v>
      </c>
      <c r="M365" s="54"/>
      <c r="N365" s="17"/>
      <c r="O365" s="17"/>
      <c r="P365" s="54" t="s">
        <v>281</v>
      </c>
      <c r="Q365" s="54"/>
      <c r="R365" s="17"/>
      <c r="S365" s="17"/>
      <c r="T365" s="54" t="s">
        <v>689</v>
      </c>
      <c r="U365" s="54"/>
      <c r="V365" s="33" t="s">
        <v>205</v>
      </c>
    </row>
    <row r="366" spans="1:22">
      <c r="A366" s="15"/>
      <c r="B366" s="33"/>
      <c r="C366" s="17"/>
      <c r="D366" s="54"/>
      <c r="E366" s="54"/>
      <c r="F366" s="33"/>
      <c r="G366" s="17"/>
      <c r="H366" s="54"/>
      <c r="I366" s="54"/>
      <c r="J366" s="17"/>
      <c r="K366" s="17"/>
      <c r="L366" s="54"/>
      <c r="M366" s="54"/>
      <c r="N366" s="17"/>
      <c r="O366" s="17"/>
      <c r="P366" s="54"/>
      <c r="Q366" s="54"/>
      <c r="R366" s="17"/>
      <c r="S366" s="17"/>
      <c r="T366" s="54"/>
      <c r="U366" s="54"/>
      <c r="V366" s="33"/>
    </row>
    <row r="367" spans="1:22">
      <c r="A367" s="15"/>
      <c r="B367" s="48" t="s">
        <v>690</v>
      </c>
      <c r="C367" s="30"/>
      <c r="D367" s="37" t="s">
        <v>281</v>
      </c>
      <c r="E367" s="37"/>
      <c r="F367" s="30"/>
      <c r="G367" s="30"/>
      <c r="H367" s="37" t="s">
        <v>281</v>
      </c>
      <c r="I367" s="37"/>
      <c r="J367" s="30"/>
      <c r="K367" s="30"/>
      <c r="L367" s="37" t="s">
        <v>680</v>
      </c>
      <c r="M367" s="37"/>
      <c r="N367" s="48" t="s">
        <v>205</v>
      </c>
      <c r="O367" s="30"/>
      <c r="P367" s="36">
        <v>3825</v>
      </c>
      <c r="Q367" s="36"/>
      <c r="R367" s="30"/>
      <c r="S367" s="30"/>
      <c r="T367" s="37" t="s">
        <v>281</v>
      </c>
      <c r="U367" s="37"/>
      <c r="V367" s="30"/>
    </row>
    <row r="368" spans="1:22">
      <c r="A368" s="15"/>
      <c r="B368" s="48"/>
      <c r="C368" s="30"/>
      <c r="D368" s="37"/>
      <c r="E368" s="37"/>
      <c r="F368" s="30"/>
      <c r="G368" s="30"/>
      <c r="H368" s="37"/>
      <c r="I368" s="37"/>
      <c r="J368" s="30"/>
      <c r="K368" s="30"/>
      <c r="L368" s="37"/>
      <c r="M368" s="37"/>
      <c r="N368" s="48"/>
      <c r="O368" s="30"/>
      <c r="P368" s="36"/>
      <c r="Q368" s="36"/>
      <c r="R368" s="30"/>
      <c r="S368" s="30"/>
      <c r="T368" s="37"/>
      <c r="U368" s="37"/>
      <c r="V368" s="30"/>
    </row>
    <row r="369" spans="1:22">
      <c r="A369" s="15"/>
      <c r="B369" s="33" t="s">
        <v>129</v>
      </c>
      <c r="C369" s="17"/>
      <c r="D369" s="54" t="s">
        <v>691</v>
      </c>
      <c r="E369" s="54"/>
      <c r="F369" s="33" t="s">
        <v>205</v>
      </c>
      <c r="G369" s="17"/>
      <c r="H369" s="54" t="s">
        <v>281</v>
      </c>
      <c r="I369" s="54"/>
      <c r="J369" s="17"/>
      <c r="K369" s="17"/>
      <c r="L369" s="54" t="s">
        <v>692</v>
      </c>
      <c r="M369" s="54"/>
      <c r="N369" s="33" t="s">
        <v>205</v>
      </c>
      <c r="O369" s="17"/>
      <c r="P369" s="54" t="s">
        <v>281</v>
      </c>
      <c r="Q369" s="54"/>
      <c r="R369" s="17"/>
      <c r="S369" s="17"/>
      <c r="T369" s="54" t="s">
        <v>693</v>
      </c>
      <c r="U369" s="54"/>
      <c r="V369" s="33" t="s">
        <v>205</v>
      </c>
    </row>
    <row r="370" spans="1:22" ht="15.75" thickBot="1">
      <c r="A370" s="15"/>
      <c r="B370" s="33"/>
      <c r="C370" s="17"/>
      <c r="D370" s="74"/>
      <c r="E370" s="74"/>
      <c r="F370" s="87"/>
      <c r="G370" s="17"/>
      <c r="H370" s="74"/>
      <c r="I370" s="74"/>
      <c r="J370" s="75"/>
      <c r="K370" s="17"/>
      <c r="L370" s="74"/>
      <c r="M370" s="74"/>
      <c r="N370" s="87"/>
      <c r="O370" s="17"/>
      <c r="P370" s="74"/>
      <c r="Q370" s="74"/>
      <c r="R370" s="75"/>
      <c r="S370" s="17"/>
      <c r="T370" s="74"/>
      <c r="U370" s="74"/>
      <c r="V370" s="87"/>
    </row>
    <row r="371" spans="1:22">
      <c r="A371" s="15"/>
      <c r="B371" s="48" t="s">
        <v>694</v>
      </c>
      <c r="C371" s="30"/>
      <c r="D371" s="51">
        <v>129099</v>
      </c>
      <c r="E371" s="51"/>
      <c r="F371" s="31"/>
      <c r="G371" s="30"/>
      <c r="H371" s="78" t="s">
        <v>281</v>
      </c>
      <c r="I371" s="78"/>
      <c r="J371" s="31"/>
      <c r="K371" s="30"/>
      <c r="L371" s="51">
        <v>30146</v>
      </c>
      <c r="M371" s="51"/>
      <c r="N371" s="31"/>
      <c r="O371" s="30"/>
      <c r="P371" s="51">
        <v>3825</v>
      </c>
      <c r="Q371" s="51"/>
      <c r="R371" s="31"/>
      <c r="S371" s="30"/>
      <c r="T371" s="51">
        <v>163070</v>
      </c>
      <c r="U371" s="51"/>
      <c r="V371" s="31"/>
    </row>
    <row r="372" spans="1:22" ht="15.75" thickBot="1">
      <c r="A372" s="15"/>
      <c r="B372" s="48"/>
      <c r="C372" s="30"/>
      <c r="D372" s="60"/>
      <c r="E372" s="60"/>
      <c r="F372" s="61"/>
      <c r="G372" s="30"/>
      <c r="H372" s="38"/>
      <c r="I372" s="38"/>
      <c r="J372" s="61"/>
      <c r="K372" s="30"/>
      <c r="L372" s="60"/>
      <c r="M372" s="60"/>
      <c r="N372" s="61"/>
      <c r="O372" s="30"/>
      <c r="P372" s="60"/>
      <c r="Q372" s="60"/>
      <c r="R372" s="61"/>
      <c r="S372" s="30"/>
      <c r="T372" s="60"/>
      <c r="U372" s="60"/>
      <c r="V372" s="61"/>
    </row>
    <row r="373" spans="1:22">
      <c r="A373" s="15"/>
      <c r="B373" s="33" t="s">
        <v>131</v>
      </c>
      <c r="C373" s="17"/>
      <c r="D373" s="119" t="s">
        <v>695</v>
      </c>
      <c r="E373" s="119"/>
      <c r="F373" s="39" t="s">
        <v>205</v>
      </c>
      <c r="G373" s="17"/>
      <c r="H373" s="41">
        <v>8041</v>
      </c>
      <c r="I373" s="41"/>
      <c r="J373" s="43"/>
      <c r="K373" s="17"/>
      <c r="L373" s="41">
        <v>6304</v>
      </c>
      <c r="M373" s="41"/>
      <c r="N373" s="43"/>
      <c r="O373" s="17"/>
      <c r="P373" s="119" t="s">
        <v>281</v>
      </c>
      <c r="Q373" s="119"/>
      <c r="R373" s="43"/>
      <c r="S373" s="17"/>
      <c r="T373" s="119" t="s">
        <v>696</v>
      </c>
      <c r="U373" s="119"/>
      <c r="V373" s="39" t="s">
        <v>205</v>
      </c>
    </row>
    <row r="374" spans="1:22">
      <c r="A374" s="15"/>
      <c r="B374" s="33"/>
      <c r="C374" s="17"/>
      <c r="D374" s="120"/>
      <c r="E374" s="120"/>
      <c r="F374" s="121"/>
      <c r="G374" s="17"/>
      <c r="H374" s="99"/>
      <c r="I374" s="99"/>
      <c r="J374" s="100"/>
      <c r="K374" s="17"/>
      <c r="L374" s="99"/>
      <c r="M374" s="99"/>
      <c r="N374" s="100"/>
      <c r="O374" s="17"/>
      <c r="P374" s="120"/>
      <c r="Q374" s="120"/>
      <c r="R374" s="100"/>
      <c r="S374" s="17"/>
      <c r="T374" s="120"/>
      <c r="U374" s="120"/>
      <c r="V374" s="121"/>
    </row>
    <row r="375" spans="1:22">
      <c r="A375" s="15"/>
      <c r="B375" s="48" t="s">
        <v>132</v>
      </c>
      <c r="C375" s="30"/>
      <c r="D375" s="36">
        <v>65791</v>
      </c>
      <c r="E375" s="36"/>
      <c r="F375" s="30"/>
      <c r="G375" s="30"/>
      <c r="H375" s="37" t="s">
        <v>605</v>
      </c>
      <c r="I375" s="37"/>
      <c r="J375" s="48" t="s">
        <v>205</v>
      </c>
      <c r="K375" s="30"/>
      <c r="L375" s="37" t="s">
        <v>281</v>
      </c>
      <c r="M375" s="37"/>
      <c r="N375" s="30"/>
      <c r="O375" s="30"/>
      <c r="P375" s="37" t="s">
        <v>281</v>
      </c>
      <c r="Q375" s="37"/>
      <c r="R375" s="30"/>
      <c r="S375" s="30"/>
      <c r="T375" s="36">
        <v>45644</v>
      </c>
      <c r="U375" s="36"/>
      <c r="V375" s="30"/>
    </row>
    <row r="376" spans="1:22" ht="15.75" thickBot="1">
      <c r="A376" s="15"/>
      <c r="B376" s="48"/>
      <c r="C376" s="30"/>
      <c r="D376" s="60"/>
      <c r="E376" s="60"/>
      <c r="F376" s="61"/>
      <c r="G376" s="30"/>
      <c r="H376" s="38"/>
      <c r="I376" s="38"/>
      <c r="J376" s="85"/>
      <c r="K376" s="30"/>
      <c r="L376" s="38"/>
      <c r="M376" s="38"/>
      <c r="N376" s="61"/>
      <c r="O376" s="30"/>
      <c r="P376" s="38"/>
      <c r="Q376" s="38"/>
      <c r="R376" s="61"/>
      <c r="S376" s="30"/>
      <c r="T376" s="60"/>
      <c r="U376" s="60"/>
      <c r="V376" s="61"/>
    </row>
    <row r="377" spans="1:22">
      <c r="A377" s="15"/>
      <c r="B377" s="33" t="s">
        <v>133</v>
      </c>
      <c r="C377" s="17"/>
      <c r="D377" s="39" t="s">
        <v>201</v>
      </c>
      <c r="E377" s="41">
        <v>39295</v>
      </c>
      <c r="F377" s="43"/>
      <c r="G377" s="17"/>
      <c r="H377" s="39" t="s">
        <v>201</v>
      </c>
      <c r="I377" s="119" t="s">
        <v>574</v>
      </c>
      <c r="J377" s="39" t="s">
        <v>205</v>
      </c>
      <c r="K377" s="17"/>
      <c r="L377" s="39" t="s">
        <v>201</v>
      </c>
      <c r="M377" s="41">
        <v>6304</v>
      </c>
      <c r="N377" s="43"/>
      <c r="O377" s="17"/>
      <c r="P377" s="39" t="s">
        <v>201</v>
      </c>
      <c r="Q377" s="119" t="s">
        <v>281</v>
      </c>
      <c r="R377" s="43"/>
      <c r="S377" s="17"/>
      <c r="T377" s="39" t="s">
        <v>201</v>
      </c>
      <c r="U377" s="41">
        <v>33493</v>
      </c>
      <c r="V377" s="43"/>
    </row>
    <row r="378" spans="1:22" ht="15.75" thickBot="1">
      <c r="A378" s="15"/>
      <c r="B378" s="33"/>
      <c r="C378" s="17"/>
      <c r="D378" s="40"/>
      <c r="E378" s="42"/>
      <c r="F378" s="44"/>
      <c r="G378" s="17"/>
      <c r="H378" s="40"/>
      <c r="I378" s="64"/>
      <c r="J378" s="40"/>
      <c r="K378" s="17"/>
      <c r="L378" s="40"/>
      <c r="M378" s="42"/>
      <c r="N378" s="44"/>
      <c r="O378" s="17"/>
      <c r="P378" s="40"/>
      <c r="Q378" s="64"/>
      <c r="R378" s="44"/>
      <c r="S378" s="17"/>
      <c r="T378" s="40"/>
      <c r="U378" s="42"/>
      <c r="V378" s="44"/>
    </row>
    <row r="379" spans="1:22" ht="15.75" thickTop="1">
      <c r="A379" s="15"/>
      <c r="B379" s="90" t="s">
        <v>562</v>
      </c>
      <c r="C379" s="90"/>
      <c r="D379" s="90"/>
      <c r="E379" s="90"/>
      <c r="F379" s="90"/>
      <c r="G379" s="90"/>
      <c r="H379" s="90"/>
      <c r="I379" s="90"/>
      <c r="J379" s="90"/>
      <c r="K379" s="90"/>
      <c r="L379" s="90"/>
      <c r="M379" s="90"/>
      <c r="N379" s="90"/>
      <c r="O379" s="90"/>
      <c r="P379" s="90"/>
      <c r="Q379" s="90"/>
      <c r="R379" s="90"/>
      <c r="S379" s="90"/>
      <c r="T379" s="90"/>
      <c r="U379" s="90"/>
      <c r="V379" s="90"/>
    </row>
    <row r="380" spans="1:22">
      <c r="A380" s="15"/>
      <c r="B380" s="90" t="s">
        <v>670</v>
      </c>
      <c r="C380" s="90"/>
      <c r="D380" s="90"/>
      <c r="E380" s="90"/>
      <c r="F380" s="90"/>
      <c r="G380" s="90"/>
      <c r="H380" s="90"/>
      <c r="I380" s="90"/>
      <c r="J380" s="90"/>
      <c r="K380" s="90"/>
      <c r="L380" s="90"/>
      <c r="M380" s="90"/>
      <c r="N380" s="90"/>
      <c r="O380" s="90"/>
      <c r="P380" s="90"/>
      <c r="Q380" s="90"/>
      <c r="R380" s="90"/>
      <c r="S380" s="90"/>
      <c r="T380" s="90"/>
      <c r="U380" s="90"/>
      <c r="V380" s="90"/>
    </row>
    <row r="381" spans="1:22">
      <c r="A381" s="15"/>
      <c r="B381" s="90" t="s">
        <v>564</v>
      </c>
      <c r="C381" s="90"/>
      <c r="D381" s="90"/>
      <c r="E381" s="90"/>
      <c r="F381" s="90"/>
      <c r="G381" s="90"/>
      <c r="H381" s="90"/>
      <c r="I381" s="90"/>
      <c r="J381" s="90"/>
      <c r="K381" s="90"/>
      <c r="L381" s="90"/>
      <c r="M381" s="90"/>
      <c r="N381" s="90"/>
      <c r="O381" s="90"/>
      <c r="P381" s="90"/>
      <c r="Q381" s="90"/>
      <c r="R381" s="90"/>
      <c r="S381" s="90"/>
      <c r="T381" s="90"/>
      <c r="U381" s="90"/>
      <c r="V381" s="90"/>
    </row>
    <row r="382" spans="1:22">
      <c r="A382" s="15"/>
      <c r="B382" s="124" t="s">
        <v>661</v>
      </c>
      <c r="C382" s="124"/>
      <c r="D382" s="124"/>
      <c r="E382" s="124"/>
      <c r="F382" s="124"/>
      <c r="G382" s="124"/>
      <c r="H382" s="124"/>
      <c r="I382" s="124"/>
      <c r="J382" s="124"/>
      <c r="K382" s="124"/>
      <c r="L382" s="124"/>
      <c r="M382" s="124"/>
      <c r="N382" s="124"/>
      <c r="O382" s="124"/>
      <c r="P382" s="124"/>
      <c r="Q382" s="124"/>
      <c r="R382" s="124"/>
      <c r="S382" s="124"/>
      <c r="T382" s="124"/>
      <c r="U382" s="124"/>
      <c r="V382" s="124"/>
    </row>
    <row r="383" spans="1:22">
      <c r="A383" s="15"/>
      <c r="B383" s="28"/>
      <c r="C383" s="28"/>
      <c r="D383" s="28"/>
      <c r="E383" s="28"/>
      <c r="F383" s="28"/>
      <c r="G383" s="28"/>
      <c r="H383" s="28"/>
      <c r="I383" s="28"/>
      <c r="J383" s="28"/>
      <c r="K383" s="28"/>
      <c r="L383" s="28"/>
      <c r="M383" s="28"/>
      <c r="N383" s="28"/>
      <c r="O383" s="28"/>
      <c r="P383" s="28"/>
      <c r="Q383" s="28"/>
      <c r="R383" s="28"/>
      <c r="S383" s="28"/>
      <c r="T383" s="28"/>
      <c r="U383" s="28"/>
      <c r="V383" s="28"/>
    </row>
    <row r="384" spans="1:22">
      <c r="A384" s="15"/>
      <c r="B384" s="10"/>
      <c r="C384" s="10"/>
      <c r="D384" s="10"/>
      <c r="E384" s="10"/>
      <c r="F384" s="10"/>
      <c r="G384" s="10"/>
      <c r="H384" s="10"/>
      <c r="I384" s="10"/>
      <c r="J384" s="10"/>
      <c r="K384" s="10"/>
      <c r="L384" s="10"/>
      <c r="M384" s="10"/>
      <c r="N384" s="10"/>
      <c r="O384" s="10"/>
      <c r="P384" s="10"/>
      <c r="Q384" s="10"/>
      <c r="R384" s="10"/>
      <c r="S384" s="10"/>
      <c r="T384" s="10"/>
      <c r="U384" s="10"/>
      <c r="V384" s="10"/>
    </row>
    <row r="385" spans="1:22" ht="15.75" thickBot="1">
      <c r="A385" s="15"/>
      <c r="B385" s="22" t="s">
        <v>518</v>
      </c>
      <c r="C385" s="13"/>
      <c r="D385" s="29" t="s">
        <v>566</v>
      </c>
      <c r="E385" s="29"/>
      <c r="F385" s="29"/>
      <c r="G385" s="13"/>
      <c r="H385" s="29" t="s">
        <v>567</v>
      </c>
      <c r="I385" s="29"/>
      <c r="J385" s="29"/>
      <c r="K385" s="13"/>
      <c r="L385" s="29" t="s">
        <v>568</v>
      </c>
      <c r="M385" s="29"/>
      <c r="N385" s="29"/>
      <c r="O385" s="13"/>
      <c r="P385" s="29" t="s">
        <v>569</v>
      </c>
      <c r="Q385" s="29"/>
      <c r="R385" s="29"/>
      <c r="S385" s="13"/>
      <c r="T385" s="29" t="s">
        <v>570</v>
      </c>
      <c r="U385" s="29"/>
      <c r="V385" s="29"/>
    </row>
    <row r="386" spans="1:22">
      <c r="A386" s="15"/>
      <c r="B386" s="81" t="s">
        <v>104</v>
      </c>
      <c r="C386" s="24"/>
      <c r="D386" s="31"/>
      <c r="E386" s="31"/>
      <c r="F386" s="31"/>
      <c r="G386" s="24"/>
      <c r="H386" s="31"/>
      <c r="I386" s="31"/>
      <c r="J386" s="31"/>
      <c r="K386" s="24"/>
      <c r="L386" s="31"/>
      <c r="M386" s="31"/>
      <c r="N386" s="31"/>
      <c r="O386" s="24"/>
      <c r="P386" s="31"/>
      <c r="Q386" s="31"/>
      <c r="R386" s="31"/>
      <c r="S386" s="24"/>
      <c r="T386" s="31"/>
      <c r="U386" s="31"/>
      <c r="V386" s="31"/>
    </row>
    <row r="387" spans="1:22">
      <c r="A387" s="15"/>
      <c r="B387" s="33" t="s">
        <v>116</v>
      </c>
      <c r="C387" s="17"/>
      <c r="D387" s="33" t="s">
        <v>201</v>
      </c>
      <c r="E387" s="34">
        <v>143678</v>
      </c>
      <c r="F387" s="17"/>
      <c r="G387" s="17"/>
      <c r="H387" s="33" t="s">
        <v>201</v>
      </c>
      <c r="I387" s="34">
        <v>271099</v>
      </c>
      <c r="J387" s="17"/>
      <c r="K387" s="17"/>
      <c r="L387" s="33" t="s">
        <v>201</v>
      </c>
      <c r="M387" s="54" t="s">
        <v>281</v>
      </c>
      <c r="N387" s="17"/>
      <c r="O387" s="17"/>
      <c r="P387" s="33" t="s">
        <v>201</v>
      </c>
      <c r="Q387" s="54" t="s">
        <v>281</v>
      </c>
      <c r="R387" s="17"/>
      <c r="S387" s="17"/>
      <c r="T387" s="33" t="s">
        <v>201</v>
      </c>
      <c r="U387" s="34">
        <v>414777</v>
      </c>
      <c r="V387" s="17"/>
    </row>
    <row r="388" spans="1:22" ht="15.75" thickBot="1">
      <c r="A388" s="15"/>
      <c r="B388" s="33"/>
      <c r="C388" s="17"/>
      <c r="D388" s="87"/>
      <c r="E388" s="88"/>
      <c r="F388" s="75"/>
      <c r="G388" s="17"/>
      <c r="H388" s="87"/>
      <c r="I388" s="88"/>
      <c r="J388" s="75"/>
      <c r="K388" s="17"/>
      <c r="L388" s="87"/>
      <c r="M388" s="74"/>
      <c r="N388" s="75"/>
      <c r="O388" s="17"/>
      <c r="P388" s="87"/>
      <c r="Q388" s="74"/>
      <c r="R388" s="75"/>
      <c r="S388" s="17"/>
      <c r="T388" s="87"/>
      <c r="U388" s="88"/>
      <c r="V388" s="75"/>
    </row>
    <row r="389" spans="1:22">
      <c r="A389" s="15"/>
      <c r="B389" s="81" t="s">
        <v>117</v>
      </c>
      <c r="C389" s="24"/>
      <c r="D389" s="31"/>
      <c r="E389" s="31"/>
      <c r="F389" s="31"/>
      <c r="G389" s="24"/>
      <c r="H389" s="31"/>
      <c r="I389" s="31"/>
      <c r="J389" s="31"/>
      <c r="K389" s="24"/>
      <c r="L389" s="31"/>
      <c r="M389" s="31"/>
      <c r="N389" s="31"/>
      <c r="O389" s="24"/>
      <c r="P389" s="31"/>
      <c r="Q389" s="31"/>
      <c r="R389" s="31"/>
      <c r="S389" s="24"/>
      <c r="T389" s="31"/>
      <c r="U389" s="31"/>
      <c r="V389" s="31"/>
    </row>
    <row r="390" spans="1:22" ht="21" customHeight="1">
      <c r="A390" s="15"/>
      <c r="B390" s="33" t="s">
        <v>673</v>
      </c>
      <c r="C390" s="17"/>
      <c r="D390" s="54" t="s">
        <v>697</v>
      </c>
      <c r="E390" s="54"/>
      <c r="F390" s="33" t="s">
        <v>205</v>
      </c>
      <c r="G390" s="17"/>
      <c r="H390" s="54" t="s">
        <v>698</v>
      </c>
      <c r="I390" s="54"/>
      <c r="J390" s="33" t="s">
        <v>205</v>
      </c>
      <c r="K390" s="17"/>
      <c r="L390" s="54" t="s">
        <v>281</v>
      </c>
      <c r="M390" s="54"/>
      <c r="N390" s="17"/>
      <c r="O390" s="17"/>
      <c r="P390" s="54" t="s">
        <v>281</v>
      </c>
      <c r="Q390" s="54"/>
      <c r="R390" s="17"/>
      <c r="S390" s="17"/>
      <c r="T390" s="54" t="s">
        <v>699</v>
      </c>
      <c r="U390" s="54"/>
      <c r="V390" s="33" t="s">
        <v>205</v>
      </c>
    </row>
    <row r="391" spans="1:22">
      <c r="A391" s="15"/>
      <c r="B391" s="33"/>
      <c r="C391" s="17"/>
      <c r="D391" s="54"/>
      <c r="E391" s="54"/>
      <c r="F391" s="33"/>
      <c r="G391" s="17"/>
      <c r="H391" s="54"/>
      <c r="I391" s="54"/>
      <c r="J391" s="33"/>
      <c r="K391" s="17"/>
      <c r="L391" s="54"/>
      <c r="M391" s="54"/>
      <c r="N391" s="17"/>
      <c r="O391" s="17"/>
      <c r="P391" s="54"/>
      <c r="Q391" s="54"/>
      <c r="R391" s="17"/>
      <c r="S391" s="17"/>
      <c r="T391" s="54"/>
      <c r="U391" s="54"/>
      <c r="V391" s="33"/>
    </row>
    <row r="392" spans="1:22">
      <c r="A392" s="15"/>
      <c r="B392" s="48" t="s">
        <v>24</v>
      </c>
      <c r="C392" s="30"/>
      <c r="D392" s="37" t="s">
        <v>281</v>
      </c>
      <c r="E392" s="37"/>
      <c r="F392" s="30"/>
      <c r="G392" s="30"/>
      <c r="H392" s="36">
        <v>88619</v>
      </c>
      <c r="I392" s="36"/>
      <c r="J392" s="30"/>
      <c r="K392" s="30"/>
      <c r="L392" s="37" t="s">
        <v>281</v>
      </c>
      <c r="M392" s="37"/>
      <c r="N392" s="30"/>
      <c r="O392" s="30"/>
      <c r="P392" s="37" t="s">
        <v>281</v>
      </c>
      <c r="Q392" s="37"/>
      <c r="R392" s="30"/>
      <c r="S392" s="30"/>
      <c r="T392" s="36">
        <v>88619</v>
      </c>
      <c r="U392" s="36"/>
      <c r="V392" s="30"/>
    </row>
    <row r="393" spans="1:22">
      <c r="A393" s="15"/>
      <c r="B393" s="48"/>
      <c r="C393" s="30"/>
      <c r="D393" s="37"/>
      <c r="E393" s="37"/>
      <c r="F393" s="30"/>
      <c r="G393" s="30"/>
      <c r="H393" s="36"/>
      <c r="I393" s="36"/>
      <c r="J393" s="30"/>
      <c r="K393" s="30"/>
      <c r="L393" s="37"/>
      <c r="M393" s="37"/>
      <c r="N393" s="30"/>
      <c r="O393" s="30"/>
      <c r="P393" s="37"/>
      <c r="Q393" s="37"/>
      <c r="R393" s="30"/>
      <c r="S393" s="30"/>
      <c r="T393" s="36"/>
      <c r="U393" s="36"/>
      <c r="V393" s="30"/>
    </row>
    <row r="394" spans="1:22">
      <c r="A394" s="15"/>
      <c r="B394" s="33" t="s">
        <v>120</v>
      </c>
      <c r="C394" s="17"/>
      <c r="D394" s="54" t="s">
        <v>281</v>
      </c>
      <c r="E394" s="54"/>
      <c r="F394" s="17"/>
      <c r="G394" s="17"/>
      <c r="H394" s="54" t="s">
        <v>700</v>
      </c>
      <c r="I394" s="54"/>
      <c r="J394" s="33" t="s">
        <v>205</v>
      </c>
      <c r="K394" s="17"/>
      <c r="L394" s="54" t="s">
        <v>281</v>
      </c>
      <c r="M394" s="54"/>
      <c r="N394" s="17"/>
      <c r="O394" s="17"/>
      <c r="P394" s="54" t="s">
        <v>281</v>
      </c>
      <c r="Q394" s="54"/>
      <c r="R394" s="17"/>
      <c r="S394" s="17"/>
      <c r="T394" s="54" t="s">
        <v>700</v>
      </c>
      <c r="U394" s="54"/>
      <c r="V394" s="33" t="s">
        <v>205</v>
      </c>
    </row>
    <row r="395" spans="1:22">
      <c r="A395" s="15"/>
      <c r="B395" s="33"/>
      <c r="C395" s="17"/>
      <c r="D395" s="54"/>
      <c r="E395" s="54"/>
      <c r="F395" s="17"/>
      <c r="G395" s="17"/>
      <c r="H395" s="54"/>
      <c r="I395" s="54"/>
      <c r="J395" s="33"/>
      <c r="K395" s="17"/>
      <c r="L395" s="54"/>
      <c r="M395" s="54"/>
      <c r="N395" s="17"/>
      <c r="O395" s="17"/>
      <c r="P395" s="54"/>
      <c r="Q395" s="54"/>
      <c r="R395" s="17"/>
      <c r="S395" s="17"/>
      <c r="T395" s="54"/>
      <c r="U395" s="54"/>
      <c r="V395" s="33"/>
    </row>
    <row r="396" spans="1:22">
      <c r="A396" s="15"/>
      <c r="B396" s="48" t="s">
        <v>121</v>
      </c>
      <c r="C396" s="30"/>
      <c r="D396" s="36">
        <v>15390</v>
      </c>
      <c r="E396" s="36"/>
      <c r="F396" s="30"/>
      <c r="G396" s="30"/>
      <c r="H396" s="36">
        <v>7250</v>
      </c>
      <c r="I396" s="36"/>
      <c r="J396" s="30"/>
      <c r="K396" s="30"/>
      <c r="L396" s="37" t="s">
        <v>281</v>
      </c>
      <c r="M396" s="37"/>
      <c r="N396" s="30"/>
      <c r="O396" s="30"/>
      <c r="P396" s="37" t="s">
        <v>281</v>
      </c>
      <c r="Q396" s="37"/>
      <c r="R396" s="30"/>
      <c r="S396" s="30"/>
      <c r="T396" s="36">
        <v>22640</v>
      </c>
      <c r="U396" s="36"/>
      <c r="V396" s="30"/>
    </row>
    <row r="397" spans="1:22">
      <c r="A397" s="15"/>
      <c r="B397" s="48"/>
      <c r="C397" s="30"/>
      <c r="D397" s="36"/>
      <c r="E397" s="36"/>
      <c r="F397" s="30"/>
      <c r="G397" s="30"/>
      <c r="H397" s="36"/>
      <c r="I397" s="36"/>
      <c r="J397" s="30"/>
      <c r="K397" s="30"/>
      <c r="L397" s="37"/>
      <c r="M397" s="37"/>
      <c r="N397" s="30"/>
      <c r="O397" s="30"/>
      <c r="P397" s="37"/>
      <c r="Q397" s="37"/>
      <c r="R397" s="30"/>
      <c r="S397" s="30"/>
      <c r="T397" s="36"/>
      <c r="U397" s="36"/>
      <c r="V397" s="30"/>
    </row>
    <row r="398" spans="1:22">
      <c r="A398" s="15"/>
      <c r="B398" s="33" t="s">
        <v>122</v>
      </c>
      <c r="C398" s="17"/>
      <c r="D398" s="54" t="s">
        <v>281</v>
      </c>
      <c r="E398" s="54"/>
      <c r="F398" s="17"/>
      <c r="G398" s="17"/>
      <c r="H398" s="34">
        <v>6849</v>
      </c>
      <c r="I398" s="34"/>
      <c r="J398" s="17"/>
      <c r="K398" s="17"/>
      <c r="L398" s="54" t="s">
        <v>281</v>
      </c>
      <c r="M398" s="54"/>
      <c r="N398" s="17"/>
      <c r="O398" s="17"/>
      <c r="P398" s="54" t="s">
        <v>281</v>
      </c>
      <c r="Q398" s="54"/>
      <c r="R398" s="17"/>
      <c r="S398" s="17"/>
      <c r="T398" s="34">
        <v>6849</v>
      </c>
      <c r="U398" s="34"/>
      <c r="V398" s="17"/>
    </row>
    <row r="399" spans="1:22">
      <c r="A399" s="15"/>
      <c r="B399" s="33"/>
      <c r="C399" s="17"/>
      <c r="D399" s="54"/>
      <c r="E399" s="54"/>
      <c r="F399" s="17"/>
      <c r="G399" s="17"/>
      <c r="H399" s="34"/>
      <c r="I399" s="34"/>
      <c r="J399" s="17"/>
      <c r="K399" s="17"/>
      <c r="L399" s="54"/>
      <c r="M399" s="54"/>
      <c r="N399" s="17"/>
      <c r="O399" s="17"/>
      <c r="P399" s="54"/>
      <c r="Q399" s="54"/>
      <c r="R399" s="17"/>
      <c r="S399" s="17"/>
      <c r="T399" s="34"/>
      <c r="U399" s="34"/>
      <c r="V399" s="17"/>
    </row>
    <row r="400" spans="1:22">
      <c r="A400" s="15"/>
      <c r="B400" s="48" t="s">
        <v>681</v>
      </c>
      <c r="C400" s="30"/>
      <c r="D400" s="37" t="s">
        <v>701</v>
      </c>
      <c r="E400" s="37"/>
      <c r="F400" s="48" t="s">
        <v>205</v>
      </c>
      <c r="G400" s="30"/>
      <c r="H400" s="36">
        <v>49363</v>
      </c>
      <c r="I400" s="36"/>
      <c r="J400" s="30"/>
      <c r="K400" s="30"/>
      <c r="L400" s="37" t="s">
        <v>281</v>
      </c>
      <c r="M400" s="37"/>
      <c r="N400" s="30"/>
      <c r="O400" s="30"/>
      <c r="P400" s="37" t="s">
        <v>281</v>
      </c>
      <c r="Q400" s="37"/>
      <c r="R400" s="30"/>
      <c r="S400" s="30"/>
      <c r="T400" s="37" t="s">
        <v>281</v>
      </c>
      <c r="U400" s="37"/>
      <c r="V400" s="30"/>
    </row>
    <row r="401" spans="1:22" ht="15.75" thickBot="1">
      <c r="A401" s="15"/>
      <c r="B401" s="48"/>
      <c r="C401" s="30"/>
      <c r="D401" s="38"/>
      <c r="E401" s="38"/>
      <c r="F401" s="85"/>
      <c r="G401" s="30"/>
      <c r="H401" s="60"/>
      <c r="I401" s="60"/>
      <c r="J401" s="61"/>
      <c r="K401" s="30"/>
      <c r="L401" s="38"/>
      <c r="M401" s="38"/>
      <c r="N401" s="61"/>
      <c r="O401" s="30"/>
      <c r="P401" s="38"/>
      <c r="Q401" s="38"/>
      <c r="R401" s="61"/>
      <c r="S401" s="30"/>
      <c r="T401" s="38"/>
      <c r="U401" s="38"/>
      <c r="V401" s="61"/>
    </row>
    <row r="402" spans="1:22">
      <c r="A402" s="15"/>
      <c r="B402" s="33" t="s">
        <v>123</v>
      </c>
      <c r="C402" s="17"/>
      <c r="D402" s="119" t="s">
        <v>702</v>
      </c>
      <c r="E402" s="119"/>
      <c r="F402" s="39" t="s">
        <v>205</v>
      </c>
      <c r="G402" s="17"/>
      <c r="H402" s="119" t="s">
        <v>703</v>
      </c>
      <c r="I402" s="119"/>
      <c r="J402" s="39" t="s">
        <v>205</v>
      </c>
      <c r="K402" s="17"/>
      <c r="L402" s="119" t="s">
        <v>281</v>
      </c>
      <c r="M402" s="119"/>
      <c r="N402" s="43"/>
      <c r="O402" s="17"/>
      <c r="P402" s="119" t="s">
        <v>281</v>
      </c>
      <c r="Q402" s="119"/>
      <c r="R402" s="43"/>
      <c r="S402" s="17"/>
      <c r="T402" s="119" t="s">
        <v>704</v>
      </c>
      <c r="U402" s="119"/>
      <c r="V402" s="39" t="s">
        <v>205</v>
      </c>
    </row>
    <row r="403" spans="1:22" ht="15.75" thickBot="1">
      <c r="A403" s="15"/>
      <c r="B403" s="33"/>
      <c r="C403" s="17"/>
      <c r="D403" s="74"/>
      <c r="E403" s="74"/>
      <c r="F403" s="87"/>
      <c r="G403" s="17"/>
      <c r="H403" s="74"/>
      <c r="I403" s="74"/>
      <c r="J403" s="87"/>
      <c r="K403" s="17"/>
      <c r="L403" s="74"/>
      <c r="M403" s="74"/>
      <c r="N403" s="75"/>
      <c r="O403" s="17"/>
      <c r="P403" s="74"/>
      <c r="Q403" s="74"/>
      <c r="R403" s="75"/>
      <c r="S403" s="17"/>
      <c r="T403" s="74"/>
      <c r="U403" s="74"/>
      <c r="V403" s="87"/>
    </row>
    <row r="404" spans="1:22">
      <c r="A404" s="15"/>
      <c r="B404" s="81" t="s">
        <v>124</v>
      </c>
      <c r="C404" s="24"/>
      <c r="D404" s="31"/>
      <c r="E404" s="31"/>
      <c r="F404" s="31"/>
      <c r="G404" s="24"/>
      <c r="H404" s="31"/>
      <c r="I404" s="31"/>
      <c r="J404" s="31"/>
      <c r="K404" s="24"/>
      <c r="L404" s="31"/>
      <c r="M404" s="31"/>
      <c r="N404" s="31"/>
      <c r="O404" s="24"/>
      <c r="P404" s="31"/>
      <c r="Q404" s="31"/>
      <c r="R404" s="31"/>
      <c r="S404" s="24"/>
      <c r="T404" s="31"/>
      <c r="U404" s="31"/>
      <c r="V404" s="31"/>
    </row>
    <row r="405" spans="1:22">
      <c r="A405" s="15"/>
      <c r="B405" s="33" t="s">
        <v>125</v>
      </c>
      <c r="C405" s="17"/>
      <c r="D405" s="34">
        <v>53000</v>
      </c>
      <c r="E405" s="34"/>
      <c r="F405" s="17"/>
      <c r="G405" s="17"/>
      <c r="H405" s="54" t="s">
        <v>281</v>
      </c>
      <c r="I405" s="54"/>
      <c r="J405" s="17"/>
      <c r="K405" s="17"/>
      <c r="L405" s="54" t="s">
        <v>281</v>
      </c>
      <c r="M405" s="54"/>
      <c r="N405" s="17"/>
      <c r="O405" s="17"/>
      <c r="P405" s="54" t="s">
        <v>281</v>
      </c>
      <c r="Q405" s="54"/>
      <c r="R405" s="17"/>
      <c r="S405" s="17"/>
      <c r="T405" s="34">
        <v>53000</v>
      </c>
      <c r="U405" s="34"/>
      <c r="V405" s="17"/>
    </row>
    <row r="406" spans="1:22">
      <c r="A406" s="15"/>
      <c r="B406" s="33"/>
      <c r="C406" s="17"/>
      <c r="D406" s="34"/>
      <c r="E406" s="34"/>
      <c r="F406" s="17"/>
      <c r="G406" s="17"/>
      <c r="H406" s="54"/>
      <c r="I406" s="54"/>
      <c r="J406" s="17"/>
      <c r="K406" s="17"/>
      <c r="L406" s="54"/>
      <c r="M406" s="54"/>
      <c r="N406" s="17"/>
      <c r="O406" s="17"/>
      <c r="P406" s="54"/>
      <c r="Q406" s="54"/>
      <c r="R406" s="17"/>
      <c r="S406" s="17"/>
      <c r="T406" s="34"/>
      <c r="U406" s="34"/>
      <c r="V406" s="17"/>
    </row>
    <row r="407" spans="1:22">
      <c r="A407" s="15"/>
      <c r="B407" s="48" t="s">
        <v>126</v>
      </c>
      <c r="C407" s="30"/>
      <c r="D407" s="37" t="s">
        <v>705</v>
      </c>
      <c r="E407" s="37"/>
      <c r="F407" s="48" t="s">
        <v>205</v>
      </c>
      <c r="G407" s="30"/>
      <c r="H407" s="37" t="s">
        <v>281</v>
      </c>
      <c r="I407" s="37"/>
      <c r="J407" s="30"/>
      <c r="K407" s="30"/>
      <c r="L407" s="37" t="s">
        <v>281</v>
      </c>
      <c r="M407" s="37"/>
      <c r="N407" s="30"/>
      <c r="O407" s="30"/>
      <c r="P407" s="37" t="s">
        <v>281</v>
      </c>
      <c r="Q407" s="37"/>
      <c r="R407" s="30"/>
      <c r="S407" s="30"/>
      <c r="T407" s="37" t="s">
        <v>705</v>
      </c>
      <c r="U407" s="37"/>
      <c r="V407" s="48" t="s">
        <v>205</v>
      </c>
    </row>
    <row r="408" spans="1:22">
      <c r="A408" s="15"/>
      <c r="B408" s="48"/>
      <c r="C408" s="30"/>
      <c r="D408" s="37"/>
      <c r="E408" s="37"/>
      <c r="F408" s="48"/>
      <c r="G408" s="30"/>
      <c r="H408" s="37"/>
      <c r="I408" s="37"/>
      <c r="J408" s="30"/>
      <c r="K408" s="30"/>
      <c r="L408" s="37"/>
      <c r="M408" s="37"/>
      <c r="N408" s="30"/>
      <c r="O408" s="30"/>
      <c r="P408" s="37"/>
      <c r="Q408" s="37"/>
      <c r="R408" s="30"/>
      <c r="S408" s="30"/>
      <c r="T408" s="37"/>
      <c r="U408" s="37"/>
      <c r="V408" s="48"/>
    </row>
    <row r="409" spans="1:22">
      <c r="A409" s="15"/>
      <c r="B409" s="33" t="s">
        <v>127</v>
      </c>
      <c r="C409" s="17"/>
      <c r="D409" s="34">
        <v>1397</v>
      </c>
      <c r="E409" s="34"/>
      <c r="F409" s="17"/>
      <c r="G409" s="17"/>
      <c r="H409" s="54" t="s">
        <v>281</v>
      </c>
      <c r="I409" s="54"/>
      <c r="J409" s="17"/>
      <c r="K409" s="17"/>
      <c r="L409" s="54" t="s">
        <v>281</v>
      </c>
      <c r="M409" s="54"/>
      <c r="N409" s="17"/>
      <c r="O409" s="17"/>
      <c r="P409" s="54" t="s">
        <v>281</v>
      </c>
      <c r="Q409" s="54"/>
      <c r="R409" s="17"/>
      <c r="S409" s="17"/>
      <c r="T409" s="34">
        <v>1397</v>
      </c>
      <c r="U409" s="34"/>
      <c r="V409" s="17"/>
    </row>
    <row r="410" spans="1:22">
      <c r="A410" s="15"/>
      <c r="B410" s="33"/>
      <c r="C410" s="17"/>
      <c r="D410" s="34"/>
      <c r="E410" s="34"/>
      <c r="F410" s="17"/>
      <c r="G410" s="17"/>
      <c r="H410" s="54"/>
      <c r="I410" s="54"/>
      <c r="J410" s="17"/>
      <c r="K410" s="17"/>
      <c r="L410" s="54"/>
      <c r="M410" s="54"/>
      <c r="N410" s="17"/>
      <c r="O410" s="17"/>
      <c r="P410" s="54"/>
      <c r="Q410" s="54"/>
      <c r="R410" s="17"/>
      <c r="S410" s="17"/>
      <c r="T410" s="34"/>
      <c r="U410" s="34"/>
      <c r="V410" s="17"/>
    </row>
    <row r="411" spans="1:22">
      <c r="A411" s="15"/>
      <c r="B411" s="48" t="s">
        <v>128</v>
      </c>
      <c r="C411" s="30"/>
      <c r="D411" s="37" t="s">
        <v>706</v>
      </c>
      <c r="E411" s="37"/>
      <c r="F411" s="48" t="s">
        <v>205</v>
      </c>
      <c r="G411" s="30"/>
      <c r="H411" s="37" t="s">
        <v>281</v>
      </c>
      <c r="I411" s="37"/>
      <c r="J411" s="30"/>
      <c r="K411" s="30"/>
      <c r="L411" s="37" t="s">
        <v>281</v>
      </c>
      <c r="M411" s="37"/>
      <c r="N411" s="30"/>
      <c r="O411" s="30"/>
      <c r="P411" s="37" t="s">
        <v>281</v>
      </c>
      <c r="Q411" s="37"/>
      <c r="R411" s="30"/>
      <c r="S411" s="30"/>
      <c r="T411" s="37" t="s">
        <v>706</v>
      </c>
      <c r="U411" s="37"/>
      <c r="V411" s="48" t="s">
        <v>205</v>
      </c>
    </row>
    <row r="412" spans="1:22">
      <c r="A412" s="15"/>
      <c r="B412" s="48"/>
      <c r="C412" s="30"/>
      <c r="D412" s="37"/>
      <c r="E412" s="37"/>
      <c r="F412" s="48"/>
      <c r="G412" s="30"/>
      <c r="H412" s="37"/>
      <c r="I412" s="37"/>
      <c r="J412" s="30"/>
      <c r="K412" s="30"/>
      <c r="L412" s="37"/>
      <c r="M412" s="37"/>
      <c r="N412" s="30"/>
      <c r="O412" s="30"/>
      <c r="P412" s="37"/>
      <c r="Q412" s="37"/>
      <c r="R412" s="30"/>
      <c r="S412" s="30"/>
      <c r="T412" s="37"/>
      <c r="U412" s="37"/>
      <c r="V412" s="48"/>
    </row>
    <row r="413" spans="1:22">
      <c r="A413" s="15"/>
      <c r="B413" s="33" t="s">
        <v>129</v>
      </c>
      <c r="C413" s="17"/>
      <c r="D413" s="54" t="s">
        <v>707</v>
      </c>
      <c r="E413" s="54"/>
      <c r="F413" s="33" t="s">
        <v>205</v>
      </c>
      <c r="G413" s="17"/>
      <c r="H413" s="54" t="s">
        <v>281</v>
      </c>
      <c r="I413" s="54"/>
      <c r="J413" s="17"/>
      <c r="K413" s="17"/>
      <c r="L413" s="54" t="s">
        <v>281</v>
      </c>
      <c r="M413" s="54"/>
      <c r="N413" s="17"/>
      <c r="O413" s="17"/>
      <c r="P413" s="54" t="s">
        <v>281</v>
      </c>
      <c r="Q413" s="54"/>
      <c r="R413" s="17"/>
      <c r="S413" s="17"/>
      <c r="T413" s="54" t="s">
        <v>707</v>
      </c>
      <c r="U413" s="54"/>
      <c r="V413" s="33" t="s">
        <v>205</v>
      </c>
    </row>
    <row r="414" spans="1:22" ht="15.75" thickBot="1">
      <c r="A414" s="15"/>
      <c r="B414" s="33"/>
      <c r="C414" s="17"/>
      <c r="D414" s="74"/>
      <c r="E414" s="74"/>
      <c r="F414" s="87"/>
      <c r="G414" s="17"/>
      <c r="H414" s="74"/>
      <c r="I414" s="74"/>
      <c r="J414" s="75"/>
      <c r="K414" s="17"/>
      <c r="L414" s="74"/>
      <c r="M414" s="74"/>
      <c r="N414" s="75"/>
      <c r="O414" s="17"/>
      <c r="P414" s="74"/>
      <c r="Q414" s="74"/>
      <c r="R414" s="75"/>
      <c r="S414" s="17"/>
      <c r="T414" s="74"/>
      <c r="U414" s="74"/>
      <c r="V414" s="87"/>
    </row>
    <row r="415" spans="1:22">
      <c r="A415" s="15"/>
      <c r="B415" s="48" t="s">
        <v>708</v>
      </c>
      <c r="C415" s="30"/>
      <c r="D415" s="78" t="s">
        <v>709</v>
      </c>
      <c r="E415" s="78"/>
      <c r="F415" s="49" t="s">
        <v>205</v>
      </c>
      <c r="G415" s="30"/>
      <c r="H415" s="78" t="s">
        <v>281</v>
      </c>
      <c r="I415" s="78"/>
      <c r="J415" s="31"/>
      <c r="K415" s="30"/>
      <c r="L415" s="78" t="s">
        <v>281</v>
      </c>
      <c r="M415" s="78"/>
      <c r="N415" s="31"/>
      <c r="O415" s="30"/>
      <c r="P415" s="78" t="s">
        <v>281</v>
      </c>
      <c r="Q415" s="78"/>
      <c r="R415" s="31"/>
      <c r="S415" s="30"/>
      <c r="T415" s="78" t="s">
        <v>709</v>
      </c>
      <c r="U415" s="78"/>
      <c r="V415" s="49" t="s">
        <v>205</v>
      </c>
    </row>
    <row r="416" spans="1:22" ht="15.75" thickBot="1">
      <c r="A416" s="15"/>
      <c r="B416" s="48"/>
      <c r="C416" s="30"/>
      <c r="D416" s="38"/>
      <c r="E416" s="38"/>
      <c r="F416" s="85"/>
      <c r="G416" s="30"/>
      <c r="H416" s="38"/>
      <c r="I416" s="38"/>
      <c r="J416" s="61"/>
      <c r="K416" s="30"/>
      <c r="L416" s="38"/>
      <c r="M416" s="38"/>
      <c r="N416" s="61"/>
      <c r="O416" s="30"/>
      <c r="P416" s="38"/>
      <c r="Q416" s="38"/>
      <c r="R416" s="61"/>
      <c r="S416" s="30"/>
      <c r="T416" s="38"/>
      <c r="U416" s="38"/>
      <c r="V416" s="85"/>
    </row>
    <row r="417" spans="1:22">
      <c r="A417" s="15"/>
      <c r="B417" s="33" t="s">
        <v>710</v>
      </c>
      <c r="C417" s="17"/>
      <c r="D417" s="41">
        <v>13965</v>
      </c>
      <c r="E417" s="41"/>
      <c r="F417" s="43"/>
      <c r="G417" s="17"/>
      <c r="H417" s="41">
        <v>27591</v>
      </c>
      <c r="I417" s="41"/>
      <c r="J417" s="43"/>
      <c r="K417" s="17"/>
      <c r="L417" s="119" t="s">
        <v>281</v>
      </c>
      <c r="M417" s="119"/>
      <c r="N417" s="43"/>
      <c r="O417" s="17"/>
      <c r="P417" s="119" t="s">
        <v>281</v>
      </c>
      <c r="Q417" s="119"/>
      <c r="R417" s="43"/>
      <c r="S417" s="17"/>
      <c r="T417" s="41">
        <v>41556</v>
      </c>
      <c r="U417" s="41"/>
      <c r="V417" s="43"/>
    </row>
    <row r="418" spans="1:22">
      <c r="A418" s="15"/>
      <c r="B418" s="33"/>
      <c r="C418" s="17"/>
      <c r="D418" s="34"/>
      <c r="E418" s="34"/>
      <c r="F418" s="17"/>
      <c r="G418" s="17"/>
      <c r="H418" s="34"/>
      <c r="I418" s="34"/>
      <c r="J418" s="17"/>
      <c r="K418" s="17"/>
      <c r="L418" s="54"/>
      <c r="M418" s="54"/>
      <c r="N418" s="17"/>
      <c r="O418" s="17"/>
      <c r="P418" s="54"/>
      <c r="Q418" s="54"/>
      <c r="R418" s="17"/>
      <c r="S418" s="17"/>
      <c r="T418" s="34"/>
      <c r="U418" s="34"/>
      <c r="V418" s="17"/>
    </row>
    <row r="419" spans="1:22">
      <c r="A419" s="15"/>
      <c r="B419" s="48" t="s">
        <v>132</v>
      </c>
      <c r="C419" s="30"/>
      <c r="D419" s="36">
        <v>78664</v>
      </c>
      <c r="E419" s="36"/>
      <c r="F419" s="30"/>
      <c r="G419" s="30"/>
      <c r="H419" s="37" t="s">
        <v>711</v>
      </c>
      <c r="I419" s="37"/>
      <c r="J419" s="48" t="s">
        <v>205</v>
      </c>
      <c r="K419" s="30"/>
      <c r="L419" s="37" t="s">
        <v>281</v>
      </c>
      <c r="M419" s="37"/>
      <c r="N419" s="30"/>
      <c r="O419" s="30"/>
      <c r="P419" s="37" t="s">
        <v>281</v>
      </c>
      <c r="Q419" s="37"/>
      <c r="R419" s="30"/>
      <c r="S419" s="30"/>
      <c r="T419" s="36">
        <v>31997</v>
      </c>
      <c r="U419" s="36"/>
      <c r="V419" s="30"/>
    </row>
    <row r="420" spans="1:22" ht="15.75" thickBot="1">
      <c r="A420" s="15"/>
      <c r="B420" s="48"/>
      <c r="C420" s="30"/>
      <c r="D420" s="60"/>
      <c r="E420" s="60"/>
      <c r="F420" s="61"/>
      <c r="G420" s="30"/>
      <c r="H420" s="38"/>
      <c r="I420" s="38"/>
      <c r="J420" s="85"/>
      <c r="K420" s="30"/>
      <c r="L420" s="38"/>
      <c r="M420" s="38"/>
      <c r="N420" s="61"/>
      <c r="O420" s="30"/>
      <c r="P420" s="38"/>
      <c r="Q420" s="38"/>
      <c r="R420" s="61"/>
      <c r="S420" s="30"/>
      <c r="T420" s="60"/>
      <c r="U420" s="60"/>
      <c r="V420" s="61"/>
    </row>
    <row r="421" spans="1:22">
      <c r="A421" s="15"/>
      <c r="B421" s="33" t="s">
        <v>133</v>
      </c>
      <c r="C421" s="17"/>
      <c r="D421" s="39" t="s">
        <v>201</v>
      </c>
      <c r="E421" s="41">
        <v>92629</v>
      </c>
      <c r="F421" s="43"/>
      <c r="G421" s="17"/>
      <c r="H421" s="39" t="s">
        <v>201</v>
      </c>
      <c r="I421" s="119" t="s">
        <v>712</v>
      </c>
      <c r="J421" s="39" t="s">
        <v>205</v>
      </c>
      <c r="K421" s="17"/>
      <c r="L421" s="39" t="s">
        <v>201</v>
      </c>
      <c r="M421" s="119" t="s">
        <v>281</v>
      </c>
      <c r="N421" s="43"/>
      <c r="O421" s="17"/>
      <c r="P421" s="39" t="s">
        <v>201</v>
      </c>
      <c r="Q421" s="119" t="s">
        <v>281</v>
      </c>
      <c r="R421" s="43"/>
      <c r="S421" s="17"/>
      <c r="T421" s="39" t="s">
        <v>201</v>
      </c>
      <c r="U421" s="41">
        <v>73553</v>
      </c>
      <c r="V421" s="43"/>
    </row>
    <row r="422" spans="1:22" ht="15.75" thickBot="1">
      <c r="A422" s="15"/>
      <c r="B422" s="33"/>
      <c r="C422" s="17"/>
      <c r="D422" s="40"/>
      <c r="E422" s="42"/>
      <c r="F422" s="44"/>
      <c r="G422" s="17"/>
      <c r="H422" s="40"/>
      <c r="I422" s="64"/>
      <c r="J422" s="40"/>
      <c r="K422" s="17"/>
      <c r="L422" s="40"/>
      <c r="M422" s="64"/>
      <c r="N422" s="44"/>
      <c r="O422" s="17"/>
      <c r="P422" s="40"/>
      <c r="Q422" s="64"/>
      <c r="R422" s="44"/>
      <c r="S422" s="17"/>
      <c r="T422" s="40"/>
      <c r="U422" s="42"/>
      <c r="V422" s="44"/>
    </row>
    <row r="423" spans="1:22" ht="15.75" thickTop="1"/>
  </sheetData>
  <mergeCells count="2844">
    <mergeCell ref="B379:V379"/>
    <mergeCell ref="B380:V380"/>
    <mergeCell ref="B381:V381"/>
    <mergeCell ref="B382:V382"/>
    <mergeCell ref="B285:V285"/>
    <mergeCell ref="B286:V286"/>
    <mergeCell ref="B287:V287"/>
    <mergeCell ref="B332:V332"/>
    <mergeCell ref="B333:V333"/>
    <mergeCell ref="B334:V334"/>
    <mergeCell ref="B190:V190"/>
    <mergeCell ref="B191:V191"/>
    <mergeCell ref="B236:V236"/>
    <mergeCell ref="B237:V237"/>
    <mergeCell ref="B238:V238"/>
    <mergeCell ref="B239:V239"/>
    <mergeCell ref="B139:V139"/>
    <mergeCell ref="B140:V140"/>
    <mergeCell ref="B141:V141"/>
    <mergeCell ref="B142:V142"/>
    <mergeCell ref="B187:V187"/>
    <mergeCell ref="B188:V188"/>
    <mergeCell ref="B26:V26"/>
    <mergeCell ref="B27:V27"/>
    <mergeCell ref="B81:V81"/>
    <mergeCell ref="B82:V82"/>
    <mergeCell ref="B83:V83"/>
    <mergeCell ref="B138:V138"/>
    <mergeCell ref="B10:V10"/>
    <mergeCell ref="B11:V11"/>
    <mergeCell ref="B12:V12"/>
    <mergeCell ref="B23:V23"/>
    <mergeCell ref="B24:V24"/>
    <mergeCell ref="B25:V25"/>
    <mergeCell ref="T421:T422"/>
    <mergeCell ref="U421:U422"/>
    <mergeCell ref="V421:V422"/>
    <mergeCell ref="A1:A2"/>
    <mergeCell ref="B1:V1"/>
    <mergeCell ref="B2:V2"/>
    <mergeCell ref="B3:V3"/>
    <mergeCell ref="A4:A422"/>
    <mergeCell ref="B4:V4"/>
    <mergeCell ref="B5:V5"/>
    <mergeCell ref="N421:N422"/>
    <mergeCell ref="O421:O422"/>
    <mergeCell ref="P421:P422"/>
    <mergeCell ref="Q421:Q422"/>
    <mergeCell ref="R421:R422"/>
    <mergeCell ref="S421:S422"/>
    <mergeCell ref="H421:H422"/>
    <mergeCell ref="I421:I422"/>
    <mergeCell ref="J421:J422"/>
    <mergeCell ref="K421:K422"/>
    <mergeCell ref="L421:L422"/>
    <mergeCell ref="M421:M422"/>
    <mergeCell ref="R419:R420"/>
    <mergeCell ref="S419:S420"/>
    <mergeCell ref="T419:U420"/>
    <mergeCell ref="V419:V420"/>
    <mergeCell ref="B421:B422"/>
    <mergeCell ref="C421:C422"/>
    <mergeCell ref="D421:D422"/>
    <mergeCell ref="E421:E422"/>
    <mergeCell ref="F421:F422"/>
    <mergeCell ref="G421:G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R402:R403"/>
    <mergeCell ref="S402:S403"/>
    <mergeCell ref="T402:U403"/>
    <mergeCell ref="V402:V403"/>
    <mergeCell ref="D404:F404"/>
    <mergeCell ref="H404:J404"/>
    <mergeCell ref="L404:N404"/>
    <mergeCell ref="P404:R404"/>
    <mergeCell ref="T404:V404"/>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B390:B391"/>
    <mergeCell ref="C390:C391"/>
    <mergeCell ref="D390:E391"/>
    <mergeCell ref="F390:F391"/>
    <mergeCell ref="G390:G391"/>
    <mergeCell ref="H390:I391"/>
    <mergeCell ref="S387:S388"/>
    <mergeCell ref="T387:T388"/>
    <mergeCell ref="U387:U388"/>
    <mergeCell ref="V387:V388"/>
    <mergeCell ref="D389:F389"/>
    <mergeCell ref="H389:J389"/>
    <mergeCell ref="L389:N389"/>
    <mergeCell ref="P389:R389"/>
    <mergeCell ref="T389:V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D386:F386"/>
    <mergeCell ref="H386:J386"/>
    <mergeCell ref="L386:N386"/>
    <mergeCell ref="P386:R386"/>
    <mergeCell ref="T386:V386"/>
    <mergeCell ref="B387:B388"/>
    <mergeCell ref="C387:C388"/>
    <mergeCell ref="D387:D388"/>
    <mergeCell ref="E387:E388"/>
    <mergeCell ref="F387:F388"/>
    <mergeCell ref="S377:S378"/>
    <mergeCell ref="T377:T378"/>
    <mergeCell ref="U377:U378"/>
    <mergeCell ref="V377:V378"/>
    <mergeCell ref="B383:V383"/>
    <mergeCell ref="D385:F385"/>
    <mergeCell ref="H385:J385"/>
    <mergeCell ref="L385:N385"/>
    <mergeCell ref="P385:R385"/>
    <mergeCell ref="T385:V385"/>
    <mergeCell ref="M377:M378"/>
    <mergeCell ref="N377:N378"/>
    <mergeCell ref="O377:O378"/>
    <mergeCell ref="P377:P378"/>
    <mergeCell ref="Q377:Q378"/>
    <mergeCell ref="R377:R378"/>
    <mergeCell ref="G377:G378"/>
    <mergeCell ref="H377:H378"/>
    <mergeCell ref="I377:I378"/>
    <mergeCell ref="J377:J378"/>
    <mergeCell ref="K377:K378"/>
    <mergeCell ref="L377:L378"/>
    <mergeCell ref="P375:Q376"/>
    <mergeCell ref="R375:R376"/>
    <mergeCell ref="S375:S376"/>
    <mergeCell ref="T375:U376"/>
    <mergeCell ref="V375:V376"/>
    <mergeCell ref="B377:B378"/>
    <mergeCell ref="C377:C378"/>
    <mergeCell ref="D377:D378"/>
    <mergeCell ref="E377:E378"/>
    <mergeCell ref="F377:F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P365:Q366"/>
    <mergeCell ref="R365:R366"/>
    <mergeCell ref="S365:S366"/>
    <mergeCell ref="T365:U366"/>
    <mergeCell ref="V365:V366"/>
    <mergeCell ref="B367:B368"/>
    <mergeCell ref="C367:C368"/>
    <mergeCell ref="D367:E368"/>
    <mergeCell ref="F367:F368"/>
    <mergeCell ref="G367:G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P361:Q362"/>
    <mergeCell ref="R361:R362"/>
    <mergeCell ref="S361:S362"/>
    <mergeCell ref="T361:U362"/>
    <mergeCell ref="V361:V362"/>
    <mergeCell ref="B363:B364"/>
    <mergeCell ref="C363:C364"/>
    <mergeCell ref="D363:E364"/>
    <mergeCell ref="F363:F364"/>
    <mergeCell ref="G363:G364"/>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D358:F358"/>
    <mergeCell ref="H358:J358"/>
    <mergeCell ref="L358:N358"/>
    <mergeCell ref="P358:R358"/>
    <mergeCell ref="T358:V358"/>
    <mergeCell ref="B359:B360"/>
    <mergeCell ref="C359:C360"/>
    <mergeCell ref="D359:E360"/>
    <mergeCell ref="F359:F360"/>
    <mergeCell ref="G359:G360"/>
    <mergeCell ref="R355:R356"/>
    <mergeCell ref="S355:S356"/>
    <mergeCell ref="T355:U356"/>
    <mergeCell ref="V355:V356"/>
    <mergeCell ref="D357:E357"/>
    <mergeCell ref="H357:I357"/>
    <mergeCell ref="L357:M357"/>
    <mergeCell ref="P357:Q357"/>
    <mergeCell ref="T357:U357"/>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S340:S341"/>
    <mergeCell ref="T340:T341"/>
    <mergeCell ref="U340:U341"/>
    <mergeCell ref="V340:V341"/>
    <mergeCell ref="D342:F342"/>
    <mergeCell ref="H342:J342"/>
    <mergeCell ref="L342:N342"/>
    <mergeCell ref="P342:R342"/>
    <mergeCell ref="T342:V342"/>
    <mergeCell ref="M340:M341"/>
    <mergeCell ref="N340:N341"/>
    <mergeCell ref="O340:O341"/>
    <mergeCell ref="P340:P341"/>
    <mergeCell ref="Q340:Q341"/>
    <mergeCell ref="R340:R341"/>
    <mergeCell ref="G340:G341"/>
    <mergeCell ref="H340:H341"/>
    <mergeCell ref="I340:I341"/>
    <mergeCell ref="J340:J341"/>
    <mergeCell ref="K340:K341"/>
    <mergeCell ref="L340:L341"/>
    <mergeCell ref="D339:F339"/>
    <mergeCell ref="H339:J339"/>
    <mergeCell ref="L339:N339"/>
    <mergeCell ref="P339:R339"/>
    <mergeCell ref="T339:V339"/>
    <mergeCell ref="B340:B341"/>
    <mergeCell ref="C340:C341"/>
    <mergeCell ref="D340:D341"/>
    <mergeCell ref="E340:E341"/>
    <mergeCell ref="F340:F341"/>
    <mergeCell ref="T330:T331"/>
    <mergeCell ref="U330:U331"/>
    <mergeCell ref="V330:V331"/>
    <mergeCell ref="B336:V336"/>
    <mergeCell ref="D338:F338"/>
    <mergeCell ref="H338:J338"/>
    <mergeCell ref="L338:N338"/>
    <mergeCell ref="P338:R338"/>
    <mergeCell ref="T338:V338"/>
    <mergeCell ref="B335:V335"/>
    <mergeCell ref="N330:N331"/>
    <mergeCell ref="O330:O331"/>
    <mergeCell ref="P330:P331"/>
    <mergeCell ref="Q330:Q331"/>
    <mergeCell ref="R330:R331"/>
    <mergeCell ref="S330:S331"/>
    <mergeCell ref="H330:H331"/>
    <mergeCell ref="I330:I331"/>
    <mergeCell ref="J330:J331"/>
    <mergeCell ref="K330:K331"/>
    <mergeCell ref="L330:L331"/>
    <mergeCell ref="M330:M331"/>
    <mergeCell ref="R328:R329"/>
    <mergeCell ref="S328:S329"/>
    <mergeCell ref="T328:U329"/>
    <mergeCell ref="V328:V329"/>
    <mergeCell ref="B330:B331"/>
    <mergeCell ref="C330:C331"/>
    <mergeCell ref="D330:D331"/>
    <mergeCell ref="E330:E331"/>
    <mergeCell ref="F330:F331"/>
    <mergeCell ref="G330:G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R311:R312"/>
    <mergeCell ref="S311:S312"/>
    <mergeCell ref="T311:U312"/>
    <mergeCell ref="V311:V312"/>
    <mergeCell ref="D313:F313"/>
    <mergeCell ref="H313:J313"/>
    <mergeCell ref="L313:N313"/>
    <mergeCell ref="P313:R313"/>
    <mergeCell ref="T313:V313"/>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S292:S293"/>
    <mergeCell ref="T292:T293"/>
    <mergeCell ref="U292:U293"/>
    <mergeCell ref="V292:V293"/>
    <mergeCell ref="D294:F294"/>
    <mergeCell ref="H294:J294"/>
    <mergeCell ref="L294:N294"/>
    <mergeCell ref="P294:R294"/>
    <mergeCell ref="T294:V294"/>
    <mergeCell ref="M292:M293"/>
    <mergeCell ref="N292:N293"/>
    <mergeCell ref="O292:O293"/>
    <mergeCell ref="P292:P293"/>
    <mergeCell ref="Q292:Q293"/>
    <mergeCell ref="R292:R293"/>
    <mergeCell ref="G292:G293"/>
    <mergeCell ref="H292:H293"/>
    <mergeCell ref="I292:I293"/>
    <mergeCell ref="J292:J293"/>
    <mergeCell ref="K292:K293"/>
    <mergeCell ref="L292:L293"/>
    <mergeCell ref="D291:F291"/>
    <mergeCell ref="H291:J291"/>
    <mergeCell ref="L291:N291"/>
    <mergeCell ref="P291:R291"/>
    <mergeCell ref="T291:V291"/>
    <mergeCell ref="B292:B293"/>
    <mergeCell ref="C292:C293"/>
    <mergeCell ref="D292:D293"/>
    <mergeCell ref="E292:E293"/>
    <mergeCell ref="F292:F293"/>
    <mergeCell ref="T282:T283"/>
    <mergeCell ref="U282:U283"/>
    <mergeCell ref="V282:V283"/>
    <mergeCell ref="B288:V288"/>
    <mergeCell ref="D290:F290"/>
    <mergeCell ref="H290:J290"/>
    <mergeCell ref="L290:N290"/>
    <mergeCell ref="P290:R290"/>
    <mergeCell ref="T290:V290"/>
    <mergeCell ref="B284:V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S244:S245"/>
    <mergeCell ref="T244:T245"/>
    <mergeCell ref="U244:U245"/>
    <mergeCell ref="V244:V245"/>
    <mergeCell ref="D246:F246"/>
    <mergeCell ref="H246:J246"/>
    <mergeCell ref="L246:N246"/>
    <mergeCell ref="P246:R246"/>
    <mergeCell ref="T246:V246"/>
    <mergeCell ref="M244:M245"/>
    <mergeCell ref="N244:N245"/>
    <mergeCell ref="O244:O245"/>
    <mergeCell ref="P244:P245"/>
    <mergeCell ref="Q244:Q245"/>
    <mergeCell ref="R244:R245"/>
    <mergeCell ref="G244:G245"/>
    <mergeCell ref="H244:H245"/>
    <mergeCell ref="I244:I245"/>
    <mergeCell ref="J244:J245"/>
    <mergeCell ref="K244:K245"/>
    <mergeCell ref="L244:L245"/>
    <mergeCell ref="D243:F243"/>
    <mergeCell ref="H243:J243"/>
    <mergeCell ref="L243:N243"/>
    <mergeCell ref="P243:R243"/>
    <mergeCell ref="T243:V243"/>
    <mergeCell ref="B244:B245"/>
    <mergeCell ref="C244:C245"/>
    <mergeCell ref="D244:D245"/>
    <mergeCell ref="E244:E245"/>
    <mergeCell ref="F244:F245"/>
    <mergeCell ref="T234:T235"/>
    <mergeCell ref="U234:U235"/>
    <mergeCell ref="V234:V235"/>
    <mergeCell ref="B240:V240"/>
    <mergeCell ref="D242:F242"/>
    <mergeCell ref="H242:J242"/>
    <mergeCell ref="L242:N242"/>
    <mergeCell ref="P242:R242"/>
    <mergeCell ref="T242:V242"/>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S196:S197"/>
    <mergeCell ref="T196:T197"/>
    <mergeCell ref="U196:U197"/>
    <mergeCell ref="V196:V197"/>
    <mergeCell ref="D198:F198"/>
    <mergeCell ref="H198:J198"/>
    <mergeCell ref="L198:N198"/>
    <mergeCell ref="P198:R198"/>
    <mergeCell ref="T198:V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D195:F195"/>
    <mergeCell ref="H195:J195"/>
    <mergeCell ref="L195:N195"/>
    <mergeCell ref="P195:R195"/>
    <mergeCell ref="T195:V195"/>
    <mergeCell ref="B196:B197"/>
    <mergeCell ref="C196:C197"/>
    <mergeCell ref="D196:D197"/>
    <mergeCell ref="E196:E197"/>
    <mergeCell ref="F196:F197"/>
    <mergeCell ref="T185:T186"/>
    <mergeCell ref="U185:U186"/>
    <mergeCell ref="V185:V186"/>
    <mergeCell ref="B192:V192"/>
    <mergeCell ref="D194:F194"/>
    <mergeCell ref="H194:J194"/>
    <mergeCell ref="L194:N194"/>
    <mergeCell ref="P194:R194"/>
    <mergeCell ref="T194:V194"/>
    <mergeCell ref="B189:V189"/>
    <mergeCell ref="N185:N186"/>
    <mergeCell ref="O185:O186"/>
    <mergeCell ref="P185:P186"/>
    <mergeCell ref="Q185:Q186"/>
    <mergeCell ref="R185:R186"/>
    <mergeCell ref="S185:S186"/>
    <mergeCell ref="H185:H186"/>
    <mergeCell ref="I185:I186"/>
    <mergeCell ref="J185:J186"/>
    <mergeCell ref="K185:K186"/>
    <mergeCell ref="L185:L186"/>
    <mergeCell ref="M185:M186"/>
    <mergeCell ref="R183:R184"/>
    <mergeCell ref="S183:S184"/>
    <mergeCell ref="T183:U184"/>
    <mergeCell ref="V183:V184"/>
    <mergeCell ref="B185:B186"/>
    <mergeCell ref="C185:C186"/>
    <mergeCell ref="D185:D186"/>
    <mergeCell ref="E185:E186"/>
    <mergeCell ref="F185:F186"/>
    <mergeCell ref="G185:G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R166:R167"/>
    <mergeCell ref="S166:S167"/>
    <mergeCell ref="T166:U167"/>
    <mergeCell ref="V166:V167"/>
    <mergeCell ref="D168:F168"/>
    <mergeCell ref="H168:J168"/>
    <mergeCell ref="L168:N168"/>
    <mergeCell ref="P168:R168"/>
    <mergeCell ref="T168:V168"/>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T148"/>
    <mergeCell ref="U147:U148"/>
    <mergeCell ref="V147:V148"/>
    <mergeCell ref="D149:F149"/>
    <mergeCell ref="H149:J149"/>
    <mergeCell ref="L149:N149"/>
    <mergeCell ref="P149:R149"/>
    <mergeCell ref="T149:V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B143:V143"/>
    <mergeCell ref="D145:F145"/>
    <mergeCell ref="H145:J145"/>
    <mergeCell ref="L145:N145"/>
    <mergeCell ref="P145:R145"/>
    <mergeCell ref="T145:V145"/>
    <mergeCell ref="U135:U136"/>
    <mergeCell ref="V135:V136"/>
    <mergeCell ref="D137:F137"/>
    <mergeCell ref="H137:J137"/>
    <mergeCell ref="L137:N137"/>
    <mergeCell ref="P137:R137"/>
    <mergeCell ref="T137:V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0:T121"/>
    <mergeCell ref="U120:U121"/>
    <mergeCell ref="V120:V121"/>
    <mergeCell ref="D122:F122"/>
    <mergeCell ref="H122:J122"/>
    <mergeCell ref="L122:N122"/>
    <mergeCell ref="P122:R122"/>
    <mergeCell ref="T122:V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S97:S98"/>
    <mergeCell ref="T97:U98"/>
    <mergeCell ref="V97:V98"/>
    <mergeCell ref="D99:F99"/>
    <mergeCell ref="H99:J99"/>
    <mergeCell ref="L99:N99"/>
    <mergeCell ref="P99:R99"/>
    <mergeCell ref="T99:V99"/>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7:F87"/>
    <mergeCell ref="H87:J87"/>
    <mergeCell ref="L87:N87"/>
    <mergeCell ref="P87:R87"/>
    <mergeCell ref="T87:V87"/>
    <mergeCell ref="D88:F88"/>
    <mergeCell ref="H88:J88"/>
    <mergeCell ref="L88:N88"/>
    <mergeCell ref="P88:R88"/>
    <mergeCell ref="T88:V88"/>
    <mergeCell ref="U79:U80"/>
    <mergeCell ref="V79:V80"/>
    <mergeCell ref="B84:V84"/>
    <mergeCell ref="D86:F86"/>
    <mergeCell ref="H86:J86"/>
    <mergeCell ref="L86:N86"/>
    <mergeCell ref="P86:R86"/>
    <mergeCell ref="T86:V86"/>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V64:V65"/>
    <mergeCell ref="D66:F66"/>
    <mergeCell ref="H66:J66"/>
    <mergeCell ref="L66:N66"/>
    <mergeCell ref="P66:R66"/>
    <mergeCell ref="T66:V66"/>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B28:V28"/>
    <mergeCell ref="D30:F30"/>
    <mergeCell ref="H30:J30"/>
    <mergeCell ref="L30:N30"/>
    <mergeCell ref="P30:R30"/>
    <mergeCell ref="T30:V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713</v>
      </c>
      <c r="B1" s="1" t="s">
        <v>1</v>
      </c>
    </row>
    <row r="2" spans="1:2">
      <c r="A2" s="7"/>
      <c r="B2" s="1" t="s">
        <v>2</v>
      </c>
    </row>
    <row r="3" spans="1:2">
      <c r="A3" s="3" t="s">
        <v>182</v>
      </c>
      <c r="B3" s="4"/>
    </row>
    <row r="4" spans="1:2">
      <c r="A4" s="15" t="s">
        <v>714</v>
      </c>
      <c r="B4" s="21" t="s">
        <v>248</v>
      </c>
    </row>
    <row r="5" spans="1:2" ht="409.6">
      <c r="A5" s="15"/>
      <c r="B5" s="13" t="s">
        <v>249</v>
      </c>
    </row>
    <row r="6" spans="1:2" ht="115.5">
      <c r="A6" s="15"/>
      <c r="B6" s="13" t="s">
        <v>250</v>
      </c>
    </row>
    <row r="7" spans="1:2" ht="192">
      <c r="A7" s="15"/>
      <c r="B7" s="13" t="s">
        <v>251</v>
      </c>
    </row>
    <row r="8" spans="1:2" ht="102.75">
      <c r="A8" s="15"/>
      <c r="B8" s="13" t="s">
        <v>252</v>
      </c>
    </row>
    <row r="9" spans="1:2" ht="332.25">
      <c r="A9" s="15"/>
      <c r="B9" s="13" t="s">
        <v>253</v>
      </c>
    </row>
    <row r="10" spans="1:2" ht="306.75">
      <c r="A10" s="15"/>
      <c r="B10" s="13" t="s">
        <v>254</v>
      </c>
    </row>
    <row r="11" spans="1:2" ht="409.6">
      <c r="A11" s="15"/>
      <c r="B11" s="13" t="s">
        <v>255</v>
      </c>
    </row>
    <row r="12" spans="1:2" ht="345">
      <c r="A12" s="15"/>
      <c r="B12" s="13" t="s">
        <v>256</v>
      </c>
    </row>
    <row r="13" spans="1:2" ht="179.25">
      <c r="A13" s="15"/>
      <c r="B13" s="13" t="s">
        <v>257</v>
      </c>
    </row>
    <row r="14" spans="1:2" ht="153.75">
      <c r="A14" s="15"/>
      <c r="B14" s="13" t="s">
        <v>258</v>
      </c>
    </row>
    <row r="15" spans="1:2" ht="217.5">
      <c r="A15" s="15"/>
      <c r="B15" s="13" t="s">
        <v>259</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7.5703125" customWidth="1"/>
    <col min="4" max="4" width="5.85546875" customWidth="1"/>
    <col min="5" max="5" width="22.42578125" customWidth="1"/>
    <col min="6" max="6" width="4.5703125" customWidth="1"/>
    <col min="7" max="7" width="27.5703125" customWidth="1"/>
    <col min="8" max="8" width="5.85546875" customWidth="1"/>
    <col min="9" max="9" width="28.42578125" customWidth="1"/>
    <col min="10" max="10" width="4.5703125" customWidth="1"/>
  </cols>
  <sheetData>
    <row r="1" spans="1:10" ht="45" customHeight="1">
      <c r="A1" s="7" t="s">
        <v>715</v>
      </c>
      <c r="B1" s="7" t="s">
        <v>1</v>
      </c>
      <c r="C1" s="7"/>
      <c r="D1" s="7"/>
      <c r="E1" s="7"/>
      <c r="F1" s="7"/>
      <c r="G1" s="7"/>
      <c r="H1" s="7"/>
      <c r="I1" s="7"/>
      <c r="J1" s="7"/>
    </row>
    <row r="2" spans="1:10" ht="15" customHeight="1">
      <c r="A2" s="7"/>
      <c r="B2" s="7" t="s">
        <v>2</v>
      </c>
      <c r="C2" s="7"/>
      <c r="D2" s="7"/>
      <c r="E2" s="7"/>
      <c r="F2" s="7"/>
      <c r="G2" s="7"/>
      <c r="H2" s="7"/>
      <c r="I2" s="7"/>
      <c r="J2" s="7"/>
    </row>
    <row r="3" spans="1:10">
      <c r="A3" s="3" t="s">
        <v>716</v>
      </c>
      <c r="B3" s="14"/>
      <c r="C3" s="14"/>
      <c r="D3" s="14"/>
      <c r="E3" s="14"/>
      <c r="F3" s="14"/>
      <c r="G3" s="14"/>
      <c r="H3" s="14"/>
      <c r="I3" s="14"/>
      <c r="J3" s="14"/>
    </row>
    <row r="4" spans="1:10" ht="25.5" customHeight="1">
      <c r="A4" s="15" t="s">
        <v>717</v>
      </c>
      <c r="B4" s="17" t="s">
        <v>718</v>
      </c>
      <c r="C4" s="17"/>
      <c r="D4" s="17"/>
      <c r="E4" s="17"/>
      <c r="F4" s="17"/>
      <c r="G4" s="17"/>
      <c r="H4" s="17"/>
      <c r="I4" s="17"/>
      <c r="J4" s="17"/>
    </row>
    <row r="5" spans="1:10">
      <c r="A5" s="15"/>
      <c r="B5" s="28"/>
      <c r="C5" s="28"/>
      <c r="D5" s="28"/>
      <c r="E5" s="28"/>
      <c r="F5" s="28"/>
      <c r="G5" s="28"/>
      <c r="H5" s="28"/>
      <c r="I5" s="28"/>
      <c r="J5" s="28"/>
    </row>
    <row r="6" spans="1:10">
      <c r="A6" s="15"/>
      <c r="B6" s="10"/>
      <c r="C6" s="10"/>
      <c r="D6" s="10"/>
      <c r="E6" s="10"/>
      <c r="F6" s="10"/>
      <c r="G6" s="10"/>
      <c r="H6" s="10"/>
      <c r="I6" s="10"/>
      <c r="J6" s="10"/>
    </row>
    <row r="7" spans="1:10" ht="15.75" thickBot="1">
      <c r="A7" s="15"/>
      <c r="B7" s="22" t="s">
        <v>196</v>
      </c>
      <c r="C7" s="13"/>
      <c r="D7" s="29" t="s">
        <v>197</v>
      </c>
      <c r="E7" s="29"/>
      <c r="F7" s="29"/>
      <c r="G7" s="13"/>
      <c r="H7" s="29" t="s">
        <v>198</v>
      </c>
      <c r="I7" s="29"/>
      <c r="J7" s="29"/>
    </row>
    <row r="8" spans="1:10">
      <c r="A8" s="15"/>
      <c r="B8" s="23" t="s">
        <v>199</v>
      </c>
      <c r="C8" s="24"/>
      <c r="D8" s="31"/>
      <c r="E8" s="31"/>
      <c r="F8" s="31"/>
      <c r="G8" s="24"/>
      <c r="H8" s="31"/>
      <c r="I8" s="31"/>
      <c r="J8" s="31"/>
    </row>
    <row r="9" spans="1:10">
      <c r="A9" s="15"/>
      <c r="B9" s="32" t="s">
        <v>200</v>
      </c>
      <c r="C9" s="17"/>
      <c r="D9" s="33" t="s">
        <v>201</v>
      </c>
      <c r="E9" s="34">
        <v>2319</v>
      </c>
      <c r="F9" s="17"/>
      <c r="G9" s="17"/>
      <c r="H9" s="33" t="s">
        <v>201</v>
      </c>
      <c r="I9" s="34">
        <v>236488</v>
      </c>
      <c r="J9" s="17"/>
    </row>
    <row r="10" spans="1:10">
      <c r="A10" s="15"/>
      <c r="B10" s="32"/>
      <c r="C10" s="17"/>
      <c r="D10" s="33"/>
      <c r="E10" s="34"/>
      <c r="F10" s="17"/>
      <c r="G10" s="17"/>
      <c r="H10" s="33"/>
      <c r="I10" s="34"/>
      <c r="J10" s="17"/>
    </row>
    <row r="11" spans="1:10">
      <c r="A11" s="15"/>
      <c r="B11" s="35" t="s">
        <v>35</v>
      </c>
      <c r="C11" s="30"/>
      <c r="D11" s="36">
        <v>286536</v>
      </c>
      <c r="E11" s="36"/>
      <c r="F11" s="30"/>
      <c r="G11" s="30"/>
      <c r="H11" s="36">
        <v>452173</v>
      </c>
      <c r="I11" s="36"/>
      <c r="J11" s="30"/>
    </row>
    <row r="12" spans="1:10">
      <c r="A12" s="15"/>
      <c r="B12" s="35"/>
      <c r="C12" s="30"/>
      <c r="D12" s="36"/>
      <c r="E12" s="36"/>
      <c r="F12" s="30"/>
      <c r="G12" s="30"/>
      <c r="H12" s="36"/>
      <c r="I12" s="36"/>
      <c r="J12" s="30"/>
    </row>
    <row r="13" spans="1:10">
      <c r="A13" s="15"/>
      <c r="B13" s="25" t="s">
        <v>202</v>
      </c>
      <c r="C13" s="13"/>
      <c r="D13" s="17"/>
      <c r="E13" s="17"/>
      <c r="F13" s="17"/>
      <c r="G13" s="13"/>
      <c r="H13" s="17"/>
      <c r="I13" s="17"/>
      <c r="J13" s="17"/>
    </row>
    <row r="14" spans="1:10" ht="15.75" thickBot="1">
      <c r="A14" s="15"/>
      <c r="B14" s="26" t="s">
        <v>203</v>
      </c>
      <c r="C14" s="24"/>
      <c r="D14" s="38" t="s">
        <v>204</v>
      </c>
      <c r="E14" s="38"/>
      <c r="F14" s="23" t="s">
        <v>205</v>
      </c>
      <c r="G14" s="24"/>
      <c r="H14" s="38" t="s">
        <v>206</v>
      </c>
      <c r="I14" s="38"/>
      <c r="J14" s="23" t="s">
        <v>205</v>
      </c>
    </row>
    <row r="15" spans="1:10">
      <c r="A15" s="15"/>
      <c r="B15" s="33" t="s">
        <v>207</v>
      </c>
      <c r="C15" s="17"/>
      <c r="D15" s="39" t="s">
        <v>201</v>
      </c>
      <c r="E15" s="41">
        <v>288245</v>
      </c>
      <c r="F15" s="43"/>
      <c r="G15" s="17"/>
      <c r="H15" s="39" t="s">
        <v>201</v>
      </c>
      <c r="I15" s="41">
        <v>685349</v>
      </c>
      <c r="J15" s="43"/>
    </row>
    <row r="16" spans="1:10" ht="15.75" thickBot="1">
      <c r="A16" s="15"/>
      <c r="B16" s="33"/>
      <c r="C16" s="17"/>
      <c r="D16" s="40"/>
      <c r="E16" s="42"/>
      <c r="F16" s="44"/>
      <c r="G16" s="17"/>
      <c r="H16" s="40"/>
      <c r="I16" s="42"/>
      <c r="J16" s="44"/>
    </row>
    <row r="17" spans="1:10" ht="15.75" thickTop="1">
      <c r="A17" s="15" t="s">
        <v>719</v>
      </c>
      <c r="B17" s="16" t="s">
        <v>212</v>
      </c>
      <c r="C17" s="16"/>
      <c r="D17" s="16"/>
      <c r="E17" s="16"/>
      <c r="F17" s="16"/>
      <c r="G17" s="16"/>
      <c r="H17" s="16"/>
      <c r="I17" s="16"/>
      <c r="J17" s="16"/>
    </row>
    <row r="18" spans="1:10">
      <c r="A18" s="15"/>
      <c r="B18" s="28"/>
      <c r="C18" s="28"/>
      <c r="D18" s="28"/>
      <c r="E18" s="28"/>
      <c r="F18" s="28"/>
      <c r="G18" s="28"/>
      <c r="H18" s="28"/>
      <c r="I18" s="28"/>
      <c r="J18" s="28"/>
    </row>
    <row r="19" spans="1:10">
      <c r="A19" s="15"/>
      <c r="B19" s="10"/>
      <c r="C19" s="10"/>
      <c r="D19" s="10"/>
      <c r="E19" s="10"/>
      <c r="F19" s="10"/>
      <c r="G19" s="10"/>
      <c r="H19" s="10"/>
      <c r="I19" s="10"/>
      <c r="J19" s="10"/>
    </row>
    <row r="20" spans="1:10" ht="15.75" thickBot="1">
      <c r="A20" s="15"/>
      <c r="B20" s="13"/>
      <c r="C20" s="13"/>
      <c r="D20" s="29" t="s">
        <v>213</v>
      </c>
      <c r="E20" s="29"/>
      <c r="F20" s="29"/>
      <c r="G20" s="29"/>
      <c r="H20" s="29"/>
      <c r="I20" s="29"/>
      <c r="J20" s="29"/>
    </row>
    <row r="21" spans="1:10" ht="15.75" thickBot="1">
      <c r="A21" s="15"/>
      <c r="B21" s="45" t="s">
        <v>214</v>
      </c>
      <c r="C21" s="13"/>
      <c r="D21" s="47">
        <v>2013</v>
      </c>
      <c r="E21" s="47"/>
      <c r="F21" s="47"/>
      <c r="G21" s="13"/>
      <c r="H21" s="47">
        <v>2012</v>
      </c>
      <c r="I21" s="47"/>
      <c r="J21" s="47"/>
    </row>
    <row r="22" spans="1:10">
      <c r="A22" s="15"/>
      <c r="B22" s="49" t="s">
        <v>215</v>
      </c>
      <c r="C22" s="30"/>
      <c r="D22" s="49" t="s">
        <v>201</v>
      </c>
      <c r="E22" s="51">
        <v>604188</v>
      </c>
      <c r="F22" s="31"/>
      <c r="G22" s="30"/>
      <c r="H22" s="49" t="s">
        <v>201</v>
      </c>
      <c r="I22" s="51">
        <v>509617</v>
      </c>
      <c r="J22" s="31"/>
    </row>
    <row r="23" spans="1:10">
      <c r="A23" s="15"/>
      <c r="B23" s="48"/>
      <c r="C23" s="30"/>
      <c r="D23" s="50"/>
      <c r="E23" s="52"/>
      <c r="F23" s="53"/>
      <c r="G23" s="30"/>
      <c r="H23" s="50"/>
      <c r="I23" s="52"/>
      <c r="J23" s="53"/>
    </row>
    <row r="24" spans="1:10">
      <c r="A24" s="15"/>
      <c r="B24" s="33" t="s">
        <v>102</v>
      </c>
      <c r="C24" s="17"/>
      <c r="D24" s="33" t="s">
        <v>201</v>
      </c>
      <c r="E24" s="34">
        <v>160341</v>
      </c>
      <c r="F24" s="17"/>
      <c r="G24" s="17"/>
      <c r="H24" s="33" t="s">
        <v>201</v>
      </c>
      <c r="I24" s="54" t="s">
        <v>216</v>
      </c>
      <c r="J24" s="33" t="s">
        <v>205</v>
      </c>
    </row>
    <row r="25" spans="1:10">
      <c r="A25" s="15"/>
      <c r="B25" s="33"/>
      <c r="C25" s="17"/>
      <c r="D25" s="33"/>
      <c r="E25" s="34"/>
      <c r="F25" s="17"/>
      <c r="G25" s="17"/>
      <c r="H25" s="33"/>
      <c r="I25" s="54"/>
      <c r="J25" s="33"/>
    </row>
    <row r="26" spans="1:10">
      <c r="A26" s="15"/>
      <c r="B26" s="48" t="s">
        <v>217</v>
      </c>
      <c r="C26" s="30"/>
      <c r="D26" s="48" t="s">
        <v>201</v>
      </c>
      <c r="E26" s="37">
        <v>0.75</v>
      </c>
      <c r="F26" s="30"/>
      <c r="G26" s="30"/>
      <c r="H26" s="48" t="s">
        <v>201</v>
      </c>
      <c r="I26" s="37" t="s">
        <v>218</v>
      </c>
      <c r="J26" s="48" t="s">
        <v>205</v>
      </c>
    </row>
    <row r="27" spans="1:10">
      <c r="A27" s="15"/>
      <c r="B27" s="48"/>
      <c r="C27" s="30"/>
      <c r="D27" s="48"/>
      <c r="E27" s="37"/>
      <c r="F27" s="30"/>
      <c r="G27" s="30"/>
      <c r="H27" s="48"/>
      <c r="I27" s="37"/>
      <c r="J27" s="48"/>
    </row>
    <row r="28" spans="1:10">
      <c r="A28" s="15"/>
      <c r="B28" s="33" t="s">
        <v>219</v>
      </c>
      <c r="C28" s="17"/>
      <c r="D28" s="33" t="s">
        <v>201</v>
      </c>
      <c r="E28" s="54">
        <v>0.75</v>
      </c>
      <c r="F28" s="17"/>
      <c r="G28" s="17"/>
      <c r="H28" s="33" t="s">
        <v>201</v>
      </c>
      <c r="I28" s="54" t="s">
        <v>218</v>
      </c>
      <c r="J28" s="33" t="s">
        <v>205</v>
      </c>
    </row>
    <row r="29" spans="1:10">
      <c r="A29" s="15"/>
      <c r="B29" s="33"/>
      <c r="C29" s="17"/>
      <c r="D29" s="33"/>
      <c r="E29" s="54"/>
      <c r="F29" s="17"/>
      <c r="G29" s="17"/>
      <c r="H29" s="33"/>
      <c r="I29" s="54"/>
      <c r="J29" s="33"/>
    </row>
  </sheetData>
  <mergeCells count="82">
    <mergeCell ref="I28:I29"/>
    <mergeCell ref="J28:J29"/>
    <mergeCell ref="A1:A2"/>
    <mergeCell ref="B1:J1"/>
    <mergeCell ref="B2:J2"/>
    <mergeCell ref="B3:J3"/>
    <mergeCell ref="A4:A16"/>
    <mergeCell ref="B4:J4"/>
    <mergeCell ref="A17:A29"/>
    <mergeCell ref="B17:J17"/>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D21:F21"/>
    <mergeCell ref="H21:J21"/>
    <mergeCell ref="B22:B23"/>
    <mergeCell ref="C22:C23"/>
    <mergeCell ref="D22:D23"/>
    <mergeCell ref="E22:E23"/>
    <mergeCell ref="F22:F23"/>
    <mergeCell ref="G22:G23"/>
    <mergeCell ref="H22:H23"/>
    <mergeCell ref="I22:I23"/>
    <mergeCell ref="G15:G16"/>
    <mergeCell ref="H15:H16"/>
    <mergeCell ref="I15:I16"/>
    <mergeCell ref="J15:J16"/>
    <mergeCell ref="B18:J18"/>
    <mergeCell ref="D20:J20"/>
    <mergeCell ref="J11:J12"/>
    <mergeCell ref="D13:F13"/>
    <mergeCell ref="H13:J13"/>
    <mergeCell ref="D14:E14"/>
    <mergeCell ref="H14:I14"/>
    <mergeCell ref="B15:B16"/>
    <mergeCell ref="C15:C16"/>
    <mergeCell ref="D15:D16"/>
    <mergeCell ref="E15:E16"/>
    <mergeCell ref="F15:F16"/>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6" customWidth="1"/>
    <col min="4" max="4" width="3.42578125" customWidth="1"/>
    <col min="5" max="5" width="11.28515625" customWidth="1"/>
    <col min="6" max="6" width="2.7109375" customWidth="1"/>
  </cols>
  <sheetData>
    <row r="1" spans="1:6" ht="15" customHeight="1">
      <c r="A1" s="7" t="s">
        <v>720</v>
      </c>
      <c r="B1" s="7" t="s">
        <v>1</v>
      </c>
      <c r="C1" s="7"/>
      <c r="D1" s="7"/>
      <c r="E1" s="7"/>
      <c r="F1" s="7"/>
    </row>
    <row r="2" spans="1:6" ht="15" customHeight="1">
      <c r="A2" s="7"/>
      <c r="B2" s="7" t="s">
        <v>2</v>
      </c>
      <c r="C2" s="7"/>
      <c r="D2" s="7"/>
      <c r="E2" s="7"/>
      <c r="F2" s="7"/>
    </row>
    <row r="3" spans="1:6" ht="30">
      <c r="A3" s="3" t="s">
        <v>230</v>
      </c>
      <c r="B3" s="14"/>
      <c r="C3" s="14"/>
      <c r="D3" s="14"/>
      <c r="E3" s="14"/>
      <c r="F3" s="14"/>
    </row>
    <row r="4" spans="1:6" ht="25.5" customHeight="1">
      <c r="A4" s="15" t="s">
        <v>721</v>
      </c>
      <c r="B4" s="17" t="s">
        <v>231</v>
      </c>
      <c r="C4" s="17"/>
      <c r="D4" s="17"/>
      <c r="E4" s="17"/>
      <c r="F4" s="17"/>
    </row>
    <row r="5" spans="1:6">
      <c r="A5" s="15"/>
      <c r="B5" s="28"/>
      <c r="C5" s="28"/>
      <c r="D5" s="28"/>
      <c r="E5" s="28"/>
      <c r="F5" s="28"/>
    </row>
    <row r="6" spans="1:6">
      <c r="A6" s="15"/>
      <c r="B6" s="10"/>
      <c r="C6" s="10"/>
      <c r="D6" s="10"/>
      <c r="E6" s="10"/>
      <c r="F6" s="10"/>
    </row>
    <row r="7" spans="1:6">
      <c r="A7" s="15"/>
      <c r="B7" s="57" t="s">
        <v>232</v>
      </c>
      <c r="C7" s="13"/>
      <c r="D7" s="17"/>
      <c r="E7" s="17"/>
      <c r="F7" s="17"/>
    </row>
    <row r="8" spans="1:6">
      <c r="A8" s="15"/>
      <c r="B8" s="48" t="s">
        <v>233</v>
      </c>
      <c r="C8" s="30"/>
      <c r="D8" s="48" t="s">
        <v>201</v>
      </c>
      <c r="E8" s="36">
        <v>61864</v>
      </c>
      <c r="F8" s="30"/>
    </row>
    <row r="9" spans="1:6">
      <c r="A9" s="15"/>
      <c r="B9" s="48"/>
      <c r="C9" s="30"/>
      <c r="D9" s="48"/>
      <c r="E9" s="36"/>
      <c r="F9" s="30"/>
    </row>
    <row r="10" spans="1:6">
      <c r="A10" s="15"/>
      <c r="B10" s="25" t="s">
        <v>234</v>
      </c>
      <c r="C10" s="13"/>
      <c r="D10" s="17"/>
      <c r="E10" s="17"/>
      <c r="F10" s="17"/>
    </row>
    <row r="11" spans="1:6">
      <c r="A11" s="15"/>
      <c r="B11" s="59" t="s">
        <v>235</v>
      </c>
      <c r="C11" s="30"/>
      <c r="D11" s="37">
        <v>288</v>
      </c>
      <c r="E11" s="37"/>
      <c r="F11" s="30"/>
    </row>
    <row r="12" spans="1:6">
      <c r="A12" s="15"/>
      <c r="B12" s="59"/>
      <c r="C12" s="30"/>
      <c r="D12" s="37"/>
      <c r="E12" s="37"/>
      <c r="F12" s="30"/>
    </row>
    <row r="13" spans="1:6">
      <c r="A13" s="15"/>
      <c r="B13" s="58" t="s">
        <v>236</v>
      </c>
      <c r="C13" s="13"/>
      <c r="D13" s="54" t="s">
        <v>237</v>
      </c>
      <c r="E13" s="54"/>
      <c r="F13" s="25" t="s">
        <v>205</v>
      </c>
    </row>
    <row r="14" spans="1:6">
      <c r="A14" s="15"/>
      <c r="B14" s="59" t="s">
        <v>238</v>
      </c>
      <c r="C14" s="30"/>
      <c r="D14" s="36">
        <v>5817</v>
      </c>
      <c r="E14" s="36"/>
      <c r="F14" s="30"/>
    </row>
    <row r="15" spans="1:6">
      <c r="A15" s="15"/>
      <c r="B15" s="59"/>
      <c r="C15" s="30"/>
      <c r="D15" s="36"/>
      <c r="E15" s="36"/>
      <c r="F15" s="30"/>
    </row>
    <row r="16" spans="1:6">
      <c r="A16" s="15"/>
      <c r="B16" s="58" t="s">
        <v>239</v>
      </c>
      <c r="C16" s="13"/>
      <c r="D16" s="54" t="s">
        <v>240</v>
      </c>
      <c r="E16" s="54"/>
      <c r="F16" s="25" t="s">
        <v>205</v>
      </c>
    </row>
    <row r="17" spans="1:6">
      <c r="A17" s="15"/>
      <c r="B17" s="59" t="s">
        <v>241</v>
      </c>
      <c r="C17" s="30"/>
      <c r="D17" s="36">
        <v>1865</v>
      </c>
      <c r="E17" s="36"/>
      <c r="F17" s="30"/>
    </row>
    <row r="18" spans="1:6" ht="15.75" thickBot="1">
      <c r="A18" s="15"/>
      <c r="B18" s="59"/>
      <c r="C18" s="30"/>
      <c r="D18" s="60"/>
      <c r="E18" s="60"/>
      <c r="F18" s="61"/>
    </row>
    <row r="19" spans="1:6">
      <c r="A19" s="15"/>
      <c r="B19" s="33" t="s">
        <v>242</v>
      </c>
      <c r="C19" s="17"/>
      <c r="D19" s="41">
        <v>41246</v>
      </c>
      <c r="E19" s="41"/>
      <c r="F19" s="43"/>
    </row>
    <row r="20" spans="1:6">
      <c r="A20" s="15"/>
      <c r="B20" s="33"/>
      <c r="C20" s="17"/>
      <c r="D20" s="34"/>
      <c r="E20" s="34"/>
      <c r="F20" s="17"/>
    </row>
    <row r="21" spans="1:6">
      <c r="A21" s="15"/>
      <c r="B21" s="48" t="s">
        <v>243</v>
      </c>
      <c r="C21" s="30"/>
      <c r="D21" s="37">
        <v>191</v>
      </c>
      <c r="E21" s="37"/>
      <c r="F21" s="30"/>
    </row>
    <row r="22" spans="1:6" ht="15.75" thickBot="1">
      <c r="A22" s="15"/>
      <c r="B22" s="48"/>
      <c r="C22" s="30"/>
      <c r="D22" s="38"/>
      <c r="E22" s="38"/>
      <c r="F22" s="61"/>
    </row>
    <row r="23" spans="1:6">
      <c r="A23" s="15"/>
      <c r="B23" s="33" t="s">
        <v>244</v>
      </c>
      <c r="C23" s="17"/>
      <c r="D23" s="39" t="s">
        <v>201</v>
      </c>
      <c r="E23" s="41">
        <v>41055</v>
      </c>
      <c r="F23" s="43"/>
    </row>
    <row r="24" spans="1:6" ht="15.75" thickBot="1">
      <c r="A24" s="15"/>
      <c r="B24" s="33"/>
      <c r="C24" s="17"/>
      <c r="D24" s="40"/>
      <c r="E24" s="42"/>
      <c r="F24" s="44"/>
    </row>
    <row r="25" spans="1:6" ht="15.75" thickTop="1"/>
  </sheetData>
  <mergeCells count="41">
    <mergeCell ref="B4:F4"/>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4:B15"/>
    <mergeCell ref="C14:C15"/>
    <mergeCell ref="D14:E15"/>
    <mergeCell ref="F14:F15"/>
    <mergeCell ref="D16:E16"/>
    <mergeCell ref="B17:B18"/>
    <mergeCell ref="C17:C18"/>
    <mergeCell ref="D17:E18"/>
    <mergeCell ref="F17:F18"/>
    <mergeCell ref="D10:F10"/>
    <mergeCell ref="B11:B12"/>
    <mergeCell ref="C11:C12"/>
    <mergeCell ref="D11:E12"/>
    <mergeCell ref="F11:F12"/>
    <mergeCell ref="D13:E13"/>
    <mergeCell ref="B5:F5"/>
    <mergeCell ref="D7: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7" customWidth="1"/>
    <col min="6" max="6" width="1.5703125" customWidth="1"/>
    <col min="8" max="8" width="2" customWidth="1"/>
    <col min="9" max="9" width="8" customWidth="1"/>
    <col min="10" max="10" width="1.5703125" customWidth="1"/>
    <col min="12" max="12" width="2" customWidth="1"/>
    <col min="13" max="13" width="7.42578125" customWidth="1"/>
    <col min="16" max="16" width="2" customWidth="1"/>
    <col min="17" max="17" width="9.42578125" bestFit="1" customWidth="1"/>
    <col min="18" max="18" width="1.5703125" customWidth="1"/>
  </cols>
  <sheetData>
    <row r="1" spans="1:18" ht="15" customHeight="1">
      <c r="A1" s="7" t="s">
        <v>7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1</v>
      </c>
      <c r="B3" s="14"/>
      <c r="C3" s="14"/>
      <c r="D3" s="14"/>
      <c r="E3" s="14"/>
      <c r="F3" s="14"/>
      <c r="G3" s="14"/>
      <c r="H3" s="14"/>
      <c r="I3" s="14"/>
      <c r="J3" s="14"/>
      <c r="K3" s="14"/>
      <c r="L3" s="14"/>
      <c r="M3" s="14"/>
      <c r="N3" s="14"/>
      <c r="O3" s="14"/>
      <c r="P3" s="14"/>
      <c r="Q3" s="14"/>
      <c r="R3" s="14"/>
    </row>
    <row r="4" spans="1:18">
      <c r="A4" s="15" t="s">
        <v>723</v>
      </c>
      <c r="B4" s="17" t="s">
        <v>263</v>
      </c>
      <c r="C4" s="17"/>
      <c r="D4" s="17"/>
      <c r="E4" s="17"/>
      <c r="F4" s="17"/>
      <c r="G4" s="17"/>
      <c r="H4" s="17"/>
      <c r="I4" s="17"/>
      <c r="J4" s="17"/>
      <c r="K4" s="17"/>
      <c r="L4" s="17"/>
      <c r="M4" s="17"/>
      <c r="N4" s="17"/>
      <c r="O4" s="17"/>
      <c r="P4" s="17"/>
      <c r="Q4" s="17"/>
      <c r="R4" s="17"/>
    </row>
    <row r="5" spans="1:18">
      <c r="A5" s="15"/>
      <c r="B5" s="28"/>
      <c r="C5" s="28"/>
      <c r="D5" s="28"/>
      <c r="E5" s="28"/>
      <c r="F5" s="28"/>
      <c r="G5" s="28"/>
      <c r="H5" s="28"/>
      <c r="I5" s="28"/>
      <c r="J5" s="28"/>
      <c r="K5" s="28"/>
      <c r="L5" s="28"/>
      <c r="M5" s="28"/>
      <c r="N5" s="28"/>
      <c r="O5" s="28"/>
      <c r="P5" s="28"/>
      <c r="Q5" s="28"/>
      <c r="R5" s="28"/>
    </row>
    <row r="6" spans="1:18">
      <c r="A6" s="15"/>
      <c r="B6" s="10"/>
      <c r="C6" s="10"/>
      <c r="D6" s="10"/>
      <c r="E6" s="10"/>
      <c r="F6" s="10"/>
      <c r="G6" s="10"/>
      <c r="H6" s="10"/>
      <c r="I6" s="10"/>
      <c r="J6" s="10"/>
      <c r="K6" s="10"/>
      <c r="L6" s="10"/>
      <c r="M6" s="10"/>
      <c r="N6" s="10"/>
      <c r="O6" s="10"/>
      <c r="P6" s="10"/>
      <c r="Q6" s="10"/>
      <c r="R6" s="10"/>
    </row>
    <row r="7" spans="1:18" ht="15.75" thickBot="1">
      <c r="A7" s="15"/>
      <c r="B7" s="13"/>
      <c r="C7" s="13"/>
      <c r="D7" s="29" t="s">
        <v>264</v>
      </c>
      <c r="E7" s="29"/>
      <c r="F7" s="29"/>
      <c r="G7" s="29"/>
      <c r="H7" s="29"/>
      <c r="I7" s="29"/>
      <c r="J7" s="29"/>
      <c r="K7" s="13"/>
      <c r="L7" s="29" t="s">
        <v>213</v>
      </c>
      <c r="M7" s="29"/>
      <c r="N7" s="29"/>
      <c r="O7" s="29"/>
      <c r="P7" s="29"/>
      <c r="Q7" s="29"/>
      <c r="R7" s="29"/>
    </row>
    <row r="8" spans="1:18" ht="15.75" thickBot="1">
      <c r="A8" s="15"/>
      <c r="B8" s="22" t="s">
        <v>265</v>
      </c>
      <c r="C8" s="13"/>
      <c r="D8" s="63">
        <v>2013</v>
      </c>
      <c r="E8" s="63"/>
      <c r="F8" s="63"/>
      <c r="G8" s="27"/>
      <c r="H8" s="63">
        <v>2012</v>
      </c>
      <c r="I8" s="63"/>
      <c r="J8" s="63"/>
      <c r="K8" s="13"/>
      <c r="L8" s="63">
        <v>2013</v>
      </c>
      <c r="M8" s="63"/>
      <c r="N8" s="63"/>
      <c r="O8" s="27"/>
      <c r="P8" s="63">
        <v>2012</v>
      </c>
      <c r="Q8" s="63"/>
      <c r="R8" s="63"/>
    </row>
    <row r="9" spans="1:18">
      <c r="A9" s="15"/>
      <c r="B9" s="23" t="s">
        <v>266</v>
      </c>
      <c r="C9" s="24"/>
      <c r="D9" s="31"/>
      <c r="E9" s="31"/>
      <c r="F9" s="31"/>
      <c r="G9" s="24"/>
      <c r="H9" s="31"/>
      <c r="I9" s="31"/>
      <c r="J9" s="31"/>
      <c r="K9" s="24"/>
      <c r="L9" s="31"/>
      <c r="M9" s="31"/>
      <c r="N9" s="31"/>
      <c r="O9" s="24"/>
      <c r="P9" s="31"/>
      <c r="Q9" s="31"/>
      <c r="R9" s="31"/>
    </row>
    <row r="10" spans="1:18">
      <c r="A10" s="15"/>
      <c r="B10" s="33" t="s">
        <v>267</v>
      </c>
      <c r="C10" s="17"/>
      <c r="D10" s="33" t="s">
        <v>201</v>
      </c>
      <c r="E10" s="54" t="s">
        <v>268</v>
      </c>
      <c r="F10" s="33" t="s">
        <v>205</v>
      </c>
      <c r="G10" s="17"/>
      <c r="H10" s="33" t="s">
        <v>201</v>
      </c>
      <c r="I10" s="54" t="s">
        <v>269</v>
      </c>
      <c r="J10" s="33" t="s">
        <v>205</v>
      </c>
      <c r="K10" s="17"/>
      <c r="L10" s="33" t="s">
        <v>201</v>
      </c>
      <c r="M10" s="34">
        <v>145067</v>
      </c>
      <c r="N10" s="17"/>
      <c r="O10" s="17"/>
      <c r="P10" s="33" t="s">
        <v>201</v>
      </c>
      <c r="Q10" s="54" t="s">
        <v>270</v>
      </c>
      <c r="R10" s="33" t="s">
        <v>205</v>
      </c>
    </row>
    <row r="11" spans="1:18" ht="15.75" thickBot="1">
      <c r="A11" s="15"/>
      <c r="B11" s="33"/>
      <c r="C11" s="17"/>
      <c r="D11" s="40"/>
      <c r="E11" s="64"/>
      <c r="F11" s="40"/>
      <c r="G11" s="17"/>
      <c r="H11" s="40"/>
      <c r="I11" s="64"/>
      <c r="J11" s="40"/>
      <c r="K11" s="17"/>
      <c r="L11" s="40"/>
      <c r="M11" s="42"/>
      <c r="N11" s="44"/>
      <c r="O11" s="17"/>
      <c r="P11" s="40"/>
      <c r="Q11" s="64"/>
      <c r="R11" s="40"/>
    </row>
    <row r="12" spans="1:18" ht="15.75" thickTop="1">
      <c r="A12" s="15"/>
      <c r="B12" s="48" t="s">
        <v>271</v>
      </c>
      <c r="C12" s="30"/>
      <c r="D12" s="65">
        <v>215056</v>
      </c>
      <c r="E12" s="65"/>
      <c r="F12" s="67"/>
      <c r="G12" s="30"/>
      <c r="H12" s="65">
        <v>214301</v>
      </c>
      <c r="I12" s="65"/>
      <c r="J12" s="67"/>
      <c r="K12" s="30"/>
      <c r="L12" s="65">
        <v>214877</v>
      </c>
      <c r="M12" s="65"/>
      <c r="N12" s="67"/>
      <c r="O12" s="30"/>
      <c r="P12" s="65">
        <v>214204</v>
      </c>
      <c r="Q12" s="65"/>
      <c r="R12" s="67"/>
    </row>
    <row r="13" spans="1:18" ht="15.75" thickBot="1">
      <c r="A13" s="15"/>
      <c r="B13" s="48"/>
      <c r="C13" s="30"/>
      <c r="D13" s="66"/>
      <c r="E13" s="66"/>
      <c r="F13" s="68"/>
      <c r="G13" s="30"/>
      <c r="H13" s="66"/>
      <c r="I13" s="66"/>
      <c r="J13" s="68"/>
      <c r="K13" s="30"/>
      <c r="L13" s="66"/>
      <c r="M13" s="66"/>
      <c r="N13" s="68"/>
      <c r="O13" s="30"/>
      <c r="P13" s="66"/>
      <c r="Q13" s="66"/>
      <c r="R13" s="68"/>
    </row>
    <row r="14" spans="1:18" ht="15.75" thickTop="1">
      <c r="A14" s="15"/>
      <c r="B14" s="33" t="s">
        <v>272</v>
      </c>
      <c r="C14" s="17"/>
      <c r="D14" s="69" t="s">
        <v>201</v>
      </c>
      <c r="E14" s="70" t="s">
        <v>273</v>
      </c>
      <c r="F14" s="69" t="s">
        <v>205</v>
      </c>
      <c r="G14" s="17"/>
      <c r="H14" s="69" t="s">
        <v>201</v>
      </c>
      <c r="I14" s="70" t="s">
        <v>274</v>
      </c>
      <c r="J14" s="69" t="s">
        <v>205</v>
      </c>
      <c r="K14" s="17"/>
      <c r="L14" s="69" t="s">
        <v>201</v>
      </c>
      <c r="M14" s="70">
        <v>0.68</v>
      </c>
      <c r="N14" s="71"/>
      <c r="O14" s="17"/>
      <c r="P14" s="69" t="s">
        <v>201</v>
      </c>
      <c r="Q14" s="70" t="s">
        <v>275</v>
      </c>
      <c r="R14" s="69" t="s">
        <v>205</v>
      </c>
    </row>
    <row r="15" spans="1:18" ht="15.75" thickBot="1">
      <c r="A15" s="15"/>
      <c r="B15" s="33"/>
      <c r="C15" s="17"/>
      <c r="D15" s="40"/>
      <c r="E15" s="64"/>
      <c r="F15" s="40"/>
      <c r="G15" s="17"/>
      <c r="H15" s="40"/>
      <c r="I15" s="64"/>
      <c r="J15" s="40"/>
      <c r="K15" s="17"/>
      <c r="L15" s="40"/>
      <c r="M15" s="64"/>
      <c r="N15" s="44"/>
      <c r="O15" s="17"/>
      <c r="P15" s="40"/>
      <c r="Q15" s="64"/>
      <c r="R15" s="40"/>
    </row>
    <row r="16" spans="1:18" ht="25.5" thickTop="1">
      <c r="A16" s="15"/>
      <c r="B16" s="23" t="s">
        <v>276</v>
      </c>
      <c r="C16" s="24"/>
      <c r="D16" s="67"/>
      <c r="E16" s="67"/>
      <c r="F16" s="67"/>
      <c r="G16" s="24"/>
      <c r="H16" s="67"/>
      <c r="I16" s="67"/>
      <c r="J16" s="67"/>
      <c r="K16" s="24"/>
      <c r="L16" s="67"/>
      <c r="M16" s="67"/>
      <c r="N16" s="67"/>
      <c r="O16" s="24"/>
      <c r="P16" s="67"/>
      <c r="Q16" s="67"/>
      <c r="R16" s="67"/>
    </row>
    <row r="17" spans="1:18">
      <c r="A17" s="15"/>
      <c r="B17" s="33" t="s">
        <v>277</v>
      </c>
      <c r="C17" s="17"/>
      <c r="D17" s="33" t="s">
        <v>201</v>
      </c>
      <c r="E17" s="54" t="s">
        <v>268</v>
      </c>
      <c r="F17" s="33" t="s">
        <v>205</v>
      </c>
      <c r="G17" s="17"/>
      <c r="H17" s="33" t="s">
        <v>201</v>
      </c>
      <c r="I17" s="54" t="s">
        <v>269</v>
      </c>
      <c r="J17" s="33" t="s">
        <v>205</v>
      </c>
      <c r="K17" s="17"/>
      <c r="L17" s="33" t="s">
        <v>201</v>
      </c>
      <c r="M17" s="34">
        <v>145067</v>
      </c>
      <c r="N17" s="17"/>
      <c r="O17" s="17"/>
      <c r="P17" s="33" t="s">
        <v>201</v>
      </c>
      <c r="Q17" s="54" t="s">
        <v>270</v>
      </c>
      <c r="R17" s="33" t="s">
        <v>205</v>
      </c>
    </row>
    <row r="18" spans="1:18" ht="15.75" thickBot="1">
      <c r="A18" s="15"/>
      <c r="B18" s="33"/>
      <c r="C18" s="17"/>
      <c r="D18" s="40"/>
      <c r="E18" s="64"/>
      <c r="F18" s="40"/>
      <c r="G18" s="17"/>
      <c r="H18" s="40"/>
      <c r="I18" s="64"/>
      <c r="J18" s="40"/>
      <c r="K18" s="17"/>
      <c r="L18" s="40"/>
      <c r="M18" s="42"/>
      <c r="N18" s="44"/>
      <c r="O18" s="17"/>
      <c r="P18" s="40"/>
      <c r="Q18" s="64"/>
      <c r="R18" s="40"/>
    </row>
    <row r="19" spans="1:18" ht="15.75" thickTop="1">
      <c r="A19" s="15"/>
      <c r="B19" s="35" t="s">
        <v>278</v>
      </c>
      <c r="C19" s="30"/>
      <c r="D19" s="65">
        <v>215056</v>
      </c>
      <c r="E19" s="65"/>
      <c r="F19" s="67"/>
      <c r="G19" s="30"/>
      <c r="H19" s="65">
        <v>214301</v>
      </c>
      <c r="I19" s="65"/>
      <c r="J19" s="67"/>
      <c r="K19" s="30"/>
      <c r="L19" s="65">
        <v>214877</v>
      </c>
      <c r="M19" s="65"/>
      <c r="N19" s="67"/>
      <c r="O19" s="30"/>
      <c r="P19" s="65">
        <v>214204</v>
      </c>
      <c r="Q19" s="65"/>
      <c r="R19" s="67"/>
    </row>
    <row r="20" spans="1:18">
      <c r="A20" s="15"/>
      <c r="B20" s="35"/>
      <c r="C20" s="30"/>
      <c r="D20" s="36"/>
      <c r="E20" s="36"/>
      <c r="F20" s="30"/>
      <c r="G20" s="30"/>
      <c r="H20" s="36"/>
      <c r="I20" s="36"/>
      <c r="J20" s="30"/>
      <c r="K20" s="30"/>
      <c r="L20" s="36"/>
      <c r="M20" s="36"/>
      <c r="N20" s="30"/>
      <c r="O20" s="30"/>
      <c r="P20" s="36"/>
      <c r="Q20" s="36"/>
      <c r="R20" s="30"/>
    </row>
    <row r="21" spans="1:18">
      <c r="A21" s="15"/>
      <c r="B21" s="62" t="s">
        <v>279</v>
      </c>
      <c r="C21" s="13"/>
      <c r="D21" s="17"/>
      <c r="E21" s="17"/>
      <c r="F21" s="17"/>
      <c r="G21" s="13"/>
      <c r="H21" s="17"/>
      <c r="I21" s="17"/>
      <c r="J21" s="17"/>
      <c r="K21" s="13"/>
      <c r="L21" s="17"/>
      <c r="M21" s="17"/>
      <c r="N21" s="17"/>
      <c r="O21" s="13"/>
      <c r="P21" s="17"/>
      <c r="Q21" s="17"/>
      <c r="R21" s="17"/>
    </row>
    <row r="22" spans="1:18">
      <c r="A22" s="15"/>
      <c r="B22" s="72" t="s">
        <v>280</v>
      </c>
      <c r="C22" s="30"/>
      <c r="D22" s="37" t="s">
        <v>281</v>
      </c>
      <c r="E22" s="37"/>
      <c r="F22" s="30"/>
      <c r="G22" s="30"/>
      <c r="H22" s="37" t="s">
        <v>281</v>
      </c>
      <c r="I22" s="37"/>
      <c r="J22" s="30"/>
      <c r="K22" s="30"/>
      <c r="L22" s="37">
        <v>8</v>
      </c>
      <c r="M22" s="37"/>
      <c r="N22" s="30"/>
      <c r="O22" s="30"/>
      <c r="P22" s="37" t="s">
        <v>281</v>
      </c>
      <c r="Q22" s="37"/>
      <c r="R22" s="30"/>
    </row>
    <row r="23" spans="1:18">
      <c r="A23" s="15"/>
      <c r="B23" s="72"/>
      <c r="C23" s="30"/>
      <c r="D23" s="37"/>
      <c r="E23" s="37"/>
      <c r="F23" s="30"/>
      <c r="G23" s="30"/>
      <c r="H23" s="37"/>
      <c r="I23" s="37"/>
      <c r="J23" s="30"/>
      <c r="K23" s="30"/>
      <c r="L23" s="37"/>
      <c r="M23" s="37"/>
      <c r="N23" s="30"/>
      <c r="O23" s="30"/>
      <c r="P23" s="37"/>
      <c r="Q23" s="37"/>
      <c r="R23" s="30"/>
    </row>
    <row r="24" spans="1:18">
      <c r="A24" s="15"/>
      <c r="B24" s="73" t="s">
        <v>282</v>
      </c>
      <c r="C24" s="17"/>
      <c r="D24" s="54" t="s">
        <v>281</v>
      </c>
      <c r="E24" s="54"/>
      <c r="F24" s="17"/>
      <c r="G24" s="17"/>
      <c r="H24" s="54" t="s">
        <v>281</v>
      </c>
      <c r="I24" s="54"/>
      <c r="J24" s="17"/>
      <c r="K24" s="17"/>
      <c r="L24" s="54">
        <v>310</v>
      </c>
      <c r="M24" s="54"/>
      <c r="N24" s="17"/>
      <c r="O24" s="17"/>
      <c r="P24" s="54" t="s">
        <v>281</v>
      </c>
      <c r="Q24" s="54"/>
      <c r="R24" s="17"/>
    </row>
    <row r="25" spans="1:18" ht="15.75" thickBot="1">
      <c r="A25" s="15"/>
      <c r="B25" s="73"/>
      <c r="C25" s="17"/>
      <c r="D25" s="74"/>
      <c r="E25" s="74"/>
      <c r="F25" s="75"/>
      <c r="G25" s="17"/>
      <c r="H25" s="74"/>
      <c r="I25" s="74"/>
      <c r="J25" s="75"/>
      <c r="K25" s="17"/>
      <c r="L25" s="74"/>
      <c r="M25" s="74"/>
      <c r="N25" s="75"/>
      <c r="O25" s="17"/>
      <c r="P25" s="74"/>
      <c r="Q25" s="74"/>
      <c r="R25" s="75"/>
    </row>
    <row r="26" spans="1:18">
      <c r="A26" s="15"/>
      <c r="B26" s="35" t="s">
        <v>283</v>
      </c>
      <c r="C26" s="30"/>
      <c r="D26" s="51">
        <v>215056</v>
      </c>
      <c r="E26" s="51"/>
      <c r="F26" s="31"/>
      <c r="G26" s="30"/>
      <c r="H26" s="51">
        <v>214301</v>
      </c>
      <c r="I26" s="51"/>
      <c r="J26" s="31"/>
      <c r="K26" s="30"/>
      <c r="L26" s="51">
        <v>215195</v>
      </c>
      <c r="M26" s="51"/>
      <c r="N26" s="31"/>
      <c r="O26" s="30"/>
      <c r="P26" s="51">
        <v>214204</v>
      </c>
      <c r="Q26" s="51"/>
      <c r="R26" s="31"/>
    </row>
    <row r="27" spans="1:18" ht="15.75" thickBot="1">
      <c r="A27" s="15"/>
      <c r="B27" s="35"/>
      <c r="C27" s="30"/>
      <c r="D27" s="66"/>
      <c r="E27" s="66"/>
      <c r="F27" s="68"/>
      <c r="G27" s="30"/>
      <c r="H27" s="66"/>
      <c r="I27" s="66"/>
      <c r="J27" s="68"/>
      <c r="K27" s="30"/>
      <c r="L27" s="66"/>
      <c r="M27" s="66"/>
      <c r="N27" s="68"/>
      <c r="O27" s="30"/>
      <c r="P27" s="66"/>
      <c r="Q27" s="66"/>
      <c r="R27" s="68"/>
    </row>
    <row r="28" spans="1:18" ht="15.75" thickTop="1">
      <c r="A28" s="15"/>
      <c r="B28" s="33" t="s">
        <v>284</v>
      </c>
      <c r="C28" s="17"/>
      <c r="D28" s="69" t="s">
        <v>201</v>
      </c>
      <c r="E28" s="70" t="s">
        <v>273</v>
      </c>
      <c r="F28" s="69" t="s">
        <v>205</v>
      </c>
      <c r="G28" s="17"/>
      <c r="H28" s="69" t="s">
        <v>201</v>
      </c>
      <c r="I28" s="70" t="s">
        <v>274</v>
      </c>
      <c r="J28" s="69" t="s">
        <v>205</v>
      </c>
      <c r="K28" s="17"/>
      <c r="L28" s="69" t="s">
        <v>201</v>
      </c>
      <c r="M28" s="70">
        <v>0.67</v>
      </c>
      <c r="N28" s="71"/>
      <c r="O28" s="17"/>
      <c r="P28" s="69" t="s">
        <v>201</v>
      </c>
      <c r="Q28" s="70" t="s">
        <v>275</v>
      </c>
      <c r="R28" s="69" t="s">
        <v>205</v>
      </c>
    </row>
    <row r="29" spans="1:18" ht="15.75" thickBot="1">
      <c r="A29" s="15"/>
      <c r="B29" s="33"/>
      <c r="C29" s="17"/>
      <c r="D29" s="40"/>
      <c r="E29" s="64"/>
      <c r="F29" s="40"/>
      <c r="G29" s="17"/>
      <c r="H29" s="40"/>
      <c r="I29" s="64"/>
      <c r="J29" s="40"/>
      <c r="K29" s="17"/>
      <c r="L29" s="40"/>
      <c r="M29" s="64"/>
      <c r="N29" s="44"/>
      <c r="O29" s="17"/>
      <c r="P29" s="40"/>
      <c r="Q29" s="64"/>
      <c r="R29" s="40"/>
    </row>
    <row r="30" spans="1:18" ht="15.75" thickTop="1"/>
  </sheetData>
  <mergeCells count="158">
    <mergeCell ref="Q28:Q29"/>
    <mergeCell ref="R28:R29"/>
    <mergeCell ref="A1:A2"/>
    <mergeCell ref="B1:R1"/>
    <mergeCell ref="B2:R2"/>
    <mergeCell ref="B3:R3"/>
    <mergeCell ref="A4:A29"/>
    <mergeCell ref="B4:R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14.7109375" customWidth="1"/>
    <col min="4" max="5" width="10.42578125" customWidth="1"/>
    <col min="6" max="6" width="2.42578125" customWidth="1"/>
    <col min="7" max="7" width="4.5703125" customWidth="1"/>
    <col min="8" max="9" width="16.28515625" customWidth="1"/>
    <col min="10" max="10" width="2.42578125" customWidth="1"/>
    <col min="11" max="11" width="3.42578125" customWidth="1"/>
    <col min="12" max="13" width="11.42578125" customWidth="1"/>
    <col min="14" max="15" width="14.7109375" customWidth="1"/>
    <col min="16" max="16" width="3.140625" customWidth="1"/>
    <col min="17" max="17" width="10.42578125" customWidth="1"/>
    <col min="18" max="18" width="14.7109375" customWidth="1"/>
  </cols>
  <sheetData>
    <row r="1" spans="1:18" ht="15" customHeight="1">
      <c r="A1" s="7" t="s">
        <v>7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7</v>
      </c>
      <c r="B3" s="14"/>
      <c r="C3" s="14"/>
      <c r="D3" s="14"/>
      <c r="E3" s="14"/>
      <c r="F3" s="14"/>
      <c r="G3" s="14"/>
      <c r="H3" s="14"/>
      <c r="I3" s="14"/>
      <c r="J3" s="14"/>
      <c r="K3" s="14"/>
      <c r="L3" s="14"/>
      <c r="M3" s="14"/>
      <c r="N3" s="14"/>
      <c r="O3" s="14"/>
      <c r="P3" s="14"/>
      <c r="Q3" s="14"/>
      <c r="R3" s="14"/>
    </row>
    <row r="4" spans="1:18">
      <c r="A4" s="15" t="s">
        <v>725</v>
      </c>
      <c r="B4" s="90" t="s">
        <v>290</v>
      </c>
      <c r="C4" s="90"/>
      <c r="D4" s="90"/>
      <c r="E4" s="90"/>
      <c r="F4" s="90"/>
      <c r="G4" s="90"/>
      <c r="H4" s="90"/>
      <c r="I4" s="90"/>
      <c r="J4" s="90"/>
      <c r="K4" s="90"/>
      <c r="L4" s="90"/>
      <c r="M4" s="90"/>
      <c r="N4" s="90"/>
      <c r="O4" s="90"/>
      <c r="P4" s="90"/>
      <c r="Q4" s="90"/>
      <c r="R4" s="90"/>
    </row>
    <row r="5" spans="1:18">
      <c r="A5" s="15"/>
      <c r="B5" s="28"/>
      <c r="C5" s="28"/>
      <c r="D5" s="28"/>
      <c r="E5" s="28"/>
      <c r="F5" s="28"/>
      <c r="G5" s="28"/>
      <c r="H5" s="28"/>
      <c r="I5" s="28"/>
      <c r="J5" s="28"/>
    </row>
    <row r="6" spans="1:18">
      <c r="A6" s="15"/>
      <c r="B6" s="10"/>
      <c r="C6" s="10"/>
      <c r="D6" s="10"/>
      <c r="E6" s="10"/>
      <c r="F6" s="10"/>
      <c r="G6" s="10"/>
      <c r="H6" s="10"/>
      <c r="I6" s="10"/>
      <c r="J6" s="10"/>
    </row>
    <row r="7" spans="1:18" ht="15.75" thickBot="1">
      <c r="A7" s="15"/>
      <c r="B7" s="22" t="s">
        <v>232</v>
      </c>
      <c r="C7" s="13"/>
      <c r="D7" s="29" t="s">
        <v>291</v>
      </c>
      <c r="E7" s="29"/>
      <c r="F7" s="29"/>
      <c r="G7" s="13"/>
      <c r="H7" s="29" t="s">
        <v>292</v>
      </c>
      <c r="I7" s="29"/>
      <c r="J7" s="29"/>
    </row>
    <row r="8" spans="1:18">
      <c r="A8" s="15"/>
      <c r="B8" s="49" t="s">
        <v>293</v>
      </c>
      <c r="C8" s="30"/>
      <c r="D8" s="49" t="s">
        <v>201</v>
      </c>
      <c r="E8" s="51">
        <v>31575</v>
      </c>
      <c r="F8" s="31"/>
      <c r="G8" s="30"/>
      <c r="H8" s="49" t="s">
        <v>201</v>
      </c>
      <c r="I8" s="51">
        <v>49500</v>
      </c>
      <c r="J8" s="31"/>
    </row>
    <row r="9" spans="1:18">
      <c r="A9" s="15"/>
      <c r="B9" s="48"/>
      <c r="C9" s="30"/>
      <c r="D9" s="50"/>
      <c r="E9" s="52"/>
      <c r="F9" s="53"/>
      <c r="G9" s="30"/>
      <c r="H9" s="50"/>
      <c r="I9" s="52"/>
      <c r="J9" s="53"/>
    </row>
    <row r="10" spans="1:18">
      <c r="A10" s="15"/>
      <c r="B10" s="33" t="s">
        <v>294</v>
      </c>
      <c r="C10" s="17"/>
      <c r="D10" s="34">
        <v>12908</v>
      </c>
      <c r="E10" s="34"/>
      <c r="F10" s="17"/>
      <c r="G10" s="17"/>
      <c r="H10" s="34">
        <v>16554</v>
      </c>
      <c r="I10" s="34"/>
      <c r="J10" s="17"/>
    </row>
    <row r="11" spans="1:18">
      <c r="A11" s="15"/>
      <c r="B11" s="33"/>
      <c r="C11" s="17"/>
      <c r="D11" s="34"/>
      <c r="E11" s="34"/>
      <c r="F11" s="17"/>
      <c r="G11" s="17"/>
      <c r="H11" s="34"/>
      <c r="I11" s="34"/>
      <c r="J11" s="17"/>
    </row>
    <row r="12" spans="1:18" ht="24.75">
      <c r="A12" s="15"/>
      <c r="B12" s="23" t="s">
        <v>295</v>
      </c>
      <c r="C12" s="24"/>
      <c r="D12" s="37" t="s">
        <v>296</v>
      </c>
      <c r="E12" s="37"/>
      <c r="F12" s="23" t="s">
        <v>205</v>
      </c>
      <c r="G12" s="24"/>
      <c r="H12" s="37" t="s">
        <v>297</v>
      </c>
      <c r="I12" s="37"/>
      <c r="J12" s="23" t="s">
        <v>205</v>
      </c>
    </row>
    <row r="13" spans="1:18" ht="25.5" thickBot="1">
      <c r="A13" s="15"/>
      <c r="B13" s="25" t="s">
        <v>298</v>
      </c>
      <c r="C13" s="13"/>
      <c r="D13" s="74" t="s">
        <v>299</v>
      </c>
      <c r="E13" s="74"/>
      <c r="F13" s="76" t="s">
        <v>205</v>
      </c>
      <c r="G13" s="13"/>
      <c r="H13" s="74" t="s">
        <v>300</v>
      </c>
      <c r="I13" s="74"/>
      <c r="J13" s="76" t="s">
        <v>205</v>
      </c>
    </row>
    <row r="14" spans="1:18">
      <c r="A14" s="15"/>
      <c r="B14" s="48" t="s">
        <v>301</v>
      </c>
      <c r="C14" s="30"/>
      <c r="D14" s="49" t="s">
        <v>201</v>
      </c>
      <c r="E14" s="51">
        <v>26662</v>
      </c>
      <c r="F14" s="31"/>
      <c r="G14" s="30"/>
      <c r="H14" s="49" t="s">
        <v>201</v>
      </c>
      <c r="I14" s="51">
        <v>37289</v>
      </c>
      <c r="J14" s="31"/>
    </row>
    <row r="15" spans="1:18" ht="15.75" thickBot="1">
      <c r="A15" s="15"/>
      <c r="B15" s="48"/>
      <c r="C15" s="30"/>
      <c r="D15" s="77"/>
      <c r="E15" s="66"/>
      <c r="F15" s="68"/>
      <c r="G15" s="30"/>
      <c r="H15" s="77"/>
      <c r="I15" s="66"/>
      <c r="J15" s="68"/>
    </row>
    <row r="16" spans="1:18" ht="15.75" thickTop="1">
      <c r="A16" s="15" t="s">
        <v>726</v>
      </c>
      <c r="B16" s="90" t="s">
        <v>302</v>
      </c>
      <c r="C16" s="90"/>
      <c r="D16" s="90"/>
      <c r="E16" s="90"/>
      <c r="F16" s="90"/>
      <c r="G16" s="90"/>
      <c r="H16" s="90"/>
      <c r="I16" s="90"/>
      <c r="J16" s="90"/>
      <c r="K16" s="90"/>
      <c r="L16" s="90"/>
      <c r="M16" s="90"/>
      <c r="N16" s="90"/>
      <c r="O16" s="90"/>
      <c r="P16" s="90"/>
      <c r="Q16" s="90"/>
      <c r="R16" s="90"/>
    </row>
    <row r="17" spans="1:18">
      <c r="A17" s="15"/>
      <c r="B17" s="28"/>
      <c r="C17" s="28"/>
      <c r="D17" s="28"/>
      <c r="E17" s="28"/>
      <c r="F17" s="28"/>
      <c r="G17" s="28"/>
      <c r="H17" s="28"/>
      <c r="I17" s="28"/>
      <c r="J17" s="28"/>
      <c r="K17" s="28"/>
      <c r="L17" s="28"/>
      <c r="M17" s="28"/>
      <c r="N17" s="28"/>
      <c r="O17" s="28"/>
      <c r="P17" s="28"/>
      <c r="Q17" s="28"/>
      <c r="R17" s="28"/>
    </row>
    <row r="18" spans="1:18">
      <c r="A18" s="15"/>
      <c r="B18" s="10"/>
      <c r="C18" s="10"/>
      <c r="D18" s="10"/>
      <c r="E18" s="10"/>
      <c r="F18" s="10"/>
      <c r="G18" s="10"/>
      <c r="H18" s="10"/>
      <c r="I18" s="10"/>
      <c r="J18" s="10"/>
      <c r="K18" s="10"/>
      <c r="L18" s="10"/>
      <c r="M18" s="10"/>
      <c r="N18" s="10"/>
      <c r="O18" s="10"/>
      <c r="P18" s="10"/>
      <c r="Q18" s="10"/>
      <c r="R18" s="10"/>
    </row>
    <row r="19" spans="1:18" ht="15.75" thickBot="1">
      <c r="A19" s="15"/>
      <c r="B19" s="13"/>
      <c r="C19" s="13"/>
      <c r="D19" s="29" t="s">
        <v>264</v>
      </c>
      <c r="E19" s="29"/>
      <c r="F19" s="29"/>
      <c r="G19" s="29"/>
      <c r="H19" s="29"/>
      <c r="I19" s="29"/>
      <c r="J19" s="29"/>
      <c r="K19" s="13"/>
      <c r="L19" s="29" t="s">
        <v>213</v>
      </c>
      <c r="M19" s="29"/>
      <c r="N19" s="29"/>
      <c r="O19" s="29"/>
      <c r="P19" s="29"/>
      <c r="Q19" s="29"/>
      <c r="R19" s="29"/>
    </row>
    <row r="20" spans="1:18" ht="15.75" thickBot="1">
      <c r="A20" s="15"/>
      <c r="B20" s="22" t="s">
        <v>232</v>
      </c>
      <c r="C20" s="13"/>
      <c r="D20" s="63">
        <v>2013</v>
      </c>
      <c r="E20" s="63"/>
      <c r="F20" s="63"/>
      <c r="G20" s="13"/>
      <c r="H20" s="63">
        <v>2012</v>
      </c>
      <c r="I20" s="63"/>
      <c r="J20" s="63"/>
      <c r="K20" s="13"/>
      <c r="L20" s="63">
        <v>2013</v>
      </c>
      <c r="M20" s="63"/>
      <c r="N20" s="63"/>
      <c r="O20" s="13"/>
      <c r="P20" s="63">
        <v>2012</v>
      </c>
      <c r="Q20" s="63"/>
      <c r="R20" s="63"/>
    </row>
    <row r="21" spans="1:18">
      <c r="A21" s="15"/>
      <c r="B21" s="49" t="s">
        <v>96</v>
      </c>
      <c r="C21" s="30"/>
      <c r="D21" s="49" t="s">
        <v>201</v>
      </c>
      <c r="E21" s="51">
        <v>7443</v>
      </c>
      <c r="F21" s="31"/>
      <c r="G21" s="30"/>
      <c r="H21" s="49" t="s">
        <v>201</v>
      </c>
      <c r="I21" s="78" t="s">
        <v>303</v>
      </c>
      <c r="J21" s="49" t="s">
        <v>205</v>
      </c>
      <c r="K21" s="30"/>
      <c r="L21" s="49" t="s">
        <v>201</v>
      </c>
      <c r="M21" s="51">
        <v>19175</v>
      </c>
      <c r="N21" s="31"/>
      <c r="O21" s="30"/>
      <c r="P21" s="49" t="s">
        <v>201</v>
      </c>
      <c r="Q21" s="51">
        <v>18346</v>
      </c>
      <c r="R21" s="31"/>
    </row>
    <row r="22" spans="1:18" ht="15.75" thickBot="1">
      <c r="A22" s="15"/>
      <c r="B22" s="48"/>
      <c r="C22" s="30"/>
      <c r="D22" s="77"/>
      <c r="E22" s="66"/>
      <c r="F22" s="68"/>
      <c r="G22" s="30"/>
      <c r="H22" s="77"/>
      <c r="I22" s="79"/>
      <c r="J22" s="77"/>
      <c r="K22" s="30"/>
      <c r="L22" s="77"/>
      <c r="M22" s="66"/>
      <c r="N22" s="68"/>
      <c r="O22" s="30"/>
      <c r="P22" s="77"/>
      <c r="Q22" s="66"/>
      <c r="R22" s="68"/>
    </row>
    <row r="23" spans="1:18" ht="25.5" customHeight="1" thickTop="1">
      <c r="A23" s="15" t="s">
        <v>727</v>
      </c>
      <c r="B23" s="17" t="s">
        <v>307</v>
      </c>
      <c r="C23" s="17"/>
      <c r="D23" s="17"/>
      <c r="E23" s="17"/>
      <c r="F23" s="17"/>
      <c r="G23" s="17"/>
      <c r="H23" s="17"/>
      <c r="I23" s="17"/>
      <c r="J23" s="17"/>
      <c r="K23" s="17"/>
      <c r="L23" s="17"/>
      <c r="M23" s="17"/>
      <c r="N23" s="17"/>
      <c r="O23" s="17"/>
      <c r="P23" s="17"/>
      <c r="Q23" s="17"/>
      <c r="R23" s="17"/>
    </row>
    <row r="24" spans="1:18">
      <c r="A24" s="15"/>
      <c r="B24" s="17"/>
      <c r="C24" s="17"/>
      <c r="D24" s="17"/>
      <c r="E24" s="17"/>
      <c r="F24" s="17"/>
      <c r="G24" s="17"/>
      <c r="H24" s="17"/>
      <c r="I24" s="17"/>
      <c r="J24" s="17"/>
      <c r="K24" s="17"/>
      <c r="L24" s="17"/>
      <c r="M24" s="17"/>
    </row>
    <row r="25" spans="1:18">
      <c r="A25" s="15"/>
      <c r="B25" s="17"/>
      <c r="C25" s="17"/>
      <c r="D25" s="17"/>
      <c r="E25" s="17"/>
      <c r="F25" s="17"/>
      <c r="G25" s="17"/>
      <c r="H25" s="17"/>
      <c r="I25" s="17"/>
      <c r="J25" s="17"/>
      <c r="K25" s="17"/>
      <c r="L25" s="17"/>
      <c r="M25" s="17"/>
    </row>
    <row r="26" spans="1:18">
      <c r="A26" s="15"/>
      <c r="B26" s="10"/>
      <c r="C26" s="10"/>
      <c r="D26" s="10"/>
      <c r="E26" s="10"/>
      <c r="F26" s="10"/>
      <c r="G26" s="10"/>
      <c r="H26" s="10"/>
      <c r="I26" s="10"/>
      <c r="J26" s="10"/>
      <c r="K26" s="10"/>
      <c r="L26" s="10"/>
      <c r="M26" s="10"/>
    </row>
    <row r="27" spans="1:18" ht="15.75" thickBot="1">
      <c r="A27" s="15"/>
      <c r="B27" s="22" t="s">
        <v>308</v>
      </c>
      <c r="C27" s="13"/>
      <c r="D27" s="29" t="s">
        <v>309</v>
      </c>
      <c r="E27" s="29"/>
      <c r="F27" s="13"/>
      <c r="G27" s="29" t="s">
        <v>310</v>
      </c>
      <c r="H27" s="29"/>
      <c r="I27" s="29"/>
      <c r="J27" s="13"/>
      <c r="K27" s="29" t="s">
        <v>311</v>
      </c>
      <c r="L27" s="29"/>
      <c r="M27" s="29"/>
    </row>
    <row r="28" spans="1:18">
      <c r="A28" s="15"/>
      <c r="B28" s="81" t="s">
        <v>312</v>
      </c>
      <c r="C28" s="24"/>
      <c r="D28" s="31"/>
      <c r="E28" s="31"/>
      <c r="F28" s="24"/>
      <c r="G28" s="31"/>
      <c r="H28" s="31"/>
      <c r="I28" s="31"/>
      <c r="J28" s="24"/>
      <c r="K28" s="31"/>
      <c r="L28" s="31"/>
      <c r="M28" s="31"/>
    </row>
    <row r="29" spans="1:18">
      <c r="A29" s="15"/>
      <c r="B29" s="25" t="s">
        <v>313</v>
      </c>
      <c r="C29" s="13"/>
      <c r="D29" s="17"/>
      <c r="E29" s="17"/>
      <c r="F29" s="13"/>
      <c r="G29" s="17"/>
      <c r="H29" s="17"/>
      <c r="I29" s="17"/>
      <c r="J29" s="13"/>
      <c r="K29" s="17"/>
      <c r="L29" s="17"/>
      <c r="M29" s="17"/>
    </row>
    <row r="30" spans="1:18">
      <c r="A30" s="15"/>
      <c r="B30" s="35" t="s">
        <v>314</v>
      </c>
      <c r="C30" s="30"/>
      <c r="D30" s="36">
        <v>22460</v>
      </c>
      <c r="E30" s="30"/>
      <c r="F30" s="30"/>
      <c r="G30" s="48" t="s">
        <v>201</v>
      </c>
      <c r="H30" s="37">
        <v>4.0999999999999996</v>
      </c>
      <c r="I30" s="30"/>
      <c r="J30" s="30"/>
      <c r="K30" s="48" t="s">
        <v>201</v>
      </c>
      <c r="L30" s="36">
        <v>11288</v>
      </c>
      <c r="M30" s="30"/>
    </row>
    <row r="31" spans="1:18">
      <c r="A31" s="15"/>
      <c r="B31" s="35"/>
      <c r="C31" s="30"/>
      <c r="D31" s="36"/>
      <c r="E31" s="30"/>
      <c r="F31" s="30"/>
      <c r="G31" s="48"/>
      <c r="H31" s="37"/>
      <c r="I31" s="30"/>
      <c r="J31" s="30"/>
      <c r="K31" s="48"/>
      <c r="L31" s="36"/>
      <c r="M31" s="30"/>
    </row>
    <row r="32" spans="1:18">
      <c r="A32" s="15"/>
      <c r="B32" s="32">
        <v>2014</v>
      </c>
      <c r="C32" s="17"/>
      <c r="D32" s="34">
        <v>60298</v>
      </c>
      <c r="E32" s="17"/>
      <c r="F32" s="17"/>
      <c r="G32" s="54">
        <v>4.24</v>
      </c>
      <c r="H32" s="54"/>
      <c r="I32" s="17"/>
      <c r="J32" s="17"/>
      <c r="K32" s="34">
        <v>22721</v>
      </c>
      <c r="L32" s="34"/>
      <c r="M32" s="17"/>
    </row>
    <row r="33" spans="1:13">
      <c r="A33" s="15"/>
      <c r="B33" s="32"/>
      <c r="C33" s="17"/>
      <c r="D33" s="34"/>
      <c r="E33" s="17"/>
      <c r="F33" s="17"/>
      <c r="G33" s="54"/>
      <c r="H33" s="54"/>
      <c r="I33" s="17"/>
      <c r="J33" s="17"/>
      <c r="K33" s="34"/>
      <c r="L33" s="34"/>
      <c r="M33" s="17"/>
    </row>
    <row r="34" spans="1:13">
      <c r="A34" s="15"/>
      <c r="B34" s="35">
        <v>2015</v>
      </c>
      <c r="C34" s="30"/>
      <c r="D34" s="36">
        <v>28288</v>
      </c>
      <c r="E34" s="30"/>
      <c r="F34" s="30"/>
      <c r="G34" s="37">
        <v>4.3099999999999996</v>
      </c>
      <c r="H34" s="37"/>
      <c r="I34" s="30"/>
      <c r="J34" s="30"/>
      <c r="K34" s="36">
        <v>7239</v>
      </c>
      <c r="L34" s="36"/>
      <c r="M34" s="30"/>
    </row>
    <row r="35" spans="1:13">
      <c r="A35" s="15"/>
      <c r="B35" s="35"/>
      <c r="C35" s="30"/>
      <c r="D35" s="36"/>
      <c r="E35" s="30"/>
      <c r="F35" s="30"/>
      <c r="G35" s="37"/>
      <c r="H35" s="37"/>
      <c r="I35" s="30"/>
      <c r="J35" s="30"/>
      <c r="K35" s="36"/>
      <c r="L35" s="36"/>
      <c r="M35" s="30"/>
    </row>
    <row r="36" spans="1:13">
      <c r="A36" s="15"/>
      <c r="B36" s="25" t="s">
        <v>315</v>
      </c>
      <c r="C36" s="13"/>
      <c r="D36" s="17"/>
      <c r="E36" s="17"/>
      <c r="F36" s="13"/>
      <c r="G36" s="17"/>
      <c r="H36" s="17"/>
      <c r="I36" s="17"/>
      <c r="J36" s="13"/>
      <c r="K36" s="17"/>
      <c r="L36" s="17"/>
      <c r="M36" s="17"/>
    </row>
    <row r="37" spans="1:13">
      <c r="A37" s="15"/>
      <c r="B37" s="35" t="s">
        <v>314</v>
      </c>
      <c r="C37" s="30"/>
      <c r="D37" s="36">
        <v>5060</v>
      </c>
      <c r="E37" s="30"/>
      <c r="F37" s="30"/>
      <c r="G37" s="37">
        <v>4.29</v>
      </c>
      <c r="H37" s="37"/>
      <c r="I37" s="30"/>
      <c r="J37" s="30"/>
      <c r="K37" s="37" t="s">
        <v>316</v>
      </c>
      <c r="L37" s="37"/>
      <c r="M37" s="48" t="s">
        <v>205</v>
      </c>
    </row>
    <row r="38" spans="1:13">
      <c r="A38" s="15"/>
      <c r="B38" s="35"/>
      <c r="C38" s="30"/>
      <c r="D38" s="36"/>
      <c r="E38" s="30"/>
      <c r="F38" s="30"/>
      <c r="G38" s="37"/>
      <c r="H38" s="37"/>
      <c r="I38" s="30"/>
      <c r="J38" s="30"/>
      <c r="K38" s="37"/>
      <c r="L38" s="37"/>
      <c r="M38" s="48"/>
    </row>
    <row r="39" spans="1:13">
      <c r="A39" s="15"/>
      <c r="B39" s="32">
        <v>2014</v>
      </c>
      <c r="C39" s="17"/>
      <c r="D39" s="34">
        <v>20075</v>
      </c>
      <c r="E39" s="17"/>
      <c r="F39" s="17"/>
      <c r="G39" s="54">
        <v>4.29</v>
      </c>
      <c r="H39" s="54"/>
      <c r="I39" s="17"/>
      <c r="J39" s="17"/>
      <c r="K39" s="54" t="s">
        <v>317</v>
      </c>
      <c r="L39" s="54"/>
      <c r="M39" s="33" t="s">
        <v>205</v>
      </c>
    </row>
    <row r="40" spans="1:13">
      <c r="A40" s="15"/>
      <c r="B40" s="32"/>
      <c r="C40" s="17"/>
      <c r="D40" s="34"/>
      <c r="E40" s="17"/>
      <c r="F40" s="17"/>
      <c r="G40" s="54"/>
      <c r="H40" s="54"/>
      <c r="I40" s="17"/>
      <c r="J40" s="17"/>
      <c r="K40" s="54"/>
      <c r="L40" s="54"/>
      <c r="M40" s="33"/>
    </row>
    <row r="41" spans="1:13">
      <c r="A41" s="15"/>
      <c r="B41" s="35">
        <v>2015</v>
      </c>
      <c r="C41" s="30"/>
      <c r="D41" s="36">
        <v>20075</v>
      </c>
      <c r="E41" s="30"/>
      <c r="F41" s="30"/>
      <c r="G41" s="37">
        <v>4.29</v>
      </c>
      <c r="H41" s="37"/>
      <c r="I41" s="30"/>
      <c r="J41" s="30"/>
      <c r="K41" s="37" t="s">
        <v>318</v>
      </c>
      <c r="L41" s="37"/>
      <c r="M41" s="48" t="s">
        <v>205</v>
      </c>
    </row>
    <row r="42" spans="1:13" ht="15.75" thickBot="1">
      <c r="A42" s="15"/>
      <c r="B42" s="35"/>
      <c r="C42" s="30"/>
      <c r="D42" s="36"/>
      <c r="E42" s="30"/>
      <c r="F42" s="30"/>
      <c r="G42" s="37"/>
      <c r="H42" s="37"/>
      <c r="I42" s="30"/>
      <c r="J42" s="30"/>
      <c r="K42" s="38"/>
      <c r="L42" s="38"/>
      <c r="M42" s="85"/>
    </row>
    <row r="43" spans="1:13">
      <c r="A43" s="15"/>
      <c r="B43" s="86" t="s">
        <v>319</v>
      </c>
      <c r="C43" s="17"/>
      <c r="D43" s="17"/>
      <c r="E43" s="17"/>
      <c r="F43" s="17"/>
      <c r="G43" s="17"/>
      <c r="H43" s="17"/>
      <c r="I43" s="17"/>
      <c r="J43" s="17"/>
      <c r="K43" s="39" t="s">
        <v>201</v>
      </c>
      <c r="L43" s="41">
        <v>30617</v>
      </c>
      <c r="M43" s="43"/>
    </row>
    <row r="44" spans="1:13" ht="15.75" thickBot="1">
      <c r="A44" s="15"/>
      <c r="B44" s="86"/>
      <c r="C44" s="17"/>
      <c r="D44" s="17"/>
      <c r="E44" s="17"/>
      <c r="F44" s="17"/>
      <c r="G44" s="17"/>
      <c r="H44" s="17"/>
      <c r="I44" s="17"/>
      <c r="J44" s="17"/>
      <c r="K44" s="87"/>
      <c r="L44" s="88"/>
      <c r="M44" s="75"/>
    </row>
    <row r="45" spans="1:13">
      <c r="A45" s="15"/>
      <c r="B45" s="81" t="s">
        <v>320</v>
      </c>
      <c r="C45" s="24"/>
      <c r="D45" s="30"/>
      <c r="E45" s="30"/>
      <c r="F45" s="24"/>
      <c r="G45" s="30"/>
      <c r="H45" s="30"/>
      <c r="I45" s="30"/>
      <c r="J45" s="24"/>
      <c r="K45" s="31"/>
      <c r="L45" s="31"/>
      <c r="M45" s="31"/>
    </row>
    <row r="46" spans="1:13">
      <c r="A46" s="15"/>
      <c r="B46" s="25" t="s">
        <v>313</v>
      </c>
      <c r="C46" s="13"/>
      <c r="D46" s="17"/>
      <c r="E46" s="17"/>
      <c r="F46" s="13"/>
      <c r="G46" s="17"/>
      <c r="H46" s="17"/>
      <c r="I46" s="17"/>
      <c r="J46" s="13"/>
      <c r="K46" s="17"/>
      <c r="L46" s="17"/>
      <c r="M46" s="17"/>
    </row>
    <row r="47" spans="1:13">
      <c r="A47" s="15"/>
      <c r="B47" s="35" t="s">
        <v>314</v>
      </c>
      <c r="C47" s="30"/>
      <c r="D47" s="37">
        <v>587</v>
      </c>
      <c r="E47" s="30"/>
      <c r="F47" s="30"/>
      <c r="G47" s="48" t="s">
        <v>201</v>
      </c>
      <c r="H47" s="37">
        <v>102.38</v>
      </c>
      <c r="I47" s="30"/>
      <c r="J47" s="30"/>
      <c r="K47" s="48" t="s">
        <v>201</v>
      </c>
      <c r="L47" s="37">
        <v>66</v>
      </c>
      <c r="M47" s="30"/>
    </row>
    <row r="48" spans="1:13">
      <c r="A48" s="15"/>
      <c r="B48" s="35"/>
      <c r="C48" s="30"/>
      <c r="D48" s="37"/>
      <c r="E48" s="30"/>
      <c r="F48" s="30"/>
      <c r="G48" s="48"/>
      <c r="H48" s="37"/>
      <c r="I48" s="30"/>
      <c r="J48" s="30"/>
      <c r="K48" s="48"/>
      <c r="L48" s="37"/>
      <c r="M48" s="30"/>
    </row>
    <row r="49" spans="1:13">
      <c r="A49" s="15"/>
      <c r="B49" s="32">
        <v>2014</v>
      </c>
      <c r="C49" s="17"/>
      <c r="D49" s="34">
        <v>1644</v>
      </c>
      <c r="E49" s="17"/>
      <c r="F49" s="17"/>
      <c r="G49" s="54">
        <v>95.03</v>
      </c>
      <c r="H49" s="54"/>
      <c r="I49" s="17"/>
      <c r="J49" s="17"/>
      <c r="K49" s="54" t="s">
        <v>321</v>
      </c>
      <c r="L49" s="54"/>
      <c r="M49" s="33" t="s">
        <v>205</v>
      </c>
    </row>
    <row r="50" spans="1:13">
      <c r="A50" s="15"/>
      <c r="B50" s="32"/>
      <c r="C50" s="17"/>
      <c r="D50" s="34"/>
      <c r="E50" s="17"/>
      <c r="F50" s="17"/>
      <c r="G50" s="54"/>
      <c r="H50" s="54"/>
      <c r="I50" s="17"/>
      <c r="J50" s="17"/>
      <c r="K50" s="54"/>
      <c r="L50" s="54"/>
      <c r="M50" s="33"/>
    </row>
    <row r="51" spans="1:13">
      <c r="A51" s="15"/>
      <c r="B51" s="35">
        <v>2015</v>
      </c>
      <c r="C51" s="30"/>
      <c r="D51" s="37">
        <v>548</v>
      </c>
      <c r="E51" s="30"/>
      <c r="F51" s="30"/>
      <c r="G51" s="37">
        <v>91.78</v>
      </c>
      <c r="H51" s="37"/>
      <c r="I51" s="30"/>
      <c r="J51" s="30"/>
      <c r="K51" s="37">
        <v>339</v>
      </c>
      <c r="L51" s="37"/>
      <c r="M51" s="30"/>
    </row>
    <row r="52" spans="1:13">
      <c r="A52" s="15"/>
      <c r="B52" s="35"/>
      <c r="C52" s="30"/>
      <c r="D52" s="37"/>
      <c r="E52" s="30"/>
      <c r="F52" s="30"/>
      <c r="G52" s="37"/>
      <c r="H52" s="37"/>
      <c r="I52" s="30"/>
      <c r="J52" s="30"/>
      <c r="K52" s="37"/>
      <c r="L52" s="37"/>
      <c r="M52" s="30"/>
    </row>
    <row r="53" spans="1:13">
      <c r="A53" s="15"/>
      <c r="B53" s="25" t="s">
        <v>322</v>
      </c>
      <c r="C53" s="13"/>
      <c r="D53" s="17"/>
      <c r="E53" s="17"/>
      <c r="F53" s="13"/>
      <c r="G53" s="17"/>
      <c r="H53" s="17"/>
      <c r="I53" s="17"/>
      <c r="J53" s="13"/>
      <c r="K53" s="17"/>
      <c r="L53" s="17"/>
      <c r="M53" s="17"/>
    </row>
    <row r="54" spans="1:13">
      <c r="A54" s="15"/>
      <c r="B54" s="35" t="s">
        <v>314</v>
      </c>
      <c r="C54" s="30"/>
      <c r="D54" s="37">
        <v>92</v>
      </c>
      <c r="E54" s="30"/>
      <c r="F54" s="30"/>
      <c r="G54" s="37">
        <v>4.18</v>
      </c>
      <c r="H54" s="37"/>
      <c r="I54" s="30"/>
      <c r="J54" s="30"/>
      <c r="K54" s="37" t="s">
        <v>323</v>
      </c>
      <c r="L54" s="37"/>
      <c r="M54" s="48" t="s">
        <v>205</v>
      </c>
    </row>
    <row r="55" spans="1:13">
      <c r="A55" s="15"/>
      <c r="B55" s="35"/>
      <c r="C55" s="30"/>
      <c r="D55" s="37"/>
      <c r="E55" s="30"/>
      <c r="F55" s="30"/>
      <c r="G55" s="37"/>
      <c r="H55" s="37"/>
      <c r="I55" s="30"/>
      <c r="J55" s="30"/>
      <c r="K55" s="37"/>
      <c r="L55" s="37"/>
      <c r="M55" s="48"/>
    </row>
    <row r="56" spans="1:13">
      <c r="A56" s="15"/>
      <c r="B56" s="32">
        <v>2014</v>
      </c>
      <c r="C56" s="17"/>
      <c r="D56" s="54">
        <v>183</v>
      </c>
      <c r="E56" s="17"/>
      <c r="F56" s="17"/>
      <c r="G56" s="54">
        <v>6.03</v>
      </c>
      <c r="H56" s="54"/>
      <c r="I56" s="17"/>
      <c r="J56" s="17"/>
      <c r="K56" s="54" t="s">
        <v>324</v>
      </c>
      <c r="L56" s="54"/>
      <c r="M56" s="33" t="s">
        <v>205</v>
      </c>
    </row>
    <row r="57" spans="1:13">
      <c r="A57" s="15"/>
      <c r="B57" s="32"/>
      <c r="C57" s="17"/>
      <c r="D57" s="54"/>
      <c r="E57" s="17"/>
      <c r="F57" s="17"/>
      <c r="G57" s="54"/>
      <c r="H57" s="54"/>
      <c r="I57" s="17"/>
      <c r="J57" s="17"/>
      <c r="K57" s="54"/>
      <c r="L57" s="54"/>
      <c r="M57" s="33"/>
    </row>
    <row r="58" spans="1:13">
      <c r="A58" s="15"/>
      <c r="B58" s="35">
        <v>2015</v>
      </c>
      <c r="C58" s="30"/>
      <c r="D58" s="37">
        <v>91</v>
      </c>
      <c r="E58" s="30"/>
      <c r="F58" s="30"/>
      <c r="G58" s="37">
        <v>6.1</v>
      </c>
      <c r="H58" s="37"/>
      <c r="I58" s="30"/>
      <c r="J58" s="30"/>
      <c r="K58" s="37">
        <v>79</v>
      </c>
      <c r="L58" s="37"/>
      <c r="M58" s="30"/>
    </row>
    <row r="59" spans="1:13">
      <c r="A59" s="15"/>
      <c r="B59" s="35"/>
      <c r="C59" s="30"/>
      <c r="D59" s="37"/>
      <c r="E59" s="30"/>
      <c r="F59" s="30"/>
      <c r="G59" s="37"/>
      <c r="H59" s="37"/>
      <c r="I59" s="30"/>
      <c r="J59" s="30"/>
      <c r="K59" s="37"/>
      <c r="L59" s="37"/>
      <c r="M59" s="30"/>
    </row>
    <row r="60" spans="1:13">
      <c r="A60" s="15"/>
      <c r="B60" s="25" t="s">
        <v>315</v>
      </c>
      <c r="C60" s="13"/>
      <c r="D60" s="17"/>
      <c r="E60" s="17"/>
      <c r="F60" s="13"/>
      <c r="G60" s="17"/>
      <c r="H60" s="17"/>
      <c r="I60" s="17"/>
      <c r="J60" s="13"/>
      <c r="K60" s="17"/>
      <c r="L60" s="17"/>
      <c r="M60" s="17"/>
    </row>
    <row r="61" spans="1:13">
      <c r="A61" s="15"/>
      <c r="B61" s="35" t="s">
        <v>314</v>
      </c>
      <c r="C61" s="30"/>
      <c r="D61" s="37" t="s">
        <v>281</v>
      </c>
      <c r="E61" s="30"/>
      <c r="F61" s="30"/>
      <c r="G61" s="37" t="s">
        <v>281</v>
      </c>
      <c r="H61" s="37"/>
      <c r="I61" s="30"/>
      <c r="J61" s="30"/>
      <c r="K61" s="37" t="s">
        <v>281</v>
      </c>
      <c r="L61" s="37"/>
      <c r="M61" s="30"/>
    </row>
    <row r="62" spans="1:13">
      <c r="A62" s="15"/>
      <c r="B62" s="35"/>
      <c r="C62" s="30"/>
      <c r="D62" s="37"/>
      <c r="E62" s="30"/>
      <c r="F62" s="30"/>
      <c r="G62" s="37"/>
      <c r="H62" s="37"/>
      <c r="I62" s="30"/>
      <c r="J62" s="30"/>
      <c r="K62" s="37"/>
      <c r="L62" s="37"/>
      <c r="M62" s="30"/>
    </row>
    <row r="63" spans="1:13">
      <c r="A63" s="15"/>
      <c r="B63" s="32">
        <v>2014</v>
      </c>
      <c r="C63" s="17"/>
      <c r="D63" s="54">
        <v>365</v>
      </c>
      <c r="E63" s="17"/>
      <c r="F63" s="17"/>
      <c r="G63" s="54">
        <v>100</v>
      </c>
      <c r="H63" s="54"/>
      <c r="I63" s="17"/>
      <c r="J63" s="17"/>
      <c r="K63" s="54" t="s">
        <v>325</v>
      </c>
      <c r="L63" s="54"/>
      <c r="M63" s="33" t="s">
        <v>205</v>
      </c>
    </row>
    <row r="64" spans="1:13">
      <c r="A64" s="15"/>
      <c r="B64" s="32"/>
      <c r="C64" s="17"/>
      <c r="D64" s="54"/>
      <c r="E64" s="17"/>
      <c r="F64" s="17"/>
      <c r="G64" s="54"/>
      <c r="H64" s="54"/>
      <c r="I64" s="17"/>
      <c r="J64" s="17"/>
      <c r="K64" s="54"/>
      <c r="L64" s="54"/>
      <c r="M64" s="33"/>
    </row>
    <row r="65" spans="1:13">
      <c r="A65" s="15"/>
      <c r="B65" s="35">
        <v>2015</v>
      </c>
      <c r="C65" s="30"/>
      <c r="D65" s="37">
        <v>365</v>
      </c>
      <c r="E65" s="30"/>
      <c r="F65" s="30"/>
      <c r="G65" s="37">
        <v>100</v>
      </c>
      <c r="H65" s="37"/>
      <c r="I65" s="30"/>
      <c r="J65" s="30"/>
      <c r="K65" s="37" t="s">
        <v>326</v>
      </c>
      <c r="L65" s="37"/>
      <c r="M65" s="48" t="s">
        <v>205</v>
      </c>
    </row>
    <row r="66" spans="1:13" ht="15.75" thickBot="1">
      <c r="A66" s="15"/>
      <c r="B66" s="35"/>
      <c r="C66" s="30"/>
      <c r="D66" s="37"/>
      <c r="E66" s="30"/>
      <c r="F66" s="30"/>
      <c r="G66" s="37"/>
      <c r="H66" s="37"/>
      <c r="I66" s="30"/>
      <c r="J66" s="30"/>
      <c r="K66" s="38"/>
      <c r="L66" s="38"/>
      <c r="M66" s="85"/>
    </row>
    <row r="67" spans="1:13" ht="15.75" thickBot="1">
      <c r="A67" s="15"/>
      <c r="B67" s="82" t="s">
        <v>327</v>
      </c>
      <c r="C67" s="13"/>
      <c r="D67" s="17"/>
      <c r="E67" s="17"/>
      <c r="F67" s="13"/>
      <c r="G67" s="17"/>
      <c r="H67" s="17"/>
      <c r="I67" s="17"/>
      <c r="J67" s="13"/>
      <c r="K67" s="83" t="s">
        <v>201</v>
      </c>
      <c r="L67" s="84" t="s">
        <v>328</v>
      </c>
      <c r="M67" s="83" t="s">
        <v>205</v>
      </c>
    </row>
    <row r="68" spans="1:13">
      <c r="A68" s="15"/>
      <c r="B68" s="89" t="s">
        <v>329</v>
      </c>
      <c r="C68" s="30"/>
      <c r="D68" s="30"/>
      <c r="E68" s="30"/>
      <c r="F68" s="30"/>
      <c r="G68" s="30"/>
      <c r="H68" s="30"/>
      <c r="I68" s="30"/>
      <c r="J68" s="30"/>
      <c r="K68" s="49" t="s">
        <v>201</v>
      </c>
      <c r="L68" s="51">
        <v>26662</v>
      </c>
      <c r="M68" s="31"/>
    </row>
    <row r="69" spans="1:13" ht="15.75" thickBot="1">
      <c r="A69" s="15"/>
      <c r="B69" s="89"/>
      <c r="C69" s="30"/>
      <c r="D69" s="30"/>
      <c r="E69" s="30"/>
      <c r="F69" s="30"/>
      <c r="G69" s="30"/>
      <c r="H69" s="30"/>
      <c r="I69" s="30"/>
      <c r="J69" s="30"/>
      <c r="K69" s="77"/>
      <c r="L69" s="66"/>
      <c r="M69" s="68"/>
    </row>
    <row r="70" spans="1:13" ht="15.75" thickTop="1"/>
  </sheetData>
  <mergeCells count="265">
    <mergeCell ref="A23:A69"/>
    <mergeCell ref="B23:R23"/>
    <mergeCell ref="K68:K69"/>
    <mergeCell ref="L68:L69"/>
    <mergeCell ref="M68:M69"/>
    <mergeCell ref="A1:A2"/>
    <mergeCell ref="B1:R1"/>
    <mergeCell ref="B2:R2"/>
    <mergeCell ref="B3:R3"/>
    <mergeCell ref="A4:A15"/>
    <mergeCell ref="B4:R4"/>
    <mergeCell ref="A16:A22"/>
    <mergeCell ref="B68:B69"/>
    <mergeCell ref="C68:C69"/>
    <mergeCell ref="D68:E69"/>
    <mergeCell ref="F68:F69"/>
    <mergeCell ref="G68:I69"/>
    <mergeCell ref="J68:J69"/>
    <mergeCell ref="I65:I66"/>
    <mergeCell ref="J65:J66"/>
    <mergeCell ref="K65:L66"/>
    <mergeCell ref="M65:M66"/>
    <mergeCell ref="D67:E67"/>
    <mergeCell ref="G67:I67"/>
    <mergeCell ref="I63:I64"/>
    <mergeCell ref="J63:J64"/>
    <mergeCell ref="K63:L64"/>
    <mergeCell ref="M63:M64"/>
    <mergeCell ref="B65:B66"/>
    <mergeCell ref="C65:C66"/>
    <mergeCell ref="D65:D66"/>
    <mergeCell ref="E65:E66"/>
    <mergeCell ref="F65:F66"/>
    <mergeCell ref="G65:H66"/>
    <mergeCell ref="I61:I62"/>
    <mergeCell ref="J61:J62"/>
    <mergeCell ref="K61:L62"/>
    <mergeCell ref="M61:M62"/>
    <mergeCell ref="B63:B64"/>
    <mergeCell ref="C63:C64"/>
    <mergeCell ref="D63:D64"/>
    <mergeCell ref="E63:E64"/>
    <mergeCell ref="F63:F64"/>
    <mergeCell ref="G63:H64"/>
    <mergeCell ref="B61:B62"/>
    <mergeCell ref="C61:C62"/>
    <mergeCell ref="D61:D62"/>
    <mergeCell ref="E61:E62"/>
    <mergeCell ref="F61:F62"/>
    <mergeCell ref="G61:H62"/>
    <mergeCell ref="I58:I59"/>
    <mergeCell ref="J58:J59"/>
    <mergeCell ref="K58:L59"/>
    <mergeCell ref="M58:M59"/>
    <mergeCell ref="D60:E60"/>
    <mergeCell ref="G60:I60"/>
    <mergeCell ref="K60:M60"/>
    <mergeCell ref="I56:I57"/>
    <mergeCell ref="J56:J57"/>
    <mergeCell ref="K56:L57"/>
    <mergeCell ref="M56:M57"/>
    <mergeCell ref="B58:B59"/>
    <mergeCell ref="C58:C59"/>
    <mergeCell ref="D58:D59"/>
    <mergeCell ref="E58:E59"/>
    <mergeCell ref="F58:F59"/>
    <mergeCell ref="G58:H59"/>
    <mergeCell ref="I54:I55"/>
    <mergeCell ref="J54:J55"/>
    <mergeCell ref="K54:L55"/>
    <mergeCell ref="M54:M55"/>
    <mergeCell ref="B56:B57"/>
    <mergeCell ref="C56:C57"/>
    <mergeCell ref="D56:D57"/>
    <mergeCell ref="E56:E57"/>
    <mergeCell ref="F56:F57"/>
    <mergeCell ref="G56:H57"/>
    <mergeCell ref="B54:B55"/>
    <mergeCell ref="C54:C55"/>
    <mergeCell ref="D54:D55"/>
    <mergeCell ref="E54:E55"/>
    <mergeCell ref="F54:F55"/>
    <mergeCell ref="G54:H55"/>
    <mergeCell ref="G51:H52"/>
    <mergeCell ref="I51:I52"/>
    <mergeCell ref="J51:J52"/>
    <mergeCell ref="K51:L52"/>
    <mergeCell ref="M51:M52"/>
    <mergeCell ref="D53:E53"/>
    <mergeCell ref="G53:I53"/>
    <mergeCell ref="K53:M53"/>
    <mergeCell ref="G49:H50"/>
    <mergeCell ref="I49:I50"/>
    <mergeCell ref="J49:J50"/>
    <mergeCell ref="K49:L50"/>
    <mergeCell ref="M49:M50"/>
    <mergeCell ref="B51:B52"/>
    <mergeCell ref="C51:C52"/>
    <mergeCell ref="D51:D52"/>
    <mergeCell ref="E51:E52"/>
    <mergeCell ref="F51:F52"/>
    <mergeCell ref="I47:I48"/>
    <mergeCell ref="J47:J48"/>
    <mergeCell ref="K47:K48"/>
    <mergeCell ref="L47:L48"/>
    <mergeCell ref="M47:M48"/>
    <mergeCell ref="B49:B50"/>
    <mergeCell ref="C49:C50"/>
    <mergeCell ref="D49:D50"/>
    <mergeCell ref="E49:E50"/>
    <mergeCell ref="F49:F50"/>
    <mergeCell ref="D46:E46"/>
    <mergeCell ref="G46:I46"/>
    <mergeCell ref="K46:M46"/>
    <mergeCell ref="B47:B48"/>
    <mergeCell ref="C47:C48"/>
    <mergeCell ref="D47:D48"/>
    <mergeCell ref="E47:E48"/>
    <mergeCell ref="F47:F48"/>
    <mergeCell ref="G47:G48"/>
    <mergeCell ref="H47:H48"/>
    <mergeCell ref="K43:K44"/>
    <mergeCell ref="L43:L44"/>
    <mergeCell ref="M43:M44"/>
    <mergeCell ref="D45:E45"/>
    <mergeCell ref="G45:I45"/>
    <mergeCell ref="K45:M45"/>
    <mergeCell ref="I41:I42"/>
    <mergeCell ref="J41:J42"/>
    <mergeCell ref="K41:L42"/>
    <mergeCell ref="M41:M42"/>
    <mergeCell ref="B43:B44"/>
    <mergeCell ref="C43:C44"/>
    <mergeCell ref="D43:E44"/>
    <mergeCell ref="F43:F44"/>
    <mergeCell ref="G43:I44"/>
    <mergeCell ref="J43:J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B37:B38"/>
    <mergeCell ref="C37:C38"/>
    <mergeCell ref="D37:D38"/>
    <mergeCell ref="E37:E38"/>
    <mergeCell ref="F37:F38"/>
    <mergeCell ref="G37:H38"/>
    <mergeCell ref="G34:H35"/>
    <mergeCell ref="I34:I35"/>
    <mergeCell ref="J34:J35"/>
    <mergeCell ref="K34:L35"/>
    <mergeCell ref="M34:M35"/>
    <mergeCell ref="D36:E36"/>
    <mergeCell ref="G36:I36"/>
    <mergeCell ref="K36:M36"/>
    <mergeCell ref="G32:H33"/>
    <mergeCell ref="I32:I33"/>
    <mergeCell ref="J32:J33"/>
    <mergeCell ref="K32:L33"/>
    <mergeCell ref="M32:M33"/>
    <mergeCell ref="B34:B35"/>
    <mergeCell ref="C34:C35"/>
    <mergeCell ref="D34:D35"/>
    <mergeCell ref="E34:E35"/>
    <mergeCell ref="F34:F35"/>
    <mergeCell ref="I30:I31"/>
    <mergeCell ref="J30:J31"/>
    <mergeCell ref="K30:K31"/>
    <mergeCell ref="L30:L31"/>
    <mergeCell ref="M30:M31"/>
    <mergeCell ref="B32:B33"/>
    <mergeCell ref="C32:C33"/>
    <mergeCell ref="D32:D33"/>
    <mergeCell ref="E32:E33"/>
    <mergeCell ref="F32:F33"/>
    <mergeCell ref="D29:E29"/>
    <mergeCell ref="G29:I29"/>
    <mergeCell ref="K29:M29"/>
    <mergeCell ref="B30:B31"/>
    <mergeCell ref="C30:C31"/>
    <mergeCell ref="D30:D31"/>
    <mergeCell ref="E30:E31"/>
    <mergeCell ref="F30:F31"/>
    <mergeCell ref="G30:G31"/>
    <mergeCell ref="H30:H31"/>
    <mergeCell ref="D27:E27"/>
    <mergeCell ref="G27:I27"/>
    <mergeCell ref="K27:M27"/>
    <mergeCell ref="D28:E28"/>
    <mergeCell ref="G28:I28"/>
    <mergeCell ref="K28:M28"/>
    <mergeCell ref="N21:N22"/>
    <mergeCell ref="O21:O22"/>
    <mergeCell ref="P21:P22"/>
    <mergeCell ref="Q21:Q22"/>
    <mergeCell ref="R21:R22"/>
    <mergeCell ref="B24:M25"/>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H14:H15"/>
    <mergeCell ref="I14:I15"/>
    <mergeCell ref="J14:J15"/>
    <mergeCell ref="B17:R17"/>
    <mergeCell ref="D19:J19"/>
    <mergeCell ref="L19:R19"/>
    <mergeCell ref="B16:R16"/>
    <mergeCell ref="D12:E12"/>
    <mergeCell ref="H12:I12"/>
    <mergeCell ref="D13:E13"/>
    <mergeCell ref="H13:I13"/>
    <mergeCell ref="B14:B15"/>
    <mergeCell ref="C14:C15"/>
    <mergeCell ref="D14:D15"/>
    <mergeCell ref="E14:E15"/>
    <mergeCell ref="F14:F15"/>
    <mergeCell ref="G14:G15"/>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8.5703125" customWidth="1"/>
    <col min="4" max="4" width="6.140625" customWidth="1"/>
    <col min="5" max="5" width="23.28515625" customWidth="1"/>
    <col min="6" max="7" width="28.5703125" customWidth="1"/>
    <col min="8" max="8" width="6.140625" customWidth="1"/>
    <col min="9" max="9" width="20.140625" customWidth="1"/>
    <col min="10" max="11" width="28.5703125" customWidth="1"/>
    <col min="12" max="12" width="6.140625" customWidth="1"/>
    <col min="13" max="13" width="8.42578125" customWidth="1"/>
    <col min="14" max="15" width="28.5703125" customWidth="1"/>
    <col min="16" max="16" width="6.140625" customWidth="1"/>
    <col min="17" max="17" width="23.28515625" customWidth="1"/>
    <col min="18" max="18" width="28.5703125" customWidth="1"/>
  </cols>
  <sheetData>
    <row r="1" spans="1:18" ht="15" customHeight="1">
      <c r="A1" s="7" t="s">
        <v>7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3</v>
      </c>
      <c r="B3" s="14"/>
      <c r="C3" s="14"/>
      <c r="D3" s="14"/>
      <c r="E3" s="14"/>
      <c r="F3" s="14"/>
      <c r="G3" s="14"/>
      <c r="H3" s="14"/>
      <c r="I3" s="14"/>
      <c r="J3" s="14"/>
      <c r="K3" s="14"/>
      <c r="L3" s="14"/>
      <c r="M3" s="14"/>
      <c r="N3" s="14"/>
      <c r="O3" s="14"/>
      <c r="P3" s="14"/>
      <c r="Q3" s="14"/>
      <c r="R3" s="14"/>
    </row>
    <row r="4" spans="1:18">
      <c r="A4" s="15" t="s">
        <v>729</v>
      </c>
      <c r="B4" s="16" t="s">
        <v>340</v>
      </c>
      <c r="C4" s="16"/>
      <c r="D4" s="16"/>
      <c r="E4" s="16"/>
      <c r="F4" s="16"/>
      <c r="G4" s="16"/>
      <c r="H4" s="16"/>
      <c r="I4" s="16"/>
      <c r="J4" s="16"/>
      <c r="K4" s="16"/>
      <c r="L4" s="16"/>
      <c r="M4" s="16"/>
      <c r="N4" s="16"/>
      <c r="O4" s="16"/>
      <c r="P4" s="16"/>
      <c r="Q4" s="16"/>
      <c r="R4" s="16"/>
    </row>
    <row r="5" spans="1:18" ht="25.5" customHeight="1">
      <c r="A5" s="15"/>
      <c r="B5" s="17" t="s">
        <v>341</v>
      </c>
      <c r="C5" s="17"/>
      <c r="D5" s="17"/>
      <c r="E5" s="17"/>
      <c r="F5" s="17"/>
      <c r="G5" s="17"/>
      <c r="H5" s="17"/>
      <c r="I5" s="17"/>
      <c r="J5" s="17"/>
      <c r="K5" s="17"/>
      <c r="L5" s="17"/>
      <c r="M5" s="17"/>
      <c r="N5" s="17"/>
      <c r="O5" s="17"/>
      <c r="P5" s="17"/>
      <c r="Q5" s="17"/>
      <c r="R5" s="17"/>
    </row>
    <row r="6" spans="1:18">
      <c r="A6" s="15"/>
      <c r="B6" s="28"/>
      <c r="C6" s="28"/>
      <c r="D6" s="28"/>
      <c r="E6" s="28"/>
      <c r="F6" s="28"/>
      <c r="G6" s="28"/>
      <c r="H6" s="28"/>
      <c r="I6" s="28"/>
      <c r="J6" s="28"/>
      <c r="K6" s="28"/>
      <c r="L6" s="28"/>
      <c r="M6" s="28"/>
      <c r="N6" s="28"/>
      <c r="O6" s="28"/>
      <c r="P6" s="28"/>
      <c r="Q6" s="28"/>
      <c r="R6" s="28"/>
    </row>
    <row r="7" spans="1:18">
      <c r="A7" s="15"/>
      <c r="B7" s="10"/>
      <c r="C7" s="10"/>
      <c r="D7" s="10"/>
      <c r="E7" s="10"/>
      <c r="F7" s="10"/>
      <c r="G7" s="10"/>
      <c r="H7" s="10"/>
      <c r="I7" s="10"/>
      <c r="J7" s="10"/>
      <c r="K7" s="10"/>
      <c r="L7" s="10"/>
      <c r="M7" s="10"/>
      <c r="N7" s="10"/>
      <c r="O7" s="10"/>
      <c r="P7" s="10"/>
      <c r="Q7" s="10"/>
      <c r="R7" s="10"/>
    </row>
    <row r="8" spans="1:18" ht="15.75" thickBot="1">
      <c r="A8" s="15"/>
      <c r="B8" s="13"/>
      <c r="C8" s="13"/>
      <c r="D8" s="29" t="s">
        <v>291</v>
      </c>
      <c r="E8" s="29"/>
      <c r="F8" s="29"/>
      <c r="G8" s="29"/>
      <c r="H8" s="29"/>
      <c r="I8" s="29"/>
      <c r="J8" s="29"/>
      <c r="K8" s="29"/>
      <c r="L8" s="29"/>
      <c r="M8" s="29"/>
      <c r="N8" s="29"/>
      <c r="O8" s="29"/>
      <c r="P8" s="29"/>
      <c r="Q8" s="29"/>
      <c r="R8" s="29"/>
    </row>
    <row r="9" spans="1:18" ht="15.75" thickBot="1">
      <c r="A9" s="15"/>
      <c r="B9" s="22" t="s">
        <v>232</v>
      </c>
      <c r="C9" s="13"/>
      <c r="D9" s="63" t="s">
        <v>342</v>
      </c>
      <c r="E9" s="63"/>
      <c r="F9" s="63"/>
      <c r="G9" s="13"/>
      <c r="H9" s="63" t="s">
        <v>343</v>
      </c>
      <c r="I9" s="63"/>
      <c r="J9" s="63"/>
      <c r="K9" s="13"/>
      <c r="L9" s="63" t="s">
        <v>344</v>
      </c>
      <c r="M9" s="63"/>
      <c r="N9" s="63"/>
      <c r="O9" s="13"/>
      <c r="P9" s="63" t="s">
        <v>145</v>
      </c>
      <c r="Q9" s="63"/>
      <c r="R9" s="63"/>
    </row>
    <row r="10" spans="1:18">
      <c r="A10" s="15"/>
      <c r="B10" s="49" t="s">
        <v>345</v>
      </c>
      <c r="C10" s="30"/>
      <c r="D10" s="49" t="s">
        <v>201</v>
      </c>
      <c r="E10" s="78" t="s">
        <v>281</v>
      </c>
      <c r="F10" s="31"/>
      <c r="G10" s="30"/>
      <c r="H10" s="49" t="s">
        <v>201</v>
      </c>
      <c r="I10" s="51">
        <v>26662</v>
      </c>
      <c r="J10" s="31"/>
      <c r="K10" s="30"/>
      <c r="L10" s="49" t="s">
        <v>201</v>
      </c>
      <c r="M10" s="78" t="s">
        <v>281</v>
      </c>
      <c r="N10" s="31"/>
      <c r="O10" s="30"/>
      <c r="P10" s="49" t="s">
        <v>201</v>
      </c>
      <c r="Q10" s="51">
        <v>26662</v>
      </c>
      <c r="R10" s="31"/>
    </row>
    <row r="11" spans="1:18" ht="15.75" thickBot="1">
      <c r="A11" s="15"/>
      <c r="B11" s="48"/>
      <c r="C11" s="30"/>
      <c r="D11" s="77"/>
      <c r="E11" s="79"/>
      <c r="F11" s="68"/>
      <c r="G11" s="30"/>
      <c r="H11" s="77"/>
      <c r="I11" s="66"/>
      <c r="J11" s="68"/>
      <c r="K11" s="30"/>
      <c r="L11" s="77"/>
      <c r="M11" s="79"/>
      <c r="N11" s="68"/>
      <c r="O11" s="30"/>
      <c r="P11" s="77"/>
      <c r="Q11" s="66"/>
      <c r="R11" s="68"/>
    </row>
    <row r="12" spans="1:18" ht="16.5" thickTop="1" thickBot="1">
      <c r="A12" s="15"/>
      <c r="B12" s="13"/>
      <c r="C12" s="13"/>
      <c r="D12" s="29" t="s">
        <v>292</v>
      </c>
      <c r="E12" s="29"/>
      <c r="F12" s="29"/>
      <c r="G12" s="29"/>
      <c r="H12" s="29"/>
      <c r="I12" s="29"/>
      <c r="J12" s="29"/>
      <c r="K12" s="29"/>
      <c r="L12" s="29"/>
      <c r="M12" s="29"/>
      <c r="N12" s="29"/>
      <c r="O12" s="29"/>
      <c r="P12" s="29"/>
      <c r="Q12" s="29"/>
      <c r="R12" s="29"/>
    </row>
    <row r="13" spans="1:18" ht="15.75" thickBot="1">
      <c r="A13" s="15"/>
      <c r="B13" s="22" t="s">
        <v>232</v>
      </c>
      <c r="C13" s="13"/>
      <c r="D13" s="63" t="s">
        <v>342</v>
      </c>
      <c r="E13" s="63"/>
      <c r="F13" s="63"/>
      <c r="G13" s="13"/>
      <c r="H13" s="63" t="s">
        <v>343</v>
      </c>
      <c r="I13" s="63"/>
      <c r="J13" s="63"/>
      <c r="K13" s="13"/>
      <c r="L13" s="63" t="s">
        <v>344</v>
      </c>
      <c r="M13" s="63"/>
      <c r="N13" s="63"/>
      <c r="O13" s="13"/>
      <c r="P13" s="63" t="s">
        <v>145</v>
      </c>
      <c r="Q13" s="63"/>
      <c r="R13" s="63"/>
    </row>
    <row r="14" spans="1:18">
      <c r="A14" s="15"/>
      <c r="B14" s="49" t="s">
        <v>345</v>
      </c>
      <c r="C14" s="30"/>
      <c r="D14" s="49" t="s">
        <v>201</v>
      </c>
      <c r="E14" s="78" t="s">
        <v>281</v>
      </c>
      <c r="F14" s="31"/>
      <c r="G14" s="30"/>
      <c r="H14" s="49" t="s">
        <v>201</v>
      </c>
      <c r="I14" s="51">
        <v>37289</v>
      </c>
      <c r="J14" s="31"/>
      <c r="K14" s="30"/>
      <c r="L14" s="49" t="s">
        <v>201</v>
      </c>
      <c r="M14" s="78" t="s">
        <v>281</v>
      </c>
      <c r="N14" s="31"/>
      <c r="O14" s="30"/>
      <c r="P14" s="49" t="s">
        <v>201</v>
      </c>
      <c r="Q14" s="51">
        <v>37289</v>
      </c>
      <c r="R14" s="31"/>
    </row>
    <row r="15" spans="1:18" ht="15.75" thickBot="1">
      <c r="A15" s="15"/>
      <c r="B15" s="48"/>
      <c r="C15" s="30"/>
      <c r="D15" s="77"/>
      <c r="E15" s="79"/>
      <c r="F15" s="68"/>
      <c r="G15" s="30"/>
      <c r="H15" s="77"/>
      <c r="I15" s="66"/>
      <c r="J15" s="68"/>
      <c r="K15" s="30"/>
      <c r="L15" s="77"/>
      <c r="M15" s="79"/>
      <c r="N15" s="68"/>
      <c r="O15" s="30"/>
      <c r="P15" s="77"/>
      <c r="Q15" s="66"/>
      <c r="R15" s="68"/>
    </row>
    <row r="16" spans="1:18" ht="15.75" thickTop="1">
      <c r="A16" s="15" t="s">
        <v>730</v>
      </c>
      <c r="B16" s="17" t="s">
        <v>354</v>
      </c>
      <c r="C16" s="17"/>
      <c r="D16" s="17"/>
      <c r="E16" s="17"/>
      <c r="F16" s="17"/>
      <c r="G16" s="17"/>
      <c r="H16" s="17"/>
      <c r="I16" s="17"/>
      <c r="J16" s="17"/>
      <c r="K16" s="17"/>
      <c r="L16" s="17"/>
      <c r="M16" s="17"/>
      <c r="N16" s="17"/>
      <c r="O16" s="17"/>
      <c r="P16" s="17"/>
      <c r="Q16" s="17"/>
      <c r="R16" s="17"/>
    </row>
    <row r="17" spans="1:18">
      <c r="A17" s="15"/>
      <c r="B17" s="94"/>
      <c r="C17" s="94"/>
      <c r="D17" s="94"/>
      <c r="E17" s="94"/>
      <c r="F17" s="94"/>
      <c r="G17" s="94"/>
      <c r="H17" s="94"/>
      <c r="I17" s="94"/>
      <c r="J17" s="94"/>
      <c r="K17" s="94"/>
      <c r="L17" s="94"/>
      <c r="M17" s="94"/>
      <c r="N17" s="94"/>
      <c r="O17" s="94"/>
      <c r="P17" s="94"/>
      <c r="Q17" s="94"/>
      <c r="R17" s="94"/>
    </row>
    <row r="18" spans="1:18">
      <c r="A18" s="15"/>
      <c r="B18" s="28"/>
      <c r="C18" s="28"/>
      <c r="D18" s="28"/>
      <c r="E18" s="28"/>
      <c r="F18" s="28"/>
      <c r="G18" s="28"/>
      <c r="H18" s="28"/>
      <c r="I18" s="28"/>
      <c r="J18" s="28"/>
      <c r="K18" s="28"/>
      <c r="L18" s="28"/>
      <c r="M18" s="28"/>
      <c r="N18" s="28"/>
      <c r="O18" s="28"/>
      <c r="P18" s="28"/>
      <c r="Q18" s="28"/>
      <c r="R18" s="28"/>
    </row>
    <row r="19" spans="1:18">
      <c r="A19" s="15"/>
      <c r="B19" s="28"/>
      <c r="C19" s="28"/>
      <c r="D19" s="28"/>
      <c r="E19" s="28"/>
      <c r="F19" s="28"/>
      <c r="G19" s="28"/>
      <c r="H19" s="28"/>
      <c r="I19" s="28"/>
      <c r="J19" s="28"/>
      <c r="K19" s="28"/>
      <c r="L19" s="28"/>
      <c r="M19" s="28"/>
      <c r="N19" s="28"/>
      <c r="O19" s="28"/>
      <c r="P19" s="28"/>
      <c r="Q19" s="28"/>
      <c r="R19" s="28"/>
    </row>
    <row r="20" spans="1:18">
      <c r="A20" s="15"/>
      <c r="B20" s="10"/>
      <c r="C20" s="10"/>
      <c r="D20" s="10"/>
      <c r="E20" s="10"/>
      <c r="F20" s="10"/>
      <c r="G20" s="10"/>
      <c r="H20" s="10"/>
      <c r="I20" s="10"/>
      <c r="J20" s="10"/>
      <c r="K20" s="10"/>
      <c r="L20" s="10"/>
      <c r="M20" s="10"/>
      <c r="N20" s="10"/>
      <c r="O20" s="10"/>
      <c r="P20" s="10"/>
      <c r="Q20" s="10"/>
      <c r="R20" s="10"/>
    </row>
    <row r="21" spans="1:18" ht="15.75" thickBot="1">
      <c r="A21" s="15"/>
      <c r="B21" s="13"/>
      <c r="C21" s="13"/>
      <c r="D21" s="29" t="s">
        <v>291</v>
      </c>
      <c r="E21" s="29"/>
      <c r="F21" s="29"/>
      <c r="G21" s="29"/>
      <c r="H21" s="29"/>
      <c r="I21" s="29"/>
      <c r="J21" s="29"/>
      <c r="K21" s="29"/>
      <c r="L21" s="29"/>
      <c r="M21" s="29"/>
      <c r="N21" s="29"/>
      <c r="O21" s="29"/>
      <c r="P21" s="29"/>
      <c r="Q21" s="29"/>
      <c r="R21" s="29"/>
    </row>
    <row r="22" spans="1:18" ht="15.75" thickBot="1">
      <c r="A22" s="15"/>
      <c r="B22" s="22" t="s">
        <v>232</v>
      </c>
      <c r="C22" s="13"/>
      <c r="D22" s="63" t="s">
        <v>342</v>
      </c>
      <c r="E22" s="63"/>
      <c r="F22" s="63"/>
      <c r="G22" s="13"/>
      <c r="H22" s="63" t="s">
        <v>343</v>
      </c>
      <c r="I22" s="63"/>
      <c r="J22" s="63"/>
      <c r="K22" s="13"/>
      <c r="L22" s="63" t="s">
        <v>344</v>
      </c>
      <c r="M22" s="63"/>
      <c r="N22" s="63"/>
      <c r="O22" s="13"/>
      <c r="P22" s="63" t="s">
        <v>145</v>
      </c>
      <c r="Q22" s="63"/>
      <c r="R22" s="63"/>
    </row>
    <row r="23" spans="1:18">
      <c r="A23" s="15"/>
      <c r="B23" s="49" t="s">
        <v>355</v>
      </c>
      <c r="C23" s="30"/>
      <c r="D23" s="49" t="s">
        <v>201</v>
      </c>
      <c r="E23" s="51">
        <v>712500</v>
      </c>
      <c r="F23" s="31"/>
      <c r="G23" s="30"/>
      <c r="H23" s="49" t="s">
        <v>201</v>
      </c>
      <c r="I23" s="78" t="s">
        <v>281</v>
      </c>
      <c r="J23" s="31"/>
      <c r="K23" s="30"/>
      <c r="L23" s="49" t="s">
        <v>201</v>
      </c>
      <c r="M23" s="78" t="s">
        <v>281</v>
      </c>
      <c r="N23" s="31"/>
      <c r="O23" s="30"/>
      <c r="P23" s="49" t="s">
        <v>201</v>
      </c>
      <c r="Q23" s="51">
        <v>712500</v>
      </c>
      <c r="R23" s="31"/>
    </row>
    <row r="24" spans="1:18">
      <c r="A24" s="15"/>
      <c r="B24" s="50"/>
      <c r="C24" s="30"/>
      <c r="D24" s="48"/>
      <c r="E24" s="36"/>
      <c r="F24" s="30"/>
      <c r="G24" s="30"/>
      <c r="H24" s="50"/>
      <c r="I24" s="92"/>
      <c r="J24" s="53"/>
      <c r="K24" s="30"/>
      <c r="L24" s="50"/>
      <c r="M24" s="92"/>
      <c r="N24" s="53"/>
      <c r="O24" s="30"/>
      <c r="P24" s="50"/>
      <c r="Q24" s="52"/>
      <c r="R24" s="53"/>
    </row>
    <row r="25" spans="1:18">
      <c r="A25" s="15"/>
      <c r="B25" s="33" t="s">
        <v>356</v>
      </c>
      <c r="C25" s="17"/>
      <c r="D25" s="33" t="s">
        <v>201</v>
      </c>
      <c r="E25" s="34">
        <v>298876</v>
      </c>
      <c r="F25" s="17"/>
      <c r="G25" s="17"/>
      <c r="H25" s="33" t="s">
        <v>201</v>
      </c>
      <c r="I25" s="54" t="s">
        <v>281</v>
      </c>
      <c r="J25" s="17"/>
      <c r="K25" s="17"/>
      <c r="L25" s="33" t="s">
        <v>201</v>
      </c>
      <c r="M25" s="54" t="s">
        <v>281</v>
      </c>
      <c r="N25" s="17"/>
      <c r="O25" s="17"/>
      <c r="P25" s="33" t="s">
        <v>201</v>
      </c>
      <c r="Q25" s="34">
        <v>298876</v>
      </c>
      <c r="R25" s="17"/>
    </row>
    <row r="26" spans="1:18">
      <c r="A26" s="15"/>
      <c r="B26" s="33"/>
      <c r="C26" s="17"/>
      <c r="D26" s="33"/>
      <c r="E26" s="34"/>
      <c r="F26" s="17"/>
      <c r="G26" s="17"/>
      <c r="H26" s="33"/>
      <c r="I26" s="54"/>
      <c r="J26" s="17"/>
      <c r="K26" s="17"/>
      <c r="L26" s="33"/>
      <c r="M26" s="54"/>
      <c r="N26" s="17"/>
      <c r="O26" s="17"/>
      <c r="P26" s="33"/>
      <c r="Q26" s="34"/>
      <c r="R26" s="17"/>
    </row>
    <row r="27" spans="1:18" ht="15.75" thickBot="1">
      <c r="A27" s="15"/>
      <c r="B27" s="13"/>
      <c r="C27" s="13"/>
      <c r="D27" s="29" t="s">
        <v>292</v>
      </c>
      <c r="E27" s="29"/>
      <c r="F27" s="29"/>
      <c r="G27" s="29"/>
      <c r="H27" s="29"/>
      <c r="I27" s="29"/>
      <c r="J27" s="29"/>
      <c r="K27" s="29"/>
      <c r="L27" s="29"/>
      <c r="M27" s="29"/>
      <c r="N27" s="29"/>
      <c r="O27" s="29"/>
      <c r="P27" s="29"/>
      <c r="Q27" s="29"/>
      <c r="R27" s="29"/>
    </row>
    <row r="28" spans="1:18" ht="15.75" thickBot="1">
      <c r="A28" s="15"/>
      <c r="B28" s="22" t="s">
        <v>232</v>
      </c>
      <c r="C28" s="13"/>
      <c r="D28" s="63" t="s">
        <v>342</v>
      </c>
      <c r="E28" s="63"/>
      <c r="F28" s="63"/>
      <c r="G28" s="13"/>
      <c r="H28" s="63" t="s">
        <v>343</v>
      </c>
      <c r="I28" s="63"/>
      <c r="J28" s="63"/>
      <c r="K28" s="13"/>
      <c r="L28" s="63" t="s">
        <v>344</v>
      </c>
      <c r="M28" s="63"/>
      <c r="N28" s="63"/>
      <c r="O28" s="13"/>
      <c r="P28" s="63" t="s">
        <v>145</v>
      </c>
      <c r="Q28" s="63"/>
      <c r="R28" s="63"/>
    </row>
    <row r="29" spans="1:18">
      <c r="A29" s="15"/>
      <c r="B29" s="49" t="s">
        <v>355</v>
      </c>
      <c r="C29" s="30"/>
      <c r="D29" s="49" t="s">
        <v>201</v>
      </c>
      <c r="E29" s="51">
        <v>716250</v>
      </c>
      <c r="F29" s="31"/>
      <c r="G29" s="30"/>
      <c r="H29" s="49" t="s">
        <v>201</v>
      </c>
      <c r="I29" s="78" t="s">
        <v>281</v>
      </c>
      <c r="J29" s="31"/>
      <c r="K29" s="30"/>
      <c r="L29" s="49" t="s">
        <v>201</v>
      </c>
      <c r="M29" s="78" t="s">
        <v>281</v>
      </c>
      <c r="N29" s="31"/>
      <c r="O29" s="30"/>
      <c r="P29" s="49" t="s">
        <v>201</v>
      </c>
      <c r="Q29" s="51">
        <v>716250</v>
      </c>
      <c r="R29" s="31"/>
    </row>
    <row r="30" spans="1:18">
      <c r="A30" s="15"/>
      <c r="B30" s="48"/>
      <c r="C30" s="30"/>
      <c r="D30" s="50"/>
      <c r="E30" s="52"/>
      <c r="F30" s="53"/>
      <c r="G30" s="30"/>
      <c r="H30" s="50"/>
      <c r="I30" s="92"/>
      <c r="J30" s="53"/>
      <c r="K30" s="30"/>
      <c r="L30" s="50"/>
      <c r="M30" s="92"/>
      <c r="N30" s="53"/>
      <c r="O30" s="30"/>
      <c r="P30" s="50"/>
      <c r="Q30" s="52"/>
      <c r="R30" s="53"/>
    </row>
    <row r="31" spans="1:18">
      <c r="A31" s="15"/>
      <c r="B31" s="33" t="s">
        <v>356</v>
      </c>
      <c r="C31" s="17"/>
      <c r="D31" s="33" t="s">
        <v>201</v>
      </c>
      <c r="E31" s="54" t="s">
        <v>281</v>
      </c>
      <c r="F31" s="17"/>
      <c r="G31" s="17"/>
      <c r="H31" s="33" t="s">
        <v>201</v>
      </c>
      <c r="I31" s="54" t="s">
        <v>281</v>
      </c>
      <c r="J31" s="17"/>
      <c r="K31" s="17"/>
      <c r="L31" s="33" t="s">
        <v>201</v>
      </c>
      <c r="M31" s="54" t="s">
        <v>281</v>
      </c>
      <c r="N31" s="17"/>
      <c r="O31" s="17"/>
      <c r="P31" s="33" t="s">
        <v>201</v>
      </c>
      <c r="Q31" s="54" t="s">
        <v>281</v>
      </c>
      <c r="R31" s="17"/>
    </row>
    <row r="32" spans="1:18">
      <c r="A32" s="15"/>
      <c r="B32" s="33"/>
      <c r="C32" s="17"/>
      <c r="D32" s="33"/>
      <c r="E32" s="54"/>
      <c r="F32" s="17"/>
      <c r="G32" s="17"/>
      <c r="H32" s="33"/>
      <c r="I32" s="54"/>
      <c r="J32" s="17"/>
      <c r="K32" s="17"/>
      <c r="L32" s="33"/>
      <c r="M32" s="54"/>
      <c r="N32" s="17"/>
      <c r="O32" s="17"/>
      <c r="P32" s="33"/>
      <c r="Q32" s="54"/>
      <c r="R32" s="17"/>
    </row>
  </sheetData>
  <mergeCells count="135">
    <mergeCell ref="A16:A32"/>
    <mergeCell ref="B16:R16"/>
    <mergeCell ref="B17:R17"/>
    <mergeCell ref="B18:R18"/>
    <mergeCell ref="A1:A2"/>
    <mergeCell ref="B1:R1"/>
    <mergeCell ref="B2:R2"/>
    <mergeCell ref="B3:R3"/>
    <mergeCell ref="A4:A15"/>
    <mergeCell ref="B4:R4"/>
    <mergeCell ref="B5:R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4:N15"/>
    <mergeCell ref="O14:O15"/>
    <mergeCell ref="P14:P15"/>
    <mergeCell ref="Q14:Q15"/>
    <mergeCell ref="R14:R15"/>
    <mergeCell ref="B19:R19"/>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N10:N11"/>
    <mergeCell ref="O10:O11"/>
    <mergeCell ref="P10:P11"/>
    <mergeCell ref="Q10:Q11"/>
    <mergeCell ref="R10:R11"/>
    <mergeCell ref="D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5703125" customWidth="1"/>
    <col min="5" max="5" width="11.5703125" customWidth="1"/>
    <col min="6" max="6" width="2" customWidth="1"/>
    <col min="8" max="8" width="2.42578125" customWidth="1"/>
    <col min="9" max="9" width="11" customWidth="1"/>
    <col min="10" max="10" width="1.85546875" customWidth="1"/>
  </cols>
  <sheetData>
    <row r="1" spans="1:10" ht="15" customHeight="1">
      <c r="A1" s="7" t="s">
        <v>731</v>
      </c>
      <c r="B1" s="7" t="s">
        <v>1</v>
      </c>
      <c r="C1" s="7"/>
      <c r="D1" s="7"/>
      <c r="E1" s="7"/>
      <c r="F1" s="7"/>
      <c r="G1" s="7"/>
      <c r="H1" s="7"/>
      <c r="I1" s="7"/>
      <c r="J1" s="7"/>
    </row>
    <row r="2" spans="1:10" ht="15" customHeight="1">
      <c r="A2" s="7"/>
      <c r="B2" s="7" t="s">
        <v>2</v>
      </c>
      <c r="C2" s="7"/>
      <c r="D2" s="7"/>
      <c r="E2" s="7"/>
      <c r="F2" s="7"/>
      <c r="G2" s="7"/>
      <c r="H2" s="7"/>
      <c r="I2" s="7"/>
      <c r="J2" s="7"/>
    </row>
    <row r="3" spans="1:10" ht="30">
      <c r="A3" s="3" t="s">
        <v>360</v>
      </c>
      <c r="B3" s="14"/>
      <c r="C3" s="14"/>
      <c r="D3" s="14"/>
      <c r="E3" s="14"/>
      <c r="F3" s="14"/>
      <c r="G3" s="14"/>
      <c r="H3" s="14"/>
      <c r="I3" s="14"/>
      <c r="J3" s="14"/>
    </row>
    <row r="4" spans="1:10">
      <c r="A4" s="15" t="s">
        <v>732</v>
      </c>
      <c r="B4" s="28"/>
      <c r="C4" s="28"/>
      <c r="D4" s="28"/>
      <c r="E4" s="28"/>
      <c r="F4" s="28"/>
      <c r="G4" s="28"/>
      <c r="H4" s="28"/>
      <c r="I4" s="28"/>
      <c r="J4" s="28"/>
    </row>
    <row r="5" spans="1:10">
      <c r="A5" s="15"/>
      <c r="B5" s="10"/>
      <c r="C5" s="10"/>
      <c r="D5" s="10"/>
      <c r="E5" s="10"/>
      <c r="F5" s="10"/>
      <c r="G5" s="10"/>
      <c r="H5" s="10"/>
      <c r="I5" s="10"/>
      <c r="J5" s="10"/>
    </row>
    <row r="6" spans="1:10" ht="15.75" thickBot="1">
      <c r="A6" s="15"/>
      <c r="B6" s="22" t="s">
        <v>232</v>
      </c>
      <c r="C6" s="13"/>
      <c r="D6" s="29" t="s">
        <v>291</v>
      </c>
      <c r="E6" s="29"/>
      <c r="F6" s="29"/>
      <c r="G6" s="13"/>
      <c r="H6" s="29" t="s">
        <v>292</v>
      </c>
      <c r="I6" s="29"/>
      <c r="J6" s="29"/>
    </row>
    <row r="7" spans="1:10">
      <c r="A7" s="15"/>
      <c r="B7" s="97" t="s">
        <v>364</v>
      </c>
      <c r="C7" s="30"/>
      <c r="D7" s="49" t="s">
        <v>201</v>
      </c>
      <c r="E7" s="51">
        <v>1004096</v>
      </c>
      <c r="F7" s="31"/>
      <c r="G7" s="30"/>
      <c r="H7" s="49" t="s">
        <v>201</v>
      </c>
      <c r="I7" s="51">
        <v>1107500</v>
      </c>
      <c r="J7" s="31"/>
    </row>
    <row r="8" spans="1:10">
      <c r="A8" s="15"/>
      <c r="B8" s="96"/>
      <c r="C8" s="30"/>
      <c r="D8" s="48"/>
      <c r="E8" s="36"/>
      <c r="F8" s="30"/>
      <c r="G8" s="30"/>
      <c r="H8" s="48"/>
      <c r="I8" s="36"/>
      <c r="J8" s="30"/>
    </row>
    <row r="9" spans="1:10">
      <c r="A9" s="15"/>
      <c r="B9" s="33" t="s">
        <v>365</v>
      </c>
      <c r="C9" s="17"/>
      <c r="D9" s="34">
        <v>299250</v>
      </c>
      <c r="E9" s="34"/>
      <c r="F9" s="17"/>
      <c r="G9" s="17"/>
      <c r="H9" s="54" t="s">
        <v>281</v>
      </c>
      <c r="I9" s="54"/>
      <c r="J9" s="17"/>
    </row>
    <row r="10" spans="1:10">
      <c r="A10" s="15"/>
      <c r="B10" s="33"/>
      <c r="C10" s="17"/>
      <c r="D10" s="34"/>
      <c r="E10" s="34"/>
      <c r="F10" s="17"/>
      <c r="G10" s="17"/>
      <c r="H10" s="54"/>
      <c r="I10" s="54"/>
      <c r="J10" s="17"/>
    </row>
    <row r="11" spans="1:10">
      <c r="A11" s="15"/>
      <c r="B11" s="96" t="s">
        <v>366</v>
      </c>
      <c r="C11" s="30"/>
      <c r="D11" s="37" t="s">
        <v>367</v>
      </c>
      <c r="E11" s="37"/>
      <c r="F11" s="48" t="s">
        <v>205</v>
      </c>
      <c r="G11" s="30"/>
      <c r="H11" s="37" t="s">
        <v>281</v>
      </c>
      <c r="I11" s="37"/>
      <c r="J11" s="30"/>
    </row>
    <row r="12" spans="1:10">
      <c r="A12" s="15"/>
      <c r="B12" s="96"/>
      <c r="C12" s="30"/>
      <c r="D12" s="37"/>
      <c r="E12" s="37"/>
      <c r="F12" s="48"/>
      <c r="G12" s="30"/>
      <c r="H12" s="37"/>
      <c r="I12" s="37"/>
      <c r="J12" s="30"/>
    </row>
    <row r="13" spans="1:10">
      <c r="A13" s="15"/>
      <c r="B13" s="98" t="s">
        <v>355</v>
      </c>
      <c r="C13" s="17"/>
      <c r="D13" s="34">
        <v>750000</v>
      </c>
      <c r="E13" s="34"/>
      <c r="F13" s="17"/>
      <c r="G13" s="17"/>
      <c r="H13" s="34">
        <v>750000</v>
      </c>
      <c r="I13" s="34"/>
      <c r="J13" s="17"/>
    </row>
    <row r="14" spans="1:10">
      <c r="A14" s="15"/>
      <c r="B14" s="98"/>
      <c r="C14" s="17"/>
      <c r="D14" s="34"/>
      <c r="E14" s="34"/>
      <c r="F14" s="17"/>
      <c r="G14" s="17"/>
      <c r="H14" s="34"/>
      <c r="I14" s="34"/>
      <c r="J14" s="17"/>
    </row>
    <row r="15" spans="1:10" ht="15.75" thickBot="1">
      <c r="A15" s="15"/>
      <c r="B15" s="95" t="s">
        <v>368</v>
      </c>
      <c r="C15" s="24"/>
      <c r="D15" s="38" t="s">
        <v>369</v>
      </c>
      <c r="E15" s="38"/>
      <c r="F15" s="23" t="s">
        <v>205</v>
      </c>
      <c r="G15" s="24"/>
      <c r="H15" s="38" t="s">
        <v>370</v>
      </c>
      <c r="I15" s="38"/>
      <c r="J15" s="23" t="s">
        <v>205</v>
      </c>
    </row>
    <row r="16" spans="1:10">
      <c r="A16" s="15"/>
      <c r="B16" s="33" t="s">
        <v>371</v>
      </c>
      <c r="C16" s="17"/>
      <c r="D16" s="41">
        <v>2042805</v>
      </c>
      <c r="E16" s="41"/>
      <c r="F16" s="43"/>
      <c r="G16" s="17"/>
      <c r="H16" s="41">
        <v>1848972</v>
      </c>
      <c r="I16" s="41"/>
      <c r="J16" s="43"/>
    </row>
    <row r="17" spans="1:10">
      <c r="A17" s="15"/>
      <c r="B17" s="33"/>
      <c r="C17" s="17"/>
      <c r="D17" s="99"/>
      <c r="E17" s="99"/>
      <c r="F17" s="100"/>
      <c r="G17" s="17"/>
      <c r="H17" s="99"/>
      <c r="I17" s="99"/>
      <c r="J17" s="100"/>
    </row>
    <row r="18" spans="1:10">
      <c r="A18" s="15"/>
      <c r="B18" s="96" t="s">
        <v>372</v>
      </c>
      <c r="C18" s="30"/>
      <c r="D18" s="36">
        <v>92820</v>
      </c>
      <c r="E18" s="36"/>
      <c r="F18" s="30"/>
      <c r="G18" s="30"/>
      <c r="H18" s="37" t="s">
        <v>281</v>
      </c>
      <c r="I18" s="37"/>
      <c r="J18" s="30"/>
    </row>
    <row r="19" spans="1:10" ht="15.75" thickBot="1">
      <c r="A19" s="15"/>
      <c r="B19" s="96"/>
      <c r="C19" s="30"/>
      <c r="D19" s="60"/>
      <c r="E19" s="60"/>
      <c r="F19" s="61"/>
      <c r="G19" s="30"/>
      <c r="H19" s="38"/>
      <c r="I19" s="38"/>
      <c r="J19" s="61"/>
    </row>
    <row r="20" spans="1:10">
      <c r="A20" s="15"/>
      <c r="B20" s="98" t="s">
        <v>373</v>
      </c>
      <c r="C20" s="17"/>
      <c r="D20" s="41">
        <v>2135625</v>
      </c>
      <c r="E20" s="41"/>
      <c r="F20" s="43"/>
      <c r="G20" s="17"/>
      <c r="H20" s="41">
        <v>1848972</v>
      </c>
      <c r="I20" s="41"/>
      <c r="J20" s="43"/>
    </row>
    <row r="21" spans="1:10" ht="15.75" thickBot="1">
      <c r="A21" s="15"/>
      <c r="B21" s="98"/>
      <c r="C21" s="17"/>
      <c r="D21" s="88"/>
      <c r="E21" s="88"/>
      <c r="F21" s="75"/>
      <c r="G21" s="17"/>
      <c r="H21" s="88"/>
      <c r="I21" s="88"/>
      <c r="J21" s="75"/>
    </row>
    <row r="22" spans="1:10">
      <c r="A22" s="15"/>
      <c r="B22" s="96" t="s">
        <v>374</v>
      </c>
      <c r="C22" s="30"/>
      <c r="D22" s="51">
        <v>272096</v>
      </c>
      <c r="E22" s="51"/>
      <c r="F22" s="31"/>
      <c r="G22" s="30"/>
      <c r="H22" s="78" t="s">
        <v>281</v>
      </c>
      <c r="I22" s="78"/>
      <c r="J22" s="31"/>
    </row>
    <row r="23" spans="1:10" ht="15.75" thickBot="1">
      <c r="A23" s="15"/>
      <c r="B23" s="96"/>
      <c r="C23" s="30"/>
      <c r="D23" s="60"/>
      <c r="E23" s="60"/>
      <c r="F23" s="61"/>
      <c r="G23" s="30"/>
      <c r="H23" s="38"/>
      <c r="I23" s="38"/>
      <c r="J23" s="61"/>
    </row>
    <row r="24" spans="1:10">
      <c r="A24" s="15"/>
      <c r="B24" s="98" t="s">
        <v>375</v>
      </c>
      <c r="C24" s="17"/>
      <c r="D24" s="39" t="s">
        <v>201</v>
      </c>
      <c r="E24" s="41">
        <v>1863529</v>
      </c>
      <c r="F24" s="43"/>
      <c r="G24" s="17"/>
      <c r="H24" s="39" t="s">
        <v>201</v>
      </c>
      <c r="I24" s="41">
        <v>1848972</v>
      </c>
      <c r="J24" s="43"/>
    </row>
    <row r="25" spans="1:10" ht="15.75" thickBot="1">
      <c r="A25" s="15"/>
      <c r="B25" s="98"/>
      <c r="C25" s="17"/>
      <c r="D25" s="40"/>
      <c r="E25" s="42"/>
      <c r="F25" s="44"/>
      <c r="G25" s="17"/>
      <c r="H25" s="40"/>
      <c r="I25" s="42"/>
      <c r="J25" s="44"/>
    </row>
    <row r="26" spans="1:10" ht="15.75" thickTop="1"/>
  </sheetData>
  <mergeCells count="77">
    <mergeCell ref="H24:H25"/>
    <mergeCell ref="I24:I25"/>
    <mergeCell ref="J24:J25"/>
    <mergeCell ref="A1:A2"/>
    <mergeCell ref="B1:J1"/>
    <mergeCell ref="B2:J2"/>
    <mergeCell ref="B3:J3"/>
    <mergeCell ref="A4:A2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4" max="4" width="3.5703125" customWidth="1"/>
    <col min="5" max="5" width="15.85546875" customWidth="1"/>
    <col min="6" max="6" width="2.7109375" customWidth="1"/>
    <col min="8" max="8" width="2" customWidth="1"/>
    <col min="9" max="9" width="8.85546875" customWidth="1"/>
    <col min="10" max="10" width="1.5703125" customWidth="1"/>
    <col min="12" max="12" width="5.85546875" customWidth="1"/>
    <col min="13" max="13" width="27.85546875" customWidth="1"/>
    <col min="14" max="14" width="4.5703125" customWidth="1"/>
    <col min="16" max="16" width="2" customWidth="1"/>
    <col min="17" max="17" width="9.42578125" bestFit="1" customWidth="1"/>
    <col min="18" max="18" width="1.5703125" customWidth="1"/>
  </cols>
  <sheetData>
    <row r="1" spans="1:18" ht="15" customHeight="1">
      <c r="A1" s="7" t="s">
        <v>7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22</v>
      </c>
      <c r="B3" s="14"/>
      <c r="C3" s="14"/>
      <c r="D3" s="14"/>
      <c r="E3" s="14"/>
      <c r="F3" s="14"/>
      <c r="G3" s="14"/>
      <c r="H3" s="14"/>
      <c r="I3" s="14"/>
      <c r="J3" s="14"/>
      <c r="K3" s="14"/>
      <c r="L3" s="14"/>
      <c r="M3" s="14"/>
      <c r="N3" s="14"/>
      <c r="O3" s="14"/>
      <c r="P3" s="14"/>
      <c r="Q3" s="14"/>
      <c r="R3" s="14"/>
    </row>
    <row r="4" spans="1:18">
      <c r="A4" s="15" t="s">
        <v>734</v>
      </c>
      <c r="B4" s="17" t="s">
        <v>426</v>
      </c>
      <c r="C4" s="17"/>
      <c r="D4" s="17"/>
      <c r="E4" s="17"/>
      <c r="F4" s="17"/>
      <c r="G4" s="17"/>
      <c r="H4" s="17"/>
      <c r="I4" s="17"/>
      <c r="J4" s="17"/>
      <c r="K4" s="17"/>
      <c r="L4" s="17"/>
      <c r="M4" s="17"/>
      <c r="N4" s="17"/>
      <c r="O4" s="17"/>
      <c r="P4" s="17"/>
      <c r="Q4" s="17"/>
      <c r="R4" s="17"/>
    </row>
    <row r="5" spans="1:18">
      <c r="A5" s="15"/>
      <c r="B5" s="28"/>
      <c r="C5" s="28"/>
      <c r="D5" s="28"/>
      <c r="E5" s="28"/>
      <c r="F5" s="28"/>
      <c r="G5" s="28"/>
      <c r="H5" s="28"/>
      <c r="I5" s="28"/>
      <c r="J5" s="28"/>
      <c r="K5" s="28"/>
      <c r="L5" s="28"/>
      <c r="M5" s="28"/>
      <c r="N5" s="28"/>
      <c r="O5" s="28"/>
      <c r="P5" s="28"/>
      <c r="Q5" s="28"/>
      <c r="R5" s="28"/>
    </row>
    <row r="6" spans="1:18">
      <c r="A6" s="15"/>
      <c r="B6" s="10"/>
      <c r="C6" s="10"/>
      <c r="D6" s="10"/>
      <c r="E6" s="10"/>
      <c r="F6" s="10"/>
      <c r="G6" s="10"/>
      <c r="H6" s="10"/>
      <c r="I6" s="10"/>
      <c r="J6" s="10"/>
      <c r="K6" s="10"/>
      <c r="L6" s="10"/>
      <c r="M6" s="10"/>
      <c r="N6" s="10"/>
      <c r="O6" s="10"/>
      <c r="P6" s="10"/>
      <c r="Q6" s="10"/>
      <c r="R6" s="10"/>
    </row>
    <row r="7" spans="1:18" ht="15.75" thickBot="1">
      <c r="A7" s="15"/>
      <c r="B7" s="22" t="s">
        <v>232</v>
      </c>
      <c r="C7" s="13"/>
      <c r="D7" s="29" t="s">
        <v>427</v>
      </c>
      <c r="E7" s="29"/>
      <c r="F7" s="29"/>
      <c r="G7" s="13"/>
      <c r="H7" s="29" t="s">
        <v>428</v>
      </c>
      <c r="I7" s="29"/>
      <c r="J7" s="29"/>
      <c r="K7" s="13"/>
      <c r="L7" s="29" t="s">
        <v>429</v>
      </c>
      <c r="M7" s="29"/>
      <c r="N7" s="29"/>
      <c r="O7" s="13"/>
      <c r="P7" s="29" t="s">
        <v>430</v>
      </c>
      <c r="Q7" s="29"/>
      <c r="R7" s="29"/>
    </row>
    <row r="8" spans="1:18" ht="24.75">
      <c r="A8" s="15"/>
      <c r="B8" s="46" t="s">
        <v>431</v>
      </c>
      <c r="C8" s="24"/>
      <c r="D8" s="31"/>
      <c r="E8" s="31"/>
      <c r="F8" s="31"/>
      <c r="G8" s="24"/>
      <c r="H8" s="31"/>
      <c r="I8" s="31"/>
      <c r="J8" s="31"/>
      <c r="K8" s="24"/>
      <c r="L8" s="31"/>
      <c r="M8" s="31"/>
      <c r="N8" s="31"/>
      <c r="O8" s="24"/>
      <c r="P8" s="31"/>
      <c r="Q8" s="31"/>
      <c r="R8" s="31"/>
    </row>
    <row r="9" spans="1:18">
      <c r="A9" s="15"/>
      <c r="B9" s="33" t="s">
        <v>432</v>
      </c>
      <c r="C9" s="17"/>
      <c r="D9" s="33" t="s">
        <v>201</v>
      </c>
      <c r="E9" s="34">
        <v>165314</v>
      </c>
      <c r="F9" s="17"/>
      <c r="G9" s="17"/>
      <c r="H9" s="33" t="s">
        <v>201</v>
      </c>
      <c r="I9" s="34">
        <v>50242</v>
      </c>
      <c r="J9" s="17"/>
      <c r="K9" s="17"/>
      <c r="L9" s="33" t="s">
        <v>201</v>
      </c>
      <c r="M9" s="54" t="s">
        <v>433</v>
      </c>
      <c r="N9" s="33" t="s">
        <v>205</v>
      </c>
      <c r="O9" s="17"/>
      <c r="P9" s="33" t="s">
        <v>201</v>
      </c>
      <c r="Q9" s="34">
        <v>165314</v>
      </c>
      <c r="R9" s="17"/>
    </row>
    <row r="10" spans="1:18" ht="15.75" thickBot="1">
      <c r="A10" s="15"/>
      <c r="B10" s="33"/>
      <c r="C10" s="17"/>
      <c r="D10" s="40"/>
      <c r="E10" s="42"/>
      <c r="F10" s="44"/>
      <c r="G10" s="17"/>
      <c r="H10" s="40"/>
      <c r="I10" s="42"/>
      <c r="J10" s="44"/>
      <c r="K10" s="17"/>
      <c r="L10" s="40"/>
      <c r="M10" s="64"/>
      <c r="N10" s="40"/>
      <c r="O10" s="17"/>
      <c r="P10" s="40"/>
      <c r="Q10" s="42"/>
      <c r="R10" s="44"/>
    </row>
    <row r="11" spans="1:18" ht="15.75" thickTop="1">
      <c r="A11" s="15"/>
      <c r="B11" s="48" t="s">
        <v>434</v>
      </c>
      <c r="C11" s="30"/>
      <c r="D11" s="106" t="s">
        <v>201</v>
      </c>
      <c r="E11" s="65">
        <v>115388</v>
      </c>
      <c r="F11" s="67"/>
      <c r="G11" s="30"/>
      <c r="H11" s="106" t="s">
        <v>201</v>
      </c>
      <c r="I11" s="65">
        <v>35578</v>
      </c>
      <c r="J11" s="67"/>
      <c r="K11" s="30"/>
      <c r="L11" s="106" t="s">
        <v>201</v>
      </c>
      <c r="M11" s="107" t="s">
        <v>435</v>
      </c>
      <c r="N11" s="106" t="s">
        <v>205</v>
      </c>
      <c r="O11" s="30"/>
      <c r="P11" s="106" t="s">
        <v>201</v>
      </c>
      <c r="Q11" s="65">
        <v>115388</v>
      </c>
      <c r="R11" s="67"/>
    </row>
    <row r="12" spans="1:18" ht="15.75" thickBot="1">
      <c r="A12" s="15"/>
      <c r="B12" s="48"/>
      <c r="C12" s="30"/>
      <c r="D12" s="77"/>
      <c r="E12" s="66"/>
      <c r="F12" s="68"/>
      <c r="G12" s="30"/>
      <c r="H12" s="77"/>
      <c r="I12" s="66"/>
      <c r="J12" s="68"/>
      <c r="K12" s="30"/>
      <c r="L12" s="77"/>
      <c r="M12" s="79"/>
      <c r="N12" s="77"/>
      <c r="O12" s="30"/>
      <c r="P12" s="77"/>
      <c r="Q12" s="66"/>
      <c r="R12" s="68"/>
    </row>
    <row r="13" spans="1:18" ht="15.75" thickTop="1">
      <c r="A13" s="15"/>
      <c r="B13" s="33" t="s">
        <v>436</v>
      </c>
      <c r="C13" s="17"/>
      <c r="D13" s="69" t="s">
        <v>201</v>
      </c>
      <c r="E13" s="70" t="s">
        <v>437</v>
      </c>
      <c r="F13" s="69" t="s">
        <v>205</v>
      </c>
      <c r="G13" s="17"/>
      <c r="H13" s="69" t="s">
        <v>201</v>
      </c>
      <c r="I13" s="70" t="s">
        <v>438</v>
      </c>
      <c r="J13" s="69" t="s">
        <v>205</v>
      </c>
      <c r="K13" s="17"/>
      <c r="L13" s="69" t="s">
        <v>201</v>
      </c>
      <c r="M13" s="70" t="s">
        <v>281</v>
      </c>
      <c r="N13" s="71"/>
      <c r="O13" s="17"/>
      <c r="P13" s="69" t="s">
        <v>201</v>
      </c>
      <c r="Q13" s="70" t="s">
        <v>439</v>
      </c>
      <c r="R13" s="69" t="s">
        <v>205</v>
      </c>
    </row>
    <row r="14" spans="1:18" ht="15.75" thickBot="1">
      <c r="A14" s="15"/>
      <c r="B14" s="33"/>
      <c r="C14" s="17"/>
      <c r="D14" s="40"/>
      <c r="E14" s="64"/>
      <c r="F14" s="40"/>
      <c r="G14" s="17"/>
      <c r="H14" s="40"/>
      <c r="I14" s="64"/>
      <c r="J14" s="40"/>
      <c r="K14" s="17"/>
      <c r="L14" s="40"/>
      <c r="M14" s="64"/>
      <c r="N14" s="44"/>
      <c r="O14" s="17"/>
      <c r="P14" s="40"/>
      <c r="Q14" s="64"/>
      <c r="R14" s="40"/>
    </row>
    <row r="15" spans="1:18" ht="15.75" thickTop="1">
      <c r="A15" s="15"/>
      <c r="B15" s="24"/>
      <c r="C15" s="24"/>
      <c r="D15" s="67"/>
      <c r="E15" s="67"/>
      <c r="F15" s="67"/>
      <c r="G15" s="24"/>
      <c r="H15" s="67"/>
      <c r="I15" s="67"/>
      <c r="J15" s="67"/>
      <c r="K15" s="24"/>
      <c r="L15" s="67"/>
      <c r="M15" s="67"/>
      <c r="N15" s="67"/>
      <c r="O15" s="24"/>
      <c r="P15" s="67"/>
      <c r="Q15" s="67"/>
      <c r="R15" s="67"/>
    </row>
    <row r="16" spans="1:18" ht="24.75">
      <c r="A16" s="15"/>
      <c r="B16" s="25" t="s">
        <v>440</v>
      </c>
      <c r="C16" s="13"/>
      <c r="D16" s="17"/>
      <c r="E16" s="17"/>
      <c r="F16" s="17"/>
      <c r="G16" s="13"/>
      <c r="H16" s="17"/>
      <c r="I16" s="17"/>
      <c r="J16" s="17"/>
      <c r="K16" s="13"/>
      <c r="L16" s="17"/>
      <c r="M16" s="17"/>
      <c r="N16" s="17"/>
      <c r="O16" s="13"/>
      <c r="P16" s="17"/>
      <c r="Q16" s="17"/>
      <c r="R16" s="17"/>
    </row>
    <row r="17" spans="1:18">
      <c r="A17" s="15"/>
      <c r="B17" s="48" t="s">
        <v>432</v>
      </c>
      <c r="C17" s="30"/>
      <c r="D17" s="48" t="s">
        <v>201</v>
      </c>
      <c r="E17" s="36">
        <v>141621</v>
      </c>
      <c r="F17" s="30"/>
      <c r="G17" s="30"/>
      <c r="H17" s="48" t="s">
        <v>201</v>
      </c>
      <c r="I17" s="36">
        <v>64716</v>
      </c>
      <c r="J17" s="30"/>
      <c r="K17" s="30"/>
      <c r="L17" s="48" t="s">
        <v>201</v>
      </c>
      <c r="M17" s="37" t="s">
        <v>441</v>
      </c>
      <c r="N17" s="48" t="s">
        <v>205</v>
      </c>
      <c r="O17" s="30"/>
      <c r="P17" s="48" t="s">
        <v>201</v>
      </c>
      <c r="Q17" s="36">
        <v>141621</v>
      </c>
      <c r="R17" s="30"/>
    </row>
    <row r="18" spans="1:18" ht="15.75" thickBot="1">
      <c r="A18" s="15"/>
      <c r="B18" s="48"/>
      <c r="C18" s="30"/>
      <c r="D18" s="77"/>
      <c r="E18" s="66"/>
      <c r="F18" s="68"/>
      <c r="G18" s="30"/>
      <c r="H18" s="77"/>
      <c r="I18" s="66"/>
      <c r="J18" s="68"/>
      <c r="K18" s="30"/>
      <c r="L18" s="77"/>
      <c r="M18" s="79"/>
      <c r="N18" s="77"/>
      <c r="O18" s="30"/>
      <c r="P18" s="77"/>
      <c r="Q18" s="66"/>
      <c r="R18" s="68"/>
    </row>
    <row r="19" spans="1:18" ht="15.75" thickTop="1">
      <c r="A19" s="15"/>
      <c r="B19" s="33" t="s">
        <v>434</v>
      </c>
      <c r="C19" s="17"/>
      <c r="D19" s="69" t="s">
        <v>201</v>
      </c>
      <c r="E19" s="108">
        <v>91660</v>
      </c>
      <c r="F19" s="71"/>
      <c r="G19" s="17"/>
      <c r="H19" s="69" t="s">
        <v>201</v>
      </c>
      <c r="I19" s="108">
        <v>48493</v>
      </c>
      <c r="J19" s="71"/>
      <c r="K19" s="17"/>
      <c r="L19" s="69" t="s">
        <v>201</v>
      </c>
      <c r="M19" s="70" t="s">
        <v>442</v>
      </c>
      <c r="N19" s="69" t="s">
        <v>205</v>
      </c>
      <c r="O19" s="17"/>
      <c r="P19" s="69" t="s">
        <v>201</v>
      </c>
      <c r="Q19" s="108">
        <v>91660</v>
      </c>
      <c r="R19" s="71"/>
    </row>
    <row r="20" spans="1:18" ht="15.75" thickBot="1">
      <c r="A20" s="15"/>
      <c r="B20" s="33"/>
      <c r="C20" s="17"/>
      <c r="D20" s="40"/>
      <c r="E20" s="42"/>
      <c r="F20" s="44"/>
      <c r="G20" s="17"/>
      <c r="H20" s="40"/>
      <c r="I20" s="42"/>
      <c r="J20" s="44"/>
      <c r="K20" s="17"/>
      <c r="L20" s="40"/>
      <c r="M20" s="64"/>
      <c r="N20" s="40"/>
      <c r="O20" s="17"/>
      <c r="P20" s="40"/>
      <c r="Q20" s="42"/>
      <c r="R20" s="44"/>
    </row>
    <row r="21" spans="1:18" ht="15.75" thickTop="1">
      <c r="A21" s="15"/>
      <c r="B21" s="48" t="s">
        <v>98</v>
      </c>
      <c r="C21" s="30"/>
      <c r="D21" s="106" t="s">
        <v>201</v>
      </c>
      <c r="E21" s="65">
        <v>1668</v>
      </c>
      <c r="F21" s="67"/>
      <c r="G21" s="30"/>
      <c r="H21" s="106" t="s">
        <v>201</v>
      </c>
      <c r="I21" s="65">
        <v>11226</v>
      </c>
      <c r="J21" s="67"/>
      <c r="K21" s="30"/>
      <c r="L21" s="106" t="s">
        <v>201</v>
      </c>
      <c r="M21" s="107" t="s">
        <v>281</v>
      </c>
      <c r="N21" s="67"/>
      <c r="O21" s="30"/>
      <c r="P21" s="106" t="s">
        <v>201</v>
      </c>
      <c r="Q21" s="65">
        <v>12894</v>
      </c>
      <c r="R21" s="67"/>
    </row>
    <row r="22" spans="1:18" ht="15.75" thickBot="1">
      <c r="A22" s="15"/>
      <c r="B22" s="48"/>
      <c r="C22" s="30"/>
      <c r="D22" s="77"/>
      <c r="E22" s="66"/>
      <c r="F22" s="68"/>
      <c r="G22" s="30"/>
      <c r="H22" s="77"/>
      <c r="I22" s="66"/>
      <c r="J22" s="68"/>
      <c r="K22" s="30"/>
      <c r="L22" s="77"/>
      <c r="M22" s="79"/>
      <c r="N22" s="68"/>
      <c r="O22" s="30"/>
      <c r="P22" s="77"/>
      <c r="Q22" s="66"/>
      <c r="R22" s="68"/>
    </row>
    <row r="23" spans="1:18" ht="15.75" thickTop="1">
      <c r="A23" s="15"/>
      <c r="B23" s="13"/>
      <c r="C23" s="13"/>
      <c r="D23" s="71"/>
      <c r="E23" s="71"/>
      <c r="F23" s="71"/>
      <c r="G23" s="13"/>
      <c r="H23" s="71"/>
      <c r="I23" s="71"/>
      <c r="J23" s="71"/>
      <c r="K23" s="13"/>
      <c r="L23" s="71"/>
      <c r="M23" s="71"/>
      <c r="N23" s="71"/>
      <c r="O23" s="13"/>
      <c r="P23" s="71"/>
      <c r="Q23" s="71"/>
      <c r="R23" s="71"/>
    </row>
    <row r="24" spans="1:18" ht="24.75">
      <c r="A24" s="15"/>
      <c r="B24" s="23" t="s">
        <v>443</v>
      </c>
      <c r="C24" s="24"/>
      <c r="D24" s="30"/>
      <c r="E24" s="30"/>
      <c r="F24" s="30"/>
      <c r="G24" s="24"/>
      <c r="H24" s="30"/>
      <c r="I24" s="30"/>
      <c r="J24" s="30"/>
      <c r="K24" s="24"/>
      <c r="L24" s="30"/>
      <c r="M24" s="30"/>
      <c r="N24" s="30"/>
      <c r="O24" s="24"/>
      <c r="P24" s="30"/>
      <c r="Q24" s="30"/>
      <c r="R24" s="30"/>
    </row>
    <row r="25" spans="1:18">
      <c r="A25" s="15"/>
      <c r="B25" s="33" t="s">
        <v>432</v>
      </c>
      <c r="C25" s="17"/>
      <c r="D25" s="33" t="s">
        <v>201</v>
      </c>
      <c r="E25" s="34">
        <v>453869</v>
      </c>
      <c r="F25" s="17"/>
      <c r="G25" s="17"/>
      <c r="H25" s="33" t="s">
        <v>201</v>
      </c>
      <c r="I25" s="34">
        <v>164744</v>
      </c>
      <c r="J25" s="17"/>
      <c r="K25" s="17"/>
      <c r="L25" s="33" t="s">
        <v>201</v>
      </c>
      <c r="M25" s="54" t="s">
        <v>444</v>
      </c>
      <c r="N25" s="33" t="s">
        <v>205</v>
      </c>
      <c r="O25" s="17"/>
      <c r="P25" s="33" t="s">
        <v>201</v>
      </c>
      <c r="Q25" s="34">
        <v>453869</v>
      </c>
      <c r="R25" s="17"/>
    </row>
    <row r="26" spans="1:18" ht="15.75" thickBot="1">
      <c r="A26" s="15"/>
      <c r="B26" s="33"/>
      <c r="C26" s="17"/>
      <c r="D26" s="40"/>
      <c r="E26" s="42"/>
      <c r="F26" s="44"/>
      <c r="G26" s="17"/>
      <c r="H26" s="40"/>
      <c r="I26" s="42"/>
      <c r="J26" s="44"/>
      <c r="K26" s="17"/>
      <c r="L26" s="40"/>
      <c r="M26" s="64"/>
      <c r="N26" s="40"/>
      <c r="O26" s="17"/>
      <c r="P26" s="40"/>
      <c r="Q26" s="42"/>
      <c r="R26" s="44"/>
    </row>
    <row r="27" spans="1:18" ht="15.75" thickTop="1">
      <c r="A27" s="15"/>
      <c r="B27" s="48" t="s">
        <v>434</v>
      </c>
      <c r="C27" s="30"/>
      <c r="D27" s="106" t="s">
        <v>201</v>
      </c>
      <c r="E27" s="65">
        <v>321311</v>
      </c>
      <c r="F27" s="67"/>
      <c r="G27" s="30"/>
      <c r="H27" s="106" t="s">
        <v>201</v>
      </c>
      <c r="I27" s="65">
        <v>119915</v>
      </c>
      <c r="J27" s="67"/>
      <c r="K27" s="30"/>
      <c r="L27" s="106" t="s">
        <v>201</v>
      </c>
      <c r="M27" s="107" t="s">
        <v>445</v>
      </c>
      <c r="N27" s="106" t="s">
        <v>205</v>
      </c>
      <c r="O27" s="30"/>
      <c r="P27" s="106" t="s">
        <v>201</v>
      </c>
      <c r="Q27" s="65">
        <v>321311</v>
      </c>
      <c r="R27" s="67"/>
    </row>
    <row r="28" spans="1:18" ht="15.75" thickBot="1">
      <c r="A28" s="15"/>
      <c r="B28" s="48"/>
      <c r="C28" s="30"/>
      <c r="D28" s="77"/>
      <c r="E28" s="66"/>
      <c r="F28" s="68"/>
      <c r="G28" s="30"/>
      <c r="H28" s="77"/>
      <c r="I28" s="66"/>
      <c r="J28" s="68"/>
      <c r="K28" s="30"/>
      <c r="L28" s="77"/>
      <c r="M28" s="79"/>
      <c r="N28" s="77"/>
      <c r="O28" s="30"/>
      <c r="P28" s="77"/>
      <c r="Q28" s="66"/>
      <c r="R28" s="68"/>
    </row>
    <row r="29" spans="1:18" ht="15.75" thickTop="1">
      <c r="A29" s="15"/>
      <c r="B29" s="33" t="s">
        <v>436</v>
      </c>
      <c r="C29" s="17"/>
      <c r="D29" s="69" t="s">
        <v>201</v>
      </c>
      <c r="E29" s="70" t="s">
        <v>446</v>
      </c>
      <c r="F29" s="69" t="s">
        <v>205</v>
      </c>
      <c r="G29" s="17"/>
      <c r="H29" s="69" t="s">
        <v>201</v>
      </c>
      <c r="I29" s="70" t="s">
        <v>447</v>
      </c>
      <c r="J29" s="69" t="s">
        <v>205</v>
      </c>
      <c r="K29" s="17"/>
      <c r="L29" s="69" t="s">
        <v>201</v>
      </c>
      <c r="M29" s="70" t="s">
        <v>281</v>
      </c>
      <c r="N29" s="71"/>
      <c r="O29" s="17"/>
      <c r="P29" s="69" t="s">
        <v>201</v>
      </c>
      <c r="Q29" s="70" t="s">
        <v>448</v>
      </c>
      <c r="R29" s="69" t="s">
        <v>205</v>
      </c>
    </row>
    <row r="30" spans="1:18" ht="15.75" thickBot="1">
      <c r="A30" s="15"/>
      <c r="B30" s="33"/>
      <c r="C30" s="17"/>
      <c r="D30" s="40"/>
      <c r="E30" s="64"/>
      <c r="F30" s="40"/>
      <c r="G30" s="17"/>
      <c r="H30" s="40"/>
      <c r="I30" s="64"/>
      <c r="J30" s="40"/>
      <c r="K30" s="17"/>
      <c r="L30" s="40"/>
      <c r="M30" s="64"/>
      <c r="N30" s="44"/>
      <c r="O30" s="17"/>
      <c r="P30" s="40"/>
      <c r="Q30" s="64"/>
      <c r="R30" s="40"/>
    </row>
    <row r="31" spans="1:18" ht="15.75" thickTop="1">
      <c r="A31" s="15"/>
      <c r="B31" s="24"/>
      <c r="C31" s="24"/>
      <c r="D31" s="67"/>
      <c r="E31" s="67"/>
      <c r="F31" s="67"/>
      <c r="G31" s="24"/>
      <c r="H31" s="67"/>
      <c r="I31" s="67"/>
      <c r="J31" s="67"/>
      <c r="K31" s="24"/>
      <c r="L31" s="67"/>
      <c r="M31" s="67"/>
      <c r="N31" s="67"/>
      <c r="O31" s="24"/>
      <c r="P31" s="67"/>
      <c r="Q31" s="67"/>
      <c r="R31" s="67"/>
    </row>
    <row r="32" spans="1:18" ht="24.75">
      <c r="A32" s="15"/>
      <c r="B32" s="25" t="s">
        <v>449</v>
      </c>
      <c r="C32" s="13"/>
      <c r="D32" s="17"/>
      <c r="E32" s="17"/>
      <c r="F32" s="17"/>
      <c r="G32" s="13"/>
      <c r="H32" s="17"/>
      <c r="I32" s="17"/>
      <c r="J32" s="17"/>
      <c r="K32" s="13"/>
      <c r="L32" s="17"/>
      <c r="M32" s="17"/>
      <c r="N32" s="17"/>
      <c r="O32" s="13"/>
      <c r="P32" s="17"/>
      <c r="Q32" s="17"/>
      <c r="R32" s="17"/>
    </row>
    <row r="33" spans="1:18">
      <c r="A33" s="15"/>
      <c r="B33" s="48" t="s">
        <v>432</v>
      </c>
      <c r="C33" s="30"/>
      <c r="D33" s="48" t="s">
        <v>201</v>
      </c>
      <c r="E33" s="36">
        <v>394447</v>
      </c>
      <c r="F33" s="30"/>
      <c r="G33" s="30"/>
      <c r="H33" s="48" t="s">
        <v>201</v>
      </c>
      <c r="I33" s="36">
        <v>191572</v>
      </c>
      <c r="J33" s="30"/>
      <c r="K33" s="30"/>
      <c r="L33" s="48" t="s">
        <v>201</v>
      </c>
      <c r="M33" s="37" t="s">
        <v>450</v>
      </c>
      <c r="N33" s="48" t="s">
        <v>205</v>
      </c>
      <c r="O33" s="30"/>
      <c r="P33" s="48" t="s">
        <v>201</v>
      </c>
      <c r="Q33" s="36">
        <v>394447</v>
      </c>
      <c r="R33" s="30"/>
    </row>
    <row r="34" spans="1:18" ht="15.75" thickBot="1">
      <c r="A34" s="15"/>
      <c r="B34" s="48"/>
      <c r="C34" s="30"/>
      <c r="D34" s="77"/>
      <c r="E34" s="66"/>
      <c r="F34" s="68"/>
      <c r="G34" s="30"/>
      <c r="H34" s="77"/>
      <c r="I34" s="66"/>
      <c r="J34" s="68"/>
      <c r="K34" s="30"/>
      <c r="L34" s="77"/>
      <c r="M34" s="79"/>
      <c r="N34" s="77"/>
      <c r="O34" s="30"/>
      <c r="P34" s="77"/>
      <c r="Q34" s="66"/>
      <c r="R34" s="68"/>
    </row>
    <row r="35" spans="1:18" ht="15.75" thickTop="1">
      <c r="A35" s="15"/>
      <c r="B35" s="33" t="s">
        <v>434</v>
      </c>
      <c r="C35" s="17"/>
      <c r="D35" s="69" t="s">
        <v>201</v>
      </c>
      <c r="E35" s="108">
        <v>236509</v>
      </c>
      <c r="F35" s="71"/>
      <c r="G35" s="17"/>
      <c r="H35" s="69" t="s">
        <v>201</v>
      </c>
      <c r="I35" s="108">
        <v>139971</v>
      </c>
      <c r="J35" s="71"/>
      <c r="K35" s="17"/>
      <c r="L35" s="69" t="s">
        <v>201</v>
      </c>
      <c r="M35" s="70" t="s">
        <v>451</v>
      </c>
      <c r="N35" s="69" t="s">
        <v>205</v>
      </c>
      <c r="O35" s="17"/>
      <c r="P35" s="69" t="s">
        <v>201</v>
      </c>
      <c r="Q35" s="108">
        <v>236509</v>
      </c>
      <c r="R35" s="71"/>
    </row>
    <row r="36" spans="1:18" ht="15.75" thickBot="1">
      <c r="A36" s="15"/>
      <c r="B36" s="33"/>
      <c r="C36" s="17"/>
      <c r="D36" s="40"/>
      <c r="E36" s="42"/>
      <c r="F36" s="44"/>
      <c r="G36" s="17"/>
      <c r="H36" s="40"/>
      <c r="I36" s="42"/>
      <c r="J36" s="44"/>
      <c r="K36" s="17"/>
      <c r="L36" s="40"/>
      <c r="M36" s="64"/>
      <c r="N36" s="40"/>
      <c r="O36" s="17"/>
      <c r="P36" s="40"/>
      <c r="Q36" s="42"/>
      <c r="R36" s="44"/>
    </row>
    <row r="37" spans="1:18" ht="15.75" thickTop="1">
      <c r="A37" s="15"/>
      <c r="B37" s="48" t="s">
        <v>452</v>
      </c>
      <c r="C37" s="30"/>
      <c r="D37" s="106" t="s">
        <v>201</v>
      </c>
      <c r="E37" s="107" t="s">
        <v>453</v>
      </c>
      <c r="F37" s="106" t="s">
        <v>205</v>
      </c>
      <c r="G37" s="30"/>
      <c r="H37" s="106" t="s">
        <v>201</v>
      </c>
      <c r="I37" s="65">
        <v>20098</v>
      </c>
      <c r="J37" s="67"/>
      <c r="K37" s="30"/>
      <c r="L37" s="106" t="s">
        <v>201</v>
      </c>
      <c r="M37" s="107" t="s">
        <v>281</v>
      </c>
      <c r="N37" s="67"/>
      <c r="O37" s="30"/>
      <c r="P37" s="106" t="s">
        <v>201</v>
      </c>
      <c r="Q37" s="65">
        <v>20021</v>
      </c>
      <c r="R37" s="67"/>
    </row>
    <row r="38" spans="1:18" ht="15.75" thickBot="1">
      <c r="A38" s="15"/>
      <c r="B38" s="48"/>
      <c r="C38" s="30"/>
      <c r="D38" s="77"/>
      <c r="E38" s="79"/>
      <c r="F38" s="77"/>
      <c r="G38" s="30"/>
      <c r="H38" s="77"/>
      <c r="I38" s="66"/>
      <c r="J38" s="68"/>
      <c r="K38" s="30"/>
      <c r="L38" s="77"/>
      <c r="M38" s="79"/>
      <c r="N38" s="68"/>
      <c r="O38" s="30"/>
      <c r="P38" s="77"/>
      <c r="Q38" s="66"/>
      <c r="R38" s="68"/>
    </row>
    <row r="39" spans="1:18" ht="15.75" thickTop="1">
      <c r="A39" s="15"/>
      <c r="B39" s="13"/>
      <c r="C39" s="13"/>
      <c r="D39" s="71"/>
      <c r="E39" s="71"/>
      <c r="F39" s="71"/>
      <c r="G39" s="13"/>
      <c r="H39" s="71"/>
      <c r="I39" s="71"/>
      <c r="J39" s="71"/>
      <c r="K39" s="13"/>
      <c r="L39" s="71"/>
      <c r="M39" s="71"/>
      <c r="N39" s="71"/>
      <c r="O39" s="13"/>
      <c r="P39" s="71"/>
      <c r="Q39" s="71"/>
      <c r="R39" s="71"/>
    </row>
    <row r="40" spans="1:18">
      <c r="A40" s="15"/>
      <c r="B40" s="23" t="s">
        <v>454</v>
      </c>
      <c r="C40" s="24"/>
      <c r="D40" s="30"/>
      <c r="E40" s="30"/>
      <c r="F40" s="30"/>
      <c r="G40" s="24"/>
      <c r="H40" s="30"/>
      <c r="I40" s="30"/>
      <c r="J40" s="30"/>
      <c r="K40" s="24"/>
      <c r="L40" s="30"/>
      <c r="M40" s="30"/>
      <c r="N40" s="30"/>
      <c r="O40" s="24"/>
      <c r="P40" s="30"/>
      <c r="Q40" s="30"/>
      <c r="R40" s="30"/>
    </row>
    <row r="41" spans="1:18">
      <c r="A41" s="15"/>
      <c r="B41" s="33" t="s">
        <v>455</v>
      </c>
      <c r="C41" s="17"/>
      <c r="D41" s="33" t="s">
        <v>201</v>
      </c>
      <c r="E41" s="34">
        <v>242798</v>
      </c>
      <c r="F41" s="17"/>
      <c r="G41" s="17"/>
      <c r="H41" s="33" t="s">
        <v>201</v>
      </c>
      <c r="I41" s="34">
        <v>21499</v>
      </c>
      <c r="J41" s="17"/>
      <c r="K41" s="17"/>
      <c r="L41" s="33" t="s">
        <v>201</v>
      </c>
      <c r="M41" s="54" t="s">
        <v>456</v>
      </c>
      <c r="N41" s="33" t="s">
        <v>205</v>
      </c>
      <c r="O41" s="17"/>
      <c r="P41" s="33" t="s">
        <v>201</v>
      </c>
      <c r="Q41" s="34">
        <v>242798</v>
      </c>
      <c r="R41" s="17"/>
    </row>
    <row r="42" spans="1:18" ht="15.75" thickBot="1">
      <c r="A42" s="15"/>
      <c r="B42" s="33"/>
      <c r="C42" s="17"/>
      <c r="D42" s="40"/>
      <c r="E42" s="42"/>
      <c r="F42" s="44"/>
      <c r="G42" s="17"/>
      <c r="H42" s="40"/>
      <c r="I42" s="42"/>
      <c r="J42" s="44"/>
      <c r="K42" s="17"/>
      <c r="L42" s="40"/>
      <c r="M42" s="64"/>
      <c r="N42" s="40"/>
      <c r="O42" s="17"/>
      <c r="P42" s="40"/>
      <c r="Q42" s="42"/>
      <c r="R42" s="44"/>
    </row>
    <row r="43" spans="1:18" ht="15.75" thickTop="1">
      <c r="A43" s="15"/>
      <c r="B43" s="48" t="s">
        <v>457</v>
      </c>
      <c r="C43" s="30"/>
      <c r="D43" s="106" t="s">
        <v>201</v>
      </c>
      <c r="E43" s="65">
        <v>163155</v>
      </c>
      <c r="F43" s="67"/>
      <c r="G43" s="30"/>
      <c r="H43" s="106" t="s">
        <v>201</v>
      </c>
      <c r="I43" s="107" t="s">
        <v>281</v>
      </c>
      <c r="J43" s="67"/>
      <c r="K43" s="30"/>
      <c r="L43" s="106" t="s">
        <v>201</v>
      </c>
      <c r="M43" s="107" t="s">
        <v>281</v>
      </c>
      <c r="N43" s="67"/>
      <c r="O43" s="30"/>
      <c r="P43" s="106" t="s">
        <v>201</v>
      </c>
      <c r="Q43" s="65">
        <v>163155</v>
      </c>
      <c r="R43" s="67"/>
    </row>
    <row r="44" spans="1:18" ht="15.75" thickBot="1">
      <c r="A44" s="15"/>
      <c r="B44" s="48"/>
      <c r="C44" s="30"/>
      <c r="D44" s="77"/>
      <c r="E44" s="66"/>
      <c r="F44" s="68"/>
      <c r="G44" s="30"/>
      <c r="H44" s="77"/>
      <c r="I44" s="79"/>
      <c r="J44" s="68"/>
      <c r="K44" s="30"/>
      <c r="L44" s="77"/>
      <c r="M44" s="79"/>
      <c r="N44" s="68"/>
      <c r="O44" s="30"/>
      <c r="P44" s="77"/>
      <c r="Q44" s="66"/>
      <c r="R44" s="68"/>
    </row>
    <row r="45" spans="1:18" ht="15.75" thickTop="1">
      <c r="A45" s="15"/>
      <c r="B45" s="33" t="s">
        <v>458</v>
      </c>
      <c r="C45" s="17"/>
      <c r="D45" s="69" t="s">
        <v>201</v>
      </c>
      <c r="E45" s="108">
        <v>2821832</v>
      </c>
      <c r="F45" s="71"/>
      <c r="G45" s="17"/>
      <c r="H45" s="69" t="s">
        <v>201</v>
      </c>
      <c r="I45" s="108">
        <v>1234018</v>
      </c>
      <c r="J45" s="71"/>
      <c r="K45" s="17"/>
      <c r="L45" s="69" t="s">
        <v>201</v>
      </c>
      <c r="M45" s="70" t="s">
        <v>459</v>
      </c>
      <c r="N45" s="69" t="s">
        <v>205</v>
      </c>
      <c r="O45" s="17"/>
      <c r="P45" s="69" t="s">
        <v>201</v>
      </c>
      <c r="Q45" s="108">
        <v>2821832</v>
      </c>
      <c r="R45" s="71"/>
    </row>
    <row r="46" spans="1:18" ht="15.75" thickBot="1">
      <c r="A46" s="15"/>
      <c r="B46" s="33"/>
      <c r="C46" s="17"/>
      <c r="D46" s="40"/>
      <c r="E46" s="42"/>
      <c r="F46" s="44"/>
      <c r="G46" s="17"/>
      <c r="H46" s="40"/>
      <c r="I46" s="42"/>
      <c r="J46" s="44"/>
      <c r="K46" s="17"/>
      <c r="L46" s="40"/>
      <c r="M46" s="64"/>
      <c r="N46" s="40"/>
      <c r="O46" s="17"/>
      <c r="P46" s="40"/>
      <c r="Q46" s="42"/>
      <c r="R46" s="44"/>
    </row>
    <row r="47" spans="1:18" ht="15.75" thickTop="1">
      <c r="A47" s="15"/>
      <c r="B47" s="24"/>
      <c r="C47" s="24"/>
      <c r="D47" s="67"/>
      <c r="E47" s="67"/>
      <c r="F47" s="67"/>
      <c r="G47" s="24"/>
      <c r="H47" s="67"/>
      <c r="I47" s="67"/>
      <c r="J47" s="67"/>
      <c r="K47" s="24"/>
      <c r="L47" s="67"/>
      <c r="M47" s="67"/>
      <c r="N47" s="67"/>
      <c r="O47" s="24"/>
      <c r="P47" s="67"/>
      <c r="Q47" s="67"/>
      <c r="R47" s="67"/>
    </row>
    <row r="48" spans="1:18">
      <c r="A48" s="15"/>
      <c r="B48" s="25" t="s">
        <v>460</v>
      </c>
      <c r="C48" s="13"/>
      <c r="D48" s="17"/>
      <c r="E48" s="17"/>
      <c r="F48" s="17"/>
      <c r="G48" s="13"/>
      <c r="H48" s="17"/>
      <c r="I48" s="17"/>
      <c r="J48" s="17"/>
      <c r="K48" s="13"/>
      <c r="L48" s="17"/>
      <c r="M48" s="17"/>
      <c r="N48" s="17"/>
      <c r="O48" s="13"/>
      <c r="P48" s="17"/>
      <c r="Q48" s="17"/>
      <c r="R48" s="17"/>
    </row>
    <row r="49" spans="1:18">
      <c r="A49" s="15"/>
      <c r="B49" s="48" t="s">
        <v>455</v>
      </c>
      <c r="C49" s="30"/>
      <c r="D49" s="48" t="s">
        <v>201</v>
      </c>
      <c r="E49" s="36">
        <v>501847</v>
      </c>
      <c r="F49" s="30"/>
      <c r="G49" s="30"/>
      <c r="H49" s="48" t="s">
        <v>201</v>
      </c>
      <c r="I49" s="36">
        <v>134167</v>
      </c>
      <c r="J49" s="30"/>
      <c r="K49" s="30"/>
      <c r="L49" s="48" t="s">
        <v>201</v>
      </c>
      <c r="M49" s="37" t="s">
        <v>461</v>
      </c>
      <c r="N49" s="48" t="s">
        <v>205</v>
      </c>
      <c r="O49" s="30"/>
      <c r="P49" s="48" t="s">
        <v>201</v>
      </c>
      <c r="Q49" s="36">
        <v>501847</v>
      </c>
      <c r="R49" s="30"/>
    </row>
    <row r="50" spans="1:18" ht="15.75" thickBot="1">
      <c r="A50" s="15"/>
      <c r="B50" s="48"/>
      <c r="C50" s="30"/>
      <c r="D50" s="77"/>
      <c r="E50" s="66"/>
      <c r="F50" s="68"/>
      <c r="G50" s="30"/>
      <c r="H50" s="77"/>
      <c r="I50" s="66"/>
      <c r="J50" s="68"/>
      <c r="K50" s="30"/>
      <c r="L50" s="77"/>
      <c r="M50" s="79"/>
      <c r="N50" s="77"/>
      <c r="O50" s="30"/>
      <c r="P50" s="77"/>
      <c r="Q50" s="66"/>
      <c r="R50" s="68"/>
    </row>
    <row r="51" spans="1:18" ht="15.75" thickTop="1">
      <c r="A51" s="15"/>
      <c r="B51" s="33" t="s">
        <v>457</v>
      </c>
      <c r="C51" s="17"/>
      <c r="D51" s="69" t="s">
        <v>201</v>
      </c>
      <c r="E51" s="108">
        <v>218256</v>
      </c>
      <c r="F51" s="71"/>
      <c r="G51" s="17"/>
      <c r="H51" s="69" t="s">
        <v>201</v>
      </c>
      <c r="I51" s="70" t="s">
        <v>281</v>
      </c>
      <c r="J51" s="71"/>
      <c r="K51" s="17"/>
      <c r="L51" s="69" t="s">
        <v>201</v>
      </c>
      <c r="M51" s="70" t="s">
        <v>281</v>
      </c>
      <c r="N51" s="71"/>
      <c r="O51" s="17"/>
      <c r="P51" s="69" t="s">
        <v>201</v>
      </c>
      <c r="Q51" s="108">
        <v>218256</v>
      </c>
      <c r="R51" s="71"/>
    </row>
    <row r="52" spans="1:18" ht="15.75" thickBot="1">
      <c r="A52" s="15"/>
      <c r="B52" s="33"/>
      <c r="C52" s="17"/>
      <c r="D52" s="40"/>
      <c r="E52" s="42"/>
      <c r="F52" s="44"/>
      <c r="G52" s="17"/>
      <c r="H52" s="40"/>
      <c r="I52" s="64"/>
      <c r="J52" s="44"/>
      <c r="K52" s="17"/>
      <c r="L52" s="40"/>
      <c r="M52" s="64"/>
      <c r="N52" s="44"/>
      <c r="O52" s="17"/>
      <c r="P52" s="40"/>
      <c r="Q52" s="42"/>
      <c r="R52" s="44"/>
    </row>
    <row r="53" spans="1:18" ht="15.75" thickTop="1">
      <c r="A53" s="15"/>
      <c r="B53" s="48" t="s">
        <v>458</v>
      </c>
      <c r="C53" s="30"/>
      <c r="D53" s="106" t="s">
        <v>201</v>
      </c>
      <c r="E53" s="65">
        <v>2323732</v>
      </c>
      <c r="F53" s="67"/>
      <c r="G53" s="30"/>
      <c r="H53" s="106" t="s">
        <v>201</v>
      </c>
      <c r="I53" s="65">
        <v>1254217</v>
      </c>
      <c r="J53" s="67"/>
      <c r="K53" s="30"/>
      <c r="L53" s="106" t="s">
        <v>201</v>
      </c>
      <c r="M53" s="107" t="s">
        <v>462</v>
      </c>
      <c r="N53" s="106" t="s">
        <v>205</v>
      </c>
      <c r="O53" s="30"/>
      <c r="P53" s="106" t="s">
        <v>201</v>
      </c>
      <c r="Q53" s="65">
        <v>2323732</v>
      </c>
      <c r="R53" s="67"/>
    </row>
    <row r="54" spans="1:18" ht="15.75" thickBot="1">
      <c r="A54" s="15"/>
      <c r="B54" s="48"/>
      <c r="C54" s="30"/>
      <c r="D54" s="77"/>
      <c r="E54" s="66"/>
      <c r="F54" s="68"/>
      <c r="G54" s="30"/>
      <c r="H54" s="77"/>
      <c r="I54" s="66"/>
      <c r="J54" s="68"/>
      <c r="K54" s="30"/>
      <c r="L54" s="77"/>
      <c r="M54" s="79"/>
      <c r="N54" s="77"/>
      <c r="O54" s="30"/>
      <c r="P54" s="77"/>
      <c r="Q54" s="66"/>
      <c r="R54" s="68"/>
    </row>
    <row r="55" spans="1:18" ht="15.75" thickTop="1">
      <c r="A55" s="15"/>
      <c r="B55" s="17" t="s">
        <v>463</v>
      </c>
      <c r="C55" s="17"/>
      <c r="D55" s="17"/>
      <c r="E55" s="17"/>
      <c r="F55" s="17"/>
      <c r="G55" s="17"/>
      <c r="H55" s="17"/>
      <c r="I55" s="17"/>
      <c r="J55" s="17"/>
      <c r="K55" s="17"/>
      <c r="L55" s="17"/>
      <c r="M55" s="17"/>
      <c r="N55" s="17"/>
      <c r="O55" s="17"/>
      <c r="P55" s="17"/>
      <c r="Q55" s="17"/>
      <c r="R55" s="17"/>
    </row>
    <row r="56" spans="1:18">
      <c r="A56" s="15" t="s">
        <v>735</v>
      </c>
      <c r="B56" s="17" t="s">
        <v>464</v>
      </c>
      <c r="C56" s="17"/>
      <c r="D56" s="17"/>
      <c r="E56" s="17"/>
      <c r="F56" s="17"/>
      <c r="G56" s="17"/>
      <c r="H56" s="17"/>
      <c r="I56" s="17"/>
      <c r="J56" s="17"/>
      <c r="K56" s="17"/>
      <c r="L56" s="17"/>
      <c r="M56" s="17"/>
      <c r="N56" s="17"/>
      <c r="O56" s="17"/>
      <c r="P56" s="17"/>
      <c r="Q56" s="17"/>
      <c r="R56" s="17"/>
    </row>
    <row r="57" spans="1:18">
      <c r="A57" s="15"/>
      <c r="B57" s="28"/>
      <c r="C57" s="28"/>
      <c r="D57" s="28"/>
      <c r="E57" s="28"/>
      <c r="F57" s="28"/>
      <c r="G57" s="28"/>
      <c r="H57" s="28"/>
      <c r="I57" s="28"/>
      <c r="J57" s="28"/>
      <c r="K57" s="28"/>
      <c r="L57" s="28"/>
      <c r="M57" s="28"/>
      <c r="N57" s="28"/>
      <c r="O57" s="28"/>
      <c r="P57" s="28"/>
      <c r="Q57" s="28"/>
      <c r="R57" s="28"/>
    </row>
    <row r="58" spans="1:18">
      <c r="A58" s="15"/>
      <c r="B58" s="10"/>
      <c r="C58" s="10"/>
      <c r="D58" s="10"/>
      <c r="E58" s="10"/>
      <c r="F58" s="10"/>
      <c r="G58" s="10"/>
      <c r="H58" s="10"/>
      <c r="I58" s="10"/>
      <c r="J58" s="10"/>
      <c r="K58" s="10"/>
      <c r="L58" s="10"/>
      <c r="M58" s="10"/>
      <c r="N58" s="10"/>
      <c r="O58" s="10"/>
      <c r="P58" s="10"/>
      <c r="Q58" s="10"/>
      <c r="R58" s="10"/>
    </row>
    <row r="59" spans="1:18" ht="15.75" thickBot="1">
      <c r="A59" s="15"/>
      <c r="B59" s="13"/>
      <c r="C59" s="13"/>
      <c r="D59" s="29" t="s">
        <v>264</v>
      </c>
      <c r="E59" s="29"/>
      <c r="F59" s="29"/>
      <c r="G59" s="29"/>
      <c r="H59" s="29"/>
      <c r="I59" s="29"/>
      <c r="J59" s="29"/>
      <c r="K59" s="13"/>
      <c r="L59" s="29" t="s">
        <v>213</v>
      </c>
      <c r="M59" s="29"/>
      <c r="N59" s="29"/>
      <c r="O59" s="29"/>
      <c r="P59" s="29"/>
      <c r="Q59" s="29"/>
      <c r="R59" s="29"/>
    </row>
    <row r="60" spans="1:18" ht="15.75" thickBot="1">
      <c r="A60" s="15"/>
      <c r="B60" s="22" t="s">
        <v>232</v>
      </c>
      <c r="C60" s="13"/>
      <c r="D60" s="63">
        <v>2013</v>
      </c>
      <c r="E60" s="63"/>
      <c r="F60" s="63"/>
      <c r="G60" s="13"/>
      <c r="H60" s="63">
        <v>2012</v>
      </c>
      <c r="I60" s="63"/>
      <c r="J60" s="63"/>
      <c r="K60" s="13"/>
      <c r="L60" s="63">
        <v>2013</v>
      </c>
      <c r="M60" s="63"/>
      <c r="N60" s="63"/>
      <c r="O60" s="27"/>
      <c r="P60" s="63">
        <v>2012</v>
      </c>
      <c r="Q60" s="63"/>
      <c r="R60" s="63"/>
    </row>
    <row r="61" spans="1:18">
      <c r="A61" s="15"/>
      <c r="B61" s="49" t="s">
        <v>434</v>
      </c>
      <c r="C61" s="30"/>
      <c r="D61" s="49" t="s">
        <v>201</v>
      </c>
      <c r="E61" s="51">
        <v>115388</v>
      </c>
      <c r="F61" s="31"/>
      <c r="G61" s="30"/>
      <c r="H61" s="49" t="s">
        <v>201</v>
      </c>
      <c r="I61" s="51">
        <v>91660</v>
      </c>
      <c r="J61" s="31"/>
      <c r="K61" s="30"/>
      <c r="L61" s="49" t="s">
        <v>201</v>
      </c>
      <c r="M61" s="51">
        <v>321311</v>
      </c>
      <c r="N61" s="31"/>
      <c r="O61" s="30"/>
      <c r="P61" s="49" t="s">
        <v>201</v>
      </c>
      <c r="Q61" s="51">
        <v>236509</v>
      </c>
      <c r="R61" s="31"/>
    </row>
    <row r="62" spans="1:18">
      <c r="A62" s="15"/>
      <c r="B62" s="48"/>
      <c r="C62" s="30"/>
      <c r="D62" s="50"/>
      <c r="E62" s="52"/>
      <c r="F62" s="53"/>
      <c r="G62" s="30"/>
      <c r="H62" s="50"/>
      <c r="I62" s="52"/>
      <c r="J62" s="53"/>
      <c r="K62" s="30"/>
      <c r="L62" s="50"/>
      <c r="M62" s="52"/>
      <c r="N62" s="53"/>
      <c r="O62" s="30"/>
      <c r="P62" s="50"/>
      <c r="Q62" s="52"/>
      <c r="R62" s="53"/>
    </row>
    <row r="63" spans="1:18">
      <c r="A63" s="15"/>
      <c r="B63" s="25" t="s">
        <v>87</v>
      </c>
      <c r="C63" s="13"/>
      <c r="D63" s="54" t="s">
        <v>465</v>
      </c>
      <c r="E63" s="54"/>
      <c r="F63" s="25" t="s">
        <v>205</v>
      </c>
      <c r="G63" s="13"/>
      <c r="H63" s="54" t="s">
        <v>466</v>
      </c>
      <c r="I63" s="54"/>
      <c r="J63" s="25" t="s">
        <v>205</v>
      </c>
      <c r="K63" s="13"/>
      <c r="L63" s="54" t="s">
        <v>467</v>
      </c>
      <c r="M63" s="54"/>
      <c r="N63" s="25" t="s">
        <v>205</v>
      </c>
      <c r="O63" s="13"/>
      <c r="P63" s="54" t="s">
        <v>468</v>
      </c>
      <c r="Q63" s="54"/>
      <c r="R63" s="25" t="s">
        <v>205</v>
      </c>
    </row>
    <row r="64" spans="1:18">
      <c r="A64" s="15"/>
      <c r="B64" s="48" t="s">
        <v>88</v>
      </c>
      <c r="C64" s="30"/>
      <c r="D64" s="37" t="s">
        <v>281</v>
      </c>
      <c r="E64" s="37"/>
      <c r="F64" s="30"/>
      <c r="G64" s="30"/>
      <c r="H64" s="37" t="s">
        <v>469</v>
      </c>
      <c r="I64" s="37"/>
      <c r="J64" s="48" t="s">
        <v>205</v>
      </c>
      <c r="K64" s="30"/>
      <c r="L64" s="37" t="s">
        <v>470</v>
      </c>
      <c r="M64" s="37"/>
      <c r="N64" s="48" t="s">
        <v>205</v>
      </c>
      <c r="O64" s="30"/>
      <c r="P64" s="37" t="s">
        <v>471</v>
      </c>
      <c r="Q64" s="37"/>
      <c r="R64" s="48" t="s">
        <v>205</v>
      </c>
    </row>
    <row r="65" spans="1:18">
      <c r="A65" s="15"/>
      <c r="B65" s="48"/>
      <c r="C65" s="30"/>
      <c r="D65" s="37"/>
      <c r="E65" s="37"/>
      <c r="F65" s="30"/>
      <c r="G65" s="30"/>
      <c r="H65" s="37"/>
      <c r="I65" s="37"/>
      <c r="J65" s="48"/>
      <c r="K65" s="30"/>
      <c r="L65" s="37"/>
      <c r="M65" s="37"/>
      <c r="N65" s="48"/>
      <c r="O65" s="30"/>
      <c r="P65" s="37"/>
      <c r="Q65" s="37"/>
      <c r="R65" s="48"/>
    </row>
    <row r="66" spans="1:18" ht="24.75">
      <c r="A66" s="15"/>
      <c r="B66" s="25" t="s">
        <v>89</v>
      </c>
      <c r="C66" s="13"/>
      <c r="D66" s="54" t="s">
        <v>472</v>
      </c>
      <c r="E66" s="54"/>
      <c r="F66" s="25" t="s">
        <v>205</v>
      </c>
      <c r="G66" s="13"/>
      <c r="H66" s="54" t="s">
        <v>473</v>
      </c>
      <c r="I66" s="54"/>
      <c r="J66" s="25" t="s">
        <v>205</v>
      </c>
      <c r="K66" s="13"/>
      <c r="L66" s="54" t="s">
        <v>474</v>
      </c>
      <c r="M66" s="54"/>
      <c r="N66" s="25" t="s">
        <v>205</v>
      </c>
      <c r="O66" s="13"/>
      <c r="P66" s="54" t="s">
        <v>475</v>
      </c>
      <c r="Q66" s="54"/>
      <c r="R66" s="25" t="s">
        <v>205</v>
      </c>
    </row>
    <row r="67" spans="1:18">
      <c r="A67" s="15"/>
      <c r="B67" s="23" t="s">
        <v>90</v>
      </c>
      <c r="C67" s="24"/>
      <c r="D67" s="37" t="s">
        <v>476</v>
      </c>
      <c r="E67" s="37"/>
      <c r="F67" s="23" t="s">
        <v>205</v>
      </c>
      <c r="G67" s="24"/>
      <c r="H67" s="37" t="s">
        <v>477</v>
      </c>
      <c r="I67" s="37"/>
      <c r="J67" s="23" t="s">
        <v>205</v>
      </c>
      <c r="K67" s="24"/>
      <c r="L67" s="37" t="s">
        <v>478</v>
      </c>
      <c r="M67" s="37"/>
      <c r="N67" s="23" t="s">
        <v>205</v>
      </c>
      <c r="O67" s="24"/>
      <c r="P67" s="37" t="s">
        <v>479</v>
      </c>
      <c r="Q67" s="37"/>
      <c r="R67" s="23" t="s">
        <v>205</v>
      </c>
    </row>
    <row r="68" spans="1:18">
      <c r="A68" s="15"/>
      <c r="B68" s="33" t="s">
        <v>480</v>
      </c>
      <c r="C68" s="17"/>
      <c r="D68" s="54" t="s">
        <v>481</v>
      </c>
      <c r="E68" s="54"/>
      <c r="F68" s="33" t="s">
        <v>205</v>
      </c>
      <c r="G68" s="17"/>
      <c r="H68" s="54" t="s">
        <v>482</v>
      </c>
      <c r="I68" s="54"/>
      <c r="J68" s="33" t="s">
        <v>205</v>
      </c>
      <c r="K68" s="17"/>
      <c r="L68" s="34">
        <v>179503</v>
      </c>
      <c r="M68" s="34"/>
      <c r="N68" s="17"/>
      <c r="O68" s="17"/>
      <c r="P68" s="54" t="s">
        <v>483</v>
      </c>
      <c r="Q68" s="54"/>
      <c r="R68" s="33" t="s">
        <v>205</v>
      </c>
    </row>
    <row r="69" spans="1:18">
      <c r="A69" s="15"/>
      <c r="B69" s="33"/>
      <c r="C69" s="17"/>
      <c r="D69" s="54"/>
      <c r="E69" s="54"/>
      <c r="F69" s="33"/>
      <c r="G69" s="17"/>
      <c r="H69" s="54"/>
      <c r="I69" s="54"/>
      <c r="J69" s="33"/>
      <c r="K69" s="17"/>
      <c r="L69" s="34"/>
      <c r="M69" s="34"/>
      <c r="N69" s="17"/>
      <c r="O69" s="17"/>
      <c r="P69" s="54"/>
      <c r="Q69" s="54"/>
      <c r="R69" s="33"/>
    </row>
    <row r="70" spans="1:18">
      <c r="A70" s="15"/>
      <c r="B70" s="23" t="s">
        <v>95</v>
      </c>
      <c r="C70" s="24"/>
      <c r="D70" s="37" t="s">
        <v>484</v>
      </c>
      <c r="E70" s="37"/>
      <c r="F70" s="23" t="s">
        <v>205</v>
      </c>
      <c r="G70" s="24"/>
      <c r="H70" s="37" t="s">
        <v>485</v>
      </c>
      <c r="I70" s="37"/>
      <c r="J70" s="23" t="s">
        <v>205</v>
      </c>
      <c r="K70" s="24"/>
      <c r="L70" s="37" t="s">
        <v>486</v>
      </c>
      <c r="M70" s="37"/>
      <c r="N70" s="23" t="s">
        <v>205</v>
      </c>
      <c r="O70" s="24"/>
      <c r="P70" s="37" t="s">
        <v>487</v>
      </c>
      <c r="Q70" s="37"/>
      <c r="R70" s="23" t="s">
        <v>205</v>
      </c>
    </row>
    <row r="71" spans="1:18">
      <c r="A71" s="15"/>
      <c r="B71" s="33" t="s">
        <v>96</v>
      </c>
      <c r="C71" s="17"/>
      <c r="D71" s="34">
        <v>7443</v>
      </c>
      <c r="E71" s="34"/>
      <c r="F71" s="17"/>
      <c r="G71" s="17"/>
      <c r="H71" s="54" t="s">
        <v>303</v>
      </c>
      <c r="I71" s="54"/>
      <c r="J71" s="33" t="s">
        <v>205</v>
      </c>
      <c r="K71" s="17"/>
      <c r="L71" s="34">
        <v>19175</v>
      </c>
      <c r="M71" s="34"/>
      <c r="N71" s="17"/>
      <c r="O71" s="17"/>
      <c r="P71" s="34">
        <v>18346</v>
      </c>
      <c r="Q71" s="34"/>
      <c r="R71" s="17"/>
    </row>
    <row r="72" spans="1:18">
      <c r="A72" s="15"/>
      <c r="B72" s="33"/>
      <c r="C72" s="17"/>
      <c r="D72" s="34"/>
      <c r="E72" s="34"/>
      <c r="F72" s="17"/>
      <c r="G72" s="17"/>
      <c r="H72" s="54"/>
      <c r="I72" s="54"/>
      <c r="J72" s="33"/>
      <c r="K72" s="17"/>
      <c r="L72" s="34"/>
      <c r="M72" s="34"/>
      <c r="N72" s="17"/>
      <c r="O72" s="17"/>
      <c r="P72" s="34"/>
      <c r="Q72" s="34"/>
      <c r="R72" s="17"/>
    </row>
    <row r="73" spans="1:18">
      <c r="A73" s="15"/>
      <c r="B73" s="48" t="s">
        <v>97</v>
      </c>
      <c r="C73" s="30"/>
      <c r="D73" s="37">
        <v>94</v>
      </c>
      <c r="E73" s="37"/>
      <c r="F73" s="30"/>
      <c r="G73" s="30"/>
      <c r="H73" s="37">
        <v>149</v>
      </c>
      <c r="I73" s="37"/>
      <c r="J73" s="30"/>
      <c r="K73" s="30"/>
      <c r="L73" s="37">
        <v>340</v>
      </c>
      <c r="M73" s="37"/>
      <c r="N73" s="30"/>
      <c r="O73" s="30"/>
      <c r="P73" s="37">
        <v>589</v>
      </c>
      <c r="Q73" s="37"/>
      <c r="R73" s="30"/>
    </row>
    <row r="74" spans="1:18">
      <c r="A74" s="15"/>
      <c r="B74" s="48"/>
      <c r="C74" s="30"/>
      <c r="D74" s="37"/>
      <c r="E74" s="37"/>
      <c r="F74" s="30"/>
      <c r="G74" s="30"/>
      <c r="H74" s="37"/>
      <c r="I74" s="37"/>
      <c r="J74" s="30"/>
      <c r="K74" s="30"/>
      <c r="L74" s="37"/>
      <c r="M74" s="37"/>
      <c r="N74" s="30"/>
      <c r="O74" s="30"/>
      <c r="P74" s="37"/>
      <c r="Q74" s="37"/>
      <c r="R74" s="30"/>
    </row>
    <row r="75" spans="1:18">
      <c r="A75" s="15"/>
      <c r="B75" s="33" t="s">
        <v>452</v>
      </c>
      <c r="C75" s="17"/>
      <c r="D75" s="54" t="s">
        <v>439</v>
      </c>
      <c r="E75" s="54"/>
      <c r="F75" s="33" t="s">
        <v>205</v>
      </c>
      <c r="G75" s="17"/>
      <c r="H75" s="34">
        <v>12894</v>
      </c>
      <c r="I75" s="34"/>
      <c r="J75" s="17"/>
      <c r="K75" s="17"/>
      <c r="L75" s="54" t="s">
        <v>448</v>
      </c>
      <c r="M75" s="54"/>
      <c r="N75" s="33" t="s">
        <v>205</v>
      </c>
      <c r="O75" s="17"/>
      <c r="P75" s="34">
        <v>20021</v>
      </c>
      <c r="Q75" s="34"/>
      <c r="R75" s="17"/>
    </row>
    <row r="76" spans="1:18" ht="15.75" thickBot="1">
      <c r="A76" s="15"/>
      <c r="B76" s="33"/>
      <c r="C76" s="17"/>
      <c r="D76" s="74"/>
      <c r="E76" s="74"/>
      <c r="F76" s="87"/>
      <c r="G76" s="17"/>
      <c r="H76" s="88"/>
      <c r="I76" s="88"/>
      <c r="J76" s="75"/>
      <c r="K76" s="17"/>
      <c r="L76" s="74"/>
      <c r="M76" s="74"/>
      <c r="N76" s="87"/>
      <c r="O76" s="17"/>
      <c r="P76" s="88"/>
      <c r="Q76" s="88"/>
      <c r="R76" s="75"/>
    </row>
    <row r="77" spans="1:18">
      <c r="A77" s="15"/>
      <c r="B77" s="48" t="s">
        <v>100</v>
      </c>
      <c r="C77" s="30"/>
      <c r="D77" s="49" t="s">
        <v>201</v>
      </c>
      <c r="E77" s="78" t="s">
        <v>268</v>
      </c>
      <c r="F77" s="49" t="s">
        <v>205</v>
      </c>
      <c r="G77" s="30"/>
      <c r="H77" s="49" t="s">
        <v>201</v>
      </c>
      <c r="I77" s="78" t="s">
        <v>269</v>
      </c>
      <c r="J77" s="49" t="s">
        <v>205</v>
      </c>
      <c r="K77" s="30"/>
      <c r="L77" s="49" t="s">
        <v>201</v>
      </c>
      <c r="M77" s="51">
        <v>145067</v>
      </c>
      <c r="N77" s="31"/>
      <c r="O77" s="30"/>
      <c r="P77" s="49" t="s">
        <v>201</v>
      </c>
      <c r="Q77" s="78" t="s">
        <v>270</v>
      </c>
      <c r="R77" s="49" t="s">
        <v>205</v>
      </c>
    </row>
    <row r="78" spans="1:18" ht="15.75" thickBot="1">
      <c r="A78" s="15"/>
      <c r="B78" s="48"/>
      <c r="C78" s="30"/>
      <c r="D78" s="77"/>
      <c r="E78" s="79"/>
      <c r="F78" s="77"/>
      <c r="G78" s="30"/>
      <c r="H78" s="77"/>
      <c r="I78" s="79"/>
      <c r="J78" s="77"/>
      <c r="K78" s="30"/>
      <c r="L78" s="77"/>
      <c r="M78" s="66"/>
      <c r="N78" s="68"/>
      <c r="O78" s="30"/>
      <c r="P78" s="77"/>
      <c r="Q78" s="79"/>
      <c r="R78" s="77"/>
    </row>
    <row r="79" spans="1:18" ht="15.75" thickTop="1"/>
  </sheetData>
  <mergeCells count="486">
    <mergeCell ref="A56:A78"/>
    <mergeCell ref="B56:R56"/>
    <mergeCell ref="P77:P78"/>
    <mergeCell ref="Q77:Q78"/>
    <mergeCell ref="R77:R78"/>
    <mergeCell ref="A1:A2"/>
    <mergeCell ref="B1:R1"/>
    <mergeCell ref="B2:R2"/>
    <mergeCell ref="B3:R3"/>
    <mergeCell ref="A4:A55"/>
    <mergeCell ref="B4:R4"/>
    <mergeCell ref="B55:R55"/>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R68:R69"/>
    <mergeCell ref="D70:E70"/>
    <mergeCell ref="H70:I70"/>
    <mergeCell ref="L70:M70"/>
    <mergeCell ref="P70:Q70"/>
    <mergeCell ref="B71:B72"/>
    <mergeCell ref="C71:C72"/>
    <mergeCell ref="D71:E72"/>
    <mergeCell ref="F71:F72"/>
    <mergeCell ref="G71:G72"/>
    <mergeCell ref="J68:J69"/>
    <mergeCell ref="K68:K69"/>
    <mergeCell ref="L68:M69"/>
    <mergeCell ref="N68:N69"/>
    <mergeCell ref="O68:O69"/>
    <mergeCell ref="P68:Q69"/>
    <mergeCell ref="B68:B69"/>
    <mergeCell ref="C68:C69"/>
    <mergeCell ref="D68:E69"/>
    <mergeCell ref="F68:F69"/>
    <mergeCell ref="G68:G69"/>
    <mergeCell ref="H68:I69"/>
    <mergeCell ref="R64:R65"/>
    <mergeCell ref="D66:E66"/>
    <mergeCell ref="H66:I66"/>
    <mergeCell ref="L66:M66"/>
    <mergeCell ref="P66:Q66"/>
    <mergeCell ref="D67:E67"/>
    <mergeCell ref="H67:I67"/>
    <mergeCell ref="L67:M67"/>
    <mergeCell ref="P67:Q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P62"/>
    <mergeCell ref="Q61:Q62"/>
    <mergeCell ref="R61:R62"/>
    <mergeCell ref="D63:E63"/>
    <mergeCell ref="H63:I63"/>
    <mergeCell ref="L63:M63"/>
    <mergeCell ref="P63:Q63"/>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N53:N54"/>
    <mergeCell ref="O53:O54"/>
    <mergeCell ref="P53:P54"/>
    <mergeCell ref="Q53:Q54"/>
    <mergeCell ref="R53:R54"/>
    <mergeCell ref="B57:R57"/>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1</v>
      </c>
    </row>
    <row r="2" spans="1:3" ht="30">
      <c r="A2" s="3" t="s">
        <v>69</v>
      </c>
      <c r="B2" s="4"/>
      <c r="C2" s="4"/>
    </row>
    <row r="3" spans="1:3">
      <c r="A3" s="2" t="s">
        <v>70</v>
      </c>
      <c r="B3" s="9">
        <v>1E-3</v>
      </c>
      <c r="C3" s="9">
        <v>1E-3</v>
      </c>
    </row>
    <row r="4" spans="1:3">
      <c r="A4" s="2" t="s">
        <v>71</v>
      </c>
      <c r="B4" s="6">
        <v>10000000</v>
      </c>
      <c r="C4" s="6">
        <v>10000000</v>
      </c>
    </row>
    <row r="5" spans="1:3">
      <c r="A5" s="2" t="s">
        <v>72</v>
      </c>
      <c r="B5" s="4">
        <v>0</v>
      </c>
      <c r="C5" s="4">
        <v>0</v>
      </c>
    </row>
    <row r="6" spans="1:3">
      <c r="A6" s="2" t="s">
        <v>73</v>
      </c>
      <c r="B6" s="4">
        <v>0</v>
      </c>
      <c r="C6" s="4">
        <v>0</v>
      </c>
    </row>
    <row r="7" spans="1:3">
      <c r="A7" s="2" t="s">
        <v>74</v>
      </c>
      <c r="B7" s="9">
        <v>1E-3</v>
      </c>
      <c r="C7" s="9">
        <v>1E-3</v>
      </c>
    </row>
    <row r="8" spans="1:3">
      <c r="A8" s="2" t="s">
        <v>75</v>
      </c>
      <c r="B8" s="6">
        <v>350000000</v>
      </c>
      <c r="C8" s="6">
        <v>350000000</v>
      </c>
    </row>
    <row r="9" spans="1:3">
      <c r="A9" s="2" t="s">
        <v>76</v>
      </c>
      <c r="B9" s="6">
        <v>219159738</v>
      </c>
      <c r="C9" s="6">
        <v>218126071</v>
      </c>
    </row>
    <row r="10" spans="1:3">
      <c r="A10" s="2" t="s">
        <v>77</v>
      </c>
      <c r="B10" s="6">
        <v>218620517</v>
      </c>
      <c r="C10" s="6">
        <v>217586850</v>
      </c>
    </row>
    <row r="11" spans="1:3">
      <c r="A11" s="2" t="s">
        <v>78</v>
      </c>
      <c r="B11" s="6">
        <v>539221</v>
      </c>
      <c r="C11" s="6">
        <v>539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3" width="36.5703125" bestFit="1" customWidth="1"/>
    <col min="4" max="4" width="2.5703125" customWidth="1"/>
    <col min="5" max="5" width="11.5703125" customWidth="1"/>
    <col min="6" max="6" width="2" customWidth="1"/>
    <col min="8" max="8" width="2.42578125" customWidth="1"/>
    <col min="9" max="9" width="11.140625" customWidth="1"/>
    <col min="10" max="10" width="1.85546875" customWidth="1"/>
    <col min="12" max="12" width="2" bestFit="1" customWidth="1"/>
    <col min="13" max="13" width="7" bestFit="1" customWidth="1"/>
    <col min="14" max="14" width="1.5703125" bestFit="1" customWidth="1"/>
    <col min="16" max="16" width="2" bestFit="1" customWidth="1"/>
    <col min="17" max="17" width="6.42578125" bestFit="1" customWidth="1"/>
  </cols>
  <sheetData>
    <row r="1" spans="1:18" ht="15" customHeight="1">
      <c r="A1" s="7" t="s">
        <v>7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9</v>
      </c>
      <c r="B3" s="14"/>
      <c r="C3" s="14"/>
      <c r="D3" s="14"/>
      <c r="E3" s="14"/>
      <c r="F3" s="14"/>
      <c r="G3" s="14"/>
      <c r="H3" s="14"/>
      <c r="I3" s="14"/>
      <c r="J3" s="14"/>
      <c r="K3" s="14"/>
      <c r="L3" s="14"/>
      <c r="M3" s="14"/>
      <c r="N3" s="14"/>
      <c r="O3" s="14"/>
      <c r="P3" s="14"/>
      <c r="Q3" s="14"/>
      <c r="R3" s="14"/>
    </row>
    <row r="4" spans="1:18">
      <c r="A4" s="15" t="s">
        <v>737</v>
      </c>
      <c r="B4" s="17" t="s">
        <v>499</v>
      </c>
      <c r="C4" s="17"/>
      <c r="D4" s="17"/>
      <c r="E4" s="17"/>
      <c r="F4" s="17"/>
      <c r="G4" s="17"/>
      <c r="H4" s="17"/>
      <c r="I4" s="17"/>
      <c r="J4" s="17"/>
      <c r="K4" s="17"/>
      <c r="L4" s="17"/>
      <c r="M4" s="17"/>
      <c r="N4" s="17"/>
      <c r="O4" s="17"/>
      <c r="P4" s="17"/>
      <c r="Q4" s="17"/>
      <c r="R4" s="17"/>
    </row>
    <row r="5" spans="1:18">
      <c r="A5" s="15"/>
      <c r="B5" s="28"/>
      <c r="C5" s="28"/>
      <c r="D5" s="28"/>
      <c r="E5" s="28"/>
      <c r="F5" s="28"/>
      <c r="G5" s="28"/>
      <c r="H5" s="28"/>
      <c r="I5" s="28"/>
      <c r="J5" s="28"/>
    </row>
    <row r="6" spans="1:18">
      <c r="A6" s="15"/>
      <c r="B6" s="10"/>
      <c r="C6" s="10"/>
      <c r="D6" s="10"/>
      <c r="E6" s="10"/>
      <c r="F6" s="10"/>
      <c r="G6" s="10"/>
      <c r="H6" s="10"/>
      <c r="I6" s="10"/>
      <c r="J6" s="10"/>
    </row>
    <row r="7" spans="1:18" ht="15.75" thickBot="1">
      <c r="A7" s="15"/>
      <c r="B7" s="22" t="s">
        <v>232</v>
      </c>
      <c r="C7" s="13"/>
      <c r="D7" s="29" t="s">
        <v>291</v>
      </c>
      <c r="E7" s="29"/>
      <c r="F7" s="29"/>
      <c r="G7" s="13"/>
      <c r="H7" s="29" t="s">
        <v>292</v>
      </c>
      <c r="I7" s="29"/>
      <c r="J7" s="29"/>
    </row>
    <row r="8" spans="1:18">
      <c r="A8" s="15"/>
      <c r="B8" s="23" t="s">
        <v>500</v>
      </c>
      <c r="C8" s="24"/>
      <c r="D8" s="31"/>
      <c r="E8" s="31"/>
      <c r="F8" s="31"/>
      <c r="G8" s="24"/>
      <c r="H8" s="31"/>
      <c r="I8" s="31"/>
      <c r="J8" s="31"/>
    </row>
    <row r="9" spans="1:18">
      <c r="A9" s="15"/>
      <c r="B9" s="109" t="s">
        <v>31</v>
      </c>
      <c r="C9" s="17"/>
      <c r="D9" s="33" t="s">
        <v>201</v>
      </c>
      <c r="E9" s="34">
        <v>132321</v>
      </c>
      <c r="F9" s="17"/>
      <c r="G9" s="17"/>
      <c r="H9" s="33" t="s">
        <v>201</v>
      </c>
      <c r="I9" s="34">
        <v>151098</v>
      </c>
      <c r="J9" s="17"/>
    </row>
    <row r="10" spans="1:18">
      <c r="A10" s="15"/>
      <c r="B10" s="109"/>
      <c r="C10" s="17"/>
      <c r="D10" s="33"/>
      <c r="E10" s="34"/>
      <c r="F10" s="17"/>
      <c r="G10" s="17"/>
      <c r="H10" s="33"/>
      <c r="I10" s="34"/>
      <c r="J10" s="17"/>
    </row>
    <row r="11" spans="1:18">
      <c r="A11" s="15"/>
      <c r="B11" s="110" t="s">
        <v>501</v>
      </c>
      <c r="C11" s="30"/>
      <c r="D11" s="36">
        <v>1213801</v>
      </c>
      <c r="E11" s="36"/>
      <c r="F11" s="30"/>
      <c r="G11" s="30"/>
      <c r="H11" s="36">
        <v>1228231</v>
      </c>
      <c r="I11" s="36"/>
      <c r="J11" s="30"/>
    </row>
    <row r="12" spans="1:18">
      <c r="A12" s="15"/>
      <c r="B12" s="110"/>
      <c r="C12" s="30"/>
      <c r="D12" s="36"/>
      <c r="E12" s="36"/>
      <c r="F12" s="30"/>
      <c r="G12" s="30"/>
      <c r="H12" s="36"/>
      <c r="I12" s="36"/>
      <c r="J12" s="30"/>
    </row>
    <row r="13" spans="1:18">
      <c r="A13" s="15"/>
      <c r="B13" s="109" t="s">
        <v>44</v>
      </c>
      <c r="C13" s="17"/>
      <c r="D13" s="34">
        <v>3952</v>
      </c>
      <c r="E13" s="34"/>
      <c r="F13" s="17"/>
      <c r="G13" s="17"/>
      <c r="H13" s="34">
        <v>6408</v>
      </c>
      <c r="I13" s="34"/>
      <c r="J13" s="17"/>
    </row>
    <row r="14" spans="1:18" ht="15.75" thickBot="1">
      <c r="A14" s="15"/>
      <c r="B14" s="109"/>
      <c r="C14" s="17"/>
      <c r="D14" s="88"/>
      <c r="E14" s="88"/>
      <c r="F14" s="75"/>
      <c r="G14" s="17"/>
      <c r="H14" s="88"/>
      <c r="I14" s="88"/>
      <c r="J14" s="75"/>
    </row>
    <row r="15" spans="1:18">
      <c r="A15" s="15"/>
      <c r="B15" s="111" t="s">
        <v>45</v>
      </c>
      <c r="C15" s="30"/>
      <c r="D15" s="49" t="s">
        <v>201</v>
      </c>
      <c r="E15" s="51">
        <v>1350074</v>
      </c>
      <c r="F15" s="31"/>
      <c r="G15" s="30"/>
      <c r="H15" s="49" t="s">
        <v>201</v>
      </c>
      <c r="I15" s="51">
        <v>1385737</v>
      </c>
      <c r="J15" s="31"/>
    </row>
    <row r="16" spans="1:18" ht="15.75" thickBot="1">
      <c r="A16" s="15"/>
      <c r="B16" s="111"/>
      <c r="C16" s="30"/>
      <c r="D16" s="77"/>
      <c r="E16" s="66"/>
      <c r="F16" s="68"/>
      <c r="G16" s="30"/>
      <c r="H16" s="77"/>
      <c r="I16" s="66"/>
      <c r="J16" s="68"/>
    </row>
    <row r="17" spans="1:18" ht="15.75" thickTop="1">
      <c r="A17" s="15"/>
      <c r="B17" s="25" t="s">
        <v>502</v>
      </c>
      <c r="C17" s="13"/>
      <c r="D17" s="71"/>
      <c r="E17" s="71"/>
      <c r="F17" s="71"/>
      <c r="G17" s="13"/>
      <c r="H17" s="71"/>
      <c r="I17" s="71"/>
      <c r="J17" s="71"/>
    </row>
    <row r="18" spans="1:18">
      <c r="A18" s="15"/>
      <c r="B18" s="110" t="s">
        <v>53</v>
      </c>
      <c r="C18" s="30"/>
      <c r="D18" s="48" t="s">
        <v>201</v>
      </c>
      <c r="E18" s="36">
        <v>97974</v>
      </c>
      <c r="F18" s="30"/>
      <c r="G18" s="30"/>
      <c r="H18" s="48" t="s">
        <v>201</v>
      </c>
      <c r="I18" s="36">
        <v>120408</v>
      </c>
      <c r="J18" s="30"/>
    </row>
    <row r="19" spans="1:18">
      <c r="A19" s="15"/>
      <c r="B19" s="110"/>
      <c r="C19" s="30"/>
      <c r="D19" s="48"/>
      <c r="E19" s="36"/>
      <c r="F19" s="30"/>
      <c r="G19" s="30"/>
      <c r="H19" s="48"/>
      <c r="I19" s="36"/>
      <c r="J19" s="30"/>
    </row>
    <row r="20" spans="1:18">
      <c r="A20" s="15"/>
      <c r="B20" s="109" t="s">
        <v>503</v>
      </c>
      <c r="C20" s="17"/>
      <c r="D20" s="34">
        <v>420348</v>
      </c>
      <c r="E20" s="34"/>
      <c r="F20" s="17"/>
      <c r="G20" s="17"/>
      <c r="H20" s="34">
        <v>492071</v>
      </c>
      <c r="I20" s="34"/>
      <c r="J20" s="17"/>
    </row>
    <row r="21" spans="1:18">
      <c r="A21" s="15"/>
      <c r="B21" s="109"/>
      <c r="C21" s="17"/>
      <c r="D21" s="34"/>
      <c r="E21" s="34"/>
      <c r="F21" s="17"/>
      <c r="G21" s="17"/>
      <c r="H21" s="34"/>
      <c r="I21" s="34"/>
      <c r="J21" s="17"/>
    </row>
    <row r="22" spans="1:18">
      <c r="A22" s="15"/>
      <c r="B22" s="23" t="s">
        <v>504</v>
      </c>
      <c r="C22" s="24"/>
      <c r="D22" s="30"/>
      <c r="E22" s="30"/>
      <c r="F22" s="30"/>
      <c r="G22" s="24"/>
      <c r="H22" s="30"/>
      <c r="I22" s="30"/>
      <c r="J22" s="30"/>
    </row>
    <row r="23" spans="1:18">
      <c r="A23" s="15"/>
      <c r="B23" s="112" t="s">
        <v>505</v>
      </c>
      <c r="C23" s="17"/>
      <c r="D23" s="34">
        <v>831752</v>
      </c>
      <c r="E23" s="34"/>
      <c r="F23" s="17"/>
      <c r="G23" s="17"/>
      <c r="H23" s="34">
        <v>773258</v>
      </c>
      <c r="I23" s="34"/>
      <c r="J23" s="17"/>
    </row>
    <row r="24" spans="1:18" ht="15.75" thickBot="1">
      <c r="A24" s="15"/>
      <c r="B24" s="112"/>
      <c r="C24" s="17"/>
      <c r="D24" s="88"/>
      <c r="E24" s="88"/>
      <c r="F24" s="75"/>
      <c r="G24" s="17"/>
      <c r="H24" s="88"/>
      <c r="I24" s="88"/>
      <c r="J24" s="75"/>
    </row>
    <row r="25" spans="1:18">
      <c r="A25" s="15"/>
      <c r="B25" s="111" t="s">
        <v>506</v>
      </c>
      <c r="C25" s="30"/>
      <c r="D25" s="49" t="s">
        <v>201</v>
      </c>
      <c r="E25" s="51">
        <v>1350074</v>
      </c>
      <c r="F25" s="31"/>
      <c r="G25" s="30"/>
      <c r="H25" s="49" t="s">
        <v>201</v>
      </c>
      <c r="I25" s="51">
        <v>1385737</v>
      </c>
      <c r="J25" s="31"/>
    </row>
    <row r="26" spans="1:18" ht="15.75" thickBot="1">
      <c r="A26" s="15"/>
      <c r="B26" s="111"/>
      <c r="C26" s="30"/>
      <c r="D26" s="77"/>
      <c r="E26" s="66"/>
      <c r="F26" s="68"/>
      <c r="G26" s="30"/>
      <c r="H26" s="77"/>
      <c r="I26" s="66"/>
      <c r="J26" s="68"/>
    </row>
    <row r="27" spans="1:18" ht="15.75" thickTop="1">
      <c r="A27" s="15"/>
      <c r="B27" s="94"/>
      <c r="C27" s="94"/>
      <c r="D27" s="94"/>
      <c r="E27" s="94"/>
      <c r="F27" s="94"/>
      <c r="G27" s="94"/>
      <c r="H27" s="94"/>
      <c r="I27" s="94"/>
      <c r="J27" s="94"/>
      <c r="K27" s="94"/>
      <c r="L27" s="94"/>
      <c r="M27" s="94"/>
      <c r="N27" s="94"/>
      <c r="O27" s="94"/>
      <c r="P27" s="94"/>
      <c r="Q27" s="94"/>
      <c r="R27" s="94"/>
    </row>
    <row r="28" spans="1:18">
      <c r="A28" s="15"/>
      <c r="B28" s="28"/>
      <c r="C28" s="28"/>
      <c r="D28" s="28"/>
      <c r="E28" s="28"/>
      <c r="F28" s="28"/>
      <c r="G28" s="28"/>
      <c r="H28" s="28"/>
      <c r="I28" s="28"/>
      <c r="J28" s="28"/>
      <c r="K28" s="28"/>
      <c r="L28" s="28"/>
      <c r="M28" s="28"/>
      <c r="N28" s="28"/>
      <c r="O28" s="28"/>
      <c r="P28" s="28"/>
      <c r="Q28" s="28"/>
      <c r="R28" s="28"/>
    </row>
    <row r="29" spans="1:18">
      <c r="A29" s="15"/>
      <c r="B29" s="10"/>
      <c r="C29" s="10"/>
      <c r="D29" s="10"/>
      <c r="E29" s="10"/>
      <c r="F29" s="10"/>
      <c r="G29" s="10"/>
      <c r="H29" s="10"/>
      <c r="I29" s="10"/>
      <c r="J29" s="10"/>
      <c r="K29" s="10"/>
      <c r="L29" s="10"/>
      <c r="M29" s="10"/>
      <c r="N29" s="10"/>
      <c r="O29" s="10"/>
      <c r="P29" s="10"/>
      <c r="Q29" s="10"/>
      <c r="R29" s="10"/>
    </row>
    <row r="30" spans="1:18" ht="15.75" thickBot="1">
      <c r="A30" s="15"/>
      <c r="B30" s="80"/>
      <c r="C30" s="13"/>
      <c r="D30" s="29" t="s">
        <v>264</v>
      </c>
      <c r="E30" s="29"/>
      <c r="F30" s="29"/>
      <c r="G30" s="29"/>
      <c r="H30" s="29"/>
      <c r="I30" s="29"/>
      <c r="J30" s="29"/>
      <c r="K30" s="13"/>
      <c r="L30" s="29" t="s">
        <v>213</v>
      </c>
      <c r="M30" s="29"/>
      <c r="N30" s="29"/>
      <c r="O30" s="29"/>
      <c r="P30" s="29"/>
      <c r="Q30" s="29"/>
      <c r="R30" s="29"/>
    </row>
    <row r="31" spans="1:18" ht="15.75" thickBot="1">
      <c r="A31" s="15"/>
      <c r="B31" s="22" t="s">
        <v>232</v>
      </c>
      <c r="C31" s="13"/>
      <c r="D31" s="63">
        <v>2013</v>
      </c>
      <c r="E31" s="63"/>
      <c r="F31" s="63"/>
      <c r="G31" s="13"/>
      <c r="H31" s="63">
        <v>2012</v>
      </c>
      <c r="I31" s="63"/>
      <c r="J31" s="63"/>
      <c r="K31" s="13"/>
      <c r="L31" s="63">
        <v>2013</v>
      </c>
      <c r="M31" s="63"/>
      <c r="N31" s="63"/>
      <c r="O31" s="13"/>
      <c r="P31" s="63">
        <v>2012</v>
      </c>
      <c r="Q31" s="63"/>
      <c r="R31" s="63"/>
    </row>
    <row r="32" spans="1:18">
      <c r="A32" s="15"/>
      <c r="B32" s="23" t="s">
        <v>82</v>
      </c>
      <c r="C32" s="24"/>
      <c r="D32" s="31"/>
      <c r="E32" s="31"/>
      <c r="F32" s="31"/>
      <c r="G32" s="24"/>
      <c r="H32" s="31"/>
      <c r="I32" s="31"/>
      <c r="J32" s="31"/>
      <c r="K32" s="24"/>
      <c r="L32" s="31"/>
      <c r="M32" s="31"/>
      <c r="N32" s="31"/>
      <c r="O32" s="24"/>
      <c r="P32" s="31"/>
      <c r="Q32" s="31"/>
      <c r="R32" s="31"/>
    </row>
    <row r="33" spans="1:18">
      <c r="A33" s="15"/>
      <c r="B33" s="109" t="s">
        <v>26</v>
      </c>
      <c r="C33" s="17"/>
      <c r="D33" s="33" t="s">
        <v>201</v>
      </c>
      <c r="E33" s="54">
        <v>168</v>
      </c>
      <c r="F33" s="17"/>
      <c r="G33" s="17"/>
      <c r="H33" s="33" t="s">
        <v>201</v>
      </c>
      <c r="I33" s="54">
        <v>115</v>
      </c>
      <c r="J33" s="17"/>
      <c r="K33" s="17"/>
      <c r="L33" s="33" t="s">
        <v>201</v>
      </c>
      <c r="M33" s="54">
        <v>591</v>
      </c>
      <c r="N33" s="17"/>
      <c r="O33" s="17"/>
      <c r="P33" s="33" t="s">
        <v>201</v>
      </c>
      <c r="Q33" s="54">
        <v>307</v>
      </c>
      <c r="R33" s="17"/>
    </row>
    <row r="34" spans="1:18">
      <c r="A34" s="15"/>
      <c r="B34" s="109"/>
      <c r="C34" s="17"/>
      <c r="D34" s="33"/>
      <c r="E34" s="54"/>
      <c r="F34" s="17"/>
      <c r="G34" s="17"/>
      <c r="H34" s="33"/>
      <c r="I34" s="54"/>
      <c r="J34" s="17"/>
      <c r="K34" s="17"/>
      <c r="L34" s="33"/>
      <c r="M34" s="54"/>
      <c r="N34" s="17"/>
      <c r="O34" s="17"/>
      <c r="P34" s="33"/>
      <c r="Q34" s="54"/>
      <c r="R34" s="17"/>
    </row>
    <row r="35" spans="1:18">
      <c r="A35" s="15"/>
      <c r="B35" s="110" t="s">
        <v>428</v>
      </c>
      <c r="C35" s="30"/>
      <c r="D35" s="36">
        <v>50242</v>
      </c>
      <c r="E35" s="36"/>
      <c r="F35" s="30"/>
      <c r="G35" s="30"/>
      <c r="H35" s="36">
        <v>64716</v>
      </c>
      <c r="I35" s="36"/>
      <c r="J35" s="30"/>
      <c r="K35" s="30"/>
      <c r="L35" s="36">
        <v>164744</v>
      </c>
      <c r="M35" s="36"/>
      <c r="N35" s="30"/>
      <c r="O35" s="30"/>
      <c r="P35" s="36">
        <v>191572</v>
      </c>
      <c r="Q35" s="36"/>
      <c r="R35" s="30"/>
    </row>
    <row r="36" spans="1:18" ht="15.75" thickBot="1">
      <c r="A36" s="15"/>
      <c r="B36" s="110"/>
      <c r="C36" s="30"/>
      <c r="D36" s="60"/>
      <c r="E36" s="60"/>
      <c r="F36" s="61"/>
      <c r="G36" s="30"/>
      <c r="H36" s="60"/>
      <c r="I36" s="60"/>
      <c r="J36" s="61"/>
      <c r="K36" s="30"/>
      <c r="L36" s="60"/>
      <c r="M36" s="60"/>
      <c r="N36" s="61"/>
      <c r="O36" s="30"/>
      <c r="P36" s="60"/>
      <c r="Q36" s="60"/>
      <c r="R36" s="61"/>
    </row>
    <row r="37" spans="1:18">
      <c r="A37" s="15"/>
      <c r="B37" s="73" t="s">
        <v>432</v>
      </c>
      <c r="C37" s="17"/>
      <c r="D37" s="41">
        <v>50410</v>
      </c>
      <c r="E37" s="41"/>
      <c r="F37" s="43"/>
      <c r="G37" s="17"/>
      <c r="H37" s="41">
        <v>64831</v>
      </c>
      <c r="I37" s="41"/>
      <c r="J37" s="43"/>
      <c r="K37" s="17"/>
      <c r="L37" s="41">
        <v>165335</v>
      </c>
      <c r="M37" s="41"/>
      <c r="N37" s="43"/>
      <c r="O37" s="17"/>
      <c r="P37" s="41">
        <v>191879</v>
      </c>
      <c r="Q37" s="41"/>
      <c r="R37" s="43"/>
    </row>
    <row r="38" spans="1:18" ht="15.75" thickBot="1">
      <c r="A38" s="15"/>
      <c r="B38" s="73"/>
      <c r="C38" s="17"/>
      <c r="D38" s="88"/>
      <c r="E38" s="88"/>
      <c r="F38" s="75"/>
      <c r="G38" s="17"/>
      <c r="H38" s="88"/>
      <c r="I38" s="88"/>
      <c r="J38" s="75"/>
      <c r="K38" s="17"/>
      <c r="L38" s="88"/>
      <c r="M38" s="88"/>
      <c r="N38" s="75"/>
      <c r="O38" s="17"/>
      <c r="P38" s="88"/>
      <c r="Q38" s="88"/>
      <c r="R38" s="75"/>
    </row>
    <row r="39" spans="1:18">
      <c r="A39" s="15"/>
      <c r="B39" s="23" t="s">
        <v>83</v>
      </c>
      <c r="C39" s="24"/>
      <c r="D39" s="31"/>
      <c r="E39" s="31"/>
      <c r="F39" s="31"/>
      <c r="G39" s="24"/>
      <c r="H39" s="31"/>
      <c r="I39" s="31"/>
      <c r="J39" s="31"/>
      <c r="K39" s="24"/>
      <c r="L39" s="31"/>
      <c r="M39" s="31"/>
      <c r="N39" s="31"/>
      <c r="O39" s="24"/>
      <c r="P39" s="31"/>
      <c r="Q39" s="31"/>
      <c r="R39" s="31"/>
    </row>
    <row r="40" spans="1:18">
      <c r="A40" s="15"/>
      <c r="B40" s="109" t="s">
        <v>507</v>
      </c>
      <c r="C40" s="17"/>
      <c r="D40" s="54">
        <v>74</v>
      </c>
      <c r="E40" s="54"/>
      <c r="F40" s="17"/>
      <c r="G40" s="17"/>
      <c r="H40" s="54">
        <v>60</v>
      </c>
      <c r="I40" s="54"/>
      <c r="J40" s="17"/>
      <c r="K40" s="17"/>
      <c r="L40" s="54">
        <v>225</v>
      </c>
      <c r="M40" s="54"/>
      <c r="N40" s="17"/>
      <c r="O40" s="17"/>
      <c r="P40" s="54">
        <v>176</v>
      </c>
      <c r="Q40" s="54"/>
      <c r="R40" s="17"/>
    </row>
    <row r="41" spans="1:18">
      <c r="A41" s="15"/>
      <c r="B41" s="109"/>
      <c r="C41" s="17"/>
      <c r="D41" s="54"/>
      <c r="E41" s="54"/>
      <c r="F41" s="17"/>
      <c r="G41" s="17"/>
      <c r="H41" s="54"/>
      <c r="I41" s="54"/>
      <c r="J41" s="17"/>
      <c r="K41" s="17"/>
      <c r="L41" s="54"/>
      <c r="M41" s="54"/>
      <c r="N41" s="17"/>
      <c r="O41" s="17"/>
      <c r="P41" s="54"/>
      <c r="Q41" s="54"/>
      <c r="R41" s="17"/>
    </row>
    <row r="42" spans="1:18">
      <c r="A42" s="15"/>
      <c r="B42" s="110" t="s">
        <v>508</v>
      </c>
      <c r="C42" s="30"/>
      <c r="D42" s="36">
        <v>14664</v>
      </c>
      <c r="E42" s="36"/>
      <c r="F42" s="30"/>
      <c r="G42" s="30"/>
      <c r="H42" s="36">
        <v>16223</v>
      </c>
      <c r="I42" s="36"/>
      <c r="J42" s="30"/>
      <c r="K42" s="30"/>
      <c r="L42" s="36">
        <v>44829</v>
      </c>
      <c r="M42" s="36"/>
      <c r="N42" s="30"/>
      <c r="O42" s="30"/>
      <c r="P42" s="36">
        <v>51601</v>
      </c>
      <c r="Q42" s="36"/>
      <c r="R42" s="30"/>
    </row>
    <row r="43" spans="1:18">
      <c r="A43" s="15"/>
      <c r="B43" s="110"/>
      <c r="C43" s="30"/>
      <c r="D43" s="36"/>
      <c r="E43" s="36"/>
      <c r="F43" s="30"/>
      <c r="G43" s="30"/>
      <c r="H43" s="36"/>
      <c r="I43" s="36"/>
      <c r="J43" s="30"/>
      <c r="K43" s="30"/>
      <c r="L43" s="36"/>
      <c r="M43" s="36"/>
      <c r="N43" s="30"/>
      <c r="O43" s="30"/>
      <c r="P43" s="36"/>
      <c r="Q43" s="36"/>
      <c r="R43" s="30"/>
    </row>
    <row r="44" spans="1:18">
      <c r="A44" s="15"/>
      <c r="B44" s="109" t="s">
        <v>88</v>
      </c>
      <c r="C44" s="17"/>
      <c r="D44" s="54" t="s">
        <v>281</v>
      </c>
      <c r="E44" s="54"/>
      <c r="F44" s="17"/>
      <c r="G44" s="17"/>
      <c r="H44" s="54" t="s">
        <v>281</v>
      </c>
      <c r="I44" s="54"/>
      <c r="J44" s="17"/>
      <c r="K44" s="17"/>
      <c r="L44" s="54" t="s">
        <v>281</v>
      </c>
      <c r="M44" s="54"/>
      <c r="N44" s="17"/>
      <c r="O44" s="17"/>
      <c r="P44" s="34">
        <v>1230</v>
      </c>
      <c r="Q44" s="34"/>
      <c r="R44" s="17"/>
    </row>
    <row r="45" spans="1:18">
      <c r="A45" s="15"/>
      <c r="B45" s="109"/>
      <c r="C45" s="17"/>
      <c r="D45" s="54"/>
      <c r="E45" s="54"/>
      <c r="F45" s="17"/>
      <c r="G45" s="17"/>
      <c r="H45" s="54"/>
      <c r="I45" s="54"/>
      <c r="J45" s="17"/>
      <c r="K45" s="17"/>
      <c r="L45" s="54"/>
      <c r="M45" s="54"/>
      <c r="N45" s="17"/>
      <c r="O45" s="17"/>
      <c r="P45" s="34"/>
      <c r="Q45" s="34"/>
      <c r="R45" s="17"/>
    </row>
    <row r="46" spans="1:18">
      <c r="A46" s="15"/>
      <c r="B46" s="110" t="s">
        <v>509</v>
      </c>
      <c r="C46" s="30"/>
      <c r="D46" s="36">
        <v>5999</v>
      </c>
      <c r="E46" s="36"/>
      <c r="F46" s="30"/>
      <c r="G46" s="30"/>
      <c r="H46" s="36">
        <v>4618</v>
      </c>
      <c r="I46" s="36"/>
      <c r="J46" s="30"/>
      <c r="K46" s="30"/>
      <c r="L46" s="36">
        <v>7246</v>
      </c>
      <c r="M46" s="36"/>
      <c r="N46" s="30"/>
      <c r="O46" s="30"/>
      <c r="P46" s="36">
        <v>39961</v>
      </c>
      <c r="Q46" s="36"/>
      <c r="R46" s="30"/>
    </row>
    <row r="47" spans="1:18">
      <c r="A47" s="15"/>
      <c r="B47" s="110"/>
      <c r="C47" s="30"/>
      <c r="D47" s="36"/>
      <c r="E47" s="36"/>
      <c r="F47" s="30"/>
      <c r="G47" s="30"/>
      <c r="H47" s="36"/>
      <c r="I47" s="36"/>
      <c r="J47" s="30"/>
      <c r="K47" s="30"/>
      <c r="L47" s="36"/>
      <c r="M47" s="36"/>
      <c r="N47" s="30"/>
      <c r="O47" s="30"/>
      <c r="P47" s="36"/>
      <c r="Q47" s="36"/>
      <c r="R47" s="30"/>
    </row>
    <row r="48" spans="1:18">
      <c r="A48" s="15"/>
      <c r="B48" s="109" t="s">
        <v>90</v>
      </c>
      <c r="C48" s="17"/>
      <c r="D48" s="34">
        <v>3476</v>
      </c>
      <c r="E48" s="34"/>
      <c r="F48" s="17"/>
      <c r="G48" s="17"/>
      <c r="H48" s="34">
        <v>5522</v>
      </c>
      <c r="I48" s="34"/>
      <c r="J48" s="17"/>
      <c r="K48" s="17"/>
      <c r="L48" s="34">
        <v>10955</v>
      </c>
      <c r="M48" s="34"/>
      <c r="N48" s="17"/>
      <c r="O48" s="17"/>
      <c r="P48" s="34">
        <v>19275</v>
      </c>
      <c r="Q48" s="34"/>
      <c r="R48" s="17"/>
    </row>
    <row r="49" spans="1:18">
      <c r="A49" s="15"/>
      <c r="B49" s="109"/>
      <c r="C49" s="17"/>
      <c r="D49" s="34"/>
      <c r="E49" s="34"/>
      <c r="F49" s="17"/>
      <c r="G49" s="17"/>
      <c r="H49" s="34"/>
      <c r="I49" s="34"/>
      <c r="J49" s="17"/>
      <c r="K49" s="17"/>
      <c r="L49" s="34"/>
      <c r="M49" s="34"/>
      <c r="N49" s="17"/>
      <c r="O49" s="17"/>
      <c r="P49" s="34"/>
      <c r="Q49" s="34"/>
      <c r="R49" s="17"/>
    </row>
    <row r="50" spans="1:18">
      <c r="A50" s="15"/>
      <c r="B50" s="110" t="s">
        <v>87</v>
      </c>
      <c r="C50" s="30"/>
      <c r="D50" s="36">
        <v>11233</v>
      </c>
      <c r="E50" s="36"/>
      <c r="F50" s="30"/>
      <c r="G50" s="30"/>
      <c r="H50" s="36">
        <v>11314</v>
      </c>
      <c r="I50" s="36"/>
      <c r="J50" s="30"/>
      <c r="K50" s="30"/>
      <c r="L50" s="36">
        <v>33773</v>
      </c>
      <c r="M50" s="36"/>
      <c r="N50" s="30"/>
      <c r="O50" s="30"/>
      <c r="P50" s="36">
        <v>29676</v>
      </c>
      <c r="Q50" s="36"/>
      <c r="R50" s="30"/>
    </row>
    <row r="51" spans="1:18">
      <c r="A51" s="15"/>
      <c r="B51" s="110"/>
      <c r="C51" s="30"/>
      <c r="D51" s="36"/>
      <c r="E51" s="36"/>
      <c r="F51" s="30"/>
      <c r="G51" s="30"/>
      <c r="H51" s="36"/>
      <c r="I51" s="36"/>
      <c r="J51" s="30"/>
      <c r="K51" s="30"/>
      <c r="L51" s="36"/>
      <c r="M51" s="36"/>
      <c r="N51" s="30"/>
      <c r="O51" s="30"/>
      <c r="P51" s="36"/>
      <c r="Q51" s="36"/>
      <c r="R51" s="30"/>
    </row>
    <row r="52" spans="1:18">
      <c r="A52" s="15"/>
      <c r="B52" s="109" t="s">
        <v>510</v>
      </c>
      <c r="C52" s="17"/>
      <c r="D52" s="34">
        <v>3383</v>
      </c>
      <c r="E52" s="34"/>
      <c r="F52" s="17"/>
      <c r="G52" s="17"/>
      <c r="H52" s="34">
        <v>2212</v>
      </c>
      <c r="I52" s="34"/>
      <c r="J52" s="17"/>
      <c r="K52" s="17"/>
      <c r="L52" s="34">
        <v>10222</v>
      </c>
      <c r="M52" s="34"/>
      <c r="N52" s="17"/>
      <c r="O52" s="17"/>
      <c r="P52" s="34">
        <v>12432</v>
      </c>
      <c r="Q52" s="34"/>
      <c r="R52" s="17"/>
    </row>
    <row r="53" spans="1:18" ht="15.75" thickBot="1">
      <c r="A53" s="15"/>
      <c r="B53" s="109"/>
      <c r="C53" s="17"/>
      <c r="D53" s="88"/>
      <c r="E53" s="88"/>
      <c r="F53" s="75"/>
      <c r="G53" s="17"/>
      <c r="H53" s="88"/>
      <c r="I53" s="88"/>
      <c r="J53" s="75"/>
      <c r="K53" s="17"/>
      <c r="L53" s="88"/>
      <c r="M53" s="88"/>
      <c r="N53" s="75"/>
      <c r="O53" s="17"/>
      <c r="P53" s="88"/>
      <c r="Q53" s="88"/>
      <c r="R53" s="75"/>
    </row>
    <row r="54" spans="1:18">
      <c r="A54" s="15"/>
      <c r="B54" s="113" t="s">
        <v>92</v>
      </c>
      <c r="C54" s="30"/>
      <c r="D54" s="51">
        <v>38829</v>
      </c>
      <c r="E54" s="51"/>
      <c r="F54" s="31"/>
      <c r="G54" s="30"/>
      <c r="H54" s="51">
        <v>39949</v>
      </c>
      <c r="I54" s="51"/>
      <c r="J54" s="31"/>
      <c r="K54" s="30"/>
      <c r="L54" s="51">
        <v>107250</v>
      </c>
      <c r="M54" s="51"/>
      <c r="N54" s="31"/>
      <c r="O54" s="30"/>
      <c r="P54" s="51">
        <v>154351</v>
      </c>
      <c r="Q54" s="51"/>
      <c r="R54" s="31"/>
    </row>
    <row r="55" spans="1:18" ht="15.75" thickBot="1">
      <c r="A55" s="15"/>
      <c r="B55" s="113"/>
      <c r="C55" s="30"/>
      <c r="D55" s="60"/>
      <c r="E55" s="60"/>
      <c r="F55" s="61"/>
      <c r="G55" s="30"/>
      <c r="H55" s="60"/>
      <c r="I55" s="60"/>
      <c r="J55" s="61"/>
      <c r="K55" s="30"/>
      <c r="L55" s="60"/>
      <c r="M55" s="60"/>
      <c r="N55" s="61"/>
      <c r="O55" s="30"/>
      <c r="P55" s="60"/>
      <c r="Q55" s="60"/>
      <c r="R55" s="61"/>
    </row>
    <row r="56" spans="1:18">
      <c r="A56" s="15"/>
      <c r="B56" s="33" t="s">
        <v>511</v>
      </c>
      <c r="C56" s="17"/>
      <c r="D56" s="41">
        <v>11581</v>
      </c>
      <c r="E56" s="41"/>
      <c r="F56" s="43"/>
      <c r="G56" s="17"/>
      <c r="H56" s="41">
        <v>24882</v>
      </c>
      <c r="I56" s="41"/>
      <c r="J56" s="43"/>
      <c r="K56" s="17"/>
      <c r="L56" s="41">
        <v>58085</v>
      </c>
      <c r="M56" s="41"/>
      <c r="N56" s="43"/>
      <c r="O56" s="17"/>
      <c r="P56" s="41">
        <v>37528</v>
      </c>
      <c r="Q56" s="41"/>
      <c r="R56" s="43"/>
    </row>
    <row r="57" spans="1:18">
      <c r="A57" s="15"/>
      <c r="B57" s="33"/>
      <c r="C57" s="17"/>
      <c r="D57" s="34"/>
      <c r="E57" s="34"/>
      <c r="F57" s="17"/>
      <c r="G57" s="17"/>
      <c r="H57" s="34"/>
      <c r="I57" s="34"/>
      <c r="J57" s="17"/>
      <c r="K57" s="17"/>
      <c r="L57" s="34"/>
      <c r="M57" s="34"/>
      <c r="N57" s="17"/>
      <c r="O57" s="17"/>
      <c r="P57" s="34"/>
      <c r="Q57" s="34"/>
      <c r="R57" s="17"/>
    </row>
    <row r="58" spans="1:18">
      <c r="A58" s="15"/>
      <c r="B58" s="48" t="s">
        <v>101</v>
      </c>
      <c r="C58" s="30"/>
      <c r="D58" s="37">
        <v>95</v>
      </c>
      <c r="E58" s="37"/>
      <c r="F58" s="30"/>
      <c r="G58" s="30"/>
      <c r="H58" s="37">
        <v>31</v>
      </c>
      <c r="I58" s="37"/>
      <c r="J58" s="30"/>
      <c r="K58" s="30"/>
      <c r="L58" s="37">
        <v>317</v>
      </c>
      <c r="M58" s="37"/>
      <c r="N58" s="30"/>
      <c r="O58" s="30"/>
      <c r="P58" s="37">
        <v>299</v>
      </c>
      <c r="Q58" s="37"/>
      <c r="R58" s="30"/>
    </row>
    <row r="59" spans="1:18" ht="15.75" thickBot="1">
      <c r="A59" s="15"/>
      <c r="B59" s="48"/>
      <c r="C59" s="30"/>
      <c r="D59" s="38"/>
      <c r="E59" s="38"/>
      <c r="F59" s="61"/>
      <c r="G59" s="30"/>
      <c r="H59" s="38"/>
      <c r="I59" s="38"/>
      <c r="J59" s="61"/>
      <c r="K59" s="30"/>
      <c r="L59" s="38"/>
      <c r="M59" s="38"/>
      <c r="N59" s="61"/>
      <c r="O59" s="30"/>
      <c r="P59" s="38"/>
      <c r="Q59" s="38"/>
      <c r="R59" s="61"/>
    </row>
    <row r="60" spans="1:18">
      <c r="A60" s="15"/>
      <c r="B60" s="109" t="s">
        <v>512</v>
      </c>
      <c r="C60" s="17"/>
      <c r="D60" s="39" t="s">
        <v>201</v>
      </c>
      <c r="E60" s="41">
        <v>11486</v>
      </c>
      <c r="F60" s="43"/>
      <c r="G60" s="17"/>
      <c r="H60" s="39" t="s">
        <v>201</v>
      </c>
      <c r="I60" s="41">
        <v>24851</v>
      </c>
      <c r="J60" s="43"/>
      <c r="K60" s="17"/>
      <c r="L60" s="39" t="s">
        <v>201</v>
      </c>
      <c r="M60" s="41">
        <v>57768</v>
      </c>
      <c r="N60" s="43"/>
      <c r="O60" s="17"/>
      <c r="P60" s="39" t="s">
        <v>201</v>
      </c>
      <c r="Q60" s="41">
        <v>37229</v>
      </c>
      <c r="R60" s="43"/>
    </row>
    <row r="61" spans="1:18" ht="15.75" thickBot="1">
      <c r="A61" s="15"/>
      <c r="B61" s="109"/>
      <c r="C61" s="17"/>
      <c r="D61" s="40"/>
      <c r="E61" s="42"/>
      <c r="F61" s="44"/>
      <c r="G61" s="17"/>
      <c r="H61" s="40"/>
      <c r="I61" s="42"/>
      <c r="J61" s="44"/>
      <c r="K61" s="17"/>
      <c r="L61" s="40"/>
      <c r="M61" s="42"/>
      <c r="N61" s="44"/>
      <c r="O61" s="17"/>
      <c r="P61" s="40"/>
      <c r="Q61" s="42"/>
      <c r="R61" s="44"/>
    </row>
    <row r="62" spans="1:18" ht="15.75" thickTop="1">
      <c r="A62" s="15"/>
      <c r="B62" s="110" t="s">
        <v>513</v>
      </c>
      <c r="C62" s="30"/>
      <c r="D62" s="106" t="s">
        <v>201</v>
      </c>
      <c r="E62" s="65">
        <v>5743</v>
      </c>
      <c r="F62" s="67"/>
      <c r="G62" s="30"/>
      <c r="H62" s="106" t="s">
        <v>201</v>
      </c>
      <c r="I62" s="65">
        <v>12425</v>
      </c>
      <c r="J62" s="67"/>
      <c r="K62" s="30"/>
      <c r="L62" s="106" t="s">
        <v>201</v>
      </c>
      <c r="M62" s="65">
        <v>28884</v>
      </c>
      <c r="N62" s="67"/>
      <c r="O62" s="30"/>
      <c r="P62" s="106" t="s">
        <v>201</v>
      </c>
      <c r="Q62" s="65">
        <v>18614</v>
      </c>
      <c r="R62" s="67"/>
    </row>
    <row r="63" spans="1:18" ht="15.75" thickBot="1">
      <c r="A63" s="15"/>
      <c r="B63" s="110"/>
      <c r="C63" s="30"/>
      <c r="D63" s="77"/>
      <c r="E63" s="66"/>
      <c r="F63" s="68"/>
      <c r="G63" s="30"/>
      <c r="H63" s="77"/>
      <c r="I63" s="66"/>
      <c r="J63" s="68"/>
      <c r="K63" s="30"/>
      <c r="L63" s="77"/>
      <c r="M63" s="66"/>
      <c r="N63" s="68"/>
      <c r="O63" s="30"/>
      <c r="P63" s="77"/>
      <c r="Q63" s="66"/>
      <c r="R63" s="68"/>
    </row>
    <row r="64" spans="1:18" ht="15.75" thickTop="1">
      <c r="A64" s="15"/>
      <c r="B64" s="109" t="s">
        <v>514</v>
      </c>
      <c r="C64" s="17"/>
      <c r="D64" s="69" t="s">
        <v>201</v>
      </c>
      <c r="E64" s="70">
        <v>469</v>
      </c>
      <c r="F64" s="71"/>
      <c r="G64" s="17"/>
      <c r="H64" s="69" t="s">
        <v>201</v>
      </c>
      <c r="I64" s="70">
        <v>469</v>
      </c>
      <c r="J64" s="71"/>
      <c r="K64" s="17"/>
      <c r="L64" s="69" t="s">
        <v>201</v>
      </c>
      <c r="M64" s="108">
        <v>1407</v>
      </c>
      <c r="N64" s="71"/>
      <c r="O64" s="17"/>
      <c r="P64" s="69" t="s">
        <v>201</v>
      </c>
      <c r="Q64" s="108">
        <v>1407</v>
      </c>
      <c r="R64" s="71"/>
    </row>
    <row r="65" spans="1:18">
      <c r="A65" s="15"/>
      <c r="B65" s="109"/>
      <c r="C65" s="17"/>
      <c r="D65" s="33"/>
      <c r="E65" s="54"/>
      <c r="F65" s="17"/>
      <c r="G65" s="17"/>
      <c r="H65" s="33"/>
      <c r="I65" s="54"/>
      <c r="J65" s="17"/>
      <c r="K65" s="17"/>
      <c r="L65" s="33"/>
      <c r="M65" s="34"/>
      <c r="N65" s="17"/>
      <c r="O65" s="17"/>
      <c r="P65" s="33"/>
      <c r="Q65" s="34"/>
      <c r="R65" s="17"/>
    </row>
    <row r="66" spans="1:18">
      <c r="A66" s="15"/>
      <c r="B66" s="110" t="s">
        <v>515</v>
      </c>
      <c r="C66" s="30"/>
      <c r="D66" s="37" t="s">
        <v>516</v>
      </c>
      <c r="E66" s="37"/>
      <c r="F66" s="48" t="s">
        <v>205</v>
      </c>
      <c r="G66" s="30"/>
      <c r="H66" s="37" t="s">
        <v>281</v>
      </c>
      <c r="I66" s="37"/>
      <c r="J66" s="30"/>
      <c r="K66" s="30"/>
      <c r="L66" s="37" t="s">
        <v>516</v>
      </c>
      <c r="M66" s="37"/>
      <c r="N66" s="48" t="s">
        <v>205</v>
      </c>
      <c r="O66" s="30"/>
      <c r="P66" s="37" t="s">
        <v>281</v>
      </c>
      <c r="Q66" s="37"/>
      <c r="R66" s="30"/>
    </row>
    <row r="67" spans="1:18" ht="15.75" thickBot="1">
      <c r="A67" s="15"/>
      <c r="B67" s="110"/>
      <c r="C67" s="30"/>
      <c r="D67" s="79"/>
      <c r="E67" s="79"/>
      <c r="F67" s="77"/>
      <c r="G67" s="30"/>
      <c r="H67" s="79"/>
      <c r="I67" s="79"/>
      <c r="J67" s="68"/>
      <c r="K67" s="30"/>
      <c r="L67" s="79"/>
      <c r="M67" s="79"/>
      <c r="N67" s="77"/>
      <c r="O67" s="30"/>
      <c r="P67" s="79"/>
      <c r="Q67" s="79"/>
      <c r="R67" s="68"/>
    </row>
    <row r="68" spans="1:18" ht="15.75" thickTop="1">
      <c r="A68" s="15"/>
      <c r="B68" s="109" t="s">
        <v>517</v>
      </c>
      <c r="C68" s="17"/>
      <c r="D68" s="69" t="s">
        <v>201</v>
      </c>
      <c r="E68" s="70" t="s">
        <v>439</v>
      </c>
      <c r="F68" s="69" t="s">
        <v>205</v>
      </c>
      <c r="G68" s="17"/>
      <c r="H68" s="69" t="s">
        <v>201</v>
      </c>
      <c r="I68" s="108">
        <v>12894</v>
      </c>
      <c r="J68" s="71"/>
      <c r="K68" s="17"/>
      <c r="L68" s="69" t="s">
        <v>201</v>
      </c>
      <c r="M68" s="70" t="s">
        <v>448</v>
      </c>
      <c r="N68" s="69" t="s">
        <v>205</v>
      </c>
      <c r="O68" s="17"/>
      <c r="P68" s="69" t="s">
        <v>201</v>
      </c>
      <c r="Q68" s="108">
        <v>20021</v>
      </c>
      <c r="R68" s="71"/>
    </row>
    <row r="69" spans="1:18" ht="15.75" thickBot="1">
      <c r="A69" s="15"/>
      <c r="B69" s="109"/>
      <c r="C69" s="17"/>
      <c r="D69" s="40"/>
      <c r="E69" s="64"/>
      <c r="F69" s="40"/>
      <c r="G69" s="17"/>
      <c r="H69" s="40"/>
      <c r="I69" s="42"/>
      <c r="J69" s="44"/>
      <c r="K69" s="17"/>
      <c r="L69" s="40"/>
      <c r="M69" s="64"/>
      <c r="N69" s="40"/>
      <c r="O69" s="17"/>
      <c r="P69" s="40"/>
      <c r="Q69" s="42"/>
      <c r="R69" s="44"/>
    </row>
    <row r="70" spans="1:18" ht="15.75" thickTop="1">
      <c r="A70" s="15"/>
      <c r="B70" s="28"/>
      <c r="C70" s="28"/>
      <c r="D70" s="28"/>
      <c r="E70" s="28"/>
      <c r="F70" s="28"/>
      <c r="G70" s="28"/>
      <c r="H70" s="28"/>
      <c r="I70" s="28"/>
      <c r="J70" s="28"/>
      <c r="K70" s="28"/>
      <c r="L70" s="28"/>
      <c r="M70" s="28"/>
      <c r="N70" s="28"/>
      <c r="O70" s="28"/>
      <c r="P70" s="28"/>
      <c r="Q70" s="28"/>
      <c r="R70" s="28"/>
    </row>
    <row r="71" spans="1:18">
      <c r="A71" s="15"/>
      <c r="B71" s="28"/>
      <c r="C71" s="28"/>
      <c r="D71" s="28"/>
      <c r="E71" s="28"/>
      <c r="F71" s="28"/>
      <c r="G71" s="28"/>
      <c r="H71" s="28"/>
      <c r="I71" s="28"/>
      <c r="J71" s="28"/>
    </row>
    <row r="72" spans="1:18">
      <c r="A72" s="15"/>
      <c r="B72" s="10"/>
      <c r="C72" s="10"/>
      <c r="D72" s="10"/>
      <c r="E72" s="10"/>
      <c r="F72" s="10"/>
      <c r="G72" s="10"/>
      <c r="H72" s="10"/>
      <c r="I72" s="10"/>
      <c r="J72" s="10"/>
    </row>
    <row r="73" spans="1:18" ht="15.75" thickBot="1">
      <c r="A73" s="15"/>
      <c r="B73" s="22" t="s">
        <v>518</v>
      </c>
      <c r="C73" s="13"/>
      <c r="D73" s="29" t="s">
        <v>291</v>
      </c>
      <c r="E73" s="29"/>
      <c r="F73" s="29"/>
      <c r="G73" s="13"/>
      <c r="H73" s="29" t="s">
        <v>292</v>
      </c>
      <c r="I73" s="29"/>
      <c r="J73" s="29"/>
    </row>
    <row r="74" spans="1:18">
      <c r="A74" s="15"/>
      <c r="B74" s="49" t="s">
        <v>32</v>
      </c>
      <c r="C74" s="30"/>
      <c r="D74" s="49" t="s">
        <v>201</v>
      </c>
      <c r="E74" s="51">
        <v>286142</v>
      </c>
      <c r="F74" s="31"/>
      <c r="G74" s="30"/>
      <c r="H74" s="49" t="s">
        <v>201</v>
      </c>
      <c r="I74" s="51">
        <v>347008</v>
      </c>
      <c r="J74" s="31"/>
    </row>
    <row r="75" spans="1:18">
      <c r="A75" s="15"/>
      <c r="B75" s="48"/>
      <c r="C75" s="30"/>
      <c r="D75" s="48"/>
      <c r="E75" s="36"/>
      <c r="F75" s="30"/>
      <c r="G75" s="30"/>
      <c r="H75" s="48"/>
      <c r="I75" s="36"/>
      <c r="J75" s="30"/>
    </row>
    <row r="76" spans="1:18">
      <c r="A76" s="15"/>
      <c r="B76" s="33" t="s">
        <v>519</v>
      </c>
      <c r="C76" s="17"/>
      <c r="D76" s="34">
        <v>137275</v>
      </c>
      <c r="E76" s="34"/>
      <c r="F76" s="17"/>
      <c r="G76" s="17"/>
      <c r="H76" s="34">
        <v>45755</v>
      </c>
      <c r="I76" s="34"/>
      <c r="J76" s="17"/>
    </row>
    <row r="77" spans="1:18">
      <c r="A77" s="15"/>
      <c r="B77" s="33"/>
      <c r="C77" s="17"/>
      <c r="D77" s="34"/>
      <c r="E77" s="34"/>
      <c r="F77" s="17"/>
      <c r="G77" s="17"/>
      <c r="H77" s="34"/>
      <c r="I77" s="34"/>
      <c r="J77" s="17"/>
    </row>
    <row r="78" spans="1:18" ht="25.5" thickBot="1">
      <c r="A78" s="15"/>
      <c r="B78" s="23" t="s">
        <v>520</v>
      </c>
      <c r="C78" s="24"/>
      <c r="D78" s="38" t="s">
        <v>521</v>
      </c>
      <c r="E78" s="38"/>
      <c r="F78" s="23" t="s">
        <v>205</v>
      </c>
      <c r="G78" s="24"/>
      <c r="H78" s="38" t="s">
        <v>522</v>
      </c>
      <c r="I78" s="38"/>
      <c r="J78" s="23" t="s">
        <v>205</v>
      </c>
    </row>
    <row r="79" spans="1:18">
      <c r="A79" s="15"/>
      <c r="B79" s="33" t="s">
        <v>523</v>
      </c>
      <c r="C79" s="17"/>
      <c r="D79" s="39" t="s">
        <v>201</v>
      </c>
      <c r="E79" s="41">
        <v>415876</v>
      </c>
      <c r="F79" s="43"/>
      <c r="G79" s="17"/>
      <c r="H79" s="39" t="s">
        <v>201</v>
      </c>
      <c r="I79" s="41">
        <v>386629</v>
      </c>
      <c r="J79" s="43"/>
    </row>
    <row r="80" spans="1:18" ht="15.75" thickBot="1">
      <c r="A80" s="15"/>
      <c r="B80" s="33"/>
      <c r="C80" s="17"/>
      <c r="D80" s="40"/>
      <c r="E80" s="42"/>
      <c r="F80" s="44"/>
      <c r="G80" s="17"/>
      <c r="H80" s="40"/>
      <c r="I80" s="42"/>
      <c r="J80" s="44"/>
    </row>
    <row r="81" spans="1:3" ht="15.75" thickTop="1">
      <c r="A81" s="15"/>
      <c r="B81" s="10"/>
      <c r="C81" s="10"/>
    </row>
    <row r="82" spans="1:3" ht="255">
      <c r="A82" s="15"/>
      <c r="B82" s="114">
        <v>-1</v>
      </c>
      <c r="C82" s="102" t="s">
        <v>524</v>
      </c>
    </row>
    <row r="83" spans="1:3">
      <c r="A83" s="15"/>
      <c r="B83" s="10"/>
      <c r="C83" s="10"/>
    </row>
    <row r="84" spans="1:3" ht="51">
      <c r="A84" s="15"/>
      <c r="B84" s="114">
        <v>-2</v>
      </c>
      <c r="C84" s="102" t="s">
        <v>525</v>
      </c>
    </row>
  </sheetData>
  <mergeCells count="380">
    <mergeCell ref="J79:J80"/>
    <mergeCell ref="A1:A2"/>
    <mergeCell ref="B1:R1"/>
    <mergeCell ref="B2:R2"/>
    <mergeCell ref="B3:R3"/>
    <mergeCell ref="A4:A84"/>
    <mergeCell ref="B4:R4"/>
    <mergeCell ref="B27:R27"/>
    <mergeCell ref="B70:R70"/>
    <mergeCell ref="D78:E78"/>
    <mergeCell ref="H78:I78"/>
    <mergeCell ref="B79:B80"/>
    <mergeCell ref="C79:C80"/>
    <mergeCell ref="D79:D80"/>
    <mergeCell ref="E79:E80"/>
    <mergeCell ref="F79:F80"/>
    <mergeCell ref="G79:G80"/>
    <mergeCell ref="H79:H80"/>
    <mergeCell ref="I79:I80"/>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P68:P69"/>
    <mergeCell ref="Q68:Q69"/>
    <mergeCell ref="R68:R69"/>
    <mergeCell ref="B71:J71"/>
    <mergeCell ref="D73:F73"/>
    <mergeCell ref="H73:J73"/>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H25:H26"/>
    <mergeCell ref="I25:I26"/>
    <mergeCell ref="J25:J26"/>
    <mergeCell ref="B28:R28"/>
    <mergeCell ref="D30:J30"/>
    <mergeCell ref="L30:R30"/>
    <mergeCell ref="B25:B26"/>
    <mergeCell ref="C25:C26"/>
    <mergeCell ref="D25:D26"/>
    <mergeCell ref="E25:E26"/>
    <mergeCell ref="F25:F26"/>
    <mergeCell ref="G25:G26"/>
    <mergeCell ref="J20:J21"/>
    <mergeCell ref="D22:F22"/>
    <mergeCell ref="H22:J22"/>
    <mergeCell ref="B23:B24"/>
    <mergeCell ref="C23:C24"/>
    <mergeCell ref="D23:E24"/>
    <mergeCell ref="F23:F24"/>
    <mergeCell ref="G23:G24"/>
    <mergeCell ref="H23:I24"/>
    <mergeCell ref="J23:J24"/>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7.42578125" bestFit="1" customWidth="1"/>
    <col min="24" max="24" width="2" bestFit="1" customWidth="1"/>
    <col min="25" max="25" width="6.42578125" bestFit="1" customWidth="1"/>
    <col min="28" max="28" width="2" bestFit="1" customWidth="1"/>
    <col min="29" max="29" width="7.42578125" bestFit="1" customWidth="1"/>
    <col min="32" max="32" width="2" bestFit="1" customWidth="1"/>
    <col min="33" max="33" width="6.42578125" bestFit="1" customWidth="1"/>
  </cols>
  <sheetData>
    <row r="1" spans="1:34" ht="15" customHeight="1">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52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c r="A4" s="15" t="s">
        <v>739</v>
      </c>
      <c r="B4" s="105" t="s">
        <v>740</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c r="A5" s="15"/>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5"/>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75" thickBot="1">
      <c r="A8" s="15"/>
      <c r="B8" s="13"/>
      <c r="C8" s="13"/>
      <c r="D8" s="29" t="s">
        <v>264</v>
      </c>
      <c r="E8" s="29"/>
      <c r="F8" s="29"/>
      <c r="G8" s="29"/>
      <c r="H8" s="29"/>
      <c r="I8" s="29"/>
      <c r="J8" s="29"/>
      <c r="K8" s="29"/>
      <c r="L8" s="29"/>
      <c r="M8" s="29"/>
      <c r="N8" s="29"/>
      <c r="O8" s="29"/>
      <c r="P8" s="29"/>
      <c r="Q8" s="29"/>
      <c r="R8" s="29"/>
      <c r="S8" s="13"/>
      <c r="T8" s="29" t="s">
        <v>213</v>
      </c>
      <c r="U8" s="29"/>
      <c r="V8" s="29"/>
      <c r="W8" s="29"/>
      <c r="X8" s="29"/>
      <c r="Y8" s="29"/>
      <c r="Z8" s="29"/>
      <c r="AA8" s="29"/>
      <c r="AB8" s="29"/>
      <c r="AC8" s="29"/>
      <c r="AD8" s="29"/>
      <c r="AE8" s="29"/>
      <c r="AF8" s="29"/>
      <c r="AG8" s="29"/>
      <c r="AH8" s="29"/>
    </row>
    <row r="9" spans="1:34" ht="15.75" thickBot="1">
      <c r="A9" s="15"/>
      <c r="B9" s="13"/>
      <c r="C9" s="13"/>
      <c r="D9" s="63">
        <v>2013</v>
      </c>
      <c r="E9" s="63"/>
      <c r="F9" s="63"/>
      <c r="G9" s="63"/>
      <c r="H9" s="63"/>
      <c r="I9" s="63"/>
      <c r="J9" s="63"/>
      <c r="K9" s="13"/>
      <c r="L9" s="63">
        <v>2012</v>
      </c>
      <c r="M9" s="63"/>
      <c r="N9" s="63"/>
      <c r="O9" s="63"/>
      <c r="P9" s="63"/>
      <c r="Q9" s="63"/>
      <c r="R9" s="63"/>
      <c r="S9" s="13"/>
      <c r="T9" s="63">
        <v>2013</v>
      </c>
      <c r="U9" s="63"/>
      <c r="V9" s="63"/>
      <c r="W9" s="63"/>
      <c r="X9" s="63"/>
      <c r="Y9" s="63"/>
      <c r="Z9" s="63"/>
      <c r="AA9" s="13"/>
      <c r="AB9" s="63">
        <v>2012</v>
      </c>
      <c r="AC9" s="63"/>
      <c r="AD9" s="63"/>
      <c r="AE9" s="63"/>
      <c r="AF9" s="63"/>
      <c r="AG9" s="63"/>
      <c r="AH9" s="63"/>
    </row>
    <row r="10" spans="1:34" ht="15.75" thickBot="1">
      <c r="A10" s="15"/>
      <c r="B10" s="22" t="s">
        <v>232</v>
      </c>
      <c r="C10" s="13"/>
      <c r="D10" s="63" t="s">
        <v>531</v>
      </c>
      <c r="E10" s="63"/>
      <c r="F10" s="63"/>
      <c r="G10" s="13"/>
      <c r="H10" s="63" t="s">
        <v>532</v>
      </c>
      <c r="I10" s="63"/>
      <c r="J10" s="63"/>
      <c r="K10" s="13"/>
      <c r="L10" s="63" t="s">
        <v>531</v>
      </c>
      <c r="M10" s="63"/>
      <c r="N10" s="63"/>
      <c r="O10" s="13"/>
      <c r="P10" s="63" t="s">
        <v>532</v>
      </c>
      <c r="Q10" s="63"/>
      <c r="R10" s="63"/>
      <c r="S10" s="13"/>
      <c r="T10" s="63" t="s">
        <v>531</v>
      </c>
      <c r="U10" s="63"/>
      <c r="V10" s="63"/>
      <c r="W10" s="13"/>
      <c r="X10" s="63" t="s">
        <v>532</v>
      </c>
      <c r="Y10" s="63"/>
      <c r="Z10" s="63"/>
      <c r="AA10" s="13"/>
      <c r="AB10" s="63" t="s">
        <v>531</v>
      </c>
      <c r="AC10" s="63"/>
      <c r="AD10" s="63"/>
      <c r="AE10" s="13"/>
      <c r="AF10" s="63" t="s">
        <v>532</v>
      </c>
      <c r="AG10" s="63"/>
      <c r="AH10" s="63"/>
    </row>
    <row r="11" spans="1:34">
      <c r="A11" s="15"/>
      <c r="B11" s="23" t="s">
        <v>533</v>
      </c>
      <c r="C11" s="24"/>
      <c r="D11" s="31"/>
      <c r="E11" s="31"/>
      <c r="F11" s="31"/>
      <c r="G11" s="24"/>
      <c r="H11" s="31"/>
      <c r="I11" s="31"/>
      <c r="J11" s="31"/>
      <c r="K11" s="24"/>
      <c r="L11" s="31"/>
      <c r="M11" s="31"/>
      <c r="N11" s="31"/>
      <c r="O11" s="24"/>
      <c r="P11" s="31"/>
      <c r="Q11" s="31"/>
      <c r="R11" s="31"/>
      <c r="S11" s="24"/>
      <c r="T11" s="31"/>
      <c r="U11" s="31"/>
      <c r="V11" s="31"/>
      <c r="W11" s="24"/>
      <c r="X11" s="31"/>
      <c r="Y11" s="31"/>
      <c r="Z11" s="31"/>
      <c r="AA11" s="24"/>
      <c r="AB11" s="31"/>
      <c r="AC11" s="31"/>
      <c r="AD11" s="31"/>
      <c r="AE11" s="24"/>
      <c r="AF11" s="31"/>
      <c r="AG11" s="31"/>
      <c r="AH11" s="31"/>
    </row>
    <row r="12" spans="1:34">
      <c r="A12" s="15"/>
      <c r="B12" s="115" t="s">
        <v>534</v>
      </c>
      <c r="C12" s="17"/>
      <c r="D12" s="33" t="s">
        <v>201</v>
      </c>
      <c r="E12" s="34">
        <v>39302</v>
      </c>
      <c r="F12" s="17"/>
      <c r="G12" s="17"/>
      <c r="H12" s="33" t="s">
        <v>201</v>
      </c>
      <c r="I12" s="54" t="s">
        <v>281</v>
      </c>
      <c r="J12" s="17"/>
      <c r="K12" s="17"/>
      <c r="L12" s="33" t="s">
        <v>201</v>
      </c>
      <c r="M12" s="34">
        <v>58027</v>
      </c>
      <c r="N12" s="17"/>
      <c r="O12" s="17"/>
      <c r="P12" s="33" t="s">
        <v>201</v>
      </c>
      <c r="Q12" s="54" t="s">
        <v>281</v>
      </c>
      <c r="R12" s="17"/>
      <c r="S12" s="17"/>
      <c r="T12" s="33" t="s">
        <v>201</v>
      </c>
      <c r="U12" s="34">
        <v>126915</v>
      </c>
      <c r="V12" s="17"/>
      <c r="W12" s="17"/>
      <c r="X12" s="33" t="s">
        <v>201</v>
      </c>
      <c r="Y12" s="54" t="s">
        <v>281</v>
      </c>
      <c r="Z12" s="17"/>
      <c r="AA12" s="17"/>
      <c r="AB12" s="33" t="s">
        <v>201</v>
      </c>
      <c r="AC12" s="34">
        <v>166851</v>
      </c>
      <c r="AD12" s="17"/>
      <c r="AE12" s="17"/>
      <c r="AF12" s="33" t="s">
        <v>201</v>
      </c>
      <c r="AG12" s="54" t="s">
        <v>281</v>
      </c>
      <c r="AH12" s="17"/>
    </row>
    <row r="13" spans="1:34">
      <c r="A13" s="15"/>
      <c r="B13" s="115"/>
      <c r="C13" s="17"/>
      <c r="D13" s="33"/>
      <c r="E13" s="34"/>
      <c r="F13" s="17"/>
      <c r="G13" s="17"/>
      <c r="H13" s="33"/>
      <c r="I13" s="54"/>
      <c r="J13" s="17"/>
      <c r="K13" s="17"/>
      <c r="L13" s="33"/>
      <c r="M13" s="34"/>
      <c r="N13" s="17"/>
      <c r="O13" s="17"/>
      <c r="P13" s="33"/>
      <c r="Q13" s="54"/>
      <c r="R13" s="17"/>
      <c r="S13" s="17"/>
      <c r="T13" s="33"/>
      <c r="U13" s="34"/>
      <c r="V13" s="17"/>
      <c r="W13" s="17"/>
      <c r="X13" s="33"/>
      <c r="Y13" s="54"/>
      <c r="Z13" s="17"/>
      <c r="AA13" s="17"/>
      <c r="AB13" s="33"/>
      <c r="AC13" s="34"/>
      <c r="AD13" s="17"/>
      <c r="AE13" s="17"/>
      <c r="AF13" s="33"/>
      <c r="AG13" s="54"/>
      <c r="AH13" s="17"/>
    </row>
    <row r="14" spans="1:34">
      <c r="A14" s="15"/>
      <c r="B14" s="59" t="s">
        <v>535</v>
      </c>
      <c r="C14" s="30"/>
      <c r="D14" s="37" t="s">
        <v>281</v>
      </c>
      <c r="E14" s="37"/>
      <c r="F14" s="30"/>
      <c r="G14" s="30"/>
      <c r="H14" s="36">
        <v>3980</v>
      </c>
      <c r="I14" s="36"/>
      <c r="J14" s="30"/>
      <c r="K14" s="30"/>
      <c r="L14" s="37" t="s">
        <v>281</v>
      </c>
      <c r="M14" s="37"/>
      <c r="N14" s="30"/>
      <c r="O14" s="30"/>
      <c r="P14" s="36">
        <v>31805</v>
      </c>
      <c r="Q14" s="36"/>
      <c r="R14" s="30"/>
      <c r="S14" s="30"/>
      <c r="T14" s="37" t="s">
        <v>281</v>
      </c>
      <c r="U14" s="37"/>
      <c r="V14" s="30"/>
      <c r="W14" s="30"/>
      <c r="X14" s="36">
        <v>25890</v>
      </c>
      <c r="Y14" s="36"/>
      <c r="Z14" s="30"/>
      <c r="AA14" s="30"/>
      <c r="AB14" s="37" t="s">
        <v>281</v>
      </c>
      <c r="AC14" s="37"/>
      <c r="AD14" s="30"/>
      <c r="AE14" s="30"/>
      <c r="AF14" s="36">
        <v>58582</v>
      </c>
      <c r="AG14" s="36"/>
      <c r="AH14" s="30"/>
    </row>
    <row r="15" spans="1:34">
      <c r="A15" s="15"/>
      <c r="B15" s="59"/>
      <c r="C15" s="30"/>
      <c r="D15" s="37"/>
      <c r="E15" s="37"/>
      <c r="F15" s="30"/>
      <c r="G15" s="30"/>
      <c r="H15" s="36"/>
      <c r="I15" s="36"/>
      <c r="J15" s="30"/>
      <c r="K15" s="30"/>
      <c r="L15" s="37"/>
      <c r="M15" s="37"/>
      <c r="N15" s="30"/>
      <c r="O15" s="30"/>
      <c r="P15" s="36"/>
      <c r="Q15" s="36"/>
      <c r="R15" s="30"/>
      <c r="S15" s="30"/>
      <c r="T15" s="37"/>
      <c r="U15" s="37"/>
      <c r="V15" s="30"/>
      <c r="W15" s="30"/>
      <c r="X15" s="36"/>
      <c r="Y15" s="36"/>
      <c r="Z15" s="30"/>
      <c r="AA15" s="30"/>
      <c r="AB15" s="37"/>
      <c r="AC15" s="37"/>
      <c r="AD15" s="30"/>
      <c r="AE15" s="30"/>
      <c r="AF15" s="36"/>
      <c r="AG15" s="36"/>
      <c r="AH15" s="30"/>
    </row>
    <row r="16" spans="1:34">
      <c r="A16" s="15"/>
      <c r="B16" s="25" t="s">
        <v>536</v>
      </c>
      <c r="C16" s="13"/>
      <c r="D16" s="17"/>
      <c r="E16" s="17"/>
      <c r="F16" s="17"/>
      <c r="G16" s="13"/>
      <c r="H16" s="17"/>
      <c r="I16" s="17"/>
      <c r="J16" s="17"/>
      <c r="K16" s="13"/>
      <c r="L16" s="17"/>
      <c r="M16" s="17"/>
      <c r="N16" s="17"/>
      <c r="O16" s="13"/>
      <c r="P16" s="17"/>
      <c r="Q16" s="17"/>
      <c r="R16" s="17"/>
      <c r="S16" s="13"/>
      <c r="T16" s="17"/>
      <c r="U16" s="17"/>
      <c r="V16" s="17"/>
      <c r="W16" s="13"/>
      <c r="X16" s="17"/>
      <c r="Y16" s="17"/>
      <c r="Z16" s="17"/>
      <c r="AA16" s="13"/>
      <c r="AB16" s="17"/>
      <c r="AC16" s="17"/>
      <c r="AD16" s="17"/>
      <c r="AE16" s="13"/>
      <c r="AF16" s="17"/>
      <c r="AG16" s="17"/>
      <c r="AH16" s="17"/>
    </row>
    <row r="17" spans="1:34">
      <c r="A17" s="15"/>
      <c r="B17" s="59" t="s">
        <v>537</v>
      </c>
      <c r="C17" s="30"/>
      <c r="D17" s="36">
        <v>2763</v>
      </c>
      <c r="E17" s="36"/>
      <c r="F17" s="30"/>
      <c r="G17" s="30"/>
      <c r="H17" s="37" t="s">
        <v>281</v>
      </c>
      <c r="I17" s="37"/>
      <c r="J17" s="30"/>
      <c r="K17" s="30"/>
      <c r="L17" s="36">
        <v>3390</v>
      </c>
      <c r="M17" s="36"/>
      <c r="N17" s="30"/>
      <c r="O17" s="30"/>
      <c r="P17" s="37" t="s">
        <v>281</v>
      </c>
      <c r="Q17" s="37"/>
      <c r="R17" s="30"/>
      <c r="S17" s="30"/>
      <c r="T17" s="36">
        <v>5836</v>
      </c>
      <c r="U17" s="36"/>
      <c r="V17" s="30"/>
      <c r="W17" s="30"/>
      <c r="X17" s="37" t="s">
        <v>281</v>
      </c>
      <c r="Y17" s="37"/>
      <c r="Z17" s="30"/>
      <c r="AA17" s="30"/>
      <c r="AB17" s="36">
        <v>12115</v>
      </c>
      <c r="AC17" s="36"/>
      <c r="AD17" s="30"/>
      <c r="AE17" s="30"/>
      <c r="AF17" s="37" t="s">
        <v>281</v>
      </c>
      <c r="AG17" s="37"/>
      <c r="AH17" s="30"/>
    </row>
    <row r="18" spans="1:34">
      <c r="A18" s="15"/>
      <c r="B18" s="59"/>
      <c r="C18" s="30"/>
      <c r="D18" s="36"/>
      <c r="E18" s="36"/>
      <c r="F18" s="30"/>
      <c r="G18" s="30"/>
      <c r="H18" s="37"/>
      <c r="I18" s="37"/>
      <c r="J18" s="30"/>
      <c r="K18" s="30"/>
      <c r="L18" s="36"/>
      <c r="M18" s="36"/>
      <c r="N18" s="30"/>
      <c r="O18" s="30"/>
      <c r="P18" s="37"/>
      <c r="Q18" s="37"/>
      <c r="R18" s="30"/>
      <c r="S18" s="30"/>
      <c r="T18" s="36"/>
      <c r="U18" s="36"/>
      <c r="V18" s="30"/>
      <c r="W18" s="30"/>
      <c r="X18" s="37"/>
      <c r="Y18" s="37"/>
      <c r="Z18" s="30"/>
      <c r="AA18" s="30"/>
      <c r="AB18" s="36"/>
      <c r="AC18" s="36"/>
      <c r="AD18" s="30"/>
      <c r="AE18" s="30"/>
      <c r="AF18" s="37"/>
      <c r="AG18" s="37"/>
      <c r="AH18" s="30"/>
    </row>
    <row r="19" spans="1:34">
      <c r="A19" s="15"/>
      <c r="B19" s="115" t="s">
        <v>538</v>
      </c>
      <c r="C19" s="17"/>
      <c r="D19" s="34">
        <v>5625</v>
      </c>
      <c r="E19" s="34"/>
      <c r="F19" s="17"/>
      <c r="G19" s="17"/>
      <c r="H19" s="34">
        <v>12006</v>
      </c>
      <c r="I19" s="34"/>
      <c r="J19" s="17"/>
      <c r="K19" s="17"/>
      <c r="L19" s="34">
        <v>4170</v>
      </c>
      <c r="M19" s="34"/>
      <c r="N19" s="17"/>
      <c r="O19" s="17"/>
      <c r="P19" s="34">
        <v>11967</v>
      </c>
      <c r="Q19" s="34"/>
      <c r="R19" s="17"/>
      <c r="S19" s="17"/>
      <c r="T19" s="34">
        <v>14094</v>
      </c>
      <c r="U19" s="34"/>
      <c r="V19" s="17"/>
      <c r="W19" s="17"/>
      <c r="X19" s="34">
        <v>31981</v>
      </c>
      <c r="Y19" s="34"/>
      <c r="Z19" s="17"/>
      <c r="AA19" s="17"/>
      <c r="AB19" s="34">
        <v>14209</v>
      </c>
      <c r="AC19" s="34"/>
      <c r="AD19" s="17"/>
      <c r="AE19" s="17"/>
      <c r="AF19" s="34">
        <v>40685</v>
      </c>
      <c r="AG19" s="34"/>
      <c r="AH19" s="17"/>
    </row>
    <row r="20" spans="1:34">
      <c r="A20" s="15"/>
      <c r="B20" s="115"/>
      <c r="C20" s="17"/>
      <c r="D20" s="34"/>
      <c r="E20" s="34"/>
      <c r="F20" s="17"/>
      <c r="G20" s="17"/>
      <c r="H20" s="34"/>
      <c r="I20" s="34"/>
      <c r="J20" s="17"/>
      <c r="K20" s="17"/>
      <c r="L20" s="34"/>
      <c r="M20" s="34"/>
      <c r="N20" s="17"/>
      <c r="O20" s="17"/>
      <c r="P20" s="34"/>
      <c r="Q20" s="34"/>
      <c r="R20" s="17"/>
      <c r="S20" s="17"/>
      <c r="T20" s="34"/>
      <c r="U20" s="34"/>
      <c r="V20" s="17"/>
      <c r="W20" s="17"/>
      <c r="X20" s="34"/>
      <c r="Y20" s="34"/>
      <c r="Z20" s="17"/>
      <c r="AA20" s="17"/>
      <c r="AB20" s="34"/>
      <c r="AC20" s="34"/>
      <c r="AD20" s="17"/>
      <c r="AE20" s="17"/>
      <c r="AF20" s="34"/>
      <c r="AG20" s="34"/>
      <c r="AH20" s="17"/>
    </row>
    <row r="21" spans="1:34">
      <c r="A21" s="15"/>
      <c r="B21" s="59" t="s">
        <v>28</v>
      </c>
      <c r="C21" s="30"/>
      <c r="D21" s="37" t="s">
        <v>281</v>
      </c>
      <c r="E21" s="37"/>
      <c r="F21" s="30"/>
      <c r="G21" s="30"/>
      <c r="H21" s="37" t="s">
        <v>281</v>
      </c>
      <c r="I21" s="37"/>
      <c r="J21" s="30"/>
      <c r="K21" s="30"/>
      <c r="L21" s="37">
        <v>210</v>
      </c>
      <c r="M21" s="37"/>
      <c r="N21" s="30"/>
      <c r="O21" s="30"/>
      <c r="P21" s="37" t="s">
        <v>281</v>
      </c>
      <c r="Q21" s="37"/>
      <c r="R21" s="30"/>
      <c r="S21" s="30"/>
      <c r="T21" s="37">
        <v>52</v>
      </c>
      <c r="U21" s="37"/>
      <c r="V21" s="30"/>
      <c r="W21" s="30"/>
      <c r="X21" s="37" t="s">
        <v>281</v>
      </c>
      <c r="Y21" s="37"/>
      <c r="Z21" s="30"/>
      <c r="AA21" s="30"/>
      <c r="AB21" s="36">
        <v>1654</v>
      </c>
      <c r="AC21" s="36"/>
      <c r="AD21" s="30"/>
      <c r="AE21" s="30"/>
      <c r="AF21" s="37" t="s">
        <v>281</v>
      </c>
      <c r="AG21" s="37"/>
      <c r="AH21" s="30"/>
    </row>
    <row r="22" spans="1:34" ht="15.75" thickBot="1">
      <c r="A22" s="15"/>
      <c r="B22" s="59"/>
      <c r="C22" s="30"/>
      <c r="D22" s="38"/>
      <c r="E22" s="38"/>
      <c r="F22" s="61"/>
      <c r="G22" s="30"/>
      <c r="H22" s="38"/>
      <c r="I22" s="38"/>
      <c r="J22" s="61"/>
      <c r="K22" s="30"/>
      <c r="L22" s="38"/>
      <c r="M22" s="38"/>
      <c r="N22" s="61"/>
      <c r="O22" s="30"/>
      <c r="P22" s="38"/>
      <c r="Q22" s="38"/>
      <c r="R22" s="61"/>
      <c r="S22" s="30"/>
      <c r="T22" s="38"/>
      <c r="U22" s="38"/>
      <c r="V22" s="61"/>
      <c r="W22" s="30"/>
      <c r="X22" s="38"/>
      <c r="Y22" s="38"/>
      <c r="Z22" s="61"/>
      <c r="AA22" s="30"/>
      <c r="AB22" s="60"/>
      <c r="AC22" s="60"/>
      <c r="AD22" s="61"/>
      <c r="AE22" s="30"/>
      <c r="AF22" s="38"/>
      <c r="AG22" s="38"/>
      <c r="AH22" s="61"/>
    </row>
    <row r="23" spans="1:34">
      <c r="A23" s="15"/>
      <c r="B23" s="32" t="s">
        <v>539</v>
      </c>
      <c r="C23" s="17"/>
      <c r="D23" s="39" t="s">
        <v>201</v>
      </c>
      <c r="E23" s="41">
        <v>8388</v>
      </c>
      <c r="F23" s="43"/>
      <c r="G23" s="17"/>
      <c r="H23" s="39" t="s">
        <v>201</v>
      </c>
      <c r="I23" s="41">
        <v>12006</v>
      </c>
      <c r="J23" s="43"/>
      <c r="K23" s="17"/>
      <c r="L23" s="39" t="s">
        <v>201</v>
      </c>
      <c r="M23" s="41">
        <v>7770</v>
      </c>
      <c r="N23" s="43"/>
      <c r="O23" s="17"/>
      <c r="P23" s="39" t="s">
        <v>201</v>
      </c>
      <c r="Q23" s="41">
        <v>11967</v>
      </c>
      <c r="R23" s="43"/>
      <c r="S23" s="17"/>
      <c r="T23" s="39" t="s">
        <v>201</v>
      </c>
      <c r="U23" s="41">
        <v>19982</v>
      </c>
      <c r="V23" s="43"/>
      <c r="W23" s="17"/>
      <c r="X23" s="39" t="s">
        <v>201</v>
      </c>
      <c r="Y23" s="41">
        <v>31981</v>
      </c>
      <c r="Z23" s="43"/>
      <c r="AA23" s="17"/>
      <c r="AB23" s="39" t="s">
        <v>201</v>
      </c>
      <c r="AC23" s="41">
        <v>27978</v>
      </c>
      <c r="AD23" s="43"/>
      <c r="AE23" s="17"/>
      <c r="AF23" s="39" t="s">
        <v>201</v>
      </c>
      <c r="AG23" s="41">
        <v>40685</v>
      </c>
      <c r="AH23" s="43"/>
    </row>
    <row r="24" spans="1:34" ht="15.75" thickBot="1">
      <c r="A24" s="15"/>
      <c r="B24" s="32"/>
      <c r="C24" s="17"/>
      <c r="D24" s="40"/>
      <c r="E24" s="42"/>
      <c r="F24" s="44"/>
      <c r="G24" s="17"/>
      <c r="H24" s="40"/>
      <c r="I24" s="42"/>
      <c r="J24" s="44"/>
      <c r="K24" s="17"/>
      <c r="L24" s="40"/>
      <c r="M24" s="42"/>
      <c r="N24" s="44"/>
      <c r="O24" s="17"/>
      <c r="P24" s="40"/>
      <c r="Q24" s="42"/>
      <c r="R24" s="44"/>
      <c r="S24" s="17"/>
      <c r="T24" s="40"/>
      <c r="U24" s="42"/>
      <c r="V24" s="44"/>
      <c r="W24" s="17"/>
      <c r="X24" s="40"/>
      <c r="Y24" s="42"/>
      <c r="Z24" s="44"/>
      <c r="AA24" s="17"/>
      <c r="AB24" s="40"/>
      <c r="AC24" s="42"/>
      <c r="AD24" s="44"/>
      <c r="AE24" s="17"/>
      <c r="AF24" s="40"/>
      <c r="AG24" s="42"/>
      <c r="AH24" s="44"/>
    </row>
    <row r="25" spans="1:34" ht="15.75" thickTop="1">
      <c r="A25" s="15"/>
      <c r="B25" s="94"/>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c r="AD25" s="94"/>
      <c r="AE25" s="94"/>
      <c r="AF25" s="94"/>
      <c r="AG25" s="94"/>
      <c r="AH25" s="94"/>
    </row>
    <row r="26" spans="1:34">
      <c r="A26" s="15"/>
      <c r="B26" s="10"/>
      <c r="C26" s="10"/>
    </row>
    <row r="27" spans="1:34">
      <c r="A27" s="15"/>
      <c r="B27" s="103">
        <v>-1</v>
      </c>
      <c r="C27" s="102" t="s">
        <v>540</v>
      </c>
    </row>
    <row r="28" spans="1:34">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c r="A29" s="15"/>
      <c r="B29" s="117" t="s">
        <v>541</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c r="AA29" s="117"/>
      <c r="AB29" s="117"/>
      <c r="AC29" s="117"/>
      <c r="AD29" s="117"/>
      <c r="AE29" s="117"/>
      <c r="AF29" s="117"/>
      <c r="AG29" s="117"/>
      <c r="AH29" s="117"/>
    </row>
    <row r="30" spans="1:34">
      <c r="A30" s="15"/>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row r="31" spans="1:34">
      <c r="A31" s="15"/>
      <c r="B31" s="28"/>
      <c r="C31" s="28"/>
      <c r="D31" s="28"/>
      <c r="E31" s="28"/>
      <c r="F31" s="28"/>
      <c r="G31" s="28"/>
      <c r="H31" s="28"/>
      <c r="I31" s="28"/>
      <c r="J31" s="28"/>
      <c r="K31" s="28"/>
      <c r="L31" s="28"/>
      <c r="M31" s="28"/>
      <c r="N31" s="28"/>
      <c r="O31" s="28"/>
      <c r="P31" s="28"/>
      <c r="Q31" s="28"/>
      <c r="R31" s="28"/>
    </row>
    <row r="32" spans="1:34">
      <c r="A32" s="15"/>
      <c r="B32" s="10"/>
      <c r="C32" s="10"/>
      <c r="D32" s="10"/>
      <c r="E32" s="10"/>
      <c r="F32" s="10"/>
      <c r="G32" s="10"/>
      <c r="H32" s="10"/>
      <c r="I32" s="10"/>
      <c r="J32" s="10"/>
      <c r="K32" s="10"/>
      <c r="L32" s="10"/>
      <c r="M32" s="10"/>
      <c r="N32" s="10"/>
      <c r="O32" s="10"/>
      <c r="P32" s="10"/>
      <c r="Q32" s="10"/>
      <c r="R32" s="10"/>
    </row>
    <row r="33" spans="1:34" ht="15.75" thickBot="1">
      <c r="A33" s="15"/>
      <c r="B33" s="13"/>
      <c r="C33" s="13"/>
      <c r="D33" s="29" t="s">
        <v>291</v>
      </c>
      <c r="E33" s="29"/>
      <c r="F33" s="29"/>
      <c r="G33" s="29"/>
      <c r="H33" s="29"/>
      <c r="I33" s="29"/>
      <c r="J33" s="29"/>
      <c r="K33" s="13"/>
      <c r="L33" s="29" t="s">
        <v>292</v>
      </c>
      <c r="M33" s="29"/>
      <c r="N33" s="29"/>
      <c r="O33" s="29"/>
      <c r="P33" s="29"/>
      <c r="Q33" s="29"/>
      <c r="R33" s="29"/>
    </row>
    <row r="34" spans="1:34" ht="15.75" thickBot="1">
      <c r="A34" s="15"/>
      <c r="B34" s="22" t="s">
        <v>232</v>
      </c>
      <c r="C34" s="13"/>
      <c r="D34" s="63" t="s">
        <v>531</v>
      </c>
      <c r="E34" s="63"/>
      <c r="F34" s="63"/>
      <c r="G34" s="13"/>
      <c r="H34" s="63" t="s">
        <v>532</v>
      </c>
      <c r="I34" s="63"/>
      <c r="J34" s="63"/>
      <c r="K34" s="13"/>
      <c r="L34" s="63" t="s">
        <v>531</v>
      </c>
      <c r="M34" s="63"/>
      <c r="N34" s="63"/>
      <c r="O34" s="13"/>
      <c r="P34" s="63" t="s">
        <v>532</v>
      </c>
      <c r="Q34" s="63"/>
      <c r="R34" s="63"/>
    </row>
    <row r="35" spans="1:34">
      <c r="A35" s="15"/>
      <c r="B35" s="49" t="s">
        <v>542</v>
      </c>
      <c r="C35" s="30"/>
      <c r="D35" s="49" t="s">
        <v>201</v>
      </c>
      <c r="E35" s="51">
        <v>2705</v>
      </c>
      <c r="F35" s="31"/>
      <c r="G35" s="30"/>
      <c r="H35" s="49" t="s">
        <v>201</v>
      </c>
      <c r="I35" s="51">
        <v>4126</v>
      </c>
      <c r="J35" s="31"/>
      <c r="K35" s="30"/>
      <c r="L35" s="49" t="s">
        <v>201</v>
      </c>
      <c r="M35" s="51">
        <v>2483</v>
      </c>
      <c r="N35" s="31"/>
      <c r="O35" s="30"/>
      <c r="P35" s="49" t="s">
        <v>201</v>
      </c>
      <c r="Q35" s="51">
        <v>2956</v>
      </c>
      <c r="R35" s="31"/>
    </row>
    <row r="36" spans="1:34">
      <c r="A36" s="15"/>
      <c r="B36" s="48"/>
      <c r="C36" s="30"/>
      <c r="D36" s="48"/>
      <c r="E36" s="36"/>
      <c r="F36" s="30"/>
      <c r="G36" s="30"/>
      <c r="H36" s="48"/>
      <c r="I36" s="36"/>
      <c r="J36" s="30"/>
      <c r="K36" s="30"/>
      <c r="L36" s="48"/>
      <c r="M36" s="36"/>
      <c r="N36" s="30"/>
      <c r="O36" s="30"/>
      <c r="P36" s="48"/>
      <c r="Q36" s="36"/>
      <c r="R36" s="30"/>
    </row>
    <row r="37" spans="1:34">
      <c r="A37" s="15"/>
      <c r="B37" s="33" t="s">
        <v>543</v>
      </c>
      <c r="C37" s="17"/>
      <c r="D37" s="34">
        <v>11641</v>
      </c>
      <c r="E37" s="34"/>
      <c r="F37" s="17"/>
      <c r="G37" s="17"/>
      <c r="H37" s="54" t="s">
        <v>281</v>
      </c>
      <c r="I37" s="54"/>
      <c r="J37" s="17"/>
      <c r="K37" s="17"/>
      <c r="L37" s="34">
        <v>12540</v>
      </c>
      <c r="M37" s="34"/>
      <c r="N37" s="17"/>
      <c r="O37" s="17"/>
      <c r="P37" s="54" t="s">
        <v>281</v>
      </c>
      <c r="Q37" s="54"/>
      <c r="R37" s="17"/>
    </row>
    <row r="38" spans="1:34">
      <c r="A38" s="15"/>
      <c r="B38" s="33"/>
      <c r="C38" s="17"/>
      <c r="D38" s="34"/>
      <c r="E38" s="34"/>
      <c r="F38" s="17"/>
      <c r="G38" s="17"/>
      <c r="H38" s="54"/>
      <c r="I38" s="54"/>
      <c r="J38" s="17"/>
      <c r="K38" s="17"/>
      <c r="L38" s="34"/>
      <c r="M38" s="34"/>
      <c r="N38" s="17"/>
      <c r="O38" s="17"/>
      <c r="P38" s="54"/>
      <c r="Q38" s="54"/>
      <c r="R38" s="17"/>
    </row>
    <row r="39" spans="1:34">
      <c r="A39" s="15"/>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c r="A40" s="15"/>
      <c r="B40" s="10"/>
      <c r="C40" s="10"/>
    </row>
    <row r="41" spans="1:34" ht="153">
      <c r="A41" s="15"/>
      <c r="B41" s="103">
        <v>-1</v>
      </c>
      <c r="C41" s="102" t="s">
        <v>544</v>
      </c>
    </row>
  </sheetData>
  <mergeCells count="246">
    <mergeCell ref="B39:AH39"/>
    <mergeCell ref="P37:Q38"/>
    <mergeCell ref="R37:R38"/>
    <mergeCell ref="A1:A2"/>
    <mergeCell ref="B1:AH1"/>
    <mergeCell ref="B2:AH2"/>
    <mergeCell ref="B3:AH3"/>
    <mergeCell ref="A4:A41"/>
    <mergeCell ref="B4:AH4"/>
    <mergeCell ref="B5:AH5"/>
    <mergeCell ref="B25:AH25"/>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AE23:AE24"/>
    <mergeCell ref="AF23:AF24"/>
    <mergeCell ref="AG23:AG24"/>
    <mergeCell ref="AH23:AH24"/>
    <mergeCell ref="B31:R31"/>
    <mergeCell ref="D33:J33"/>
    <mergeCell ref="L33:R33"/>
    <mergeCell ref="B28:AH28"/>
    <mergeCell ref="B29:AH29"/>
    <mergeCell ref="B30:AH30"/>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B21:AC22"/>
    <mergeCell ref="AD21:AD22"/>
    <mergeCell ref="AE21:AE22"/>
    <mergeCell ref="AF21:AG22"/>
    <mergeCell ref="AH21:AH22"/>
    <mergeCell ref="B23:B24"/>
    <mergeCell ref="C23:C24"/>
    <mergeCell ref="D23:D24"/>
    <mergeCell ref="E23:E24"/>
    <mergeCell ref="F23:F24"/>
    <mergeCell ref="T21:U22"/>
    <mergeCell ref="V21:V22"/>
    <mergeCell ref="W21:W22"/>
    <mergeCell ref="X21:Y22"/>
    <mergeCell ref="Z21:Z22"/>
    <mergeCell ref="AA21:AA22"/>
    <mergeCell ref="L21:M22"/>
    <mergeCell ref="N21:N22"/>
    <mergeCell ref="O21:O22"/>
    <mergeCell ref="P21:Q22"/>
    <mergeCell ref="R21:R22"/>
    <mergeCell ref="S21:S22"/>
    <mergeCell ref="AF19:AG20"/>
    <mergeCell ref="AH19:AH20"/>
    <mergeCell ref="B21:B22"/>
    <mergeCell ref="C21:C22"/>
    <mergeCell ref="D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B16:AD16"/>
    <mergeCell ref="AF16:AH16"/>
    <mergeCell ref="B17:B18"/>
    <mergeCell ref="C17:C18"/>
    <mergeCell ref="D17:E18"/>
    <mergeCell ref="F17:F18"/>
    <mergeCell ref="G17:G18"/>
    <mergeCell ref="H17:I18"/>
    <mergeCell ref="J17:J18"/>
    <mergeCell ref="K17:K18"/>
    <mergeCell ref="D16:F16"/>
    <mergeCell ref="H16:J16"/>
    <mergeCell ref="L16:N16"/>
    <mergeCell ref="P16:R16"/>
    <mergeCell ref="T16:V16"/>
    <mergeCell ref="X16:Z16"/>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6:AH6"/>
    <mergeCell ref="D8:R8"/>
    <mergeCell ref="T8:AH8"/>
    <mergeCell ref="D9:J9"/>
    <mergeCell ref="L9:R9"/>
    <mergeCell ref="T9:Z9"/>
    <mergeCell ref="AB9:A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5"/>
  <sheetViews>
    <sheetView showGridLines="0" workbookViewId="0"/>
  </sheetViews>
  <sheetFormatPr defaultRowHeight="15"/>
  <cols>
    <col min="1" max="2" width="36.5703125" bestFit="1" customWidth="1"/>
    <col min="4" max="4" width="2" customWidth="1"/>
    <col min="5" max="5" width="9.42578125" bestFit="1" customWidth="1"/>
    <col min="6" max="6" width="1.5703125" customWidth="1"/>
    <col min="8" max="8" width="3" customWidth="1"/>
    <col min="9" max="9" width="14.28515625" customWidth="1"/>
    <col min="10" max="10" width="2.28515625" customWidth="1"/>
    <col min="12" max="12" width="4.140625" customWidth="1"/>
    <col min="13" max="13" width="15.85546875" customWidth="1"/>
    <col min="14" max="14" width="3.28515625" customWidth="1"/>
    <col min="16" max="16" width="2" customWidth="1"/>
    <col min="17" max="17" width="9.42578125" bestFit="1" customWidth="1"/>
    <col min="18" max="18" width="1.5703125" customWidth="1"/>
    <col min="20" max="20" width="2" customWidth="1"/>
    <col min="21" max="21" width="9.42578125" bestFit="1" customWidth="1"/>
    <col min="22" max="22" width="1.5703125" customWidth="1"/>
  </cols>
  <sheetData>
    <row r="1" spans="1:22" ht="15" customHeight="1">
      <c r="A1" s="7" t="s">
        <v>7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48</v>
      </c>
      <c r="B3" s="14"/>
      <c r="C3" s="14"/>
      <c r="D3" s="14"/>
      <c r="E3" s="14"/>
      <c r="F3" s="14"/>
      <c r="G3" s="14"/>
      <c r="H3" s="14"/>
      <c r="I3" s="14"/>
      <c r="J3" s="14"/>
      <c r="K3" s="14"/>
      <c r="L3" s="14"/>
      <c r="M3" s="14"/>
      <c r="N3" s="14"/>
      <c r="O3" s="14"/>
      <c r="P3" s="14"/>
      <c r="Q3" s="14"/>
      <c r="R3" s="14"/>
      <c r="S3" s="14"/>
      <c r="T3" s="14"/>
      <c r="U3" s="14"/>
      <c r="V3" s="14"/>
    </row>
    <row r="4" spans="1:22">
      <c r="A4" s="15" t="s">
        <v>742</v>
      </c>
      <c r="B4" s="90" t="s">
        <v>563</v>
      </c>
      <c r="C4" s="90"/>
      <c r="D4" s="90"/>
      <c r="E4" s="90"/>
      <c r="F4" s="90"/>
      <c r="G4" s="90"/>
      <c r="H4" s="90"/>
      <c r="I4" s="90"/>
      <c r="J4" s="90"/>
      <c r="K4" s="90"/>
      <c r="L4" s="90"/>
      <c r="M4" s="90"/>
      <c r="N4" s="90"/>
      <c r="O4" s="90"/>
      <c r="P4" s="90"/>
      <c r="Q4" s="90"/>
      <c r="R4" s="90"/>
      <c r="S4" s="90"/>
      <c r="T4" s="90"/>
      <c r="U4" s="90"/>
      <c r="V4" s="90"/>
    </row>
    <row r="5" spans="1:22">
      <c r="A5" s="15"/>
      <c r="B5" s="90" t="s">
        <v>564</v>
      </c>
      <c r="C5" s="90"/>
      <c r="D5" s="90"/>
      <c r="E5" s="90"/>
      <c r="F5" s="90"/>
      <c r="G5" s="90"/>
      <c r="H5" s="90"/>
      <c r="I5" s="90"/>
      <c r="J5" s="90"/>
      <c r="K5" s="90"/>
      <c r="L5" s="90"/>
      <c r="M5" s="90"/>
      <c r="N5" s="90"/>
      <c r="O5" s="90"/>
      <c r="P5" s="90"/>
      <c r="Q5" s="90"/>
      <c r="R5" s="90"/>
      <c r="S5" s="90"/>
      <c r="T5" s="90"/>
      <c r="U5" s="90"/>
      <c r="V5" s="90"/>
    </row>
    <row r="6" spans="1:22">
      <c r="A6" s="15"/>
      <c r="B6" s="124" t="s">
        <v>565</v>
      </c>
      <c r="C6" s="124"/>
      <c r="D6" s="124"/>
      <c r="E6" s="124"/>
      <c r="F6" s="124"/>
      <c r="G6" s="124"/>
      <c r="H6" s="124"/>
      <c r="I6" s="124"/>
      <c r="J6" s="124"/>
      <c r="K6" s="124"/>
      <c r="L6" s="124"/>
      <c r="M6" s="124"/>
      <c r="N6" s="124"/>
      <c r="O6" s="124"/>
      <c r="P6" s="124"/>
      <c r="Q6" s="124"/>
      <c r="R6" s="124"/>
      <c r="S6" s="124"/>
      <c r="T6" s="124"/>
      <c r="U6" s="124"/>
      <c r="V6" s="124"/>
    </row>
    <row r="7" spans="1:22">
      <c r="A7" s="15"/>
      <c r="B7" s="28"/>
      <c r="C7" s="28"/>
      <c r="D7" s="28"/>
      <c r="E7" s="28"/>
      <c r="F7" s="28"/>
      <c r="G7" s="28"/>
      <c r="H7" s="28"/>
      <c r="I7" s="28"/>
      <c r="J7" s="28"/>
      <c r="K7" s="28"/>
      <c r="L7" s="28"/>
      <c r="M7" s="28"/>
      <c r="N7" s="28"/>
      <c r="O7" s="28"/>
      <c r="P7" s="28"/>
      <c r="Q7" s="28"/>
      <c r="R7" s="28"/>
      <c r="S7" s="28"/>
      <c r="T7" s="28"/>
      <c r="U7" s="28"/>
      <c r="V7" s="28"/>
    </row>
    <row r="8" spans="1:22">
      <c r="A8" s="15"/>
      <c r="B8" s="10"/>
      <c r="C8" s="10"/>
      <c r="D8" s="10"/>
      <c r="E8" s="10"/>
      <c r="F8" s="10"/>
      <c r="G8" s="10"/>
      <c r="H8" s="10"/>
      <c r="I8" s="10"/>
      <c r="J8" s="10"/>
      <c r="K8" s="10"/>
      <c r="L8" s="10"/>
      <c r="M8" s="10"/>
      <c r="N8" s="10"/>
      <c r="O8" s="10"/>
      <c r="P8" s="10"/>
      <c r="Q8" s="10"/>
      <c r="R8" s="10"/>
      <c r="S8" s="10"/>
      <c r="T8" s="10"/>
      <c r="U8" s="10"/>
      <c r="V8" s="10"/>
    </row>
    <row r="9" spans="1:22" ht="15.75" thickBot="1">
      <c r="A9" s="15"/>
      <c r="B9" s="22" t="s">
        <v>518</v>
      </c>
      <c r="C9" s="13"/>
      <c r="D9" s="29" t="s">
        <v>566</v>
      </c>
      <c r="E9" s="29"/>
      <c r="F9" s="29"/>
      <c r="G9" s="13"/>
      <c r="H9" s="29" t="s">
        <v>567</v>
      </c>
      <c r="I9" s="29"/>
      <c r="J9" s="29"/>
      <c r="K9" s="13"/>
      <c r="L9" s="29" t="s">
        <v>568</v>
      </c>
      <c r="M9" s="29"/>
      <c r="N9" s="29"/>
      <c r="O9" s="13"/>
      <c r="P9" s="29" t="s">
        <v>569</v>
      </c>
      <c r="Q9" s="29"/>
      <c r="R9" s="29"/>
      <c r="S9" s="13"/>
      <c r="T9" s="29" t="s">
        <v>570</v>
      </c>
      <c r="U9" s="29"/>
      <c r="V9" s="29"/>
    </row>
    <row r="10" spans="1:22">
      <c r="A10" s="15"/>
      <c r="B10" s="81" t="s">
        <v>571</v>
      </c>
      <c r="C10" s="24"/>
      <c r="D10" s="31"/>
      <c r="E10" s="31"/>
      <c r="F10" s="31"/>
      <c r="G10" s="24"/>
      <c r="H10" s="31"/>
      <c r="I10" s="31"/>
      <c r="J10" s="31"/>
      <c r="K10" s="24"/>
      <c r="L10" s="31"/>
      <c r="M10" s="31"/>
      <c r="N10" s="31"/>
      <c r="O10" s="24"/>
      <c r="P10" s="31"/>
      <c r="Q10" s="31"/>
      <c r="R10" s="31"/>
      <c r="S10" s="24"/>
      <c r="T10" s="31"/>
      <c r="U10" s="31"/>
      <c r="V10" s="31"/>
    </row>
    <row r="11" spans="1:22">
      <c r="A11" s="15"/>
      <c r="B11" s="25" t="s">
        <v>572</v>
      </c>
      <c r="C11" s="13"/>
      <c r="D11" s="17"/>
      <c r="E11" s="17"/>
      <c r="F11" s="17"/>
      <c r="G11" s="13"/>
      <c r="H11" s="17"/>
      <c r="I11" s="17"/>
      <c r="J11" s="17"/>
      <c r="K11" s="13"/>
      <c r="L11" s="17"/>
      <c r="M11" s="17"/>
      <c r="N11" s="17"/>
      <c r="O11" s="13"/>
      <c r="P11" s="17"/>
      <c r="Q11" s="17"/>
      <c r="R11" s="17"/>
      <c r="S11" s="13"/>
      <c r="T11" s="17"/>
      <c r="U11" s="17"/>
      <c r="V11" s="17"/>
    </row>
    <row r="12" spans="1:22">
      <c r="A12" s="15"/>
      <c r="B12" s="48" t="s">
        <v>573</v>
      </c>
      <c r="C12" s="30"/>
      <c r="D12" s="48" t="s">
        <v>201</v>
      </c>
      <c r="E12" s="36">
        <v>39295</v>
      </c>
      <c r="F12" s="30"/>
      <c r="G12" s="30"/>
      <c r="H12" s="48" t="s">
        <v>201</v>
      </c>
      <c r="I12" s="37" t="s">
        <v>574</v>
      </c>
      <c r="J12" s="48" t="s">
        <v>205</v>
      </c>
      <c r="K12" s="30"/>
      <c r="L12" s="48" t="s">
        <v>201</v>
      </c>
      <c r="M12" s="36">
        <v>6304</v>
      </c>
      <c r="N12" s="30"/>
      <c r="O12" s="30"/>
      <c r="P12" s="48" t="s">
        <v>201</v>
      </c>
      <c r="Q12" s="37" t="s">
        <v>281</v>
      </c>
      <c r="R12" s="30"/>
      <c r="S12" s="30"/>
      <c r="T12" s="48" t="s">
        <v>201</v>
      </c>
      <c r="U12" s="36">
        <v>33493</v>
      </c>
      <c r="V12" s="30"/>
    </row>
    <row r="13" spans="1:22">
      <c r="A13" s="15"/>
      <c r="B13" s="48"/>
      <c r="C13" s="30"/>
      <c r="D13" s="48"/>
      <c r="E13" s="36"/>
      <c r="F13" s="30"/>
      <c r="G13" s="30"/>
      <c r="H13" s="48"/>
      <c r="I13" s="37"/>
      <c r="J13" s="48"/>
      <c r="K13" s="30"/>
      <c r="L13" s="48"/>
      <c r="M13" s="36"/>
      <c r="N13" s="30"/>
      <c r="O13" s="30"/>
      <c r="P13" s="48"/>
      <c r="Q13" s="37"/>
      <c r="R13" s="30"/>
      <c r="S13" s="30"/>
      <c r="T13" s="48"/>
      <c r="U13" s="36"/>
      <c r="V13" s="30"/>
    </row>
    <row r="14" spans="1:22">
      <c r="A14" s="15"/>
      <c r="B14" s="33" t="s">
        <v>575</v>
      </c>
      <c r="C14" s="17"/>
      <c r="D14" s="54" t="s">
        <v>281</v>
      </c>
      <c r="E14" s="54"/>
      <c r="F14" s="17"/>
      <c r="G14" s="17"/>
      <c r="H14" s="34">
        <v>36137</v>
      </c>
      <c r="I14" s="34"/>
      <c r="J14" s="17"/>
      <c r="K14" s="17"/>
      <c r="L14" s="54" t="s">
        <v>281</v>
      </c>
      <c r="M14" s="54"/>
      <c r="N14" s="17"/>
      <c r="O14" s="17"/>
      <c r="P14" s="54" t="s">
        <v>281</v>
      </c>
      <c r="Q14" s="54"/>
      <c r="R14" s="17"/>
      <c r="S14" s="17"/>
      <c r="T14" s="34">
        <v>36137</v>
      </c>
      <c r="U14" s="34"/>
      <c r="V14" s="17"/>
    </row>
    <row r="15" spans="1:22">
      <c r="A15" s="15"/>
      <c r="B15" s="33"/>
      <c r="C15" s="17"/>
      <c r="D15" s="54"/>
      <c r="E15" s="54"/>
      <c r="F15" s="17"/>
      <c r="G15" s="17"/>
      <c r="H15" s="34"/>
      <c r="I15" s="34"/>
      <c r="J15" s="17"/>
      <c r="K15" s="17"/>
      <c r="L15" s="54"/>
      <c r="M15" s="54"/>
      <c r="N15" s="17"/>
      <c r="O15" s="17"/>
      <c r="P15" s="54"/>
      <c r="Q15" s="54"/>
      <c r="R15" s="17"/>
      <c r="S15" s="17"/>
      <c r="T15" s="34"/>
      <c r="U15" s="34"/>
      <c r="V15" s="17"/>
    </row>
    <row r="16" spans="1:22">
      <c r="A16" s="15"/>
      <c r="B16" s="48" t="s">
        <v>576</v>
      </c>
      <c r="C16" s="30"/>
      <c r="D16" s="36">
        <v>48517</v>
      </c>
      <c r="E16" s="36"/>
      <c r="F16" s="30"/>
      <c r="G16" s="30"/>
      <c r="H16" s="36">
        <v>200191</v>
      </c>
      <c r="I16" s="36"/>
      <c r="J16" s="30"/>
      <c r="K16" s="30"/>
      <c r="L16" s="36">
        <v>7565</v>
      </c>
      <c r="M16" s="36"/>
      <c r="N16" s="30"/>
      <c r="O16" s="30"/>
      <c r="P16" s="37" t="s">
        <v>281</v>
      </c>
      <c r="Q16" s="37"/>
      <c r="R16" s="30"/>
      <c r="S16" s="30"/>
      <c r="T16" s="36">
        <v>256273</v>
      </c>
      <c r="U16" s="36"/>
      <c r="V16" s="30"/>
    </row>
    <row r="17" spans="1:22" ht="15.75" thickBot="1">
      <c r="A17" s="15"/>
      <c r="B17" s="48"/>
      <c r="C17" s="30"/>
      <c r="D17" s="60"/>
      <c r="E17" s="60"/>
      <c r="F17" s="61"/>
      <c r="G17" s="30"/>
      <c r="H17" s="60"/>
      <c r="I17" s="60"/>
      <c r="J17" s="61"/>
      <c r="K17" s="30"/>
      <c r="L17" s="60"/>
      <c r="M17" s="60"/>
      <c r="N17" s="61"/>
      <c r="O17" s="30"/>
      <c r="P17" s="38"/>
      <c r="Q17" s="38"/>
      <c r="R17" s="61"/>
      <c r="S17" s="30"/>
      <c r="T17" s="60"/>
      <c r="U17" s="60"/>
      <c r="V17" s="61"/>
    </row>
    <row r="18" spans="1:22">
      <c r="A18" s="15"/>
      <c r="B18" s="33" t="s">
        <v>577</v>
      </c>
      <c r="C18" s="17"/>
      <c r="D18" s="41">
        <v>87812</v>
      </c>
      <c r="E18" s="41"/>
      <c r="F18" s="43"/>
      <c r="G18" s="17"/>
      <c r="H18" s="41">
        <v>224222</v>
      </c>
      <c r="I18" s="41"/>
      <c r="J18" s="43"/>
      <c r="K18" s="17"/>
      <c r="L18" s="41">
        <v>13869</v>
      </c>
      <c r="M18" s="41"/>
      <c r="N18" s="43"/>
      <c r="O18" s="17"/>
      <c r="P18" s="119" t="s">
        <v>281</v>
      </c>
      <c r="Q18" s="119"/>
      <c r="R18" s="43"/>
      <c r="S18" s="17"/>
      <c r="T18" s="41">
        <v>325903</v>
      </c>
      <c r="U18" s="41"/>
      <c r="V18" s="43"/>
    </row>
    <row r="19" spans="1:22" ht="15.75" thickBot="1">
      <c r="A19" s="15"/>
      <c r="B19" s="33"/>
      <c r="C19" s="17"/>
      <c r="D19" s="88"/>
      <c r="E19" s="88"/>
      <c r="F19" s="75"/>
      <c r="G19" s="17"/>
      <c r="H19" s="88"/>
      <c r="I19" s="88"/>
      <c r="J19" s="75"/>
      <c r="K19" s="17"/>
      <c r="L19" s="88"/>
      <c r="M19" s="88"/>
      <c r="N19" s="75"/>
      <c r="O19" s="17"/>
      <c r="P19" s="74"/>
      <c r="Q19" s="74"/>
      <c r="R19" s="75"/>
      <c r="S19" s="17"/>
      <c r="T19" s="88"/>
      <c r="U19" s="88"/>
      <c r="V19" s="75"/>
    </row>
    <row r="20" spans="1:22">
      <c r="A20" s="15"/>
      <c r="B20" s="48" t="s">
        <v>578</v>
      </c>
      <c r="C20" s="30"/>
      <c r="D20" s="78" t="s">
        <v>281</v>
      </c>
      <c r="E20" s="78"/>
      <c r="F20" s="31"/>
      <c r="G20" s="30"/>
      <c r="H20" s="78" t="s">
        <v>281</v>
      </c>
      <c r="I20" s="78"/>
      <c r="J20" s="31"/>
      <c r="K20" s="30"/>
      <c r="L20" s="51">
        <v>286142</v>
      </c>
      <c r="M20" s="51"/>
      <c r="N20" s="31"/>
      <c r="O20" s="30"/>
      <c r="P20" s="78" t="s">
        <v>281</v>
      </c>
      <c r="Q20" s="78"/>
      <c r="R20" s="31"/>
      <c r="S20" s="30"/>
      <c r="T20" s="51">
        <v>286142</v>
      </c>
      <c r="U20" s="51"/>
      <c r="V20" s="31"/>
    </row>
    <row r="21" spans="1:22">
      <c r="A21" s="15"/>
      <c r="B21" s="48"/>
      <c r="C21" s="30"/>
      <c r="D21" s="37"/>
      <c r="E21" s="37"/>
      <c r="F21" s="30"/>
      <c r="G21" s="30"/>
      <c r="H21" s="92"/>
      <c r="I21" s="92"/>
      <c r="J21" s="53"/>
      <c r="K21" s="30"/>
      <c r="L21" s="36"/>
      <c r="M21" s="36"/>
      <c r="N21" s="30"/>
      <c r="O21" s="30"/>
      <c r="P21" s="37"/>
      <c r="Q21" s="37"/>
      <c r="R21" s="30"/>
      <c r="S21" s="30"/>
      <c r="T21" s="36"/>
      <c r="U21" s="36"/>
      <c r="V21" s="30"/>
    </row>
    <row r="22" spans="1:22" ht="24.75">
      <c r="A22" s="15"/>
      <c r="B22" s="25" t="s">
        <v>579</v>
      </c>
      <c r="C22" s="13"/>
      <c r="D22" s="17"/>
      <c r="E22" s="17"/>
      <c r="F22" s="17"/>
      <c r="G22" s="13"/>
      <c r="H22" s="17"/>
      <c r="I22" s="17"/>
      <c r="J22" s="17"/>
      <c r="K22" s="13"/>
      <c r="L22" s="17"/>
      <c r="M22" s="17"/>
      <c r="N22" s="17"/>
      <c r="O22" s="13"/>
      <c r="P22" s="17"/>
      <c r="Q22" s="17"/>
      <c r="R22" s="17"/>
      <c r="S22" s="13"/>
      <c r="T22" s="17"/>
      <c r="U22" s="17"/>
      <c r="V22" s="17"/>
    </row>
    <row r="23" spans="1:22">
      <c r="A23" s="15"/>
      <c r="B23" s="35" t="s">
        <v>34</v>
      </c>
      <c r="C23" s="30"/>
      <c r="D23" s="36">
        <v>2257</v>
      </c>
      <c r="E23" s="36"/>
      <c r="F23" s="30"/>
      <c r="G23" s="30"/>
      <c r="H23" s="36">
        <v>488560</v>
      </c>
      <c r="I23" s="36"/>
      <c r="J23" s="30"/>
      <c r="K23" s="30"/>
      <c r="L23" s="36">
        <v>3516</v>
      </c>
      <c r="M23" s="36"/>
      <c r="N23" s="30"/>
      <c r="O23" s="30"/>
      <c r="P23" s="37" t="s">
        <v>281</v>
      </c>
      <c r="Q23" s="37"/>
      <c r="R23" s="30"/>
      <c r="S23" s="30"/>
      <c r="T23" s="36">
        <v>494333</v>
      </c>
      <c r="U23" s="36"/>
      <c r="V23" s="30"/>
    </row>
    <row r="24" spans="1:22">
      <c r="A24" s="15"/>
      <c r="B24" s="35"/>
      <c r="C24" s="30"/>
      <c r="D24" s="36"/>
      <c r="E24" s="36"/>
      <c r="F24" s="30"/>
      <c r="G24" s="30"/>
      <c r="H24" s="36"/>
      <c r="I24" s="36"/>
      <c r="J24" s="30"/>
      <c r="K24" s="30"/>
      <c r="L24" s="36"/>
      <c r="M24" s="36"/>
      <c r="N24" s="30"/>
      <c r="O24" s="30"/>
      <c r="P24" s="37"/>
      <c r="Q24" s="37"/>
      <c r="R24" s="30"/>
      <c r="S24" s="30"/>
      <c r="T24" s="36"/>
      <c r="U24" s="36"/>
      <c r="V24" s="30"/>
    </row>
    <row r="25" spans="1:22">
      <c r="A25" s="15"/>
      <c r="B25" s="32" t="s">
        <v>35</v>
      </c>
      <c r="C25" s="17"/>
      <c r="D25" s="34">
        <v>335055</v>
      </c>
      <c r="E25" s="34"/>
      <c r="F25" s="17"/>
      <c r="G25" s="17"/>
      <c r="H25" s="34">
        <v>3118797</v>
      </c>
      <c r="I25" s="34"/>
      <c r="J25" s="17"/>
      <c r="K25" s="17"/>
      <c r="L25" s="34">
        <v>117697</v>
      </c>
      <c r="M25" s="34"/>
      <c r="N25" s="17"/>
      <c r="O25" s="17"/>
      <c r="P25" s="54" t="s">
        <v>281</v>
      </c>
      <c r="Q25" s="54"/>
      <c r="R25" s="17"/>
      <c r="S25" s="17"/>
      <c r="T25" s="34">
        <v>3571549</v>
      </c>
      <c r="U25" s="34"/>
      <c r="V25" s="17"/>
    </row>
    <row r="26" spans="1:22">
      <c r="A26" s="15"/>
      <c r="B26" s="32"/>
      <c r="C26" s="17"/>
      <c r="D26" s="34"/>
      <c r="E26" s="34"/>
      <c r="F26" s="17"/>
      <c r="G26" s="17"/>
      <c r="H26" s="34"/>
      <c r="I26" s="34"/>
      <c r="J26" s="17"/>
      <c r="K26" s="17"/>
      <c r="L26" s="34"/>
      <c r="M26" s="34"/>
      <c r="N26" s="17"/>
      <c r="O26" s="17"/>
      <c r="P26" s="54"/>
      <c r="Q26" s="54"/>
      <c r="R26" s="17"/>
      <c r="S26" s="17"/>
      <c r="T26" s="34"/>
      <c r="U26" s="34"/>
      <c r="V26" s="17"/>
    </row>
    <row r="27" spans="1:22">
      <c r="A27" s="15"/>
      <c r="B27" s="48" t="s">
        <v>580</v>
      </c>
      <c r="C27" s="30"/>
      <c r="D27" s="37" t="s">
        <v>581</v>
      </c>
      <c r="E27" s="37"/>
      <c r="F27" s="48" t="s">
        <v>205</v>
      </c>
      <c r="G27" s="30"/>
      <c r="H27" s="37" t="s">
        <v>582</v>
      </c>
      <c r="I27" s="37"/>
      <c r="J27" s="48" t="s">
        <v>205</v>
      </c>
      <c r="K27" s="30"/>
      <c r="L27" s="37" t="s">
        <v>583</v>
      </c>
      <c r="M27" s="37"/>
      <c r="N27" s="48" t="s">
        <v>205</v>
      </c>
      <c r="O27" s="30"/>
      <c r="P27" s="37" t="s">
        <v>281</v>
      </c>
      <c r="Q27" s="37"/>
      <c r="R27" s="30"/>
      <c r="S27" s="30"/>
      <c r="T27" s="37" t="s">
        <v>584</v>
      </c>
      <c r="U27" s="37"/>
      <c r="V27" s="48" t="s">
        <v>205</v>
      </c>
    </row>
    <row r="28" spans="1:22" ht="15.75" thickBot="1">
      <c r="A28" s="15"/>
      <c r="B28" s="48"/>
      <c r="C28" s="30"/>
      <c r="D28" s="38"/>
      <c r="E28" s="38"/>
      <c r="F28" s="85"/>
      <c r="G28" s="61"/>
      <c r="H28" s="38"/>
      <c r="I28" s="38"/>
      <c r="J28" s="85"/>
      <c r="K28" s="30"/>
      <c r="L28" s="38"/>
      <c r="M28" s="38"/>
      <c r="N28" s="85"/>
      <c r="O28" s="30"/>
      <c r="P28" s="38"/>
      <c r="Q28" s="38"/>
      <c r="R28" s="61"/>
      <c r="S28" s="30"/>
      <c r="T28" s="38"/>
      <c r="U28" s="38"/>
      <c r="V28" s="85"/>
    </row>
    <row r="29" spans="1:22">
      <c r="A29" s="15"/>
      <c r="B29" s="33" t="s">
        <v>585</v>
      </c>
      <c r="C29" s="17"/>
      <c r="D29" s="41">
        <v>7387</v>
      </c>
      <c r="E29" s="41"/>
      <c r="F29" s="43"/>
      <c r="G29" s="43"/>
      <c r="H29" s="41">
        <v>1843092</v>
      </c>
      <c r="I29" s="41"/>
      <c r="J29" s="43"/>
      <c r="K29" s="17"/>
      <c r="L29" s="41">
        <v>112808</v>
      </c>
      <c r="M29" s="41"/>
      <c r="N29" s="43"/>
      <c r="O29" s="17"/>
      <c r="P29" s="119" t="s">
        <v>281</v>
      </c>
      <c r="Q29" s="119"/>
      <c r="R29" s="43"/>
      <c r="S29" s="17"/>
      <c r="T29" s="41">
        <v>1963287</v>
      </c>
      <c r="U29" s="41"/>
      <c r="V29" s="43"/>
    </row>
    <row r="30" spans="1:22" ht="15.75" thickBot="1">
      <c r="A30" s="15"/>
      <c r="B30" s="33"/>
      <c r="C30" s="17"/>
      <c r="D30" s="88"/>
      <c r="E30" s="88"/>
      <c r="F30" s="75"/>
      <c r="G30" s="75"/>
      <c r="H30" s="88"/>
      <c r="I30" s="88"/>
      <c r="J30" s="75"/>
      <c r="K30" s="17"/>
      <c r="L30" s="88"/>
      <c r="M30" s="88"/>
      <c r="N30" s="75"/>
      <c r="O30" s="17"/>
      <c r="P30" s="74"/>
      <c r="Q30" s="74"/>
      <c r="R30" s="75"/>
      <c r="S30" s="17"/>
      <c r="T30" s="88"/>
      <c r="U30" s="88"/>
      <c r="V30" s="75"/>
    </row>
    <row r="31" spans="1:22">
      <c r="A31" s="15"/>
      <c r="B31" s="48" t="s">
        <v>586</v>
      </c>
      <c r="C31" s="30"/>
      <c r="D31" s="51">
        <v>4352</v>
      </c>
      <c r="E31" s="51"/>
      <c r="F31" s="31"/>
      <c r="G31" s="31"/>
      <c r="H31" s="51">
        <v>12895</v>
      </c>
      <c r="I31" s="51"/>
      <c r="J31" s="31"/>
      <c r="K31" s="30"/>
      <c r="L31" s="51">
        <v>22671</v>
      </c>
      <c r="M31" s="51"/>
      <c r="N31" s="31"/>
      <c r="O31" s="30"/>
      <c r="P31" s="78" t="s">
        <v>281</v>
      </c>
      <c r="Q31" s="78"/>
      <c r="R31" s="31"/>
      <c r="S31" s="30"/>
      <c r="T31" s="51">
        <v>39918</v>
      </c>
      <c r="U31" s="51"/>
      <c r="V31" s="31"/>
    </row>
    <row r="32" spans="1:22">
      <c r="A32" s="15"/>
      <c r="B32" s="48"/>
      <c r="C32" s="30"/>
      <c r="D32" s="36"/>
      <c r="E32" s="36"/>
      <c r="F32" s="30"/>
      <c r="G32" s="30"/>
      <c r="H32" s="36"/>
      <c r="I32" s="36"/>
      <c r="J32" s="30"/>
      <c r="K32" s="30"/>
      <c r="L32" s="36"/>
      <c r="M32" s="36"/>
      <c r="N32" s="30"/>
      <c r="O32" s="30"/>
      <c r="P32" s="37"/>
      <c r="Q32" s="37"/>
      <c r="R32" s="30"/>
      <c r="S32" s="30"/>
      <c r="T32" s="36"/>
      <c r="U32" s="36"/>
      <c r="V32" s="30"/>
    </row>
    <row r="33" spans="1:22">
      <c r="A33" s="15"/>
      <c r="B33" s="33" t="s">
        <v>587</v>
      </c>
      <c r="C33" s="17"/>
      <c r="D33" s="34">
        <v>2208335</v>
      </c>
      <c r="E33" s="34"/>
      <c r="F33" s="17"/>
      <c r="G33" s="17"/>
      <c r="H33" s="54" t="s">
        <v>281</v>
      </c>
      <c r="I33" s="54"/>
      <c r="J33" s="17"/>
      <c r="K33" s="17"/>
      <c r="L33" s="54" t="s">
        <v>281</v>
      </c>
      <c r="M33" s="54"/>
      <c r="N33" s="17"/>
      <c r="O33" s="17"/>
      <c r="P33" s="54" t="s">
        <v>588</v>
      </c>
      <c r="Q33" s="54"/>
      <c r="R33" s="33" t="s">
        <v>205</v>
      </c>
      <c r="S33" s="17"/>
      <c r="T33" s="54" t="s">
        <v>281</v>
      </c>
      <c r="U33" s="54"/>
      <c r="V33" s="17"/>
    </row>
    <row r="34" spans="1:22">
      <c r="A34" s="15"/>
      <c r="B34" s="33"/>
      <c r="C34" s="17"/>
      <c r="D34" s="34"/>
      <c r="E34" s="34"/>
      <c r="F34" s="17"/>
      <c r="G34" s="17"/>
      <c r="H34" s="54"/>
      <c r="I34" s="54"/>
      <c r="J34" s="17"/>
      <c r="K34" s="17"/>
      <c r="L34" s="54"/>
      <c r="M34" s="54"/>
      <c r="N34" s="17"/>
      <c r="O34" s="17"/>
      <c r="P34" s="54"/>
      <c r="Q34" s="54"/>
      <c r="R34" s="33"/>
      <c r="S34" s="17"/>
      <c r="T34" s="54"/>
      <c r="U34" s="54"/>
      <c r="V34" s="17"/>
    </row>
    <row r="35" spans="1:22">
      <c r="A35" s="15"/>
      <c r="B35" s="48" t="s">
        <v>589</v>
      </c>
      <c r="C35" s="30"/>
      <c r="D35" s="36">
        <v>29198</v>
      </c>
      <c r="E35" s="36"/>
      <c r="F35" s="30"/>
      <c r="G35" s="30"/>
      <c r="H35" s="37" t="s">
        <v>281</v>
      </c>
      <c r="I35" s="37"/>
      <c r="J35" s="30"/>
      <c r="K35" s="30"/>
      <c r="L35" s="36">
        <v>1291</v>
      </c>
      <c r="M35" s="36"/>
      <c r="N35" s="30"/>
      <c r="O35" s="30"/>
      <c r="P35" s="37" t="s">
        <v>281</v>
      </c>
      <c r="Q35" s="37"/>
      <c r="R35" s="30"/>
      <c r="S35" s="30"/>
      <c r="T35" s="36">
        <v>30489</v>
      </c>
      <c r="U35" s="36"/>
      <c r="V35" s="30"/>
    </row>
    <row r="36" spans="1:22">
      <c r="A36" s="15"/>
      <c r="B36" s="48"/>
      <c r="C36" s="30"/>
      <c r="D36" s="36"/>
      <c r="E36" s="36"/>
      <c r="F36" s="30"/>
      <c r="G36" s="30"/>
      <c r="H36" s="37"/>
      <c r="I36" s="37"/>
      <c r="J36" s="30"/>
      <c r="K36" s="30"/>
      <c r="L36" s="36"/>
      <c r="M36" s="36"/>
      <c r="N36" s="30"/>
      <c r="O36" s="30"/>
      <c r="P36" s="37"/>
      <c r="Q36" s="37"/>
      <c r="R36" s="30"/>
      <c r="S36" s="30"/>
      <c r="T36" s="36"/>
      <c r="U36" s="36"/>
      <c r="V36" s="30"/>
    </row>
    <row r="37" spans="1:22">
      <c r="A37" s="15"/>
      <c r="B37" s="33" t="s">
        <v>590</v>
      </c>
      <c r="C37" s="17"/>
      <c r="D37" s="34">
        <v>12757</v>
      </c>
      <c r="E37" s="34"/>
      <c r="F37" s="17"/>
      <c r="G37" s="17"/>
      <c r="H37" s="54" t="s">
        <v>281</v>
      </c>
      <c r="I37" s="54"/>
      <c r="J37" s="17"/>
      <c r="K37" s="17"/>
      <c r="L37" s="54">
        <v>151</v>
      </c>
      <c r="M37" s="54"/>
      <c r="N37" s="17"/>
      <c r="O37" s="17"/>
      <c r="P37" s="54" t="s">
        <v>281</v>
      </c>
      <c r="Q37" s="54"/>
      <c r="R37" s="17"/>
      <c r="S37" s="17"/>
      <c r="T37" s="34">
        <v>12908</v>
      </c>
      <c r="U37" s="34"/>
      <c r="V37" s="17"/>
    </row>
    <row r="38" spans="1:22">
      <c r="A38" s="15"/>
      <c r="B38" s="33"/>
      <c r="C38" s="17"/>
      <c r="D38" s="34"/>
      <c r="E38" s="34"/>
      <c r="F38" s="17"/>
      <c r="G38" s="17"/>
      <c r="H38" s="54"/>
      <c r="I38" s="54"/>
      <c r="J38" s="17"/>
      <c r="K38" s="17"/>
      <c r="L38" s="54"/>
      <c r="M38" s="54"/>
      <c r="N38" s="17"/>
      <c r="O38" s="17"/>
      <c r="P38" s="54"/>
      <c r="Q38" s="54"/>
      <c r="R38" s="17"/>
      <c r="S38" s="17"/>
      <c r="T38" s="34"/>
      <c r="U38" s="34"/>
      <c r="V38" s="17"/>
    </row>
    <row r="39" spans="1:22">
      <c r="A39" s="15"/>
      <c r="B39" s="48" t="s">
        <v>591</v>
      </c>
      <c r="C39" s="30"/>
      <c r="D39" s="36">
        <v>13293</v>
      </c>
      <c r="E39" s="36"/>
      <c r="F39" s="30"/>
      <c r="G39" s="30"/>
      <c r="H39" s="36">
        <v>149862</v>
      </c>
      <c r="I39" s="36"/>
      <c r="J39" s="30"/>
      <c r="K39" s="30"/>
      <c r="L39" s="37" t="s">
        <v>281</v>
      </c>
      <c r="M39" s="37"/>
      <c r="N39" s="30"/>
      <c r="O39" s="30"/>
      <c r="P39" s="37" t="s">
        <v>281</v>
      </c>
      <c r="Q39" s="37"/>
      <c r="R39" s="30"/>
      <c r="S39" s="30"/>
      <c r="T39" s="36">
        <v>163155</v>
      </c>
      <c r="U39" s="36"/>
      <c r="V39" s="30"/>
    </row>
    <row r="40" spans="1:22">
      <c r="A40" s="15"/>
      <c r="B40" s="48"/>
      <c r="C40" s="30"/>
      <c r="D40" s="36"/>
      <c r="E40" s="36"/>
      <c r="F40" s="30"/>
      <c r="G40" s="30"/>
      <c r="H40" s="36"/>
      <c r="I40" s="36"/>
      <c r="J40" s="30"/>
      <c r="K40" s="30"/>
      <c r="L40" s="37"/>
      <c r="M40" s="37"/>
      <c r="N40" s="30"/>
      <c r="O40" s="30"/>
      <c r="P40" s="37"/>
      <c r="Q40" s="37"/>
      <c r="R40" s="30"/>
      <c r="S40" s="30"/>
      <c r="T40" s="36"/>
      <c r="U40" s="36"/>
      <c r="V40" s="30"/>
    </row>
    <row r="41" spans="1:22">
      <c r="A41" s="15"/>
      <c r="B41" s="33" t="s">
        <v>592</v>
      </c>
      <c r="C41" s="17"/>
      <c r="D41" s="54">
        <v>1</v>
      </c>
      <c r="E41" s="54"/>
      <c r="F41" s="17"/>
      <c r="G41" s="17"/>
      <c r="H41" s="54">
        <v>29</v>
      </c>
      <c r="I41" s="54"/>
      <c r="J41" s="17"/>
      <c r="K41" s="17"/>
      <c r="L41" s="54" t="s">
        <v>281</v>
      </c>
      <c r="M41" s="54"/>
      <c r="N41" s="17"/>
      <c r="O41" s="17"/>
      <c r="P41" s="54" t="s">
        <v>281</v>
      </c>
      <c r="Q41" s="54"/>
      <c r="R41" s="17"/>
      <c r="S41" s="17"/>
      <c r="T41" s="54">
        <v>30</v>
      </c>
      <c r="U41" s="54"/>
      <c r="V41" s="17"/>
    </row>
    <row r="42" spans="1:22" ht="15.75" thickBot="1">
      <c r="A42" s="15"/>
      <c r="B42" s="33"/>
      <c r="C42" s="17"/>
      <c r="D42" s="74"/>
      <c r="E42" s="74"/>
      <c r="F42" s="75"/>
      <c r="G42" s="17"/>
      <c r="H42" s="74"/>
      <c r="I42" s="74"/>
      <c r="J42" s="75"/>
      <c r="K42" s="17"/>
      <c r="L42" s="74"/>
      <c r="M42" s="74"/>
      <c r="N42" s="75"/>
      <c r="O42" s="17"/>
      <c r="P42" s="74"/>
      <c r="Q42" s="74"/>
      <c r="R42" s="75"/>
      <c r="S42" s="17"/>
      <c r="T42" s="74"/>
      <c r="U42" s="74"/>
      <c r="V42" s="75"/>
    </row>
    <row r="43" spans="1:22">
      <c r="A43" s="15"/>
      <c r="B43" s="48" t="s">
        <v>593</v>
      </c>
      <c r="C43" s="30"/>
      <c r="D43" s="49" t="s">
        <v>201</v>
      </c>
      <c r="E43" s="51">
        <v>2363135</v>
      </c>
      <c r="F43" s="31"/>
      <c r="G43" s="30"/>
      <c r="H43" s="49" t="s">
        <v>201</v>
      </c>
      <c r="I43" s="51">
        <v>2230100</v>
      </c>
      <c r="J43" s="31"/>
      <c r="K43" s="30"/>
      <c r="L43" s="49" t="s">
        <v>201</v>
      </c>
      <c r="M43" s="51">
        <v>436932</v>
      </c>
      <c r="N43" s="31"/>
      <c r="O43" s="30"/>
      <c r="P43" s="49" t="s">
        <v>201</v>
      </c>
      <c r="Q43" s="78" t="s">
        <v>588</v>
      </c>
      <c r="R43" s="49" t="s">
        <v>205</v>
      </c>
      <c r="S43" s="30"/>
      <c r="T43" s="49" t="s">
        <v>201</v>
      </c>
      <c r="U43" s="51">
        <v>2821832</v>
      </c>
      <c r="V43" s="31"/>
    </row>
    <row r="44" spans="1:22" ht="15.75" thickBot="1">
      <c r="A44" s="15"/>
      <c r="B44" s="48"/>
      <c r="C44" s="30"/>
      <c r="D44" s="77"/>
      <c r="E44" s="66"/>
      <c r="F44" s="68"/>
      <c r="G44" s="30"/>
      <c r="H44" s="77"/>
      <c r="I44" s="66"/>
      <c r="J44" s="68"/>
      <c r="K44" s="30"/>
      <c r="L44" s="77"/>
      <c r="M44" s="66"/>
      <c r="N44" s="68"/>
      <c r="O44" s="30"/>
      <c r="P44" s="77"/>
      <c r="Q44" s="79"/>
      <c r="R44" s="77"/>
      <c r="S44" s="30"/>
      <c r="T44" s="77"/>
      <c r="U44" s="66"/>
      <c r="V44" s="68"/>
    </row>
    <row r="45" spans="1:22" ht="15.75" thickTop="1">
      <c r="A45" s="15"/>
      <c r="B45" s="82" t="s">
        <v>594</v>
      </c>
      <c r="C45" s="13"/>
      <c r="D45" s="71"/>
      <c r="E45" s="71"/>
      <c r="F45" s="71"/>
      <c r="G45" s="13"/>
      <c r="H45" s="71"/>
      <c r="I45" s="71"/>
      <c r="J45" s="71"/>
      <c r="K45" s="13"/>
      <c r="L45" s="71"/>
      <c r="M45" s="71"/>
      <c r="N45" s="71"/>
      <c r="O45" s="13"/>
      <c r="P45" s="71"/>
      <c r="Q45" s="71"/>
      <c r="R45" s="71"/>
      <c r="S45" s="13"/>
      <c r="T45" s="71"/>
      <c r="U45" s="71"/>
      <c r="V45" s="71"/>
    </row>
    <row r="46" spans="1:22">
      <c r="A46" s="15"/>
      <c r="B46" s="48" t="s">
        <v>595</v>
      </c>
      <c r="C46" s="30"/>
      <c r="D46" s="48" t="s">
        <v>201</v>
      </c>
      <c r="E46" s="36">
        <v>302917</v>
      </c>
      <c r="F46" s="30"/>
      <c r="G46" s="30"/>
      <c r="H46" s="48" t="s">
        <v>201</v>
      </c>
      <c r="I46" s="36">
        <v>313596</v>
      </c>
      <c r="J46" s="30"/>
      <c r="K46" s="30"/>
      <c r="L46" s="48" t="s">
        <v>201</v>
      </c>
      <c r="M46" s="36">
        <v>11434</v>
      </c>
      <c r="N46" s="30"/>
      <c r="O46" s="30"/>
      <c r="P46" s="48" t="s">
        <v>201</v>
      </c>
      <c r="Q46" s="37" t="s">
        <v>281</v>
      </c>
      <c r="R46" s="30"/>
      <c r="S46" s="30"/>
      <c r="T46" s="48" t="s">
        <v>201</v>
      </c>
      <c r="U46" s="36">
        <v>627947</v>
      </c>
      <c r="V46" s="30"/>
    </row>
    <row r="47" spans="1:22">
      <c r="A47" s="15"/>
      <c r="B47" s="48"/>
      <c r="C47" s="30"/>
      <c r="D47" s="48"/>
      <c r="E47" s="36"/>
      <c r="F47" s="30"/>
      <c r="G47" s="30"/>
      <c r="H47" s="48"/>
      <c r="I47" s="36"/>
      <c r="J47" s="30"/>
      <c r="K47" s="30"/>
      <c r="L47" s="48"/>
      <c r="M47" s="36"/>
      <c r="N47" s="30"/>
      <c r="O47" s="30"/>
      <c r="P47" s="48"/>
      <c r="Q47" s="37"/>
      <c r="R47" s="30"/>
      <c r="S47" s="30"/>
      <c r="T47" s="48"/>
      <c r="U47" s="36"/>
      <c r="V47" s="30"/>
    </row>
    <row r="48" spans="1:22">
      <c r="A48" s="15"/>
      <c r="B48" s="33" t="s">
        <v>596</v>
      </c>
      <c r="C48" s="17"/>
      <c r="D48" s="34">
        <v>1770709</v>
      </c>
      <c r="E48" s="34"/>
      <c r="F48" s="17"/>
      <c r="G48" s="17"/>
      <c r="H48" s="54" t="s">
        <v>281</v>
      </c>
      <c r="I48" s="54"/>
      <c r="J48" s="17"/>
      <c r="K48" s="17"/>
      <c r="L48" s="34">
        <v>92820</v>
      </c>
      <c r="M48" s="34"/>
      <c r="N48" s="17"/>
      <c r="O48" s="17"/>
      <c r="P48" s="54" t="s">
        <v>281</v>
      </c>
      <c r="Q48" s="54"/>
      <c r="R48" s="17"/>
      <c r="S48" s="17"/>
      <c r="T48" s="34">
        <v>1863529</v>
      </c>
      <c r="U48" s="34"/>
      <c r="V48" s="17"/>
    </row>
    <row r="49" spans="1:22">
      <c r="A49" s="15"/>
      <c r="B49" s="33"/>
      <c r="C49" s="17"/>
      <c r="D49" s="34"/>
      <c r="E49" s="34"/>
      <c r="F49" s="17"/>
      <c r="G49" s="17"/>
      <c r="H49" s="54"/>
      <c r="I49" s="54"/>
      <c r="J49" s="17"/>
      <c r="K49" s="17"/>
      <c r="L49" s="34"/>
      <c r="M49" s="34"/>
      <c r="N49" s="17"/>
      <c r="O49" s="17"/>
      <c r="P49" s="54"/>
      <c r="Q49" s="54"/>
      <c r="R49" s="17"/>
      <c r="S49" s="17"/>
      <c r="T49" s="34"/>
      <c r="U49" s="34"/>
      <c r="V49" s="17"/>
    </row>
    <row r="50" spans="1:22">
      <c r="A50" s="15"/>
      <c r="B50" s="48" t="s">
        <v>597</v>
      </c>
      <c r="C50" s="30"/>
      <c r="D50" s="37" t="s">
        <v>281</v>
      </c>
      <c r="E50" s="37"/>
      <c r="F50" s="30"/>
      <c r="G50" s="30"/>
      <c r="H50" s="37" t="s">
        <v>281</v>
      </c>
      <c r="I50" s="37"/>
      <c r="J50" s="30"/>
      <c r="K50" s="30"/>
      <c r="L50" s="37" t="s">
        <v>281</v>
      </c>
      <c r="M50" s="37"/>
      <c r="N50" s="30"/>
      <c r="O50" s="30"/>
      <c r="P50" s="37" t="s">
        <v>281</v>
      </c>
      <c r="Q50" s="37"/>
      <c r="R50" s="30"/>
      <c r="S50" s="30"/>
      <c r="T50" s="37" t="s">
        <v>281</v>
      </c>
      <c r="U50" s="37"/>
      <c r="V50" s="30"/>
    </row>
    <row r="51" spans="1:22">
      <c r="A51" s="15"/>
      <c r="B51" s="48"/>
      <c r="C51" s="30"/>
      <c r="D51" s="37"/>
      <c r="E51" s="37"/>
      <c r="F51" s="30"/>
      <c r="G51" s="30"/>
      <c r="H51" s="37"/>
      <c r="I51" s="37"/>
      <c r="J51" s="30"/>
      <c r="K51" s="30"/>
      <c r="L51" s="37"/>
      <c r="M51" s="37"/>
      <c r="N51" s="30"/>
      <c r="O51" s="30"/>
      <c r="P51" s="37"/>
      <c r="Q51" s="37"/>
      <c r="R51" s="30"/>
      <c r="S51" s="30"/>
      <c r="T51" s="37"/>
      <c r="U51" s="37"/>
      <c r="V51" s="30"/>
    </row>
    <row r="52" spans="1:22">
      <c r="A52" s="15"/>
      <c r="B52" s="33" t="s">
        <v>598</v>
      </c>
      <c r="C52" s="17"/>
      <c r="D52" s="34">
        <v>10859</v>
      </c>
      <c r="E52" s="34"/>
      <c r="F52" s="17"/>
      <c r="G52" s="17"/>
      <c r="H52" s="34">
        <v>32306</v>
      </c>
      <c r="I52" s="34"/>
      <c r="J52" s="17"/>
      <c r="K52" s="17"/>
      <c r="L52" s="34">
        <v>8541</v>
      </c>
      <c r="M52" s="34"/>
      <c r="N52" s="17"/>
      <c r="O52" s="17"/>
      <c r="P52" s="54" t="s">
        <v>281</v>
      </c>
      <c r="Q52" s="54"/>
      <c r="R52" s="17"/>
      <c r="S52" s="17"/>
      <c r="T52" s="34">
        <v>51706</v>
      </c>
      <c r="U52" s="34"/>
      <c r="V52" s="17"/>
    </row>
    <row r="53" spans="1:22">
      <c r="A53" s="15"/>
      <c r="B53" s="33"/>
      <c r="C53" s="17"/>
      <c r="D53" s="34"/>
      <c r="E53" s="34"/>
      <c r="F53" s="17"/>
      <c r="G53" s="17"/>
      <c r="H53" s="34"/>
      <c r="I53" s="34"/>
      <c r="J53" s="17"/>
      <c r="K53" s="17"/>
      <c r="L53" s="34"/>
      <c r="M53" s="34"/>
      <c r="N53" s="17"/>
      <c r="O53" s="17"/>
      <c r="P53" s="54"/>
      <c r="Q53" s="54"/>
      <c r="R53" s="17"/>
      <c r="S53" s="17"/>
      <c r="T53" s="34"/>
      <c r="U53" s="34"/>
      <c r="V53" s="17"/>
    </row>
    <row r="54" spans="1:22">
      <c r="A54" s="15"/>
      <c r="B54" s="48" t="s">
        <v>599</v>
      </c>
      <c r="C54" s="30"/>
      <c r="D54" s="37" t="s">
        <v>281</v>
      </c>
      <c r="E54" s="37"/>
      <c r="F54" s="30"/>
      <c r="G54" s="30"/>
      <c r="H54" s="36">
        <v>2539450</v>
      </c>
      <c r="I54" s="36"/>
      <c r="J54" s="30"/>
      <c r="K54" s="30"/>
      <c r="L54" s="36">
        <v>35777</v>
      </c>
      <c r="M54" s="36"/>
      <c r="N54" s="30"/>
      <c r="O54" s="30"/>
      <c r="P54" s="37" t="s">
        <v>600</v>
      </c>
      <c r="Q54" s="37"/>
      <c r="R54" s="48" t="s">
        <v>205</v>
      </c>
      <c r="S54" s="30"/>
      <c r="T54" s="37" t="s">
        <v>281</v>
      </c>
      <c r="U54" s="37"/>
      <c r="V54" s="30"/>
    </row>
    <row r="55" spans="1:22">
      <c r="A55" s="15"/>
      <c r="B55" s="48"/>
      <c r="C55" s="30"/>
      <c r="D55" s="37"/>
      <c r="E55" s="37"/>
      <c r="F55" s="30"/>
      <c r="G55" s="30"/>
      <c r="H55" s="36"/>
      <c r="I55" s="36"/>
      <c r="J55" s="30"/>
      <c r="K55" s="30"/>
      <c r="L55" s="36"/>
      <c r="M55" s="36"/>
      <c r="N55" s="30"/>
      <c r="O55" s="30"/>
      <c r="P55" s="37"/>
      <c r="Q55" s="37"/>
      <c r="R55" s="48"/>
      <c r="S55" s="30"/>
      <c r="T55" s="37"/>
      <c r="U55" s="37"/>
      <c r="V55" s="30"/>
    </row>
    <row r="56" spans="1:22">
      <c r="A56" s="15"/>
      <c r="B56" s="33" t="s">
        <v>601</v>
      </c>
      <c r="C56" s="17"/>
      <c r="D56" s="34">
        <v>278650</v>
      </c>
      <c r="E56" s="34"/>
      <c r="F56" s="17"/>
      <c r="G56" s="17"/>
      <c r="H56" s="54" t="s">
        <v>602</v>
      </c>
      <c r="I56" s="54"/>
      <c r="J56" s="33" t="s">
        <v>205</v>
      </c>
      <c r="K56" s="17"/>
      <c r="L56" s="34">
        <v>288360</v>
      </c>
      <c r="M56" s="34"/>
      <c r="N56" s="17"/>
      <c r="O56" s="17"/>
      <c r="P56" s="34">
        <v>366892</v>
      </c>
      <c r="Q56" s="34"/>
      <c r="R56" s="17"/>
      <c r="S56" s="17"/>
      <c r="T56" s="34">
        <v>278650</v>
      </c>
      <c r="U56" s="34"/>
      <c r="V56" s="17"/>
    </row>
    <row r="57" spans="1:22" ht="15.75" thickBot="1">
      <c r="A57" s="15"/>
      <c r="B57" s="33"/>
      <c r="C57" s="17"/>
      <c r="D57" s="88"/>
      <c r="E57" s="88"/>
      <c r="F57" s="75"/>
      <c r="G57" s="17"/>
      <c r="H57" s="74"/>
      <c r="I57" s="74"/>
      <c r="J57" s="87"/>
      <c r="K57" s="17"/>
      <c r="L57" s="88"/>
      <c r="M57" s="88"/>
      <c r="N57" s="75"/>
      <c r="O57" s="17"/>
      <c r="P57" s="88"/>
      <c r="Q57" s="88"/>
      <c r="R57" s="75"/>
      <c r="S57" s="17"/>
      <c r="T57" s="88"/>
      <c r="U57" s="88"/>
      <c r="V57" s="75"/>
    </row>
    <row r="58" spans="1:22">
      <c r="A58" s="15"/>
      <c r="B58" s="48" t="s">
        <v>603</v>
      </c>
      <c r="C58" s="30"/>
      <c r="D58" s="49" t="s">
        <v>201</v>
      </c>
      <c r="E58" s="51">
        <v>2363135</v>
      </c>
      <c r="F58" s="31"/>
      <c r="G58" s="30"/>
      <c r="H58" s="49" t="s">
        <v>201</v>
      </c>
      <c r="I58" s="51">
        <v>2230100</v>
      </c>
      <c r="J58" s="31"/>
      <c r="K58" s="30"/>
      <c r="L58" s="49" t="s">
        <v>201</v>
      </c>
      <c r="M58" s="51">
        <v>436932</v>
      </c>
      <c r="N58" s="31"/>
      <c r="O58" s="30"/>
      <c r="P58" s="49" t="s">
        <v>201</v>
      </c>
      <c r="Q58" s="78" t="s">
        <v>588</v>
      </c>
      <c r="R58" s="49" t="s">
        <v>205</v>
      </c>
      <c r="S58" s="30"/>
      <c r="T58" s="49" t="s">
        <v>201</v>
      </c>
      <c r="U58" s="51">
        <v>2821832</v>
      </c>
      <c r="V58" s="31"/>
    </row>
    <row r="59" spans="1:22" ht="15.75" thickBot="1">
      <c r="A59" s="15"/>
      <c r="B59" s="48"/>
      <c r="C59" s="30"/>
      <c r="D59" s="77"/>
      <c r="E59" s="66"/>
      <c r="F59" s="68"/>
      <c r="G59" s="30"/>
      <c r="H59" s="77"/>
      <c r="I59" s="66"/>
      <c r="J59" s="68"/>
      <c r="K59" s="30"/>
      <c r="L59" s="77"/>
      <c r="M59" s="66"/>
      <c r="N59" s="68"/>
      <c r="O59" s="30"/>
      <c r="P59" s="77"/>
      <c r="Q59" s="79"/>
      <c r="R59" s="77"/>
      <c r="S59" s="30"/>
      <c r="T59" s="77"/>
      <c r="U59" s="66"/>
      <c r="V59" s="68"/>
    </row>
    <row r="60" spans="1:22" ht="15.75" thickTop="1">
      <c r="A60" s="15"/>
      <c r="B60" s="90" t="s">
        <v>563</v>
      </c>
      <c r="C60" s="90"/>
      <c r="D60" s="90"/>
      <c r="E60" s="90"/>
      <c r="F60" s="90"/>
      <c r="G60" s="90"/>
      <c r="H60" s="90"/>
      <c r="I60" s="90"/>
      <c r="J60" s="90"/>
      <c r="K60" s="90"/>
      <c r="L60" s="90"/>
      <c r="M60" s="90"/>
      <c r="N60" s="90"/>
      <c r="O60" s="90"/>
      <c r="P60" s="90"/>
      <c r="Q60" s="90"/>
      <c r="R60" s="90"/>
      <c r="S60" s="90"/>
      <c r="T60" s="90"/>
      <c r="U60" s="90"/>
      <c r="V60" s="90"/>
    </row>
    <row r="61" spans="1:22">
      <c r="A61" s="15"/>
      <c r="B61" s="124" t="s">
        <v>604</v>
      </c>
      <c r="C61" s="124"/>
      <c r="D61" s="124"/>
      <c r="E61" s="124"/>
      <c r="F61" s="124"/>
      <c r="G61" s="124"/>
      <c r="H61" s="124"/>
      <c r="I61" s="124"/>
      <c r="J61" s="124"/>
      <c r="K61" s="124"/>
      <c r="L61" s="124"/>
      <c r="M61" s="124"/>
      <c r="N61" s="124"/>
      <c r="O61" s="124"/>
      <c r="P61" s="124"/>
      <c r="Q61" s="124"/>
      <c r="R61" s="124"/>
      <c r="S61" s="124"/>
      <c r="T61" s="124"/>
      <c r="U61" s="124"/>
      <c r="V61" s="124"/>
    </row>
    <row r="62" spans="1:22">
      <c r="A62" s="15"/>
      <c r="B62" s="28"/>
      <c r="C62" s="28"/>
      <c r="D62" s="28"/>
      <c r="E62" s="28"/>
      <c r="F62" s="28"/>
      <c r="G62" s="28"/>
      <c r="H62" s="28"/>
      <c r="I62" s="28"/>
      <c r="J62" s="28"/>
      <c r="K62" s="28"/>
      <c r="L62" s="28"/>
      <c r="M62" s="28"/>
      <c r="N62" s="28"/>
      <c r="O62" s="28"/>
      <c r="P62" s="28"/>
      <c r="Q62" s="28"/>
      <c r="R62" s="28"/>
      <c r="S62" s="28"/>
      <c r="T62" s="28"/>
      <c r="U62" s="28"/>
      <c r="V62" s="28"/>
    </row>
    <row r="63" spans="1:22">
      <c r="A63" s="15"/>
      <c r="B63" s="10"/>
      <c r="C63" s="10"/>
      <c r="D63" s="10"/>
      <c r="E63" s="10"/>
      <c r="F63" s="10"/>
      <c r="G63" s="10"/>
      <c r="H63" s="10"/>
      <c r="I63" s="10"/>
      <c r="J63" s="10"/>
      <c r="K63" s="10"/>
      <c r="L63" s="10"/>
      <c r="M63" s="10"/>
      <c r="N63" s="10"/>
      <c r="O63" s="10"/>
      <c r="P63" s="10"/>
      <c r="Q63" s="10"/>
      <c r="R63" s="10"/>
      <c r="S63" s="10"/>
      <c r="T63" s="10"/>
      <c r="U63" s="10"/>
      <c r="V63" s="10"/>
    </row>
    <row r="64" spans="1:22" ht="15.75" thickBot="1">
      <c r="A64" s="15"/>
      <c r="B64" s="22" t="s">
        <v>518</v>
      </c>
      <c r="C64" s="13"/>
      <c r="D64" s="29" t="s">
        <v>566</v>
      </c>
      <c r="E64" s="29"/>
      <c r="F64" s="29"/>
      <c r="G64" s="13"/>
      <c r="H64" s="29" t="s">
        <v>567</v>
      </c>
      <c r="I64" s="29"/>
      <c r="J64" s="29"/>
      <c r="K64" s="13"/>
      <c r="L64" s="29" t="s">
        <v>568</v>
      </c>
      <c r="M64" s="29"/>
      <c r="N64" s="29"/>
      <c r="O64" s="13"/>
      <c r="P64" s="29" t="s">
        <v>569</v>
      </c>
      <c r="Q64" s="29"/>
      <c r="R64" s="29"/>
      <c r="S64" s="13"/>
      <c r="T64" s="29" t="s">
        <v>570</v>
      </c>
      <c r="U64" s="29"/>
      <c r="V64" s="29"/>
    </row>
    <row r="65" spans="1:22">
      <c r="A65" s="15"/>
      <c r="B65" s="81" t="s">
        <v>571</v>
      </c>
      <c r="C65" s="24"/>
      <c r="D65" s="31"/>
      <c r="E65" s="31"/>
      <c r="F65" s="31"/>
      <c r="G65" s="24"/>
      <c r="H65" s="31"/>
      <c r="I65" s="31"/>
      <c r="J65" s="31"/>
      <c r="K65" s="24"/>
      <c r="L65" s="31"/>
      <c r="M65" s="31"/>
      <c r="N65" s="31"/>
      <c r="O65" s="24"/>
      <c r="P65" s="31"/>
      <c r="Q65" s="31"/>
      <c r="R65" s="31"/>
      <c r="S65" s="24"/>
      <c r="T65" s="31"/>
      <c r="U65" s="31"/>
      <c r="V65" s="31"/>
    </row>
    <row r="66" spans="1:22">
      <c r="A66" s="15"/>
      <c r="B66" s="25" t="s">
        <v>572</v>
      </c>
      <c r="C66" s="13"/>
      <c r="D66" s="17"/>
      <c r="E66" s="17"/>
      <c r="F66" s="17"/>
      <c r="G66" s="13"/>
      <c r="H66" s="17"/>
      <c r="I66" s="17"/>
      <c r="J66" s="17"/>
      <c r="K66" s="13"/>
      <c r="L66" s="17"/>
      <c r="M66" s="17"/>
      <c r="N66" s="17"/>
      <c r="O66" s="13"/>
      <c r="P66" s="17"/>
      <c r="Q66" s="17"/>
      <c r="R66" s="17"/>
      <c r="S66" s="13"/>
      <c r="T66" s="17"/>
      <c r="U66" s="17"/>
      <c r="V66" s="17"/>
    </row>
    <row r="67" spans="1:22">
      <c r="A67" s="15"/>
      <c r="B67" s="48" t="s">
        <v>573</v>
      </c>
      <c r="C67" s="30"/>
      <c r="D67" s="48" t="s">
        <v>201</v>
      </c>
      <c r="E67" s="36">
        <v>65791</v>
      </c>
      <c r="F67" s="30"/>
      <c r="G67" s="30"/>
      <c r="H67" s="48" t="s">
        <v>201</v>
      </c>
      <c r="I67" s="37" t="s">
        <v>605</v>
      </c>
      <c r="J67" s="48" t="s">
        <v>205</v>
      </c>
      <c r="K67" s="30"/>
      <c r="L67" s="48" t="s">
        <v>201</v>
      </c>
      <c r="M67" s="37" t="s">
        <v>281</v>
      </c>
      <c r="N67" s="30"/>
      <c r="O67" s="30"/>
      <c r="P67" s="48" t="s">
        <v>201</v>
      </c>
      <c r="Q67" s="37" t="s">
        <v>281</v>
      </c>
      <c r="R67" s="30"/>
      <c r="S67" s="30"/>
      <c r="T67" s="48" t="s">
        <v>201</v>
      </c>
      <c r="U67" s="36">
        <v>45644</v>
      </c>
      <c r="V67" s="30"/>
    </row>
    <row r="68" spans="1:22">
      <c r="A68" s="15"/>
      <c r="B68" s="48"/>
      <c r="C68" s="30"/>
      <c r="D68" s="48"/>
      <c r="E68" s="36"/>
      <c r="F68" s="30"/>
      <c r="G68" s="30"/>
      <c r="H68" s="48"/>
      <c r="I68" s="37"/>
      <c r="J68" s="48"/>
      <c r="K68" s="30"/>
      <c r="L68" s="48"/>
      <c r="M68" s="37"/>
      <c r="N68" s="30"/>
      <c r="O68" s="30"/>
      <c r="P68" s="48"/>
      <c r="Q68" s="37"/>
      <c r="R68" s="30"/>
      <c r="S68" s="30"/>
      <c r="T68" s="48"/>
      <c r="U68" s="36"/>
      <c r="V68" s="30"/>
    </row>
    <row r="69" spans="1:22">
      <c r="A69" s="15"/>
      <c r="B69" s="33" t="s">
        <v>575</v>
      </c>
      <c r="C69" s="17"/>
      <c r="D69" s="54" t="s">
        <v>281</v>
      </c>
      <c r="E69" s="54"/>
      <c r="F69" s="17"/>
      <c r="G69" s="17"/>
      <c r="H69" s="34">
        <v>70085</v>
      </c>
      <c r="I69" s="34"/>
      <c r="J69" s="17"/>
      <c r="K69" s="17"/>
      <c r="L69" s="54" t="s">
        <v>281</v>
      </c>
      <c r="M69" s="54"/>
      <c r="N69" s="17"/>
      <c r="O69" s="17"/>
      <c r="P69" s="54" t="s">
        <v>281</v>
      </c>
      <c r="Q69" s="54"/>
      <c r="R69" s="17"/>
      <c r="S69" s="17"/>
      <c r="T69" s="34">
        <v>70085</v>
      </c>
      <c r="U69" s="34"/>
      <c r="V69" s="17"/>
    </row>
    <row r="70" spans="1:22">
      <c r="A70" s="15"/>
      <c r="B70" s="33"/>
      <c r="C70" s="17"/>
      <c r="D70" s="54"/>
      <c r="E70" s="54"/>
      <c r="F70" s="17"/>
      <c r="G70" s="17"/>
      <c r="H70" s="34"/>
      <c r="I70" s="34"/>
      <c r="J70" s="17"/>
      <c r="K70" s="17"/>
      <c r="L70" s="54"/>
      <c r="M70" s="54"/>
      <c r="N70" s="17"/>
      <c r="O70" s="17"/>
      <c r="P70" s="54"/>
      <c r="Q70" s="54"/>
      <c r="R70" s="17"/>
      <c r="S70" s="17"/>
      <c r="T70" s="34"/>
      <c r="U70" s="34"/>
      <c r="V70" s="17"/>
    </row>
    <row r="71" spans="1:22">
      <c r="A71" s="15"/>
      <c r="B71" s="48" t="s">
        <v>576</v>
      </c>
      <c r="C71" s="30"/>
      <c r="D71" s="36">
        <v>63333</v>
      </c>
      <c r="E71" s="36"/>
      <c r="F71" s="30"/>
      <c r="G71" s="30"/>
      <c r="H71" s="36">
        <v>182804</v>
      </c>
      <c r="I71" s="36"/>
      <c r="J71" s="30"/>
      <c r="K71" s="30"/>
      <c r="L71" s="37" t="s">
        <v>281</v>
      </c>
      <c r="M71" s="37"/>
      <c r="N71" s="30"/>
      <c r="O71" s="30"/>
      <c r="P71" s="37" t="s">
        <v>281</v>
      </c>
      <c r="Q71" s="37"/>
      <c r="R71" s="30"/>
      <c r="S71" s="30"/>
      <c r="T71" s="36">
        <v>246137</v>
      </c>
      <c r="U71" s="36"/>
      <c r="V71" s="30"/>
    </row>
    <row r="72" spans="1:22" ht="15.75" thickBot="1">
      <c r="A72" s="15"/>
      <c r="B72" s="48"/>
      <c r="C72" s="30"/>
      <c r="D72" s="60"/>
      <c r="E72" s="60"/>
      <c r="F72" s="61"/>
      <c r="G72" s="30"/>
      <c r="H72" s="60"/>
      <c r="I72" s="60"/>
      <c r="J72" s="61"/>
      <c r="K72" s="30"/>
      <c r="L72" s="38"/>
      <c r="M72" s="38"/>
      <c r="N72" s="61"/>
      <c r="O72" s="30"/>
      <c r="P72" s="38"/>
      <c r="Q72" s="38"/>
      <c r="R72" s="61"/>
      <c r="S72" s="30"/>
      <c r="T72" s="60"/>
      <c r="U72" s="60"/>
      <c r="V72" s="61"/>
    </row>
    <row r="73" spans="1:22">
      <c r="A73" s="15"/>
      <c r="B73" s="33" t="s">
        <v>577</v>
      </c>
      <c r="C73" s="17"/>
      <c r="D73" s="41">
        <v>129124</v>
      </c>
      <c r="E73" s="41"/>
      <c r="F73" s="43"/>
      <c r="G73" s="17"/>
      <c r="H73" s="41">
        <v>232742</v>
      </c>
      <c r="I73" s="41"/>
      <c r="J73" s="43"/>
      <c r="K73" s="17"/>
      <c r="L73" s="119" t="s">
        <v>281</v>
      </c>
      <c r="M73" s="119"/>
      <c r="N73" s="43"/>
      <c r="O73" s="17"/>
      <c r="P73" s="119" t="s">
        <v>281</v>
      </c>
      <c r="Q73" s="119"/>
      <c r="R73" s="43"/>
      <c r="S73" s="17"/>
      <c r="T73" s="41">
        <v>361866</v>
      </c>
      <c r="U73" s="41"/>
      <c r="V73" s="43"/>
    </row>
    <row r="74" spans="1:22" ht="15.75" thickBot="1">
      <c r="A74" s="15"/>
      <c r="B74" s="33"/>
      <c r="C74" s="17"/>
      <c r="D74" s="88"/>
      <c r="E74" s="88"/>
      <c r="F74" s="75"/>
      <c r="G74" s="17"/>
      <c r="H74" s="88"/>
      <c r="I74" s="88"/>
      <c r="J74" s="75"/>
      <c r="K74" s="17"/>
      <c r="L74" s="74"/>
      <c r="M74" s="74"/>
      <c r="N74" s="75"/>
      <c r="O74" s="17"/>
      <c r="P74" s="74"/>
      <c r="Q74" s="74"/>
      <c r="R74" s="75"/>
      <c r="S74" s="17"/>
      <c r="T74" s="88"/>
      <c r="U74" s="88"/>
      <c r="V74" s="75"/>
    </row>
    <row r="75" spans="1:22">
      <c r="A75" s="15"/>
      <c r="B75" s="48" t="s">
        <v>578</v>
      </c>
      <c r="C75" s="30"/>
      <c r="D75" s="78" t="s">
        <v>281</v>
      </c>
      <c r="E75" s="78"/>
      <c r="F75" s="31"/>
      <c r="G75" s="30"/>
      <c r="H75" s="78" t="s">
        <v>281</v>
      </c>
      <c r="I75" s="78"/>
      <c r="J75" s="31"/>
      <c r="K75" s="30"/>
      <c r="L75" s="51">
        <v>347008</v>
      </c>
      <c r="M75" s="51"/>
      <c r="N75" s="31"/>
      <c r="O75" s="30"/>
      <c r="P75" s="78" t="s">
        <v>281</v>
      </c>
      <c r="Q75" s="78"/>
      <c r="R75" s="31"/>
      <c r="S75" s="30"/>
      <c r="T75" s="51">
        <v>347008</v>
      </c>
      <c r="U75" s="51"/>
      <c r="V75" s="31"/>
    </row>
    <row r="76" spans="1:22">
      <c r="A76" s="15"/>
      <c r="B76" s="48"/>
      <c r="C76" s="30"/>
      <c r="D76" s="37"/>
      <c r="E76" s="37"/>
      <c r="F76" s="30"/>
      <c r="G76" s="30"/>
      <c r="H76" s="37"/>
      <c r="I76" s="37"/>
      <c r="J76" s="30"/>
      <c r="K76" s="30"/>
      <c r="L76" s="36"/>
      <c r="M76" s="36"/>
      <c r="N76" s="30"/>
      <c r="O76" s="30"/>
      <c r="P76" s="37"/>
      <c r="Q76" s="37"/>
      <c r="R76" s="30"/>
      <c r="S76" s="30"/>
      <c r="T76" s="36"/>
      <c r="U76" s="36"/>
      <c r="V76" s="30"/>
    </row>
    <row r="77" spans="1:22" ht="24.75">
      <c r="A77" s="15"/>
      <c r="B77" s="25" t="s">
        <v>579</v>
      </c>
      <c r="C77" s="13"/>
      <c r="D77" s="17"/>
      <c r="E77" s="17"/>
      <c r="F77" s="17"/>
      <c r="G77" s="13"/>
      <c r="H77" s="17"/>
      <c r="I77" s="17"/>
      <c r="J77" s="17"/>
      <c r="K77" s="13"/>
      <c r="L77" s="17"/>
      <c r="M77" s="17"/>
      <c r="N77" s="17"/>
      <c r="O77" s="13"/>
      <c r="P77" s="17"/>
      <c r="Q77" s="17"/>
      <c r="R77" s="17"/>
      <c r="S77" s="13"/>
      <c r="T77" s="17"/>
      <c r="U77" s="17"/>
      <c r="V77" s="17"/>
    </row>
    <row r="78" spans="1:22">
      <c r="A78" s="15"/>
      <c r="B78" s="35" t="s">
        <v>34</v>
      </c>
      <c r="C78" s="30"/>
      <c r="D78" s="36">
        <v>48179</v>
      </c>
      <c r="E78" s="36"/>
      <c r="F78" s="30"/>
      <c r="G78" s="30"/>
      <c r="H78" s="36">
        <v>421864</v>
      </c>
      <c r="I78" s="36"/>
      <c r="J78" s="30"/>
      <c r="K78" s="30"/>
      <c r="L78" s="37" t="s">
        <v>281</v>
      </c>
      <c r="M78" s="37"/>
      <c r="N78" s="30"/>
      <c r="O78" s="30"/>
      <c r="P78" s="37" t="s">
        <v>281</v>
      </c>
      <c r="Q78" s="37"/>
      <c r="R78" s="30"/>
      <c r="S78" s="30"/>
      <c r="T78" s="36">
        <v>470043</v>
      </c>
      <c r="U78" s="36"/>
      <c r="V78" s="30"/>
    </row>
    <row r="79" spans="1:22">
      <c r="A79" s="15"/>
      <c r="B79" s="35"/>
      <c r="C79" s="30"/>
      <c r="D79" s="36"/>
      <c r="E79" s="36"/>
      <c r="F79" s="30"/>
      <c r="G79" s="30"/>
      <c r="H79" s="36"/>
      <c r="I79" s="36"/>
      <c r="J79" s="30"/>
      <c r="K79" s="30"/>
      <c r="L79" s="37"/>
      <c r="M79" s="37"/>
      <c r="N79" s="30"/>
      <c r="O79" s="30"/>
      <c r="P79" s="37"/>
      <c r="Q79" s="37"/>
      <c r="R79" s="30"/>
      <c r="S79" s="30"/>
      <c r="T79" s="36"/>
      <c r="U79" s="36"/>
      <c r="V79" s="30"/>
    </row>
    <row r="80" spans="1:22">
      <c r="A80" s="15"/>
      <c r="B80" s="32" t="s">
        <v>35</v>
      </c>
      <c r="C80" s="17"/>
      <c r="D80" s="34">
        <v>513668</v>
      </c>
      <c r="E80" s="34"/>
      <c r="F80" s="17"/>
      <c r="G80" s="17"/>
      <c r="H80" s="34">
        <v>2202099</v>
      </c>
      <c r="I80" s="34"/>
      <c r="J80" s="17"/>
      <c r="K80" s="17"/>
      <c r="L80" s="54" t="s">
        <v>281</v>
      </c>
      <c r="M80" s="54"/>
      <c r="N80" s="17"/>
      <c r="O80" s="17"/>
      <c r="P80" s="54" t="s">
        <v>281</v>
      </c>
      <c r="Q80" s="54"/>
      <c r="R80" s="17"/>
      <c r="S80" s="17"/>
      <c r="T80" s="34">
        <v>2715767</v>
      </c>
      <c r="U80" s="34"/>
      <c r="V80" s="17"/>
    </row>
    <row r="81" spans="1:22">
      <c r="A81" s="15"/>
      <c r="B81" s="32"/>
      <c r="C81" s="17"/>
      <c r="D81" s="34"/>
      <c r="E81" s="34"/>
      <c r="F81" s="17"/>
      <c r="G81" s="17"/>
      <c r="H81" s="34"/>
      <c r="I81" s="34"/>
      <c r="J81" s="17"/>
      <c r="K81" s="17"/>
      <c r="L81" s="54"/>
      <c r="M81" s="54"/>
      <c r="N81" s="17"/>
      <c r="O81" s="17"/>
      <c r="P81" s="54"/>
      <c r="Q81" s="54"/>
      <c r="R81" s="17"/>
      <c r="S81" s="17"/>
      <c r="T81" s="34"/>
      <c r="U81" s="34"/>
      <c r="V81" s="17"/>
    </row>
    <row r="82" spans="1:22">
      <c r="A82" s="15"/>
      <c r="B82" s="48" t="s">
        <v>580</v>
      </c>
      <c r="C82" s="30"/>
      <c r="D82" s="37" t="s">
        <v>606</v>
      </c>
      <c r="E82" s="37"/>
      <c r="F82" s="48" t="s">
        <v>205</v>
      </c>
      <c r="G82" s="30"/>
      <c r="H82" s="37" t="s">
        <v>607</v>
      </c>
      <c r="I82" s="37"/>
      <c r="J82" s="48" t="s">
        <v>205</v>
      </c>
      <c r="K82" s="30"/>
      <c r="L82" s="37" t="s">
        <v>281</v>
      </c>
      <c r="M82" s="37"/>
      <c r="N82" s="30"/>
      <c r="O82" s="30"/>
      <c r="P82" s="37" t="s">
        <v>281</v>
      </c>
      <c r="Q82" s="37"/>
      <c r="R82" s="30"/>
      <c r="S82" s="30"/>
      <c r="T82" s="37" t="s">
        <v>608</v>
      </c>
      <c r="U82" s="37"/>
      <c r="V82" s="48" t="s">
        <v>205</v>
      </c>
    </row>
    <row r="83" spans="1:22" ht="15.75" thickBot="1">
      <c r="A83" s="15"/>
      <c r="B83" s="48"/>
      <c r="C83" s="30"/>
      <c r="D83" s="38"/>
      <c r="E83" s="38"/>
      <c r="F83" s="85"/>
      <c r="G83" s="61"/>
      <c r="H83" s="38"/>
      <c r="I83" s="38"/>
      <c r="J83" s="85"/>
      <c r="K83" s="30"/>
      <c r="L83" s="38"/>
      <c r="M83" s="38"/>
      <c r="N83" s="61"/>
      <c r="O83" s="30"/>
      <c r="P83" s="38"/>
      <c r="Q83" s="38"/>
      <c r="R83" s="61"/>
      <c r="S83" s="30"/>
      <c r="T83" s="38"/>
      <c r="U83" s="38"/>
      <c r="V83" s="85"/>
    </row>
    <row r="84" spans="1:22">
      <c r="A84" s="15"/>
      <c r="B84" s="33" t="s">
        <v>585</v>
      </c>
      <c r="C84" s="17"/>
      <c r="D84" s="41">
        <v>233287</v>
      </c>
      <c r="E84" s="41"/>
      <c r="F84" s="43"/>
      <c r="G84" s="43"/>
      <c r="H84" s="41">
        <v>1006958</v>
      </c>
      <c r="I84" s="41"/>
      <c r="J84" s="43"/>
      <c r="K84" s="17"/>
      <c r="L84" s="119" t="s">
        <v>281</v>
      </c>
      <c r="M84" s="119"/>
      <c r="N84" s="43"/>
      <c r="O84" s="17"/>
      <c r="P84" s="119" t="s">
        <v>281</v>
      </c>
      <c r="Q84" s="119"/>
      <c r="R84" s="43"/>
      <c r="S84" s="17"/>
      <c r="T84" s="41">
        <v>1240245</v>
      </c>
      <c r="U84" s="41"/>
      <c r="V84" s="43"/>
    </row>
    <row r="85" spans="1:22" ht="15.75" thickBot="1">
      <c r="A85" s="15"/>
      <c r="B85" s="33"/>
      <c r="C85" s="17"/>
      <c r="D85" s="88"/>
      <c r="E85" s="88"/>
      <c r="F85" s="75"/>
      <c r="G85" s="75"/>
      <c r="H85" s="88"/>
      <c r="I85" s="88"/>
      <c r="J85" s="75"/>
      <c r="K85" s="17"/>
      <c r="L85" s="74"/>
      <c r="M85" s="74"/>
      <c r="N85" s="75"/>
      <c r="O85" s="17"/>
      <c r="P85" s="74"/>
      <c r="Q85" s="74"/>
      <c r="R85" s="75"/>
      <c r="S85" s="17"/>
      <c r="T85" s="88"/>
      <c r="U85" s="88"/>
      <c r="V85" s="75"/>
    </row>
    <row r="86" spans="1:22">
      <c r="A86" s="15"/>
      <c r="B86" s="48" t="s">
        <v>586</v>
      </c>
      <c r="C86" s="30"/>
      <c r="D86" s="51">
        <v>7701</v>
      </c>
      <c r="E86" s="51"/>
      <c r="F86" s="31"/>
      <c r="G86" s="31"/>
      <c r="H86" s="51">
        <v>109490</v>
      </c>
      <c r="I86" s="51"/>
      <c r="J86" s="31"/>
      <c r="K86" s="30"/>
      <c r="L86" s="78" t="s">
        <v>281</v>
      </c>
      <c r="M86" s="78"/>
      <c r="N86" s="31"/>
      <c r="O86" s="30"/>
      <c r="P86" s="78" t="s">
        <v>281</v>
      </c>
      <c r="Q86" s="78"/>
      <c r="R86" s="31"/>
      <c r="S86" s="30"/>
      <c r="T86" s="51">
        <v>117191</v>
      </c>
      <c r="U86" s="51"/>
      <c r="V86" s="31"/>
    </row>
    <row r="87" spans="1:22">
      <c r="A87" s="15"/>
      <c r="B87" s="48"/>
      <c r="C87" s="30"/>
      <c r="D87" s="36"/>
      <c r="E87" s="36"/>
      <c r="F87" s="30"/>
      <c r="G87" s="30"/>
      <c r="H87" s="36"/>
      <c r="I87" s="36"/>
      <c r="J87" s="30"/>
      <c r="K87" s="30"/>
      <c r="L87" s="37"/>
      <c r="M87" s="37"/>
      <c r="N87" s="30"/>
      <c r="O87" s="30"/>
      <c r="P87" s="37"/>
      <c r="Q87" s="37"/>
      <c r="R87" s="30"/>
      <c r="S87" s="30"/>
      <c r="T87" s="36"/>
      <c r="U87" s="36"/>
      <c r="V87" s="30"/>
    </row>
    <row r="88" spans="1:22">
      <c r="A88" s="15"/>
      <c r="B88" s="33" t="s">
        <v>587</v>
      </c>
      <c r="C88" s="17"/>
      <c r="D88" s="34">
        <v>1622731</v>
      </c>
      <c r="E88" s="34"/>
      <c r="F88" s="17"/>
      <c r="G88" s="17"/>
      <c r="H88" s="54" t="s">
        <v>281</v>
      </c>
      <c r="I88" s="54"/>
      <c r="J88" s="17"/>
      <c r="K88" s="17"/>
      <c r="L88" s="54" t="s">
        <v>281</v>
      </c>
      <c r="M88" s="54"/>
      <c r="N88" s="17"/>
      <c r="O88" s="17"/>
      <c r="P88" s="54" t="s">
        <v>609</v>
      </c>
      <c r="Q88" s="54"/>
      <c r="R88" s="33" t="s">
        <v>205</v>
      </c>
      <c r="S88" s="17"/>
      <c r="T88" s="54" t="s">
        <v>281</v>
      </c>
      <c r="U88" s="54"/>
      <c r="V88" s="17"/>
    </row>
    <row r="89" spans="1:22">
      <c r="A89" s="15"/>
      <c r="B89" s="33"/>
      <c r="C89" s="17"/>
      <c r="D89" s="34"/>
      <c r="E89" s="34"/>
      <c r="F89" s="17"/>
      <c r="G89" s="17"/>
      <c r="H89" s="54"/>
      <c r="I89" s="54"/>
      <c r="J89" s="17"/>
      <c r="K89" s="17"/>
      <c r="L89" s="54"/>
      <c r="M89" s="54"/>
      <c r="N89" s="17"/>
      <c r="O89" s="17"/>
      <c r="P89" s="54"/>
      <c r="Q89" s="54"/>
      <c r="R89" s="33"/>
      <c r="S89" s="17"/>
      <c r="T89" s="54"/>
      <c r="U89" s="54"/>
      <c r="V89" s="17"/>
    </row>
    <row r="90" spans="1:22">
      <c r="A90" s="15"/>
      <c r="B90" s="48" t="s">
        <v>589</v>
      </c>
      <c r="C90" s="30"/>
      <c r="D90" s="36">
        <v>22584</v>
      </c>
      <c r="E90" s="36"/>
      <c r="F90" s="30"/>
      <c r="G90" s="30"/>
      <c r="H90" s="37" t="s">
        <v>281</v>
      </c>
      <c r="I90" s="37"/>
      <c r="J90" s="30"/>
      <c r="K90" s="30"/>
      <c r="L90" s="37" t="s">
        <v>281</v>
      </c>
      <c r="M90" s="37"/>
      <c r="N90" s="30"/>
      <c r="O90" s="30"/>
      <c r="P90" s="37" t="s">
        <v>281</v>
      </c>
      <c r="Q90" s="37"/>
      <c r="R90" s="30"/>
      <c r="S90" s="30"/>
      <c r="T90" s="36">
        <v>22584</v>
      </c>
      <c r="U90" s="36"/>
      <c r="V90" s="30"/>
    </row>
    <row r="91" spans="1:22">
      <c r="A91" s="15"/>
      <c r="B91" s="48"/>
      <c r="C91" s="30"/>
      <c r="D91" s="36"/>
      <c r="E91" s="36"/>
      <c r="F91" s="30"/>
      <c r="G91" s="30"/>
      <c r="H91" s="37"/>
      <c r="I91" s="37"/>
      <c r="J91" s="30"/>
      <c r="K91" s="30"/>
      <c r="L91" s="37"/>
      <c r="M91" s="37"/>
      <c r="N91" s="30"/>
      <c r="O91" s="30"/>
      <c r="P91" s="37"/>
      <c r="Q91" s="37"/>
      <c r="R91" s="30"/>
      <c r="S91" s="30"/>
      <c r="T91" s="36"/>
      <c r="U91" s="36"/>
      <c r="V91" s="30"/>
    </row>
    <row r="92" spans="1:22">
      <c r="A92" s="15"/>
      <c r="B92" s="33" t="s">
        <v>590</v>
      </c>
      <c r="C92" s="17"/>
      <c r="D92" s="34">
        <v>16554</v>
      </c>
      <c r="E92" s="34"/>
      <c r="F92" s="17"/>
      <c r="G92" s="17"/>
      <c r="H92" s="54" t="s">
        <v>281</v>
      </c>
      <c r="I92" s="54"/>
      <c r="J92" s="17"/>
      <c r="K92" s="17"/>
      <c r="L92" s="54" t="s">
        <v>281</v>
      </c>
      <c r="M92" s="54"/>
      <c r="N92" s="17"/>
      <c r="O92" s="17"/>
      <c r="P92" s="54" t="s">
        <v>281</v>
      </c>
      <c r="Q92" s="54"/>
      <c r="R92" s="17"/>
      <c r="S92" s="17"/>
      <c r="T92" s="34">
        <v>16554</v>
      </c>
      <c r="U92" s="34"/>
      <c r="V92" s="17"/>
    </row>
    <row r="93" spans="1:22">
      <c r="A93" s="15"/>
      <c r="B93" s="33"/>
      <c r="C93" s="17"/>
      <c r="D93" s="34"/>
      <c r="E93" s="34"/>
      <c r="F93" s="17"/>
      <c r="G93" s="17"/>
      <c r="H93" s="54"/>
      <c r="I93" s="54"/>
      <c r="J93" s="17"/>
      <c r="K93" s="17"/>
      <c r="L93" s="54"/>
      <c r="M93" s="54"/>
      <c r="N93" s="17"/>
      <c r="O93" s="17"/>
      <c r="P93" s="54"/>
      <c r="Q93" s="54"/>
      <c r="R93" s="17"/>
      <c r="S93" s="17"/>
      <c r="T93" s="34"/>
      <c r="U93" s="34"/>
      <c r="V93" s="17"/>
    </row>
    <row r="94" spans="1:22">
      <c r="A94" s="15"/>
      <c r="B94" s="48" t="s">
        <v>591</v>
      </c>
      <c r="C94" s="30"/>
      <c r="D94" s="36">
        <v>38100</v>
      </c>
      <c r="E94" s="36"/>
      <c r="F94" s="30"/>
      <c r="G94" s="30"/>
      <c r="H94" s="36">
        <v>180156</v>
      </c>
      <c r="I94" s="36"/>
      <c r="J94" s="30"/>
      <c r="K94" s="30"/>
      <c r="L94" s="37" t="s">
        <v>281</v>
      </c>
      <c r="M94" s="37"/>
      <c r="N94" s="30"/>
      <c r="O94" s="30"/>
      <c r="P94" s="37" t="s">
        <v>281</v>
      </c>
      <c r="Q94" s="37"/>
      <c r="R94" s="30"/>
      <c r="S94" s="30"/>
      <c r="T94" s="36">
        <v>218256</v>
      </c>
      <c r="U94" s="36"/>
      <c r="V94" s="30"/>
    </row>
    <row r="95" spans="1:22">
      <c r="A95" s="15"/>
      <c r="B95" s="48"/>
      <c r="C95" s="30"/>
      <c r="D95" s="36"/>
      <c r="E95" s="36"/>
      <c r="F95" s="30"/>
      <c r="G95" s="30"/>
      <c r="H95" s="36"/>
      <c r="I95" s="36"/>
      <c r="J95" s="30"/>
      <c r="K95" s="30"/>
      <c r="L95" s="37"/>
      <c r="M95" s="37"/>
      <c r="N95" s="30"/>
      <c r="O95" s="30"/>
      <c r="P95" s="37"/>
      <c r="Q95" s="37"/>
      <c r="R95" s="30"/>
      <c r="S95" s="30"/>
      <c r="T95" s="36"/>
      <c r="U95" s="36"/>
      <c r="V95" s="30"/>
    </row>
    <row r="96" spans="1:22">
      <c r="A96" s="15"/>
      <c r="B96" s="33" t="s">
        <v>592</v>
      </c>
      <c r="C96" s="17"/>
      <c r="D96" s="54">
        <v>1</v>
      </c>
      <c r="E96" s="54"/>
      <c r="F96" s="17"/>
      <c r="G96" s="17"/>
      <c r="H96" s="54">
        <v>27</v>
      </c>
      <c r="I96" s="54"/>
      <c r="J96" s="17"/>
      <c r="K96" s="17"/>
      <c r="L96" s="54" t="s">
        <v>281</v>
      </c>
      <c r="M96" s="54"/>
      <c r="N96" s="17"/>
      <c r="O96" s="17"/>
      <c r="P96" s="54" t="s">
        <v>281</v>
      </c>
      <c r="Q96" s="54"/>
      <c r="R96" s="17"/>
      <c r="S96" s="17"/>
      <c r="T96" s="54">
        <v>28</v>
      </c>
      <c r="U96" s="54"/>
      <c r="V96" s="17"/>
    </row>
    <row r="97" spans="1:22" ht="15.75" thickBot="1">
      <c r="A97" s="15"/>
      <c r="B97" s="33"/>
      <c r="C97" s="17"/>
      <c r="D97" s="74"/>
      <c r="E97" s="74"/>
      <c r="F97" s="75"/>
      <c r="G97" s="17"/>
      <c r="H97" s="74"/>
      <c r="I97" s="74"/>
      <c r="J97" s="75"/>
      <c r="K97" s="17"/>
      <c r="L97" s="74"/>
      <c r="M97" s="74"/>
      <c r="N97" s="75"/>
      <c r="O97" s="17"/>
      <c r="P97" s="74"/>
      <c r="Q97" s="74"/>
      <c r="R97" s="75"/>
      <c r="S97" s="17"/>
      <c r="T97" s="74"/>
      <c r="U97" s="74"/>
      <c r="V97" s="75"/>
    </row>
    <row r="98" spans="1:22">
      <c r="A98" s="15"/>
      <c r="B98" s="48" t="s">
        <v>593</v>
      </c>
      <c r="C98" s="30"/>
      <c r="D98" s="49" t="s">
        <v>201</v>
      </c>
      <c r="E98" s="51">
        <v>2070082</v>
      </c>
      <c r="F98" s="31"/>
      <c r="G98" s="30"/>
      <c r="H98" s="49" t="s">
        <v>201</v>
      </c>
      <c r="I98" s="51">
        <v>1529373</v>
      </c>
      <c r="J98" s="31"/>
      <c r="K98" s="30"/>
      <c r="L98" s="49" t="s">
        <v>201</v>
      </c>
      <c r="M98" s="51">
        <v>347008</v>
      </c>
      <c r="N98" s="31"/>
      <c r="O98" s="30"/>
      <c r="P98" s="49" t="s">
        <v>201</v>
      </c>
      <c r="Q98" s="78" t="s">
        <v>609</v>
      </c>
      <c r="R98" s="49" t="s">
        <v>205</v>
      </c>
      <c r="S98" s="30"/>
      <c r="T98" s="49" t="s">
        <v>201</v>
      </c>
      <c r="U98" s="51">
        <v>2323732</v>
      </c>
      <c r="V98" s="31"/>
    </row>
    <row r="99" spans="1:22" ht="15.75" thickBot="1">
      <c r="A99" s="15"/>
      <c r="B99" s="48"/>
      <c r="C99" s="30"/>
      <c r="D99" s="77"/>
      <c r="E99" s="66"/>
      <c r="F99" s="68"/>
      <c r="G99" s="30"/>
      <c r="H99" s="77"/>
      <c r="I99" s="66"/>
      <c r="J99" s="68"/>
      <c r="K99" s="30"/>
      <c r="L99" s="77"/>
      <c r="M99" s="66"/>
      <c r="N99" s="68"/>
      <c r="O99" s="30"/>
      <c r="P99" s="77"/>
      <c r="Q99" s="79"/>
      <c r="R99" s="77"/>
      <c r="S99" s="30"/>
      <c r="T99" s="77"/>
      <c r="U99" s="66"/>
      <c r="V99" s="68"/>
    </row>
    <row r="100" spans="1:22" ht="15.75" thickTop="1">
      <c r="A100" s="15"/>
      <c r="B100" s="82" t="s">
        <v>594</v>
      </c>
      <c r="C100" s="13"/>
      <c r="D100" s="71"/>
      <c r="E100" s="71"/>
      <c r="F100" s="71"/>
      <c r="G100" s="13"/>
      <c r="H100" s="71"/>
      <c r="I100" s="71"/>
      <c r="J100" s="71"/>
      <c r="K100" s="13"/>
      <c r="L100" s="71"/>
      <c r="M100" s="71"/>
      <c r="N100" s="71"/>
      <c r="O100" s="13"/>
      <c r="P100" s="71"/>
      <c r="Q100" s="71"/>
      <c r="R100" s="71"/>
      <c r="S100" s="13"/>
      <c r="T100" s="71"/>
      <c r="U100" s="71"/>
      <c r="V100" s="71"/>
    </row>
    <row r="101" spans="1:22">
      <c r="A101" s="15"/>
      <c r="B101" s="48" t="s">
        <v>595</v>
      </c>
      <c r="C101" s="30"/>
      <c r="D101" s="48" t="s">
        <v>201</v>
      </c>
      <c r="E101" s="36">
        <v>37031</v>
      </c>
      <c r="F101" s="30"/>
      <c r="G101" s="30"/>
      <c r="H101" s="48" t="s">
        <v>201</v>
      </c>
      <c r="I101" s="36">
        <v>200900</v>
      </c>
      <c r="J101" s="30"/>
      <c r="K101" s="30"/>
      <c r="L101" s="48" t="s">
        <v>201</v>
      </c>
      <c r="M101" s="37" t="s">
        <v>281</v>
      </c>
      <c r="N101" s="30"/>
      <c r="O101" s="30"/>
      <c r="P101" s="48" t="s">
        <v>201</v>
      </c>
      <c r="Q101" s="37" t="s">
        <v>281</v>
      </c>
      <c r="R101" s="30"/>
      <c r="S101" s="30"/>
      <c r="T101" s="48" t="s">
        <v>201</v>
      </c>
      <c r="U101" s="36">
        <v>237931</v>
      </c>
      <c r="V101" s="30"/>
    </row>
    <row r="102" spans="1:22">
      <c r="A102" s="15"/>
      <c r="B102" s="48"/>
      <c r="C102" s="30"/>
      <c r="D102" s="48"/>
      <c r="E102" s="36"/>
      <c r="F102" s="30"/>
      <c r="G102" s="30"/>
      <c r="H102" s="48"/>
      <c r="I102" s="36"/>
      <c r="J102" s="30"/>
      <c r="K102" s="30"/>
      <c r="L102" s="48"/>
      <c r="M102" s="37"/>
      <c r="N102" s="30"/>
      <c r="O102" s="30"/>
      <c r="P102" s="48"/>
      <c r="Q102" s="37"/>
      <c r="R102" s="30"/>
      <c r="S102" s="30"/>
      <c r="T102" s="48"/>
      <c r="U102" s="36"/>
      <c r="V102" s="30"/>
    </row>
    <row r="103" spans="1:22">
      <c r="A103" s="15"/>
      <c r="B103" s="33" t="s">
        <v>596</v>
      </c>
      <c r="C103" s="17"/>
      <c r="D103" s="34">
        <v>1848972</v>
      </c>
      <c r="E103" s="34"/>
      <c r="F103" s="17"/>
      <c r="G103" s="17"/>
      <c r="H103" s="54" t="s">
        <v>281</v>
      </c>
      <c r="I103" s="54"/>
      <c r="J103" s="17"/>
      <c r="K103" s="17"/>
      <c r="L103" s="54" t="s">
        <v>281</v>
      </c>
      <c r="M103" s="54"/>
      <c r="N103" s="17"/>
      <c r="O103" s="17"/>
      <c r="P103" s="54" t="s">
        <v>281</v>
      </c>
      <c r="Q103" s="54"/>
      <c r="R103" s="17"/>
      <c r="S103" s="17"/>
      <c r="T103" s="34">
        <v>1848972</v>
      </c>
      <c r="U103" s="34"/>
      <c r="V103" s="17"/>
    </row>
    <row r="104" spans="1:22">
      <c r="A104" s="15"/>
      <c r="B104" s="33"/>
      <c r="C104" s="17"/>
      <c r="D104" s="34"/>
      <c r="E104" s="34"/>
      <c r="F104" s="17"/>
      <c r="G104" s="17"/>
      <c r="H104" s="54"/>
      <c r="I104" s="54"/>
      <c r="J104" s="17"/>
      <c r="K104" s="17"/>
      <c r="L104" s="54"/>
      <c r="M104" s="54"/>
      <c r="N104" s="17"/>
      <c r="O104" s="17"/>
      <c r="P104" s="54"/>
      <c r="Q104" s="54"/>
      <c r="R104" s="17"/>
      <c r="S104" s="17"/>
      <c r="T104" s="34"/>
      <c r="U104" s="34"/>
      <c r="V104" s="17"/>
    </row>
    <row r="105" spans="1:22">
      <c r="A105" s="15"/>
      <c r="B105" s="48" t="s">
        <v>597</v>
      </c>
      <c r="C105" s="30"/>
      <c r="D105" s="37" t="s">
        <v>281</v>
      </c>
      <c r="E105" s="37"/>
      <c r="F105" s="30"/>
      <c r="G105" s="30"/>
      <c r="H105" s="37" t="s">
        <v>281</v>
      </c>
      <c r="I105" s="37"/>
      <c r="J105" s="30"/>
      <c r="K105" s="30"/>
      <c r="L105" s="37" t="s">
        <v>281</v>
      </c>
      <c r="M105" s="37"/>
      <c r="N105" s="30"/>
      <c r="O105" s="30"/>
      <c r="P105" s="37" t="s">
        <v>281</v>
      </c>
      <c r="Q105" s="37"/>
      <c r="R105" s="30"/>
      <c r="S105" s="30"/>
      <c r="T105" s="37" t="s">
        <v>281</v>
      </c>
      <c r="U105" s="37"/>
      <c r="V105" s="30"/>
    </row>
    <row r="106" spans="1:22">
      <c r="A106" s="15"/>
      <c r="B106" s="48"/>
      <c r="C106" s="30"/>
      <c r="D106" s="37"/>
      <c r="E106" s="37"/>
      <c r="F106" s="30"/>
      <c r="G106" s="30"/>
      <c r="H106" s="37"/>
      <c r="I106" s="37"/>
      <c r="J106" s="30"/>
      <c r="K106" s="30"/>
      <c r="L106" s="37"/>
      <c r="M106" s="37"/>
      <c r="N106" s="30"/>
      <c r="O106" s="30"/>
      <c r="P106" s="37"/>
      <c r="Q106" s="37"/>
      <c r="R106" s="30"/>
      <c r="S106" s="30"/>
      <c r="T106" s="37"/>
      <c r="U106" s="37"/>
      <c r="V106" s="30"/>
    </row>
    <row r="107" spans="1:22">
      <c r="A107" s="15"/>
      <c r="B107" s="33" t="s">
        <v>598</v>
      </c>
      <c r="C107" s="17"/>
      <c r="D107" s="34">
        <v>34686</v>
      </c>
      <c r="E107" s="34"/>
      <c r="F107" s="17"/>
      <c r="G107" s="17"/>
      <c r="H107" s="34">
        <v>52750</v>
      </c>
      <c r="I107" s="34"/>
      <c r="J107" s="17"/>
      <c r="K107" s="17"/>
      <c r="L107" s="54" t="s">
        <v>281</v>
      </c>
      <c r="M107" s="54"/>
      <c r="N107" s="17"/>
      <c r="O107" s="17"/>
      <c r="P107" s="54" t="s">
        <v>281</v>
      </c>
      <c r="Q107" s="54"/>
      <c r="R107" s="17"/>
      <c r="S107" s="17"/>
      <c r="T107" s="34">
        <v>87436</v>
      </c>
      <c r="U107" s="34"/>
      <c r="V107" s="17"/>
    </row>
    <row r="108" spans="1:22">
      <c r="A108" s="15"/>
      <c r="B108" s="33"/>
      <c r="C108" s="17"/>
      <c r="D108" s="34"/>
      <c r="E108" s="34"/>
      <c r="F108" s="17"/>
      <c r="G108" s="17"/>
      <c r="H108" s="34"/>
      <c r="I108" s="34"/>
      <c r="J108" s="17"/>
      <c r="K108" s="17"/>
      <c r="L108" s="54"/>
      <c r="M108" s="54"/>
      <c r="N108" s="17"/>
      <c r="O108" s="17"/>
      <c r="P108" s="54"/>
      <c r="Q108" s="54"/>
      <c r="R108" s="17"/>
      <c r="S108" s="17"/>
      <c r="T108" s="34"/>
      <c r="U108" s="34"/>
      <c r="V108" s="17"/>
    </row>
    <row r="109" spans="1:22">
      <c r="A109" s="15"/>
      <c r="B109" s="48" t="s">
        <v>599</v>
      </c>
      <c r="C109" s="30"/>
      <c r="D109" s="37" t="s">
        <v>281</v>
      </c>
      <c r="E109" s="37"/>
      <c r="F109" s="30"/>
      <c r="G109" s="30"/>
      <c r="H109" s="36">
        <v>2172526</v>
      </c>
      <c r="I109" s="36"/>
      <c r="J109" s="30"/>
      <c r="K109" s="30"/>
      <c r="L109" s="37" t="s">
        <v>281</v>
      </c>
      <c r="M109" s="37"/>
      <c r="N109" s="30"/>
      <c r="O109" s="30"/>
      <c r="P109" s="37" t="s">
        <v>610</v>
      </c>
      <c r="Q109" s="37"/>
      <c r="R109" s="48" t="s">
        <v>205</v>
      </c>
      <c r="S109" s="30"/>
      <c r="T109" s="37" t="s">
        <v>281</v>
      </c>
      <c r="U109" s="37"/>
      <c r="V109" s="30"/>
    </row>
    <row r="110" spans="1:22">
      <c r="A110" s="15"/>
      <c r="B110" s="48"/>
      <c r="C110" s="30"/>
      <c r="D110" s="37"/>
      <c r="E110" s="37"/>
      <c r="F110" s="30"/>
      <c r="G110" s="30"/>
      <c r="H110" s="36"/>
      <c r="I110" s="36"/>
      <c r="J110" s="30"/>
      <c r="K110" s="30"/>
      <c r="L110" s="37"/>
      <c r="M110" s="37"/>
      <c r="N110" s="30"/>
      <c r="O110" s="30"/>
      <c r="P110" s="37"/>
      <c r="Q110" s="37"/>
      <c r="R110" s="48"/>
      <c r="S110" s="30"/>
      <c r="T110" s="37"/>
      <c r="U110" s="37"/>
      <c r="V110" s="30"/>
    </row>
    <row r="111" spans="1:22">
      <c r="A111" s="15"/>
      <c r="B111" s="33" t="s">
        <v>601</v>
      </c>
      <c r="C111" s="17"/>
      <c r="D111" s="34">
        <v>149393</v>
      </c>
      <c r="E111" s="34"/>
      <c r="F111" s="17"/>
      <c r="G111" s="17"/>
      <c r="H111" s="54" t="s">
        <v>611</v>
      </c>
      <c r="I111" s="54"/>
      <c r="J111" s="33" t="s">
        <v>205</v>
      </c>
      <c r="K111" s="17"/>
      <c r="L111" s="34">
        <v>347008</v>
      </c>
      <c r="M111" s="34"/>
      <c r="N111" s="17"/>
      <c r="O111" s="17"/>
      <c r="P111" s="34">
        <v>549795</v>
      </c>
      <c r="Q111" s="34"/>
      <c r="R111" s="17"/>
      <c r="S111" s="17"/>
      <c r="T111" s="34">
        <v>149393</v>
      </c>
      <c r="U111" s="34"/>
      <c r="V111" s="17"/>
    </row>
    <row r="112" spans="1:22" ht="15.75" thickBot="1">
      <c r="A112" s="15"/>
      <c r="B112" s="33"/>
      <c r="C112" s="17"/>
      <c r="D112" s="88"/>
      <c r="E112" s="88"/>
      <c r="F112" s="75"/>
      <c r="G112" s="17"/>
      <c r="H112" s="74"/>
      <c r="I112" s="74"/>
      <c r="J112" s="87"/>
      <c r="K112" s="17"/>
      <c r="L112" s="88"/>
      <c r="M112" s="88"/>
      <c r="N112" s="75"/>
      <c r="O112" s="17"/>
      <c r="P112" s="88"/>
      <c r="Q112" s="88"/>
      <c r="R112" s="75"/>
      <c r="S112" s="17"/>
      <c r="T112" s="88"/>
      <c r="U112" s="88"/>
      <c r="V112" s="75"/>
    </row>
    <row r="113" spans="1:22">
      <c r="A113" s="15"/>
      <c r="B113" s="48" t="s">
        <v>603</v>
      </c>
      <c r="C113" s="30"/>
      <c r="D113" s="49" t="s">
        <v>201</v>
      </c>
      <c r="E113" s="51">
        <v>2070082</v>
      </c>
      <c r="F113" s="31"/>
      <c r="G113" s="30"/>
      <c r="H113" s="49" t="s">
        <v>201</v>
      </c>
      <c r="I113" s="51">
        <v>1529373</v>
      </c>
      <c r="J113" s="31"/>
      <c r="K113" s="30"/>
      <c r="L113" s="49" t="s">
        <v>201</v>
      </c>
      <c r="M113" s="51">
        <v>347008</v>
      </c>
      <c r="N113" s="31"/>
      <c r="O113" s="30"/>
      <c r="P113" s="49" t="s">
        <v>201</v>
      </c>
      <c r="Q113" s="78" t="s">
        <v>609</v>
      </c>
      <c r="R113" s="49" t="s">
        <v>205</v>
      </c>
      <c r="S113" s="30"/>
      <c r="T113" s="49" t="s">
        <v>201</v>
      </c>
      <c r="U113" s="51">
        <v>2323732</v>
      </c>
      <c r="V113" s="31"/>
    </row>
    <row r="114" spans="1:22" ht="15.75" thickBot="1">
      <c r="A114" s="15"/>
      <c r="B114" s="48"/>
      <c r="C114" s="30"/>
      <c r="D114" s="77"/>
      <c r="E114" s="66"/>
      <c r="F114" s="68"/>
      <c r="G114" s="30"/>
      <c r="H114" s="77"/>
      <c r="I114" s="66"/>
      <c r="J114" s="68"/>
      <c r="K114" s="30"/>
      <c r="L114" s="77"/>
      <c r="M114" s="66"/>
      <c r="N114" s="68"/>
      <c r="O114" s="30"/>
      <c r="P114" s="77"/>
      <c r="Q114" s="79"/>
      <c r="R114" s="77"/>
      <c r="S114" s="30"/>
      <c r="T114" s="77"/>
      <c r="U114" s="66"/>
      <c r="V114" s="68"/>
    </row>
    <row r="115" spans="1:22" ht="15.75" thickTop="1">
      <c r="A115" s="15"/>
      <c r="B115" s="13"/>
      <c r="C115" s="13"/>
      <c r="D115" s="71"/>
      <c r="E115" s="71"/>
      <c r="F115" s="71"/>
      <c r="G115" s="13"/>
      <c r="H115" s="71"/>
      <c r="I115" s="71"/>
      <c r="J115" s="71"/>
      <c r="K115" s="13"/>
      <c r="L115" s="71"/>
      <c r="M115" s="71"/>
      <c r="N115" s="71"/>
      <c r="O115" s="13"/>
      <c r="P115" s="71"/>
      <c r="Q115" s="71"/>
      <c r="R115" s="71"/>
      <c r="S115" s="13"/>
      <c r="T115" s="71"/>
      <c r="U115" s="71"/>
      <c r="V115" s="71"/>
    </row>
    <row r="116" spans="1:22">
      <c r="A116" s="15" t="s">
        <v>743</v>
      </c>
      <c r="B116" s="90" t="s">
        <v>612</v>
      </c>
      <c r="C116" s="90"/>
      <c r="D116" s="90"/>
      <c r="E116" s="90"/>
      <c r="F116" s="90"/>
      <c r="G116" s="90"/>
      <c r="H116" s="90"/>
      <c r="I116" s="90"/>
      <c r="J116" s="90"/>
      <c r="K116" s="90"/>
      <c r="L116" s="90"/>
      <c r="M116" s="90"/>
      <c r="N116" s="90"/>
      <c r="O116" s="90"/>
      <c r="P116" s="90"/>
      <c r="Q116" s="90"/>
      <c r="R116" s="90"/>
      <c r="S116" s="90"/>
      <c r="T116" s="90"/>
      <c r="U116" s="90"/>
      <c r="V116" s="90"/>
    </row>
    <row r="117" spans="1:22">
      <c r="A117" s="15"/>
      <c r="B117" s="90" t="s">
        <v>564</v>
      </c>
      <c r="C117" s="90"/>
      <c r="D117" s="90"/>
      <c r="E117" s="90"/>
      <c r="F117" s="90"/>
      <c r="G117" s="90"/>
      <c r="H117" s="90"/>
      <c r="I117" s="90"/>
      <c r="J117" s="90"/>
      <c r="K117" s="90"/>
      <c r="L117" s="90"/>
      <c r="M117" s="90"/>
      <c r="N117" s="90"/>
      <c r="O117" s="90"/>
      <c r="P117" s="90"/>
      <c r="Q117" s="90"/>
      <c r="R117" s="90"/>
      <c r="S117" s="90"/>
      <c r="T117" s="90"/>
      <c r="U117" s="90"/>
      <c r="V117" s="90"/>
    </row>
    <row r="118" spans="1:22">
      <c r="A118" s="15"/>
      <c r="B118" s="90" t="s">
        <v>613</v>
      </c>
      <c r="C118" s="90"/>
      <c r="D118" s="90"/>
      <c r="E118" s="90"/>
      <c r="F118" s="90"/>
      <c r="G118" s="90"/>
      <c r="H118" s="90"/>
      <c r="I118" s="90"/>
      <c r="J118" s="90"/>
      <c r="K118" s="90"/>
      <c r="L118" s="90"/>
      <c r="M118" s="90"/>
      <c r="N118" s="90"/>
      <c r="O118" s="90"/>
      <c r="P118" s="90"/>
      <c r="Q118" s="90"/>
      <c r="R118" s="90"/>
      <c r="S118" s="90"/>
      <c r="T118" s="90"/>
      <c r="U118" s="90"/>
      <c r="V118" s="90"/>
    </row>
    <row r="119" spans="1:22">
      <c r="A119" s="15"/>
      <c r="B119" s="28"/>
      <c r="C119" s="28"/>
      <c r="D119" s="28"/>
      <c r="E119" s="28"/>
      <c r="F119" s="28"/>
      <c r="G119" s="28"/>
      <c r="H119" s="28"/>
      <c r="I119" s="28"/>
      <c r="J119" s="28"/>
      <c r="K119" s="28"/>
      <c r="L119" s="28"/>
      <c r="M119" s="28"/>
      <c r="N119" s="28"/>
      <c r="O119" s="28"/>
      <c r="P119" s="28"/>
      <c r="Q119" s="28"/>
      <c r="R119" s="28"/>
      <c r="S119" s="28"/>
      <c r="T119" s="28"/>
      <c r="U119" s="28"/>
      <c r="V119" s="28"/>
    </row>
    <row r="120" spans="1:22">
      <c r="A120" s="15"/>
      <c r="B120" s="28"/>
      <c r="C120" s="28"/>
      <c r="D120" s="28"/>
      <c r="E120" s="28"/>
      <c r="F120" s="28"/>
      <c r="G120" s="28"/>
      <c r="H120" s="28"/>
      <c r="I120" s="28"/>
      <c r="J120" s="28"/>
      <c r="K120" s="28"/>
      <c r="L120" s="28"/>
      <c r="M120" s="28"/>
      <c r="N120" s="28"/>
      <c r="O120" s="28"/>
      <c r="P120" s="28"/>
      <c r="Q120" s="28"/>
      <c r="R120" s="28"/>
      <c r="S120" s="28"/>
      <c r="T120" s="28"/>
      <c r="U120" s="28"/>
      <c r="V120" s="28"/>
    </row>
    <row r="121" spans="1:22">
      <c r="A121" s="15"/>
      <c r="B121" s="10"/>
      <c r="C121" s="10"/>
      <c r="D121" s="10"/>
      <c r="E121" s="10"/>
      <c r="F121" s="10"/>
      <c r="G121" s="10"/>
      <c r="H121" s="10"/>
      <c r="I121" s="10"/>
      <c r="J121" s="10"/>
      <c r="K121" s="10"/>
      <c r="L121" s="10"/>
      <c r="M121" s="10"/>
      <c r="N121" s="10"/>
      <c r="O121" s="10"/>
      <c r="P121" s="10"/>
      <c r="Q121" s="10"/>
      <c r="R121" s="10"/>
      <c r="S121" s="10"/>
      <c r="T121" s="10"/>
      <c r="U121" s="10"/>
      <c r="V121" s="10"/>
    </row>
    <row r="122" spans="1:22" ht="15.75" thickBot="1">
      <c r="A122" s="15"/>
      <c r="B122" s="22" t="s">
        <v>232</v>
      </c>
      <c r="C122" s="13"/>
      <c r="D122" s="29" t="s">
        <v>614</v>
      </c>
      <c r="E122" s="29"/>
      <c r="F122" s="29"/>
      <c r="G122" s="13"/>
      <c r="H122" s="29" t="s">
        <v>615</v>
      </c>
      <c r="I122" s="29"/>
      <c r="J122" s="29"/>
      <c r="K122" s="13"/>
      <c r="L122" s="29" t="s">
        <v>568</v>
      </c>
      <c r="M122" s="29"/>
      <c r="N122" s="29"/>
      <c r="O122" s="13"/>
      <c r="P122" s="29" t="s">
        <v>616</v>
      </c>
      <c r="Q122" s="29"/>
      <c r="R122" s="29"/>
      <c r="S122" s="13"/>
      <c r="T122" s="29" t="s">
        <v>430</v>
      </c>
      <c r="U122" s="29"/>
      <c r="V122" s="29"/>
    </row>
    <row r="123" spans="1:22">
      <c r="A123" s="15"/>
      <c r="B123" s="81" t="s">
        <v>82</v>
      </c>
      <c r="C123" s="24"/>
      <c r="D123" s="31"/>
      <c r="E123" s="31"/>
      <c r="F123" s="31"/>
      <c r="G123" s="24"/>
      <c r="H123" s="31"/>
      <c r="I123" s="31"/>
      <c r="J123" s="31"/>
      <c r="K123" s="24"/>
      <c r="L123" s="31"/>
      <c r="M123" s="31"/>
      <c r="N123" s="31"/>
      <c r="O123" s="24"/>
      <c r="P123" s="31"/>
      <c r="Q123" s="31"/>
      <c r="R123" s="31"/>
      <c r="S123" s="24"/>
      <c r="T123" s="31"/>
      <c r="U123" s="31"/>
      <c r="V123" s="31"/>
    </row>
    <row r="124" spans="1:22">
      <c r="A124" s="15"/>
      <c r="B124" s="33" t="s">
        <v>26</v>
      </c>
      <c r="C124" s="17"/>
      <c r="D124" s="33" t="s">
        <v>201</v>
      </c>
      <c r="E124" s="54">
        <v>138</v>
      </c>
      <c r="F124" s="17"/>
      <c r="G124" s="17"/>
      <c r="H124" s="33" t="s">
        <v>201</v>
      </c>
      <c r="I124" s="34">
        <v>152949</v>
      </c>
      <c r="J124" s="17"/>
      <c r="K124" s="17"/>
      <c r="L124" s="33" t="s">
        <v>201</v>
      </c>
      <c r="M124" s="34">
        <v>12227</v>
      </c>
      <c r="N124" s="17"/>
      <c r="O124" s="17"/>
      <c r="P124" s="33" t="s">
        <v>201</v>
      </c>
      <c r="Q124" s="54" t="s">
        <v>281</v>
      </c>
      <c r="R124" s="17"/>
      <c r="S124" s="17"/>
      <c r="T124" s="33" t="s">
        <v>201</v>
      </c>
      <c r="U124" s="34">
        <v>165314</v>
      </c>
      <c r="V124" s="17"/>
    </row>
    <row r="125" spans="1:22" ht="15.75" thickBot="1">
      <c r="A125" s="15"/>
      <c r="B125" s="33"/>
      <c r="C125" s="17"/>
      <c r="D125" s="87"/>
      <c r="E125" s="74"/>
      <c r="F125" s="75"/>
      <c r="G125" s="17"/>
      <c r="H125" s="87"/>
      <c r="I125" s="88"/>
      <c r="J125" s="75"/>
      <c r="K125" s="17"/>
      <c r="L125" s="87"/>
      <c r="M125" s="88"/>
      <c r="N125" s="75"/>
      <c r="O125" s="17"/>
      <c r="P125" s="87"/>
      <c r="Q125" s="74"/>
      <c r="R125" s="75"/>
      <c r="S125" s="17"/>
      <c r="T125" s="87"/>
      <c r="U125" s="88"/>
      <c r="V125" s="75"/>
    </row>
    <row r="126" spans="1:22">
      <c r="A126" s="15"/>
      <c r="B126" s="81" t="s">
        <v>83</v>
      </c>
      <c r="C126" s="24"/>
      <c r="D126" s="31"/>
      <c r="E126" s="31"/>
      <c r="F126" s="31"/>
      <c r="G126" s="24"/>
      <c r="H126" s="31"/>
      <c r="I126" s="31"/>
      <c r="J126" s="31"/>
      <c r="K126" s="24"/>
      <c r="L126" s="31"/>
      <c r="M126" s="31"/>
      <c r="N126" s="31"/>
      <c r="O126" s="24"/>
      <c r="P126" s="31"/>
      <c r="Q126" s="31"/>
      <c r="R126" s="31"/>
      <c r="S126" s="24"/>
      <c r="T126" s="31"/>
      <c r="U126" s="31"/>
      <c r="V126" s="31"/>
    </row>
    <row r="127" spans="1:22">
      <c r="A127" s="15"/>
      <c r="B127" s="33" t="s">
        <v>507</v>
      </c>
      <c r="C127" s="17"/>
      <c r="D127" s="54">
        <v>80</v>
      </c>
      <c r="E127" s="54"/>
      <c r="F127" s="17"/>
      <c r="G127" s="17"/>
      <c r="H127" s="34">
        <v>18329</v>
      </c>
      <c r="I127" s="34"/>
      <c r="J127" s="17"/>
      <c r="K127" s="17"/>
      <c r="L127" s="34">
        <v>4852</v>
      </c>
      <c r="M127" s="34"/>
      <c r="N127" s="17"/>
      <c r="O127" s="17"/>
      <c r="P127" s="54" t="s">
        <v>281</v>
      </c>
      <c r="Q127" s="54"/>
      <c r="R127" s="17"/>
      <c r="S127" s="17"/>
      <c r="T127" s="34">
        <v>23261</v>
      </c>
      <c r="U127" s="34"/>
      <c r="V127" s="17"/>
    </row>
    <row r="128" spans="1:22">
      <c r="A128" s="15"/>
      <c r="B128" s="33"/>
      <c r="C128" s="17"/>
      <c r="D128" s="54"/>
      <c r="E128" s="54"/>
      <c r="F128" s="17"/>
      <c r="G128" s="17"/>
      <c r="H128" s="34"/>
      <c r="I128" s="34"/>
      <c r="J128" s="17"/>
      <c r="K128" s="17"/>
      <c r="L128" s="34"/>
      <c r="M128" s="34"/>
      <c r="N128" s="17"/>
      <c r="O128" s="17"/>
      <c r="P128" s="54"/>
      <c r="Q128" s="54"/>
      <c r="R128" s="17"/>
      <c r="S128" s="17"/>
      <c r="T128" s="34"/>
      <c r="U128" s="34"/>
      <c r="V128" s="17"/>
    </row>
    <row r="129" spans="1:22">
      <c r="A129" s="15"/>
      <c r="B129" s="48" t="s">
        <v>86</v>
      </c>
      <c r="C129" s="30"/>
      <c r="D129" s="37" t="s">
        <v>281</v>
      </c>
      <c r="E129" s="37"/>
      <c r="F129" s="30"/>
      <c r="G129" s="30"/>
      <c r="H129" s="36">
        <v>25644</v>
      </c>
      <c r="I129" s="36"/>
      <c r="J129" s="30"/>
      <c r="K129" s="30"/>
      <c r="L129" s="36">
        <v>1021</v>
      </c>
      <c r="M129" s="36"/>
      <c r="N129" s="30"/>
      <c r="O129" s="30"/>
      <c r="P129" s="37" t="s">
        <v>281</v>
      </c>
      <c r="Q129" s="37"/>
      <c r="R129" s="30"/>
      <c r="S129" s="30"/>
      <c r="T129" s="36">
        <v>26665</v>
      </c>
      <c r="U129" s="36"/>
      <c r="V129" s="30"/>
    </row>
    <row r="130" spans="1:22">
      <c r="A130" s="15"/>
      <c r="B130" s="48"/>
      <c r="C130" s="30"/>
      <c r="D130" s="37"/>
      <c r="E130" s="37"/>
      <c r="F130" s="30"/>
      <c r="G130" s="30"/>
      <c r="H130" s="36"/>
      <c r="I130" s="36"/>
      <c r="J130" s="30"/>
      <c r="K130" s="30"/>
      <c r="L130" s="36"/>
      <c r="M130" s="36"/>
      <c r="N130" s="30"/>
      <c r="O130" s="30"/>
      <c r="P130" s="37"/>
      <c r="Q130" s="37"/>
      <c r="R130" s="30"/>
      <c r="S130" s="30"/>
      <c r="T130" s="36"/>
      <c r="U130" s="36"/>
      <c r="V130" s="30"/>
    </row>
    <row r="131" spans="1:22">
      <c r="A131" s="15"/>
      <c r="B131" s="33" t="s">
        <v>87</v>
      </c>
      <c r="C131" s="17"/>
      <c r="D131" s="34">
        <v>1054</v>
      </c>
      <c r="E131" s="34"/>
      <c r="F131" s="17"/>
      <c r="G131" s="17"/>
      <c r="H131" s="34">
        <v>68757</v>
      </c>
      <c r="I131" s="34"/>
      <c r="J131" s="17"/>
      <c r="K131" s="17"/>
      <c r="L131" s="34">
        <v>4688</v>
      </c>
      <c r="M131" s="34"/>
      <c r="N131" s="17"/>
      <c r="O131" s="17"/>
      <c r="P131" s="54" t="s">
        <v>281</v>
      </c>
      <c r="Q131" s="54"/>
      <c r="R131" s="17"/>
      <c r="S131" s="17"/>
      <c r="T131" s="34">
        <v>74499</v>
      </c>
      <c r="U131" s="34"/>
      <c r="V131" s="17"/>
    </row>
    <row r="132" spans="1:22">
      <c r="A132" s="15"/>
      <c r="B132" s="33"/>
      <c r="C132" s="17"/>
      <c r="D132" s="34"/>
      <c r="E132" s="34"/>
      <c r="F132" s="17"/>
      <c r="G132" s="17"/>
      <c r="H132" s="34"/>
      <c r="I132" s="34"/>
      <c r="J132" s="17"/>
      <c r="K132" s="17"/>
      <c r="L132" s="34"/>
      <c r="M132" s="34"/>
      <c r="N132" s="17"/>
      <c r="O132" s="17"/>
      <c r="P132" s="54"/>
      <c r="Q132" s="54"/>
      <c r="R132" s="17"/>
      <c r="S132" s="17"/>
      <c r="T132" s="34"/>
      <c r="U132" s="34"/>
      <c r="V132" s="17"/>
    </row>
    <row r="133" spans="1:22">
      <c r="A133" s="15"/>
      <c r="B133" s="48" t="s">
        <v>88</v>
      </c>
      <c r="C133" s="30"/>
      <c r="D133" s="37" t="s">
        <v>281</v>
      </c>
      <c r="E133" s="37"/>
      <c r="F133" s="30"/>
      <c r="G133" s="30"/>
      <c r="H133" s="37" t="s">
        <v>281</v>
      </c>
      <c r="I133" s="37"/>
      <c r="J133" s="30"/>
      <c r="K133" s="30"/>
      <c r="L133" s="37" t="s">
        <v>281</v>
      </c>
      <c r="M133" s="37"/>
      <c r="N133" s="30"/>
      <c r="O133" s="30"/>
      <c r="P133" s="37" t="s">
        <v>281</v>
      </c>
      <c r="Q133" s="37"/>
      <c r="R133" s="30"/>
      <c r="S133" s="30"/>
      <c r="T133" s="37" t="s">
        <v>281</v>
      </c>
      <c r="U133" s="37"/>
      <c r="V133" s="30"/>
    </row>
    <row r="134" spans="1:22">
      <c r="A134" s="15"/>
      <c r="B134" s="48"/>
      <c r="C134" s="30"/>
      <c r="D134" s="37"/>
      <c r="E134" s="37"/>
      <c r="F134" s="30"/>
      <c r="G134" s="30"/>
      <c r="H134" s="37"/>
      <c r="I134" s="37"/>
      <c r="J134" s="30"/>
      <c r="K134" s="30"/>
      <c r="L134" s="37"/>
      <c r="M134" s="37"/>
      <c r="N134" s="30"/>
      <c r="O134" s="30"/>
      <c r="P134" s="37"/>
      <c r="Q134" s="37"/>
      <c r="R134" s="30"/>
      <c r="S134" s="30"/>
      <c r="T134" s="37"/>
      <c r="U134" s="37"/>
      <c r="V134" s="30"/>
    </row>
    <row r="135" spans="1:22">
      <c r="A135" s="15"/>
      <c r="B135" s="33" t="s">
        <v>89</v>
      </c>
      <c r="C135" s="17"/>
      <c r="D135" s="54">
        <v>4</v>
      </c>
      <c r="E135" s="54"/>
      <c r="F135" s="17"/>
      <c r="G135" s="17"/>
      <c r="H135" s="54">
        <v>455</v>
      </c>
      <c r="I135" s="54"/>
      <c r="J135" s="17"/>
      <c r="K135" s="17"/>
      <c r="L135" s="54">
        <v>160</v>
      </c>
      <c r="M135" s="54"/>
      <c r="N135" s="17"/>
      <c r="O135" s="17"/>
      <c r="P135" s="54" t="s">
        <v>281</v>
      </c>
      <c r="Q135" s="54"/>
      <c r="R135" s="17"/>
      <c r="S135" s="17"/>
      <c r="T135" s="54">
        <v>619</v>
      </c>
      <c r="U135" s="54"/>
      <c r="V135" s="17"/>
    </row>
    <row r="136" spans="1:22">
      <c r="A136" s="15"/>
      <c r="B136" s="33"/>
      <c r="C136" s="17"/>
      <c r="D136" s="54"/>
      <c r="E136" s="54"/>
      <c r="F136" s="17"/>
      <c r="G136" s="17"/>
      <c r="H136" s="54"/>
      <c r="I136" s="54"/>
      <c r="J136" s="17"/>
      <c r="K136" s="17"/>
      <c r="L136" s="54"/>
      <c r="M136" s="54"/>
      <c r="N136" s="17"/>
      <c r="O136" s="17"/>
      <c r="P136" s="54"/>
      <c r="Q136" s="54"/>
      <c r="R136" s="17"/>
      <c r="S136" s="17"/>
      <c r="T136" s="54"/>
      <c r="U136" s="54"/>
      <c r="V136" s="17"/>
    </row>
    <row r="137" spans="1:22">
      <c r="A137" s="15"/>
      <c r="B137" s="48" t="s">
        <v>90</v>
      </c>
      <c r="C137" s="30"/>
      <c r="D137" s="36">
        <v>4277</v>
      </c>
      <c r="E137" s="36"/>
      <c r="F137" s="30"/>
      <c r="G137" s="30"/>
      <c r="H137" s="36">
        <v>16935</v>
      </c>
      <c r="I137" s="36"/>
      <c r="J137" s="30"/>
      <c r="K137" s="30"/>
      <c r="L137" s="37">
        <v>725</v>
      </c>
      <c r="M137" s="37"/>
      <c r="N137" s="30"/>
      <c r="O137" s="30"/>
      <c r="P137" s="37" t="s">
        <v>281</v>
      </c>
      <c r="Q137" s="37"/>
      <c r="R137" s="30"/>
      <c r="S137" s="30"/>
      <c r="T137" s="36">
        <v>21937</v>
      </c>
      <c r="U137" s="36"/>
      <c r="V137" s="30"/>
    </row>
    <row r="138" spans="1:22">
      <c r="A138" s="15"/>
      <c r="B138" s="48"/>
      <c r="C138" s="30"/>
      <c r="D138" s="36"/>
      <c r="E138" s="36"/>
      <c r="F138" s="30"/>
      <c r="G138" s="30"/>
      <c r="H138" s="36"/>
      <c r="I138" s="36"/>
      <c r="J138" s="30"/>
      <c r="K138" s="30"/>
      <c r="L138" s="37"/>
      <c r="M138" s="37"/>
      <c r="N138" s="30"/>
      <c r="O138" s="30"/>
      <c r="P138" s="37"/>
      <c r="Q138" s="37"/>
      <c r="R138" s="30"/>
      <c r="S138" s="30"/>
      <c r="T138" s="36"/>
      <c r="U138" s="36"/>
      <c r="V138" s="30"/>
    </row>
    <row r="139" spans="1:22">
      <c r="A139" s="15"/>
      <c r="B139" s="33" t="s">
        <v>91</v>
      </c>
      <c r="C139" s="17"/>
      <c r="D139" s="54" t="s">
        <v>617</v>
      </c>
      <c r="E139" s="54"/>
      <c r="F139" s="33" t="s">
        <v>205</v>
      </c>
      <c r="G139" s="17"/>
      <c r="H139" s="34">
        <v>3185</v>
      </c>
      <c r="I139" s="34"/>
      <c r="J139" s="17"/>
      <c r="K139" s="17"/>
      <c r="L139" s="54" t="s">
        <v>281</v>
      </c>
      <c r="M139" s="54"/>
      <c r="N139" s="17"/>
      <c r="O139" s="17"/>
      <c r="P139" s="54" t="s">
        <v>281</v>
      </c>
      <c r="Q139" s="54"/>
      <c r="R139" s="17"/>
      <c r="S139" s="17"/>
      <c r="T139" s="34">
        <v>2739</v>
      </c>
      <c r="U139" s="34"/>
      <c r="V139" s="17"/>
    </row>
    <row r="140" spans="1:22" ht="15.75" thickBot="1">
      <c r="A140" s="15"/>
      <c r="B140" s="33"/>
      <c r="C140" s="17"/>
      <c r="D140" s="74"/>
      <c r="E140" s="74"/>
      <c r="F140" s="87"/>
      <c r="G140" s="17"/>
      <c r="H140" s="88"/>
      <c r="I140" s="88"/>
      <c r="J140" s="75"/>
      <c r="K140" s="17"/>
      <c r="L140" s="74"/>
      <c r="M140" s="74"/>
      <c r="N140" s="75"/>
      <c r="O140" s="17"/>
      <c r="P140" s="74"/>
      <c r="Q140" s="74"/>
      <c r="R140" s="75"/>
      <c r="S140" s="17"/>
      <c r="T140" s="88"/>
      <c r="U140" s="88"/>
      <c r="V140" s="75"/>
    </row>
    <row r="141" spans="1:22">
      <c r="A141" s="15"/>
      <c r="B141" s="48" t="s">
        <v>618</v>
      </c>
      <c r="C141" s="30"/>
      <c r="D141" s="51">
        <v>4969</v>
      </c>
      <c r="E141" s="51"/>
      <c r="F141" s="31"/>
      <c r="G141" s="30"/>
      <c r="H141" s="51">
        <v>133305</v>
      </c>
      <c r="I141" s="51"/>
      <c r="J141" s="31"/>
      <c r="K141" s="30"/>
      <c r="L141" s="51">
        <v>11446</v>
      </c>
      <c r="M141" s="51"/>
      <c r="N141" s="31"/>
      <c r="O141" s="30"/>
      <c r="P141" s="78" t="s">
        <v>281</v>
      </c>
      <c r="Q141" s="78"/>
      <c r="R141" s="31"/>
      <c r="S141" s="30"/>
      <c r="T141" s="51">
        <v>149720</v>
      </c>
      <c r="U141" s="51"/>
      <c r="V141" s="31"/>
    </row>
    <row r="142" spans="1:22" ht="15.75" thickBot="1">
      <c r="A142" s="15"/>
      <c r="B142" s="48"/>
      <c r="C142" s="30"/>
      <c r="D142" s="60"/>
      <c r="E142" s="60"/>
      <c r="F142" s="61"/>
      <c r="G142" s="30"/>
      <c r="H142" s="60"/>
      <c r="I142" s="60"/>
      <c r="J142" s="61"/>
      <c r="K142" s="30"/>
      <c r="L142" s="60"/>
      <c r="M142" s="60"/>
      <c r="N142" s="61"/>
      <c r="O142" s="30"/>
      <c r="P142" s="38"/>
      <c r="Q142" s="38"/>
      <c r="R142" s="61"/>
      <c r="S142" s="30"/>
      <c r="T142" s="60"/>
      <c r="U142" s="60"/>
      <c r="V142" s="61"/>
    </row>
    <row r="143" spans="1:22">
      <c r="A143" s="15"/>
      <c r="B143" s="33" t="s">
        <v>93</v>
      </c>
      <c r="C143" s="17"/>
      <c r="D143" s="119" t="s">
        <v>619</v>
      </c>
      <c r="E143" s="119"/>
      <c r="F143" s="39" t="s">
        <v>205</v>
      </c>
      <c r="G143" s="17"/>
      <c r="H143" s="41">
        <v>19644</v>
      </c>
      <c r="I143" s="41"/>
      <c r="J143" s="43"/>
      <c r="K143" s="17"/>
      <c r="L143" s="119">
        <v>781</v>
      </c>
      <c r="M143" s="119"/>
      <c r="N143" s="43"/>
      <c r="O143" s="17"/>
      <c r="P143" s="119" t="s">
        <v>281</v>
      </c>
      <c r="Q143" s="119"/>
      <c r="R143" s="43"/>
      <c r="S143" s="17"/>
      <c r="T143" s="41">
        <v>15594</v>
      </c>
      <c r="U143" s="41"/>
      <c r="V143" s="43"/>
    </row>
    <row r="144" spans="1:22">
      <c r="A144" s="15"/>
      <c r="B144" s="33"/>
      <c r="C144" s="17"/>
      <c r="D144" s="54"/>
      <c r="E144" s="54"/>
      <c r="F144" s="33"/>
      <c r="G144" s="17"/>
      <c r="H144" s="34"/>
      <c r="I144" s="34"/>
      <c r="J144" s="17"/>
      <c r="K144" s="17"/>
      <c r="L144" s="54"/>
      <c r="M144" s="54"/>
      <c r="N144" s="17"/>
      <c r="O144" s="17"/>
      <c r="P144" s="54"/>
      <c r="Q144" s="54"/>
      <c r="R144" s="17"/>
      <c r="S144" s="17"/>
      <c r="T144" s="34"/>
      <c r="U144" s="34"/>
      <c r="V144" s="17"/>
    </row>
    <row r="145" spans="1:22">
      <c r="A145" s="15"/>
      <c r="B145" s="81" t="s">
        <v>94</v>
      </c>
      <c r="C145" s="24"/>
      <c r="D145" s="30"/>
      <c r="E145" s="30"/>
      <c r="F145" s="30"/>
      <c r="G145" s="24"/>
      <c r="H145" s="30"/>
      <c r="I145" s="30"/>
      <c r="J145" s="30"/>
      <c r="K145" s="24"/>
      <c r="L145" s="30"/>
      <c r="M145" s="30"/>
      <c r="N145" s="30"/>
      <c r="O145" s="24"/>
      <c r="P145" s="30"/>
      <c r="Q145" s="30"/>
      <c r="R145" s="30"/>
      <c r="S145" s="24"/>
      <c r="T145" s="30"/>
      <c r="U145" s="30"/>
      <c r="V145" s="30"/>
    </row>
    <row r="146" spans="1:22">
      <c r="A146" s="15"/>
      <c r="B146" s="33" t="s">
        <v>95</v>
      </c>
      <c r="C146" s="17"/>
      <c r="D146" s="54" t="s">
        <v>620</v>
      </c>
      <c r="E146" s="54"/>
      <c r="F146" s="33" t="s">
        <v>205</v>
      </c>
      <c r="G146" s="17"/>
      <c r="H146" s="54" t="s">
        <v>281</v>
      </c>
      <c r="I146" s="54"/>
      <c r="J146" s="17"/>
      <c r="K146" s="17"/>
      <c r="L146" s="54" t="s">
        <v>621</v>
      </c>
      <c r="M146" s="54"/>
      <c r="N146" s="33" t="s">
        <v>205</v>
      </c>
      <c r="O146" s="17"/>
      <c r="P146" s="54" t="s">
        <v>281</v>
      </c>
      <c r="Q146" s="54"/>
      <c r="R146" s="17"/>
      <c r="S146" s="17"/>
      <c r="T146" s="54" t="s">
        <v>484</v>
      </c>
      <c r="U146" s="54"/>
      <c r="V146" s="33" t="s">
        <v>205</v>
      </c>
    </row>
    <row r="147" spans="1:22">
      <c r="A147" s="15"/>
      <c r="B147" s="33"/>
      <c r="C147" s="17"/>
      <c r="D147" s="54"/>
      <c r="E147" s="54"/>
      <c r="F147" s="33"/>
      <c r="G147" s="17"/>
      <c r="H147" s="54"/>
      <c r="I147" s="54"/>
      <c r="J147" s="17"/>
      <c r="K147" s="17"/>
      <c r="L147" s="54"/>
      <c r="M147" s="54"/>
      <c r="N147" s="33"/>
      <c r="O147" s="17"/>
      <c r="P147" s="54"/>
      <c r="Q147" s="54"/>
      <c r="R147" s="17"/>
      <c r="S147" s="17"/>
      <c r="T147" s="54"/>
      <c r="U147" s="54"/>
      <c r="V147" s="33"/>
    </row>
    <row r="148" spans="1:22">
      <c r="A148" s="15"/>
      <c r="B148" s="48" t="s">
        <v>96</v>
      </c>
      <c r="C148" s="30"/>
      <c r="D148" s="36">
        <v>8089</v>
      </c>
      <c r="E148" s="36"/>
      <c r="F148" s="30"/>
      <c r="G148" s="30"/>
      <c r="H148" s="37">
        <v>59</v>
      </c>
      <c r="I148" s="37"/>
      <c r="J148" s="30"/>
      <c r="K148" s="30"/>
      <c r="L148" s="37" t="s">
        <v>622</v>
      </c>
      <c r="M148" s="37"/>
      <c r="N148" s="48" t="s">
        <v>205</v>
      </c>
      <c r="O148" s="30"/>
      <c r="P148" s="37" t="s">
        <v>281</v>
      </c>
      <c r="Q148" s="37"/>
      <c r="R148" s="30"/>
      <c r="S148" s="30"/>
      <c r="T148" s="36">
        <v>7443</v>
      </c>
      <c r="U148" s="36"/>
      <c r="V148" s="30"/>
    </row>
    <row r="149" spans="1:22">
      <c r="A149" s="15"/>
      <c r="B149" s="48"/>
      <c r="C149" s="30"/>
      <c r="D149" s="36"/>
      <c r="E149" s="36"/>
      <c r="F149" s="30"/>
      <c r="G149" s="30"/>
      <c r="H149" s="37"/>
      <c r="I149" s="37"/>
      <c r="J149" s="30"/>
      <c r="K149" s="30"/>
      <c r="L149" s="37"/>
      <c r="M149" s="37"/>
      <c r="N149" s="48"/>
      <c r="O149" s="30"/>
      <c r="P149" s="37"/>
      <c r="Q149" s="37"/>
      <c r="R149" s="30"/>
      <c r="S149" s="30"/>
      <c r="T149" s="36"/>
      <c r="U149" s="36"/>
      <c r="V149" s="30"/>
    </row>
    <row r="150" spans="1:22">
      <c r="A150" s="15"/>
      <c r="B150" s="33" t="s">
        <v>97</v>
      </c>
      <c r="C150" s="17"/>
      <c r="D150" s="54">
        <v>53</v>
      </c>
      <c r="E150" s="54"/>
      <c r="F150" s="17"/>
      <c r="G150" s="17"/>
      <c r="H150" s="54">
        <v>37</v>
      </c>
      <c r="I150" s="54"/>
      <c r="J150" s="17"/>
      <c r="K150" s="17"/>
      <c r="L150" s="54">
        <v>4</v>
      </c>
      <c r="M150" s="54"/>
      <c r="N150" s="17"/>
      <c r="O150" s="17"/>
      <c r="P150" s="54" t="s">
        <v>281</v>
      </c>
      <c r="Q150" s="54"/>
      <c r="R150" s="17"/>
      <c r="S150" s="17"/>
      <c r="T150" s="54">
        <v>94</v>
      </c>
      <c r="U150" s="54"/>
      <c r="V150" s="17"/>
    </row>
    <row r="151" spans="1:22">
      <c r="A151" s="15"/>
      <c r="B151" s="33"/>
      <c r="C151" s="17"/>
      <c r="D151" s="54"/>
      <c r="E151" s="54"/>
      <c r="F151" s="17"/>
      <c r="G151" s="17"/>
      <c r="H151" s="54"/>
      <c r="I151" s="54"/>
      <c r="J151" s="17"/>
      <c r="K151" s="17"/>
      <c r="L151" s="54"/>
      <c r="M151" s="54"/>
      <c r="N151" s="17"/>
      <c r="O151" s="17"/>
      <c r="P151" s="54"/>
      <c r="Q151" s="54"/>
      <c r="R151" s="17"/>
      <c r="S151" s="17"/>
      <c r="T151" s="54"/>
      <c r="U151" s="54"/>
      <c r="V151" s="17"/>
    </row>
    <row r="152" spans="1:22">
      <c r="A152" s="15"/>
      <c r="B152" s="48" t="s">
        <v>436</v>
      </c>
      <c r="C152" s="30"/>
      <c r="D152" s="37" t="s">
        <v>281</v>
      </c>
      <c r="E152" s="37"/>
      <c r="F152" s="30"/>
      <c r="G152" s="30"/>
      <c r="H152" s="37" t="s">
        <v>281</v>
      </c>
      <c r="I152" s="37"/>
      <c r="J152" s="30"/>
      <c r="K152" s="30"/>
      <c r="L152" s="37" t="s">
        <v>439</v>
      </c>
      <c r="M152" s="37"/>
      <c r="N152" s="48" t="s">
        <v>205</v>
      </c>
      <c r="O152" s="30"/>
      <c r="P152" s="37" t="s">
        <v>281</v>
      </c>
      <c r="Q152" s="37"/>
      <c r="R152" s="30"/>
      <c r="S152" s="30"/>
      <c r="T152" s="37" t="s">
        <v>439</v>
      </c>
      <c r="U152" s="37"/>
      <c r="V152" s="48" t="s">
        <v>205</v>
      </c>
    </row>
    <row r="153" spans="1:22">
      <c r="A153" s="15"/>
      <c r="B153" s="48"/>
      <c r="C153" s="30"/>
      <c r="D153" s="37"/>
      <c r="E153" s="37"/>
      <c r="F153" s="30"/>
      <c r="G153" s="30"/>
      <c r="H153" s="37"/>
      <c r="I153" s="37"/>
      <c r="J153" s="30"/>
      <c r="K153" s="30"/>
      <c r="L153" s="37"/>
      <c r="M153" s="37"/>
      <c r="N153" s="48"/>
      <c r="O153" s="30"/>
      <c r="P153" s="37"/>
      <c r="Q153" s="37"/>
      <c r="R153" s="30"/>
      <c r="S153" s="30"/>
      <c r="T153" s="37"/>
      <c r="U153" s="37"/>
      <c r="V153" s="48"/>
    </row>
    <row r="154" spans="1:22">
      <c r="A154" s="15"/>
      <c r="B154" s="33" t="s">
        <v>623</v>
      </c>
      <c r="C154" s="17"/>
      <c r="D154" s="54" t="s">
        <v>624</v>
      </c>
      <c r="E154" s="54"/>
      <c r="F154" s="33" t="s">
        <v>205</v>
      </c>
      <c r="G154" s="17"/>
      <c r="H154" s="54" t="s">
        <v>281</v>
      </c>
      <c r="I154" s="54"/>
      <c r="J154" s="17"/>
      <c r="K154" s="17"/>
      <c r="L154" s="54" t="s">
        <v>281</v>
      </c>
      <c r="M154" s="54"/>
      <c r="N154" s="17"/>
      <c r="O154" s="17"/>
      <c r="P154" s="34">
        <v>66248</v>
      </c>
      <c r="Q154" s="34"/>
      <c r="R154" s="17"/>
      <c r="S154" s="17"/>
      <c r="T154" s="54" t="s">
        <v>281</v>
      </c>
      <c r="U154" s="54"/>
      <c r="V154" s="17"/>
    </row>
    <row r="155" spans="1:22" ht="15.75" thickBot="1">
      <c r="A155" s="15"/>
      <c r="B155" s="33"/>
      <c r="C155" s="17"/>
      <c r="D155" s="74"/>
      <c r="E155" s="74"/>
      <c r="F155" s="87"/>
      <c r="G155" s="17"/>
      <c r="H155" s="74"/>
      <c r="I155" s="74"/>
      <c r="J155" s="75"/>
      <c r="K155" s="17"/>
      <c r="L155" s="74"/>
      <c r="M155" s="74"/>
      <c r="N155" s="75"/>
      <c r="O155" s="17"/>
      <c r="P155" s="88"/>
      <c r="Q155" s="88"/>
      <c r="R155" s="75"/>
      <c r="S155" s="17"/>
      <c r="T155" s="74"/>
      <c r="U155" s="74"/>
      <c r="V155" s="75"/>
    </row>
    <row r="156" spans="1:22">
      <c r="A156" s="15"/>
      <c r="B156" s="48" t="s">
        <v>625</v>
      </c>
      <c r="C156" s="30"/>
      <c r="D156" s="78" t="s">
        <v>626</v>
      </c>
      <c r="E156" s="78"/>
      <c r="F156" s="49" t="s">
        <v>205</v>
      </c>
      <c r="G156" s="30"/>
      <c r="H156" s="78">
        <v>96</v>
      </c>
      <c r="I156" s="78"/>
      <c r="J156" s="31"/>
      <c r="K156" s="30"/>
      <c r="L156" s="78" t="s">
        <v>627</v>
      </c>
      <c r="M156" s="78"/>
      <c r="N156" s="49" t="s">
        <v>205</v>
      </c>
      <c r="O156" s="30"/>
      <c r="P156" s="51">
        <v>66248</v>
      </c>
      <c r="Q156" s="51"/>
      <c r="R156" s="31"/>
      <c r="S156" s="30"/>
      <c r="T156" s="78" t="s">
        <v>628</v>
      </c>
      <c r="U156" s="78"/>
      <c r="V156" s="49" t="s">
        <v>205</v>
      </c>
    </row>
    <row r="157" spans="1:22" ht="15.75" thickBot="1">
      <c r="A157" s="15"/>
      <c r="B157" s="48"/>
      <c r="C157" s="30"/>
      <c r="D157" s="38"/>
      <c r="E157" s="38"/>
      <c r="F157" s="85"/>
      <c r="G157" s="30"/>
      <c r="H157" s="38"/>
      <c r="I157" s="38"/>
      <c r="J157" s="61"/>
      <c r="K157" s="30"/>
      <c r="L157" s="38"/>
      <c r="M157" s="38"/>
      <c r="N157" s="85"/>
      <c r="O157" s="30"/>
      <c r="P157" s="60"/>
      <c r="Q157" s="60"/>
      <c r="R157" s="61"/>
      <c r="S157" s="30"/>
      <c r="T157" s="38"/>
      <c r="U157" s="38"/>
      <c r="V157" s="85"/>
    </row>
    <row r="158" spans="1:22">
      <c r="A158" s="15"/>
      <c r="B158" s="33" t="s">
        <v>100</v>
      </c>
      <c r="C158" s="17"/>
      <c r="D158" s="119" t="s">
        <v>268</v>
      </c>
      <c r="E158" s="119"/>
      <c r="F158" s="39" t="s">
        <v>205</v>
      </c>
      <c r="G158" s="17"/>
      <c r="H158" s="41">
        <v>19740</v>
      </c>
      <c r="I158" s="41"/>
      <c r="J158" s="43"/>
      <c r="K158" s="17"/>
      <c r="L158" s="119" t="s">
        <v>629</v>
      </c>
      <c r="M158" s="119"/>
      <c r="N158" s="39" t="s">
        <v>205</v>
      </c>
      <c r="O158" s="17"/>
      <c r="P158" s="41">
        <v>66248</v>
      </c>
      <c r="Q158" s="41"/>
      <c r="R158" s="43"/>
      <c r="S158" s="17"/>
      <c r="T158" s="119" t="s">
        <v>268</v>
      </c>
      <c r="U158" s="119"/>
      <c r="V158" s="39" t="s">
        <v>205</v>
      </c>
    </row>
    <row r="159" spans="1:22">
      <c r="A159" s="15"/>
      <c r="B159" s="33"/>
      <c r="C159" s="17"/>
      <c r="D159" s="120"/>
      <c r="E159" s="120"/>
      <c r="F159" s="121"/>
      <c r="G159" s="17"/>
      <c r="H159" s="99"/>
      <c r="I159" s="99"/>
      <c r="J159" s="100"/>
      <c r="K159" s="17"/>
      <c r="L159" s="120"/>
      <c r="M159" s="120"/>
      <c r="N159" s="121"/>
      <c r="O159" s="17"/>
      <c r="P159" s="99"/>
      <c r="Q159" s="99"/>
      <c r="R159" s="100"/>
      <c r="S159" s="17"/>
      <c r="T159" s="120"/>
      <c r="U159" s="120"/>
      <c r="V159" s="121"/>
    </row>
    <row r="160" spans="1:22">
      <c r="A160" s="15"/>
      <c r="B160" s="48" t="s">
        <v>101</v>
      </c>
      <c r="C160" s="30"/>
      <c r="D160" s="37" t="s">
        <v>281</v>
      </c>
      <c r="E160" s="37"/>
      <c r="F160" s="30"/>
      <c r="G160" s="30"/>
      <c r="H160" s="37" t="s">
        <v>281</v>
      </c>
      <c r="I160" s="37"/>
      <c r="J160" s="30"/>
      <c r="K160" s="30"/>
      <c r="L160" s="37" t="s">
        <v>281</v>
      </c>
      <c r="M160" s="37"/>
      <c r="N160" s="30"/>
      <c r="O160" s="30"/>
      <c r="P160" s="37" t="s">
        <v>281</v>
      </c>
      <c r="Q160" s="37"/>
      <c r="R160" s="30"/>
      <c r="S160" s="30"/>
      <c r="T160" s="37" t="s">
        <v>281</v>
      </c>
      <c r="U160" s="37"/>
      <c r="V160" s="30"/>
    </row>
    <row r="161" spans="1:22" ht="15.75" thickBot="1">
      <c r="A161" s="15"/>
      <c r="B161" s="48"/>
      <c r="C161" s="30"/>
      <c r="D161" s="38"/>
      <c r="E161" s="38"/>
      <c r="F161" s="61"/>
      <c r="G161" s="30"/>
      <c r="H161" s="38"/>
      <c r="I161" s="38"/>
      <c r="J161" s="61"/>
      <c r="K161" s="30"/>
      <c r="L161" s="38"/>
      <c r="M161" s="38"/>
      <c r="N161" s="61"/>
      <c r="O161" s="30"/>
      <c r="P161" s="38"/>
      <c r="Q161" s="38"/>
      <c r="R161" s="61"/>
      <c r="S161" s="30"/>
      <c r="T161" s="38"/>
      <c r="U161" s="38"/>
      <c r="V161" s="61"/>
    </row>
    <row r="162" spans="1:22">
      <c r="A162" s="15"/>
      <c r="B162" s="33" t="s">
        <v>102</v>
      </c>
      <c r="C162" s="17"/>
      <c r="D162" s="39" t="s">
        <v>201</v>
      </c>
      <c r="E162" s="119" t="s">
        <v>268</v>
      </c>
      <c r="F162" s="39" t="s">
        <v>205</v>
      </c>
      <c r="G162" s="17"/>
      <c r="H162" s="39" t="s">
        <v>201</v>
      </c>
      <c r="I162" s="41">
        <v>19740</v>
      </c>
      <c r="J162" s="43"/>
      <c r="K162" s="17"/>
      <c r="L162" s="39" t="s">
        <v>201</v>
      </c>
      <c r="M162" s="119" t="s">
        <v>629</v>
      </c>
      <c r="N162" s="39" t="s">
        <v>205</v>
      </c>
      <c r="O162" s="17"/>
      <c r="P162" s="39" t="s">
        <v>201</v>
      </c>
      <c r="Q162" s="41">
        <v>66248</v>
      </c>
      <c r="R162" s="43"/>
      <c r="S162" s="17"/>
      <c r="T162" s="39" t="s">
        <v>201</v>
      </c>
      <c r="U162" s="119" t="s">
        <v>268</v>
      </c>
      <c r="V162" s="39" t="s">
        <v>205</v>
      </c>
    </row>
    <row r="163" spans="1:22" ht="15.75" thickBot="1">
      <c r="A163" s="15"/>
      <c r="B163" s="33"/>
      <c r="C163" s="17"/>
      <c r="D163" s="40"/>
      <c r="E163" s="64"/>
      <c r="F163" s="40"/>
      <c r="G163" s="17"/>
      <c r="H163" s="40"/>
      <c r="I163" s="42"/>
      <c r="J163" s="44"/>
      <c r="K163" s="17"/>
      <c r="L163" s="40"/>
      <c r="M163" s="64"/>
      <c r="N163" s="40"/>
      <c r="O163" s="17"/>
      <c r="P163" s="40"/>
      <c r="Q163" s="42"/>
      <c r="R163" s="44"/>
      <c r="S163" s="17"/>
      <c r="T163" s="40"/>
      <c r="U163" s="64"/>
      <c r="V163" s="40"/>
    </row>
    <row r="164" spans="1:22" ht="15.75" thickTop="1">
      <c r="A164" s="15"/>
      <c r="B164" s="90" t="s">
        <v>612</v>
      </c>
      <c r="C164" s="90"/>
      <c r="D164" s="90"/>
      <c r="E164" s="90"/>
      <c r="F164" s="90"/>
      <c r="G164" s="90"/>
      <c r="H164" s="90"/>
      <c r="I164" s="90"/>
      <c r="J164" s="90"/>
      <c r="K164" s="90"/>
      <c r="L164" s="90"/>
      <c r="M164" s="90"/>
      <c r="N164" s="90"/>
      <c r="O164" s="90"/>
      <c r="P164" s="90"/>
      <c r="Q164" s="90"/>
      <c r="R164" s="90"/>
      <c r="S164" s="90"/>
      <c r="T164" s="90"/>
      <c r="U164" s="90"/>
      <c r="V164" s="90"/>
    </row>
    <row r="165" spans="1:22">
      <c r="A165" s="15"/>
      <c r="B165" s="90" t="s">
        <v>564</v>
      </c>
      <c r="C165" s="90"/>
      <c r="D165" s="90"/>
      <c r="E165" s="90"/>
      <c r="F165" s="90"/>
      <c r="G165" s="90"/>
      <c r="H165" s="90"/>
      <c r="I165" s="90"/>
      <c r="J165" s="90"/>
      <c r="K165" s="90"/>
      <c r="L165" s="90"/>
      <c r="M165" s="90"/>
      <c r="N165" s="90"/>
      <c r="O165" s="90"/>
      <c r="P165" s="90"/>
      <c r="Q165" s="90"/>
      <c r="R165" s="90"/>
      <c r="S165" s="90"/>
      <c r="T165" s="90"/>
      <c r="U165" s="90"/>
      <c r="V165" s="90"/>
    </row>
    <row r="166" spans="1:22">
      <c r="A166" s="15"/>
      <c r="B166" s="90" t="s">
        <v>630</v>
      </c>
      <c r="C166" s="90"/>
      <c r="D166" s="90"/>
      <c r="E166" s="90"/>
      <c r="F166" s="90"/>
      <c r="G166" s="90"/>
      <c r="H166" s="90"/>
      <c r="I166" s="90"/>
      <c r="J166" s="90"/>
      <c r="K166" s="90"/>
      <c r="L166" s="90"/>
      <c r="M166" s="90"/>
      <c r="N166" s="90"/>
      <c r="O166" s="90"/>
      <c r="P166" s="90"/>
      <c r="Q166" s="90"/>
      <c r="R166" s="90"/>
      <c r="S166" s="90"/>
      <c r="T166" s="90"/>
      <c r="U166" s="90"/>
      <c r="V166" s="90"/>
    </row>
    <row r="167" spans="1:22">
      <c r="A167" s="15"/>
      <c r="B167" s="28"/>
      <c r="C167" s="28"/>
      <c r="D167" s="28"/>
      <c r="E167" s="28"/>
      <c r="F167" s="28"/>
      <c r="G167" s="28"/>
      <c r="H167" s="28"/>
      <c r="I167" s="28"/>
      <c r="J167" s="28"/>
      <c r="K167" s="28"/>
      <c r="L167" s="28"/>
      <c r="M167" s="28"/>
      <c r="N167" s="28"/>
      <c r="O167" s="28"/>
      <c r="P167" s="28"/>
      <c r="Q167" s="28"/>
      <c r="R167" s="28"/>
      <c r="S167" s="28"/>
      <c r="T167" s="28"/>
      <c r="U167" s="28"/>
      <c r="V167" s="28"/>
    </row>
    <row r="168" spans="1:22">
      <c r="A168" s="15"/>
      <c r="B168" s="28"/>
      <c r="C168" s="28"/>
      <c r="D168" s="28"/>
      <c r="E168" s="28"/>
      <c r="F168" s="28"/>
      <c r="G168" s="28"/>
      <c r="H168" s="28"/>
      <c r="I168" s="28"/>
      <c r="J168" s="28"/>
      <c r="K168" s="28"/>
      <c r="L168" s="28"/>
      <c r="M168" s="28"/>
      <c r="N168" s="28"/>
      <c r="O168" s="28"/>
      <c r="P168" s="28"/>
      <c r="Q168" s="28"/>
      <c r="R168" s="28"/>
      <c r="S168" s="28"/>
      <c r="T168" s="28"/>
      <c r="U168" s="28"/>
      <c r="V168" s="28"/>
    </row>
    <row r="169" spans="1:22">
      <c r="A169" s="15"/>
      <c r="B169" s="10"/>
      <c r="C169" s="10"/>
      <c r="D169" s="10"/>
      <c r="E169" s="10"/>
      <c r="F169" s="10"/>
      <c r="G169" s="10"/>
      <c r="H169" s="10"/>
      <c r="I169" s="10"/>
      <c r="J169" s="10"/>
      <c r="K169" s="10"/>
      <c r="L169" s="10"/>
      <c r="M169" s="10"/>
      <c r="N169" s="10"/>
      <c r="O169" s="10"/>
      <c r="P169" s="10"/>
      <c r="Q169" s="10"/>
      <c r="R169" s="10"/>
      <c r="S169" s="10"/>
      <c r="T169" s="10"/>
      <c r="U169" s="10"/>
      <c r="V169" s="10"/>
    </row>
    <row r="170" spans="1:22" ht="15.75" thickBot="1">
      <c r="A170" s="15"/>
      <c r="B170" s="22" t="s">
        <v>232</v>
      </c>
      <c r="C170" s="13"/>
      <c r="D170" s="29" t="s">
        <v>614</v>
      </c>
      <c r="E170" s="29"/>
      <c r="F170" s="29"/>
      <c r="G170" s="13"/>
      <c r="H170" s="29" t="s">
        <v>615</v>
      </c>
      <c r="I170" s="29"/>
      <c r="J170" s="29"/>
      <c r="K170" s="13"/>
      <c r="L170" s="29" t="s">
        <v>568</v>
      </c>
      <c r="M170" s="29"/>
      <c r="N170" s="29"/>
      <c r="O170" s="13"/>
      <c r="P170" s="29" t="s">
        <v>616</v>
      </c>
      <c r="Q170" s="29"/>
      <c r="R170" s="29"/>
      <c r="S170" s="13"/>
      <c r="T170" s="29" t="s">
        <v>430</v>
      </c>
      <c r="U170" s="29"/>
      <c r="V170" s="29"/>
    </row>
    <row r="171" spans="1:22">
      <c r="A171" s="15"/>
      <c r="B171" s="81" t="s">
        <v>82</v>
      </c>
      <c r="C171" s="24"/>
      <c r="D171" s="31"/>
      <c r="E171" s="31"/>
      <c r="F171" s="31"/>
      <c r="G171" s="24"/>
      <c r="H171" s="31"/>
      <c r="I171" s="31"/>
      <c r="J171" s="31"/>
      <c r="K171" s="24"/>
      <c r="L171" s="31"/>
      <c r="M171" s="31"/>
      <c r="N171" s="31"/>
      <c r="O171" s="24"/>
      <c r="P171" s="31"/>
      <c r="Q171" s="31"/>
      <c r="R171" s="31"/>
      <c r="S171" s="24"/>
      <c r="T171" s="31"/>
      <c r="U171" s="31"/>
      <c r="V171" s="31"/>
    </row>
    <row r="172" spans="1:22">
      <c r="A172" s="15"/>
      <c r="B172" s="33" t="s">
        <v>26</v>
      </c>
      <c r="C172" s="17"/>
      <c r="D172" s="33" t="s">
        <v>201</v>
      </c>
      <c r="E172" s="34">
        <v>18815</v>
      </c>
      <c r="F172" s="17"/>
      <c r="G172" s="17"/>
      <c r="H172" s="33" t="s">
        <v>201</v>
      </c>
      <c r="I172" s="34">
        <v>122806</v>
      </c>
      <c r="J172" s="17"/>
      <c r="K172" s="17"/>
      <c r="L172" s="33" t="s">
        <v>201</v>
      </c>
      <c r="M172" s="54" t="s">
        <v>281</v>
      </c>
      <c r="N172" s="17"/>
      <c r="O172" s="17"/>
      <c r="P172" s="33" t="s">
        <v>201</v>
      </c>
      <c r="Q172" s="54" t="s">
        <v>281</v>
      </c>
      <c r="R172" s="17"/>
      <c r="S172" s="17"/>
      <c r="T172" s="33" t="s">
        <v>201</v>
      </c>
      <c r="U172" s="34">
        <v>141621</v>
      </c>
      <c r="V172" s="17"/>
    </row>
    <row r="173" spans="1:22" ht="15.75" thickBot="1">
      <c r="A173" s="15"/>
      <c r="B173" s="33"/>
      <c r="C173" s="17"/>
      <c r="D173" s="87"/>
      <c r="E173" s="88"/>
      <c r="F173" s="75"/>
      <c r="G173" s="17"/>
      <c r="H173" s="87"/>
      <c r="I173" s="88"/>
      <c r="J173" s="75"/>
      <c r="K173" s="17"/>
      <c r="L173" s="87"/>
      <c r="M173" s="74"/>
      <c r="N173" s="75"/>
      <c r="O173" s="17"/>
      <c r="P173" s="87"/>
      <c r="Q173" s="74"/>
      <c r="R173" s="75"/>
      <c r="S173" s="17"/>
      <c r="T173" s="87"/>
      <c r="U173" s="88"/>
      <c r="V173" s="75"/>
    </row>
    <row r="174" spans="1:22">
      <c r="A174" s="15"/>
      <c r="B174" s="81" t="s">
        <v>83</v>
      </c>
      <c r="C174" s="24"/>
      <c r="D174" s="31"/>
      <c r="E174" s="31"/>
      <c r="F174" s="31"/>
      <c r="G174" s="24"/>
      <c r="H174" s="31"/>
      <c r="I174" s="31"/>
      <c r="J174" s="31"/>
      <c r="K174" s="24"/>
      <c r="L174" s="31"/>
      <c r="M174" s="31"/>
      <c r="N174" s="31"/>
      <c r="O174" s="24"/>
      <c r="P174" s="31"/>
      <c r="Q174" s="31"/>
      <c r="R174" s="31"/>
      <c r="S174" s="24"/>
      <c r="T174" s="31"/>
      <c r="U174" s="31"/>
      <c r="V174" s="31"/>
    </row>
    <row r="175" spans="1:22">
      <c r="A175" s="15"/>
      <c r="B175" s="33" t="s">
        <v>507</v>
      </c>
      <c r="C175" s="17"/>
      <c r="D175" s="34">
        <v>4856</v>
      </c>
      <c r="E175" s="34"/>
      <c r="F175" s="17"/>
      <c r="G175" s="17"/>
      <c r="H175" s="34">
        <v>19258</v>
      </c>
      <c r="I175" s="34"/>
      <c r="J175" s="17"/>
      <c r="K175" s="17"/>
      <c r="L175" s="54" t="s">
        <v>281</v>
      </c>
      <c r="M175" s="54"/>
      <c r="N175" s="17"/>
      <c r="O175" s="17"/>
      <c r="P175" s="54" t="s">
        <v>281</v>
      </c>
      <c r="Q175" s="54"/>
      <c r="R175" s="17"/>
      <c r="S175" s="17"/>
      <c r="T175" s="34">
        <v>24114</v>
      </c>
      <c r="U175" s="34"/>
      <c r="V175" s="17"/>
    </row>
    <row r="176" spans="1:22">
      <c r="A176" s="15"/>
      <c r="B176" s="33"/>
      <c r="C176" s="17"/>
      <c r="D176" s="34"/>
      <c r="E176" s="34"/>
      <c r="F176" s="17"/>
      <c r="G176" s="17"/>
      <c r="H176" s="34"/>
      <c r="I176" s="34"/>
      <c r="J176" s="17"/>
      <c r="K176" s="17"/>
      <c r="L176" s="54"/>
      <c r="M176" s="54"/>
      <c r="N176" s="17"/>
      <c r="O176" s="17"/>
      <c r="P176" s="54"/>
      <c r="Q176" s="54"/>
      <c r="R176" s="17"/>
      <c r="S176" s="17"/>
      <c r="T176" s="34"/>
      <c r="U176" s="34"/>
      <c r="V176" s="17"/>
    </row>
    <row r="177" spans="1:22">
      <c r="A177" s="15"/>
      <c r="B177" s="48" t="s">
        <v>86</v>
      </c>
      <c r="C177" s="30"/>
      <c r="D177" s="37" t="s">
        <v>281</v>
      </c>
      <c r="E177" s="37"/>
      <c r="F177" s="30"/>
      <c r="G177" s="30"/>
      <c r="H177" s="36">
        <v>25847</v>
      </c>
      <c r="I177" s="36"/>
      <c r="J177" s="30"/>
      <c r="K177" s="30"/>
      <c r="L177" s="37" t="s">
        <v>281</v>
      </c>
      <c r="M177" s="37"/>
      <c r="N177" s="30"/>
      <c r="O177" s="30"/>
      <c r="P177" s="37" t="s">
        <v>281</v>
      </c>
      <c r="Q177" s="37"/>
      <c r="R177" s="30"/>
      <c r="S177" s="30"/>
      <c r="T177" s="36">
        <v>25847</v>
      </c>
      <c r="U177" s="36"/>
      <c r="V177" s="30"/>
    </row>
    <row r="178" spans="1:22">
      <c r="A178" s="15"/>
      <c r="B178" s="48"/>
      <c r="C178" s="30"/>
      <c r="D178" s="37"/>
      <c r="E178" s="37"/>
      <c r="F178" s="30"/>
      <c r="G178" s="30"/>
      <c r="H178" s="36"/>
      <c r="I178" s="36"/>
      <c r="J178" s="30"/>
      <c r="K178" s="30"/>
      <c r="L178" s="37"/>
      <c r="M178" s="37"/>
      <c r="N178" s="30"/>
      <c r="O178" s="30"/>
      <c r="P178" s="37"/>
      <c r="Q178" s="37"/>
      <c r="R178" s="30"/>
      <c r="S178" s="30"/>
      <c r="T178" s="36"/>
      <c r="U178" s="36"/>
      <c r="V178" s="30"/>
    </row>
    <row r="179" spans="1:22">
      <c r="A179" s="15"/>
      <c r="B179" s="33" t="s">
        <v>87</v>
      </c>
      <c r="C179" s="17"/>
      <c r="D179" s="34">
        <v>8848</v>
      </c>
      <c r="E179" s="34"/>
      <c r="F179" s="17"/>
      <c r="G179" s="17"/>
      <c r="H179" s="34">
        <v>61741</v>
      </c>
      <c r="I179" s="34"/>
      <c r="J179" s="17"/>
      <c r="K179" s="17"/>
      <c r="L179" s="54" t="s">
        <v>281</v>
      </c>
      <c r="M179" s="54"/>
      <c r="N179" s="17"/>
      <c r="O179" s="17"/>
      <c r="P179" s="54" t="s">
        <v>281</v>
      </c>
      <c r="Q179" s="54"/>
      <c r="R179" s="17"/>
      <c r="S179" s="17"/>
      <c r="T179" s="34">
        <v>70589</v>
      </c>
      <c r="U179" s="34"/>
      <c r="V179" s="17"/>
    </row>
    <row r="180" spans="1:22">
      <c r="A180" s="15"/>
      <c r="B180" s="33"/>
      <c r="C180" s="17"/>
      <c r="D180" s="34"/>
      <c r="E180" s="34"/>
      <c r="F180" s="17"/>
      <c r="G180" s="17"/>
      <c r="H180" s="34"/>
      <c r="I180" s="34"/>
      <c r="J180" s="17"/>
      <c r="K180" s="17"/>
      <c r="L180" s="54"/>
      <c r="M180" s="54"/>
      <c r="N180" s="17"/>
      <c r="O180" s="17"/>
      <c r="P180" s="54"/>
      <c r="Q180" s="54"/>
      <c r="R180" s="17"/>
      <c r="S180" s="17"/>
      <c r="T180" s="34"/>
      <c r="U180" s="34"/>
      <c r="V180" s="17"/>
    </row>
    <row r="181" spans="1:22">
      <c r="A181" s="15"/>
      <c r="B181" s="48" t="s">
        <v>88</v>
      </c>
      <c r="C181" s="30"/>
      <c r="D181" s="37" t="s">
        <v>281</v>
      </c>
      <c r="E181" s="37"/>
      <c r="F181" s="30"/>
      <c r="G181" s="30"/>
      <c r="H181" s="36">
        <v>318044</v>
      </c>
      <c r="I181" s="36"/>
      <c r="J181" s="30"/>
      <c r="K181" s="30"/>
      <c r="L181" s="37" t="s">
        <v>281</v>
      </c>
      <c r="M181" s="37"/>
      <c r="N181" s="30"/>
      <c r="O181" s="30"/>
      <c r="P181" s="37" t="s">
        <v>281</v>
      </c>
      <c r="Q181" s="37"/>
      <c r="R181" s="30"/>
      <c r="S181" s="30"/>
      <c r="T181" s="36">
        <v>318044</v>
      </c>
      <c r="U181" s="36"/>
      <c r="V181" s="30"/>
    </row>
    <row r="182" spans="1:22">
      <c r="A182" s="15"/>
      <c r="B182" s="48"/>
      <c r="C182" s="30"/>
      <c r="D182" s="37"/>
      <c r="E182" s="37"/>
      <c r="F182" s="30"/>
      <c r="G182" s="30"/>
      <c r="H182" s="36"/>
      <c r="I182" s="36"/>
      <c r="J182" s="30"/>
      <c r="K182" s="30"/>
      <c r="L182" s="37"/>
      <c r="M182" s="37"/>
      <c r="N182" s="30"/>
      <c r="O182" s="30"/>
      <c r="P182" s="37"/>
      <c r="Q182" s="37"/>
      <c r="R182" s="30"/>
      <c r="S182" s="30"/>
      <c r="T182" s="36"/>
      <c r="U182" s="36"/>
      <c r="V182" s="30"/>
    </row>
    <row r="183" spans="1:22">
      <c r="A183" s="15"/>
      <c r="B183" s="33" t="s">
        <v>89</v>
      </c>
      <c r="C183" s="17"/>
      <c r="D183" s="54">
        <v>134</v>
      </c>
      <c r="E183" s="54"/>
      <c r="F183" s="17"/>
      <c r="G183" s="17"/>
      <c r="H183" s="54">
        <v>851</v>
      </c>
      <c r="I183" s="54"/>
      <c r="J183" s="17"/>
      <c r="K183" s="17"/>
      <c r="L183" s="54" t="s">
        <v>281</v>
      </c>
      <c r="M183" s="54"/>
      <c r="N183" s="17"/>
      <c r="O183" s="17"/>
      <c r="P183" s="54" t="s">
        <v>281</v>
      </c>
      <c r="Q183" s="54"/>
      <c r="R183" s="17"/>
      <c r="S183" s="17"/>
      <c r="T183" s="54">
        <v>985</v>
      </c>
      <c r="U183" s="54"/>
      <c r="V183" s="17"/>
    </row>
    <row r="184" spans="1:22">
      <c r="A184" s="15"/>
      <c r="B184" s="33"/>
      <c r="C184" s="17"/>
      <c r="D184" s="54"/>
      <c r="E184" s="54"/>
      <c r="F184" s="17"/>
      <c r="G184" s="17"/>
      <c r="H184" s="54"/>
      <c r="I184" s="54"/>
      <c r="J184" s="17"/>
      <c r="K184" s="17"/>
      <c r="L184" s="54"/>
      <c r="M184" s="54"/>
      <c r="N184" s="17"/>
      <c r="O184" s="17"/>
      <c r="P184" s="54"/>
      <c r="Q184" s="54"/>
      <c r="R184" s="17"/>
      <c r="S184" s="17"/>
      <c r="T184" s="54"/>
      <c r="U184" s="54"/>
      <c r="V184" s="17"/>
    </row>
    <row r="185" spans="1:22">
      <c r="A185" s="15"/>
      <c r="B185" s="48" t="s">
        <v>90</v>
      </c>
      <c r="C185" s="30"/>
      <c r="D185" s="36">
        <v>4761</v>
      </c>
      <c r="E185" s="36"/>
      <c r="F185" s="30"/>
      <c r="G185" s="30"/>
      <c r="H185" s="36">
        <v>17291</v>
      </c>
      <c r="I185" s="36"/>
      <c r="J185" s="30"/>
      <c r="K185" s="30"/>
      <c r="L185" s="37" t="s">
        <v>281</v>
      </c>
      <c r="M185" s="37"/>
      <c r="N185" s="30"/>
      <c r="O185" s="30"/>
      <c r="P185" s="37" t="s">
        <v>281</v>
      </c>
      <c r="Q185" s="37"/>
      <c r="R185" s="30"/>
      <c r="S185" s="30"/>
      <c r="T185" s="36">
        <v>22052</v>
      </c>
      <c r="U185" s="36"/>
      <c r="V185" s="30"/>
    </row>
    <row r="186" spans="1:22">
      <c r="A186" s="15"/>
      <c r="B186" s="48"/>
      <c r="C186" s="30"/>
      <c r="D186" s="36"/>
      <c r="E186" s="36"/>
      <c r="F186" s="30"/>
      <c r="G186" s="30"/>
      <c r="H186" s="36"/>
      <c r="I186" s="36"/>
      <c r="J186" s="30"/>
      <c r="K186" s="30"/>
      <c r="L186" s="37"/>
      <c r="M186" s="37"/>
      <c r="N186" s="30"/>
      <c r="O186" s="30"/>
      <c r="P186" s="37"/>
      <c r="Q186" s="37"/>
      <c r="R186" s="30"/>
      <c r="S186" s="30"/>
      <c r="T186" s="36"/>
      <c r="U186" s="36"/>
      <c r="V186" s="30"/>
    </row>
    <row r="187" spans="1:22">
      <c r="A187" s="15"/>
      <c r="B187" s="33" t="s">
        <v>631</v>
      </c>
      <c r="C187" s="17"/>
      <c r="D187" s="54" t="s">
        <v>632</v>
      </c>
      <c r="E187" s="54"/>
      <c r="F187" s="33" t="s">
        <v>205</v>
      </c>
      <c r="G187" s="17"/>
      <c r="H187" s="34">
        <v>1193</v>
      </c>
      <c r="I187" s="34"/>
      <c r="J187" s="17"/>
      <c r="K187" s="17"/>
      <c r="L187" s="54" t="s">
        <v>281</v>
      </c>
      <c r="M187" s="54"/>
      <c r="N187" s="17"/>
      <c r="O187" s="17"/>
      <c r="P187" s="54" t="s">
        <v>281</v>
      </c>
      <c r="Q187" s="54"/>
      <c r="R187" s="17"/>
      <c r="S187" s="17"/>
      <c r="T187" s="34">
        <v>1011</v>
      </c>
      <c r="U187" s="34"/>
      <c r="V187" s="17"/>
    </row>
    <row r="188" spans="1:22" ht="15.75" thickBot="1">
      <c r="A188" s="15"/>
      <c r="B188" s="33"/>
      <c r="C188" s="17"/>
      <c r="D188" s="74"/>
      <c r="E188" s="74"/>
      <c r="F188" s="87"/>
      <c r="G188" s="17"/>
      <c r="H188" s="88"/>
      <c r="I188" s="88"/>
      <c r="J188" s="75"/>
      <c r="K188" s="17"/>
      <c r="L188" s="74"/>
      <c r="M188" s="74"/>
      <c r="N188" s="75"/>
      <c r="O188" s="17"/>
      <c r="P188" s="74"/>
      <c r="Q188" s="74"/>
      <c r="R188" s="75"/>
      <c r="S188" s="17"/>
      <c r="T188" s="88"/>
      <c r="U188" s="88"/>
      <c r="V188" s="75"/>
    </row>
    <row r="189" spans="1:22">
      <c r="A189" s="15"/>
      <c r="B189" s="48" t="s">
        <v>618</v>
      </c>
      <c r="C189" s="30"/>
      <c r="D189" s="51">
        <v>18417</v>
      </c>
      <c r="E189" s="51"/>
      <c r="F189" s="31"/>
      <c r="G189" s="30"/>
      <c r="H189" s="51">
        <v>444225</v>
      </c>
      <c r="I189" s="51"/>
      <c r="J189" s="31"/>
      <c r="K189" s="30"/>
      <c r="L189" s="78" t="s">
        <v>281</v>
      </c>
      <c r="M189" s="78"/>
      <c r="N189" s="31"/>
      <c r="O189" s="30"/>
      <c r="P189" s="78" t="s">
        <v>281</v>
      </c>
      <c r="Q189" s="78"/>
      <c r="R189" s="31"/>
      <c r="S189" s="30"/>
      <c r="T189" s="51">
        <v>462642</v>
      </c>
      <c r="U189" s="51"/>
      <c r="V189" s="31"/>
    </row>
    <row r="190" spans="1:22" ht="15.75" thickBot="1">
      <c r="A190" s="15"/>
      <c r="B190" s="48"/>
      <c r="C190" s="30"/>
      <c r="D190" s="60"/>
      <c r="E190" s="60"/>
      <c r="F190" s="61"/>
      <c r="G190" s="30"/>
      <c r="H190" s="60"/>
      <c r="I190" s="60"/>
      <c r="J190" s="61"/>
      <c r="K190" s="30"/>
      <c r="L190" s="38"/>
      <c r="M190" s="38"/>
      <c r="N190" s="61"/>
      <c r="O190" s="30"/>
      <c r="P190" s="38"/>
      <c r="Q190" s="38"/>
      <c r="R190" s="61"/>
      <c r="S190" s="30"/>
      <c r="T190" s="60"/>
      <c r="U190" s="60"/>
      <c r="V190" s="61"/>
    </row>
    <row r="191" spans="1:22">
      <c r="A191" s="15"/>
      <c r="B191" s="33" t="s">
        <v>93</v>
      </c>
      <c r="C191" s="17"/>
      <c r="D191" s="119">
        <v>398</v>
      </c>
      <c r="E191" s="119"/>
      <c r="F191" s="43"/>
      <c r="G191" s="17"/>
      <c r="H191" s="119" t="s">
        <v>633</v>
      </c>
      <c r="I191" s="119"/>
      <c r="J191" s="39" t="s">
        <v>205</v>
      </c>
      <c r="K191" s="17"/>
      <c r="L191" s="119" t="s">
        <v>281</v>
      </c>
      <c r="M191" s="119"/>
      <c r="N191" s="43"/>
      <c r="O191" s="17"/>
      <c r="P191" s="119" t="s">
        <v>281</v>
      </c>
      <c r="Q191" s="119"/>
      <c r="R191" s="43"/>
      <c r="S191" s="17"/>
      <c r="T191" s="119" t="s">
        <v>634</v>
      </c>
      <c r="U191" s="119"/>
      <c r="V191" s="39" t="s">
        <v>205</v>
      </c>
    </row>
    <row r="192" spans="1:22">
      <c r="A192" s="15"/>
      <c r="B192" s="33"/>
      <c r="C192" s="17"/>
      <c r="D192" s="120"/>
      <c r="E192" s="120"/>
      <c r="F192" s="100"/>
      <c r="G192" s="17"/>
      <c r="H192" s="54"/>
      <c r="I192" s="54"/>
      <c r="J192" s="33"/>
      <c r="K192" s="17"/>
      <c r="L192" s="54"/>
      <c r="M192" s="54"/>
      <c r="N192" s="17"/>
      <c r="O192" s="17"/>
      <c r="P192" s="54"/>
      <c r="Q192" s="54"/>
      <c r="R192" s="17"/>
      <c r="S192" s="17"/>
      <c r="T192" s="54"/>
      <c r="U192" s="54"/>
      <c r="V192" s="33"/>
    </row>
    <row r="193" spans="1:22">
      <c r="A193" s="15"/>
      <c r="B193" s="81" t="s">
        <v>94</v>
      </c>
      <c r="C193" s="24"/>
      <c r="D193" s="30"/>
      <c r="E193" s="30"/>
      <c r="F193" s="30"/>
      <c r="G193" s="24"/>
      <c r="H193" s="30"/>
      <c r="I193" s="30"/>
      <c r="J193" s="30"/>
      <c r="K193" s="24"/>
      <c r="L193" s="30"/>
      <c r="M193" s="30"/>
      <c r="N193" s="30"/>
      <c r="O193" s="24"/>
      <c r="P193" s="30"/>
      <c r="Q193" s="30"/>
      <c r="R193" s="30"/>
      <c r="S193" s="24"/>
      <c r="T193" s="30"/>
      <c r="U193" s="30"/>
      <c r="V193" s="30"/>
    </row>
    <row r="194" spans="1:22">
      <c r="A194" s="15"/>
      <c r="B194" s="33" t="s">
        <v>95</v>
      </c>
      <c r="C194" s="17"/>
      <c r="D194" s="54" t="s">
        <v>485</v>
      </c>
      <c r="E194" s="54"/>
      <c r="F194" s="33" t="s">
        <v>205</v>
      </c>
      <c r="G194" s="17"/>
      <c r="H194" s="54" t="s">
        <v>281</v>
      </c>
      <c r="I194" s="54"/>
      <c r="J194" s="17"/>
      <c r="K194" s="17"/>
      <c r="L194" s="54" t="s">
        <v>281</v>
      </c>
      <c r="M194" s="54"/>
      <c r="N194" s="17"/>
      <c r="O194" s="17"/>
      <c r="P194" s="54" t="s">
        <v>281</v>
      </c>
      <c r="Q194" s="54"/>
      <c r="R194" s="17"/>
      <c r="S194" s="17"/>
      <c r="T194" s="54" t="s">
        <v>485</v>
      </c>
      <c r="U194" s="54"/>
      <c r="V194" s="33" t="s">
        <v>205</v>
      </c>
    </row>
    <row r="195" spans="1:22">
      <c r="A195" s="15"/>
      <c r="B195" s="33"/>
      <c r="C195" s="17"/>
      <c r="D195" s="54"/>
      <c r="E195" s="54"/>
      <c r="F195" s="33"/>
      <c r="G195" s="17"/>
      <c r="H195" s="54"/>
      <c r="I195" s="54"/>
      <c r="J195" s="17"/>
      <c r="K195" s="17"/>
      <c r="L195" s="54"/>
      <c r="M195" s="54"/>
      <c r="N195" s="17"/>
      <c r="O195" s="17"/>
      <c r="P195" s="54"/>
      <c r="Q195" s="54"/>
      <c r="R195" s="17"/>
      <c r="S195" s="17"/>
      <c r="T195" s="54"/>
      <c r="U195" s="54"/>
      <c r="V195" s="33"/>
    </row>
    <row r="196" spans="1:22">
      <c r="A196" s="15"/>
      <c r="B196" s="48" t="s">
        <v>635</v>
      </c>
      <c r="C196" s="30"/>
      <c r="D196" s="37" t="s">
        <v>636</v>
      </c>
      <c r="E196" s="37"/>
      <c r="F196" s="48" t="s">
        <v>205</v>
      </c>
      <c r="G196" s="30"/>
      <c r="H196" s="37" t="s">
        <v>637</v>
      </c>
      <c r="I196" s="37"/>
      <c r="J196" s="48" t="s">
        <v>205</v>
      </c>
      <c r="K196" s="30"/>
      <c r="L196" s="37" t="s">
        <v>281</v>
      </c>
      <c r="M196" s="37"/>
      <c r="N196" s="30"/>
      <c r="O196" s="30"/>
      <c r="P196" s="37" t="s">
        <v>281</v>
      </c>
      <c r="Q196" s="37"/>
      <c r="R196" s="30"/>
      <c r="S196" s="30"/>
      <c r="T196" s="37" t="s">
        <v>303</v>
      </c>
      <c r="U196" s="37"/>
      <c r="V196" s="48" t="s">
        <v>205</v>
      </c>
    </row>
    <row r="197" spans="1:22">
      <c r="A197" s="15"/>
      <c r="B197" s="48"/>
      <c r="C197" s="30"/>
      <c r="D197" s="37"/>
      <c r="E197" s="37"/>
      <c r="F197" s="48"/>
      <c r="G197" s="30"/>
      <c r="H197" s="37"/>
      <c r="I197" s="37"/>
      <c r="J197" s="48"/>
      <c r="K197" s="30"/>
      <c r="L197" s="37"/>
      <c r="M197" s="37"/>
      <c r="N197" s="30"/>
      <c r="O197" s="30"/>
      <c r="P197" s="37"/>
      <c r="Q197" s="37"/>
      <c r="R197" s="30"/>
      <c r="S197" s="30"/>
      <c r="T197" s="37"/>
      <c r="U197" s="37"/>
      <c r="V197" s="48"/>
    </row>
    <row r="198" spans="1:22">
      <c r="A198" s="15"/>
      <c r="B198" s="33" t="s">
        <v>97</v>
      </c>
      <c r="C198" s="17"/>
      <c r="D198" s="54">
        <v>78</v>
      </c>
      <c r="E198" s="54"/>
      <c r="F198" s="17"/>
      <c r="G198" s="17"/>
      <c r="H198" s="54">
        <v>71</v>
      </c>
      <c r="I198" s="54"/>
      <c r="J198" s="17"/>
      <c r="K198" s="17"/>
      <c r="L198" s="54" t="s">
        <v>281</v>
      </c>
      <c r="M198" s="54"/>
      <c r="N198" s="17"/>
      <c r="O198" s="17"/>
      <c r="P198" s="54" t="s">
        <v>281</v>
      </c>
      <c r="Q198" s="54"/>
      <c r="R198" s="17"/>
      <c r="S198" s="17"/>
      <c r="T198" s="54">
        <v>149</v>
      </c>
      <c r="U198" s="54"/>
      <c r="V198" s="17"/>
    </row>
    <row r="199" spans="1:22">
      <c r="A199" s="15"/>
      <c r="B199" s="33"/>
      <c r="C199" s="17"/>
      <c r="D199" s="54"/>
      <c r="E199" s="54"/>
      <c r="F199" s="17"/>
      <c r="G199" s="17"/>
      <c r="H199" s="54"/>
      <c r="I199" s="54"/>
      <c r="J199" s="17"/>
      <c r="K199" s="17"/>
      <c r="L199" s="54"/>
      <c r="M199" s="54"/>
      <c r="N199" s="17"/>
      <c r="O199" s="17"/>
      <c r="P199" s="54"/>
      <c r="Q199" s="54"/>
      <c r="R199" s="17"/>
      <c r="S199" s="17"/>
      <c r="T199" s="54"/>
      <c r="U199" s="54"/>
      <c r="V199" s="17"/>
    </row>
    <row r="200" spans="1:22">
      <c r="A200" s="15"/>
      <c r="B200" s="48" t="s">
        <v>98</v>
      </c>
      <c r="C200" s="30"/>
      <c r="D200" s="37" t="s">
        <v>281</v>
      </c>
      <c r="E200" s="37"/>
      <c r="F200" s="30"/>
      <c r="G200" s="30"/>
      <c r="H200" s="37" t="s">
        <v>281</v>
      </c>
      <c r="I200" s="37"/>
      <c r="J200" s="30"/>
      <c r="K200" s="30"/>
      <c r="L200" s="36">
        <v>12894</v>
      </c>
      <c r="M200" s="36"/>
      <c r="N200" s="30"/>
      <c r="O200" s="30"/>
      <c r="P200" s="37" t="s">
        <v>281</v>
      </c>
      <c r="Q200" s="37"/>
      <c r="R200" s="30"/>
      <c r="S200" s="30"/>
      <c r="T200" s="36">
        <v>12894</v>
      </c>
      <c r="U200" s="36"/>
      <c r="V200" s="30"/>
    </row>
    <row r="201" spans="1:22">
      <c r="A201" s="15"/>
      <c r="B201" s="48"/>
      <c r="C201" s="30"/>
      <c r="D201" s="37"/>
      <c r="E201" s="37"/>
      <c r="F201" s="30"/>
      <c r="G201" s="30"/>
      <c r="H201" s="37"/>
      <c r="I201" s="37"/>
      <c r="J201" s="30"/>
      <c r="K201" s="30"/>
      <c r="L201" s="36"/>
      <c r="M201" s="36"/>
      <c r="N201" s="30"/>
      <c r="O201" s="30"/>
      <c r="P201" s="37"/>
      <c r="Q201" s="37"/>
      <c r="R201" s="30"/>
      <c r="S201" s="30"/>
      <c r="T201" s="36"/>
      <c r="U201" s="36"/>
      <c r="V201" s="30"/>
    </row>
    <row r="202" spans="1:22">
      <c r="A202" s="15"/>
      <c r="B202" s="33" t="s">
        <v>623</v>
      </c>
      <c r="C202" s="17"/>
      <c r="D202" s="54" t="s">
        <v>638</v>
      </c>
      <c r="E202" s="54"/>
      <c r="F202" s="33" t="s">
        <v>205</v>
      </c>
      <c r="G202" s="17"/>
      <c r="H202" s="54" t="s">
        <v>281</v>
      </c>
      <c r="I202" s="54"/>
      <c r="J202" s="17"/>
      <c r="K202" s="17"/>
      <c r="L202" s="54" t="s">
        <v>281</v>
      </c>
      <c r="M202" s="54"/>
      <c r="N202" s="17"/>
      <c r="O202" s="17"/>
      <c r="P202" s="34">
        <v>309041</v>
      </c>
      <c r="Q202" s="34"/>
      <c r="R202" s="17"/>
      <c r="S202" s="17"/>
      <c r="T202" s="54" t="s">
        <v>281</v>
      </c>
      <c r="U202" s="54"/>
      <c r="V202" s="17"/>
    </row>
    <row r="203" spans="1:22" ht="15.75" thickBot="1">
      <c r="A203" s="15"/>
      <c r="B203" s="33"/>
      <c r="C203" s="17"/>
      <c r="D203" s="74"/>
      <c r="E203" s="74"/>
      <c r="F203" s="87"/>
      <c r="G203" s="17"/>
      <c r="H203" s="74"/>
      <c r="I203" s="74"/>
      <c r="J203" s="75"/>
      <c r="K203" s="17"/>
      <c r="L203" s="74"/>
      <c r="M203" s="74"/>
      <c r="N203" s="75"/>
      <c r="O203" s="17"/>
      <c r="P203" s="88"/>
      <c r="Q203" s="88"/>
      <c r="R203" s="75"/>
      <c r="S203" s="17"/>
      <c r="T203" s="74"/>
      <c r="U203" s="74"/>
      <c r="V203" s="75"/>
    </row>
    <row r="204" spans="1:22">
      <c r="A204" s="15"/>
      <c r="B204" s="48" t="s">
        <v>639</v>
      </c>
      <c r="C204" s="30"/>
      <c r="D204" s="78" t="s">
        <v>640</v>
      </c>
      <c r="E204" s="78"/>
      <c r="F204" s="49" t="s">
        <v>205</v>
      </c>
      <c r="G204" s="30"/>
      <c r="H204" s="78" t="s">
        <v>641</v>
      </c>
      <c r="I204" s="78"/>
      <c r="J204" s="49" t="s">
        <v>205</v>
      </c>
      <c r="K204" s="30"/>
      <c r="L204" s="51">
        <v>12894</v>
      </c>
      <c r="M204" s="51"/>
      <c r="N204" s="31"/>
      <c r="O204" s="30"/>
      <c r="P204" s="51">
        <v>309041</v>
      </c>
      <c r="Q204" s="51"/>
      <c r="R204" s="31"/>
      <c r="S204" s="30"/>
      <c r="T204" s="78" t="s">
        <v>642</v>
      </c>
      <c r="U204" s="78"/>
      <c r="V204" s="49" t="s">
        <v>205</v>
      </c>
    </row>
    <row r="205" spans="1:22" ht="15.75" thickBot="1">
      <c r="A205" s="15"/>
      <c r="B205" s="48"/>
      <c r="C205" s="30"/>
      <c r="D205" s="38"/>
      <c r="E205" s="38"/>
      <c r="F205" s="85"/>
      <c r="G205" s="30"/>
      <c r="H205" s="38"/>
      <c r="I205" s="38"/>
      <c r="J205" s="85"/>
      <c r="K205" s="30"/>
      <c r="L205" s="60"/>
      <c r="M205" s="60"/>
      <c r="N205" s="61"/>
      <c r="O205" s="30"/>
      <c r="P205" s="60"/>
      <c r="Q205" s="60"/>
      <c r="R205" s="61"/>
      <c r="S205" s="30"/>
      <c r="T205" s="38"/>
      <c r="U205" s="38"/>
      <c r="V205" s="85"/>
    </row>
    <row r="206" spans="1:22">
      <c r="A206" s="15"/>
      <c r="B206" s="33" t="s">
        <v>100</v>
      </c>
      <c r="C206" s="17"/>
      <c r="D206" s="119" t="s">
        <v>269</v>
      </c>
      <c r="E206" s="119"/>
      <c r="F206" s="39" t="s">
        <v>205</v>
      </c>
      <c r="G206" s="17"/>
      <c r="H206" s="119" t="s">
        <v>643</v>
      </c>
      <c r="I206" s="119"/>
      <c r="J206" s="39" t="s">
        <v>205</v>
      </c>
      <c r="K206" s="17"/>
      <c r="L206" s="41">
        <v>12894</v>
      </c>
      <c r="M206" s="41"/>
      <c r="N206" s="43"/>
      <c r="O206" s="17"/>
      <c r="P206" s="41">
        <v>309041</v>
      </c>
      <c r="Q206" s="41"/>
      <c r="R206" s="43"/>
      <c r="S206" s="17"/>
      <c r="T206" s="119" t="s">
        <v>269</v>
      </c>
      <c r="U206" s="119"/>
      <c r="V206" s="39" t="s">
        <v>205</v>
      </c>
    </row>
    <row r="207" spans="1:22">
      <c r="A207" s="15"/>
      <c r="B207" s="33"/>
      <c r="C207" s="17"/>
      <c r="D207" s="54"/>
      <c r="E207" s="54"/>
      <c r="F207" s="33"/>
      <c r="G207" s="17"/>
      <c r="H207" s="54"/>
      <c r="I207" s="54"/>
      <c r="J207" s="33"/>
      <c r="K207" s="17"/>
      <c r="L207" s="34"/>
      <c r="M207" s="34"/>
      <c r="N207" s="17"/>
      <c r="O207" s="17"/>
      <c r="P207" s="34"/>
      <c r="Q207" s="34"/>
      <c r="R207" s="17"/>
      <c r="S207" s="17"/>
      <c r="T207" s="54"/>
      <c r="U207" s="54"/>
      <c r="V207" s="33"/>
    </row>
    <row r="208" spans="1:22">
      <c r="A208" s="15"/>
      <c r="B208" s="48" t="s">
        <v>101</v>
      </c>
      <c r="C208" s="30"/>
      <c r="D208" s="37" t="s">
        <v>281</v>
      </c>
      <c r="E208" s="37"/>
      <c r="F208" s="30"/>
      <c r="G208" s="30"/>
      <c r="H208" s="37" t="s">
        <v>281</v>
      </c>
      <c r="I208" s="37"/>
      <c r="J208" s="30"/>
      <c r="K208" s="30"/>
      <c r="L208" s="37" t="s">
        <v>281</v>
      </c>
      <c r="M208" s="37"/>
      <c r="N208" s="30"/>
      <c r="O208" s="30"/>
      <c r="P208" s="37" t="s">
        <v>281</v>
      </c>
      <c r="Q208" s="37"/>
      <c r="R208" s="30"/>
      <c r="S208" s="30"/>
      <c r="T208" s="37" t="s">
        <v>281</v>
      </c>
      <c r="U208" s="37"/>
      <c r="V208" s="30"/>
    </row>
    <row r="209" spans="1:22" ht="15.75" thickBot="1">
      <c r="A209" s="15"/>
      <c r="B209" s="48"/>
      <c r="C209" s="30"/>
      <c r="D209" s="38"/>
      <c r="E209" s="38"/>
      <c r="F209" s="61"/>
      <c r="G209" s="30"/>
      <c r="H209" s="38"/>
      <c r="I209" s="38"/>
      <c r="J209" s="61"/>
      <c r="K209" s="30"/>
      <c r="L209" s="38"/>
      <c r="M209" s="38"/>
      <c r="N209" s="61"/>
      <c r="O209" s="30"/>
      <c r="P209" s="38"/>
      <c r="Q209" s="38"/>
      <c r="R209" s="61"/>
      <c r="S209" s="30"/>
      <c r="T209" s="38"/>
      <c r="U209" s="38"/>
      <c r="V209" s="61"/>
    </row>
    <row r="210" spans="1:22">
      <c r="A210" s="15"/>
      <c r="B210" s="33" t="s">
        <v>102</v>
      </c>
      <c r="C210" s="17"/>
      <c r="D210" s="39" t="s">
        <v>201</v>
      </c>
      <c r="E210" s="119" t="s">
        <v>269</v>
      </c>
      <c r="F210" s="39" t="s">
        <v>205</v>
      </c>
      <c r="G210" s="17"/>
      <c r="H210" s="39" t="s">
        <v>201</v>
      </c>
      <c r="I210" s="119" t="s">
        <v>643</v>
      </c>
      <c r="J210" s="39" t="s">
        <v>205</v>
      </c>
      <c r="K210" s="17"/>
      <c r="L210" s="39" t="s">
        <v>201</v>
      </c>
      <c r="M210" s="41">
        <v>12894</v>
      </c>
      <c r="N210" s="43"/>
      <c r="O210" s="17"/>
      <c r="P210" s="39" t="s">
        <v>201</v>
      </c>
      <c r="Q210" s="41">
        <v>309041</v>
      </c>
      <c r="R210" s="43"/>
      <c r="S210" s="17"/>
      <c r="T210" s="39" t="s">
        <v>201</v>
      </c>
      <c r="U210" s="119" t="s">
        <v>269</v>
      </c>
      <c r="V210" s="39" t="s">
        <v>205</v>
      </c>
    </row>
    <row r="211" spans="1:22" ht="15.75" thickBot="1">
      <c r="A211" s="15"/>
      <c r="B211" s="33"/>
      <c r="C211" s="17"/>
      <c r="D211" s="40"/>
      <c r="E211" s="64"/>
      <c r="F211" s="40"/>
      <c r="G211" s="17"/>
      <c r="H211" s="40"/>
      <c r="I211" s="64"/>
      <c r="J211" s="40"/>
      <c r="K211" s="17"/>
      <c r="L211" s="40"/>
      <c r="M211" s="42"/>
      <c r="N211" s="44"/>
      <c r="O211" s="17"/>
      <c r="P211" s="40"/>
      <c r="Q211" s="42"/>
      <c r="R211" s="44"/>
      <c r="S211" s="17"/>
      <c r="T211" s="40"/>
      <c r="U211" s="64"/>
      <c r="V211" s="40"/>
    </row>
    <row r="212" spans="1:22" ht="15.75" thickTop="1">
      <c r="A212" s="15"/>
      <c r="B212" s="90" t="s">
        <v>612</v>
      </c>
      <c r="C212" s="90"/>
      <c r="D212" s="90"/>
      <c r="E212" s="90"/>
      <c r="F212" s="90"/>
      <c r="G212" s="90"/>
      <c r="H212" s="90"/>
      <c r="I212" s="90"/>
      <c r="J212" s="90"/>
      <c r="K212" s="90"/>
      <c r="L212" s="90"/>
      <c r="M212" s="90"/>
      <c r="N212" s="90"/>
      <c r="O212" s="90"/>
      <c r="P212" s="90"/>
      <c r="Q212" s="90"/>
      <c r="R212" s="90"/>
      <c r="S212" s="90"/>
      <c r="T212" s="90"/>
      <c r="U212" s="90"/>
      <c r="V212" s="90"/>
    </row>
    <row r="213" spans="1:22">
      <c r="A213" s="15"/>
      <c r="B213" s="90" t="s">
        <v>564</v>
      </c>
      <c r="C213" s="90"/>
      <c r="D213" s="90"/>
      <c r="E213" s="90"/>
      <c r="F213" s="90"/>
      <c r="G213" s="90"/>
      <c r="H213" s="90"/>
      <c r="I213" s="90"/>
      <c r="J213" s="90"/>
      <c r="K213" s="90"/>
      <c r="L213" s="90"/>
      <c r="M213" s="90"/>
      <c r="N213" s="90"/>
      <c r="O213" s="90"/>
      <c r="P213" s="90"/>
      <c r="Q213" s="90"/>
      <c r="R213" s="90"/>
      <c r="S213" s="90"/>
      <c r="T213" s="90"/>
      <c r="U213" s="90"/>
      <c r="V213" s="90"/>
    </row>
    <row r="214" spans="1:22">
      <c r="A214" s="15"/>
      <c r="B214" s="124" t="s">
        <v>644</v>
      </c>
      <c r="C214" s="124"/>
      <c r="D214" s="124"/>
      <c r="E214" s="124"/>
      <c r="F214" s="124"/>
      <c r="G214" s="124"/>
      <c r="H214" s="124"/>
      <c r="I214" s="124"/>
      <c r="J214" s="124"/>
      <c r="K214" s="124"/>
      <c r="L214" s="124"/>
      <c r="M214" s="124"/>
      <c r="N214" s="124"/>
      <c r="O214" s="124"/>
      <c r="P214" s="124"/>
      <c r="Q214" s="124"/>
      <c r="R214" s="124"/>
      <c r="S214" s="124"/>
      <c r="T214" s="124"/>
      <c r="U214" s="124"/>
      <c r="V214" s="124"/>
    </row>
    <row r="215" spans="1:22">
      <c r="A215" s="15"/>
      <c r="B215" s="28"/>
      <c r="C215" s="28"/>
      <c r="D215" s="28"/>
      <c r="E215" s="28"/>
      <c r="F215" s="28"/>
      <c r="G215" s="28"/>
      <c r="H215" s="28"/>
      <c r="I215" s="28"/>
      <c r="J215" s="28"/>
      <c r="K215" s="28"/>
      <c r="L215" s="28"/>
      <c r="M215" s="28"/>
      <c r="N215" s="28"/>
      <c r="O215" s="28"/>
      <c r="P215" s="28"/>
      <c r="Q215" s="28"/>
      <c r="R215" s="28"/>
      <c r="S215" s="28"/>
      <c r="T215" s="28"/>
      <c r="U215" s="28"/>
      <c r="V215" s="28"/>
    </row>
    <row r="216" spans="1:22">
      <c r="A216" s="15"/>
      <c r="B216" s="10"/>
      <c r="C216" s="10"/>
      <c r="D216" s="10"/>
      <c r="E216" s="10"/>
      <c r="F216" s="10"/>
      <c r="G216" s="10"/>
      <c r="H216" s="10"/>
      <c r="I216" s="10"/>
      <c r="J216" s="10"/>
      <c r="K216" s="10"/>
      <c r="L216" s="10"/>
      <c r="M216" s="10"/>
      <c r="N216" s="10"/>
      <c r="O216" s="10"/>
      <c r="P216" s="10"/>
      <c r="Q216" s="10"/>
      <c r="R216" s="10"/>
      <c r="S216" s="10"/>
      <c r="T216" s="10"/>
      <c r="U216" s="10"/>
      <c r="V216" s="10"/>
    </row>
    <row r="217" spans="1:22" ht="15.75" thickBot="1">
      <c r="A217" s="15"/>
      <c r="B217" s="22" t="s">
        <v>232</v>
      </c>
      <c r="C217" s="13"/>
      <c r="D217" s="29" t="s">
        <v>614</v>
      </c>
      <c r="E217" s="29"/>
      <c r="F217" s="29"/>
      <c r="G217" s="13"/>
      <c r="H217" s="29" t="s">
        <v>615</v>
      </c>
      <c r="I217" s="29"/>
      <c r="J217" s="29"/>
      <c r="K217" s="13"/>
      <c r="L217" s="29" t="s">
        <v>568</v>
      </c>
      <c r="M217" s="29"/>
      <c r="N217" s="29"/>
      <c r="O217" s="13"/>
      <c r="P217" s="29" t="s">
        <v>616</v>
      </c>
      <c r="Q217" s="29"/>
      <c r="R217" s="29"/>
      <c r="S217" s="13"/>
      <c r="T217" s="29" t="s">
        <v>430</v>
      </c>
      <c r="U217" s="29"/>
      <c r="V217" s="29"/>
    </row>
    <row r="218" spans="1:22">
      <c r="A218" s="15"/>
      <c r="B218" s="81" t="s">
        <v>82</v>
      </c>
      <c r="C218" s="24"/>
      <c r="D218" s="31"/>
      <c r="E218" s="31"/>
      <c r="F218" s="31"/>
      <c r="G218" s="24"/>
      <c r="H218" s="31"/>
      <c r="I218" s="31"/>
      <c r="J218" s="31"/>
      <c r="K218" s="24"/>
      <c r="L218" s="31"/>
      <c r="M218" s="31"/>
      <c r="N218" s="31"/>
      <c r="O218" s="24"/>
      <c r="P218" s="31"/>
      <c r="Q218" s="31"/>
      <c r="R218" s="31"/>
      <c r="S218" s="24"/>
      <c r="T218" s="31"/>
      <c r="U218" s="31"/>
      <c r="V218" s="31"/>
    </row>
    <row r="219" spans="1:22">
      <c r="A219" s="15"/>
      <c r="B219" s="33" t="s">
        <v>26</v>
      </c>
      <c r="C219" s="17"/>
      <c r="D219" s="33" t="s">
        <v>201</v>
      </c>
      <c r="E219" s="34">
        <v>8258</v>
      </c>
      <c r="F219" s="17"/>
      <c r="G219" s="17"/>
      <c r="H219" s="33" t="s">
        <v>201</v>
      </c>
      <c r="I219" s="34">
        <v>414741</v>
      </c>
      <c r="J219" s="17"/>
      <c r="K219" s="17"/>
      <c r="L219" s="33" t="s">
        <v>201</v>
      </c>
      <c r="M219" s="34">
        <v>30870</v>
      </c>
      <c r="N219" s="17"/>
      <c r="O219" s="17"/>
      <c r="P219" s="33" t="s">
        <v>201</v>
      </c>
      <c r="Q219" s="54" t="s">
        <v>281</v>
      </c>
      <c r="R219" s="17"/>
      <c r="S219" s="17"/>
      <c r="T219" s="33" t="s">
        <v>201</v>
      </c>
      <c r="U219" s="34">
        <v>453869</v>
      </c>
      <c r="V219" s="17"/>
    </row>
    <row r="220" spans="1:22" ht="15.75" thickBot="1">
      <c r="A220" s="15"/>
      <c r="B220" s="33"/>
      <c r="C220" s="17"/>
      <c r="D220" s="87"/>
      <c r="E220" s="88"/>
      <c r="F220" s="75"/>
      <c r="G220" s="17"/>
      <c r="H220" s="87"/>
      <c r="I220" s="88"/>
      <c r="J220" s="75"/>
      <c r="K220" s="17"/>
      <c r="L220" s="87"/>
      <c r="M220" s="88"/>
      <c r="N220" s="75"/>
      <c r="O220" s="17"/>
      <c r="P220" s="87"/>
      <c r="Q220" s="74"/>
      <c r="R220" s="75"/>
      <c r="S220" s="17"/>
      <c r="T220" s="87"/>
      <c r="U220" s="88"/>
      <c r="V220" s="75"/>
    </row>
    <row r="221" spans="1:22">
      <c r="A221" s="15"/>
      <c r="B221" s="81" t="s">
        <v>83</v>
      </c>
      <c r="C221" s="24"/>
      <c r="D221" s="31"/>
      <c r="E221" s="31"/>
      <c r="F221" s="31"/>
      <c r="G221" s="24"/>
      <c r="H221" s="31"/>
      <c r="I221" s="31"/>
      <c r="J221" s="31"/>
      <c r="K221" s="24"/>
      <c r="L221" s="31"/>
      <c r="M221" s="31"/>
      <c r="N221" s="31"/>
      <c r="O221" s="24"/>
      <c r="P221" s="31"/>
      <c r="Q221" s="31"/>
      <c r="R221" s="31"/>
      <c r="S221" s="24"/>
      <c r="T221" s="31"/>
      <c r="U221" s="31"/>
      <c r="V221" s="31"/>
    </row>
    <row r="222" spans="1:22">
      <c r="A222" s="15"/>
      <c r="B222" s="33" t="s">
        <v>507</v>
      </c>
      <c r="C222" s="17"/>
      <c r="D222" s="34">
        <v>2363</v>
      </c>
      <c r="E222" s="34"/>
      <c r="F222" s="17"/>
      <c r="G222" s="17"/>
      <c r="H222" s="34">
        <v>42993</v>
      </c>
      <c r="I222" s="34"/>
      <c r="J222" s="17"/>
      <c r="K222" s="17"/>
      <c r="L222" s="34">
        <v>12653</v>
      </c>
      <c r="M222" s="34"/>
      <c r="N222" s="17"/>
      <c r="O222" s="17"/>
      <c r="P222" s="54" t="s">
        <v>281</v>
      </c>
      <c r="Q222" s="54"/>
      <c r="R222" s="17"/>
      <c r="S222" s="17"/>
      <c r="T222" s="34">
        <v>58009</v>
      </c>
      <c r="U222" s="34"/>
      <c r="V222" s="17"/>
    </row>
    <row r="223" spans="1:22">
      <c r="A223" s="15"/>
      <c r="B223" s="33"/>
      <c r="C223" s="17"/>
      <c r="D223" s="34"/>
      <c r="E223" s="34"/>
      <c r="F223" s="17"/>
      <c r="G223" s="17"/>
      <c r="H223" s="34"/>
      <c r="I223" s="34"/>
      <c r="J223" s="17"/>
      <c r="K223" s="17"/>
      <c r="L223" s="34"/>
      <c r="M223" s="34"/>
      <c r="N223" s="17"/>
      <c r="O223" s="17"/>
      <c r="P223" s="54"/>
      <c r="Q223" s="54"/>
      <c r="R223" s="17"/>
      <c r="S223" s="17"/>
      <c r="T223" s="34"/>
      <c r="U223" s="34"/>
      <c r="V223" s="17"/>
    </row>
    <row r="224" spans="1:22">
      <c r="A224" s="15"/>
      <c r="B224" s="48" t="s">
        <v>86</v>
      </c>
      <c r="C224" s="30"/>
      <c r="D224" s="37" t="s">
        <v>281</v>
      </c>
      <c r="E224" s="37"/>
      <c r="F224" s="30"/>
      <c r="G224" s="30"/>
      <c r="H224" s="36">
        <v>72151</v>
      </c>
      <c r="I224" s="36"/>
      <c r="J224" s="30"/>
      <c r="K224" s="30"/>
      <c r="L224" s="36">
        <v>2398</v>
      </c>
      <c r="M224" s="36"/>
      <c r="N224" s="30"/>
      <c r="O224" s="30"/>
      <c r="P224" s="37" t="s">
        <v>281</v>
      </c>
      <c r="Q224" s="37"/>
      <c r="R224" s="30"/>
      <c r="S224" s="30"/>
      <c r="T224" s="36">
        <v>74549</v>
      </c>
      <c r="U224" s="36"/>
      <c r="V224" s="30"/>
    </row>
    <row r="225" spans="1:22">
      <c r="A225" s="15"/>
      <c r="B225" s="48"/>
      <c r="C225" s="30"/>
      <c r="D225" s="37"/>
      <c r="E225" s="37"/>
      <c r="F225" s="30"/>
      <c r="G225" s="30"/>
      <c r="H225" s="36"/>
      <c r="I225" s="36"/>
      <c r="J225" s="30"/>
      <c r="K225" s="30"/>
      <c r="L225" s="36"/>
      <c r="M225" s="36"/>
      <c r="N225" s="30"/>
      <c r="O225" s="30"/>
      <c r="P225" s="37"/>
      <c r="Q225" s="37"/>
      <c r="R225" s="30"/>
      <c r="S225" s="30"/>
      <c r="T225" s="36"/>
      <c r="U225" s="36"/>
      <c r="V225" s="30"/>
    </row>
    <row r="226" spans="1:22">
      <c r="A226" s="15"/>
      <c r="B226" s="33" t="s">
        <v>87</v>
      </c>
      <c r="C226" s="17"/>
      <c r="D226" s="34">
        <v>4853</v>
      </c>
      <c r="E226" s="34"/>
      <c r="F226" s="17"/>
      <c r="G226" s="17"/>
      <c r="H226" s="34">
        <v>149046</v>
      </c>
      <c r="I226" s="34"/>
      <c r="J226" s="17"/>
      <c r="K226" s="17"/>
      <c r="L226" s="34">
        <v>9296</v>
      </c>
      <c r="M226" s="34"/>
      <c r="N226" s="17"/>
      <c r="O226" s="17"/>
      <c r="P226" s="54" t="s">
        <v>281</v>
      </c>
      <c r="Q226" s="54"/>
      <c r="R226" s="17"/>
      <c r="S226" s="17"/>
      <c r="T226" s="34">
        <v>163195</v>
      </c>
      <c r="U226" s="34"/>
      <c r="V226" s="17"/>
    </row>
    <row r="227" spans="1:22">
      <c r="A227" s="15"/>
      <c r="B227" s="33"/>
      <c r="C227" s="17"/>
      <c r="D227" s="34"/>
      <c r="E227" s="34"/>
      <c r="F227" s="17"/>
      <c r="G227" s="17"/>
      <c r="H227" s="34"/>
      <c r="I227" s="34"/>
      <c r="J227" s="17"/>
      <c r="K227" s="17"/>
      <c r="L227" s="34"/>
      <c r="M227" s="34"/>
      <c r="N227" s="17"/>
      <c r="O227" s="17"/>
      <c r="P227" s="54"/>
      <c r="Q227" s="54"/>
      <c r="R227" s="17"/>
      <c r="S227" s="17"/>
      <c r="T227" s="34"/>
      <c r="U227" s="34"/>
      <c r="V227" s="17"/>
    </row>
    <row r="228" spans="1:22">
      <c r="A228" s="15"/>
      <c r="B228" s="48" t="s">
        <v>88</v>
      </c>
      <c r="C228" s="30"/>
      <c r="D228" s="37" t="s">
        <v>281</v>
      </c>
      <c r="E228" s="37"/>
      <c r="F228" s="30"/>
      <c r="G228" s="30"/>
      <c r="H228" s="36">
        <v>10707</v>
      </c>
      <c r="I228" s="36"/>
      <c r="J228" s="30"/>
      <c r="K228" s="30"/>
      <c r="L228" s="37" t="s">
        <v>281</v>
      </c>
      <c r="M228" s="37"/>
      <c r="N228" s="30"/>
      <c r="O228" s="30"/>
      <c r="P228" s="37" t="s">
        <v>281</v>
      </c>
      <c r="Q228" s="37"/>
      <c r="R228" s="30"/>
      <c r="S228" s="30"/>
      <c r="T228" s="36">
        <v>10707</v>
      </c>
      <c r="U228" s="36"/>
      <c r="V228" s="30"/>
    </row>
    <row r="229" spans="1:22">
      <c r="A229" s="15"/>
      <c r="B229" s="48"/>
      <c r="C229" s="30"/>
      <c r="D229" s="37"/>
      <c r="E229" s="37"/>
      <c r="F229" s="30"/>
      <c r="G229" s="30"/>
      <c r="H229" s="36"/>
      <c r="I229" s="36"/>
      <c r="J229" s="30"/>
      <c r="K229" s="30"/>
      <c r="L229" s="37"/>
      <c r="M229" s="37"/>
      <c r="N229" s="30"/>
      <c r="O229" s="30"/>
      <c r="P229" s="37"/>
      <c r="Q229" s="37"/>
      <c r="R229" s="30"/>
      <c r="S229" s="30"/>
      <c r="T229" s="36"/>
      <c r="U229" s="36"/>
      <c r="V229" s="30"/>
    </row>
    <row r="230" spans="1:22">
      <c r="A230" s="15"/>
      <c r="B230" s="33" t="s">
        <v>89</v>
      </c>
      <c r="C230" s="17"/>
      <c r="D230" s="54">
        <v>58</v>
      </c>
      <c r="E230" s="54"/>
      <c r="F230" s="17"/>
      <c r="G230" s="17"/>
      <c r="H230" s="34">
        <v>1400</v>
      </c>
      <c r="I230" s="34"/>
      <c r="J230" s="17"/>
      <c r="K230" s="17"/>
      <c r="L230" s="54">
        <v>407</v>
      </c>
      <c r="M230" s="54"/>
      <c r="N230" s="17"/>
      <c r="O230" s="17"/>
      <c r="P230" s="54" t="s">
        <v>281</v>
      </c>
      <c r="Q230" s="54"/>
      <c r="R230" s="17"/>
      <c r="S230" s="17"/>
      <c r="T230" s="34">
        <v>1865</v>
      </c>
      <c r="U230" s="34"/>
      <c r="V230" s="17"/>
    </row>
    <row r="231" spans="1:22">
      <c r="A231" s="15"/>
      <c r="B231" s="33"/>
      <c r="C231" s="17"/>
      <c r="D231" s="54"/>
      <c r="E231" s="54"/>
      <c r="F231" s="17"/>
      <c r="G231" s="17"/>
      <c r="H231" s="34"/>
      <c r="I231" s="34"/>
      <c r="J231" s="17"/>
      <c r="K231" s="17"/>
      <c r="L231" s="54"/>
      <c r="M231" s="54"/>
      <c r="N231" s="17"/>
      <c r="O231" s="17"/>
      <c r="P231" s="54"/>
      <c r="Q231" s="54"/>
      <c r="R231" s="17"/>
      <c r="S231" s="17"/>
      <c r="T231" s="34"/>
      <c r="U231" s="34"/>
      <c r="V231" s="17"/>
    </row>
    <row r="232" spans="1:22">
      <c r="A232" s="15"/>
      <c r="B232" s="48" t="s">
        <v>90</v>
      </c>
      <c r="C232" s="30"/>
      <c r="D232" s="36">
        <v>14570</v>
      </c>
      <c r="E232" s="36"/>
      <c r="F232" s="30"/>
      <c r="G232" s="30"/>
      <c r="H232" s="36">
        <v>50319</v>
      </c>
      <c r="I232" s="36"/>
      <c r="J232" s="30"/>
      <c r="K232" s="30"/>
      <c r="L232" s="36">
        <v>1606</v>
      </c>
      <c r="M232" s="36"/>
      <c r="N232" s="30"/>
      <c r="O232" s="30"/>
      <c r="P232" s="37" t="s">
        <v>281</v>
      </c>
      <c r="Q232" s="37"/>
      <c r="R232" s="30"/>
      <c r="S232" s="30"/>
      <c r="T232" s="36">
        <v>66495</v>
      </c>
      <c r="U232" s="36"/>
      <c r="V232" s="30"/>
    </row>
    <row r="233" spans="1:22">
      <c r="A233" s="15"/>
      <c r="B233" s="48"/>
      <c r="C233" s="30"/>
      <c r="D233" s="36"/>
      <c r="E233" s="36"/>
      <c r="F233" s="30"/>
      <c r="G233" s="30"/>
      <c r="H233" s="36"/>
      <c r="I233" s="36"/>
      <c r="J233" s="30"/>
      <c r="K233" s="30"/>
      <c r="L233" s="36"/>
      <c r="M233" s="36"/>
      <c r="N233" s="30"/>
      <c r="O233" s="30"/>
      <c r="P233" s="37"/>
      <c r="Q233" s="37"/>
      <c r="R233" s="30"/>
      <c r="S233" s="30"/>
      <c r="T233" s="36"/>
      <c r="U233" s="36"/>
      <c r="V233" s="30"/>
    </row>
    <row r="234" spans="1:22">
      <c r="A234" s="15"/>
      <c r="B234" s="33" t="s">
        <v>645</v>
      </c>
      <c r="C234" s="17"/>
      <c r="D234" s="54" t="s">
        <v>646</v>
      </c>
      <c r="E234" s="54"/>
      <c r="F234" s="33" t="s">
        <v>205</v>
      </c>
      <c r="G234" s="17"/>
      <c r="H234" s="54" t="s">
        <v>647</v>
      </c>
      <c r="I234" s="54"/>
      <c r="J234" s="33" t="s">
        <v>205</v>
      </c>
      <c r="K234" s="17"/>
      <c r="L234" s="54" t="s">
        <v>648</v>
      </c>
      <c r="M234" s="54"/>
      <c r="N234" s="33" t="s">
        <v>205</v>
      </c>
      <c r="O234" s="17"/>
      <c r="P234" s="54" t="s">
        <v>281</v>
      </c>
      <c r="Q234" s="54"/>
      <c r="R234" s="17"/>
      <c r="S234" s="17"/>
      <c r="T234" s="54" t="s">
        <v>649</v>
      </c>
      <c r="U234" s="54"/>
      <c r="V234" s="33" t="s">
        <v>205</v>
      </c>
    </row>
    <row r="235" spans="1:22" ht="15.75" thickBot="1">
      <c r="A235" s="15"/>
      <c r="B235" s="33"/>
      <c r="C235" s="17"/>
      <c r="D235" s="74"/>
      <c r="E235" s="74"/>
      <c r="F235" s="87"/>
      <c r="G235" s="17"/>
      <c r="H235" s="74"/>
      <c r="I235" s="74"/>
      <c r="J235" s="87"/>
      <c r="K235" s="17"/>
      <c r="L235" s="74"/>
      <c r="M235" s="74"/>
      <c r="N235" s="87"/>
      <c r="O235" s="17"/>
      <c r="P235" s="74"/>
      <c r="Q235" s="74"/>
      <c r="R235" s="75"/>
      <c r="S235" s="17"/>
      <c r="T235" s="74"/>
      <c r="U235" s="74"/>
      <c r="V235" s="87"/>
    </row>
    <row r="236" spans="1:22">
      <c r="A236" s="15"/>
      <c r="B236" s="48" t="s">
        <v>618</v>
      </c>
      <c r="C236" s="30"/>
      <c r="D236" s="78" t="s">
        <v>650</v>
      </c>
      <c r="E236" s="78"/>
      <c r="F236" s="49" t="s">
        <v>205</v>
      </c>
      <c r="G236" s="30"/>
      <c r="H236" s="51">
        <v>172801</v>
      </c>
      <c r="I236" s="51"/>
      <c r="J236" s="31"/>
      <c r="K236" s="30"/>
      <c r="L236" s="51">
        <v>26347</v>
      </c>
      <c r="M236" s="51"/>
      <c r="N236" s="31"/>
      <c r="O236" s="30"/>
      <c r="P236" s="78" t="s">
        <v>281</v>
      </c>
      <c r="Q236" s="78"/>
      <c r="R236" s="31"/>
      <c r="S236" s="30"/>
      <c r="T236" s="51">
        <v>195317</v>
      </c>
      <c r="U236" s="51"/>
      <c r="V236" s="31"/>
    </row>
    <row r="237" spans="1:22" ht="15.75" thickBot="1">
      <c r="A237" s="15"/>
      <c r="B237" s="48"/>
      <c r="C237" s="30"/>
      <c r="D237" s="38"/>
      <c r="E237" s="38"/>
      <c r="F237" s="85"/>
      <c r="G237" s="30"/>
      <c r="H237" s="60"/>
      <c r="I237" s="60"/>
      <c r="J237" s="61"/>
      <c r="K237" s="30"/>
      <c r="L237" s="60"/>
      <c r="M237" s="60"/>
      <c r="N237" s="61"/>
      <c r="O237" s="30"/>
      <c r="P237" s="38"/>
      <c r="Q237" s="38"/>
      <c r="R237" s="61"/>
      <c r="S237" s="30"/>
      <c r="T237" s="60"/>
      <c r="U237" s="60"/>
      <c r="V237" s="61"/>
    </row>
    <row r="238" spans="1:22">
      <c r="A238" s="15"/>
      <c r="B238" s="33" t="s">
        <v>651</v>
      </c>
      <c r="C238" s="17"/>
      <c r="D238" s="41">
        <v>12089</v>
      </c>
      <c r="E238" s="41"/>
      <c r="F238" s="43"/>
      <c r="G238" s="17"/>
      <c r="H238" s="41">
        <v>241940</v>
      </c>
      <c r="I238" s="41"/>
      <c r="J238" s="43"/>
      <c r="K238" s="17"/>
      <c r="L238" s="41">
        <v>4523</v>
      </c>
      <c r="M238" s="41"/>
      <c r="N238" s="43"/>
      <c r="O238" s="17"/>
      <c r="P238" s="119" t="s">
        <v>281</v>
      </c>
      <c r="Q238" s="119"/>
      <c r="R238" s="43"/>
      <c r="S238" s="17"/>
      <c r="T238" s="41">
        <v>258552</v>
      </c>
      <c r="U238" s="41"/>
      <c r="V238" s="43"/>
    </row>
    <row r="239" spans="1:22">
      <c r="A239" s="15"/>
      <c r="B239" s="33"/>
      <c r="C239" s="17"/>
      <c r="D239" s="99"/>
      <c r="E239" s="99"/>
      <c r="F239" s="100"/>
      <c r="G239" s="17"/>
      <c r="H239" s="34"/>
      <c r="I239" s="34"/>
      <c r="J239" s="17"/>
      <c r="K239" s="17"/>
      <c r="L239" s="34"/>
      <c r="M239" s="34"/>
      <c r="N239" s="17"/>
      <c r="O239" s="17"/>
      <c r="P239" s="54"/>
      <c r="Q239" s="54"/>
      <c r="R239" s="17"/>
      <c r="S239" s="17"/>
      <c r="T239" s="34"/>
      <c r="U239" s="34"/>
      <c r="V239" s="17"/>
    </row>
    <row r="240" spans="1:22">
      <c r="A240" s="15"/>
      <c r="B240" s="81" t="s">
        <v>94</v>
      </c>
      <c r="C240" s="24"/>
      <c r="D240" s="30"/>
      <c r="E240" s="30"/>
      <c r="F240" s="30"/>
      <c r="G240" s="24"/>
      <c r="H240" s="30"/>
      <c r="I240" s="30"/>
      <c r="J240" s="30"/>
      <c r="K240" s="24"/>
      <c r="L240" s="30"/>
      <c r="M240" s="30"/>
      <c r="N240" s="30"/>
      <c r="O240" s="24"/>
      <c r="P240" s="30"/>
      <c r="Q240" s="30"/>
      <c r="R240" s="30"/>
      <c r="S240" s="24"/>
      <c r="T240" s="30"/>
      <c r="U240" s="30"/>
      <c r="V240" s="30"/>
    </row>
    <row r="241" spans="1:22">
      <c r="A241" s="15"/>
      <c r="B241" s="33" t="s">
        <v>95</v>
      </c>
      <c r="C241" s="17"/>
      <c r="D241" s="54" t="s">
        <v>652</v>
      </c>
      <c r="E241" s="54"/>
      <c r="F241" s="33" t="s">
        <v>205</v>
      </c>
      <c r="G241" s="17"/>
      <c r="H241" s="54" t="s">
        <v>281</v>
      </c>
      <c r="I241" s="54"/>
      <c r="J241" s="17"/>
      <c r="K241" s="17"/>
      <c r="L241" s="54" t="s">
        <v>653</v>
      </c>
      <c r="M241" s="54"/>
      <c r="N241" s="33" t="s">
        <v>205</v>
      </c>
      <c r="O241" s="17"/>
      <c r="P241" s="54" t="s">
        <v>281</v>
      </c>
      <c r="Q241" s="54"/>
      <c r="R241" s="17"/>
      <c r="S241" s="17"/>
      <c r="T241" s="54" t="s">
        <v>486</v>
      </c>
      <c r="U241" s="54"/>
      <c r="V241" s="33" t="s">
        <v>205</v>
      </c>
    </row>
    <row r="242" spans="1:22">
      <c r="A242" s="15"/>
      <c r="B242" s="33"/>
      <c r="C242" s="17"/>
      <c r="D242" s="54"/>
      <c r="E242" s="54"/>
      <c r="F242" s="33"/>
      <c r="G242" s="17"/>
      <c r="H242" s="54"/>
      <c r="I242" s="54"/>
      <c r="J242" s="17"/>
      <c r="K242" s="17"/>
      <c r="L242" s="54"/>
      <c r="M242" s="54"/>
      <c r="N242" s="33"/>
      <c r="O242" s="17"/>
      <c r="P242" s="54"/>
      <c r="Q242" s="54"/>
      <c r="R242" s="17"/>
      <c r="S242" s="17"/>
      <c r="T242" s="54"/>
      <c r="U242" s="54"/>
      <c r="V242" s="33"/>
    </row>
    <row r="243" spans="1:22">
      <c r="A243" s="15"/>
      <c r="B243" s="48" t="s">
        <v>96</v>
      </c>
      <c r="C243" s="30"/>
      <c r="D243" s="36">
        <v>19782</v>
      </c>
      <c r="E243" s="36"/>
      <c r="F243" s="30"/>
      <c r="G243" s="30"/>
      <c r="H243" s="37" t="s">
        <v>654</v>
      </c>
      <c r="I243" s="37"/>
      <c r="J243" s="48" t="s">
        <v>205</v>
      </c>
      <c r="K243" s="30"/>
      <c r="L243" s="37" t="s">
        <v>655</v>
      </c>
      <c r="M243" s="37"/>
      <c r="N243" s="48" t="s">
        <v>205</v>
      </c>
      <c r="O243" s="30"/>
      <c r="P243" s="37" t="s">
        <v>281</v>
      </c>
      <c r="Q243" s="37"/>
      <c r="R243" s="30"/>
      <c r="S243" s="30"/>
      <c r="T243" s="36">
        <v>19175</v>
      </c>
      <c r="U243" s="36"/>
      <c r="V243" s="30"/>
    </row>
    <row r="244" spans="1:22">
      <c r="A244" s="15"/>
      <c r="B244" s="48"/>
      <c r="C244" s="30"/>
      <c r="D244" s="36"/>
      <c r="E244" s="36"/>
      <c r="F244" s="30"/>
      <c r="G244" s="30"/>
      <c r="H244" s="37"/>
      <c r="I244" s="37"/>
      <c r="J244" s="48"/>
      <c r="K244" s="30"/>
      <c r="L244" s="37"/>
      <c r="M244" s="37"/>
      <c r="N244" s="48"/>
      <c r="O244" s="30"/>
      <c r="P244" s="37"/>
      <c r="Q244" s="37"/>
      <c r="R244" s="30"/>
      <c r="S244" s="30"/>
      <c r="T244" s="36"/>
      <c r="U244" s="36"/>
      <c r="V244" s="30"/>
    </row>
    <row r="245" spans="1:22">
      <c r="A245" s="15"/>
      <c r="B245" s="33" t="s">
        <v>97</v>
      </c>
      <c r="C245" s="17"/>
      <c r="D245" s="54">
        <v>182</v>
      </c>
      <c r="E245" s="54"/>
      <c r="F245" s="17"/>
      <c r="G245" s="17"/>
      <c r="H245" s="54">
        <v>150</v>
      </c>
      <c r="I245" s="54"/>
      <c r="J245" s="17"/>
      <c r="K245" s="17"/>
      <c r="L245" s="54">
        <v>8</v>
      </c>
      <c r="M245" s="54"/>
      <c r="N245" s="17"/>
      <c r="O245" s="17"/>
      <c r="P245" s="54" t="s">
        <v>281</v>
      </c>
      <c r="Q245" s="54"/>
      <c r="R245" s="17"/>
      <c r="S245" s="17"/>
      <c r="T245" s="54">
        <v>340</v>
      </c>
      <c r="U245" s="54"/>
      <c r="V245" s="17"/>
    </row>
    <row r="246" spans="1:22">
      <c r="A246" s="15"/>
      <c r="B246" s="33"/>
      <c r="C246" s="17"/>
      <c r="D246" s="54"/>
      <c r="E246" s="54"/>
      <c r="F246" s="17"/>
      <c r="G246" s="17"/>
      <c r="H246" s="54"/>
      <c r="I246" s="54"/>
      <c r="J246" s="17"/>
      <c r="K246" s="17"/>
      <c r="L246" s="54"/>
      <c r="M246" s="54"/>
      <c r="N246" s="17"/>
      <c r="O246" s="17"/>
      <c r="P246" s="54"/>
      <c r="Q246" s="54"/>
      <c r="R246" s="17"/>
      <c r="S246" s="17"/>
      <c r="T246" s="54"/>
      <c r="U246" s="54"/>
      <c r="V246" s="17"/>
    </row>
    <row r="247" spans="1:22">
      <c r="A247" s="15"/>
      <c r="B247" s="48" t="s">
        <v>436</v>
      </c>
      <c r="C247" s="30"/>
      <c r="D247" s="37" t="s">
        <v>281</v>
      </c>
      <c r="E247" s="37"/>
      <c r="F247" s="30"/>
      <c r="G247" s="30"/>
      <c r="H247" s="37" t="s">
        <v>281</v>
      </c>
      <c r="I247" s="37"/>
      <c r="J247" s="30"/>
      <c r="K247" s="30"/>
      <c r="L247" s="37" t="s">
        <v>448</v>
      </c>
      <c r="M247" s="37"/>
      <c r="N247" s="48" t="s">
        <v>205</v>
      </c>
      <c r="O247" s="30"/>
      <c r="P247" s="37" t="s">
        <v>281</v>
      </c>
      <c r="Q247" s="37"/>
      <c r="R247" s="30"/>
      <c r="S247" s="30"/>
      <c r="T247" s="37" t="s">
        <v>448</v>
      </c>
      <c r="U247" s="37"/>
      <c r="V247" s="48" t="s">
        <v>205</v>
      </c>
    </row>
    <row r="248" spans="1:22">
      <c r="A248" s="15"/>
      <c r="B248" s="48"/>
      <c r="C248" s="30"/>
      <c r="D248" s="37"/>
      <c r="E248" s="37"/>
      <c r="F248" s="30"/>
      <c r="G248" s="30"/>
      <c r="H248" s="37"/>
      <c r="I248" s="37"/>
      <c r="J248" s="30"/>
      <c r="K248" s="30"/>
      <c r="L248" s="37"/>
      <c r="M248" s="37"/>
      <c r="N248" s="48"/>
      <c r="O248" s="30"/>
      <c r="P248" s="37"/>
      <c r="Q248" s="37"/>
      <c r="R248" s="30"/>
      <c r="S248" s="30"/>
      <c r="T248" s="37"/>
      <c r="U248" s="37"/>
      <c r="V248" s="48"/>
    </row>
    <row r="249" spans="1:22">
      <c r="A249" s="15"/>
      <c r="B249" s="33" t="s">
        <v>623</v>
      </c>
      <c r="C249" s="17"/>
      <c r="D249" s="34">
        <v>182903</v>
      </c>
      <c r="E249" s="34"/>
      <c r="F249" s="17"/>
      <c r="G249" s="17"/>
      <c r="H249" s="54" t="s">
        <v>281</v>
      </c>
      <c r="I249" s="54"/>
      <c r="J249" s="17"/>
      <c r="K249" s="17"/>
      <c r="L249" s="54" t="s">
        <v>281</v>
      </c>
      <c r="M249" s="54"/>
      <c r="N249" s="17"/>
      <c r="O249" s="17"/>
      <c r="P249" s="54" t="s">
        <v>656</v>
      </c>
      <c r="Q249" s="54"/>
      <c r="R249" s="33" t="s">
        <v>205</v>
      </c>
      <c r="S249" s="17"/>
      <c r="T249" s="54" t="s">
        <v>281</v>
      </c>
      <c r="U249" s="54"/>
      <c r="V249" s="17"/>
    </row>
    <row r="250" spans="1:22" ht="15.75" thickBot="1">
      <c r="A250" s="15"/>
      <c r="B250" s="33"/>
      <c r="C250" s="17"/>
      <c r="D250" s="88"/>
      <c r="E250" s="88"/>
      <c r="F250" s="75"/>
      <c r="G250" s="17"/>
      <c r="H250" s="74"/>
      <c r="I250" s="74"/>
      <c r="J250" s="75"/>
      <c r="K250" s="17"/>
      <c r="L250" s="74"/>
      <c r="M250" s="74"/>
      <c r="N250" s="75"/>
      <c r="O250" s="17"/>
      <c r="P250" s="74"/>
      <c r="Q250" s="74"/>
      <c r="R250" s="87"/>
      <c r="S250" s="17"/>
      <c r="T250" s="74"/>
      <c r="U250" s="74"/>
      <c r="V250" s="75"/>
    </row>
    <row r="251" spans="1:22">
      <c r="A251" s="15"/>
      <c r="B251" s="48" t="s">
        <v>639</v>
      </c>
      <c r="C251" s="30"/>
      <c r="D251" s="51">
        <v>132978</v>
      </c>
      <c r="E251" s="51"/>
      <c r="F251" s="31"/>
      <c r="G251" s="30"/>
      <c r="H251" s="78" t="s">
        <v>657</v>
      </c>
      <c r="I251" s="78"/>
      <c r="J251" s="49" t="s">
        <v>205</v>
      </c>
      <c r="K251" s="30"/>
      <c r="L251" s="78" t="s">
        <v>658</v>
      </c>
      <c r="M251" s="78"/>
      <c r="N251" s="49" t="s">
        <v>205</v>
      </c>
      <c r="O251" s="30"/>
      <c r="P251" s="78" t="s">
        <v>656</v>
      </c>
      <c r="Q251" s="78"/>
      <c r="R251" s="49" t="s">
        <v>205</v>
      </c>
      <c r="S251" s="30"/>
      <c r="T251" s="78" t="s">
        <v>659</v>
      </c>
      <c r="U251" s="78"/>
      <c r="V251" s="49" t="s">
        <v>205</v>
      </c>
    </row>
    <row r="252" spans="1:22" ht="15.75" thickBot="1">
      <c r="A252" s="15"/>
      <c r="B252" s="48"/>
      <c r="C252" s="30"/>
      <c r="D252" s="60"/>
      <c r="E252" s="60"/>
      <c r="F252" s="61"/>
      <c r="G252" s="30"/>
      <c r="H252" s="38"/>
      <c r="I252" s="38"/>
      <c r="J252" s="85"/>
      <c r="K252" s="30"/>
      <c r="L252" s="38"/>
      <c r="M252" s="38"/>
      <c r="N252" s="85"/>
      <c r="O252" s="30"/>
      <c r="P252" s="38"/>
      <c r="Q252" s="38"/>
      <c r="R252" s="85"/>
      <c r="S252" s="30"/>
      <c r="T252" s="38"/>
      <c r="U252" s="38"/>
      <c r="V252" s="85"/>
    </row>
    <row r="253" spans="1:22">
      <c r="A253" s="15"/>
      <c r="B253" s="33" t="s">
        <v>511</v>
      </c>
      <c r="C253" s="17"/>
      <c r="D253" s="41">
        <v>145067</v>
      </c>
      <c r="E253" s="41"/>
      <c r="F253" s="43"/>
      <c r="G253" s="17"/>
      <c r="H253" s="41">
        <v>241914</v>
      </c>
      <c r="I253" s="41"/>
      <c r="J253" s="43"/>
      <c r="K253" s="17"/>
      <c r="L253" s="119" t="s">
        <v>660</v>
      </c>
      <c r="M253" s="119"/>
      <c r="N253" s="39" t="s">
        <v>205</v>
      </c>
      <c r="O253" s="17"/>
      <c r="P253" s="119" t="s">
        <v>656</v>
      </c>
      <c r="Q253" s="119"/>
      <c r="R253" s="39" t="s">
        <v>205</v>
      </c>
      <c r="S253" s="17"/>
      <c r="T253" s="41">
        <v>145067</v>
      </c>
      <c r="U253" s="41"/>
      <c r="V253" s="43"/>
    </row>
    <row r="254" spans="1:22">
      <c r="A254" s="15"/>
      <c r="B254" s="33"/>
      <c r="C254" s="17"/>
      <c r="D254" s="34"/>
      <c r="E254" s="34"/>
      <c r="F254" s="17"/>
      <c r="G254" s="17"/>
      <c r="H254" s="34"/>
      <c r="I254" s="34"/>
      <c r="J254" s="17"/>
      <c r="K254" s="17"/>
      <c r="L254" s="54"/>
      <c r="M254" s="54"/>
      <c r="N254" s="33"/>
      <c r="O254" s="17"/>
      <c r="P254" s="54"/>
      <c r="Q254" s="54"/>
      <c r="R254" s="33"/>
      <c r="S254" s="17"/>
      <c r="T254" s="34"/>
      <c r="U254" s="34"/>
      <c r="V254" s="17"/>
    </row>
    <row r="255" spans="1:22">
      <c r="A255" s="15"/>
      <c r="B255" s="48" t="s">
        <v>101</v>
      </c>
      <c r="C255" s="30"/>
      <c r="D255" s="37" t="s">
        <v>281</v>
      </c>
      <c r="E255" s="37"/>
      <c r="F255" s="30"/>
      <c r="G255" s="30"/>
      <c r="H255" s="37" t="s">
        <v>281</v>
      </c>
      <c r="I255" s="37"/>
      <c r="J255" s="30"/>
      <c r="K255" s="30"/>
      <c r="L255" s="37" t="s">
        <v>281</v>
      </c>
      <c r="M255" s="37"/>
      <c r="N255" s="30"/>
      <c r="O255" s="30"/>
      <c r="P255" s="37" t="s">
        <v>281</v>
      </c>
      <c r="Q255" s="37"/>
      <c r="R255" s="30"/>
      <c r="S255" s="30"/>
      <c r="T255" s="37" t="s">
        <v>281</v>
      </c>
      <c r="U255" s="37"/>
      <c r="V255" s="30"/>
    </row>
    <row r="256" spans="1:22" ht="15.75" thickBot="1">
      <c r="A256" s="15"/>
      <c r="B256" s="48"/>
      <c r="C256" s="30"/>
      <c r="D256" s="38"/>
      <c r="E256" s="38"/>
      <c r="F256" s="61"/>
      <c r="G256" s="30"/>
      <c r="H256" s="38"/>
      <c r="I256" s="38"/>
      <c r="J256" s="61"/>
      <c r="K256" s="30"/>
      <c r="L256" s="38"/>
      <c r="M256" s="38"/>
      <c r="N256" s="61"/>
      <c r="O256" s="30"/>
      <c r="P256" s="38"/>
      <c r="Q256" s="38"/>
      <c r="R256" s="61"/>
      <c r="S256" s="30"/>
      <c r="T256" s="38"/>
      <c r="U256" s="38"/>
      <c r="V256" s="61"/>
    </row>
    <row r="257" spans="1:22">
      <c r="A257" s="15"/>
      <c r="B257" s="33" t="s">
        <v>102</v>
      </c>
      <c r="C257" s="17"/>
      <c r="D257" s="39" t="s">
        <v>201</v>
      </c>
      <c r="E257" s="41">
        <v>145067</v>
      </c>
      <c r="F257" s="43"/>
      <c r="G257" s="17"/>
      <c r="H257" s="39" t="s">
        <v>201</v>
      </c>
      <c r="I257" s="41">
        <v>241914</v>
      </c>
      <c r="J257" s="43"/>
      <c r="K257" s="17"/>
      <c r="L257" s="39" t="s">
        <v>201</v>
      </c>
      <c r="M257" s="119" t="s">
        <v>660</v>
      </c>
      <c r="N257" s="39" t="s">
        <v>205</v>
      </c>
      <c r="O257" s="17"/>
      <c r="P257" s="39" t="s">
        <v>201</v>
      </c>
      <c r="Q257" s="119" t="s">
        <v>656</v>
      </c>
      <c r="R257" s="39" t="s">
        <v>205</v>
      </c>
      <c r="S257" s="17"/>
      <c r="T257" s="39" t="s">
        <v>201</v>
      </c>
      <c r="U257" s="41">
        <v>145067</v>
      </c>
      <c r="V257" s="43"/>
    </row>
    <row r="258" spans="1:22" ht="15.75" thickBot="1">
      <c r="A258" s="15"/>
      <c r="B258" s="33"/>
      <c r="C258" s="17"/>
      <c r="D258" s="40"/>
      <c r="E258" s="42"/>
      <c r="F258" s="44"/>
      <c r="G258" s="17"/>
      <c r="H258" s="40"/>
      <c r="I258" s="42"/>
      <c r="J258" s="44"/>
      <c r="K258" s="17"/>
      <c r="L258" s="40"/>
      <c r="M258" s="64"/>
      <c r="N258" s="40"/>
      <c r="O258" s="17"/>
      <c r="P258" s="40"/>
      <c r="Q258" s="64"/>
      <c r="R258" s="40"/>
      <c r="S258" s="17"/>
      <c r="T258" s="40"/>
      <c r="U258" s="42"/>
      <c r="V258" s="44"/>
    </row>
    <row r="259" spans="1:22" ht="15.75" thickTop="1">
      <c r="A259" s="15"/>
      <c r="B259" s="90" t="s">
        <v>612</v>
      </c>
      <c r="C259" s="90"/>
      <c r="D259" s="90"/>
      <c r="E259" s="90"/>
      <c r="F259" s="90"/>
      <c r="G259" s="90"/>
      <c r="H259" s="90"/>
      <c r="I259" s="90"/>
      <c r="J259" s="90"/>
      <c r="K259" s="90"/>
      <c r="L259" s="90"/>
      <c r="M259" s="90"/>
      <c r="N259" s="90"/>
      <c r="O259" s="90"/>
      <c r="P259" s="90"/>
      <c r="Q259" s="90"/>
      <c r="R259" s="90"/>
      <c r="S259" s="90"/>
      <c r="T259" s="90"/>
      <c r="U259" s="90"/>
      <c r="V259" s="90"/>
    </row>
    <row r="260" spans="1:22">
      <c r="A260" s="15"/>
      <c r="B260" s="90" t="s">
        <v>564</v>
      </c>
      <c r="C260" s="90"/>
      <c r="D260" s="90"/>
      <c r="E260" s="90"/>
      <c r="F260" s="90"/>
      <c r="G260" s="90"/>
      <c r="H260" s="90"/>
      <c r="I260" s="90"/>
      <c r="J260" s="90"/>
      <c r="K260" s="90"/>
      <c r="L260" s="90"/>
      <c r="M260" s="90"/>
      <c r="N260" s="90"/>
      <c r="O260" s="90"/>
      <c r="P260" s="90"/>
      <c r="Q260" s="90"/>
      <c r="R260" s="90"/>
      <c r="S260" s="90"/>
      <c r="T260" s="90"/>
      <c r="U260" s="90"/>
      <c r="V260" s="90"/>
    </row>
    <row r="261" spans="1:22">
      <c r="A261" s="15"/>
      <c r="B261" s="124" t="s">
        <v>661</v>
      </c>
      <c r="C261" s="124"/>
      <c r="D261" s="124"/>
      <c r="E261" s="124"/>
      <c r="F261" s="124"/>
      <c r="G261" s="124"/>
      <c r="H261" s="124"/>
      <c r="I261" s="124"/>
      <c r="J261" s="124"/>
      <c r="K261" s="124"/>
      <c r="L261" s="124"/>
      <c r="M261" s="124"/>
      <c r="N261" s="124"/>
      <c r="O261" s="124"/>
      <c r="P261" s="124"/>
      <c r="Q261" s="124"/>
      <c r="R261" s="124"/>
      <c r="S261" s="124"/>
      <c r="T261" s="124"/>
      <c r="U261" s="124"/>
      <c r="V261" s="124"/>
    </row>
    <row r="262" spans="1:22">
      <c r="A262" s="15"/>
      <c r="B262" s="28"/>
      <c r="C262" s="28"/>
      <c r="D262" s="28"/>
      <c r="E262" s="28"/>
      <c r="F262" s="28"/>
      <c r="G262" s="28"/>
      <c r="H262" s="28"/>
      <c r="I262" s="28"/>
      <c r="J262" s="28"/>
      <c r="K262" s="28"/>
      <c r="L262" s="28"/>
      <c r="M262" s="28"/>
      <c r="N262" s="28"/>
      <c r="O262" s="28"/>
      <c r="P262" s="28"/>
      <c r="Q262" s="28"/>
      <c r="R262" s="28"/>
      <c r="S262" s="28"/>
      <c r="T262" s="28"/>
      <c r="U262" s="28"/>
      <c r="V262" s="28"/>
    </row>
    <row r="263" spans="1:22">
      <c r="A263" s="15"/>
      <c r="B263" s="10"/>
      <c r="C263" s="10"/>
      <c r="D263" s="10"/>
      <c r="E263" s="10"/>
      <c r="F263" s="10"/>
      <c r="G263" s="10"/>
      <c r="H263" s="10"/>
      <c r="I263" s="10"/>
      <c r="J263" s="10"/>
      <c r="K263" s="10"/>
      <c r="L263" s="10"/>
      <c r="M263" s="10"/>
      <c r="N263" s="10"/>
      <c r="O263" s="10"/>
      <c r="P263" s="10"/>
      <c r="Q263" s="10"/>
      <c r="R263" s="10"/>
      <c r="S263" s="10"/>
      <c r="T263" s="10"/>
      <c r="U263" s="10"/>
      <c r="V263" s="10"/>
    </row>
    <row r="264" spans="1:22" ht="15.75" thickBot="1">
      <c r="A264" s="15"/>
      <c r="B264" s="22" t="s">
        <v>232</v>
      </c>
      <c r="C264" s="13"/>
      <c r="D264" s="29" t="s">
        <v>614</v>
      </c>
      <c r="E264" s="29"/>
      <c r="F264" s="29"/>
      <c r="G264" s="13"/>
      <c r="H264" s="29" t="s">
        <v>615</v>
      </c>
      <c r="I264" s="29"/>
      <c r="J264" s="29"/>
      <c r="K264" s="13"/>
      <c r="L264" s="29" t="s">
        <v>568</v>
      </c>
      <c r="M264" s="29"/>
      <c r="N264" s="29"/>
      <c r="O264" s="13"/>
      <c r="P264" s="29" t="s">
        <v>616</v>
      </c>
      <c r="Q264" s="29"/>
      <c r="R264" s="29"/>
      <c r="S264" s="13"/>
      <c r="T264" s="29" t="s">
        <v>430</v>
      </c>
      <c r="U264" s="29"/>
      <c r="V264" s="29"/>
    </row>
    <row r="265" spans="1:22">
      <c r="A265" s="15"/>
      <c r="B265" s="81" t="s">
        <v>82</v>
      </c>
      <c r="C265" s="24"/>
      <c r="D265" s="31"/>
      <c r="E265" s="31"/>
      <c r="F265" s="31"/>
      <c r="G265" s="24"/>
      <c r="H265" s="31"/>
      <c r="I265" s="31"/>
      <c r="J265" s="31"/>
      <c r="K265" s="24"/>
      <c r="L265" s="31"/>
      <c r="M265" s="31"/>
      <c r="N265" s="31"/>
      <c r="O265" s="24"/>
      <c r="P265" s="31"/>
      <c r="Q265" s="31"/>
      <c r="R265" s="31"/>
      <c r="S265" s="24"/>
      <c r="T265" s="31"/>
      <c r="U265" s="31"/>
      <c r="V265" s="31"/>
    </row>
    <row r="266" spans="1:22">
      <c r="A266" s="15"/>
      <c r="B266" s="33" t="s">
        <v>26</v>
      </c>
      <c r="C266" s="17"/>
      <c r="D266" s="33" t="s">
        <v>201</v>
      </c>
      <c r="E266" s="34">
        <v>61079</v>
      </c>
      <c r="F266" s="17"/>
      <c r="G266" s="17"/>
      <c r="H266" s="33" t="s">
        <v>201</v>
      </c>
      <c r="I266" s="34">
        <v>333368</v>
      </c>
      <c r="J266" s="17"/>
      <c r="K266" s="17"/>
      <c r="L266" s="33" t="s">
        <v>201</v>
      </c>
      <c r="M266" s="54" t="s">
        <v>281</v>
      </c>
      <c r="N266" s="17"/>
      <c r="O266" s="17"/>
      <c r="P266" s="33" t="s">
        <v>201</v>
      </c>
      <c r="Q266" s="54" t="s">
        <v>281</v>
      </c>
      <c r="R266" s="17"/>
      <c r="S266" s="17"/>
      <c r="T266" s="33" t="s">
        <v>201</v>
      </c>
      <c r="U266" s="34">
        <v>394447</v>
      </c>
      <c r="V266" s="17"/>
    </row>
    <row r="267" spans="1:22" ht="15.75" thickBot="1">
      <c r="A267" s="15"/>
      <c r="B267" s="33"/>
      <c r="C267" s="17"/>
      <c r="D267" s="87"/>
      <c r="E267" s="88"/>
      <c r="F267" s="75"/>
      <c r="G267" s="17"/>
      <c r="H267" s="87"/>
      <c r="I267" s="88"/>
      <c r="J267" s="75"/>
      <c r="K267" s="17"/>
      <c r="L267" s="87"/>
      <c r="M267" s="74"/>
      <c r="N267" s="75"/>
      <c r="O267" s="17"/>
      <c r="P267" s="87"/>
      <c r="Q267" s="74"/>
      <c r="R267" s="75"/>
      <c r="S267" s="17"/>
      <c r="T267" s="87"/>
      <c r="U267" s="88"/>
      <c r="V267" s="75"/>
    </row>
    <row r="268" spans="1:22">
      <c r="A268" s="15"/>
      <c r="B268" s="81" t="s">
        <v>83</v>
      </c>
      <c r="C268" s="24"/>
      <c r="D268" s="31"/>
      <c r="E268" s="31"/>
      <c r="F268" s="31"/>
      <c r="G268" s="24"/>
      <c r="H268" s="31"/>
      <c r="I268" s="31"/>
      <c r="J268" s="31"/>
      <c r="K268" s="24"/>
      <c r="L268" s="31"/>
      <c r="M268" s="31"/>
      <c r="N268" s="31"/>
      <c r="O268" s="24"/>
      <c r="P268" s="31"/>
      <c r="Q268" s="31"/>
      <c r="R268" s="31"/>
      <c r="S268" s="24"/>
      <c r="T268" s="31"/>
      <c r="U268" s="31"/>
      <c r="V268" s="31"/>
    </row>
    <row r="269" spans="1:22">
      <c r="A269" s="15"/>
      <c r="B269" s="33" t="s">
        <v>507</v>
      </c>
      <c r="C269" s="17"/>
      <c r="D269" s="34">
        <v>14735</v>
      </c>
      <c r="E269" s="34"/>
      <c r="F269" s="17"/>
      <c r="G269" s="17"/>
      <c r="H269" s="34">
        <v>65020</v>
      </c>
      <c r="I269" s="34"/>
      <c r="J269" s="17"/>
      <c r="K269" s="17"/>
      <c r="L269" s="54" t="s">
        <v>281</v>
      </c>
      <c r="M269" s="54"/>
      <c r="N269" s="17"/>
      <c r="O269" s="17"/>
      <c r="P269" s="54" t="s">
        <v>281</v>
      </c>
      <c r="Q269" s="54"/>
      <c r="R269" s="17"/>
      <c r="S269" s="17"/>
      <c r="T269" s="34">
        <v>79755</v>
      </c>
      <c r="U269" s="34"/>
      <c r="V269" s="17"/>
    </row>
    <row r="270" spans="1:22">
      <c r="A270" s="15"/>
      <c r="B270" s="33"/>
      <c r="C270" s="17"/>
      <c r="D270" s="34"/>
      <c r="E270" s="34"/>
      <c r="F270" s="17"/>
      <c r="G270" s="17"/>
      <c r="H270" s="34"/>
      <c r="I270" s="34"/>
      <c r="J270" s="17"/>
      <c r="K270" s="17"/>
      <c r="L270" s="54"/>
      <c r="M270" s="54"/>
      <c r="N270" s="17"/>
      <c r="O270" s="17"/>
      <c r="P270" s="54"/>
      <c r="Q270" s="54"/>
      <c r="R270" s="17"/>
      <c r="S270" s="17"/>
      <c r="T270" s="34"/>
      <c r="U270" s="34"/>
      <c r="V270" s="17"/>
    </row>
    <row r="271" spans="1:22">
      <c r="A271" s="15"/>
      <c r="B271" s="48" t="s">
        <v>86</v>
      </c>
      <c r="C271" s="30"/>
      <c r="D271" s="37" t="s">
        <v>281</v>
      </c>
      <c r="E271" s="37"/>
      <c r="F271" s="30"/>
      <c r="G271" s="30"/>
      <c r="H271" s="36">
        <v>78183</v>
      </c>
      <c r="I271" s="36"/>
      <c r="J271" s="30"/>
      <c r="K271" s="30"/>
      <c r="L271" s="37" t="s">
        <v>281</v>
      </c>
      <c r="M271" s="37"/>
      <c r="N271" s="30"/>
      <c r="O271" s="30"/>
      <c r="P271" s="37" t="s">
        <v>281</v>
      </c>
      <c r="Q271" s="37"/>
      <c r="R271" s="30"/>
      <c r="S271" s="30"/>
      <c r="T271" s="36">
        <v>78183</v>
      </c>
      <c r="U271" s="36"/>
      <c r="V271" s="30"/>
    </row>
    <row r="272" spans="1:22">
      <c r="A272" s="15"/>
      <c r="B272" s="48"/>
      <c r="C272" s="30"/>
      <c r="D272" s="37"/>
      <c r="E272" s="37"/>
      <c r="F272" s="30"/>
      <c r="G272" s="30"/>
      <c r="H272" s="36"/>
      <c r="I272" s="36"/>
      <c r="J272" s="30"/>
      <c r="K272" s="30"/>
      <c r="L272" s="37"/>
      <c r="M272" s="37"/>
      <c r="N272" s="30"/>
      <c r="O272" s="30"/>
      <c r="P272" s="37"/>
      <c r="Q272" s="37"/>
      <c r="R272" s="30"/>
      <c r="S272" s="30"/>
      <c r="T272" s="36"/>
      <c r="U272" s="36"/>
      <c r="V272" s="30"/>
    </row>
    <row r="273" spans="1:22">
      <c r="A273" s="15"/>
      <c r="B273" s="33" t="s">
        <v>87</v>
      </c>
      <c r="C273" s="17"/>
      <c r="D273" s="34">
        <v>8376</v>
      </c>
      <c r="E273" s="34"/>
      <c r="F273" s="17"/>
      <c r="G273" s="17"/>
      <c r="H273" s="34">
        <v>239132</v>
      </c>
      <c r="I273" s="34"/>
      <c r="J273" s="17"/>
      <c r="K273" s="17"/>
      <c r="L273" s="54" t="s">
        <v>281</v>
      </c>
      <c r="M273" s="54"/>
      <c r="N273" s="17"/>
      <c r="O273" s="17"/>
      <c r="P273" s="54" t="s">
        <v>281</v>
      </c>
      <c r="Q273" s="54"/>
      <c r="R273" s="17"/>
      <c r="S273" s="17"/>
      <c r="T273" s="34">
        <v>247508</v>
      </c>
      <c r="U273" s="34"/>
      <c r="V273" s="17"/>
    </row>
    <row r="274" spans="1:22">
      <c r="A274" s="15"/>
      <c r="B274" s="33"/>
      <c r="C274" s="17"/>
      <c r="D274" s="34"/>
      <c r="E274" s="34"/>
      <c r="F274" s="17"/>
      <c r="G274" s="17"/>
      <c r="H274" s="34"/>
      <c r="I274" s="34"/>
      <c r="J274" s="17"/>
      <c r="K274" s="17"/>
      <c r="L274" s="54"/>
      <c r="M274" s="54"/>
      <c r="N274" s="17"/>
      <c r="O274" s="17"/>
      <c r="P274" s="54"/>
      <c r="Q274" s="54"/>
      <c r="R274" s="17"/>
      <c r="S274" s="17"/>
      <c r="T274" s="34"/>
      <c r="U274" s="34"/>
      <c r="V274" s="17"/>
    </row>
    <row r="275" spans="1:22">
      <c r="A275" s="15"/>
      <c r="B275" s="48" t="s">
        <v>88</v>
      </c>
      <c r="C275" s="30"/>
      <c r="D275" s="37" t="s">
        <v>281</v>
      </c>
      <c r="E275" s="37"/>
      <c r="F275" s="30"/>
      <c r="G275" s="30"/>
      <c r="H275" s="36">
        <v>1022709</v>
      </c>
      <c r="I275" s="36"/>
      <c r="J275" s="30"/>
      <c r="K275" s="30"/>
      <c r="L275" s="37" t="s">
        <v>281</v>
      </c>
      <c r="M275" s="37"/>
      <c r="N275" s="30"/>
      <c r="O275" s="30"/>
      <c r="P275" s="37" t="s">
        <v>281</v>
      </c>
      <c r="Q275" s="37"/>
      <c r="R275" s="30"/>
      <c r="S275" s="30"/>
      <c r="T275" s="36">
        <v>1022709</v>
      </c>
      <c r="U275" s="36"/>
      <c r="V275" s="30"/>
    </row>
    <row r="276" spans="1:22">
      <c r="A276" s="15"/>
      <c r="B276" s="48"/>
      <c r="C276" s="30"/>
      <c r="D276" s="37"/>
      <c r="E276" s="37"/>
      <c r="F276" s="30"/>
      <c r="G276" s="30"/>
      <c r="H276" s="36"/>
      <c r="I276" s="36"/>
      <c r="J276" s="30"/>
      <c r="K276" s="30"/>
      <c r="L276" s="37"/>
      <c r="M276" s="37"/>
      <c r="N276" s="30"/>
      <c r="O276" s="30"/>
      <c r="P276" s="37"/>
      <c r="Q276" s="37"/>
      <c r="R276" s="30"/>
      <c r="S276" s="30"/>
      <c r="T276" s="36"/>
      <c r="U276" s="36"/>
      <c r="V276" s="30"/>
    </row>
    <row r="277" spans="1:22">
      <c r="A277" s="15"/>
      <c r="B277" s="33" t="s">
        <v>89</v>
      </c>
      <c r="C277" s="17"/>
      <c r="D277" s="54">
        <v>390</v>
      </c>
      <c r="E277" s="54"/>
      <c r="F277" s="17"/>
      <c r="G277" s="17"/>
      <c r="H277" s="34">
        <v>2506</v>
      </c>
      <c r="I277" s="34"/>
      <c r="J277" s="17"/>
      <c r="K277" s="17"/>
      <c r="L277" s="54" t="s">
        <v>281</v>
      </c>
      <c r="M277" s="54"/>
      <c r="N277" s="17"/>
      <c r="O277" s="17"/>
      <c r="P277" s="54" t="s">
        <v>281</v>
      </c>
      <c r="Q277" s="54"/>
      <c r="R277" s="17"/>
      <c r="S277" s="17"/>
      <c r="T277" s="34">
        <v>2896</v>
      </c>
      <c r="U277" s="34"/>
      <c r="V277" s="17"/>
    </row>
    <row r="278" spans="1:22">
      <c r="A278" s="15"/>
      <c r="B278" s="33"/>
      <c r="C278" s="17"/>
      <c r="D278" s="54"/>
      <c r="E278" s="54"/>
      <c r="F278" s="17"/>
      <c r="G278" s="17"/>
      <c r="H278" s="34"/>
      <c r="I278" s="34"/>
      <c r="J278" s="17"/>
      <c r="K278" s="17"/>
      <c r="L278" s="54"/>
      <c r="M278" s="54"/>
      <c r="N278" s="17"/>
      <c r="O278" s="17"/>
      <c r="P278" s="54"/>
      <c r="Q278" s="54"/>
      <c r="R278" s="17"/>
      <c r="S278" s="17"/>
      <c r="T278" s="34"/>
      <c r="U278" s="34"/>
      <c r="V278" s="17"/>
    </row>
    <row r="279" spans="1:22">
      <c r="A279" s="15"/>
      <c r="B279" s="48" t="s">
        <v>90</v>
      </c>
      <c r="C279" s="30"/>
      <c r="D279" s="36">
        <v>9330</v>
      </c>
      <c r="E279" s="36"/>
      <c r="F279" s="30"/>
      <c r="G279" s="30"/>
      <c r="H279" s="36">
        <v>52864</v>
      </c>
      <c r="I279" s="36"/>
      <c r="J279" s="30"/>
      <c r="K279" s="30"/>
      <c r="L279" s="37" t="s">
        <v>281</v>
      </c>
      <c r="M279" s="37"/>
      <c r="N279" s="30"/>
      <c r="O279" s="30"/>
      <c r="P279" s="37" t="s">
        <v>281</v>
      </c>
      <c r="Q279" s="37"/>
      <c r="R279" s="30"/>
      <c r="S279" s="30"/>
      <c r="T279" s="36">
        <v>62194</v>
      </c>
      <c r="U279" s="36"/>
      <c r="V279" s="30"/>
    </row>
    <row r="280" spans="1:22">
      <c r="A280" s="15"/>
      <c r="B280" s="48"/>
      <c r="C280" s="30"/>
      <c r="D280" s="36"/>
      <c r="E280" s="36"/>
      <c r="F280" s="30"/>
      <c r="G280" s="30"/>
      <c r="H280" s="36"/>
      <c r="I280" s="36"/>
      <c r="J280" s="30"/>
      <c r="K280" s="30"/>
      <c r="L280" s="37"/>
      <c r="M280" s="37"/>
      <c r="N280" s="30"/>
      <c r="O280" s="30"/>
      <c r="P280" s="37"/>
      <c r="Q280" s="37"/>
      <c r="R280" s="30"/>
      <c r="S280" s="30"/>
      <c r="T280" s="36"/>
      <c r="U280" s="36"/>
      <c r="V280" s="30"/>
    </row>
    <row r="281" spans="1:22">
      <c r="A281" s="15"/>
      <c r="B281" s="33" t="s">
        <v>631</v>
      </c>
      <c r="C281" s="17"/>
      <c r="D281" s="54" t="s">
        <v>662</v>
      </c>
      <c r="E281" s="54"/>
      <c r="F281" s="33" t="s">
        <v>205</v>
      </c>
      <c r="G281" s="17"/>
      <c r="H281" s="34">
        <v>9509</v>
      </c>
      <c r="I281" s="34"/>
      <c r="J281" s="17"/>
      <c r="K281" s="17"/>
      <c r="L281" s="54" t="s">
        <v>281</v>
      </c>
      <c r="M281" s="54"/>
      <c r="N281" s="17"/>
      <c r="O281" s="17"/>
      <c r="P281" s="54" t="s">
        <v>281</v>
      </c>
      <c r="Q281" s="54"/>
      <c r="R281" s="17"/>
      <c r="S281" s="17"/>
      <c r="T281" s="34">
        <v>9346</v>
      </c>
      <c r="U281" s="34"/>
      <c r="V281" s="17"/>
    </row>
    <row r="282" spans="1:22" ht="15.75" thickBot="1">
      <c r="A282" s="15"/>
      <c r="B282" s="33"/>
      <c r="C282" s="17"/>
      <c r="D282" s="74"/>
      <c r="E282" s="74"/>
      <c r="F282" s="87"/>
      <c r="G282" s="17"/>
      <c r="H282" s="88"/>
      <c r="I282" s="88"/>
      <c r="J282" s="75"/>
      <c r="K282" s="17"/>
      <c r="L282" s="74"/>
      <c r="M282" s="74"/>
      <c r="N282" s="75"/>
      <c r="O282" s="17"/>
      <c r="P282" s="74"/>
      <c r="Q282" s="74"/>
      <c r="R282" s="75"/>
      <c r="S282" s="17"/>
      <c r="T282" s="88"/>
      <c r="U282" s="88"/>
      <c r="V282" s="75"/>
    </row>
    <row r="283" spans="1:22">
      <c r="A283" s="15"/>
      <c r="B283" s="48" t="s">
        <v>618</v>
      </c>
      <c r="C283" s="30"/>
      <c r="D283" s="51">
        <v>32668</v>
      </c>
      <c r="E283" s="51"/>
      <c r="F283" s="31"/>
      <c r="G283" s="30"/>
      <c r="H283" s="51">
        <v>1469923</v>
      </c>
      <c r="I283" s="51"/>
      <c r="J283" s="31"/>
      <c r="K283" s="30"/>
      <c r="L283" s="78" t="s">
        <v>281</v>
      </c>
      <c r="M283" s="78"/>
      <c r="N283" s="31"/>
      <c r="O283" s="30"/>
      <c r="P283" s="78" t="s">
        <v>281</v>
      </c>
      <c r="Q283" s="78"/>
      <c r="R283" s="31"/>
      <c r="S283" s="30"/>
      <c r="T283" s="51">
        <v>1502591</v>
      </c>
      <c r="U283" s="51"/>
      <c r="V283" s="31"/>
    </row>
    <row r="284" spans="1:22" ht="15.75" thickBot="1">
      <c r="A284" s="15"/>
      <c r="B284" s="48"/>
      <c r="C284" s="30"/>
      <c r="D284" s="60"/>
      <c r="E284" s="60"/>
      <c r="F284" s="61"/>
      <c r="G284" s="30"/>
      <c r="H284" s="60"/>
      <c r="I284" s="60"/>
      <c r="J284" s="61"/>
      <c r="K284" s="30"/>
      <c r="L284" s="38"/>
      <c r="M284" s="38"/>
      <c r="N284" s="61"/>
      <c r="O284" s="30"/>
      <c r="P284" s="38"/>
      <c r="Q284" s="38"/>
      <c r="R284" s="61"/>
      <c r="S284" s="30"/>
      <c r="T284" s="60"/>
      <c r="U284" s="60"/>
      <c r="V284" s="61"/>
    </row>
    <row r="285" spans="1:22">
      <c r="A285" s="15"/>
      <c r="B285" s="33" t="s">
        <v>93</v>
      </c>
      <c r="C285" s="17"/>
      <c r="D285" s="41">
        <v>28411</v>
      </c>
      <c r="E285" s="41"/>
      <c r="F285" s="43"/>
      <c r="G285" s="17"/>
      <c r="H285" s="119" t="s">
        <v>663</v>
      </c>
      <c r="I285" s="119"/>
      <c r="J285" s="39" t="s">
        <v>205</v>
      </c>
      <c r="K285" s="17"/>
      <c r="L285" s="119" t="s">
        <v>281</v>
      </c>
      <c r="M285" s="119"/>
      <c r="N285" s="43"/>
      <c r="O285" s="17"/>
      <c r="P285" s="119" t="s">
        <v>281</v>
      </c>
      <c r="Q285" s="119"/>
      <c r="R285" s="43"/>
      <c r="S285" s="17"/>
      <c r="T285" s="119" t="s">
        <v>664</v>
      </c>
      <c r="U285" s="119"/>
      <c r="V285" s="39" t="s">
        <v>205</v>
      </c>
    </row>
    <row r="286" spans="1:22">
      <c r="A286" s="15"/>
      <c r="B286" s="33"/>
      <c r="C286" s="17"/>
      <c r="D286" s="99"/>
      <c r="E286" s="99"/>
      <c r="F286" s="100"/>
      <c r="G286" s="17"/>
      <c r="H286" s="54"/>
      <c r="I286" s="54"/>
      <c r="J286" s="33"/>
      <c r="K286" s="17"/>
      <c r="L286" s="54"/>
      <c r="M286" s="54"/>
      <c r="N286" s="17"/>
      <c r="O286" s="17"/>
      <c r="P286" s="54"/>
      <c r="Q286" s="54"/>
      <c r="R286" s="17"/>
      <c r="S286" s="17"/>
      <c r="T286" s="54"/>
      <c r="U286" s="54"/>
      <c r="V286" s="33"/>
    </row>
    <row r="287" spans="1:22">
      <c r="A287" s="15"/>
      <c r="B287" s="81" t="s">
        <v>94</v>
      </c>
      <c r="C287" s="24"/>
      <c r="D287" s="30"/>
      <c r="E287" s="30"/>
      <c r="F287" s="30"/>
      <c r="G287" s="24"/>
      <c r="H287" s="30"/>
      <c r="I287" s="30"/>
      <c r="J287" s="30"/>
      <c r="K287" s="24"/>
      <c r="L287" s="30"/>
      <c r="M287" s="30"/>
      <c r="N287" s="30"/>
      <c r="O287" s="24"/>
      <c r="P287" s="30"/>
      <c r="Q287" s="30"/>
      <c r="R287" s="30"/>
      <c r="S287" s="24"/>
      <c r="T287" s="30"/>
      <c r="U287" s="30"/>
      <c r="V287" s="30"/>
    </row>
    <row r="288" spans="1:22">
      <c r="A288" s="15"/>
      <c r="B288" s="33" t="s">
        <v>95</v>
      </c>
      <c r="C288" s="17"/>
      <c r="D288" s="54" t="s">
        <v>665</v>
      </c>
      <c r="E288" s="54"/>
      <c r="F288" s="33" t="s">
        <v>205</v>
      </c>
      <c r="G288" s="17"/>
      <c r="H288" s="54" t="s">
        <v>324</v>
      </c>
      <c r="I288" s="54"/>
      <c r="J288" s="33" t="s">
        <v>205</v>
      </c>
      <c r="K288" s="17"/>
      <c r="L288" s="54" t="s">
        <v>281</v>
      </c>
      <c r="M288" s="54"/>
      <c r="N288" s="17"/>
      <c r="O288" s="17"/>
      <c r="P288" s="54" t="s">
        <v>281</v>
      </c>
      <c r="Q288" s="54"/>
      <c r="R288" s="17"/>
      <c r="S288" s="17"/>
      <c r="T288" s="54" t="s">
        <v>487</v>
      </c>
      <c r="U288" s="54"/>
      <c r="V288" s="33" t="s">
        <v>205</v>
      </c>
    </row>
    <row r="289" spans="1:22">
      <c r="A289" s="15"/>
      <c r="B289" s="33"/>
      <c r="C289" s="17"/>
      <c r="D289" s="54"/>
      <c r="E289" s="54"/>
      <c r="F289" s="33"/>
      <c r="G289" s="17"/>
      <c r="H289" s="54"/>
      <c r="I289" s="54"/>
      <c r="J289" s="33"/>
      <c r="K289" s="17"/>
      <c r="L289" s="54"/>
      <c r="M289" s="54"/>
      <c r="N289" s="17"/>
      <c r="O289" s="17"/>
      <c r="P289" s="54"/>
      <c r="Q289" s="54"/>
      <c r="R289" s="17"/>
      <c r="S289" s="17"/>
      <c r="T289" s="54"/>
      <c r="U289" s="54"/>
      <c r="V289" s="33"/>
    </row>
    <row r="290" spans="1:22">
      <c r="A290" s="15"/>
      <c r="B290" s="48" t="s">
        <v>108</v>
      </c>
      <c r="C290" s="30"/>
      <c r="D290" s="36">
        <v>15505</v>
      </c>
      <c r="E290" s="36"/>
      <c r="F290" s="30"/>
      <c r="G290" s="30"/>
      <c r="H290" s="36">
        <v>2841</v>
      </c>
      <c r="I290" s="36"/>
      <c r="J290" s="30"/>
      <c r="K290" s="30"/>
      <c r="L290" s="37" t="s">
        <v>281</v>
      </c>
      <c r="M290" s="37"/>
      <c r="N290" s="30"/>
      <c r="O290" s="30"/>
      <c r="P290" s="37" t="s">
        <v>281</v>
      </c>
      <c r="Q290" s="37"/>
      <c r="R290" s="30"/>
      <c r="S290" s="30"/>
      <c r="T290" s="36">
        <v>18346</v>
      </c>
      <c r="U290" s="36"/>
      <c r="V290" s="30"/>
    </row>
    <row r="291" spans="1:22">
      <c r="A291" s="15"/>
      <c r="B291" s="48"/>
      <c r="C291" s="30"/>
      <c r="D291" s="36"/>
      <c r="E291" s="36"/>
      <c r="F291" s="30"/>
      <c r="G291" s="30"/>
      <c r="H291" s="36"/>
      <c r="I291" s="36"/>
      <c r="J291" s="30"/>
      <c r="K291" s="30"/>
      <c r="L291" s="37"/>
      <c r="M291" s="37"/>
      <c r="N291" s="30"/>
      <c r="O291" s="30"/>
      <c r="P291" s="37"/>
      <c r="Q291" s="37"/>
      <c r="R291" s="30"/>
      <c r="S291" s="30"/>
      <c r="T291" s="36"/>
      <c r="U291" s="36"/>
      <c r="V291" s="30"/>
    </row>
    <row r="292" spans="1:22">
      <c r="A292" s="15"/>
      <c r="B292" s="33" t="s">
        <v>97</v>
      </c>
      <c r="C292" s="17"/>
      <c r="D292" s="54">
        <v>171</v>
      </c>
      <c r="E292" s="54"/>
      <c r="F292" s="17"/>
      <c r="G292" s="17"/>
      <c r="H292" s="54">
        <v>418</v>
      </c>
      <c r="I292" s="54"/>
      <c r="J292" s="17"/>
      <c r="K292" s="17"/>
      <c r="L292" s="54" t="s">
        <v>281</v>
      </c>
      <c r="M292" s="54"/>
      <c r="N292" s="17"/>
      <c r="O292" s="17"/>
      <c r="P292" s="54" t="s">
        <v>281</v>
      </c>
      <c r="Q292" s="54"/>
      <c r="R292" s="17"/>
      <c r="S292" s="17"/>
      <c r="T292" s="54">
        <v>589</v>
      </c>
      <c r="U292" s="54"/>
      <c r="V292" s="17"/>
    </row>
    <row r="293" spans="1:22">
      <c r="A293" s="15"/>
      <c r="B293" s="33"/>
      <c r="C293" s="17"/>
      <c r="D293" s="54"/>
      <c r="E293" s="54"/>
      <c r="F293" s="17"/>
      <c r="G293" s="17"/>
      <c r="H293" s="54"/>
      <c r="I293" s="54"/>
      <c r="J293" s="17"/>
      <c r="K293" s="17"/>
      <c r="L293" s="54"/>
      <c r="M293" s="54"/>
      <c r="N293" s="17"/>
      <c r="O293" s="17"/>
      <c r="P293" s="54"/>
      <c r="Q293" s="54"/>
      <c r="R293" s="17"/>
      <c r="S293" s="17"/>
      <c r="T293" s="54"/>
      <c r="U293" s="54"/>
      <c r="V293" s="17"/>
    </row>
    <row r="294" spans="1:22">
      <c r="A294" s="15"/>
      <c r="B294" s="48" t="s">
        <v>98</v>
      </c>
      <c r="C294" s="30"/>
      <c r="D294" s="37" t="s">
        <v>281</v>
      </c>
      <c r="E294" s="37"/>
      <c r="F294" s="30"/>
      <c r="G294" s="30"/>
      <c r="H294" s="37" t="s">
        <v>281</v>
      </c>
      <c r="I294" s="37"/>
      <c r="J294" s="30"/>
      <c r="K294" s="30"/>
      <c r="L294" s="36">
        <v>20021</v>
      </c>
      <c r="M294" s="36"/>
      <c r="N294" s="30"/>
      <c r="O294" s="30"/>
      <c r="P294" s="37" t="s">
        <v>281</v>
      </c>
      <c r="Q294" s="37"/>
      <c r="R294" s="30"/>
      <c r="S294" s="30"/>
      <c r="T294" s="36">
        <v>20021</v>
      </c>
      <c r="U294" s="36"/>
      <c r="V294" s="30"/>
    </row>
    <row r="295" spans="1:22">
      <c r="A295" s="15"/>
      <c r="B295" s="48"/>
      <c r="C295" s="30"/>
      <c r="D295" s="37"/>
      <c r="E295" s="37"/>
      <c r="F295" s="30"/>
      <c r="G295" s="30"/>
      <c r="H295" s="37"/>
      <c r="I295" s="37"/>
      <c r="J295" s="30"/>
      <c r="K295" s="30"/>
      <c r="L295" s="36"/>
      <c r="M295" s="36"/>
      <c r="N295" s="30"/>
      <c r="O295" s="30"/>
      <c r="P295" s="37"/>
      <c r="Q295" s="37"/>
      <c r="R295" s="30"/>
      <c r="S295" s="30"/>
      <c r="T295" s="36"/>
      <c r="U295" s="36"/>
      <c r="V295" s="30"/>
    </row>
    <row r="296" spans="1:22">
      <c r="A296" s="15"/>
      <c r="B296" s="33" t="s">
        <v>623</v>
      </c>
      <c r="C296" s="17"/>
      <c r="D296" s="54" t="s">
        <v>666</v>
      </c>
      <c r="E296" s="54"/>
      <c r="F296" s="33" t="s">
        <v>205</v>
      </c>
      <c r="G296" s="17"/>
      <c r="H296" s="54" t="s">
        <v>281</v>
      </c>
      <c r="I296" s="54"/>
      <c r="J296" s="17"/>
      <c r="K296" s="17"/>
      <c r="L296" s="54" t="s">
        <v>281</v>
      </c>
      <c r="M296" s="54"/>
      <c r="N296" s="17"/>
      <c r="O296" s="17"/>
      <c r="P296" s="34">
        <v>1113278</v>
      </c>
      <c r="Q296" s="34"/>
      <c r="R296" s="17"/>
      <c r="S296" s="17"/>
      <c r="T296" s="54" t="s">
        <v>281</v>
      </c>
      <c r="U296" s="54"/>
      <c r="V296" s="17"/>
    </row>
    <row r="297" spans="1:22" ht="15.75" thickBot="1">
      <c r="A297" s="15"/>
      <c r="B297" s="33"/>
      <c r="C297" s="17"/>
      <c r="D297" s="74"/>
      <c r="E297" s="74"/>
      <c r="F297" s="87"/>
      <c r="G297" s="17"/>
      <c r="H297" s="74"/>
      <c r="I297" s="74"/>
      <c r="J297" s="75"/>
      <c r="K297" s="17"/>
      <c r="L297" s="74"/>
      <c r="M297" s="74"/>
      <c r="N297" s="75"/>
      <c r="O297" s="17"/>
      <c r="P297" s="88"/>
      <c r="Q297" s="88"/>
      <c r="R297" s="75"/>
      <c r="S297" s="17"/>
      <c r="T297" s="74"/>
      <c r="U297" s="74"/>
      <c r="V297" s="75"/>
    </row>
    <row r="298" spans="1:22">
      <c r="A298" s="15"/>
      <c r="B298" s="48" t="s">
        <v>639</v>
      </c>
      <c r="C298" s="30"/>
      <c r="D298" s="78" t="s">
        <v>667</v>
      </c>
      <c r="E298" s="78"/>
      <c r="F298" s="49" t="s">
        <v>205</v>
      </c>
      <c r="G298" s="30"/>
      <c r="H298" s="51">
        <v>3256</v>
      </c>
      <c r="I298" s="51"/>
      <c r="J298" s="31"/>
      <c r="K298" s="30"/>
      <c r="L298" s="51">
        <v>20021</v>
      </c>
      <c r="M298" s="51"/>
      <c r="N298" s="31"/>
      <c r="O298" s="30"/>
      <c r="P298" s="51">
        <v>1113278</v>
      </c>
      <c r="Q298" s="51"/>
      <c r="R298" s="31"/>
      <c r="S298" s="30"/>
      <c r="T298" s="78" t="s">
        <v>668</v>
      </c>
      <c r="U298" s="78"/>
      <c r="V298" s="49" t="s">
        <v>205</v>
      </c>
    </row>
    <row r="299" spans="1:22" ht="15.75" thickBot="1">
      <c r="A299" s="15"/>
      <c r="B299" s="48"/>
      <c r="C299" s="30"/>
      <c r="D299" s="38"/>
      <c r="E299" s="38"/>
      <c r="F299" s="85"/>
      <c r="G299" s="30"/>
      <c r="H299" s="60"/>
      <c r="I299" s="60"/>
      <c r="J299" s="61"/>
      <c r="K299" s="30"/>
      <c r="L299" s="60"/>
      <c r="M299" s="60"/>
      <c r="N299" s="61"/>
      <c r="O299" s="30"/>
      <c r="P299" s="60"/>
      <c r="Q299" s="60"/>
      <c r="R299" s="61"/>
      <c r="S299" s="30"/>
      <c r="T299" s="38"/>
      <c r="U299" s="38"/>
      <c r="V299" s="85"/>
    </row>
    <row r="300" spans="1:22">
      <c r="A300" s="15"/>
      <c r="B300" s="33" t="s">
        <v>100</v>
      </c>
      <c r="C300" s="17"/>
      <c r="D300" s="119" t="s">
        <v>270</v>
      </c>
      <c r="E300" s="119"/>
      <c r="F300" s="39" t="s">
        <v>205</v>
      </c>
      <c r="G300" s="17"/>
      <c r="H300" s="119" t="s">
        <v>669</v>
      </c>
      <c r="I300" s="119"/>
      <c r="J300" s="39" t="s">
        <v>205</v>
      </c>
      <c r="K300" s="17"/>
      <c r="L300" s="41">
        <v>20021</v>
      </c>
      <c r="M300" s="41"/>
      <c r="N300" s="43"/>
      <c r="O300" s="17"/>
      <c r="P300" s="41">
        <v>1113278</v>
      </c>
      <c r="Q300" s="41"/>
      <c r="R300" s="43"/>
      <c r="S300" s="17"/>
      <c r="T300" s="119" t="s">
        <v>270</v>
      </c>
      <c r="U300" s="119"/>
      <c r="V300" s="39" t="s">
        <v>205</v>
      </c>
    </row>
    <row r="301" spans="1:22">
      <c r="A301" s="15"/>
      <c r="B301" s="33"/>
      <c r="C301" s="17"/>
      <c r="D301" s="54"/>
      <c r="E301" s="54"/>
      <c r="F301" s="33"/>
      <c r="G301" s="17"/>
      <c r="H301" s="54"/>
      <c r="I301" s="54"/>
      <c r="J301" s="33"/>
      <c r="K301" s="17"/>
      <c r="L301" s="34"/>
      <c r="M301" s="34"/>
      <c r="N301" s="17"/>
      <c r="O301" s="17"/>
      <c r="P301" s="34"/>
      <c r="Q301" s="34"/>
      <c r="R301" s="17"/>
      <c r="S301" s="17"/>
      <c r="T301" s="54"/>
      <c r="U301" s="54"/>
      <c r="V301" s="33"/>
    </row>
    <row r="302" spans="1:22">
      <c r="A302" s="15"/>
      <c r="B302" s="48" t="s">
        <v>101</v>
      </c>
      <c r="C302" s="30"/>
      <c r="D302" s="37" t="s">
        <v>281</v>
      </c>
      <c r="E302" s="37"/>
      <c r="F302" s="30"/>
      <c r="G302" s="30"/>
      <c r="H302" s="37" t="s">
        <v>281</v>
      </c>
      <c r="I302" s="37"/>
      <c r="J302" s="30"/>
      <c r="K302" s="30"/>
      <c r="L302" s="37" t="s">
        <v>281</v>
      </c>
      <c r="M302" s="37"/>
      <c r="N302" s="30"/>
      <c r="O302" s="30"/>
      <c r="P302" s="37" t="s">
        <v>281</v>
      </c>
      <c r="Q302" s="37"/>
      <c r="R302" s="30"/>
      <c r="S302" s="30"/>
      <c r="T302" s="37" t="s">
        <v>281</v>
      </c>
      <c r="U302" s="37"/>
      <c r="V302" s="30"/>
    </row>
    <row r="303" spans="1:22" ht="15.75" thickBot="1">
      <c r="A303" s="15"/>
      <c r="B303" s="48"/>
      <c r="C303" s="30"/>
      <c r="D303" s="38"/>
      <c r="E303" s="38"/>
      <c r="F303" s="61"/>
      <c r="G303" s="30"/>
      <c r="H303" s="38"/>
      <c r="I303" s="38"/>
      <c r="J303" s="61"/>
      <c r="K303" s="30"/>
      <c r="L303" s="38"/>
      <c r="M303" s="38"/>
      <c r="N303" s="61"/>
      <c r="O303" s="30"/>
      <c r="P303" s="38"/>
      <c r="Q303" s="38"/>
      <c r="R303" s="61"/>
      <c r="S303" s="30"/>
      <c r="T303" s="38"/>
      <c r="U303" s="38"/>
      <c r="V303" s="61"/>
    </row>
    <row r="304" spans="1:22">
      <c r="A304" s="15"/>
      <c r="B304" s="33" t="s">
        <v>102</v>
      </c>
      <c r="C304" s="17"/>
      <c r="D304" s="39" t="s">
        <v>201</v>
      </c>
      <c r="E304" s="119" t="s">
        <v>270</v>
      </c>
      <c r="F304" s="39" t="s">
        <v>205</v>
      </c>
      <c r="G304" s="17"/>
      <c r="H304" s="39" t="s">
        <v>201</v>
      </c>
      <c r="I304" s="119" t="s">
        <v>669</v>
      </c>
      <c r="J304" s="39" t="s">
        <v>205</v>
      </c>
      <c r="K304" s="17"/>
      <c r="L304" s="39" t="s">
        <v>201</v>
      </c>
      <c r="M304" s="41">
        <v>20021</v>
      </c>
      <c r="N304" s="43"/>
      <c r="O304" s="17"/>
      <c r="P304" s="39" t="s">
        <v>201</v>
      </c>
      <c r="Q304" s="41">
        <v>1113278</v>
      </c>
      <c r="R304" s="43"/>
      <c r="S304" s="17"/>
      <c r="T304" s="39" t="s">
        <v>201</v>
      </c>
      <c r="U304" s="119" t="s">
        <v>270</v>
      </c>
      <c r="V304" s="39" t="s">
        <v>205</v>
      </c>
    </row>
    <row r="305" spans="1:22" ht="15.75" thickBot="1">
      <c r="A305" s="15"/>
      <c r="B305" s="33"/>
      <c r="C305" s="17"/>
      <c r="D305" s="40"/>
      <c r="E305" s="64"/>
      <c r="F305" s="40"/>
      <c r="G305" s="17"/>
      <c r="H305" s="40"/>
      <c r="I305" s="64"/>
      <c r="J305" s="40"/>
      <c r="K305" s="17"/>
      <c r="L305" s="40"/>
      <c r="M305" s="42"/>
      <c r="N305" s="44"/>
      <c r="O305" s="17"/>
      <c r="P305" s="40"/>
      <c r="Q305" s="42"/>
      <c r="R305" s="44"/>
      <c r="S305" s="17"/>
      <c r="T305" s="40"/>
      <c r="U305" s="64"/>
      <c r="V305" s="40"/>
    </row>
    <row r="306" spans="1:22" ht="15.75" thickTop="1">
      <c r="A306" s="15" t="s">
        <v>744</v>
      </c>
      <c r="B306" s="90" t="s">
        <v>670</v>
      </c>
      <c r="C306" s="90"/>
      <c r="D306" s="90"/>
      <c r="E306" s="90"/>
      <c r="F306" s="90"/>
      <c r="G306" s="90"/>
      <c r="H306" s="90"/>
      <c r="I306" s="90"/>
      <c r="J306" s="90"/>
      <c r="K306" s="90"/>
      <c r="L306" s="90"/>
      <c r="M306" s="90"/>
      <c r="N306" s="90"/>
      <c r="O306" s="90"/>
      <c r="P306" s="90"/>
      <c r="Q306" s="90"/>
      <c r="R306" s="90"/>
      <c r="S306" s="90"/>
      <c r="T306" s="90"/>
      <c r="U306" s="90"/>
      <c r="V306" s="90"/>
    </row>
    <row r="307" spans="1:22">
      <c r="A307" s="15"/>
      <c r="B307" s="90" t="s">
        <v>564</v>
      </c>
      <c r="C307" s="90"/>
      <c r="D307" s="90"/>
      <c r="E307" s="90"/>
      <c r="F307" s="90"/>
      <c r="G307" s="90"/>
      <c r="H307" s="90"/>
      <c r="I307" s="90"/>
      <c r="J307" s="90"/>
      <c r="K307" s="90"/>
      <c r="L307" s="90"/>
      <c r="M307" s="90"/>
      <c r="N307" s="90"/>
      <c r="O307" s="90"/>
      <c r="P307" s="90"/>
      <c r="Q307" s="90"/>
      <c r="R307" s="90"/>
      <c r="S307" s="90"/>
      <c r="T307" s="90"/>
      <c r="U307" s="90"/>
      <c r="V307" s="90"/>
    </row>
    <row r="308" spans="1:22">
      <c r="A308" s="15"/>
      <c r="B308" s="124" t="s">
        <v>644</v>
      </c>
      <c r="C308" s="124"/>
      <c r="D308" s="124"/>
      <c r="E308" s="124"/>
      <c r="F308" s="124"/>
      <c r="G308" s="124"/>
      <c r="H308" s="124"/>
      <c r="I308" s="124"/>
      <c r="J308" s="124"/>
      <c r="K308" s="124"/>
      <c r="L308" s="124"/>
      <c r="M308" s="124"/>
      <c r="N308" s="124"/>
      <c r="O308" s="124"/>
      <c r="P308" s="124"/>
      <c r="Q308" s="124"/>
      <c r="R308" s="124"/>
      <c r="S308" s="124"/>
      <c r="T308" s="124"/>
      <c r="U308" s="124"/>
      <c r="V308" s="124"/>
    </row>
    <row r="309" spans="1:22">
      <c r="A309" s="15"/>
      <c r="B309" s="28"/>
      <c r="C309" s="28"/>
      <c r="D309" s="28"/>
      <c r="E309" s="28"/>
      <c r="F309" s="28"/>
      <c r="G309" s="28"/>
      <c r="H309" s="28"/>
      <c r="I309" s="28"/>
      <c r="J309" s="28"/>
      <c r="K309" s="28"/>
      <c r="L309" s="28"/>
      <c r="M309" s="28"/>
      <c r="N309" s="28"/>
      <c r="O309" s="28"/>
      <c r="P309" s="28"/>
      <c r="Q309" s="28"/>
      <c r="R309" s="28"/>
      <c r="S309" s="28"/>
      <c r="T309" s="28"/>
      <c r="U309" s="28"/>
      <c r="V309" s="28"/>
    </row>
    <row r="310" spans="1:22">
      <c r="A310" s="15"/>
      <c r="B310" s="10"/>
      <c r="C310" s="10"/>
      <c r="D310" s="10"/>
      <c r="E310" s="10"/>
      <c r="F310" s="10"/>
      <c r="G310" s="10"/>
      <c r="H310" s="10"/>
      <c r="I310" s="10"/>
      <c r="J310" s="10"/>
      <c r="K310" s="10"/>
      <c r="L310" s="10"/>
      <c r="M310" s="10"/>
      <c r="N310" s="10"/>
      <c r="O310" s="10"/>
      <c r="P310" s="10"/>
      <c r="Q310" s="10"/>
      <c r="R310" s="10"/>
      <c r="S310" s="10"/>
      <c r="T310" s="10"/>
      <c r="U310" s="10"/>
      <c r="V310" s="10"/>
    </row>
    <row r="311" spans="1:22" ht="15.75" thickBot="1">
      <c r="A311" s="15"/>
      <c r="B311" s="22" t="s">
        <v>518</v>
      </c>
      <c r="C311" s="13"/>
      <c r="D311" s="29" t="s">
        <v>566</v>
      </c>
      <c r="E311" s="29"/>
      <c r="F311" s="29"/>
      <c r="G311" s="13"/>
      <c r="H311" s="29" t="s">
        <v>567</v>
      </c>
      <c r="I311" s="29"/>
      <c r="J311" s="29"/>
      <c r="K311" s="13"/>
      <c r="L311" s="29" t="s">
        <v>568</v>
      </c>
      <c r="M311" s="29"/>
      <c r="N311" s="29"/>
      <c r="O311" s="13"/>
      <c r="P311" s="29" t="s">
        <v>569</v>
      </c>
      <c r="Q311" s="29"/>
      <c r="R311" s="29"/>
      <c r="S311" s="13"/>
      <c r="T311" s="29" t="s">
        <v>570</v>
      </c>
      <c r="U311" s="29"/>
      <c r="V311" s="29"/>
    </row>
    <row r="312" spans="1:22">
      <c r="A312" s="15"/>
      <c r="B312" s="81" t="s">
        <v>104</v>
      </c>
      <c r="C312" s="24"/>
      <c r="D312" s="31"/>
      <c r="E312" s="31"/>
      <c r="F312" s="31"/>
      <c r="G312" s="24"/>
      <c r="H312" s="31"/>
      <c r="I312" s="31"/>
      <c r="J312" s="31"/>
      <c r="K312" s="24"/>
      <c r="L312" s="31"/>
      <c r="M312" s="31"/>
      <c r="N312" s="31"/>
      <c r="O312" s="24"/>
      <c r="P312" s="31"/>
      <c r="Q312" s="31"/>
      <c r="R312" s="31"/>
      <c r="S312" s="24"/>
      <c r="T312" s="31"/>
      <c r="U312" s="31"/>
      <c r="V312" s="31"/>
    </row>
    <row r="313" spans="1:22">
      <c r="A313" s="15"/>
      <c r="B313" s="33" t="s">
        <v>671</v>
      </c>
      <c r="C313" s="17"/>
      <c r="D313" s="33" t="s">
        <v>201</v>
      </c>
      <c r="E313" s="54" t="s">
        <v>672</v>
      </c>
      <c r="F313" s="33" t="s">
        <v>205</v>
      </c>
      <c r="G313" s="17"/>
      <c r="H313" s="33" t="s">
        <v>201</v>
      </c>
      <c r="I313" s="34">
        <v>234460</v>
      </c>
      <c r="J313" s="17"/>
      <c r="K313" s="17"/>
      <c r="L313" s="33" t="s">
        <v>201</v>
      </c>
      <c r="M313" s="34">
        <v>14228</v>
      </c>
      <c r="N313" s="17"/>
      <c r="O313" s="17"/>
      <c r="P313" s="33" t="s">
        <v>201</v>
      </c>
      <c r="Q313" s="54" t="s">
        <v>281</v>
      </c>
      <c r="R313" s="17"/>
      <c r="S313" s="17"/>
      <c r="T313" s="33" t="s">
        <v>201</v>
      </c>
      <c r="U313" s="34">
        <v>223371</v>
      </c>
      <c r="V313" s="17"/>
    </row>
    <row r="314" spans="1:22" ht="15.75" thickBot="1">
      <c r="A314" s="15"/>
      <c r="B314" s="33"/>
      <c r="C314" s="17"/>
      <c r="D314" s="87"/>
      <c r="E314" s="74"/>
      <c r="F314" s="87"/>
      <c r="G314" s="17"/>
      <c r="H314" s="87"/>
      <c r="I314" s="88"/>
      <c r="J314" s="75"/>
      <c r="K314" s="17"/>
      <c r="L314" s="87"/>
      <c r="M314" s="88"/>
      <c r="N314" s="75"/>
      <c r="O314" s="17"/>
      <c r="P314" s="87"/>
      <c r="Q314" s="74"/>
      <c r="R314" s="75"/>
      <c r="S314" s="17"/>
      <c r="T314" s="87"/>
      <c r="U314" s="88"/>
      <c r="V314" s="75"/>
    </row>
    <row r="315" spans="1:22">
      <c r="A315" s="15"/>
      <c r="B315" s="81" t="s">
        <v>117</v>
      </c>
      <c r="C315" s="24"/>
      <c r="D315" s="31"/>
      <c r="E315" s="31"/>
      <c r="F315" s="31"/>
      <c r="G315" s="24"/>
      <c r="H315" s="31"/>
      <c r="I315" s="31"/>
      <c r="J315" s="31"/>
      <c r="K315" s="24"/>
      <c r="L315" s="31"/>
      <c r="M315" s="31"/>
      <c r="N315" s="31"/>
      <c r="O315" s="24"/>
      <c r="P315" s="31"/>
      <c r="Q315" s="31"/>
      <c r="R315" s="31"/>
      <c r="S315" s="24"/>
      <c r="T315" s="31"/>
      <c r="U315" s="31"/>
      <c r="V315" s="31"/>
    </row>
    <row r="316" spans="1:22" ht="21" customHeight="1">
      <c r="A316" s="15"/>
      <c r="B316" s="33" t="s">
        <v>673</v>
      </c>
      <c r="C316" s="17"/>
      <c r="D316" s="54" t="s">
        <v>674</v>
      </c>
      <c r="E316" s="54"/>
      <c r="F316" s="33" t="s">
        <v>205</v>
      </c>
      <c r="G316" s="17"/>
      <c r="H316" s="54" t="s">
        <v>675</v>
      </c>
      <c r="I316" s="54"/>
      <c r="J316" s="33" t="s">
        <v>205</v>
      </c>
      <c r="K316" s="17"/>
      <c r="L316" s="54" t="s">
        <v>676</v>
      </c>
      <c r="M316" s="54"/>
      <c r="N316" s="33" t="s">
        <v>205</v>
      </c>
      <c r="O316" s="17"/>
      <c r="P316" s="54" t="s">
        <v>281</v>
      </c>
      <c r="Q316" s="54"/>
      <c r="R316" s="17"/>
      <c r="S316" s="17"/>
      <c r="T316" s="54" t="s">
        <v>677</v>
      </c>
      <c r="U316" s="54"/>
      <c r="V316" s="33" t="s">
        <v>205</v>
      </c>
    </row>
    <row r="317" spans="1:22">
      <c r="A317" s="15"/>
      <c r="B317" s="33"/>
      <c r="C317" s="17"/>
      <c r="D317" s="54"/>
      <c r="E317" s="54"/>
      <c r="F317" s="33"/>
      <c r="G317" s="17"/>
      <c r="H317" s="54"/>
      <c r="I317" s="54"/>
      <c r="J317" s="33"/>
      <c r="K317" s="17"/>
      <c r="L317" s="54"/>
      <c r="M317" s="54"/>
      <c r="N317" s="33"/>
      <c r="O317" s="17"/>
      <c r="P317" s="54"/>
      <c r="Q317" s="54"/>
      <c r="R317" s="17"/>
      <c r="S317" s="17"/>
      <c r="T317" s="54"/>
      <c r="U317" s="54"/>
      <c r="V317" s="33"/>
    </row>
    <row r="318" spans="1:22">
      <c r="A318" s="15"/>
      <c r="B318" s="48" t="s">
        <v>24</v>
      </c>
      <c r="C318" s="30"/>
      <c r="D318" s="37" t="s">
        <v>281</v>
      </c>
      <c r="E318" s="37"/>
      <c r="F318" s="30"/>
      <c r="G318" s="30"/>
      <c r="H318" s="36">
        <v>33948</v>
      </c>
      <c r="I318" s="36"/>
      <c r="J318" s="30"/>
      <c r="K318" s="30"/>
      <c r="L318" s="37" t="s">
        <v>281</v>
      </c>
      <c r="M318" s="37"/>
      <c r="N318" s="30"/>
      <c r="O318" s="30"/>
      <c r="P318" s="37" t="s">
        <v>281</v>
      </c>
      <c r="Q318" s="37"/>
      <c r="R318" s="30"/>
      <c r="S318" s="30"/>
      <c r="T318" s="36">
        <v>33948</v>
      </c>
      <c r="U318" s="36"/>
      <c r="V318" s="30"/>
    </row>
    <row r="319" spans="1:22">
      <c r="A319" s="15"/>
      <c r="B319" s="48"/>
      <c r="C319" s="30"/>
      <c r="D319" s="37"/>
      <c r="E319" s="37"/>
      <c r="F319" s="30"/>
      <c r="G319" s="30"/>
      <c r="H319" s="36"/>
      <c r="I319" s="36"/>
      <c r="J319" s="30"/>
      <c r="K319" s="30"/>
      <c r="L319" s="37"/>
      <c r="M319" s="37"/>
      <c r="N319" s="30"/>
      <c r="O319" s="30"/>
      <c r="P319" s="37"/>
      <c r="Q319" s="37"/>
      <c r="R319" s="30"/>
      <c r="S319" s="30"/>
      <c r="T319" s="36"/>
      <c r="U319" s="36"/>
      <c r="V319" s="30"/>
    </row>
    <row r="320" spans="1:22">
      <c r="A320" s="15"/>
      <c r="B320" s="33" t="s">
        <v>120</v>
      </c>
      <c r="C320" s="17"/>
      <c r="D320" s="54" t="s">
        <v>281</v>
      </c>
      <c r="E320" s="54"/>
      <c r="F320" s="17"/>
      <c r="G320" s="17"/>
      <c r="H320" s="54" t="s">
        <v>678</v>
      </c>
      <c r="I320" s="54"/>
      <c r="J320" s="33" t="s">
        <v>205</v>
      </c>
      <c r="K320" s="17"/>
      <c r="L320" s="54" t="s">
        <v>281</v>
      </c>
      <c r="M320" s="54"/>
      <c r="N320" s="17"/>
      <c r="O320" s="17"/>
      <c r="P320" s="54" t="s">
        <v>281</v>
      </c>
      <c r="Q320" s="54"/>
      <c r="R320" s="17"/>
      <c r="S320" s="17"/>
      <c r="T320" s="54" t="s">
        <v>678</v>
      </c>
      <c r="U320" s="54"/>
      <c r="V320" s="33" t="s">
        <v>205</v>
      </c>
    </row>
    <row r="321" spans="1:22">
      <c r="A321" s="15"/>
      <c r="B321" s="33"/>
      <c r="C321" s="17"/>
      <c r="D321" s="54"/>
      <c r="E321" s="54"/>
      <c r="F321" s="17"/>
      <c r="G321" s="17"/>
      <c r="H321" s="54"/>
      <c r="I321" s="54"/>
      <c r="J321" s="33"/>
      <c r="K321" s="17"/>
      <c r="L321" s="54"/>
      <c r="M321" s="54"/>
      <c r="N321" s="17"/>
      <c r="O321" s="17"/>
      <c r="P321" s="54"/>
      <c r="Q321" s="54"/>
      <c r="R321" s="17"/>
      <c r="S321" s="17"/>
      <c r="T321" s="54"/>
      <c r="U321" s="54"/>
      <c r="V321" s="33"/>
    </row>
    <row r="322" spans="1:22">
      <c r="A322" s="15"/>
      <c r="B322" s="48" t="s">
        <v>121</v>
      </c>
      <c r="C322" s="30"/>
      <c r="D322" s="36">
        <v>244500</v>
      </c>
      <c r="E322" s="36"/>
      <c r="F322" s="30"/>
      <c r="G322" s="30"/>
      <c r="H322" s="36">
        <v>501233</v>
      </c>
      <c r="I322" s="36"/>
      <c r="J322" s="30"/>
      <c r="K322" s="30"/>
      <c r="L322" s="37" t="s">
        <v>281</v>
      </c>
      <c r="M322" s="37"/>
      <c r="N322" s="30"/>
      <c r="O322" s="30"/>
      <c r="P322" s="37" t="s">
        <v>281</v>
      </c>
      <c r="Q322" s="37"/>
      <c r="R322" s="30"/>
      <c r="S322" s="30"/>
      <c r="T322" s="36">
        <v>745733</v>
      </c>
      <c r="U322" s="36"/>
      <c r="V322" s="30"/>
    </row>
    <row r="323" spans="1:22">
      <c r="A323" s="15"/>
      <c r="B323" s="48"/>
      <c r="C323" s="30"/>
      <c r="D323" s="36"/>
      <c r="E323" s="36"/>
      <c r="F323" s="30"/>
      <c r="G323" s="30"/>
      <c r="H323" s="36"/>
      <c r="I323" s="36"/>
      <c r="J323" s="30"/>
      <c r="K323" s="30"/>
      <c r="L323" s="37"/>
      <c r="M323" s="37"/>
      <c r="N323" s="30"/>
      <c r="O323" s="30"/>
      <c r="P323" s="37"/>
      <c r="Q323" s="37"/>
      <c r="R323" s="30"/>
      <c r="S323" s="30"/>
      <c r="T323" s="36"/>
      <c r="U323" s="36"/>
      <c r="V323" s="30"/>
    </row>
    <row r="324" spans="1:22">
      <c r="A324" s="15"/>
      <c r="B324" s="33" t="s">
        <v>679</v>
      </c>
      <c r="C324" s="17"/>
      <c r="D324" s="34">
        <v>3825</v>
      </c>
      <c r="E324" s="34"/>
      <c r="F324" s="17"/>
      <c r="G324" s="17"/>
      <c r="H324" s="54" t="s">
        <v>281</v>
      </c>
      <c r="I324" s="54"/>
      <c r="J324" s="17"/>
      <c r="K324" s="17"/>
      <c r="L324" s="54" t="s">
        <v>281</v>
      </c>
      <c r="M324" s="54"/>
      <c r="N324" s="17"/>
      <c r="O324" s="17"/>
      <c r="P324" s="54" t="s">
        <v>680</v>
      </c>
      <c r="Q324" s="54"/>
      <c r="R324" s="33" t="s">
        <v>205</v>
      </c>
      <c r="S324" s="17"/>
      <c r="T324" s="54" t="s">
        <v>281</v>
      </c>
      <c r="U324" s="54"/>
      <c r="V324" s="17"/>
    </row>
    <row r="325" spans="1:22">
      <c r="A325" s="15"/>
      <c r="B325" s="33"/>
      <c r="C325" s="17"/>
      <c r="D325" s="34"/>
      <c r="E325" s="34"/>
      <c r="F325" s="17"/>
      <c r="G325" s="17"/>
      <c r="H325" s="54"/>
      <c r="I325" s="54"/>
      <c r="J325" s="17"/>
      <c r="K325" s="17"/>
      <c r="L325" s="54"/>
      <c r="M325" s="54"/>
      <c r="N325" s="17"/>
      <c r="O325" s="17"/>
      <c r="P325" s="54"/>
      <c r="Q325" s="54"/>
      <c r="R325" s="33"/>
      <c r="S325" s="17"/>
      <c r="T325" s="54"/>
      <c r="U325" s="54"/>
      <c r="V325" s="17"/>
    </row>
    <row r="326" spans="1:22">
      <c r="A326" s="15"/>
      <c r="B326" s="48" t="s">
        <v>122</v>
      </c>
      <c r="C326" s="30"/>
      <c r="D326" s="37" t="s">
        <v>281</v>
      </c>
      <c r="E326" s="37"/>
      <c r="F326" s="30"/>
      <c r="G326" s="30"/>
      <c r="H326" s="36">
        <v>10055</v>
      </c>
      <c r="I326" s="36"/>
      <c r="J326" s="30"/>
      <c r="K326" s="30"/>
      <c r="L326" s="37" t="s">
        <v>281</v>
      </c>
      <c r="M326" s="37"/>
      <c r="N326" s="30"/>
      <c r="O326" s="30"/>
      <c r="P326" s="37" t="s">
        <v>281</v>
      </c>
      <c r="Q326" s="37"/>
      <c r="R326" s="30"/>
      <c r="S326" s="30"/>
      <c r="T326" s="36">
        <v>10055</v>
      </c>
      <c r="U326" s="36"/>
      <c r="V326" s="30"/>
    </row>
    <row r="327" spans="1:22">
      <c r="A327" s="15"/>
      <c r="B327" s="48"/>
      <c r="C327" s="30"/>
      <c r="D327" s="37"/>
      <c r="E327" s="37"/>
      <c r="F327" s="30"/>
      <c r="G327" s="30"/>
      <c r="H327" s="36"/>
      <c r="I327" s="36"/>
      <c r="J327" s="30"/>
      <c r="K327" s="30"/>
      <c r="L327" s="37"/>
      <c r="M327" s="37"/>
      <c r="N327" s="30"/>
      <c r="O327" s="30"/>
      <c r="P327" s="37"/>
      <c r="Q327" s="37"/>
      <c r="R327" s="30"/>
      <c r="S327" s="30"/>
      <c r="T327" s="36"/>
      <c r="U327" s="36"/>
      <c r="V327" s="30"/>
    </row>
    <row r="328" spans="1:22">
      <c r="A328" s="15"/>
      <c r="B328" s="33" t="s">
        <v>681</v>
      </c>
      <c r="C328" s="17"/>
      <c r="D328" s="54" t="s">
        <v>682</v>
      </c>
      <c r="E328" s="54"/>
      <c r="F328" s="33" t="s">
        <v>205</v>
      </c>
      <c r="G328" s="17"/>
      <c r="H328" s="34">
        <v>368920</v>
      </c>
      <c r="I328" s="34"/>
      <c r="J328" s="17"/>
      <c r="K328" s="17"/>
      <c r="L328" s="54" t="s">
        <v>281</v>
      </c>
      <c r="M328" s="54"/>
      <c r="N328" s="17"/>
      <c r="O328" s="17"/>
      <c r="P328" s="54" t="s">
        <v>281</v>
      </c>
      <c r="Q328" s="54"/>
      <c r="R328" s="17"/>
      <c r="S328" s="17"/>
      <c r="T328" s="54" t="s">
        <v>281</v>
      </c>
      <c r="U328" s="54"/>
      <c r="V328" s="17"/>
    </row>
    <row r="329" spans="1:22" ht="15.75" thickBot="1">
      <c r="A329" s="15"/>
      <c r="B329" s="33"/>
      <c r="C329" s="17"/>
      <c r="D329" s="74"/>
      <c r="E329" s="74"/>
      <c r="F329" s="87"/>
      <c r="G329" s="17"/>
      <c r="H329" s="88"/>
      <c r="I329" s="88"/>
      <c r="J329" s="75"/>
      <c r="K329" s="17"/>
      <c r="L329" s="74"/>
      <c r="M329" s="74"/>
      <c r="N329" s="75"/>
      <c r="O329" s="17"/>
      <c r="P329" s="74"/>
      <c r="Q329" s="74"/>
      <c r="R329" s="75"/>
      <c r="S329" s="17"/>
      <c r="T329" s="74"/>
      <c r="U329" s="74"/>
      <c r="V329" s="75"/>
    </row>
    <row r="330" spans="1:22" ht="15.75" thickBot="1">
      <c r="A330" s="15"/>
      <c r="B330" s="23" t="s">
        <v>123</v>
      </c>
      <c r="C330" s="24"/>
      <c r="D330" s="123" t="s">
        <v>683</v>
      </c>
      <c r="E330" s="123"/>
      <c r="F330" s="122" t="s">
        <v>205</v>
      </c>
      <c r="G330" s="24"/>
      <c r="H330" s="123" t="s">
        <v>684</v>
      </c>
      <c r="I330" s="123"/>
      <c r="J330" s="122" t="s">
        <v>205</v>
      </c>
      <c r="K330" s="24"/>
      <c r="L330" s="123" t="s">
        <v>676</v>
      </c>
      <c r="M330" s="123"/>
      <c r="N330" s="122" t="s">
        <v>205</v>
      </c>
      <c r="O330" s="24"/>
      <c r="P330" s="123" t="s">
        <v>680</v>
      </c>
      <c r="Q330" s="123"/>
      <c r="R330" s="122" t="s">
        <v>205</v>
      </c>
      <c r="S330" s="24"/>
      <c r="T330" s="123" t="s">
        <v>685</v>
      </c>
      <c r="U330" s="123"/>
      <c r="V330" s="122" t="s">
        <v>205</v>
      </c>
    </row>
    <row r="331" spans="1:22">
      <c r="A331" s="15"/>
      <c r="B331" s="82" t="s">
        <v>124</v>
      </c>
      <c r="C331" s="13"/>
      <c r="D331" s="43"/>
      <c r="E331" s="43"/>
      <c r="F331" s="43"/>
      <c r="G331" s="13"/>
      <c r="H331" s="43"/>
      <c r="I331" s="43"/>
      <c r="J331" s="43"/>
      <c r="K331" s="13"/>
      <c r="L331" s="43"/>
      <c r="M331" s="43"/>
      <c r="N331" s="43"/>
      <c r="O331" s="13"/>
      <c r="P331" s="43"/>
      <c r="Q331" s="43"/>
      <c r="R331" s="43"/>
      <c r="S331" s="13"/>
      <c r="T331" s="43"/>
      <c r="U331" s="43"/>
      <c r="V331" s="43"/>
    </row>
    <row r="332" spans="1:22">
      <c r="A332" s="15"/>
      <c r="B332" s="48" t="s">
        <v>125</v>
      </c>
      <c r="C332" s="30"/>
      <c r="D332" s="36">
        <v>967766</v>
      </c>
      <c r="E332" s="36"/>
      <c r="F332" s="30"/>
      <c r="G332" s="30"/>
      <c r="H332" s="37" t="s">
        <v>281</v>
      </c>
      <c r="I332" s="37"/>
      <c r="J332" s="30"/>
      <c r="K332" s="30"/>
      <c r="L332" s="36">
        <v>36757</v>
      </c>
      <c r="M332" s="36"/>
      <c r="N332" s="30"/>
      <c r="O332" s="30"/>
      <c r="P332" s="37" t="s">
        <v>281</v>
      </c>
      <c r="Q332" s="37"/>
      <c r="R332" s="30"/>
      <c r="S332" s="30"/>
      <c r="T332" s="36">
        <v>1004523</v>
      </c>
      <c r="U332" s="36"/>
      <c r="V332" s="30"/>
    </row>
    <row r="333" spans="1:22">
      <c r="A333" s="15"/>
      <c r="B333" s="48"/>
      <c r="C333" s="30"/>
      <c r="D333" s="36"/>
      <c r="E333" s="36"/>
      <c r="F333" s="30"/>
      <c r="G333" s="30"/>
      <c r="H333" s="37"/>
      <c r="I333" s="37"/>
      <c r="J333" s="30"/>
      <c r="K333" s="30"/>
      <c r="L333" s="36"/>
      <c r="M333" s="36"/>
      <c r="N333" s="30"/>
      <c r="O333" s="30"/>
      <c r="P333" s="37"/>
      <c r="Q333" s="37"/>
      <c r="R333" s="30"/>
      <c r="S333" s="30"/>
      <c r="T333" s="36"/>
      <c r="U333" s="36"/>
      <c r="V333" s="30"/>
    </row>
    <row r="334" spans="1:22">
      <c r="A334" s="15"/>
      <c r="B334" s="33" t="s">
        <v>126</v>
      </c>
      <c r="C334" s="17"/>
      <c r="D334" s="54" t="s">
        <v>686</v>
      </c>
      <c r="E334" s="54"/>
      <c r="F334" s="33" t="s">
        <v>205</v>
      </c>
      <c r="G334" s="17"/>
      <c r="H334" s="54" t="s">
        <v>281</v>
      </c>
      <c r="I334" s="54"/>
      <c r="J334" s="17"/>
      <c r="K334" s="17"/>
      <c r="L334" s="54" t="s">
        <v>687</v>
      </c>
      <c r="M334" s="54"/>
      <c r="N334" s="33" t="s">
        <v>205</v>
      </c>
      <c r="O334" s="17"/>
      <c r="P334" s="54" t="s">
        <v>281</v>
      </c>
      <c r="Q334" s="54"/>
      <c r="R334" s="17"/>
      <c r="S334" s="17"/>
      <c r="T334" s="54" t="s">
        <v>688</v>
      </c>
      <c r="U334" s="54"/>
      <c r="V334" s="33" t="s">
        <v>205</v>
      </c>
    </row>
    <row r="335" spans="1:22">
      <c r="A335" s="15"/>
      <c r="B335" s="33"/>
      <c r="C335" s="17"/>
      <c r="D335" s="54"/>
      <c r="E335" s="54"/>
      <c r="F335" s="33"/>
      <c r="G335" s="17"/>
      <c r="H335" s="54"/>
      <c r="I335" s="54"/>
      <c r="J335" s="17"/>
      <c r="K335" s="17"/>
      <c r="L335" s="54"/>
      <c r="M335" s="54"/>
      <c r="N335" s="33"/>
      <c r="O335" s="17"/>
      <c r="P335" s="54"/>
      <c r="Q335" s="54"/>
      <c r="R335" s="17"/>
      <c r="S335" s="17"/>
      <c r="T335" s="54"/>
      <c r="U335" s="54"/>
      <c r="V335" s="33"/>
    </row>
    <row r="336" spans="1:22">
      <c r="A336" s="15"/>
      <c r="B336" s="48" t="s">
        <v>127</v>
      </c>
      <c r="C336" s="30"/>
      <c r="D336" s="36">
        <v>1712</v>
      </c>
      <c r="E336" s="36"/>
      <c r="F336" s="30"/>
      <c r="G336" s="30"/>
      <c r="H336" s="37" t="s">
        <v>281</v>
      </c>
      <c r="I336" s="37"/>
      <c r="J336" s="30"/>
      <c r="K336" s="30"/>
      <c r="L336" s="37" t="s">
        <v>281</v>
      </c>
      <c r="M336" s="37"/>
      <c r="N336" s="30"/>
      <c r="O336" s="30"/>
      <c r="P336" s="37" t="s">
        <v>281</v>
      </c>
      <c r="Q336" s="37"/>
      <c r="R336" s="30"/>
      <c r="S336" s="30"/>
      <c r="T336" s="36">
        <v>1712</v>
      </c>
      <c r="U336" s="36"/>
      <c r="V336" s="30"/>
    </row>
    <row r="337" spans="1:22">
      <c r="A337" s="15"/>
      <c r="B337" s="48"/>
      <c r="C337" s="30"/>
      <c r="D337" s="36"/>
      <c r="E337" s="36"/>
      <c r="F337" s="30"/>
      <c r="G337" s="30"/>
      <c r="H337" s="37"/>
      <c r="I337" s="37"/>
      <c r="J337" s="30"/>
      <c r="K337" s="30"/>
      <c r="L337" s="37"/>
      <c r="M337" s="37"/>
      <c r="N337" s="30"/>
      <c r="O337" s="30"/>
      <c r="P337" s="37"/>
      <c r="Q337" s="37"/>
      <c r="R337" s="30"/>
      <c r="S337" s="30"/>
      <c r="T337" s="36"/>
      <c r="U337" s="36"/>
      <c r="V337" s="30"/>
    </row>
    <row r="338" spans="1:22">
      <c r="A338" s="15"/>
      <c r="B338" s="33" t="s">
        <v>128</v>
      </c>
      <c r="C338" s="17"/>
      <c r="D338" s="54" t="s">
        <v>689</v>
      </c>
      <c r="E338" s="54"/>
      <c r="F338" s="33" t="s">
        <v>205</v>
      </c>
      <c r="G338" s="17"/>
      <c r="H338" s="54" t="s">
        <v>281</v>
      </c>
      <c r="I338" s="54"/>
      <c r="J338" s="17"/>
      <c r="K338" s="17"/>
      <c r="L338" s="54" t="s">
        <v>281</v>
      </c>
      <c r="M338" s="54"/>
      <c r="N338" s="17"/>
      <c r="O338" s="17"/>
      <c r="P338" s="54" t="s">
        <v>281</v>
      </c>
      <c r="Q338" s="54"/>
      <c r="R338" s="17"/>
      <c r="S338" s="17"/>
      <c r="T338" s="54" t="s">
        <v>689</v>
      </c>
      <c r="U338" s="54"/>
      <c r="V338" s="33" t="s">
        <v>205</v>
      </c>
    </row>
    <row r="339" spans="1:22">
      <c r="A339" s="15"/>
      <c r="B339" s="33"/>
      <c r="C339" s="17"/>
      <c r="D339" s="54"/>
      <c r="E339" s="54"/>
      <c r="F339" s="33"/>
      <c r="G339" s="17"/>
      <c r="H339" s="54"/>
      <c r="I339" s="54"/>
      <c r="J339" s="17"/>
      <c r="K339" s="17"/>
      <c r="L339" s="54"/>
      <c r="M339" s="54"/>
      <c r="N339" s="17"/>
      <c r="O339" s="17"/>
      <c r="P339" s="54"/>
      <c r="Q339" s="54"/>
      <c r="R339" s="17"/>
      <c r="S339" s="17"/>
      <c r="T339" s="54"/>
      <c r="U339" s="54"/>
      <c r="V339" s="33"/>
    </row>
    <row r="340" spans="1:22">
      <c r="A340" s="15"/>
      <c r="B340" s="48" t="s">
        <v>690</v>
      </c>
      <c r="C340" s="30"/>
      <c r="D340" s="37" t="s">
        <v>281</v>
      </c>
      <c r="E340" s="37"/>
      <c r="F340" s="30"/>
      <c r="G340" s="30"/>
      <c r="H340" s="37" t="s">
        <v>281</v>
      </c>
      <c r="I340" s="37"/>
      <c r="J340" s="30"/>
      <c r="K340" s="30"/>
      <c r="L340" s="37" t="s">
        <v>680</v>
      </c>
      <c r="M340" s="37"/>
      <c r="N340" s="48" t="s">
        <v>205</v>
      </c>
      <c r="O340" s="30"/>
      <c r="P340" s="36">
        <v>3825</v>
      </c>
      <c r="Q340" s="36"/>
      <c r="R340" s="30"/>
      <c r="S340" s="30"/>
      <c r="T340" s="37" t="s">
        <v>281</v>
      </c>
      <c r="U340" s="37"/>
      <c r="V340" s="30"/>
    </row>
    <row r="341" spans="1:22">
      <c r="A341" s="15"/>
      <c r="B341" s="48"/>
      <c r="C341" s="30"/>
      <c r="D341" s="37"/>
      <c r="E341" s="37"/>
      <c r="F341" s="30"/>
      <c r="G341" s="30"/>
      <c r="H341" s="37"/>
      <c r="I341" s="37"/>
      <c r="J341" s="30"/>
      <c r="K341" s="30"/>
      <c r="L341" s="37"/>
      <c r="M341" s="37"/>
      <c r="N341" s="48"/>
      <c r="O341" s="30"/>
      <c r="P341" s="36"/>
      <c r="Q341" s="36"/>
      <c r="R341" s="30"/>
      <c r="S341" s="30"/>
      <c r="T341" s="37"/>
      <c r="U341" s="37"/>
      <c r="V341" s="30"/>
    </row>
    <row r="342" spans="1:22">
      <c r="A342" s="15"/>
      <c r="B342" s="33" t="s">
        <v>129</v>
      </c>
      <c r="C342" s="17"/>
      <c r="D342" s="54" t="s">
        <v>691</v>
      </c>
      <c r="E342" s="54"/>
      <c r="F342" s="33" t="s">
        <v>205</v>
      </c>
      <c r="G342" s="17"/>
      <c r="H342" s="54" t="s">
        <v>281</v>
      </c>
      <c r="I342" s="54"/>
      <c r="J342" s="17"/>
      <c r="K342" s="17"/>
      <c r="L342" s="54" t="s">
        <v>692</v>
      </c>
      <c r="M342" s="54"/>
      <c r="N342" s="33" t="s">
        <v>205</v>
      </c>
      <c r="O342" s="17"/>
      <c r="P342" s="54" t="s">
        <v>281</v>
      </c>
      <c r="Q342" s="54"/>
      <c r="R342" s="17"/>
      <c r="S342" s="17"/>
      <c r="T342" s="54" t="s">
        <v>693</v>
      </c>
      <c r="U342" s="54"/>
      <c r="V342" s="33" t="s">
        <v>205</v>
      </c>
    </row>
    <row r="343" spans="1:22" ht="15.75" thickBot="1">
      <c r="A343" s="15"/>
      <c r="B343" s="33"/>
      <c r="C343" s="17"/>
      <c r="D343" s="74"/>
      <c r="E343" s="74"/>
      <c r="F343" s="87"/>
      <c r="G343" s="17"/>
      <c r="H343" s="74"/>
      <c r="I343" s="74"/>
      <c r="J343" s="75"/>
      <c r="K343" s="17"/>
      <c r="L343" s="74"/>
      <c r="M343" s="74"/>
      <c r="N343" s="87"/>
      <c r="O343" s="17"/>
      <c r="P343" s="74"/>
      <c r="Q343" s="74"/>
      <c r="R343" s="75"/>
      <c r="S343" s="17"/>
      <c r="T343" s="74"/>
      <c r="U343" s="74"/>
      <c r="V343" s="87"/>
    </row>
    <row r="344" spans="1:22">
      <c r="A344" s="15"/>
      <c r="B344" s="48" t="s">
        <v>694</v>
      </c>
      <c r="C344" s="30"/>
      <c r="D344" s="51">
        <v>129099</v>
      </c>
      <c r="E344" s="51"/>
      <c r="F344" s="31"/>
      <c r="G344" s="30"/>
      <c r="H344" s="78" t="s">
        <v>281</v>
      </c>
      <c r="I344" s="78"/>
      <c r="J344" s="31"/>
      <c r="K344" s="30"/>
      <c r="L344" s="51">
        <v>30146</v>
      </c>
      <c r="M344" s="51"/>
      <c r="N344" s="31"/>
      <c r="O344" s="30"/>
      <c r="P344" s="51">
        <v>3825</v>
      </c>
      <c r="Q344" s="51"/>
      <c r="R344" s="31"/>
      <c r="S344" s="30"/>
      <c r="T344" s="51">
        <v>163070</v>
      </c>
      <c r="U344" s="51"/>
      <c r="V344" s="31"/>
    </row>
    <row r="345" spans="1:22" ht="15.75" thickBot="1">
      <c r="A345" s="15"/>
      <c r="B345" s="48"/>
      <c r="C345" s="30"/>
      <c r="D345" s="60"/>
      <c r="E345" s="60"/>
      <c r="F345" s="61"/>
      <c r="G345" s="30"/>
      <c r="H345" s="38"/>
      <c r="I345" s="38"/>
      <c r="J345" s="61"/>
      <c r="K345" s="30"/>
      <c r="L345" s="60"/>
      <c r="M345" s="60"/>
      <c r="N345" s="61"/>
      <c r="O345" s="30"/>
      <c r="P345" s="60"/>
      <c r="Q345" s="60"/>
      <c r="R345" s="61"/>
      <c r="S345" s="30"/>
      <c r="T345" s="60"/>
      <c r="U345" s="60"/>
      <c r="V345" s="61"/>
    </row>
    <row r="346" spans="1:22">
      <c r="A346" s="15"/>
      <c r="B346" s="33" t="s">
        <v>131</v>
      </c>
      <c r="C346" s="17"/>
      <c r="D346" s="119" t="s">
        <v>695</v>
      </c>
      <c r="E346" s="119"/>
      <c r="F346" s="39" t="s">
        <v>205</v>
      </c>
      <c r="G346" s="17"/>
      <c r="H346" s="41">
        <v>8041</v>
      </c>
      <c r="I346" s="41"/>
      <c r="J346" s="43"/>
      <c r="K346" s="17"/>
      <c r="L346" s="41">
        <v>6304</v>
      </c>
      <c r="M346" s="41"/>
      <c r="N346" s="43"/>
      <c r="O346" s="17"/>
      <c r="P346" s="119" t="s">
        <v>281</v>
      </c>
      <c r="Q346" s="119"/>
      <c r="R346" s="43"/>
      <c r="S346" s="17"/>
      <c r="T346" s="119" t="s">
        <v>696</v>
      </c>
      <c r="U346" s="119"/>
      <c r="V346" s="39" t="s">
        <v>205</v>
      </c>
    </row>
    <row r="347" spans="1:22">
      <c r="A347" s="15"/>
      <c r="B347" s="33"/>
      <c r="C347" s="17"/>
      <c r="D347" s="120"/>
      <c r="E347" s="120"/>
      <c r="F347" s="121"/>
      <c r="G347" s="17"/>
      <c r="H347" s="99"/>
      <c r="I347" s="99"/>
      <c r="J347" s="100"/>
      <c r="K347" s="17"/>
      <c r="L347" s="99"/>
      <c r="M347" s="99"/>
      <c r="N347" s="100"/>
      <c r="O347" s="17"/>
      <c r="P347" s="120"/>
      <c r="Q347" s="120"/>
      <c r="R347" s="100"/>
      <c r="S347" s="17"/>
      <c r="T347" s="120"/>
      <c r="U347" s="120"/>
      <c r="V347" s="121"/>
    </row>
    <row r="348" spans="1:22">
      <c r="A348" s="15"/>
      <c r="B348" s="48" t="s">
        <v>132</v>
      </c>
      <c r="C348" s="30"/>
      <c r="D348" s="36">
        <v>65791</v>
      </c>
      <c r="E348" s="36"/>
      <c r="F348" s="30"/>
      <c r="G348" s="30"/>
      <c r="H348" s="37" t="s">
        <v>605</v>
      </c>
      <c r="I348" s="37"/>
      <c r="J348" s="48" t="s">
        <v>205</v>
      </c>
      <c r="K348" s="30"/>
      <c r="L348" s="37" t="s">
        <v>281</v>
      </c>
      <c r="M348" s="37"/>
      <c r="N348" s="30"/>
      <c r="O348" s="30"/>
      <c r="P348" s="37" t="s">
        <v>281</v>
      </c>
      <c r="Q348" s="37"/>
      <c r="R348" s="30"/>
      <c r="S348" s="30"/>
      <c r="T348" s="36">
        <v>45644</v>
      </c>
      <c r="U348" s="36"/>
      <c r="V348" s="30"/>
    </row>
    <row r="349" spans="1:22" ht="15.75" thickBot="1">
      <c r="A349" s="15"/>
      <c r="B349" s="48"/>
      <c r="C349" s="30"/>
      <c r="D349" s="60"/>
      <c r="E349" s="60"/>
      <c r="F349" s="61"/>
      <c r="G349" s="30"/>
      <c r="H349" s="38"/>
      <c r="I349" s="38"/>
      <c r="J349" s="85"/>
      <c r="K349" s="30"/>
      <c r="L349" s="38"/>
      <c r="M349" s="38"/>
      <c r="N349" s="61"/>
      <c r="O349" s="30"/>
      <c r="P349" s="38"/>
      <c r="Q349" s="38"/>
      <c r="R349" s="61"/>
      <c r="S349" s="30"/>
      <c r="T349" s="60"/>
      <c r="U349" s="60"/>
      <c r="V349" s="61"/>
    </row>
    <row r="350" spans="1:22">
      <c r="A350" s="15"/>
      <c r="B350" s="33" t="s">
        <v>133</v>
      </c>
      <c r="C350" s="17"/>
      <c r="D350" s="39" t="s">
        <v>201</v>
      </c>
      <c r="E350" s="41">
        <v>39295</v>
      </c>
      <c r="F350" s="43"/>
      <c r="G350" s="17"/>
      <c r="H350" s="39" t="s">
        <v>201</v>
      </c>
      <c r="I350" s="119" t="s">
        <v>574</v>
      </c>
      <c r="J350" s="39" t="s">
        <v>205</v>
      </c>
      <c r="K350" s="17"/>
      <c r="L350" s="39" t="s">
        <v>201</v>
      </c>
      <c r="M350" s="41">
        <v>6304</v>
      </c>
      <c r="N350" s="43"/>
      <c r="O350" s="17"/>
      <c r="P350" s="39" t="s">
        <v>201</v>
      </c>
      <c r="Q350" s="119" t="s">
        <v>281</v>
      </c>
      <c r="R350" s="43"/>
      <c r="S350" s="17"/>
      <c r="T350" s="39" t="s">
        <v>201</v>
      </c>
      <c r="U350" s="41">
        <v>33493</v>
      </c>
      <c r="V350" s="43"/>
    </row>
    <row r="351" spans="1:22" ht="15.75" thickBot="1">
      <c r="A351" s="15"/>
      <c r="B351" s="33"/>
      <c r="C351" s="17"/>
      <c r="D351" s="40"/>
      <c r="E351" s="42"/>
      <c r="F351" s="44"/>
      <c r="G351" s="17"/>
      <c r="H351" s="40"/>
      <c r="I351" s="64"/>
      <c r="J351" s="40"/>
      <c r="K351" s="17"/>
      <c r="L351" s="40"/>
      <c r="M351" s="42"/>
      <c r="N351" s="44"/>
      <c r="O351" s="17"/>
      <c r="P351" s="40"/>
      <c r="Q351" s="64"/>
      <c r="R351" s="44"/>
      <c r="S351" s="17"/>
      <c r="T351" s="40"/>
      <c r="U351" s="42"/>
      <c r="V351" s="44"/>
    </row>
    <row r="352" spans="1:22" ht="15.75" thickTop="1">
      <c r="A352" s="15"/>
      <c r="B352" s="90" t="s">
        <v>670</v>
      </c>
      <c r="C352" s="90"/>
      <c r="D352" s="90"/>
      <c r="E352" s="90"/>
      <c r="F352" s="90"/>
      <c r="G352" s="90"/>
      <c r="H352" s="90"/>
      <c r="I352" s="90"/>
      <c r="J352" s="90"/>
      <c r="K352" s="90"/>
      <c r="L352" s="90"/>
      <c r="M352" s="90"/>
      <c r="N352" s="90"/>
      <c r="O352" s="90"/>
      <c r="P352" s="90"/>
      <c r="Q352" s="90"/>
      <c r="R352" s="90"/>
      <c r="S352" s="90"/>
      <c r="T352" s="90"/>
      <c r="U352" s="90"/>
      <c r="V352" s="90"/>
    </row>
    <row r="353" spans="1:22">
      <c r="A353" s="15"/>
      <c r="B353" s="90" t="s">
        <v>564</v>
      </c>
      <c r="C353" s="90"/>
      <c r="D353" s="90"/>
      <c r="E353" s="90"/>
      <c r="F353" s="90"/>
      <c r="G353" s="90"/>
      <c r="H353" s="90"/>
      <c r="I353" s="90"/>
      <c r="J353" s="90"/>
      <c r="K353" s="90"/>
      <c r="L353" s="90"/>
      <c r="M353" s="90"/>
      <c r="N353" s="90"/>
      <c r="O353" s="90"/>
      <c r="P353" s="90"/>
      <c r="Q353" s="90"/>
      <c r="R353" s="90"/>
      <c r="S353" s="90"/>
      <c r="T353" s="90"/>
      <c r="U353" s="90"/>
      <c r="V353" s="90"/>
    </row>
    <row r="354" spans="1:22">
      <c r="A354" s="15"/>
      <c r="B354" s="124" t="s">
        <v>661</v>
      </c>
      <c r="C354" s="124"/>
      <c r="D354" s="124"/>
      <c r="E354" s="124"/>
      <c r="F354" s="124"/>
      <c r="G354" s="124"/>
      <c r="H354" s="124"/>
      <c r="I354" s="124"/>
      <c r="J354" s="124"/>
      <c r="K354" s="124"/>
      <c r="L354" s="124"/>
      <c r="M354" s="124"/>
      <c r="N354" s="124"/>
      <c r="O354" s="124"/>
      <c r="P354" s="124"/>
      <c r="Q354" s="124"/>
      <c r="R354" s="124"/>
      <c r="S354" s="124"/>
      <c r="T354" s="124"/>
      <c r="U354" s="124"/>
      <c r="V354" s="124"/>
    </row>
    <row r="355" spans="1:22">
      <c r="A355" s="15"/>
      <c r="B355" s="28"/>
      <c r="C355" s="28"/>
      <c r="D355" s="28"/>
      <c r="E355" s="28"/>
      <c r="F355" s="28"/>
      <c r="G355" s="28"/>
      <c r="H355" s="28"/>
      <c r="I355" s="28"/>
      <c r="J355" s="28"/>
      <c r="K355" s="28"/>
      <c r="L355" s="28"/>
      <c r="M355" s="28"/>
      <c r="N355" s="28"/>
      <c r="O355" s="28"/>
      <c r="P355" s="28"/>
      <c r="Q355" s="28"/>
      <c r="R355" s="28"/>
      <c r="S355" s="28"/>
      <c r="T355" s="28"/>
      <c r="U355" s="28"/>
      <c r="V355" s="28"/>
    </row>
    <row r="356" spans="1:22">
      <c r="A356" s="15"/>
      <c r="B356" s="10"/>
      <c r="C356" s="10"/>
      <c r="D356" s="10"/>
      <c r="E356" s="10"/>
      <c r="F356" s="10"/>
      <c r="G356" s="10"/>
      <c r="H356" s="10"/>
      <c r="I356" s="10"/>
      <c r="J356" s="10"/>
      <c r="K356" s="10"/>
      <c r="L356" s="10"/>
      <c r="M356" s="10"/>
      <c r="N356" s="10"/>
      <c r="O356" s="10"/>
      <c r="P356" s="10"/>
      <c r="Q356" s="10"/>
      <c r="R356" s="10"/>
      <c r="S356" s="10"/>
      <c r="T356" s="10"/>
      <c r="U356" s="10"/>
      <c r="V356" s="10"/>
    </row>
    <row r="357" spans="1:22" ht="15.75" thickBot="1">
      <c r="A357" s="15"/>
      <c r="B357" s="22" t="s">
        <v>518</v>
      </c>
      <c r="C357" s="13"/>
      <c r="D357" s="29" t="s">
        <v>566</v>
      </c>
      <c r="E357" s="29"/>
      <c r="F357" s="29"/>
      <c r="G357" s="13"/>
      <c r="H357" s="29" t="s">
        <v>567</v>
      </c>
      <c r="I357" s="29"/>
      <c r="J357" s="29"/>
      <c r="K357" s="13"/>
      <c r="L357" s="29" t="s">
        <v>568</v>
      </c>
      <c r="M357" s="29"/>
      <c r="N357" s="29"/>
      <c r="O357" s="13"/>
      <c r="P357" s="29" t="s">
        <v>569</v>
      </c>
      <c r="Q357" s="29"/>
      <c r="R357" s="29"/>
      <c r="S357" s="13"/>
      <c r="T357" s="29" t="s">
        <v>570</v>
      </c>
      <c r="U357" s="29"/>
      <c r="V357" s="29"/>
    </row>
    <row r="358" spans="1:22">
      <c r="A358" s="15"/>
      <c r="B358" s="81" t="s">
        <v>104</v>
      </c>
      <c r="C358" s="24"/>
      <c r="D358" s="31"/>
      <c r="E358" s="31"/>
      <c r="F358" s="31"/>
      <c r="G358" s="24"/>
      <c r="H358" s="31"/>
      <c r="I358" s="31"/>
      <c r="J358" s="31"/>
      <c r="K358" s="24"/>
      <c r="L358" s="31"/>
      <c r="M358" s="31"/>
      <c r="N358" s="31"/>
      <c r="O358" s="24"/>
      <c r="P358" s="31"/>
      <c r="Q358" s="31"/>
      <c r="R358" s="31"/>
      <c r="S358" s="24"/>
      <c r="T358" s="31"/>
      <c r="U358" s="31"/>
      <c r="V358" s="31"/>
    </row>
    <row r="359" spans="1:22">
      <c r="A359" s="15"/>
      <c r="B359" s="33" t="s">
        <v>116</v>
      </c>
      <c r="C359" s="17"/>
      <c r="D359" s="33" t="s">
        <v>201</v>
      </c>
      <c r="E359" s="34">
        <v>143678</v>
      </c>
      <c r="F359" s="17"/>
      <c r="G359" s="17"/>
      <c r="H359" s="33" t="s">
        <v>201</v>
      </c>
      <c r="I359" s="34">
        <v>271099</v>
      </c>
      <c r="J359" s="17"/>
      <c r="K359" s="17"/>
      <c r="L359" s="33" t="s">
        <v>201</v>
      </c>
      <c r="M359" s="54" t="s">
        <v>281</v>
      </c>
      <c r="N359" s="17"/>
      <c r="O359" s="17"/>
      <c r="P359" s="33" t="s">
        <v>201</v>
      </c>
      <c r="Q359" s="54" t="s">
        <v>281</v>
      </c>
      <c r="R359" s="17"/>
      <c r="S359" s="17"/>
      <c r="T359" s="33" t="s">
        <v>201</v>
      </c>
      <c r="U359" s="34">
        <v>414777</v>
      </c>
      <c r="V359" s="17"/>
    </row>
    <row r="360" spans="1:22" ht="15.75" thickBot="1">
      <c r="A360" s="15"/>
      <c r="B360" s="33"/>
      <c r="C360" s="17"/>
      <c r="D360" s="87"/>
      <c r="E360" s="88"/>
      <c r="F360" s="75"/>
      <c r="G360" s="17"/>
      <c r="H360" s="87"/>
      <c r="I360" s="88"/>
      <c r="J360" s="75"/>
      <c r="K360" s="17"/>
      <c r="L360" s="87"/>
      <c r="M360" s="74"/>
      <c r="N360" s="75"/>
      <c r="O360" s="17"/>
      <c r="P360" s="87"/>
      <c r="Q360" s="74"/>
      <c r="R360" s="75"/>
      <c r="S360" s="17"/>
      <c r="T360" s="87"/>
      <c r="U360" s="88"/>
      <c r="V360" s="75"/>
    </row>
    <row r="361" spans="1:22">
      <c r="A361" s="15"/>
      <c r="B361" s="81" t="s">
        <v>117</v>
      </c>
      <c r="C361" s="24"/>
      <c r="D361" s="31"/>
      <c r="E361" s="31"/>
      <c r="F361" s="31"/>
      <c r="G361" s="24"/>
      <c r="H361" s="31"/>
      <c r="I361" s="31"/>
      <c r="J361" s="31"/>
      <c r="K361" s="24"/>
      <c r="L361" s="31"/>
      <c r="M361" s="31"/>
      <c r="N361" s="31"/>
      <c r="O361" s="24"/>
      <c r="P361" s="31"/>
      <c r="Q361" s="31"/>
      <c r="R361" s="31"/>
      <c r="S361" s="24"/>
      <c r="T361" s="31"/>
      <c r="U361" s="31"/>
      <c r="V361" s="31"/>
    </row>
    <row r="362" spans="1:22" ht="21" customHeight="1">
      <c r="A362" s="15"/>
      <c r="B362" s="33" t="s">
        <v>673</v>
      </c>
      <c r="C362" s="17"/>
      <c r="D362" s="54" t="s">
        <v>697</v>
      </c>
      <c r="E362" s="54"/>
      <c r="F362" s="33" t="s">
        <v>205</v>
      </c>
      <c r="G362" s="17"/>
      <c r="H362" s="54" t="s">
        <v>698</v>
      </c>
      <c r="I362" s="54"/>
      <c r="J362" s="33" t="s">
        <v>205</v>
      </c>
      <c r="K362" s="17"/>
      <c r="L362" s="54" t="s">
        <v>281</v>
      </c>
      <c r="M362" s="54"/>
      <c r="N362" s="17"/>
      <c r="O362" s="17"/>
      <c r="P362" s="54" t="s">
        <v>281</v>
      </c>
      <c r="Q362" s="54"/>
      <c r="R362" s="17"/>
      <c r="S362" s="17"/>
      <c r="T362" s="54" t="s">
        <v>699</v>
      </c>
      <c r="U362" s="54"/>
      <c r="V362" s="33" t="s">
        <v>205</v>
      </c>
    </row>
    <row r="363" spans="1:22">
      <c r="A363" s="15"/>
      <c r="B363" s="33"/>
      <c r="C363" s="17"/>
      <c r="D363" s="54"/>
      <c r="E363" s="54"/>
      <c r="F363" s="33"/>
      <c r="G363" s="17"/>
      <c r="H363" s="54"/>
      <c r="I363" s="54"/>
      <c r="J363" s="33"/>
      <c r="K363" s="17"/>
      <c r="L363" s="54"/>
      <c r="M363" s="54"/>
      <c r="N363" s="17"/>
      <c r="O363" s="17"/>
      <c r="P363" s="54"/>
      <c r="Q363" s="54"/>
      <c r="R363" s="17"/>
      <c r="S363" s="17"/>
      <c r="T363" s="54"/>
      <c r="U363" s="54"/>
      <c r="V363" s="33"/>
    </row>
    <row r="364" spans="1:22">
      <c r="A364" s="15"/>
      <c r="B364" s="48" t="s">
        <v>24</v>
      </c>
      <c r="C364" s="30"/>
      <c r="D364" s="37" t="s">
        <v>281</v>
      </c>
      <c r="E364" s="37"/>
      <c r="F364" s="30"/>
      <c r="G364" s="30"/>
      <c r="H364" s="36">
        <v>88619</v>
      </c>
      <c r="I364" s="36"/>
      <c r="J364" s="30"/>
      <c r="K364" s="30"/>
      <c r="L364" s="37" t="s">
        <v>281</v>
      </c>
      <c r="M364" s="37"/>
      <c r="N364" s="30"/>
      <c r="O364" s="30"/>
      <c r="P364" s="37" t="s">
        <v>281</v>
      </c>
      <c r="Q364" s="37"/>
      <c r="R364" s="30"/>
      <c r="S364" s="30"/>
      <c r="T364" s="36">
        <v>88619</v>
      </c>
      <c r="U364" s="36"/>
      <c r="V364" s="30"/>
    </row>
    <row r="365" spans="1:22">
      <c r="A365" s="15"/>
      <c r="B365" s="48"/>
      <c r="C365" s="30"/>
      <c r="D365" s="37"/>
      <c r="E365" s="37"/>
      <c r="F365" s="30"/>
      <c r="G365" s="30"/>
      <c r="H365" s="36"/>
      <c r="I365" s="36"/>
      <c r="J365" s="30"/>
      <c r="K365" s="30"/>
      <c r="L365" s="37"/>
      <c r="M365" s="37"/>
      <c r="N365" s="30"/>
      <c r="O365" s="30"/>
      <c r="P365" s="37"/>
      <c r="Q365" s="37"/>
      <c r="R365" s="30"/>
      <c r="S365" s="30"/>
      <c r="T365" s="36"/>
      <c r="U365" s="36"/>
      <c r="V365" s="30"/>
    </row>
    <row r="366" spans="1:22">
      <c r="A366" s="15"/>
      <c r="B366" s="33" t="s">
        <v>120</v>
      </c>
      <c r="C366" s="17"/>
      <c r="D366" s="54" t="s">
        <v>281</v>
      </c>
      <c r="E366" s="54"/>
      <c r="F366" s="17"/>
      <c r="G366" s="17"/>
      <c r="H366" s="54" t="s">
        <v>700</v>
      </c>
      <c r="I366" s="54"/>
      <c r="J366" s="33" t="s">
        <v>205</v>
      </c>
      <c r="K366" s="17"/>
      <c r="L366" s="54" t="s">
        <v>281</v>
      </c>
      <c r="M366" s="54"/>
      <c r="N366" s="17"/>
      <c r="O366" s="17"/>
      <c r="P366" s="54" t="s">
        <v>281</v>
      </c>
      <c r="Q366" s="54"/>
      <c r="R366" s="17"/>
      <c r="S366" s="17"/>
      <c r="T366" s="54" t="s">
        <v>700</v>
      </c>
      <c r="U366" s="54"/>
      <c r="V366" s="33" t="s">
        <v>205</v>
      </c>
    </row>
    <row r="367" spans="1:22">
      <c r="A367" s="15"/>
      <c r="B367" s="33"/>
      <c r="C367" s="17"/>
      <c r="D367" s="54"/>
      <c r="E367" s="54"/>
      <c r="F367" s="17"/>
      <c r="G367" s="17"/>
      <c r="H367" s="54"/>
      <c r="I367" s="54"/>
      <c r="J367" s="33"/>
      <c r="K367" s="17"/>
      <c r="L367" s="54"/>
      <c r="M367" s="54"/>
      <c r="N367" s="17"/>
      <c r="O367" s="17"/>
      <c r="P367" s="54"/>
      <c r="Q367" s="54"/>
      <c r="R367" s="17"/>
      <c r="S367" s="17"/>
      <c r="T367" s="54"/>
      <c r="U367" s="54"/>
      <c r="V367" s="33"/>
    </row>
    <row r="368" spans="1:22">
      <c r="A368" s="15"/>
      <c r="B368" s="48" t="s">
        <v>121</v>
      </c>
      <c r="C368" s="30"/>
      <c r="D368" s="36">
        <v>15390</v>
      </c>
      <c r="E368" s="36"/>
      <c r="F368" s="30"/>
      <c r="G368" s="30"/>
      <c r="H368" s="36">
        <v>7250</v>
      </c>
      <c r="I368" s="36"/>
      <c r="J368" s="30"/>
      <c r="K368" s="30"/>
      <c r="L368" s="37" t="s">
        <v>281</v>
      </c>
      <c r="M368" s="37"/>
      <c r="N368" s="30"/>
      <c r="O368" s="30"/>
      <c r="P368" s="37" t="s">
        <v>281</v>
      </c>
      <c r="Q368" s="37"/>
      <c r="R368" s="30"/>
      <c r="S368" s="30"/>
      <c r="T368" s="36">
        <v>22640</v>
      </c>
      <c r="U368" s="36"/>
      <c r="V368" s="30"/>
    </row>
    <row r="369" spans="1:22">
      <c r="A369" s="15"/>
      <c r="B369" s="48"/>
      <c r="C369" s="30"/>
      <c r="D369" s="36"/>
      <c r="E369" s="36"/>
      <c r="F369" s="30"/>
      <c r="G369" s="30"/>
      <c r="H369" s="36"/>
      <c r="I369" s="36"/>
      <c r="J369" s="30"/>
      <c r="K369" s="30"/>
      <c r="L369" s="37"/>
      <c r="M369" s="37"/>
      <c r="N369" s="30"/>
      <c r="O369" s="30"/>
      <c r="P369" s="37"/>
      <c r="Q369" s="37"/>
      <c r="R369" s="30"/>
      <c r="S369" s="30"/>
      <c r="T369" s="36"/>
      <c r="U369" s="36"/>
      <c r="V369" s="30"/>
    </row>
    <row r="370" spans="1:22">
      <c r="A370" s="15"/>
      <c r="B370" s="33" t="s">
        <v>122</v>
      </c>
      <c r="C370" s="17"/>
      <c r="D370" s="54" t="s">
        <v>281</v>
      </c>
      <c r="E370" s="54"/>
      <c r="F370" s="17"/>
      <c r="G370" s="17"/>
      <c r="H370" s="34">
        <v>6849</v>
      </c>
      <c r="I370" s="34"/>
      <c r="J370" s="17"/>
      <c r="K370" s="17"/>
      <c r="L370" s="54" t="s">
        <v>281</v>
      </c>
      <c r="M370" s="54"/>
      <c r="N370" s="17"/>
      <c r="O370" s="17"/>
      <c r="P370" s="54" t="s">
        <v>281</v>
      </c>
      <c r="Q370" s="54"/>
      <c r="R370" s="17"/>
      <c r="S370" s="17"/>
      <c r="T370" s="34">
        <v>6849</v>
      </c>
      <c r="U370" s="34"/>
      <c r="V370" s="17"/>
    </row>
    <row r="371" spans="1:22">
      <c r="A371" s="15"/>
      <c r="B371" s="33"/>
      <c r="C371" s="17"/>
      <c r="D371" s="54"/>
      <c r="E371" s="54"/>
      <c r="F371" s="17"/>
      <c r="G371" s="17"/>
      <c r="H371" s="34"/>
      <c r="I371" s="34"/>
      <c r="J371" s="17"/>
      <c r="K371" s="17"/>
      <c r="L371" s="54"/>
      <c r="M371" s="54"/>
      <c r="N371" s="17"/>
      <c r="O371" s="17"/>
      <c r="P371" s="54"/>
      <c r="Q371" s="54"/>
      <c r="R371" s="17"/>
      <c r="S371" s="17"/>
      <c r="T371" s="34"/>
      <c r="U371" s="34"/>
      <c r="V371" s="17"/>
    </row>
    <row r="372" spans="1:22">
      <c r="A372" s="15"/>
      <c r="B372" s="48" t="s">
        <v>681</v>
      </c>
      <c r="C372" s="30"/>
      <c r="D372" s="37" t="s">
        <v>701</v>
      </c>
      <c r="E372" s="37"/>
      <c r="F372" s="48" t="s">
        <v>205</v>
      </c>
      <c r="G372" s="30"/>
      <c r="H372" s="36">
        <v>49363</v>
      </c>
      <c r="I372" s="36"/>
      <c r="J372" s="30"/>
      <c r="K372" s="30"/>
      <c r="L372" s="37" t="s">
        <v>281</v>
      </c>
      <c r="M372" s="37"/>
      <c r="N372" s="30"/>
      <c r="O372" s="30"/>
      <c r="P372" s="37" t="s">
        <v>281</v>
      </c>
      <c r="Q372" s="37"/>
      <c r="R372" s="30"/>
      <c r="S372" s="30"/>
      <c r="T372" s="37" t="s">
        <v>281</v>
      </c>
      <c r="U372" s="37"/>
      <c r="V372" s="30"/>
    </row>
    <row r="373" spans="1:22" ht="15.75" thickBot="1">
      <c r="A373" s="15"/>
      <c r="B373" s="48"/>
      <c r="C373" s="30"/>
      <c r="D373" s="38"/>
      <c r="E373" s="38"/>
      <c r="F373" s="85"/>
      <c r="G373" s="30"/>
      <c r="H373" s="60"/>
      <c r="I373" s="60"/>
      <c r="J373" s="61"/>
      <c r="K373" s="30"/>
      <c r="L373" s="38"/>
      <c r="M373" s="38"/>
      <c r="N373" s="61"/>
      <c r="O373" s="30"/>
      <c r="P373" s="38"/>
      <c r="Q373" s="38"/>
      <c r="R373" s="61"/>
      <c r="S373" s="30"/>
      <c r="T373" s="38"/>
      <c r="U373" s="38"/>
      <c r="V373" s="61"/>
    </row>
    <row r="374" spans="1:22">
      <c r="A374" s="15"/>
      <c r="B374" s="33" t="s">
        <v>123</v>
      </c>
      <c r="C374" s="17"/>
      <c r="D374" s="119" t="s">
        <v>702</v>
      </c>
      <c r="E374" s="119"/>
      <c r="F374" s="39" t="s">
        <v>205</v>
      </c>
      <c r="G374" s="17"/>
      <c r="H374" s="119" t="s">
        <v>703</v>
      </c>
      <c r="I374" s="119"/>
      <c r="J374" s="39" t="s">
        <v>205</v>
      </c>
      <c r="K374" s="17"/>
      <c r="L374" s="119" t="s">
        <v>281</v>
      </c>
      <c r="M374" s="119"/>
      <c r="N374" s="43"/>
      <c r="O374" s="17"/>
      <c r="P374" s="119" t="s">
        <v>281</v>
      </c>
      <c r="Q374" s="119"/>
      <c r="R374" s="43"/>
      <c r="S374" s="17"/>
      <c r="T374" s="119" t="s">
        <v>704</v>
      </c>
      <c r="U374" s="119"/>
      <c r="V374" s="39" t="s">
        <v>205</v>
      </c>
    </row>
    <row r="375" spans="1:22" ht="15.75" thickBot="1">
      <c r="A375" s="15"/>
      <c r="B375" s="33"/>
      <c r="C375" s="17"/>
      <c r="D375" s="74"/>
      <c r="E375" s="74"/>
      <c r="F375" s="87"/>
      <c r="G375" s="17"/>
      <c r="H375" s="74"/>
      <c r="I375" s="74"/>
      <c r="J375" s="87"/>
      <c r="K375" s="17"/>
      <c r="L375" s="74"/>
      <c r="M375" s="74"/>
      <c r="N375" s="75"/>
      <c r="O375" s="17"/>
      <c r="P375" s="74"/>
      <c r="Q375" s="74"/>
      <c r="R375" s="75"/>
      <c r="S375" s="17"/>
      <c r="T375" s="74"/>
      <c r="U375" s="74"/>
      <c r="V375" s="87"/>
    </row>
    <row r="376" spans="1:22">
      <c r="A376" s="15"/>
      <c r="B376" s="81" t="s">
        <v>124</v>
      </c>
      <c r="C376" s="24"/>
      <c r="D376" s="31"/>
      <c r="E376" s="31"/>
      <c r="F376" s="31"/>
      <c r="G376" s="24"/>
      <c r="H376" s="31"/>
      <c r="I376" s="31"/>
      <c r="J376" s="31"/>
      <c r="K376" s="24"/>
      <c r="L376" s="31"/>
      <c r="M376" s="31"/>
      <c r="N376" s="31"/>
      <c r="O376" s="24"/>
      <c r="P376" s="31"/>
      <c r="Q376" s="31"/>
      <c r="R376" s="31"/>
      <c r="S376" s="24"/>
      <c r="T376" s="31"/>
      <c r="U376" s="31"/>
      <c r="V376" s="31"/>
    </row>
    <row r="377" spans="1:22">
      <c r="A377" s="15"/>
      <c r="B377" s="33" t="s">
        <v>125</v>
      </c>
      <c r="C377" s="17"/>
      <c r="D377" s="34">
        <v>53000</v>
      </c>
      <c r="E377" s="34"/>
      <c r="F377" s="17"/>
      <c r="G377" s="17"/>
      <c r="H377" s="54" t="s">
        <v>281</v>
      </c>
      <c r="I377" s="54"/>
      <c r="J377" s="17"/>
      <c r="K377" s="17"/>
      <c r="L377" s="54" t="s">
        <v>281</v>
      </c>
      <c r="M377" s="54"/>
      <c r="N377" s="17"/>
      <c r="O377" s="17"/>
      <c r="P377" s="54" t="s">
        <v>281</v>
      </c>
      <c r="Q377" s="54"/>
      <c r="R377" s="17"/>
      <c r="S377" s="17"/>
      <c r="T377" s="34">
        <v>53000</v>
      </c>
      <c r="U377" s="34"/>
      <c r="V377" s="17"/>
    </row>
    <row r="378" spans="1:22">
      <c r="A378" s="15"/>
      <c r="B378" s="33"/>
      <c r="C378" s="17"/>
      <c r="D378" s="34"/>
      <c r="E378" s="34"/>
      <c r="F378" s="17"/>
      <c r="G378" s="17"/>
      <c r="H378" s="54"/>
      <c r="I378" s="54"/>
      <c r="J378" s="17"/>
      <c r="K378" s="17"/>
      <c r="L378" s="54"/>
      <c r="M378" s="54"/>
      <c r="N378" s="17"/>
      <c r="O378" s="17"/>
      <c r="P378" s="54"/>
      <c r="Q378" s="54"/>
      <c r="R378" s="17"/>
      <c r="S378" s="17"/>
      <c r="T378" s="34"/>
      <c r="U378" s="34"/>
      <c r="V378" s="17"/>
    </row>
    <row r="379" spans="1:22">
      <c r="A379" s="15"/>
      <c r="B379" s="48" t="s">
        <v>126</v>
      </c>
      <c r="C379" s="30"/>
      <c r="D379" s="37" t="s">
        <v>705</v>
      </c>
      <c r="E379" s="37"/>
      <c r="F379" s="48" t="s">
        <v>205</v>
      </c>
      <c r="G379" s="30"/>
      <c r="H379" s="37" t="s">
        <v>281</v>
      </c>
      <c r="I379" s="37"/>
      <c r="J379" s="30"/>
      <c r="K379" s="30"/>
      <c r="L379" s="37" t="s">
        <v>281</v>
      </c>
      <c r="M379" s="37"/>
      <c r="N379" s="30"/>
      <c r="O379" s="30"/>
      <c r="P379" s="37" t="s">
        <v>281</v>
      </c>
      <c r="Q379" s="37"/>
      <c r="R379" s="30"/>
      <c r="S379" s="30"/>
      <c r="T379" s="37" t="s">
        <v>705</v>
      </c>
      <c r="U379" s="37"/>
      <c r="V379" s="48" t="s">
        <v>205</v>
      </c>
    </row>
    <row r="380" spans="1:22">
      <c r="A380" s="15"/>
      <c r="B380" s="48"/>
      <c r="C380" s="30"/>
      <c r="D380" s="37"/>
      <c r="E380" s="37"/>
      <c r="F380" s="48"/>
      <c r="G380" s="30"/>
      <c r="H380" s="37"/>
      <c r="I380" s="37"/>
      <c r="J380" s="30"/>
      <c r="K380" s="30"/>
      <c r="L380" s="37"/>
      <c r="M380" s="37"/>
      <c r="N380" s="30"/>
      <c r="O380" s="30"/>
      <c r="P380" s="37"/>
      <c r="Q380" s="37"/>
      <c r="R380" s="30"/>
      <c r="S380" s="30"/>
      <c r="T380" s="37"/>
      <c r="U380" s="37"/>
      <c r="V380" s="48"/>
    </row>
    <row r="381" spans="1:22">
      <c r="A381" s="15"/>
      <c r="B381" s="33" t="s">
        <v>127</v>
      </c>
      <c r="C381" s="17"/>
      <c r="D381" s="34">
        <v>1397</v>
      </c>
      <c r="E381" s="34"/>
      <c r="F381" s="17"/>
      <c r="G381" s="17"/>
      <c r="H381" s="54" t="s">
        <v>281</v>
      </c>
      <c r="I381" s="54"/>
      <c r="J381" s="17"/>
      <c r="K381" s="17"/>
      <c r="L381" s="54" t="s">
        <v>281</v>
      </c>
      <c r="M381" s="54"/>
      <c r="N381" s="17"/>
      <c r="O381" s="17"/>
      <c r="P381" s="54" t="s">
        <v>281</v>
      </c>
      <c r="Q381" s="54"/>
      <c r="R381" s="17"/>
      <c r="S381" s="17"/>
      <c r="T381" s="34">
        <v>1397</v>
      </c>
      <c r="U381" s="34"/>
      <c r="V381" s="17"/>
    </row>
    <row r="382" spans="1:22">
      <c r="A382" s="15"/>
      <c r="B382" s="33"/>
      <c r="C382" s="17"/>
      <c r="D382" s="34"/>
      <c r="E382" s="34"/>
      <c r="F382" s="17"/>
      <c r="G382" s="17"/>
      <c r="H382" s="54"/>
      <c r="I382" s="54"/>
      <c r="J382" s="17"/>
      <c r="K382" s="17"/>
      <c r="L382" s="54"/>
      <c r="M382" s="54"/>
      <c r="N382" s="17"/>
      <c r="O382" s="17"/>
      <c r="P382" s="54"/>
      <c r="Q382" s="54"/>
      <c r="R382" s="17"/>
      <c r="S382" s="17"/>
      <c r="T382" s="34"/>
      <c r="U382" s="34"/>
      <c r="V382" s="17"/>
    </row>
    <row r="383" spans="1:22">
      <c r="A383" s="15"/>
      <c r="B383" s="48" t="s">
        <v>128</v>
      </c>
      <c r="C383" s="30"/>
      <c r="D383" s="37" t="s">
        <v>706</v>
      </c>
      <c r="E383" s="37"/>
      <c r="F383" s="48" t="s">
        <v>205</v>
      </c>
      <c r="G383" s="30"/>
      <c r="H383" s="37" t="s">
        <v>281</v>
      </c>
      <c r="I383" s="37"/>
      <c r="J383" s="30"/>
      <c r="K383" s="30"/>
      <c r="L383" s="37" t="s">
        <v>281</v>
      </c>
      <c r="M383" s="37"/>
      <c r="N383" s="30"/>
      <c r="O383" s="30"/>
      <c r="P383" s="37" t="s">
        <v>281</v>
      </c>
      <c r="Q383" s="37"/>
      <c r="R383" s="30"/>
      <c r="S383" s="30"/>
      <c r="T383" s="37" t="s">
        <v>706</v>
      </c>
      <c r="U383" s="37"/>
      <c r="V383" s="48" t="s">
        <v>205</v>
      </c>
    </row>
    <row r="384" spans="1:22">
      <c r="A384" s="15"/>
      <c r="B384" s="48"/>
      <c r="C384" s="30"/>
      <c r="D384" s="37"/>
      <c r="E384" s="37"/>
      <c r="F384" s="48"/>
      <c r="G384" s="30"/>
      <c r="H384" s="37"/>
      <c r="I384" s="37"/>
      <c r="J384" s="30"/>
      <c r="K384" s="30"/>
      <c r="L384" s="37"/>
      <c r="M384" s="37"/>
      <c r="N384" s="30"/>
      <c r="O384" s="30"/>
      <c r="P384" s="37"/>
      <c r="Q384" s="37"/>
      <c r="R384" s="30"/>
      <c r="S384" s="30"/>
      <c r="T384" s="37"/>
      <c r="U384" s="37"/>
      <c r="V384" s="48"/>
    </row>
    <row r="385" spans="1:22">
      <c r="A385" s="15"/>
      <c r="B385" s="33" t="s">
        <v>129</v>
      </c>
      <c r="C385" s="17"/>
      <c r="D385" s="54" t="s">
        <v>707</v>
      </c>
      <c r="E385" s="54"/>
      <c r="F385" s="33" t="s">
        <v>205</v>
      </c>
      <c r="G385" s="17"/>
      <c r="H385" s="54" t="s">
        <v>281</v>
      </c>
      <c r="I385" s="54"/>
      <c r="J385" s="17"/>
      <c r="K385" s="17"/>
      <c r="L385" s="54" t="s">
        <v>281</v>
      </c>
      <c r="M385" s="54"/>
      <c r="N385" s="17"/>
      <c r="O385" s="17"/>
      <c r="P385" s="54" t="s">
        <v>281</v>
      </c>
      <c r="Q385" s="54"/>
      <c r="R385" s="17"/>
      <c r="S385" s="17"/>
      <c r="T385" s="54" t="s">
        <v>707</v>
      </c>
      <c r="U385" s="54"/>
      <c r="V385" s="33" t="s">
        <v>205</v>
      </c>
    </row>
    <row r="386" spans="1:22" ht="15.75" thickBot="1">
      <c r="A386" s="15"/>
      <c r="B386" s="33"/>
      <c r="C386" s="17"/>
      <c r="D386" s="74"/>
      <c r="E386" s="74"/>
      <c r="F386" s="87"/>
      <c r="G386" s="17"/>
      <c r="H386" s="74"/>
      <c r="I386" s="74"/>
      <c r="J386" s="75"/>
      <c r="K386" s="17"/>
      <c r="L386" s="74"/>
      <c r="M386" s="74"/>
      <c r="N386" s="75"/>
      <c r="O386" s="17"/>
      <c r="P386" s="74"/>
      <c r="Q386" s="74"/>
      <c r="R386" s="75"/>
      <c r="S386" s="17"/>
      <c r="T386" s="74"/>
      <c r="U386" s="74"/>
      <c r="V386" s="87"/>
    </row>
    <row r="387" spans="1:22">
      <c r="A387" s="15"/>
      <c r="B387" s="48" t="s">
        <v>708</v>
      </c>
      <c r="C387" s="30"/>
      <c r="D387" s="78" t="s">
        <v>709</v>
      </c>
      <c r="E387" s="78"/>
      <c r="F387" s="49" t="s">
        <v>205</v>
      </c>
      <c r="G387" s="30"/>
      <c r="H387" s="78" t="s">
        <v>281</v>
      </c>
      <c r="I387" s="78"/>
      <c r="J387" s="31"/>
      <c r="K387" s="30"/>
      <c r="L387" s="78" t="s">
        <v>281</v>
      </c>
      <c r="M387" s="78"/>
      <c r="N387" s="31"/>
      <c r="O387" s="30"/>
      <c r="P387" s="78" t="s">
        <v>281</v>
      </c>
      <c r="Q387" s="78"/>
      <c r="R387" s="31"/>
      <c r="S387" s="30"/>
      <c r="T387" s="78" t="s">
        <v>709</v>
      </c>
      <c r="U387" s="78"/>
      <c r="V387" s="49" t="s">
        <v>205</v>
      </c>
    </row>
    <row r="388" spans="1:22" ht="15.75" thickBot="1">
      <c r="A388" s="15"/>
      <c r="B388" s="48"/>
      <c r="C388" s="30"/>
      <c r="D388" s="38"/>
      <c r="E388" s="38"/>
      <c r="F388" s="85"/>
      <c r="G388" s="30"/>
      <c r="H388" s="38"/>
      <c r="I388" s="38"/>
      <c r="J388" s="61"/>
      <c r="K388" s="30"/>
      <c r="L388" s="38"/>
      <c r="M388" s="38"/>
      <c r="N388" s="61"/>
      <c r="O388" s="30"/>
      <c r="P388" s="38"/>
      <c r="Q388" s="38"/>
      <c r="R388" s="61"/>
      <c r="S388" s="30"/>
      <c r="T388" s="38"/>
      <c r="U388" s="38"/>
      <c r="V388" s="85"/>
    </row>
    <row r="389" spans="1:22">
      <c r="A389" s="15"/>
      <c r="B389" s="33" t="s">
        <v>710</v>
      </c>
      <c r="C389" s="17"/>
      <c r="D389" s="41">
        <v>13965</v>
      </c>
      <c r="E389" s="41"/>
      <c r="F389" s="43"/>
      <c r="G389" s="17"/>
      <c r="H389" s="41">
        <v>27591</v>
      </c>
      <c r="I389" s="41"/>
      <c r="J389" s="43"/>
      <c r="K389" s="17"/>
      <c r="L389" s="119" t="s">
        <v>281</v>
      </c>
      <c r="M389" s="119"/>
      <c r="N389" s="43"/>
      <c r="O389" s="17"/>
      <c r="P389" s="119" t="s">
        <v>281</v>
      </c>
      <c r="Q389" s="119"/>
      <c r="R389" s="43"/>
      <c r="S389" s="17"/>
      <c r="T389" s="41">
        <v>41556</v>
      </c>
      <c r="U389" s="41"/>
      <c r="V389" s="43"/>
    </row>
    <row r="390" spans="1:22">
      <c r="A390" s="15"/>
      <c r="B390" s="33"/>
      <c r="C390" s="17"/>
      <c r="D390" s="34"/>
      <c r="E390" s="34"/>
      <c r="F390" s="17"/>
      <c r="G390" s="17"/>
      <c r="H390" s="34"/>
      <c r="I390" s="34"/>
      <c r="J390" s="17"/>
      <c r="K390" s="17"/>
      <c r="L390" s="54"/>
      <c r="M390" s="54"/>
      <c r="N390" s="17"/>
      <c r="O390" s="17"/>
      <c r="P390" s="54"/>
      <c r="Q390" s="54"/>
      <c r="R390" s="17"/>
      <c r="S390" s="17"/>
      <c r="T390" s="34"/>
      <c r="U390" s="34"/>
      <c r="V390" s="17"/>
    </row>
    <row r="391" spans="1:22">
      <c r="A391" s="15"/>
      <c r="B391" s="48" t="s">
        <v>132</v>
      </c>
      <c r="C391" s="30"/>
      <c r="D391" s="36">
        <v>78664</v>
      </c>
      <c r="E391" s="36"/>
      <c r="F391" s="30"/>
      <c r="G391" s="30"/>
      <c r="H391" s="37" t="s">
        <v>711</v>
      </c>
      <c r="I391" s="37"/>
      <c r="J391" s="48" t="s">
        <v>205</v>
      </c>
      <c r="K391" s="30"/>
      <c r="L391" s="37" t="s">
        <v>281</v>
      </c>
      <c r="M391" s="37"/>
      <c r="N391" s="30"/>
      <c r="O391" s="30"/>
      <c r="P391" s="37" t="s">
        <v>281</v>
      </c>
      <c r="Q391" s="37"/>
      <c r="R391" s="30"/>
      <c r="S391" s="30"/>
      <c r="T391" s="36">
        <v>31997</v>
      </c>
      <c r="U391" s="36"/>
      <c r="V391" s="30"/>
    </row>
    <row r="392" spans="1:22" ht="15.75" thickBot="1">
      <c r="A392" s="15"/>
      <c r="B392" s="48"/>
      <c r="C392" s="30"/>
      <c r="D392" s="60"/>
      <c r="E392" s="60"/>
      <c r="F392" s="61"/>
      <c r="G392" s="30"/>
      <c r="H392" s="38"/>
      <c r="I392" s="38"/>
      <c r="J392" s="85"/>
      <c r="K392" s="30"/>
      <c r="L392" s="38"/>
      <c r="M392" s="38"/>
      <c r="N392" s="61"/>
      <c r="O392" s="30"/>
      <c r="P392" s="38"/>
      <c r="Q392" s="38"/>
      <c r="R392" s="61"/>
      <c r="S392" s="30"/>
      <c r="T392" s="60"/>
      <c r="U392" s="60"/>
      <c r="V392" s="61"/>
    </row>
    <row r="393" spans="1:22">
      <c r="A393" s="15"/>
      <c r="B393" s="33" t="s">
        <v>133</v>
      </c>
      <c r="C393" s="17"/>
      <c r="D393" s="39" t="s">
        <v>201</v>
      </c>
      <c r="E393" s="41">
        <v>92629</v>
      </c>
      <c r="F393" s="43"/>
      <c r="G393" s="17"/>
      <c r="H393" s="39" t="s">
        <v>201</v>
      </c>
      <c r="I393" s="119" t="s">
        <v>712</v>
      </c>
      <c r="J393" s="39" t="s">
        <v>205</v>
      </c>
      <c r="K393" s="17"/>
      <c r="L393" s="39" t="s">
        <v>201</v>
      </c>
      <c r="M393" s="119" t="s">
        <v>281</v>
      </c>
      <c r="N393" s="43"/>
      <c r="O393" s="17"/>
      <c r="P393" s="39" t="s">
        <v>201</v>
      </c>
      <c r="Q393" s="119" t="s">
        <v>281</v>
      </c>
      <c r="R393" s="43"/>
      <c r="S393" s="17"/>
      <c r="T393" s="39" t="s">
        <v>201</v>
      </c>
      <c r="U393" s="41">
        <v>73553</v>
      </c>
      <c r="V393" s="43"/>
    </row>
    <row r="394" spans="1:22" ht="15.75" thickBot="1">
      <c r="A394" s="15"/>
      <c r="B394" s="33"/>
      <c r="C394" s="17"/>
      <c r="D394" s="40"/>
      <c r="E394" s="42"/>
      <c r="F394" s="44"/>
      <c r="G394" s="17"/>
      <c r="H394" s="40"/>
      <c r="I394" s="64"/>
      <c r="J394" s="40"/>
      <c r="K394" s="17"/>
      <c r="L394" s="40"/>
      <c r="M394" s="64"/>
      <c r="N394" s="44"/>
      <c r="O394" s="17"/>
      <c r="P394" s="40"/>
      <c r="Q394" s="64"/>
      <c r="R394" s="44"/>
      <c r="S394" s="17"/>
      <c r="T394" s="40"/>
      <c r="U394" s="42"/>
      <c r="V394" s="44"/>
    </row>
    <row r="395" spans="1:22" ht="15.75" thickTop="1"/>
  </sheetData>
  <mergeCells count="2832">
    <mergeCell ref="A306:A394"/>
    <mergeCell ref="B306:V306"/>
    <mergeCell ref="B307:V307"/>
    <mergeCell ref="B308:V308"/>
    <mergeCell ref="B352:V352"/>
    <mergeCell ref="B353:V353"/>
    <mergeCell ref="B354:V354"/>
    <mergeCell ref="B167:V167"/>
    <mergeCell ref="B212:V212"/>
    <mergeCell ref="B213:V213"/>
    <mergeCell ref="B214:V214"/>
    <mergeCell ref="B259:V259"/>
    <mergeCell ref="B260:V260"/>
    <mergeCell ref="B6:V6"/>
    <mergeCell ref="B60:V60"/>
    <mergeCell ref="B61:V61"/>
    <mergeCell ref="A116:A305"/>
    <mergeCell ref="B116:V116"/>
    <mergeCell ref="B117:V117"/>
    <mergeCell ref="B118:V118"/>
    <mergeCell ref="B119:V119"/>
    <mergeCell ref="B164:V164"/>
    <mergeCell ref="B165:V165"/>
    <mergeCell ref="T393:T394"/>
    <mergeCell ref="U393:U394"/>
    <mergeCell ref="V393:V394"/>
    <mergeCell ref="A1:A2"/>
    <mergeCell ref="B1:V1"/>
    <mergeCell ref="B2:V2"/>
    <mergeCell ref="B3:V3"/>
    <mergeCell ref="A4:A115"/>
    <mergeCell ref="B4:V4"/>
    <mergeCell ref="B5:V5"/>
    <mergeCell ref="N393:N394"/>
    <mergeCell ref="O393:O394"/>
    <mergeCell ref="P393:P394"/>
    <mergeCell ref="Q393:Q394"/>
    <mergeCell ref="R393:R394"/>
    <mergeCell ref="S393:S394"/>
    <mergeCell ref="H393:H394"/>
    <mergeCell ref="I393:I394"/>
    <mergeCell ref="J393:J394"/>
    <mergeCell ref="K393:K394"/>
    <mergeCell ref="L393:L394"/>
    <mergeCell ref="M393:M394"/>
    <mergeCell ref="R391:R392"/>
    <mergeCell ref="S391:S392"/>
    <mergeCell ref="T391:U392"/>
    <mergeCell ref="V391:V392"/>
    <mergeCell ref="B393:B394"/>
    <mergeCell ref="C393:C394"/>
    <mergeCell ref="D393:D394"/>
    <mergeCell ref="E393:E394"/>
    <mergeCell ref="F393:F394"/>
    <mergeCell ref="G393:G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B377:B378"/>
    <mergeCell ref="C377:C378"/>
    <mergeCell ref="D377:E378"/>
    <mergeCell ref="F377:F378"/>
    <mergeCell ref="G377:G378"/>
    <mergeCell ref="H377:I378"/>
    <mergeCell ref="R374:R375"/>
    <mergeCell ref="S374:S375"/>
    <mergeCell ref="T374:U375"/>
    <mergeCell ref="V374:V375"/>
    <mergeCell ref="D376:F376"/>
    <mergeCell ref="H376:J376"/>
    <mergeCell ref="L376:N376"/>
    <mergeCell ref="P376:R376"/>
    <mergeCell ref="T376:V376"/>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B362:B363"/>
    <mergeCell ref="C362:C363"/>
    <mergeCell ref="D362:E363"/>
    <mergeCell ref="F362:F363"/>
    <mergeCell ref="G362:G363"/>
    <mergeCell ref="H362:I363"/>
    <mergeCell ref="S359:S360"/>
    <mergeCell ref="T359:T360"/>
    <mergeCell ref="U359:U360"/>
    <mergeCell ref="V359:V360"/>
    <mergeCell ref="D361:F361"/>
    <mergeCell ref="H361:J361"/>
    <mergeCell ref="L361:N361"/>
    <mergeCell ref="P361:R361"/>
    <mergeCell ref="T361:V361"/>
    <mergeCell ref="M359:M360"/>
    <mergeCell ref="N359:N360"/>
    <mergeCell ref="O359:O360"/>
    <mergeCell ref="P359:P360"/>
    <mergeCell ref="Q359:Q360"/>
    <mergeCell ref="R359:R360"/>
    <mergeCell ref="G359:G360"/>
    <mergeCell ref="H359:H360"/>
    <mergeCell ref="I359:I360"/>
    <mergeCell ref="J359:J360"/>
    <mergeCell ref="K359:K360"/>
    <mergeCell ref="L359:L360"/>
    <mergeCell ref="D358:F358"/>
    <mergeCell ref="H358:J358"/>
    <mergeCell ref="L358:N358"/>
    <mergeCell ref="P358:R358"/>
    <mergeCell ref="T358:V358"/>
    <mergeCell ref="B359:B360"/>
    <mergeCell ref="C359:C360"/>
    <mergeCell ref="D359:D360"/>
    <mergeCell ref="E359:E360"/>
    <mergeCell ref="F359:F360"/>
    <mergeCell ref="S350:S351"/>
    <mergeCell ref="T350:T351"/>
    <mergeCell ref="U350:U351"/>
    <mergeCell ref="V350:V351"/>
    <mergeCell ref="B355:V355"/>
    <mergeCell ref="D357:F357"/>
    <mergeCell ref="H357:J357"/>
    <mergeCell ref="L357:N357"/>
    <mergeCell ref="P357:R357"/>
    <mergeCell ref="T357:V357"/>
    <mergeCell ref="M350:M351"/>
    <mergeCell ref="N350:N351"/>
    <mergeCell ref="O350:O351"/>
    <mergeCell ref="P350:P351"/>
    <mergeCell ref="Q350:Q351"/>
    <mergeCell ref="R350:R351"/>
    <mergeCell ref="G350:G351"/>
    <mergeCell ref="H350:H351"/>
    <mergeCell ref="I350:I351"/>
    <mergeCell ref="J350:J351"/>
    <mergeCell ref="K350:K351"/>
    <mergeCell ref="L350:L351"/>
    <mergeCell ref="P348:Q349"/>
    <mergeCell ref="R348:R349"/>
    <mergeCell ref="S348:S349"/>
    <mergeCell ref="T348:U349"/>
    <mergeCell ref="V348:V349"/>
    <mergeCell ref="B350:B351"/>
    <mergeCell ref="C350:C351"/>
    <mergeCell ref="D350:D351"/>
    <mergeCell ref="E350:E351"/>
    <mergeCell ref="F350:F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D331:F331"/>
    <mergeCell ref="H331:J331"/>
    <mergeCell ref="L331:N331"/>
    <mergeCell ref="P331:R331"/>
    <mergeCell ref="T331:V331"/>
    <mergeCell ref="B332:B333"/>
    <mergeCell ref="C332:C333"/>
    <mergeCell ref="D332:E333"/>
    <mergeCell ref="F332:F333"/>
    <mergeCell ref="G332:G333"/>
    <mergeCell ref="R328:R329"/>
    <mergeCell ref="S328:S329"/>
    <mergeCell ref="T328:U329"/>
    <mergeCell ref="V328:V329"/>
    <mergeCell ref="D330:E330"/>
    <mergeCell ref="H330:I330"/>
    <mergeCell ref="L330:M330"/>
    <mergeCell ref="P330:Q330"/>
    <mergeCell ref="T330:U330"/>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S313:S314"/>
    <mergeCell ref="T313:T314"/>
    <mergeCell ref="U313:U314"/>
    <mergeCell ref="V313:V314"/>
    <mergeCell ref="D315:F315"/>
    <mergeCell ref="H315:J315"/>
    <mergeCell ref="L315:N315"/>
    <mergeCell ref="P315:R315"/>
    <mergeCell ref="T315:V315"/>
    <mergeCell ref="M313:M314"/>
    <mergeCell ref="N313:N314"/>
    <mergeCell ref="O313:O314"/>
    <mergeCell ref="P313:P314"/>
    <mergeCell ref="Q313:Q314"/>
    <mergeCell ref="R313:R314"/>
    <mergeCell ref="G313:G314"/>
    <mergeCell ref="H313:H314"/>
    <mergeCell ref="I313:I314"/>
    <mergeCell ref="J313:J314"/>
    <mergeCell ref="K313:K314"/>
    <mergeCell ref="L313:L314"/>
    <mergeCell ref="D312:F312"/>
    <mergeCell ref="H312:J312"/>
    <mergeCell ref="L312:N312"/>
    <mergeCell ref="P312:R312"/>
    <mergeCell ref="T312:V312"/>
    <mergeCell ref="B313:B314"/>
    <mergeCell ref="C313:C314"/>
    <mergeCell ref="D313:D314"/>
    <mergeCell ref="E313:E314"/>
    <mergeCell ref="F313:F314"/>
    <mergeCell ref="T304:T305"/>
    <mergeCell ref="U304:U305"/>
    <mergeCell ref="V304:V305"/>
    <mergeCell ref="B309:V309"/>
    <mergeCell ref="D311:F311"/>
    <mergeCell ref="H311:J311"/>
    <mergeCell ref="L311:N311"/>
    <mergeCell ref="P311:R311"/>
    <mergeCell ref="T311:V311"/>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S303"/>
    <mergeCell ref="T302:U303"/>
    <mergeCell ref="V302:V303"/>
    <mergeCell ref="B304:B305"/>
    <mergeCell ref="C304:C305"/>
    <mergeCell ref="D304:D305"/>
    <mergeCell ref="E304:E305"/>
    <mergeCell ref="F304:F305"/>
    <mergeCell ref="G304:G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S266:S267"/>
    <mergeCell ref="T266:T267"/>
    <mergeCell ref="U266:U267"/>
    <mergeCell ref="V266:V267"/>
    <mergeCell ref="D268:F268"/>
    <mergeCell ref="H268:J268"/>
    <mergeCell ref="L268:N268"/>
    <mergeCell ref="P268:R268"/>
    <mergeCell ref="T268:V268"/>
    <mergeCell ref="M266:M267"/>
    <mergeCell ref="N266:N267"/>
    <mergeCell ref="O266:O267"/>
    <mergeCell ref="P266:P267"/>
    <mergeCell ref="Q266:Q267"/>
    <mergeCell ref="R266:R267"/>
    <mergeCell ref="G266:G267"/>
    <mergeCell ref="H266:H267"/>
    <mergeCell ref="I266:I267"/>
    <mergeCell ref="J266:J267"/>
    <mergeCell ref="K266:K267"/>
    <mergeCell ref="L266:L267"/>
    <mergeCell ref="D265:F265"/>
    <mergeCell ref="H265:J265"/>
    <mergeCell ref="L265:N265"/>
    <mergeCell ref="P265:R265"/>
    <mergeCell ref="T265:V265"/>
    <mergeCell ref="B266:B267"/>
    <mergeCell ref="C266:C267"/>
    <mergeCell ref="D266:D267"/>
    <mergeCell ref="E266:E267"/>
    <mergeCell ref="F266:F267"/>
    <mergeCell ref="T257:T258"/>
    <mergeCell ref="U257:U258"/>
    <mergeCell ref="V257:V258"/>
    <mergeCell ref="B262:V262"/>
    <mergeCell ref="D264:F264"/>
    <mergeCell ref="H264:J264"/>
    <mergeCell ref="L264:N264"/>
    <mergeCell ref="P264:R264"/>
    <mergeCell ref="T264:V264"/>
    <mergeCell ref="B261:V261"/>
    <mergeCell ref="N257:N258"/>
    <mergeCell ref="O257:O258"/>
    <mergeCell ref="P257:P258"/>
    <mergeCell ref="Q257:Q258"/>
    <mergeCell ref="R257:R258"/>
    <mergeCell ref="S257:S258"/>
    <mergeCell ref="H257:H258"/>
    <mergeCell ref="I257:I258"/>
    <mergeCell ref="J257:J258"/>
    <mergeCell ref="K257:K258"/>
    <mergeCell ref="L257:L258"/>
    <mergeCell ref="M257:M258"/>
    <mergeCell ref="R255:R256"/>
    <mergeCell ref="S255:S256"/>
    <mergeCell ref="T255:U256"/>
    <mergeCell ref="V255:V256"/>
    <mergeCell ref="B257:B258"/>
    <mergeCell ref="C257:C258"/>
    <mergeCell ref="D257:D258"/>
    <mergeCell ref="E257:E258"/>
    <mergeCell ref="F257:F258"/>
    <mergeCell ref="G257:G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S219:S220"/>
    <mergeCell ref="T219:T220"/>
    <mergeCell ref="U219:U220"/>
    <mergeCell ref="V219:V220"/>
    <mergeCell ref="D221:F221"/>
    <mergeCell ref="H221:J221"/>
    <mergeCell ref="L221:N221"/>
    <mergeCell ref="P221:R221"/>
    <mergeCell ref="T221:V221"/>
    <mergeCell ref="M219:M220"/>
    <mergeCell ref="N219:N220"/>
    <mergeCell ref="O219:O220"/>
    <mergeCell ref="P219:P220"/>
    <mergeCell ref="Q219:Q220"/>
    <mergeCell ref="R219:R220"/>
    <mergeCell ref="G219:G220"/>
    <mergeCell ref="H219:H220"/>
    <mergeCell ref="I219:I220"/>
    <mergeCell ref="J219:J220"/>
    <mergeCell ref="K219:K220"/>
    <mergeCell ref="L219:L220"/>
    <mergeCell ref="D218:F218"/>
    <mergeCell ref="H218:J218"/>
    <mergeCell ref="L218:N218"/>
    <mergeCell ref="P218:R218"/>
    <mergeCell ref="T218:V218"/>
    <mergeCell ref="B219:B220"/>
    <mergeCell ref="C219:C220"/>
    <mergeCell ref="D219:D220"/>
    <mergeCell ref="E219:E220"/>
    <mergeCell ref="F219:F220"/>
    <mergeCell ref="T210:T211"/>
    <mergeCell ref="U210:U211"/>
    <mergeCell ref="V210:V211"/>
    <mergeCell ref="B215:V215"/>
    <mergeCell ref="D217:F217"/>
    <mergeCell ref="H217:J217"/>
    <mergeCell ref="L217:N217"/>
    <mergeCell ref="P217:R217"/>
    <mergeCell ref="T217:V217"/>
    <mergeCell ref="N210:N211"/>
    <mergeCell ref="O210:O211"/>
    <mergeCell ref="P210:P211"/>
    <mergeCell ref="Q210:Q211"/>
    <mergeCell ref="R210:R211"/>
    <mergeCell ref="S210:S211"/>
    <mergeCell ref="H210:H211"/>
    <mergeCell ref="I210:I211"/>
    <mergeCell ref="J210:J211"/>
    <mergeCell ref="K210:K211"/>
    <mergeCell ref="L210:L211"/>
    <mergeCell ref="M210:M211"/>
    <mergeCell ref="R208:R209"/>
    <mergeCell ref="S208:S209"/>
    <mergeCell ref="T208:U209"/>
    <mergeCell ref="V208:V209"/>
    <mergeCell ref="B210:B211"/>
    <mergeCell ref="C210:C211"/>
    <mergeCell ref="D210:D211"/>
    <mergeCell ref="E210:E211"/>
    <mergeCell ref="F210:F211"/>
    <mergeCell ref="G210:G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R191:R192"/>
    <mergeCell ref="S191:S192"/>
    <mergeCell ref="T191:U192"/>
    <mergeCell ref="V191:V192"/>
    <mergeCell ref="D193:F193"/>
    <mergeCell ref="H193:J193"/>
    <mergeCell ref="L193:N193"/>
    <mergeCell ref="P193:R193"/>
    <mergeCell ref="T193:V193"/>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S172:S173"/>
    <mergeCell ref="T172:T173"/>
    <mergeCell ref="U172:U173"/>
    <mergeCell ref="V172:V173"/>
    <mergeCell ref="D174:F174"/>
    <mergeCell ref="H174:J174"/>
    <mergeCell ref="L174:N174"/>
    <mergeCell ref="P174:R174"/>
    <mergeCell ref="T174:V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1:F171"/>
    <mergeCell ref="H171:J171"/>
    <mergeCell ref="L171:N171"/>
    <mergeCell ref="P171:R171"/>
    <mergeCell ref="T171:V171"/>
    <mergeCell ref="B172:B173"/>
    <mergeCell ref="C172:C173"/>
    <mergeCell ref="D172:D173"/>
    <mergeCell ref="E172:E173"/>
    <mergeCell ref="F172:F173"/>
    <mergeCell ref="T162:T163"/>
    <mergeCell ref="U162:U163"/>
    <mergeCell ref="V162:V163"/>
    <mergeCell ref="B168:V168"/>
    <mergeCell ref="D170:F170"/>
    <mergeCell ref="H170:J170"/>
    <mergeCell ref="L170:N170"/>
    <mergeCell ref="P170:R170"/>
    <mergeCell ref="T170:V170"/>
    <mergeCell ref="B166:V166"/>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R143:R144"/>
    <mergeCell ref="S143:S144"/>
    <mergeCell ref="T143:U144"/>
    <mergeCell ref="V143:V144"/>
    <mergeCell ref="D145:F145"/>
    <mergeCell ref="H145:J145"/>
    <mergeCell ref="L145:N145"/>
    <mergeCell ref="P145:R145"/>
    <mergeCell ref="T145:V145"/>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T125"/>
    <mergeCell ref="U124:U125"/>
    <mergeCell ref="V124:V125"/>
    <mergeCell ref="D126:F126"/>
    <mergeCell ref="H126:J126"/>
    <mergeCell ref="L126:N126"/>
    <mergeCell ref="P126:R126"/>
    <mergeCell ref="T126:V126"/>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B120:V120"/>
    <mergeCell ref="D122:F122"/>
    <mergeCell ref="H122:J122"/>
    <mergeCell ref="L122:N122"/>
    <mergeCell ref="P122:R122"/>
    <mergeCell ref="T122:V122"/>
    <mergeCell ref="U113:U114"/>
    <mergeCell ref="V113:V114"/>
    <mergeCell ref="D115:F115"/>
    <mergeCell ref="H115:J115"/>
    <mergeCell ref="L115:N115"/>
    <mergeCell ref="P115:R115"/>
    <mergeCell ref="T115:V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U112"/>
    <mergeCell ref="V111:V112"/>
    <mergeCell ref="B113:B114"/>
    <mergeCell ref="C113:C114"/>
    <mergeCell ref="D113:D114"/>
    <mergeCell ref="E113:E114"/>
    <mergeCell ref="F113:F114"/>
    <mergeCell ref="G113:G114"/>
    <mergeCell ref="H113:H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U98:U99"/>
    <mergeCell ref="V98:V99"/>
    <mergeCell ref="D100:F100"/>
    <mergeCell ref="H100:J100"/>
    <mergeCell ref="L100:N100"/>
    <mergeCell ref="P100:R100"/>
    <mergeCell ref="T100:V100"/>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S75:S76"/>
    <mergeCell ref="T75:U76"/>
    <mergeCell ref="V75:V76"/>
    <mergeCell ref="D77:F77"/>
    <mergeCell ref="H77:J77"/>
    <mergeCell ref="L77:N77"/>
    <mergeCell ref="P77:R77"/>
    <mergeCell ref="T77:V77"/>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T65:V65"/>
    <mergeCell ref="D66:F66"/>
    <mergeCell ref="H66:J66"/>
    <mergeCell ref="L66:N66"/>
    <mergeCell ref="P66:R66"/>
    <mergeCell ref="T66:V66"/>
    <mergeCell ref="U58:U59"/>
    <mergeCell ref="V58:V59"/>
    <mergeCell ref="B62:V62"/>
    <mergeCell ref="D64:F64"/>
    <mergeCell ref="H64:J64"/>
    <mergeCell ref="L64:N64"/>
    <mergeCell ref="P64:R64"/>
    <mergeCell ref="T64:V64"/>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36.5703125" bestFit="1" customWidth="1"/>
    <col min="4" max="4" width="23.140625" bestFit="1" customWidth="1"/>
    <col min="5" max="5" width="36.5703125" bestFit="1" customWidth="1"/>
    <col min="6" max="6" width="29.7109375" bestFit="1" customWidth="1"/>
    <col min="7" max="7" width="15.85546875" bestFit="1" customWidth="1"/>
    <col min="8" max="8" width="28" bestFit="1" customWidth="1"/>
    <col min="9" max="9" width="33.5703125" bestFit="1" customWidth="1"/>
    <col min="10" max="10" width="14.140625" bestFit="1" customWidth="1"/>
    <col min="11" max="11" width="22.5703125" bestFit="1" customWidth="1"/>
  </cols>
  <sheetData>
    <row r="1" spans="1:11">
      <c r="A1" s="7" t="s">
        <v>745</v>
      </c>
      <c r="B1" s="7" t="s">
        <v>2</v>
      </c>
      <c r="C1" s="1" t="s">
        <v>2</v>
      </c>
      <c r="D1" s="1" t="s">
        <v>2</v>
      </c>
      <c r="E1" s="1" t="s">
        <v>2</v>
      </c>
      <c r="F1" s="1" t="s">
        <v>2</v>
      </c>
      <c r="G1" s="1" t="s">
        <v>2</v>
      </c>
      <c r="H1" s="1" t="s">
        <v>2</v>
      </c>
      <c r="I1" s="1" t="s">
        <v>2</v>
      </c>
      <c r="J1" s="1" t="s">
        <v>754</v>
      </c>
      <c r="K1" s="1" t="s">
        <v>754</v>
      </c>
    </row>
    <row r="2" spans="1:11" ht="30">
      <c r="A2" s="7"/>
      <c r="B2" s="7"/>
      <c r="C2" s="1" t="s">
        <v>746</v>
      </c>
      <c r="D2" s="1" t="s">
        <v>747</v>
      </c>
      <c r="E2" s="1" t="s">
        <v>748</v>
      </c>
      <c r="F2" s="1" t="s">
        <v>750</v>
      </c>
      <c r="G2" s="1" t="s">
        <v>751</v>
      </c>
      <c r="H2" s="1" t="s">
        <v>752</v>
      </c>
      <c r="I2" s="1" t="s">
        <v>753</v>
      </c>
      <c r="J2" s="1" t="s">
        <v>755</v>
      </c>
      <c r="K2" s="1" t="s">
        <v>755</v>
      </c>
    </row>
    <row r="3" spans="1:11">
      <c r="A3" s="7"/>
      <c r="B3" s="7"/>
      <c r="C3" s="1"/>
      <c r="D3" s="1"/>
      <c r="E3" s="1" t="s">
        <v>749</v>
      </c>
      <c r="F3" s="1"/>
      <c r="G3" s="1"/>
      <c r="H3" s="1"/>
      <c r="I3" s="1"/>
      <c r="J3" s="1"/>
      <c r="K3" s="1" t="s">
        <v>756</v>
      </c>
    </row>
    <row r="4" spans="1:11">
      <c r="A4" s="2" t="s">
        <v>757</v>
      </c>
      <c r="B4" s="125">
        <v>0.5</v>
      </c>
      <c r="C4" s="4"/>
      <c r="D4" s="4"/>
      <c r="E4" s="125">
        <v>0.5</v>
      </c>
      <c r="F4" s="4"/>
      <c r="G4" s="125">
        <v>0.5</v>
      </c>
      <c r="H4" s="125">
        <v>0.5</v>
      </c>
      <c r="I4" s="125">
        <v>0.5</v>
      </c>
      <c r="J4" s="4"/>
      <c r="K4" s="4"/>
    </row>
    <row r="5" spans="1:11">
      <c r="A5" s="2" t="s">
        <v>758</v>
      </c>
      <c r="B5" s="4"/>
      <c r="C5" s="4"/>
      <c r="D5" s="4"/>
      <c r="E5" s="4">
        <v>2</v>
      </c>
      <c r="F5" s="4"/>
      <c r="G5" s="4"/>
      <c r="H5" s="4"/>
      <c r="I5" s="4"/>
      <c r="J5" s="4"/>
      <c r="K5" s="4"/>
    </row>
    <row r="6" spans="1:11">
      <c r="A6" s="2" t="s">
        <v>759</v>
      </c>
      <c r="B6" s="4"/>
      <c r="C6" s="125">
        <v>0.5</v>
      </c>
      <c r="D6" s="125">
        <v>0.5</v>
      </c>
      <c r="E6" s="4"/>
      <c r="F6" s="4"/>
      <c r="G6" s="4"/>
      <c r="H6" s="4"/>
      <c r="I6" s="4"/>
      <c r="J6" s="4"/>
      <c r="K6" s="4"/>
    </row>
    <row r="7" spans="1:11">
      <c r="A7" s="2" t="s">
        <v>760</v>
      </c>
      <c r="B7" s="4"/>
      <c r="C7" s="4"/>
      <c r="D7" s="125">
        <v>0.4975</v>
      </c>
      <c r="E7" s="4"/>
      <c r="F7" s="4"/>
      <c r="G7" s="4"/>
      <c r="H7" s="4"/>
      <c r="I7" s="4"/>
      <c r="J7" s="4"/>
      <c r="K7" s="4"/>
    </row>
    <row r="8" spans="1:11">
      <c r="A8" s="2" t="s">
        <v>761</v>
      </c>
      <c r="B8" s="4"/>
      <c r="C8" s="4"/>
      <c r="D8" s="4"/>
      <c r="E8" s="4"/>
      <c r="F8" s="4"/>
      <c r="G8" s="125">
        <v>5.0000000000000001E-3</v>
      </c>
      <c r="H8" s="4"/>
      <c r="I8" s="4"/>
      <c r="J8" s="4"/>
      <c r="K8" s="4"/>
    </row>
    <row r="9" spans="1:11">
      <c r="A9" s="2" t="s">
        <v>762</v>
      </c>
      <c r="B9" s="4"/>
      <c r="C9" s="4"/>
      <c r="D9" s="4"/>
      <c r="E9" s="4"/>
      <c r="F9" s="125">
        <v>0.255</v>
      </c>
      <c r="G9" s="4"/>
      <c r="H9" s="4"/>
      <c r="I9" s="4"/>
      <c r="J9" s="4"/>
      <c r="K9" s="4"/>
    </row>
    <row r="10" spans="1:11" ht="30">
      <c r="A10" s="2" t="s">
        <v>763</v>
      </c>
      <c r="B10" s="4"/>
      <c r="C10" s="4"/>
      <c r="D10" s="4"/>
      <c r="E10" s="4"/>
      <c r="F10" s="4"/>
      <c r="G10" s="4"/>
      <c r="H10" s="4"/>
      <c r="I10" s="4"/>
      <c r="J10" s="125">
        <v>0.5</v>
      </c>
      <c r="K10" s="125">
        <v>0.5</v>
      </c>
    </row>
    <row r="11" spans="1:11">
      <c r="A11" s="2" t="s">
        <v>764</v>
      </c>
      <c r="B11" s="4"/>
      <c r="C11" s="4"/>
      <c r="D11" s="4"/>
      <c r="E11" s="4"/>
      <c r="F11" s="4"/>
      <c r="G11" s="4"/>
      <c r="H11" s="4"/>
      <c r="I11" s="4"/>
      <c r="J11" s="125">
        <v>0.5</v>
      </c>
      <c r="K11" s="125">
        <v>0.5</v>
      </c>
    </row>
    <row r="12" spans="1:11">
      <c r="A12" s="2" t="s">
        <v>765</v>
      </c>
      <c r="B12" s="4"/>
      <c r="C12" s="4"/>
      <c r="D12" s="4"/>
      <c r="E12" s="4"/>
      <c r="F12" s="4"/>
      <c r="G12" s="4"/>
      <c r="H12" s="4"/>
      <c r="I12" s="4"/>
      <c r="J12" s="125">
        <v>0.75</v>
      </c>
      <c r="K12" s="125">
        <v>0.75</v>
      </c>
    </row>
    <row r="13" spans="1:11">
      <c r="A13" s="2" t="s">
        <v>766</v>
      </c>
      <c r="B13" s="4"/>
      <c r="C13" s="4"/>
      <c r="D13" s="4"/>
      <c r="E13" s="4"/>
      <c r="F13" s="4"/>
      <c r="G13" s="4"/>
      <c r="H13" s="4"/>
      <c r="I13" s="4"/>
      <c r="J13" s="125">
        <v>0.25</v>
      </c>
      <c r="K13" s="125">
        <v>0.25</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29.7109375" bestFit="1" customWidth="1"/>
    <col min="6" max="6" width="36.140625" bestFit="1" customWidth="1"/>
    <col min="7" max="7" width="21.7109375" bestFit="1" customWidth="1"/>
    <col min="8" max="8" width="14.140625" bestFit="1" customWidth="1"/>
    <col min="9" max="10" width="21.140625" bestFit="1" customWidth="1"/>
    <col min="11" max="12" width="20" bestFit="1" customWidth="1"/>
  </cols>
  <sheetData>
    <row r="1" spans="1:12" ht="15" customHeight="1">
      <c r="A1" s="7" t="s">
        <v>767</v>
      </c>
      <c r="B1" s="7" t="s">
        <v>1</v>
      </c>
      <c r="C1" s="7"/>
      <c r="D1" s="1"/>
      <c r="E1" s="7" t="s">
        <v>1</v>
      </c>
      <c r="F1" s="7"/>
      <c r="G1" s="1"/>
      <c r="H1" s="7" t="s">
        <v>768</v>
      </c>
      <c r="I1" s="7"/>
      <c r="J1" s="1"/>
      <c r="K1" s="1" t="s">
        <v>768</v>
      </c>
      <c r="L1" s="1"/>
    </row>
    <row r="2" spans="1:12">
      <c r="A2" s="7"/>
      <c r="B2" s="7" t="s">
        <v>2</v>
      </c>
      <c r="C2" s="7" t="s">
        <v>81</v>
      </c>
      <c r="D2" s="7" t="s">
        <v>21</v>
      </c>
      <c r="E2" s="1" t="s">
        <v>2</v>
      </c>
      <c r="F2" s="1" t="s">
        <v>2</v>
      </c>
      <c r="G2" s="1" t="s">
        <v>770</v>
      </c>
      <c r="H2" s="1" t="s">
        <v>754</v>
      </c>
      <c r="I2" s="1" t="s">
        <v>772</v>
      </c>
      <c r="J2" s="1" t="s">
        <v>770</v>
      </c>
      <c r="K2" s="1" t="s">
        <v>754</v>
      </c>
      <c r="L2" s="1" t="s">
        <v>770</v>
      </c>
    </row>
    <row r="3" spans="1:12">
      <c r="A3" s="7"/>
      <c r="B3" s="7"/>
      <c r="C3" s="7"/>
      <c r="D3" s="7"/>
      <c r="E3" s="1" t="s">
        <v>750</v>
      </c>
      <c r="F3" s="1" t="s">
        <v>769</v>
      </c>
      <c r="G3" s="1" t="s">
        <v>771</v>
      </c>
      <c r="H3" s="1" t="s">
        <v>755</v>
      </c>
      <c r="I3" s="1" t="s">
        <v>773</v>
      </c>
      <c r="J3" s="1" t="s">
        <v>773</v>
      </c>
      <c r="K3" s="1" t="s">
        <v>776</v>
      </c>
      <c r="L3" s="1" t="s">
        <v>776</v>
      </c>
    </row>
    <row r="4" spans="1:12">
      <c r="A4" s="7"/>
      <c r="B4" s="7"/>
      <c r="C4" s="7"/>
      <c r="D4" s="7"/>
      <c r="E4" s="1"/>
      <c r="F4" s="1"/>
      <c r="G4" s="1"/>
      <c r="H4" s="1"/>
      <c r="I4" s="1" t="s">
        <v>774</v>
      </c>
      <c r="J4" s="1"/>
      <c r="K4" s="1" t="s">
        <v>775</v>
      </c>
      <c r="L4" s="1"/>
    </row>
    <row r="5" spans="1:12">
      <c r="A5" s="7"/>
      <c r="B5" s="7"/>
      <c r="C5" s="7"/>
      <c r="D5" s="7"/>
      <c r="E5" s="1"/>
      <c r="F5" s="1"/>
      <c r="G5" s="1"/>
      <c r="H5" s="1"/>
      <c r="I5" s="1" t="s">
        <v>775</v>
      </c>
      <c r="J5" s="1"/>
      <c r="K5" s="1" t="s">
        <v>774</v>
      </c>
      <c r="L5" s="1"/>
    </row>
    <row r="6" spans="1:12">
      <c r="A6" s="2" t="s">
        <v>207</v>
      </c>
      <c r="B6" s="4"/>
      <c r="C6" s="4"/>
      <c r="D6" s="4"/>
      <c r="E6" s="4"/>
      <c r="F6" s="4"/>
      <c r="G6" s="8">
        <v>1000000000</v>
      </c>
      <c r="H6" s="4"/>
      <c r="I6" s="8">
        <v>288245000</v>
      </c>
      <c r="J6" s="4"/>
      <c r="K6" s="8">
        <v>685349000</v>
      </c>
      <c r="L6" s="4"/>
    </row>
    <row r="7" spans="1:12">
      <c r="A7" s="2" t="s">
        <v>777</v>
      </c>
      <c r="B7" s="4"/>
      <c r="C7" s="4"/>
      <c r="D7" s="4"/>
      <c r="E7" s="4"/>
      <c r="F7" s="4"/>
      <c r="G7" s="4"/>
      <c r="H7" s="4"/>
      <c r="I7" s="4"/>
      <c r="J7" s="6">
        <v>31600000</v>
      </c>
      <c r="K7" s="4"/>
      <c r="L7" s="6">
        <v>68100000</v>
      </c>
    </row>
    <row r="8" spans="1:12">
      <c r="A8" s="2" t="s">
        <v>778</v>
      </c>
      <c r="B8" s="4"/>
      <c r="C8" s="4"/>
      <c r="D8" s="4"/>
      <c r="E8" s="5">
        <v>41338</v>
      </c>
      <c r="F8" s="4"/>
      <c r="G8" s="4"/>
      <c r="H8" s="4"/>
      <c r="I8" s="5">
        <v>41467</v>
      </c>
      <c r="J8" s="4"/>
      <c r="K8" s="5">
        <v>41486</v>
      </c>
      <c r="L8" s="4"/>
    </row>
    <row r="9" spans="1:12">
      <c r="A9" s="2" t="s">
        <v>779</v>
      </c>
      <c r="B9" s="4"/>
      <c r="C9" s="4"/>
      <c r="D9" s="4"/>
      <c r="E9" s="4"/>
      <c r="F9" s="4"/>
      <c r="G9" s="4"/>
      <c r="H9" s="4"/>
      <c r="I9" s="4">
        <v>170</v>
      </c>
      <c r="J9" s="4"/>
      <c r="K9" s="4"/>
      <c r="L9" s="4"/>
    </row>
    <row r="10" spans="1:12" ht="30">
      <c r="A10" s="2" t="s">
        <v>780</v>
      </c>
      <c r="B10" s="4"/>
      <c r="C10" s="4"/>
      <c r="D10" s="4"/>
      <c r="E10" s="4"/>
      <c r="F10" s="4"/>
      <c r="G10" s="4"/>
      <c r="H10" s="4"/>
      <c r="I10" s="6">
        <v>5600</v>
      </c>
      <c r="J10" s="4"/>
      <c r="K10" s="4"/>
      <c r="L10" s="4"/>
    </row>
    <row r="11" spans="1:12">
      <c r="A11" s="2" t="s">
        <v>781</v>
      </c>
      <c r="B11" s="4"/>
      <c r="C11" s="4"/>
      <c r="D11" s="4"/>
      <c r="E11" s="4"/>
      <c r="F11" s="4"/>
      <c r="G11" s="4"/>
      <c r="H11" s="4"/>
      <c r="I11" s="4">
        <v>11</v>
      </c>
      <c r="J11" s="4"/>
      <c r="K11" s="4">
        <v>120</v>
      </c>
      <c r="L11" s="4"/>
    </row>
    <row r="12" spans="1:12" ht="30">
      <c r="A12" s="2" t="s">
        <v>782</v>
      </c>
      <c r="B12" s="4"/>
      <c r="C12" s="4"/>
      <c r="D12" s="4"/>
      <c r="E12" s="4"/>
      <c r="F12" s="4"/>
      <c r="G12" s="4"/>
      <c r="H12" s="4"/>
      <c r="I12" s="6">
        <v>4000</v>
      </c>
      <c r="J12" s="4"/>
      <c r="K12" s="6">
        <v>55000</v>
      </c>
      <c r="L12" s="4"/>
    </row>
    <row r="13" spans="1:12">
      <c r="A13" s="2" t="s">
        <v>783</v>
      </c>
      <c r="B13" s="4"/>
      <c r="C13" s="4"/>
      <c r="D13" s="4"/>
      <c r="E13" s="4"/>
      <c r="F13" s="4"/>
      <c r="G13" s="4"/>
      <c r="H13" s="4"/>
      <c r="I13" s="4">
        <v>55</v>
      </c>
      <c r="J13" s="4"/>
      <c r="K13" s="4">
        <v>300</v>
      </c>
      <c r="L13" s="4"/>
    </row>
    <row r="14" spans="1:12" ht="30">
      <c r="A14" s="2" t="s">
        <v>784</v>
      </c>
      <c r="B14" s="4"/>
      <c r="C14" s="4"/>
      <c r="D14" s="4"/>
      <c r="E14" s="4"/>
      <c r="F14" s="4"/>
      <c r="G14" s="4"/>
      <c r="H14" s="4"/>
      <c r="I14" s="4">
        <v>0.5</v>
      </c>
      <c r="J14" s="4"/>
      <c r="K14" s="4"/>
      <c r="L14" s="4"/>
    </row>
    <row r="15" spans="1:12">
      <c r="A15" s="2" t="s">
        <v>785</v>
      </c>
      <c r="B15" s="4"/>
      <c r="C15" s="4"/>
      <c r="D15" s="4"/>
      <c r="E15" s="4"/>
      <c r="F15" s="4"/>
      <c r="G15" s="4"/>
      <c r="H15" s="4"/>
      <c r="I15" s="4"/>
      <c r="J15" s="4"/>
      <c r="K15" s="6">
        <v>147000</v>
      </c>
      <c r="L15" s="4"/>
    </row>
    <row r="16" spans="1:12" ht="30">
      <c r="A16" s="2" t="s">
        <v>786</v>
      </c>
      <c r="B16" s="6">
        <v>3571549000</v>
      </c>
      <c r="C16" s="4"/>
      <c r="D16" s="6">
        <v>2715767000</v>
      </c>
      <c r="E16" s="4"/>
      <c r="F16" s="4"/>
      <c r="G16" s="4"/>
      <c r="H16" s="4"/>
      <c r="I16" s="6">
        <v>288900000</v>
      </c>
      <c r="J16" s="4"/>
      <c r="K16" s="6">
        <v>688700000</v>
      </c>
      <c r="L16" s="4"/>
    </row>
    <row r="17" spans="1:12">
      <c r="A17" s="2" t="s">
        <v>203</v>
      </c>
      <c r="B17" s="6">
        <v>41246000</v>
      </c>
      <c r="C17" s="4"/>
      <c r="D17" s="6">
        <v>61864000</v>
      </c>
      <c r="E17" s="4"/>
      <c r="F17" s="4"/>
      <c r="G17" s="4"/>
      <c r="H17" s="4"/>
      <c r="I17" s="6">
        <v>610000</v>
      </c>
      <c r="J17" s="4"/>
      <c r="K17" s="6">
        <v>3312000</v>
      </c>
      <c r="L17" s="4"/>
    </row>
    <row r="18" spans="1:12" ht="30">
      <c r="A18" s="2" t="s">
        <v>763</v>
      </c>
      <c r="B18" s="4"/>
      <c r="C18" s="4"/>
      <c r="D18" s="4"/>
      <c r="E18" s="4"/>
      <c r="F18" s="4"/>
      <c r="G18" s="4"/>
      <c r="H18" s="125">
        <v>0.5</v>
      </c>
      <c r="I18" s="4"/>
      <c r="J18" s="4"/>
      <c r="K18" s="4"/>
      <c r="L18" s="4"/>
    </row>
    <row r="19" spans="1:12" ht="30">
      <c r="A19" s="2" t="s">
        <v>787</v>
      </c>
      <c r="B19" s="4"/>
      <c r="C19" s="4"/>
      <c r="D19" s="4"/>
      <c r="E19" s="4"/>
      <c r="F19" s="4"/>
      <c r="G19" s="4"/>
      <c r="H19" s="6">
        <v>130900000</v>
      </c>
      <c r="I19" s="4"/>
      <c r="J19" s="4"/>
      <c r="K19" s="4"/>
      <c r="L19" s="4"/>
    </row>
    <row r="20" spans="1:12">
      <c r="A20" s="2" t="s">
        <v>764</v>
      </c>
      <c r="B20" s="4"/>
      <c r="C20" s="4"/>
      <c r="D20" s="4"/>
      <c r="E20" s="4"/>
      <c r="F20" s="4"/>
      <c r="G20" s="4"/>
      <c r="H20" s="125">
        <v>0.5</v>
      </c>
      <c r="I20" s="4"/>
      <c r="J20" s="4"/>
      <c r="K20" s="4"/>
      <c r="L20" s="4"/>
    </row>
    <row r="21" spans="1:12">
      <c r="A21" s="2" t="s">
        <v>765</v>
      </c>
      <c r="B21" s="4"/>
      <c r="C21" s="4"/>
      <c r="D21" s="4"/>
      <c r="E21" s="4"/>
      <c r="F21" s="4"/>
      <c r="G21" s="4"/>
      <c r="H21" s="125">
        <v>0.75</v>
      </c>
      <c r="I21" s="4"/>
      <c r="J21" s="4"/>
      <c r="K21" s="4"/>
      <c r="L21" s="4"/>
    </row>
    <row r="22" spans="1:12">
      <c r="A22" s="2" t="s">
        <v>766</v>
      </c>
      <c r="B22" s="4"/>
      <c r="C22" s="4"/>
      <c r="D22" s="4"/>
      <c r="E22" s="4"/>
      <c r="F22" s="4"/>
      <c r="G22" s="4"/>
      <c r="H22" s="125">
        <v>0.25</v>
      </c>
      <c r="I22" s="4"/>
      <c r="J22" s="4"/>
      <c r="K22" s="4"/>
      <c r="L22" s="4"/>
    </row>
    <row r="23" spans="1:12">
      <c r="A23" s="2" t="s">
        <v>788</v>
      </c>
      <c r="B23" s="4"/>
      <c r="C23" s="4"/>
      <c r="D23" s="4"/>
      <c r="E23" s="5">
        <v>41319</v>
      </c>
      <c r="F23" s="4"/>
      <c r="G23" s="4"/>
      <c r="H23" s="4"/>
      <c r="I23" s="4"/>
      <c r="J23" s="4"/>
      <c r="K23" s="4"/>
      <c r="L23" s="4"/>
    </row>
    <row r="24" spans="1:12" ht="30">
      <c r="A24" s="2" t="s">
        <v>789</v>
      </c>
      <c r="B24" s="4"/>
      <c r="C24" s="4"/>
      <c r="D24" s="4"/>
      <c r="E24" s="6">
        <v>574800000</v>
      </c>
      <c r="F24" s="4"/>
      <c r="G24" s="4"/>
      <c r="H24" s="4"/>
      <c r="I24" s="4"/>
      <c r="J24" s="4"/>
      <c r="K24" s="4"/>
      <c r="L24" s="4"/>
    </row>
    <row r="25" spans="1:12">
      <c r="A25" s="2" t="s">
        <v>790</v>
      </c>
      <c r="B25" s="4"/>
      <c r="C25" s="4"/>
      <c r="D25" s="4"/>
      <c r="E25" s="125">
        <v>0.255</v>
      </c>
      <c r="F25" s="4"/>
      <c r="G25" s="4"/>
      <c r="H25" s="4"/>
      <c r="I25" s="4"/>
      <c r="J25" s="4"/>
      <c r="K25" s="4"/>
      <c r="L25" s="4"/>
    </row>
    <row r="26" spans="1:12">
      <c r="A26" s="2" t="s">
        <v>791</v>
      </c>
      <c r="B26" s="4"/>
      <c r="C26" s="4"/>
      <c r="D26" s="4"/>
      <c r="E26" s="125">
        <v>0.745</v>
      </c>
      <c r="F26" s="4"/>
      <c r="G26" s="4"/>
      <c r="H26" s="4"/>
      <c r="I26" s="4"/>
      <c r="J26" s="4"/>
      <c r="K26" s="4"/>
      <c r="L26" s="4"/>
    </row>
    <row r="27" spans="1:12" ht="30">
      <c r="A27" s="2" t="s">
        <v>792</v>
      </c>
      <c r="B27" s="6">
        <v>186466000</v>
      </c>
      <c r="C27" s="6">
        <v>-1103000</v>
      </c>
      <c r="D27" s="4"/>
      <c r="E27" s="6">
        <v>186400000</v>
      </c>
      <c r="F27" s="4"/>
      <c r="G27" s="4"/>
      <c r="H27" s="4"/>
      <c r="I27" s="4"/>
      <c r="J27" s="4"/>
      <c r="K27" s="4"/>
      <c r="L27" s="4"/>
    </row>
    <row r="28" spans="1:12">
      <c r="A28" s="2" t="s">
        <v>793</v>
      </c>
      <c r="B28" s="4"/>
      <c r="C28" s="4"/>
      <c r="D28" s="4"/>
      <c r="E28" s="6">
        <v>55100000</v>
      </c>
      <c r="F28" s="4"/>
      <c r="G28" s="4"/>
      <c r="H28" s="4"/>
      <c r="I28" s="4"/>
      <c r="J28" s="4"/>
      <c r="K28" s="4"/>
      <c r="L28" s="4"/>
    </row>
    <row r="29" spans="1:12" ht="30">
      <c r="A29" s="2" t="s">
        <v>794</v>
      </c>
      <c r="B29" s="4"/>
      <c r="C29" s="4"/>
      <c r="D29" s="4"/>
      <c r="E29" s="6">
        <v>130700000</v>
      </c>
      <c r="F29" s="4"/>
      <c r="G29" s="4"/>
      <c r="H29" s="4"/>
      <c r="I29" s="4"/>
      <c r="J29" s="4"/>
      <c r="K29" s="4"/>
      <c r="L29" s="4"/>
    </row>
    <row r="30" spans="1:12">
      <c r="A30" s="2" t="s">
        <v>795</v>
      </c>
      <c r="B30" s="4"/>
      <c r="C30" s="4"/>
      <c r="D30" s="4"/>
      <c r="E30" s="4"/>
      <c r="F30" s="5">
        <v>41346</v>
      </c>
      <c r="G30" s="4"/>
      <c r="H30" s="4"/>
      <c r="I30" s="4"/>
      <c r="J30" s="4"/>
      <c r="K30" s="4"/>
      <c r="L30" s="4"/>
    </row>
    <row r="31" spans="1:12">
      <c r="A31" s="2" t="s">
        <v>796</v>
      </c>
      <c r="B31" s="4"/>
      <c r="C31" s="4"/>
      <c r="D31" s="4"/>
      <c r="E31" s="4"/>
      <c r="F31" s="125">
        <v>0.5</v>
      </c>
      <c r="G31" s="4"/>
      <c r="H31" s="4"/>
      <c r="I31" s="4"/>
      <c r="J31" s="4"/>
      <c r="K31" s="4"/>
      <c r="L31" s="4"/>
    </row>
    <row r="32" spans="1:12" ht="30">
      <c r="A32" s="2" t="s">
        <v>797</v>
      </c>
      <c r="B32" s="6">
        <v>1007362000</v>
      </c>
      <c r="C32" s="6">
        <v>2748000</v>
      </c>
      <c r="D32" s="4"/>
      <c r="E32" s="4"/>
      <c r="F32" s="6">
        <v>37900000</v>
      </c>
      <c r="G32" s="4"/>
      <c r="H32" s="4"/>
      <c r="I32" s="4"/>
      <c r="J32" s="4"/>
      <c r="K32" s="4"/>
      <c r="L32" s="4"/>
    </row>
    <row r="33" spans="1:12" ht="45">
      <c r="A33" s="2" t="s">
        <v>798</v>
      </c>
      <c r="B33" s="4"/>
      <c r="C33" s="4"/>
      <c r="D33" s="4"/>
      <c r="E33" s="4"/>
      <c r="F33" s="6">
        <v>18900000</v>
      </c>
      <c r="G33" s="4"/>
      <c r="H33" s="4"/>
      <c r="I33" s="4"/>
      <c r="J33" s="4"/>
      <c r="K33" s="4"/>
      <c r="L33" s="4"/>
    </row>
    <row r="34" spans="1:12" ht="45">
      <c r="A34" s="2" t="s">
        <v>799</v>
      </c>
      <c r="B34" s="4"/>
      <c r="C34" s="4"/>
      <c r="D34" s="4"/>
      <c r="E34" s="4"/>
      <c r="F34" s="8">
        <v>15700000</v>
      </c>
      <c r="G34" s="4"/>
      <c r="H34" s="4"/>
      <c r="I34" s="4"/>
      <c r="J34" s="4"/>
      <c r="K34" s="4"/>
      <c r="L34" s="4"/>
    </row>
  </sheetData>
  <mergeCells count="7">
    <mergeCell ref="A1:A5"/>
    <mergeCell ref="B1:C1"/>
    <mergeCell ref="E1:F1"/>
    <mergeCell ref="H1:I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00</v>
      </c>
      <c r="B1" s="7" t="s">
        <v>1</v>
      </c>
      <c r="C1" s="7"/>
    </row>
    <row r="2" spans="1:3" ht="30">
      <c r="A2" s="1" t="s">
        <v>801</v>
      </c>
      <c r="B2" s="1" t="s">
        <v>2</v>
      </c>
      <c r="C2" s="1" t="s">
        <v>81</v>
      </c>
    </row>
    <row r="3" spans="1:3">
      <c r="A3" s="2" t="s">
        <v>771</v>
      </c>
      <c r="B3" s="4"/>
      <c r="C3" s="4"/>
    </row>
    <row r="4" spans="1:3">
      <c r="A4" s="3" t="s">
        <v>716</v>
      </c>
      <c r="B4" s="4"/>
      <c r="C4" s="4"/>
    </row>
    <row r="5" spans="1:3">
      <c r="A5" s="2" t="s">
        <v>215</v>
      </c>
      <c r="B5" s="8">
        <v>604188</v>
      </c>
      <c r="C5" s="8">
        <v>509617</v>
      </c>
    </row>
    <row r="6" spans="1:3">
      <c r="A6" s="2" t="s">
        <v>102</v>
      </c>
      <c r="B6" s="8">
        <v>160341</v>
      </c>
      <c r="C6" s="8">
        <v>-1155706</v>
      </c>
    </row>
    <row r="7" spans="1:3">
      <c r="A7" s="2" t="s">
        <v>217</v>
      </c>
      <c r="B7" s="9">
        <v>0.75</v>
      </c>
      <c r="C7" s="9">
        <v>-5.4</v>
      </c>
    </row>
    <row r="8" spans="1:3">
      <c r="A8" s="2" t="s">
        <v>219</v>
      </c>
      <c r="B8" s="9">
        <v>0.75</v>
      </c>
      <c r="C8" s="9">
        <v>-5.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21.140625" bestFit="1" customWidth="1"/>
    <col min="5" max="5" width="20" bestFit="1" customWidth="1"/>
  </cols>
  <sheetData>
    <row r="1" spans="1:5" ht="45">
      <c r="A1" s="1" t="s">
        <v>802</v>
      </c>
      <c r="B1" s="7" t="s">
        <v>2</v>
      </c>
      <c r="C1" s="7" t="s">
        <v>21</v>
      </c>
      <c r="D1" s="1" t="s">
        <v>772</v>
      </c>
      <c r="E1" s="1" t="s">
        <v>754</v>
      </c>
    </row>
    <row r="2" spans="1:5" ht="30">
      <c r="A2" s="1" t="s">
        <v>20</v>
      </c>
      <c r="B2" s="7"/>
      <c r="C2" s="7"/>
      <c r="D2" s="1" t="s">
        <v>773</v>
      </c>
      <c r="E2" s="1" t="s">
        <v>776</v>
      </c>
    </row>
    <row r="3" spans="1:5">
      <c r="A3" s="3" t="s">
        <v>716</v>
      </c>
      <c r="B3" s="4"/>
      <c r="C3" s="4"/>
      <c r="D3" s="4"/>
      <c r="E3" s="4"/>
    </row>
    <row r="4" spans="1:5" ht="30">
      <c r="A4" s="2" t="s">
        <v>200</v>
      </c>
      <c r="B4" s="8">
        <v>494333</v>
      </c>
      <c r="C4" s="8">
        <v>470043</v>
      </c>
      <c r="D4" s="8">
        <v>2319</v>
      </c>
      <c r="E4" s="8">
        <v>236488</v>
      </c>
    </row>
    <row r="5" spans="1:5" ht="30">
      <c r="A5" s="2" t="s">
        <v>35</v>
      </c>
      <c r="B5" s="4"/>
      <c r="C5" s="4"/>
      <c r="D5" s="6">
        <v>286536</v>
      </c>
      <c r="E5" s="6">
        <v>452173</v>
      </c>
    </row>
    <row r="6" spans="1:5">
      <c r="A6" s="2" t="s">
        <v>203</v>
      </c>
      <c r="B6" s="6">
        <v>-41246</v>
      </c>
      <c r="C6" s="6">
        <v>-61864</v>
      </c>
      <c r="D6" s="4">
        <v>-610</v>
      </c>
      <c r="E6" s="6">
        <v>-3312</v>
      </c>
    </row>
    <row r="7" spans="1:5">
      <c r="A7" s="2" t="s">
        <v>207</v>
      </c>
      <c r="B7" s="4"/>
      <c r="C7" s="4"/>
      <c r="D7" s="8">
        <v>288245</v>
      </c>
      <c r="E7" s="8">
        <v>6853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803</v>
      </c>
      <c r="B1" s="7" t="s">
        <v>80</v>
      </c>
      <c r="C1" s="7"/>
      <c r="D1" s="7" t="s">
        <v>1</v>
      </c>
      <c r="E1" s="7"/>
      <c r="F1" s="1"/>
    </row>
    <row r="2" spans="1:6" ht="30">
      <c r="A2" s="1" t="s">
        <v>20</v>
      </c>
      <c r="B2" s="1" t="s">
        <v>2</v>
      </c>
      <c r="C2" s="1" t="s">
        <v>81</v>
      </c>
      <c r="D2" s="1" t="s">
        <v>2</v>
      </c>
      <c r="E2" s="1" t="s">
        <v>81</v>
      </c>
      <c r="F2" s="1" t="s">
        <v>21</v>
      </c>
    </row>
    <row r="3" spans="1:6" ht="30">
      <c r="A3" s="3" t="s">
        <v>804</v>
      </c>
      <c r="B3" s="4"/>
      <c r="C3" s="4"/>
      <c r="D3" s="4"/>
      <c r="E3" s="4"/>
      <c r="F3" s="4"/>
    </row>
    <row r="4" spans="1:6" ht="30">
      <c r="A4" s="2" t="s">
        <v>233</v>
      </c>
      <c r="B4" s="4"/>
      <c r="C4" s="4"/>
      <c r="D4" s="8">
        <v>61864</v>
      </c>
      <c r="E4" s="4"/>
      <c r="F4" s="4"/>
    </row>
    <row r="5" spans="1:6">
      <c r="A5" s="2" t="s">
        <v>235</v>
      </c>
      <c r="B5" s="4"/>
      <c r="C5" s="4"/>
      <c r="D5" s="4">
        <v>288</v>
      </c>
      <c r="E5" s="4"/>
      <c r="F5" s="4"/>
    </row>
    <row r="6" spans="1:6">
      <c r="A6" s="2" t="s">
        <v>236</v>
      </c>
      <c r="B6" s="4"/>
      <c r="C6" s="4"/>
      <c r="D6" s="4">
        <v>-172</v>
      </c>
      <c r="E6" s="4"/>
      <c r="F6" s="4"/>
    </row>
    <row r="7" spans="1:6" ht="30">
      <c r="A7" s="2" t="s">
        <v>238</v>
      </c>
      <c r="B7" s="4"/>
      <c r="C7" s="4"/>
      <c r="D7" s="6">
        <v>5817</v>
      </c>
      <c r="E7" s="4"/>
      <c r="F7" s="4"/>
    </row>
    <row r="8" spans="1:6" ht="30">
      <c r="A8" s="2" t="s">
        <v>239</v>
      </c>
      <c r="B8" s="4"/>
      <c r="C8" s="4"/>
      <c r="D8" s="6">
        <v>-28416</v>
      </c>
      <c r="E8" s="4"/>
      <c r="F8" s="4"/>
    </row>
    <row r="9" spans="1:6">
      <c r="A9" s="2" t="s">
        <v>241</v>
      </c>
      <c r="B9" s="4">
        <v>619</v>
      </c>
      <c r="C9" s="4">
        <v>985</v>
      </c>
      <c r="D9" s="6">
        <v>1865</v>
      </c>
      <c r="E9" s="6">
        <v>2896</v>
      </c>
      <c r="F9" s="4"/>
    </row>
    <row r="10" spans="1:6" ht="30">
      <c r="A10" s="2" t="s">
        <v>242</v>
      </c>
      <c r="B10" s="6">
        <v>41246</v>
      </c>
      <c r="C10" s="4"/>
      <c r="D10" s="6">
        <v>41246</v>
      </c>
      <c r="E10" s="4"/>
      <c r="F10" s="4"/>
    </row>
    <row r="11" spans="1:6">
      <c r="A11" s="2" t="s">
        <v>243</v>
      </c>
      <c r="B11" s="4">
        <v>191</v>
      </c>
      <c r="C11" s="4"/>
      <c r="D11" s="4">
        <v>191</v>
      </c>
      <c r="E11" s="4"/>
      <c r="F11" s="6">
        <v>1200</v>
      </c>
    </row>
    <row r="12" spans="1:6">
      <c r="A12" s="2" t="s">
        <v>244</v>
      </c>
      <c r="B12" s="8">
        <v>41055</v>
      </c>
      <c r="C12" s="4"/>
      <c r="D12" s="8">
        <v>41055</v>
      </c>
      <c r="E12" s="4"/>
      <c r="F12"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5703125" bestFit="1" customWidth="1"/>
    <col min="5" max="5" width="14.28515625" bestFit="1" customWidth="1"/>
    <col min="6" max="6" width="12.5703125" bestFit="1" customWidth="1"/>
  </cols>
  <sheetData>
    <row r="1" spans="1:6" ht="15" customHeight="1">
      <c r="A1" s="7" t="s">
        <v>805</v>
      </c>
      <c r="B1" s="7" t="s">
        <v>80</v>
      </c>
      <c r="C1" s="7"/>
      <c r="D1" s="7" t="s">
        <v>1</v>
      </c>
      <c r="E1" s="7"/>
      <c r="F1" s="1"/>
    </row>
    <row r="2" spans="1:6">
      <c r="A2" s="7"/>
      <c r="B2" s="1" t="s">
        <v>2</v>
      </c>
      <c r="C2" s="1" t="s">
        <v>81</v>
      </c>
      <c r="D2" s="1" t="s">
        <v>2</v>
      </c>
      <c r="E2" s="1" t="s">
        <v>81</v>
      </c>
      <c r="F2" s="1" t="s">
        <v>21</v>
      </c>
    </row>
    <row r="3" spans="1:6" ht="30">
      <c r="A3" s="2" t="s">
        <v>200</v>
      </c>
      <c r="B3" s="8">
        <v>494333000</v>
      </c>
      <c r="C3" s="4"/>
      <c r="D3" s="8">
        <v>494333000</v>
      </c>
      <c r="E3" s="4"/>
      <c r="F3" s="8">
        <v>470043000</v>
      </c>
    </row>
    <row r="4" spans="1:6" ht="30">
      <c r="A4" s="2" t="s">
        <v>806</v>
      </c>
      <c r="B4" s="4"/>
      <c r="C4" s="4"/>
      <c r="D4" s="4">
        <v>0</v>
      </c>
      <c r="E4" s="6">
        <v>11700000</v>
      </c>
      <c r="F4" s="4"/>
    </row>
    <row r="5" spans="1:6">
      <c r="A5" s="2" t="s">
        <v>807</v>
      </c>
      <c r="B5" s="4"/>
      <c r="C5" s="4"/>
      <c r="D5" s="125">
        <v>0.1</v>
      </c>
      <c r="E5" s="4"/>
      <c r="F5" s="4"/>
    </row>
    <row r="6" spans="1:6" ht="30">
      <c r="A6" s="2" t="s">
        <v>808</v>
      </c>
      <c r="B6" s="4"/>
      <c r="C6" s="4"/>
      <c r="D6" s="4">
        <v>3.6</v>
      </c>
      <c r="E6" s="4"/>
      <c r="F6" s="4"/>
    </row>
    <row r="7" spans="1:6">
      <c r="A7" s="2" t="s">
        <v>809</v>
      </c>
      <c r="B7" s="4"/>
      <c r="C7" s="4"/>
      <c r="D7" s="4">
        <v>95.04</v>
      </c>
      <c r="E7" s="4"/>
      <c r="F7" s="4"/>
    </row>
    <row r="8" spans="1:6" ht="30">
      <c r="A8" s="2" t="s">
        <v>810</v>
      </c>
      <c r="B8" s="4"/>
      <c r="C8" s="4"/>
      <c r="D8" s="4">
        <v>37.06</v>
      </c>
      <c r="E8" s="4"/>
      <c r="F8" s="4"/>
    </row>
    <row r="9" spans="1:6" ht="90">
      <c r="A9" s="2" t="s">
        <v>811</v>
      </c>
      <c r="B9" s="4"/>
      <c r="C9" s="4"/>
      <c r="D9" s="6">
        <v>118500000</v>
      </c>
      <c r="E9" s="4"/>
      <c r="F9" s="4"/>
    </row>
    <row r="10" spans="1:6" ht="30">
      <c r="A10" s="2" t="s">
        <v>88</v>
      </c>
      <c r="B10" s="8">
        <v>0</v>
      </c>
      <c r="C10" s="8">
        <v>318044000</v>
      </c>
      <c r="D10" s="8">
        <v>10707000</v>
      </c>
      <c r="E10" s="8">
        <v>1022709000</v>
      </c>
      <c r="F10" s="4"/>
    </row>
    <row r="11" spans="1:6">
      <c r="A11" s="2" t="s">
        <v>812</v>
      </c>
      <c r="B11" s="4"/>
      <c r="C11" s="4"/>
      <c r="D11" s="4"/>
      <c r="E11" s="4"/>
      <c r="F11" s="4"/>
    </row>
    <row r="12" spans="1:6" ht="30">
      <c r="A12" s="2" t="s">
        <v>813</v>
      </c>
      <c r="B12" s="4"/>
      <c r="C12" s="4"/>
      <c r="D12" s="4" t="s">
        <v>814</v>
      </c>
      <c r="E12" s="4"/>
      <c r="F12" s="4"/>
    </row>
    <row r="13" spans="1:6">
      <c r="A13" s="2" t="s">
        <v>815</v>
      </c>
      <c r="B13" s="4"/>
      <c r="C13" s="4"/>
      <c r="D13" s="4"/>
      <c r="E13" s="4"/>
      <c r="F13" s="4"/>
    </row>
    <row r="14" spans="1:6" ht="30">
      <c r="A14" s="2" t="s">
        <v>813</v>
      </c>
      <c r="B14" s="4"/>
      <c r="C14" s="4"/>
      <c r="D14" s="4" t="s">
        <v>816</v>
      </c>
      <c r="E14" s="4"/>
      <c r="F14"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80</v>
      </c>
      <c r="C1" s="7"/>
      <c r="D1" s="7" t="s">
        <v>1</v>
      </c>
      <c r="E1" s="7"/>
    </row>
    <row r="2" spans="1:5" ht="30">
      <c r="A2" s="1" t="s">
        <v>801</v>
      </c>
      <c r="B2" s="1" t="s">
        <v>2</v>
      </c>
      <c r="C2" s="1" t="s">
        <v>81</v>
      </c>
      <c r="D2" s="1" t="s">
        <v>2</v>
      </c>
      <c r="E2" s="1" t="s">
        <v>81</v>
      </c>
    </row>
    <row r="3" spans="1:5">
      <c r="A3" s="2" t="s">
        <v>102</v>
      </c>
      <c r="B3" s="8">
        <v>-98651</v>
      </c>
      <c r="C3" s="8">
        <v>-346174</v>
      </c>
      <c r="D3" s="8">
        <v>145067</v>
      </c>
      <c r="E3" s="8">
        <v>-1124256</v>
      </c>
    </row>
    <row r="4" spans="1:5">
      <c r="A4" s="2" t="s">
        <v>818</v>
      </c>
      <c r="B4" s="4"/>
      <c r="C4" s="4"/>
      <c r="D4" s="4"/>
      <c r="E4" s="4"/>
    </row>
    <row r="5" spans="1:5" ht="30">
      <c r="A5" s="2" t="s">
        <v>278</v>
      </c>
      <c r="B5" s="6">
        <v>215056</v>
      </c>
      <c r="C5" s="6">
        <v>214301</v>
      </c>
      <c r="D5" s="6">
        <v>214877</v>
      </c>
      <c r="E5" s="6">
        <v>214204</v>
      </c>
    </row>
    <row r="6" spans="1:5" ht="30">
      <c r="A6" s="2" t="s">
        <v>819</v>
      </c>
      <c r="B6" s="9">
        <v>-0.46</v>
      </c>
      <c r="C6" s="9">
        <v>-1.62</v>
      </c>
      <c r="D6" s="9">
        <v>0.68</v>
      </c>
      <c r="E6" s="9">
        <v>-5.25</v>
      </c>
    </row>
    <row r="7" spans="1:5">
      <c r="A7" s="2" t="s">
        <v>820</v>
      </c>
      <c r="B7" s="4"/>
      <c r="C7" s="4"/>
      <c r="D7" s="4"/>
      <c r="E7" s="4"/>
    </row>
    <row r="8" spans="1:5">
      <c r="A8" s="2" t="s">
        <v>102</v>
      </c>
      <c r="B8" s="8">
        <v>-98651</v>
      </c>
      <c r="C8" s="8">
        <v>-346174</v>
      </c>
      <c r="D8" s="8">
        <v>145067</v>
      </c>
      <c r="E8" s="8">
        <v>-1124256</v>
      </c>
    </row>
    <row r="9" spans="1:5" ht="30">
      <c r="A9" s="2" t="s">
        <v>278</v>
      </c>
      <c r="B9" s="6">
        <v>215056</v>
      </c>
      <c r="C9" s="6">
        <v>214301</v>
      </c>
      <c r="D9" s="6">
        <v>214877</v>
      </c>
      <c r="E9" s="6">
        <v>214204</v>
      </c>
    </row>
    <row r="10" spans="1:5" ht="45">
      <c r="A10" s="2" t="s">
        <v>283</v>
      </c>
      <c r="B10" s="6">
        <v>215056</v>
      </c>
      <c r="C10" s="6">
        <v>214301</v>
      </c>
      <c r="D10" s="6">
        <v>215195</v>
      </c>
      <c r="E10" s="6">
        <v>214204</v>
      </c>
    </row>
    <row r="11" spans="1:5" ht="30">
      <c r="A11" s="2" t="s">
        <v>821</v>
      </c>
      <c r="B11" s="9">
        <v>-0.46</v>
      </c>
      <c r="C11" s="9">
        <v>-1.62</v>
      </c>
      <c r="D11" s="9">
        <v>0.67</v>
      </c>
      <c r="E11" s="9">
        <v>-5.25</v>
      </c>
    </row>
    <row r="12" spans="1:5" ht="30">
      <c r="A12" s="2" t="s">
        <v>822</v>
      </c>
      <c r="B12" s="4"/>
      <c r="C12" s="4"/>
      <c r="D12" s="4"/>
      <c r="E12" s="4"/>
    </row>
    <row r="13" spans="1:5" ht="45">
      <c r="A13" s="2" t="s">
        <v>823</v>
      </c>
      <c r="B13" s="4">
        <v>0</v>
      </c>
      <c r="C13" s="4">
        <v>0</v>
      </c>
      <c r="D13" s="4">
        <v>8</v>
      </c>
      <c r="E13" s="4">
        <v>0</v>
      </c>
    </row>
    <row r="14" spans="1:5" ht="30">
      <c r="A14" s="2" t="s">
        <v>824</v>
      </c>
      <c r="B14" s="4"/>
      <c r="C14" s="4"/>
      <c r="D14" s="4"/>
      <c r="E14" s="4"/>
    </row>
    <row r="15" spans="1:5" ht="45">
      <c r="A15" s="2" t="s">
        <v>823</v>
      </c>
      <c r="B15" s="4">
        <v>0</v>
      </c>
      <c r="C15" s="4">
        <v>0</v>
      </c>
      <c r="D15" s="4">
        <v>310</v>
      </c>
      <c r="E15" s="4">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20</v>
      </c>
      <c r="B2" s="1" t="s">
        <v>2</v>
      </c>
      <c r="C2" s="1" t="s">
        <v>81</v>
      </c>
      <c r="D2" s="1" t="s">
        <v>2</v>
      </c>
      <c r="E2" s="1" t="s">
        <v>81</v>
      </c>
    </row>
    <row r="3" spans="1:5">
      <c r="A3" s="3" t="s">
        <v>82</v>
      </c>
      <c r="B3" s="4"/>
      <c r="C3" s="4"/>
      <c r="D3" s="4"/>
      <c r="E3" s="4"/>
    </row>
    <row r="4" spans="1:5">
      <c r="A4" s="2" t="s">
        <v>26</v>
      </c>
      <c r="B4" s="8">
        <v>165314</v>
      </c>
      <c r="C4" s="8">
        <v>141621</v>
      </c>
      <c r="D4" s="8">
        <v>453869</v>
      </c>
      <c r="E4" s="8">
        <v>394447</v>
      </c>
    </row>
    <row r="5" spans="1:5">
      <c r="A5" s="3" t="s">
        <v>83</v>
      </c>
      <c r="B5" s="4"/>
      <c r="C5" s="4"/>
      <c r="D5" s="4"/>
      <c r="E5" s="4"/>
    </row>
    <row r="6" spans="1:5">
      <c r="A6" s="2" t="s">
        <v>84</v>
      </c>
      <c r="B6" s="6">
        <v>17187</v>
      </c>
      <c r="C6" s="6">
        <v>17425</v>
      </c>
      <c r="D6" s="6">
        <v>42706</v>
      </c>
      <c r="E6" s="6">
        <v>59084</v>
      </c>
    </row>
    <row r="7" spans="1:5">
      <c r="A7" s="2" t="s">
        <v>85</v>
      </c>
      <c r="B7" s="6">
        <v>6074</v>
      </c>
      <c r="C7" s="6">
        <v>6689</v>
      </c>
      <c r="D7" s="6">
        <v>15303</v>
      </c>
      <c r="E7" s="6">
        <v>20671</v>
      </c>
    </row>
    <row r="8" spans="1:5">
      <c r="A8" s="2" t="s">
        <v>86</v>
      </c>
      <c r="B8" s="6">
        <v>26665</v>
      </c>
      <c r="C8" s="6">
        <v>25847</v>
      </c>
      <c r="D8" s="6">
        <v>74549</v>
      </c>
      <c r="E8" s="6">
        <v>78183</v>
      </c>
    </row>
    <row r="9" spans="1:5" ht="30">
      <c r="A9" s="2" t="s">
        <v>87</v>
      </c>
      <c r="B9" s="6">
        <v>74499</v>
      </c>
      <c r="C9" s="6">
        <v>70589</v>
      </c>
      <c r="D9" s="6">
        <v>163195</v>
      </c>
      <c r="E9" s="6">
        <v>247508</v>
      </c>
    </row>
    <row r="10" spans="1:5" ht="30">
      <c r="A10" s="2" t="s">
        <v>88</v>
      </c>
      <c r="B10" s="4">
        <v>0</v>
      </c>
      <c r="C10" s="6">
        <v>318044</v>
      </c>
      <c r="D10" s="6">
        <v>10707</v>
      </c>
      <c r="E10" s="6">
        <v>1022709</v>
      </c>
    </row>
    <row r="11" spans="1:5" ht="30">
      <c r="A11" s="2" t="s">
        <v>89</v>
      </c>
      <c r="B11" s="4">
        <v>619</v>
      </c>
      <c r="C11" s="4">
        <v>985</v>
      </c>
      <c r="D11" s="6">
        <v>1865</v>
      </c>
      <c r="E11" s="6">
        <v>2896</v>
      </c>
    </row>
    <row r="12" spans="1:5">
      <c r="A12" s="2" t="s">
        <v>90</v>
      </c>
      <c r="B12" s="6">
        <v>21937</v>
      </c>
      <c r="C12" s="6">
        <v>22052</v>
      </c>
      <c r="D12" s="6">
        <v>66495</v>
      </c>
      <c r="E12" s="6">
        <v>62194</v>
      </c>
    </row>
    <row r="13" spans="1:5" ht="30">
      <c r="A13" s="2" t="s">
        <v>91</v>
      </c>
      <c r="B13" s="6">
        <v>2739</v>
      </c>
      <c r="C13" s="6">
        <v>1011</v>
      </c>
      <c r="D13" s="6">
        <v>-179503</v>
      </c>
      <c r="E13" s="6">
        <v>9346</v>
      </c>
    </row>
    <row r="14" spans="1:5">
      <c r="A14" s="2" t="s">
        <v>92</v>
      </c>
      <c r="B14" s="6">
        <v>149720</v>
      </c>
      <c r="C14" s="6">
        <v>462642</v>
      </c>
      <c r="D14" s="6">
        <v>195317</v>
      </c>
      <c r="E14" s="6">
        <v>1502591</v>
      </c>
    </row>
    <row r="15" spans="1:5">
      <c r="A15" s="2" t="s">
        <v>93</v>
      </c>
      <c r="B15" s="6">
        <v>15594</v>
      </c>
      <c r="C15" s="6">
        <v>-321021</v>
      </c>
      <c r="D15" s="6">
        <v>258552</v>
      </c>
      <c r="E15" s="6">
        <v>-1108144</v>
      </c>
    </row>
    <row r="16" spans="1:5">
      <c r="A16" s="3" t="s">
        <v>94</v>
      </c>
      <c r="B16" s="4"/>
      <c r="C16" s="4"/>
      <c r="D16" s="4"/>
      <c r="E16" s="4"/>
    </row>
    <row r="17" spans="1:5">
      <c r="A17" s="2" t="s">
        <v>95</v>
      </c>
      <c r="B17" s="6">
        <v>-36474</v>
      </c>
      <c r="C17" s="6">
        <v>-17935</v>
      </c>
      <c r="D17" s="6">
        <v>-71771</v>
      </c>
      <c r="E17" s="6">
        <v>-55068</v>
      </c>
    </row>
    <row r="18" spans="1:5" ht="30">
      <c r="A18" s="2" t="s">
        <v>96</v>
      </c>
      <c r="B18" s="6">
        <v>7443</v>
      </c>
      <c r="C18" s="6">
        <v>-20261</v>
      </c>
      <c r="D18" s="6">
        <v>19175</v>
      </c>
      <c r="E18" s="6">
        <v>18346</v>
      </c>
    </row>
    <row r="19" spans="1:5">
      <c r="A19" s="2" t="s">
        <v>97</v>
      </c>
      <c r="B19" s="4">
        <v>94</v>
      </c>
      <c r="C19" s="4">
        <v>149</v>
      </c>
      <c r="D19" s="4">
        <v>340</v>
      </c>
      <c r="E19" s="4">
        <v>589</v>
      </c>
    </row>
    <row r="20" spans="1:5">
      <c r="A20" s="2" t="s">
        <v>98</v>
      </c>
      <c r="B20" s="6">
        <v>-85308</v>
      </c>
      <c r="C20" s="6">
        <v>12894</v>
      </c>
      <c r="D20" s="6">
        <v>-61229</v>
      </c>
      <c r="E20" s="6">
        <v>20021</v>
      </c>
    </row>
    <row r="21" spans="1:5">
      <c r="A21" s="2" t="s">
        <v>99</v>
      </c>
      <c r="B21" s="6">
        <v>-114245</v>
      </c>
      <c r="C21" s="6">
        <v>-25153</v>
      </c>
      <c r="D21" s="6">
        <v>-113485</v>
      </c>
      <c r="E21" s="6">
        <v>-16112</v>
      </c>
    </row>
    <row r="22" spans="1:5">
      <c r="A22" s="2" t="s">
        <v>100</v>
      </c>
      <c r="B22" s="6">
        <v>-98651</v>
      </c>
      <c r="C22" s="6">
        <v>-346174</v>
      </c>
      <c r="D22" s="6">
        <v>145067</v>
      </c>
      <c r="E22" s="6">
        <v>-1124256</v>
      </c>
    </row>
    <row r="23" spans="1:5">
      <c r="A23" s="2" t="s">
        <v>101</v>
      </c>
      <c r="B23" s="4">
        <v>0</v>
      </c>
      <c r="C23" s="4">
        <v>0</v>
      </c>
      <c r="D23" s="4">
        <v>0</v>
      </c>
      <c r="E23" s="4">
        <v>0</v>
      </c>
    </row>
    <row r="24" spans="1:5">
      <c r="A24" s="2" t="s">
        <v>102</v>
      </c>
      <c r="B24" s="8">
        <v>-98651</v>
      </c>
      <c r="C24" s="8">
        <v>-346174</v>
      </c>
      <c r="D24" s="8">
        <v>145067</v>
      </c>
      <c r="E24" s="8">
        <v>-11242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25</v>
      </c>
      <c r="B1" s="7" t="s">
        <v>80</v>
      </c>
      <c r="C1" s="7"/>
      <c r="D1" s="7" t="s">
        <v>1</v>
      </c>
      <c r="E1" s="7"/>
    </row>
    <row r="2" spans="1:5">
      <c r="A2" s="7"/>
      <c r="B2" s="1" t="s">
        <v>2</v>
      </c>
      <c r="C2" s="1" t="s">
        <v>81</v>
      </c>
      <c r="D2" s="1" t="s">
        <v>2</v>
      </c>
      <c r="E2" s="1" t="s">
        <v>81</v>
      </c>
    </row>
    <row r="3" spans="1:5">
      <c r="A3" s="3" t="s">
        <v>261</v>
      </c>
      <c r="B3" s="4"/>
      <c r="C3" s="4"/>
      <c r="D3" s="4"/>
      <c r="E3" s="4"/>
    </row>
    <row r="4" spans="1:5" ht="45">
      <c r="A4" s="2" t="s">
        <v>826</v>
      </c>
      <c r="B4" s="6">
        <v>17478476</v>
      </c>
      <c r="C4" s="6">
        <v>17105207</v>
      </c>
      <c r="D4" s="6">
        <v>16884896</v>
      </c>
      <c r="E4" s="6">
        <v>176319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27</v>
      </c>
      <c r="B1" s="7" t="s">
        <v>2</v>
      </c>
      <c r="C1" s="7" t="s">
        <v>21</v>
      </c>
    </row>
    <row r="2" spans="1:3" ht="30">
      <c r="A2" s="1" t="s">
        <v>20</v>
      </c>
      <c r="B2" s="7"/>
      <c r="C2" s="7"/>
    </row>
    <row r="3" spans="1:3">
      <c r="A3" s="3" t="s">
        <v>828</v>
      </c>
      <c r="B3" s="4"/>
      <c r="C3" s="4"/>
    </row>
    <row r="4" spans="1:3" ht="30">
      <c r="A4" s="2" t="s">
        <v>293</v>
      </c>
      <c r="B4" s="8">
        <v>31575</v>
      </c>
      <c r="C4" s="8">
        <v>49500</v>
      </c>
    </row>
    <row r="5" spans="1:3" ht="30">
      <c r="A5" s="2" t="s">
        <v>294</v>
      </c>
      <c r="B5" s="6">
        <v>12908</v>
      </c>
      <c r="C5" s="6">
        <v>16554</v>
      </c>
    </row>
    <row r="6" spans="1:3" ht="30">
      <c r="A6" s="2" t="s">
        <v>295</v>
      </c>
      <c r="B6" s="6">
        <v>-7414</v>
      </c>
      <c r="C6" s="6">
        <v>-2396</v>
      </c>
    </row>
    <row r="7" spans="1:3" ht="30">
      <c r="A7" s="2" t="s">
        <v>298</v>
      </c>
      <c r="B7" s="6">
        <v>-10407</v>
      </c>
      <c r="C7" s="6">
        <v>-26369</v>
      </c>
    </row>
    <row r="8" spans="1:3">
      <c r="A8" s="2" t="s">
        <v>301</v>
      </c>
      <c r="B8" s="6">
        <v>26662</v>
      </c>
      <c r="C8" s="4"/>
    </row>
    <row r="9" spans="1:3" ht="30">
      <c r="A9" s="2" t="s">
        <v>829</v>
      </c>
      <c r="B9" s="4"/>
      <c r="C9" s="4"/>
    </row>
    <row r="10" spans="1:3">
      <c r="A10" s="3" t="s">
        <v>828</v>
      </c>
      <c r="B10" s="4"/>
      <c r="C10" s="4"/>
    </row>
    <row r="11" spans="1:3" ht="30">
      <c r="A11" s="2" t="s">
        <v>293</v>
      </c>
      <c r="B11" s="6">
        <v>31575</v>
      </c>
      <c r="C11" s="6">
        <v>49500</v>
      </c>
    </row>
    <row r="12" spans="1:3" ht="30">
      <c r="A12" s="2" t="s">
        <v>294</v>
      </c>
      <c r="B12" s="6">
        <v>12908</v>
      </c>
      <c r="C12" s="6">
        <v>16554</v>
      </c>
    </row>
    <row r="13" spans="1:3" ht="30">
      <c r="A13" s="2" t="s">
        <v>295</v>
      </c>
      <c r="B13" s="6">
        <v>-7414</v>
      </c>
      <c r="C13" s="6">
        <v>-2396</v>
      </c>
    </row>
    <row r="14" spans="1:3" ht="30">
      <c r="A14" s="2" t="s">
        <v>298</v>
      </c>
      <c r="B14" s="6">
        <v>-10407</v>
      </c>
      <c r="C14" s="6">
        <v>-26369</v>
      </c>
    </row>
    <row r="15" spans="1:3">
      <c r="A15" s="2" t="s">
        <v>301</v>
      </c>
      <c r="B15" s="8">
        <v>26662</v>
      </c>
      <c r="C15" s="8">
        <v>372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80</v>
      </c>
      <c r="C1" s="7"/>
      <c r="D1" s="7" t="s">
        <v>1</v>
      </c>
      <c r="E1" s="7"/>
    </row>
    <row r="2" spans="1:5" ht="30">
      <c r="A2" s="1" t="s">
        <v>20</v>
      </c>
      <c r="B2" s="1" t="s">
        <v>2</v>
      </c>
      <c r="C2" s="1" t="s">
        <v>81</v>
      </c>
      <c r="D2" s="1" t="s">
        <v>2</v>
      </c>
      <c r="E2" s="1" t="s">
        <v>81</v>
      </c>
    </row>
    <row r="3" spans="1:5" ht="30">
      <c r="A3" s="3" t="s">
        <v>831</v>
      </c>
      <c r="B3" s="4"/>
      <c r="C3" s="4"/>
      <c r="D3" s="4"/>
      <c r="E3" s="4"/>
    </row>
    <row r="4" spans="1:5" ht="30">
      <c r="A4" s="2" t="s">
        <v>96</v>
      </c>
      <c r="B4" s="8">
        <v>7443</v>
      </c>
      <c r="C4" s="8">
        <v>-20261</v>
      </c>
      <c r="D4" s="8">
        <v>19175</v>
      </c>
      <c r="E4" s="8">
        <v>18346</v>
      </c>
    </row>
    <row r="5" spans="1:5">
      <c r="A5" s="2" t="s">
        <v>832</v>
      </c>
      <c r="B5" s="4"/>
      <c r="C5" s="4"/>
      <c r="D5" s="4"/>
      <c r="E5" s="4"/>
    </row>
    <row r="6" spans="1:5" ht="30">
      <c r="A6" s="3" t="s">
        <v>831</v>
      </c>
      <c r="B6" s="4"/>
      <c r="C6" s="4"/>
      <c r="D6" s="4"/>
      <c r="E6" s="4"/>
    </row>
    <row r="7" spans="1:5" ht="30">
      <c r="A7" s="2" t="s">
        <v>96</v>
      </c>
      <c r="B7" s="8">
        <v>7443</v>
      </c>
      <c r="C7" s="8">
        <v>-20261</v>
      </c>
      <c r="D7" s="8">
        <v>19175</v>
      </c>
      <c r="E7" s="8">
        <v>1834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60">
      <c r="A1" s="1" t="s">
        <v>833</v>
      </c>
      <c r="B1" s="7" t="s">
        <v>2</v>
      </c>
      <c r="C1" s="1" t="s">
        <v>21</v>
      </c>
    </row>
    <row r="2" spans="1:3" ht="30">
      <c r="A2" s="1" t="s">
        <v>20</v>
      </c>
      <c r="B2" s="7"/>
      <c r="C2" s="1" t="s">
        <v>834</v>
      </c>
    </row>
    <row r="3" spans="1:3">
      <c r="A3" s="3" t="s">
        <v>828</v>
      </c>
      <c r="B3" s="4"/>
      <c r="C3" s="4"/>
    </row>
    <row r="4" spans="1:3" ht="45">
      <c r="A4" s="2" t="s">
        <v>835</v>
      </c>
      <c r="B4" s="8">
        <v>26662</v>
      </c>
      <c r="C4" s="4"/>
    </row>
    <row r="5" spans="1:3">
      <c r="A5" s="2" t="s">
        <v>836</v>
      </c>
      <c r="B5" s="4"/>
      <c r="C5" s="4"/>
    </row>
    <row r="6" spans="1:3">
      <c r="A6" s="3" t="s">
        <v>828</v>
      </c>
      <c r="B6" s="4"/>
      <c r="C6" s="4"/>
    </row>
    <row r="7" spans="1:3">
      <c r="A7" s="2" t="s">
        <v>837</v>
      </c>
      <c r="B7" s="4"/>
      <c r="C7" s="6">
        <v>216263000</v>
      </c>
    </row>
    <row r="8" spans="1:3" ht="45">
      <c r="A8" s="2" t="s">
        <v>835</v>
      </c>
      <c r="B8" s="6">
        <v>30617</v>
      </c>
      <c r="C8" s="4"/>
    </row>
    <row r="9" spans="1:3">
      <c r="A9" s="2" t="s">
        <v>838</v>
      </c>
      <c r="B9" s="4"/>
      <c r="C9" s="4"/>
    </row>
    <row r="10" spans="1:3">
      <c r="A10" s="3" t="s">
        <v>828</v>
      </c>
      <c r="B10" s="4"/>
      <c r="C10" s="4"/>
    </row>
    <row r="11" spans="1:3">
      <c r="A11" s="2" t="s">
        <v>839</v>
      </c>
      <c r="B11" s="4"/>
      <c r="C11" s="6">
        <v>1095</v>
      </c>
    </row>
    <row r="12" spans="1:3" ht="45">
      <c r="A12" s="2" t="s">
        <v>835</v>
      </c>
      <c r="B12" s="6">
        <v>-3955</v>
      </c>
      <c r="C12" s="4"/>
    </row>
    <row r="13" spans="1:3" ht="45">
      <c r="A13" s="2" t="s">
        <v>840</v>
      </c>
      <c r="B13" s="4"/>
      <c r="C13" s="4"/>
    </row>
    <row r="14" spans="1:3">
      <c r="A14" s="3" t="s">
        <v>828</v>
      </c>
      <c r="B14" s="4"/>
      <c r="C14" s="4"/>
    </row>
    <row r="15" spans="1:3">
      <c r="A15" s="2" t="s">
        <v>837</v>
      </c>
      <c r="B15" s="6">
        <v>5060000</v>
      </c>
      <c r="C15" s="4"/>
    </row>
    <row r="16" spans="1:3" ht="30">
      <c r="A16" s="2" t="s">
        <v>310</v>
      </c>
      <c r="B16" s="4">
        <v>4.29</v>
      </c>
      <c r="C16" s="4"/>
    </row>
    <row r="17" spans="1:3" ht="45">
      <c r="A17" s="2" t="s">
        <v>835</v>
      </c>
      <c r="B17" s="4">
        <v>-69</v>
      </c>
      <c r="C17" s="4"/>
    </row>
    <row r="18" spans="1:3" ht="30">
      <c r="A18" s="2" t="s">
        <v>841</v>
      </c>
      <c r="B18" s="4"/>
      <c r="C18" s="4"/>
    </row>
    <row r="19" spans="1:3">
      <c r="A19" s="3" t="s">
        <v>828</v>
      </c>
      <c r="B19" s="4"/>
      <c r="C19" s="4"/>
    </row>
    <row r="20" spans="1:3">
      <c r="A20" s="2" t="s">
        <v>839</v>
      </c>
      <c r="B20" s="4">
        <v>0</v>
      </c>
      <c r="C20" s="4"/>
    </row>
    <row r="21" spans="1:3" ht="30">
      <c r="A21" s="2" t="s">
        <v>310</v>
      </c>
      <c r="B21" s="4">
        <v>0</v>
      </c>
      <c r="C21" s="4"/>
    </row>
    <row r="22" spans="1:3" ht="45">
      <c r="A22" s="2" t="s">
        <v>835</v>
      </c>
      <c r="B22" s="4">
        <v>0</v>
      </c>
      <c r="C22" s="4"/>
    </row>
    <row r="23" spans="1:3" ht="30">
      <c r="A23" s="2" t="s">
        <v>842</v>
      </c>
      <c r="B23" s="4"/>
      <c r="C23" s="4"/>
    </row>
    <row r="24" spans="1:3">
      <c r="A24" s="3" t="s">
        <v>828</v>
      </c>
      <c r="B24" s="4"/>
      <c r="C24" s="4"/>
    </row>
    <row r="25" spans="1:3">
      <c r="A25" s="2" t="s">
        <v>837</v>
      </c>
      <c r="B25" s="6">
        <v>22460000</v>
      </c>
      <c r="C25" s="4"/>
    </row>
    <row r="26" spans="1:3" ht="30">
      <c r="A26" s="2" t="s">
        <v>310</v>
      </c>
      <c r="B26" s="4">
        <v>4.0999999999999996</v>
      </c>
      <c r="C26" s="4"/>
    </row>
    <row r="27" spans="1:3" ht="45">
      <c r="A27" s="2" t="s">
        <v>835</v>
      </c>
      <c r="B27" s="6">
        <v>11288</v>
      </c>
      <c r="C27" s="4"/>
    </row>
    <row r="28" spans="1:3" ht="30">
      <c r="A28" s="2" t="s">
        <v>843</v>
      </c>
      <c r="B28" s="4"/>
      <c r="C28" s="4"/>
    </row>
    <row r="29" spans="1:3">
      <c r="A29" s="3" t="s">
        <v>828</v>
      </c>
      <c r="B29" s="4"/>
      <c r="C29" s="4"/>
    </row>
    <row r="30" spans="1:3">
      <c r="A30" s="2" t="s">
        <v>839</v>
      </c>
      <c r="B30" s="6">
        <v>587000</v>
      </c>
      <c r="C30" s="4"/>
    </row>
    <row r="31" spans="1:3" ht="30">
      <c r="A31" s="2" t="s">
        <v>310</v>
      </c>
      <c r="B31" s="4">
        <v>102.38</v>
      </c>
      <c r="C31" s="4"/>
    </row>
    <row r="32" spans="1:3" ht="45">
      <c r="A32" s="2" t="s">
        <v>835</v>
      </c>
      <c r="B32" s="4">
        <v>66</v>
      </c>
      <c r="C32" s="4"/>
    </row>
    <row r="33" spans="1:3" ht="30">
      <c r="A33" s="2" t="s">
        <v>844</v>
      </c>
      <c r="B33" s="4"/>
      <c r="C33" s="4"/>
    </row>
    <row r="34" spans="1:3">
      <c r="A34" s="3" t="s">
        <v>828</v>
      </c>
      <c r="B34" s="4"/>
      <c r="C34" s="4"/>
    </row>
    <row r="35" spans="1:3">
      <c r="A35" s="2" t="s">
        <v>839</v>
      </c>
      <c r="B35" s="6">
        <v>92000</v>
      </c>
      <c r="C35" s="4"/>
    </row>
    <row r="36" spans="1:3" ht="30">
      <c r="A36" s="2" t="s">
        <v>310</v>
      </c>
      <c r="B36" s="4">
        <v>4.18</v>
      </c>
      <c r="C36" s="4"/>
    </row>
    <row r="37" spans="1:3" ht="45">
      <c r="A37" s="2" t="s">
        <v>835</v>
      </c>
      <c r="B37" s="4">
        <v>-40</v>
      </c>
      <c r="C37" s="4"/>
    </row>
    <row r="38" spans="1:3" ht="30">
      <c r="A38" s="2" t="s">
        <v>845</v>
      </c>
      <c r="B38" s="4"/>
      <c r="C38" s="4"/>
    </row>
    <row r="39" spans="1:3">
      <c r="A39" s="3" t="s">
        <v>828</v>
      </c>
      <c r="B39" s="4"/>
      <c r="C39" s="4"/>
    </row>
    <row r="40" spans="1:3">
      <c r="A40" s="2" t="s">
        <v>837</v>
      </c>
      <c r="B40" s="6">
        <v>20075000</v>
      </c>
      <c r="C40" s="4"/>
    </row>
    <row r="41" spans="1:3" ht="30">
      <c r="A41" s="2" t="s">
        <v>310</v>
      </c>
      <c r="B41" s="4">
        <v>4.29</v>
      </c>
      <c r="C41" s="4"/>
    </row>
    <row r="42" spans="1:3" ht="45">
      <c r="A42" s="2" t="s">
        <v>835</v>
      </c>
      <c r="B42" s="6">
        <v>-3410</v>
      </c>
      <c r="C42" s="4"/>
    </row>
    <row r="43" spans="1:3" ht="30">
      <c r="A43" s="2" t="s">
        <v>846</v>
      </c>
      <c r="B43" s="4"/>
      <c r="C43" s="4"/>
    </row>
    <row r="44" spans="1:3">
      <c r="A44" s="3" t="s">
        <v>828</v>
      </c>
      <c r="B44" s="4"/>
      <c r="C44" s="4"/>
    </row>
    <row r="45" spans="1:3">
      <c r="A45" s="2" t="s">
        <v>839</v>
      </c>
      <c r="B45" s="6">
        <v>365000</v>
      </c>
      <c r="C45" s="4"/>
    </row>
    <row r="46" spans="1:3" ht="30">
      <c r="A46" s="2" t="s">
        <v>310</v>
      </c>
      <c r="B46" s="4">
        <v>100</v>
      </c>
      <c r="C46" s="4"/>
    </row>
    <row r="47" spans="1:3" ht="45">
      <c r="A47" s="2" t="s">
        <v>835</v>
      </c>
      <c r="B47" s="6">
        <v>-1563</v>
      </c>
      <c r="C47" s="4"/>
    </row>
    <row r="48" spans="1:3" ht="30">
      <c r="A48" s="2" t="s">
        <v>847</v>
      </c>
      <c r="B48" s="4"/>
      <c r="C48" s="4"/>
    </row>
    <row r="49" spans="1:3">
      <c r="A49" s="3" t="s">
        <v>828</v>
      </c>
      <c r="B49" s="4"/>
      <c r="C49" s="4"/>
    </row>
    <row r="50" spans="1:3">
      <c r="A50" s="2" t="s">
        <v>837</v>
      </c>
      <c r="B50" s="6">
        <v>60298000</v>
      </c>
      <c r="C50" s="4"/>
    </row>
    <row r="51" spans="1:3" ht="30">
      <c r="A51" s="2" t="s">
        <v>310</v>
      </c>
      <c r="B51" s="4">
        <v>4.24</v>
      </c>
      <c r="C51" s="4"/>
    </row>
    <row r="52" spans="1:3" ht="45">
      <c r="A52" s="2" t="s">
        <v>835</v>
      </c>
      <c r="B52" s="6">
        <v>22721</v>
      </c>
      <c r="C52" s="4"/>
    </row>
    <row r="53" spans="1:3" ht="30">
      <c r="A53" s="2" t="s">
        <v>848</v>
      </c>
      <c r="B53" s="4"/>
      <c r="C53" s="4"/>
    </row>
    <row r="54" spans="1:3">
      <c r="A54" s="3" t="s">
        <v>828</v>
      </c>
      <c r="B54" s="4"/>
      <c r="C54" s="4"/>
    </row>
    <row r="55" spans="1:3">
      <c r="A55" s="2" t="s">
        <v>839</v>
      </c>
      <c r="B55" s="6">
        <v>1644000</v>
      </c>
      <c r="C55" s="4"/>
    </row>
    <row r="56" spans="1:3" ht="30">
      <c r="A56" s="2" t="s">
        <v>310</v>
      </c>
      <c r="B56" s="4">
        <v>95.03</v>
      </c>
      <c r="C56" s="4"/>
    </row>
    <row r="57" spans="1:3" ht="45">
      <c r="A57" s="2" t="s">
        <v>835</v>
      </c>
      <c r="B57" s="6">
        <v>-1549</v>
      </c>
      <c r="C57" s="4"/>
    </row>
    <row r="58" spans="1:3" ht="30">
      <c r="A58" s="2" t="s">
        <v>849</v>
      </c>
      <c r="B58" s="4"/>
      <c r="C58" s="4"/>
    </row>
    <row r="59" spans="1:3">
      <c r="A59" s="3" t="s">
        <v>828</v>
      </c>
      <c r="B59" s="4"/>
      <c r="C59" s="4"/>
    </row>
    <row r="60" spans="1:3">
      <c r="A60" s="2" t="s">
        <v>839</v>
      </c>
      <c r="B60" s="6">
        <v>183000</v>
      </c>
      <c r="C60" s="4"/>
    </row>
    <row r="61" spans="1:3" ht="30">
      <c r="A61" s="2" t="s">
        <v>310</v>
      </c>
      <c r="B61" s="4">
        <v>6.03</v>
      </c>
      <c r="C61" s="4"/>
    </row>
    <row r="62" spans="1:3" ht="45">
      <c r="A62" s="2" t="s">
        <v>835</v>
      </c>
      <c r="B62" s="4">
        <v>-3</v>
      </c>
      <c r="C62" s="4"/>
    </row>
    <row r="63" spans="1:3" ht="30">
      <c r="A63" s="2" t="s">
        <v>850</v>
      </c>
      <c r="B63" s="4"/>
      <c r="C63" s="4"/>
    </row>
    <row r="64" spans="1:3">
      <c r="A64" s="3" t="s">
        <v>828</v>
      </c>
      <c r="B64" s="4"/>
      <c r="C64" s="4"/>
    </row>
    <row r="65" spans="1:3">
      <c r="A65" s="2" t="s">
        <v>837</v>
      </c>
      <c r="B65" s="6">
        <v>20075000</v>
      </c>
      <c r="C65" s="4"/>
    </row>
    <row r="66" spans="1:3" ht="30">
      <c r="A66" s="2" t="s">
        <v>310</v>
      </c>
      <c r="B66" s="4">
        <v>4.29</v>
      </c>
      <c r="C66" s="4"/>
    </row>
    <row r="67" spans="1:3" ht="45">
      <c r="A67" s="2" t="s">
        <v>835</v>
      </c>
      <c r="B67" s="6">
        <v>-7152</v>
      </c>
      <c r="C67" s="4"/>
    </row>
    <row r="68" spans="1:3" ht="30">
      <c r="A68" s="2" t="s">
        <v>851</v>
      </c>
      <c r="B68" s="4"/>
      <c r="C68" s="4"/>
    </row>
    <row r="69" spans="1:3">
      <c r="A69" s="3" t="s">
        <v>828</v>
      </c>
      <c r="B69" s="4"/>
      <c r="C69" s="4"/>
    </row>
    <row r="70" spans="1:3">
      <c r="A70" s="2" t="s">
        <v>839</v>
      </c>
      <c r="B70" s="6">
        <v>365000</v>
      </c>
      <c r="C70" s="4"/>
    </row>
    <row r="71" spans="1:3" ht="30">
      <c r="A71" s="2" t="s">
        <v>310</v>
      </c>
      <c r="B71" s="4">
        <v>100</v>
      </c>
      <c r="C71" s="4"/>
    </row>
    <row r="72" spans="1:3" ht="45">
      <c r="A72" s="2" t="s">
        <v>835</v>
      </c>
      <c r="B72" s="6">
        <v>-1284</v>
      </c>
      <c r="C72" s="4"/>
    </row>
    <row r="73" spans="1:3" ht="30">
      <c r="A73" s="2" t="s">
        <v>852</v>
      </c>
      <c r="B73" s="4"/>
      <c r="C73" s="4"/>
    </row>
    <row r="74" spans="1:3">
      <c r="A74" s="3" t="s">
        <v>828</v>
      </c>
      <c r="B74" s="4"/>
      <c r="C74" s="4"/>
    </row>
    <row r="75" spans="1:3">
      <c r="A75" s="2" t="s">
        <v>837</v>
      </c>
      <c r="B75" s="6">
        <v>28288000</v>
      </c>
      <c r="C75" s="4"/>
    </row>
    <row r="76" spans="1:3" ht="30">
      <c r="A76" s="2" t="s">
        <v>310</v>
      </c>
      <c r="B76" s="4">
        <v>4.3099999999999996</v>
      </c>
      <c r="C76" s="4"/>
    </row>
    <row r="77" spans="1:3" ht="45">
      <c r="A77" s="2" t="s">
        <v>835</v>
      </c>
      <c r="B77" s="6">
        <v>7239</v>
      </c>
      <c r="C77" s="4"/>
    </row>
    <row r="78" spans="1:3" ht="30">
      <c r="A78" s="2" t="s">
        <v>853</v>
      </c>
      <c r="B78" s="4"/>
      <c r="C78" s="4"/>
    </row>
    <row r="79" spans="1:3">
      <c r="A79" s="3" t="s">
        <v>828</v>
      </c>
      <c r="B79" s="4"/>
      <c r="C79" s="4"/>
    </row>
    <row r="80" spans="1:3">
      <c r="A80" s="2" t="s">
        <v>839</v>
      </c>
      <c r="B80" s="6">
        <v>548000</v>
      </c>
      <c r="C80" s="4"/>
    </row>
    <row r="81" spans="1:3" ht="30">
      <c r="A81" s="2" t="s">
        <v>310</v>
      </c>
      <c r="B81" s="4">
        <v>91.78</v>
      </c>
      <c r="C81" s="4"/>
    </row>
    <row r="82" spans="1:3" ht="45">
      <c r="A82" s="2" t="s">
        <v>835</v>
      </c>
      <c r="B82" s="4">
        <v>339</v>
      </c>
      <c r="C82" s="4"/>
    </row>
    <row r="83" spans="1:3" ht="30">
      <c r="A83" s="2" t="s">
        <v>854</v>
      </c>
      <c r="B83" s="4"/>
      <c r="C83" s="4"/>
    </row>
    <row r="84" spans="1:3">
      <c r="A84" s="3" t="s">
        <v>828</v>
      </c>
      <c r="B84" s="4"/>
      <c r="C84" s="4"/>
    </row>
    <row r="85" spans="1:3">
      <c r="A85" s="2" t="s">
        <v>839</v>
      </c>
      <c r="B85" s="6">
        <v>91000</v>
      </c>
      <c r="C85" s="4"/>
    </row>
    <row r="86" spans="1:3" ht="30">
      <c r="A86" s="2" t="s">
        <v>310</v>
      </c>
      <c r="B86" s="4">
        <v>6.1</v>
      </c>
      <c r="C86" s="4"/>
    </row>
    <row r="87" spans="1:3" ht="45">
      <c r="A87" s="2" t="s">
        <v>835</v>
      </c>
      <c r="B87" s="8">
        <v>79</v>
      </c>
      <c r="C87" s="4"/>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5" width="12.28515625" bestFit="1" customWidth="1"/>
    <col min="6" max="6" width="13.28515625" bestFit="1" customWidth="1"/>
    <col min="7" max="7" width="21.140625" bestFit="1" customWidth="1"/>
    <col min="8" max="8" width="27.5703125" bestFit="1" customWidth="1"/>
    <col min="9" max="10" width="21.140625" bestFit="1" customWidth="1"/>
    <col min="11" max="11" width="29.7109375" bestFit="1" customWidth="1"/>
    <col min="12" max="12" width="27.5703125" bestFit="1" customWidth="1"/>
    <col min="13" max="14" width="21.5703125" bestFit="1" customWidth="1"/>
    <col min="15" max="15" width="27.5703125" bestFit="1" customWidth="1"/>
    <col min="16" max="17" width="20.5703125" bestFit="1" customWidth="1"/>
  </cols>
  <sheetData>
    <row r="1" spans="1:17" ht="15" customHeight="1">
      <c r="A1" s="7" t="s">
        <v>855</v>
      </c>
      <c r="B1" s="7" t="s">
        <v>80</v>
      </c>
      <c r="C1" s="7"/>
      <c r="D1" s="7" t="s">
        <v>1</v>
      </c>
      <c r="E1" s="7"/>
      <c r="F1" s="7"/>
      <c r="G1" s="7"/>
      <c r="H1" s="7"/>
      <c r="I1" s="7"/>
      <c r="J1" s="7"/>
      <c r="K1" s="7"/>
      <c r="L1" s="7"/>
      <c r="M1" s="7"/>
      <c r="N1" s="7"/>
      <c r="O1" s="7"/>
      <c r="P1" s="7"/>
      <c r="Q1" s="7"/>
    </row>
    <row r="2" spans="1:17">
      <c r="A2" s="7"/>
      <c r="B2" s="7" t="s">
        <v>2</v>
      </c>
      <c r="C2" s="7" t="s">
        <v>81</v>
      </c>
      <c r="D2" s="7" t="s">
        <v>2</v>
      </c>
      <c r="E2" s="7" t="s">
        <v>81</v>
      </c>
      <c r="F2" s="1" t="s">
        <v>21</v>
      </c>
      <c r="G2" s="1" t="s">
        <v>21</v>
      </c>
      <c r="H2" s="1" t="s">
        <v>2</v>
      </c>
      <c r="I2" s="1" t="s">
        <v>2</v>
      </c>
      <c r="J2" s="1" t="s">
        <v>2</v>
      </c>
      <c r="K2" s="1" t="s">
        <v>2</v>
      </c>
      <c r="L2" s="1" t="s">
        <v>2</v>
      </c>
      <c r="M2" s="1" t="s">
        <v>2</v>
      </c>
      <c r="N2" s="1" t="s">
        <v>2</v>
      </c>
      <c r="O2" s="1" t="s">
        <v>2</v>
      </c>
      <c r="P2" s="1" t="s">
        <v>2</v>
      </c>
      <c r="Q2" s="1" t="s">
        <v>2</v>
      </c>
    </row>
    <row r="3" spans="1:17">
      <c r="A3" s="7"/>
      <c r="B3" s="7"/>
      <c r="C3" s="7"/>
      <c r="D3" s="7"/>
      <c r="E3" s="7"/>
      <c r="F3" s="1" t="s">
        <v>838</v>
      </c>
      <c r="G3" s="1" t="s">
        <v>836</v>
      </c>
      <c r="H3" s="1" t="s">
        <v>857</v>
      </c>
      <c r="I3" s="1" t="s">
        <v>858</v>
      </c>
      <c r="J3" s="1" t="s">
        <v>859</v>
      </c>
      <c r="K3" s="1" t="s">
        <v>750</v>
      </c>
      <c r="L3" s="1" t="s">
        <v>860</v>
      </c>
      <c r="M3" s="1" t="s">
        <v>860</v>
      </c>
      <c r="N3" s="1" t="s">
        <v>860</v>
      </c>
      <c r="O3" s="1" t="s">
        <v>861</v>
      </c>
      <c r="P3" s="1" t="s">
        <v>861</v>
      </c>
      <c r="Q3" s="1" t="s">
        <v>861</v>
      </c>
    </row>
    <row r="4" spans="1:17">
      <c r="A4" s="7"/>
      <c r="B4" s="7"/>
      <c r="C4" s="7"/>
      <c r="D4" s="7"/>
      <c r="E4" s="7"/>
      <c r="F4" s="1" t="s">
        <v>856</v>
      </c>
      <c r="G4" s="1" t="s">
        <v>834</v>
      </c>
      <c r="H4" s="1" t="s">
        <v>836</v>
      </c>
      <c r="I4" s="1" t="s">
        <v>836</v>
      </c>
      <c r="J4" s="1" t="s">
        <v>836</v>
      </c>
      <c r="K4" s="1"/>
      <c r="L4" s="1" t="s">
        <v>857</v>
      </c>
      <c r="M4" s="1" t="s">
        <v>858</v>
      </c>
      <c r="N4" s="1" t="s">
        <v>859</v>
      </c>
      <c r="O4" s="1" t="s">
        <v>857</v>
      </c>
      <c r="P4" s="1" t="s">
        <v>858</v>
      </c>
      <c r="Q4" s="1" t="s">
        <v>859</v>
      </c>
    </row>
    <row r="5" spans="1:17">
      <c r="A5" s="7"/>
      <c r="B5" s="7"/>
      <c r="C5" s="7"/>
      <c r="D5" s="7"/>
      <c r="E5" s="7"/>
      <c r="F5" s="1"/>
      <c r="G5" s="1"/>
      <c r="H5" s="1"/>
      <c r="I5" s="1"/>
      <c r="J5" s="1"/>
      <c r="K5" s="1"/>
      <c r="L5" s="1" t="s">
        <v>838</v>
      </c>
      <c r="M5" s="1" t="s">
        <v>838</v>
      </c>
      <c r="N5" s="1" t="s">
        <v>838</v>
      </c>
      <c r="O5" s="1" t="s">
        <v>838</v>
      </c>
      <c r="P5" s="1" t="s">
        <v>838</v>
      </c>
      <c r="Q5" s="1" t="s">
        <v>838</v>
      </c>
    </row>
    <row r="6" spans="1:17">
      <c r="A6" s="3" t="s">
        <v>862</v>
      </c>
      <c r="B6" s="4"/>
      <c r="C6" s="4"/>
      <c r="D6" s="4"/>
      <c r="E6" s="4"/>
      <c r="F6" s="4"/>
      <c r="G6" s="4"/>
      <c r="H6" s="4"/>
      <c r="I6" s="4"/>
      <c r="J6" s="4"/>
      <c r="K6" s="4"/>
      <c r="L6" s="4"/>
      <c r="M6" s="4"/>
      <c r="N6" s="4"/>
      <c r="O6" s="4"/>
      <c r="P6" s="4"/>
      <c r="Q6" s="4"/>
    </row>
    <row r="7" spans="1:17" ht="30">
      <c r="A7" s="2" t="s">
        <v>863</v>
      </c>
      <c r="B7" s="4"/>
      <c r="C7" s="4"/>
      <c r="D7" s="4"/>
      <c r="E7" s="4"/>
      <c r="F7" s="4"/>
      <c r="G7" s="4"/>
      <c r="H7" s="4"/>
      <c r="I7" s="4"/>
      <c r="J7" s="4"/>
      <c r="K7" s="125">
        <v>0.255</v>
      </c>
      <c r="L7" s="4"/>
      <c r="M7" s="4"/>
      <c r="N7" s="4"/>
      <c r="O7" s="4"/>
      <c r="P7" s="4"/>
      <c r="Q7" s="4"/>
    </row>
    <row r="8" spans="1:17">
      <c r="A8" s="2" t="s">
        <v>837</v>
      </c>
      <c r="B8" s="4"/>
      <c r="C8" s="4"/>
      <c r="D8" s="4"/>
      <c r="E8" s="4"/>
      <c r="F8" s="4"/>
      <c r="G8" s="6">
        <v>216263000</v>
      </c>
      <c r="H8" s="4"/>
      <c r="I8" s="4"/>
      <c r="J8" s="4"/>
      <c r="K8" s="4"/>
      <c r="L8" s="4"/>
      <c r="M8" s="4"/>
      <c r="N8" s="4"/>
      <c r="O8" s="4"/>
      <c r="P8" s="4"/>
      <c r="Q8" s="4"/>
    </row>
    <row r="9" spans="1:17" ht="30">
      <c r="A9" s="2" t="s">
        <v>864</v>
      </c>
      <c r="B9" s="4"/>
      <c r="C9" s="4"/>
      <c r="D9" s="4"/>
      <c r="E9" s="4"/>
      <c r="F9" s="6">
        <v>1095</v>
      </c>
      <c r="G9" s="4"/>
      <c r="H9" s="4"/>
      <c r="I9" s="4"/>
      <c r="J9" s="4"/>
      <c r="K9" s="4"/>
      <c r="L9" s="4"/>
      <c r="M9" s="4"/>
      <c r="N9" s="4"/>
      <c r="O9" s="4"/>
      <c r="P9" s="4"/>
      <c r="Q9" s="4"/>
    </row>
    <row r="10" spans="1:17">
      <c r="A10" s="2" t="s">
        <v>865</v>
      </c>
      <c r="B10" s="4"/>
      <c r="C10" s="4"/>
      <c r="D10" s="4"/>
      <c r="E10" s="4"/>
      <c r="F10" s="4"/>
      <c r="G10" s="4"/>
      <c r="H10" s="4">
        <v>3.64</v>
      </c>
      <c r="I10" s="4">
        <v>3.86</v>
      </c>
      <c r="J10" s="4">
        <v>4.0599999999999996</v>
      </c>
      <c r="K10" s="4"/>
      <c r="L10" s="4">
        <v>102.05</v>
      </c>
      <c r="M10" s="4">
        <v>96.31</v>
      </c>
      <c r="N10" s="4">
        <v>89.1</v>
      </c>
      <c r="O10" s="4">
        <v>105.32</v>
      </c>
      <c r="P10" s="4">
        <v>100.79</v>
      </c>
      <c r="Q10" s="4">
        <v>93.76</v>
      </c>
    </row>
    <row r="11" spans="1:17" ht="30">
      <c r="A11" s="2" t="s">
        <v>866</v>
      </c>
      <c r="B11" s="125">
        <v>0.6</v>
      </c>
      <c r="C11" s="125">
        <v>0.45</v>
      </c>
      <c r="D11" s="125">
        <v>0.55000000000000004</v>
      </c>
      <c r="E11" s="125">
        <v>0.43</v>
      </c>
      <c r="F11" s="4"/>
      <c r="G11" s="4"/>
      <c r="H11" s="4"/>
      <c r="I11" s="4"/>
      <c r="J11" s="4"/>
      <c r="K11" s="4"/>
      <c r="L11" s="4"/>
      <c r="M11" s="4"/>
      <c r="N11" s="4"/>
      <c r="O11" s="4"/>
      <c r="P11" s="4"/>
      <c r="Q11" s="4"/>
    </row>
  </sheetData>
  <mergeCells count="9">
    <mergeCell ref="A1:A5"/>
    <mergeCell ref="B1:C1"/>
    <mergeCell ref="D1:E1"/>
    <mergeCell ref="F1:G1"/>
    <mergeCell ref="H1:Q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867</v>
      </c>
      <c r="B1" s="7" t="s">
        <v>80</v>
      </c>
      <c r="C1" s="7"/>
      <c r="D1" s="7" t="s">
        <v>1</v>
      </c>
      <c r="E1" s="7"/>
    </row>
    <row r="2" spans="1:5">
      <c r="A2" s="7"/>
      <c r="B2" s="1" t="s">
        <v>2</v>
      </c>
      <c r="C2" s="1" t="s">
        <v>81</v>
      </c>
      <c r="D2" s="1" t="s">
        <v>2</v>
      </c>
      <c r="E2" s="1" t="s">
        <v>81</v>
      </c>
    </row>
    <row r="3" spans="1:5">
      <c r="A3" s="3" t="s">
        <v>868</v>
      </c>
      <c r="B3" s="4"/>
      <c r="C3" s="4"/>
      <c r="D3" s="4"/>
      <c r="E3" s="4"/>
    </row>
    <row r="4" spans="1:5" ht="30">
      <c r="A4" s="2" t="s">
        <v>869</v>
      </c>
      <c r="B4" s="8">
        <v>91520000</v>
      </c>
      <c r="C4" s="8">
        <v>0</v>
      </c>
      <c r="D4" s="8">
        <v>91520000</v>
      </c>
      <c r="E4" s="8">
        <v>0</v>
      </c>
    </row>
    <row r="5" spans="1:5" ht="30">
      <c r="A5" s="2" t="s">
        <v>870</v>
      </c>
      <c r="B5" s="4"/>
      <c r="C5" s="4"/>
      <c r="D5" s="4"/>
      <c r="E5" s="4"/>
    </row>
    <row r="6" spans="1:5">
      <c r="A6" s="3" t="s">
        <v>868</v>
      </c>
      <c r="B6" s="4"/>
      <c r="C6" s="4"/>
      <c r="D6" s="4"/>
      <c r="E6" s="4"/>
    </row>
    <row r="7" spans="1:5">
      <c r="A7" s="2" t="s">
        <v>871</v>
      </c>
      <c r="B7" s="125">
        <v>7.4999999999999997E-2</v>
      </c>
      <c r="C7" s="4"/>
      <c r="D7" s="125">
        <v>7.4999999999999997E-2</v>
      </c>
      <c r="E7" s="4"/>
    </row>
    <row r="8" spans="1:5">
      <c r="A8" s="2" t="s">
        <v>752</v>
      </c>
      <c r="B8" s="4"/>
      <c r="C8" s="4"/>
      <c r="D8" s="4"/>
      <c r="E8" s="4"/>
    </row>
    <row r="9" spans="1:5">
      <c r="A9" s="3" t="s">
        <v>868</v>
      </c>
      <c r="B9" s="4"/>
      <c r="C9" s="4"/>
      <c r="D9" s="4"/>
      <c r="E9" s="4"/>
    </row>
    <row r="10" spans="1:5" ht="30">
      <c r="A10" s="2" t="s">
        <v>869</v>
      </c>
      <c r="B10" s="6">
        <v>91520000</v>
      </c>
      <c r="C10" s="4"/>
      <c r="D10" s="4"/>
      <c r="E10" s="4"/>
    </row>
    <row r="11" spans="1:5" ht="30">
      <c r="A11" s="2" t="s">
        <v>872</v>
      </c>
      <c r="B11" s="4"/>
      <c r="C11" s="4"/>
      <c r="D11" s="4"/>
      <c r="E11" s="4"/>
    </row>
    <row r="12" spans="1:5">
      <c r="A12" s="3" t="s">
        <v>868</v>
      </c>
      <c r="B12" s="4"/>
      <c r="C12" s="4"/>
      <c r="D12" s="4"/>
      <c r="E12" s="4"/>
    </row>
    <row r="13" spans="1:5">
      <c r="A13" s="2" t="s">
        <v>873</v>
      </c>
      <c r="B13" s="8">
        <v>241700000</v>
      </c>
      <c r="C13" s="4"/>
      <c r="D13" s="8">
        <v>241700000</v>
      </c>
      <c r="E13"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74</v>
      </c>
      <c r="B1" s="7" t="s">
        <v>2</v>
      </c>
      <c r="C1" s="7" t="s">
        <v>21</v>
      </c>
    </row>
    <row r="2" spans="1:3" ht="30">
      <c r="A2" s="1" t="s">
        <v>20</v>
      </c>
      <c r="B2" s="7"/>
      <c r="C2" s="7"/>
    </row>
    <row r="3" spans="1:3" ht="45">
      <c r="A3" s="3" t="s">
        <v>875</v>
      </c>
      <c r="B3" s="4"/>
      <c r="C3" s="4"/>
    </row>
    <row r="4" spans="1:3" ht="45">
      <c r="A4" s="2" t="s">
        <v>835</v>
      </c>
      <c r="B4" s="8">
        <v>26662</v>
      </c>
      <c r="C4" s="4"/>
    </row>
    <row r="5" spans="1:3" ht="30">
      <c r="A5" s="2" t="s">
        <v>876</v>
      </c>
      <c r="B5" s="4"/>
      <c r="C5" s="4"/>
    </row>
    <row r="6" spans="1:3" ht="45">
      <c r="A6" s="3" t="s">
        <v>875</v>
      </c>
      <c r="B6" s="4"/>
      <c r="C6" s="4"/>
    </row>
    <row r="7" spans="1:3" ht="45">
      <c r="A7" s="2" t="s">
        <v>835</v>
      </c>
      <c r="B7" s="6">
        <v>26662</v>
      </c>
      <c r="C7" s="6">
        <v>37289</v>
      </c>
    </row>
    <row r="8" spans="1:3" ht="45">
      <c r="A8" s="2" t="s">
        <v>877</v>
      </c>
      <c r="B8" s="4"/>
      <c r="C8" s="4"/>
    </row>
    <row r="9" spans="1:3" ht="45">
      <c r="A9" s="3" t="s">
        <v>875</v>
      </c>
      <c r="B9" s="4"/>
      <c r="C9" s="4"/>
    </row>
    <row r="10" spans="1:3" ht="45">
      <c r="A10" s="2" t="s">
        <v>835</v>
      </c>
      <c r="B10" s="4">
        <v>0</v>
      </c>
      <c r="C10" s="4">
        <v>0</v>
      </c>
    </row>
    <row r="11" spans="1:3" ht="45">
      <c r="A11" s="2" t="s">
        <v>878</v>
      </c>
      <c r="B11" s="4"/>
      <c r="C11" s="4"/>
    </row>
    <row r="12" spans="1:3" ht="45">
      <c r="A12" s="3" t="s">
        <v>875</v>
      </c>
      <c r="B12" s="4"/>
      <c r="C12" s="4"/>
    </row>
    <row r="13" spans="1:3" ht="45">
      <c r="A13" s="2" t="s">
        <v>835</v>
      </c>
      <c r="B13" s="6">
        <v>26662</v>
      </c>
      <c r="C13" s="6">
        <v>37289</v>
      </c>
    </row>
    <row r="14" spans="1:3" ht="45">
      <c r="A14" s="2" t="s">
        <v>879</v>
      </c>
      <c r="B14" s="4"/>
      <c r="C14" s="4"/>
    </row>
    <row r="15" spans="1:3" ht="45">
      <c r="A15" s="3" t="s">
        <v>875</v>
      </c>
      <c r="B15" s="4"/>
      <c r="C15" s="4"/>
    </row>
    <row r="16" spans="1:3" ht="45">
      <c r="A16" s="2" t="s">
        <v>835</v>
      </c>
      <c r="B16" s="8">
        <v>0</v>
      </c>
      <c r="C16"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880</v>
      </c>
      <c r="B1" s="7" t="s">
        <v>2</v>
      </c>
      <c r="C1" s="7" t="s">
        <v>21</v>
      </c>
    </row>
    <row r="2" spans="1:3" ht="30">
      <c r="A2" s="1" t="s">
        <v>20</v>
      </c>
      <c r="B2" s="7"/>
      <c r="C2" s="7"/>
    </row>
    <row r="3" spans="1:3" ht="30">
      <c r="A3" s="2" t="s">
        <v>870</v>
      </c>
      <c r="B3" s="4"/>
      <c r="C3" s="4"/>
    </row>
    <row r="4" spans="1:3" ht="45">
      <c r="A4" s="3" t="s">
        <v>881</v>
      </c>
      <c r="B4" s="4"/>
      <c r="C4" s="4"/>
    </row>
    <row r="5" spans="1:3">
      <c r="A5" s="2" t="s">
        <v>882</v>
      </c>
      <c r="B5" s="8">
        <v>712500</v>
      </c>
      <c r="C5" s="8">
        <v>716250</v>
      </c>
    </row>
    <row r="6" spans="1:3" ht="30">
      <c r="A6" s="2" t="s">
        <v>883</v>
      </c>
      <c r="B6" s="4"/>
      <c r="C6" s="4"/>
    </row>
    <row r="7" spans="1:3" ht="45">
      <c r="A7" s="3" t="s">
        <v>881</v>
      </c>
      <c r="B7" s="4"/>
      <c r="C7" s="4"/>
    </row>
    <row r="8" spans="1:3">
      <c r="A8" s="2" t="s">
        <v>882</v>
      </c>
      <c r="B8" s="6">
        <v>712500</v>
      </c>
      <c r="C8" s="6">
        <v>716250</v>
      </c>
    </row>
    <row r="9" spans="1:3" ht="30">
      <c r="A9" s="2" t="s">
        <v>884</v>
      </c>
      <c r="B9" s="4"/>
      <c r="C9" s="4"/>
    </row>
    <row r="10" spans="1:3" ht="45">
      <c r="A10" s="3" t="s">
        <v>881</v>
      </c>
      <c r="B10" s="4"/>
      <c r="C10" s="4"/>
    </row>
    <row r="11" spans="1:3">
      <c r="A11" s="2" t="s">
        <v>882</v>
      </c>
      <c r="B11" s="4">
        <v>0</v>
      </c>
      <c r="C11" s="4">
        <v>0</v>
      </c>
    </row>
    <row r="12" spans="1:3" ht="30">
      <c r="A12" s="2" t="s">
        <v>885</v>
      </c>
      <c r="B12" s="4"/>
      <c r="C12" s="4"/>
    </row>
    <row r="13" spans="1:3" ht="45">
      <c r="A13" s="3" t="s">
        <v>881</v>
      </c>
      <c r="B13" s="4"/>
      <c r="C13" s="4"/>
    </row>
    <row r="14" spans="1:3">
      <c r="A14" s="2" t="s">
        <v>882</v>
      </c>
      <c r="B14" s="4">
        <v>0</v>
      </c>
      <c r="C14" s="4">
        <v>0</v>
      </c>
    </row>
    <row r="15" spans="1:3">
      <c r="A15" s="2" t="s">
        <v>886</v>
      </c>
      <c r="B15" s="4"/>
      <c r="C15" s="4"/>
    </row>
    <row r="16" spans="1:3" ht="45">
      <c r="A16" s="3" t="s">
        <v>881</v>
      </c>
      <c r="B16" s="4"/>
      <c r="C16" s="4"/>
    </row>
    <row r="17" spans="1:3">
      <c r="A17" s="2" t="s">
        <v>882</v>
      </c>
      <c r="B17" s="6">
        <v>298876</v>
      </c>
      <c r="C17" s="4">
        <v>0</v>
      </c>
    </row>
    <row r="18" spans="1:3" ht="30">
      <c r="A18" s="2" t="s">
        <v>887</v>
      </c>
      <c r="B18" s="4"/>
      <c r="C18" s="4"/>
    </row>
    <row r="19" spans="1:3" ht="45">
      <c r="A19" s="3" t="s">
        <v>881</v>
      </c>
      <c r="B19" s="4"/>
      <c r="C19" s="4"/>
    </row>
    <row r="20" spans="1:3">
      <c r="A20" s="2" t="s">
        <v>882</v>
      </c>
      <c r="B20" s="6">
        <v>298876</v>
      </c>
      <c r="C20" s="4">
        <v>0</v>
      </c>
    </row>
    <row r="21" spans="1:3" ht="30">
      <c r="A21" s="2" t="s">
        <v>888</v>
      </c>
      <c r="B21" s="4"/>
      <c r="C21" s="4"/>
    </row>
    <row r="22" spans="1:3" ht="45">
      <c r="A22" s="3" t="s">
        <v>881</v>
      </c>
      <c r="B22" s="4"/>
      <c r="C22" s="4"/>
    </row>
    <row r="23" spans="1:3">
      <c r="A23" s="2" t="s">
        <v>882</v>
      </c>
      <c r="B23" s="4">
        <v>0</v>
      </c>
      <c r="C23" s="4">
        <v>0</v>
      </c>
    </row>
    <row r="24" spans="1:3" ht="30">
      <c r="A24" s="2" t="s">
        <v>889</v>
      </c>
      <c r="B24" s="4"/>
      <c r="C24" s="4"/>
    </row>
    <row r="25" spans="1:3" ht="45">
      <c r="A25" s="3" t="s">
        <v>881</v>
      </c>
      <c r="B25" s="4"/>
      <c r="C25" s="4"/>
    </row>
    <row r="26" spans="1:3">
      <c r="A26" s="2" t="s">
        <v>882</v>
      </c>
      <c r="B26" s="8">
        <v>0</v>
      </c>
      <c r="C26"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90</v>
      </c>
      <c r="B1" s="7" t="s">
        <v>2</v>
      </c>
      <c r="C1" s="7" t="s">
        <v>21</v>
      </c>
    </row>
    <row r="2" spans="1:3" ht="30">
      <c r="A2" s="1" t="s">
        <v>20</v>
      </c>
      <c r="B2" s="7"/>
      <c r="C2" s="7"/>
    </row>
    <row r="3" spans="1:3">
      <c r="A3" s="3" t="s">
        <v>868</v>
      </c>
      <c r="B3" s="4"/>
      <c r="C3" s="4"/>
    </row>
    <row r="4" spans="1:3" ht="30">
      <c r="A4" s="2" t="s">
        <v>371</v>
      </c>
      <c r="B4" s="8">
        <v>2042805</v>
      </c>
      <c r="C4" s="8">
        <v>1848972</v>
      </c>
    </row>
    <row r="5" spans="1:3">
      <c r="A5" s="2" t="s">
        <v>373</v>
      </c>
      <c r="B5" s="6">
        <v>2135625</v>
      </c>
      <c r="C5" s="6">
        <v>1848972</v>
      </c>
    </row>
    <row r="6" spans="1:3">
      <c r="A6" s="2" t="s">
        <v>374</v>
      </c>
      <c r="B6" s="6">
        <v>272096</v>
      </c>
      <c r="C6" s="4">
        <v>0</v>
      </c>
    </row>
    <row r="7" spans="1:3">
      <c r="A7" s="2" t="s">
        <v>375</v>
      </c>
      <c r="B7" s="6">
        <v>1863529</v>
      </c>
      <c r="C7" s="6">
        <v>1848972</v>
      </c>
    </row>
    <row r="8" spans="1:3" ht="30">
      <c r="A8" s="2" t="s">
        <v>891</v>
      </c>
      <c r="B8" s="4"/>
      <c r="C8" s="4"/>
    </row>
    <row r="9" spans="1:3">
      <c r="A9" s="3" t="s">
        <v>868</v>
      </c>
      <c r="B9" s="4"/>
      <c r="C9" s="4"/>
    </row>
    <row r="10" spans="1:3" ht="30">
      <c r="A10" s="2" t="s">
        <v>892</v>
      </c>
      <c r="B10" s="6">
        <v>1004096</v>
      </c>
      <c r="C10" s="6">
        <v>1107500</v>
      </c>
    </row>
    <row r="11" spans="1:3">
      <c r="A11" s="2" t="s">
        <v>886</v>
      </c>
      <c r="B11" s="4"/>
      <c r="C11" s="4"/>
    </row>
    <row r="12" spans="1:3">
      <c r="A12" s="3" t="s">
        <v>868</v>
      </c>
      <c r="B12" s="4"/>
      <c r="C12" s="4"/>
    </row>
    <row r="13" spans="1:3">
      <c r="A13" s="2" t="s">
        <v>893</v>
      </c>
      <c r="B13" s="6">
        <v>299250</v>
      </c>
      <c r="C13" s="4">
        <v>0</v>
      </c>
    </row>
    <row r="14" spans="1:3">
      <c r="A14" s="2" t="s">
        <v>894</v>
      </c>
      <c r="B14" s="6">
        <v>-2931</v>
      </c>
      <c r="C14" s="4">
        <v>0</v>
      </c>
    </row>
    <row r="15" spans="1:3">
      <c r="A15" s="2" t="s">
        <v>895</v>
      </c>
      <c r="B15" s="4"/>
      <c r="C15" s="4"/>
    </row>
    <row r="16" spans="1:3">
      <c r="A16" s="3" t="s">
        <v>868</v>
      </c>
      <c r="B16" s="4"/>
      <c r="C16" s="4"/>
    </row>
    <row r="17" spans="1:3">
      <c r="A17" s="2" t="s">
        <v>893</v>
      </c>
      <c r="B17" s="6">
        <v>750000</v>
      </c>
      <c r="C17" s="6">
        <v>750000</v>
      </c>
    </row>
    <row r="18" spans="1:3">
      <c r="A18" s="2" t="s">
        <v>894</v>
      </c>
      <c r="B18" s="6">
        <v>-7610</v>
      </c>
      <c r="C18" s="6">
        <v>-8528</v>
      </c>
    </row>
    <row r="19" spans="1:3" ht="30">
      <c r="A19" s="2" t="s">
        <v>896</v>
      </c>
      <c r="B19" s="4"/>
      <c r="C19" s="4"/>
    </row>
    <row r="20" spans="1:3">
      <c r="A20" s="3" t="s">
        <v>868</v>
      </c>
      <c r="B20" s="4"/>
      <c r="C20" s="4"/>
    </row>
    <row r="21" spans="1:3" ht="30">
      <c r="A21" s="2" t="s">
        <v>892</v>
      </c>
      <c r="B21" s="8">
        <v>92820</v>
      </c>
      <c r="C21"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4" width="36.5703125" bestFit="1" customWidth="1"/>
    <col min="5" max="6" width="19.7109375" bestFit="1" customWidth="1"/>
    <col min="7" max="8" width="20.5703125" bestFit="1" customWidth="1"/>
    <col min="9" max="16" width="36.5703125" bestFit="1" customWidth="1"/>
    <col min="17" max="18" width="29.7109375" bestFit="1" customWidth="1"/>
    <col min="19" max="24" width="36.5703125" bestFit="1" customWidth="1"/>
    <col min="25" max="25" width="34.28515625" bestFit="1" customWidth="1"/>
    <col min="26" max="34" width="36.5703125" bestFit="1" customWidth="1"/>
  </cols>
  <sheetData>
    <row r="1" spans="1:34" ht="15" customHeight="1">
      <c r="A1" s="7" t="s">
        <v>897</v>
      </c>
      <c r="B1" s="1" t="s">
        <v>1</v>
      </c>
      <c r="C1" s="1"/>
      <c r="D1" s="1"/>
      <c r="E1" s="1" t="s">
        <v>1</v>
      </c>
      <c r="F1" s="1"/>
      <c r="G1" s="1" t="s">
        <v>1</v>
      </c>
      <c r="H1" s="1"/>
      <c r="I1" s="1" t="s">
        <v>1</v>
      </c>
      <c r="J1" s="1"/>
      <c r="K1" s="1" t="s">
        <v>898</v>
      </c>
      <c r="L1" s="7" t="s">
        <v>899</v>
      </c>
      <c r="M1" s="7"/>
      <c r="N1" s="1" t="s">
        <v>898</v>
      </c>
      <c r="O1" s="7" t="s">
        <v>899</v>
      </c>
      <c r="P1" s="7"/>
      <c r="Q1" s="1" t="s">
        <v>1</v>
      </c>
      <c r="R1" s="1"/>
      <c r="S1" s="7"/>
      <c r="T1" s="7"/>
      <c r="U1" s="7"/>
      <c r="V1" s="7"/>
      <c r="W1" s="7"/>
      <c r="X1" s="7"/>
      <c r="Y1" s="7"/>
      <c r="Z1" s="7"/>
      <c r="AA1" s="7"/>
      <c r="AB1" s="7"/>
      <c r="AC1" s="7"/>
      <c r="AD1" s="1" t="s">
        <v>1</v>
      </c>
      <c r="AE1" s="1"/>
      <c r="AF1" s="7" t="s">
        <v>1</v>
      </c>
      <c r="AG1" s="7"/>
      <c r="AH1" s="1"/>
    </row>
    <row r="2" spans="1:34">
      <c r="A2" s="7"/>
      <c r="B2" s="1" t="s">
        <v>2</v>
      </c>
      <c r="C2" s="1" t="s">
        <v>754</v>
      </c>
      <c r="D2" s="1" t="s">
        <v>21</v>
      </c>
      <c r="E2" s="1" t="s">
        <v>2</v>
      </c>
      <c r="F2" s="1" t="s">
        <v>21</v>
      </c>
      <c r="G2" s="1" t="s">
        <v>2</v>
      </c>
      <c r="H2" s="1" t="s">
        <v>21</v>
      </c>
      <c r="I2" s="1" t="s">
        <v>2</v>
      </c>
      <c r="J2" s="1" t="s">
        <v>21</v>
      </c>
      <c r="K2" s="1" t="s">
        <v>900</v>
      </c>
      <c r="L2" s="1" t="s">
        <v>902</v>
      </c>
      <c r="M2" s="1" t="s">
        <v>903</v>
      </c>
      <c r="N2" s="1" t="s">
        <v>900</v>
      </c>
      <c r="O2" s="1" t="s">
        <v>902</v>
      </c>
      <c r="P2" s="1" t="s">
        <v>903</v>
      </c>
      <c r="Q2" s="1" t="s">
        <v>2</v>
      </c>
      <c r="R2" s="1" t="s">
        <v>904</v>
      </c>
      <c r="S2" s="1" t="s">
        <v>2</v>
      </c>
      <c r="T2" s="1" t="s">
        <v>2</v>
      </c>
      <c r="U2" s="1" t="s">
        <v>2</v>
      </c>
      <c r="V2" s="1" t="s">
        <v>2</v>
      </c>
      <c r="W2" s="1" t="s">
        <v>2</v>
      </c>
      <c r="X2" s="1" t="s">
        <v>2</v>
      </c>
      <c r="Y2" s="1" t="s">
        <v>2</v>
      </c>
      <c r="Z2" s="1" t="s">
        <v>2</v>
      </c>
      <c r="AA2" s="1" t="s">
        <v>2</v>
      </c>
      <c r="AB2" s="1" t="s">
        <v>2</v>
      </c>
      <c r="AC2" s="1" t="s">
        <v>2</v>
      </c>
      <c r="AD2" s="1" t="s">
        <v>2</v>
      </c>
      <c r="AE2" s="1" t="s">
        <v>754</v>
      </c>
      <c r="AF2" s="1" t="s">
        <v>2</v>
      </c>
      <c r="AG2" s="1" t="s">
        <v>81</v>
      </c>
      <c r="AH2" s="1" t="s">
        <v>754</v>
      </c>
    </row>
    <row r="3" spans="1:34" ht="30">
      <c r="A3" s="7"/>
      <c r="B3" s="1" t="s">
        <v>891</v>
      </c>
      <c r="C3" s="1" t="s">
        <v>891</v>
      </c>
      <c r="D3" s="1" t="s">
        <v>891</v>
      </c>
      <c r="E3" s="1" t="s">
        <v>886</v>
      </c>
      <c r="F3" s="1" t="s">
        <v>886</v>
      </c>
      <c r="G3" s="1" t="s">
        <v>895</v>
      </c>
      <c r="H3" s="1" t="s">
        <v>895</v>
      </c>
      <c r="I3" s="1" t="s">
        <v>896</v>
      </c>
      <c r="J3" s="1" t="s">
        <v>896</v>
      </c>
      <c r="K3" s="1" t="s">
        <v>901</v>
      </c>
      <c r="L3" s="1" t="s">
        <v>901</v>
      </c>
      <c r="M3" s="1" t="s">
        <v>901</v>
      </c>
      <c r="N3" s="1" t="s">
        <v>901</v>
      </c>
      <c r="O3" s="1" t="s">
        <v>901</v>
      </c>
      <c r="P3" s="1" t="s">
        <v>901</v>
      </c>
      <c r="Q3" s="1" t="s">
        <v>750</v>
      </c>
      <c r="R3" s="1" t="s">
        <v>750</v>
      </c>
      <c r="S3" s="1" t="s">
        <v>905</v>
      </c>
      <c r="T3" s="1" t="s">
        <v>905</v>
      </c>
      <c r="U3" s="1" t="s">
        <v>905</v>
      </c>
      <c r="V3" s="1" t="s">
        <v>905</v>
      </c>
      <c r="W3" s="1" t="s">
        <v>905</v>
      </c>
      <c r="X3" s="1" t="s">
        <v>905</v>
      </c>
      <c r="Y3" s="1" t="s">
        <v>906</v>
      </c>
      <c r="Z3" s="1" t="s">
        <v>906</v>
      </c>
      <c r="AA3" s="1" t="s">
        <v>906</v>
      </c>
      <c r="AB3" s="1" t="s">
        <v>906</v>
      </c>
      <c r="AC3" s="1" t="s">
        <v>906</v>
      </c>
      <c r="AD3" s="1" t="s">
        <v>907</v>
      </c>
      <c r="AE3" s="1" t="s">
        <v>907</v>
      </c>
      <c r="AF3" s="1" t="s">
        <v>886</v>
      </c>
      <c r="AG3" s="1" t="s">
        <v>886</v>
      </c>
      <c r="AH3" s="1" t="s">
        <v>886</v>
      </c>
    </row>
    <row r="4" spans="1:34" ht="30">
      <c r="A4" s="7"/>
      <c r="B4" s="1"/>
      <c r="C4" s="1"/>
      <c r="D4" s="1"/>
      <c r="E4" s="1"/>
      <c r="F4" s="1"/>
      <c r="G4" s="1"/>
      <c r="H4" s="1"/>
      <c r="I4" s="1"/>
      <c r="J4" s="1"/>
      <c r="K4" s="1" t="s">
        <v>891</v>
      </c>
      <c r="L4" s="1" t="s">
        <v>891</v>
      </c>
      <c r="M4" s="1" t="s">
        <v>891</v>
      </c>
      <c r="N4" s="1" t="s">
        <v>896</v>
      </c>
      <c r="O4" s="1" t="s">
        <v>896</v>
      </c>
      <c r="P4" s="1" t="s">
        <v>896</v>
      </c>
      <c r="Q4" s="1"/>
      <c r="R4" s="1"/>
      <c r="S4" s="1" t="s">
        <v>886</v>
      </c>
      <c r="T4" s="1" t="s">
        <v>812</v>
      </c>
      <c r="U4" s="1" t="s">
        <v>812</v>
      </c>
      <c r="V4" s="1" t="s">
        <v>812</v>
      </c>
      <c r="W4" s="1" t="s">
        <v>815</v>
      </c>
      <c r="X4" s="1" t="s">
        <v>815</v>
      </c>
      <c r="Y4" s="1" t="s">
        <v>886</v>
      </c>
      <c r="Z4" s="1" t="s">
        <v>812</v>
      </c>
      <c r="AA4" s="1" t="s">
        <v>812</v>
      </c>
      <c r="AB4" s="1" t="s">
        <v>815</v>
      </c>
      <c r="AC4" s="1" t="s">
        <v>815</v>
      </c>
      <c r="AD4" s="1" t="s">
        <v>891</v>
      </c>
      <c r="AE4" s="1" t="s">
        <v>891</v>
      </c>
      <c r="AF4" s="1" t="s">
        <v>891</v>
      </c>
      <c r="AG4" s="1" t="s">
        <v>891</v>
      </c>
      <c r="AH4" s="1" t="s">
        <v>891</v>
      </c>
    </row>
    <row r="5" spans="1:34" ht="30">
      <c r="A5" s="7"/>
      <c r="B5" s="1"/>
      <c r="C5" s="1"/>
      <c r="D5" s="1"/>
      <c r="E5" s="1"/>
      <c r="F5" s="1"/>
      <c r="G5" s="1"/>
      <c r="H5" s="1"/>
      <c r="I5" s="1"/>
      <c r="J5" s="1"/>
      <c r="K5" s="1"/>
      <c r="L5" s="1"/>
      <c r="M5" s="1"/>
      <c r="N5" s="1"/>
      <c r="O5" s="1"/>
      <c r="P5" s="1"/>
      <c r="Q5" s="1"/>
      <c r="R5" s="1"/>
      <c r="S5" s="1"/>
      <c r="T5" s="1" t="s">
        <v>891</v>
      </c>
      <c r="U5" s="1" t="s">
        <v>886</v>
      </c>
      <c r="V5" s="1" t="s">
        <v>896</v>
      </c>
      <c r="W5" s="1" t="s">
        <v>891</v>
      </c>
      <c r="X5" s="1" t="s">
        <v>896</v>
      </c>
      <c r="Y5" s="1"/>
      <c r="Z5" s="1" t="s">
        <v>891</v>
      </c>
      <c r="AA5" s="1" t="s">
        <v>896</v>
      </c>
      <c r="AB5" s="1" t="s">
        <v>891</v>
      </c>
      <c r="AC5" s="1" t="s">
        <v>896</v>
      </c>
      <c r="AD5" s="1"/>
      <c r="AE5" s="1"/>
      <c r="AF5" s="1"/>
      <c r="AG5" s="1"/>
      <c r="AH5" s="1"/>
    </row>
    <row r="6" spans="1:34">
      <c r="A6" s="3" t="s">
        <v>86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30">
      <c r="A7" s="2" t="s">
        <v>90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125">
        <v>0.66669999999999996</v>
      </c>
      <c r="AG7" s="4"/>
      <c r="AH7" s="4"/>
    </row>
    <row r="8" spans="1:34">
      <c r="A8" s="2" t="s">
        <v>909</v>
      </c>
      <c r="B8" s="4"/>
      <c r="C8" s="4"/>
      <c r="D8" s="4"/>
      <c r="E8" s="8">
        <v>299250000</v>
      </c>
      <c r="F8" s="8">
        <v>0</v>
      </c>
      <c r="G8" s="8">
        <v>750000000</v>
      </c>
      <c r="H8" s="8">
        <v>750000000</v>
      </c>
      <c r="I8" s="4"/>
      <c r="J8" s="4"/>
      <c r="K8" s="4"/>
      <c r="L8" s="4"/>
      <c r="M8" s="4"/>
      <c r="N8" s="4"/>
      <c r="O8" s="4"/>
      <c r="P8" s="4"/>
      <c r="Q8" s="4"/>
      <c r="R8" s="4"/>
      <c r="S8" s="4"/>
      <c r="T8" s="4"/>
      <c r="U8" s="4"/>
      <c r="V8" s="4"/>
      <c r="W8" s="4"/>
      <c r="X8" s="4"/>
      <c r="Y8" s="4"/>
      <c r="Z8" s="4"/>
      <c r="AA8" s="4"/>
      <c r="AB8" s="4"/>
      <c r="AC8" s="4"/>
      <c r="AD8" s="4"/>
      <c r="AE8" s="4"/>
      <c r="AF8" s="4"/>
      <c r="AG8" s="4"/>
      <c r="AH8" s="4"/>
    </row>
    <row r="9" spans="1:34" ht="30">
      <c r="A9" s="2" t="s">
        <v>910</v>
      </c>
      <c r="B9" s="6">
        <v>1004096000</v>
      </c>
      <c r="C9" s="4"/>
      <c r="D9" s="6">
        <v>1107500000</v>
      </c>
      <c r="E9" s="4"/>
      <c r="F9" s="4"/>
      <c r="G9" s="4"/>
      <c r="H9" s="4"/>
      <c r="I9" s="6">
        <v>92820000</v>
      </c>
      <c r="J9" s="4">
        <v>0</v>
      </c>
      <c r="K9" s="4"/>
      <c r="L9" s="4"/>
      <c r="M9" s="4"/>
      <c r="N9" s="4"/>
      <c r="O9" s="4"/>
      <c r="P9" s="4"/>
      <c r="Q9" s="6">
        <v>364000000</v>
      </c>
      <c r="R9" s="6">
        <v>230000000</v>
      </c>
      <c r="S9" s="4"/>
      <c r="T9" s="4"/>
      <c r="U9" s="4"/>
      <c r="V9" s="4"/>
      <c r="W9" s="4"/>
      <c r="X9" s="4"/>
      <c r="Y9" s="4"/>
      <c r="Z9" s="4"/>
      <c r="AA9" s="4"/>
      <c r="AB9" s="4"/>
      <c r="AC9" s="4"/>
      <c r="AD9" s="4"/>
      <c r="AE9" s="4"/>
      <c r="AF9" s="4"/>
      <c r="AG9" s="4"/>
      <c r="AH9" s="4"/>
    </row>
    <row r="10" spans="1:34" ht="30">
      <c r="A10" s="2" t="s">
        <v>911</v>
      </c>
      <c r="B10" s="4"/>
      <c r="C10" s="4"/>
      <c r="D10" s="4"/>
      <c r="E10" s="4"/>
      <c r="F10" s="4"/>
      <c r="G10" s="4"/>
      <c r="H10" s="4"/>
      <c r="I10" s="4"/>
      <c r="J10" s="4"/>
      <c r="K10" s="4"/>
      <c r="L10" s="4"/>
      <c r="M10" s="4"/>
      <c r="N10" s="4"/>
      <c r="O10" s="4"/>
      <c r="P10" s="4"/>
      <c r="Q10" s="4"/>
      <c r="R10" s="4"/>
      <c r="S10" s="125">
        <v>4</v>
      </c>
      <c r="T10" s="125">
        <v>1.75</v>
      </c>
      <c r="U10" s="125">
        <v>1</v>
      </c>
      <c r="V10" s="125">
        <v>1.75</v>
      </c>
      <c r="W10" s="125">
        <v>2.75</v>
      </c>
      <c r="X10" s="125">
        <v>2.75</v>
      </c>
      <c r="Y10" s="125">
        <v>3</v>
      </c>
      <c r="Z10" s="125">
        <v>0.75</v>
      </c>
      <c r="AA10" s="125">
        <v>0.75</v>
      </c>
      <c r="AB10" s="125">
        <v>1.75</v>
      </c>
      <c r="AC10" s="125">
        <v>1.75</v>
      </c>
      <c r="AD10" s="4"/>
      <c r="AE10" s="4"/>
      <c r="AF10" s="4"/>
      <c r="AG10" s="4"/>
      <c r="AH10" s="4"/>
    </row>
    <row r="11" spans="1:34" ht="30">
      <c r="A11" s="2" t="s">
        <v>912</v>
      </c>
      <c r="B11" s="125">
        <v>1</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c r="A12" s="2" t="s">
        <v>913</v>
      </c>
      <c r="B12" s="125">
        <v>2E-3</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30">
      <c r="A13" s="2" t="s">
        <v>914</v>
      </c>
      <c r="B13" s="125">
        <v>3.6999999999999998E-2</v>
      </c>
      <c r="C13" s="4"/>
      <c r="D13" s="4"/>
      <c r="E13" s="125">
        <v>0.05</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30">
      <c r="A14" s="2" t="s">
        <v>789</v>
      </c>
      <c r="B14" s="4"/>
      <c r="C14" s="4"/>
      <c r="D14" s="4"/>
      <c r="E14" s="4"/>
      <c r="F14" s="4"/>
      <c r="G14" s="4"/>
      <c r="H14" s="4"/>
      <c r="I14" s="4"/>
      <c r="J14" s="4"/>
      <c r="K14" s="4"/>
      <c r="L14" s="4"/>
      <c r="M14" s="4"/>
      <c r="N14" s="4"/>
      <c r="O14" s="4"/>
      <c r="P14" s="4"/>
      <c r="Q14" s="6">
        <v>574800000</v>
      </c>
      <c r="R14" s="4"/>
      <c r="S14" s="4"/>
      <c r="T14" s="4"/>
      <c r="U14" s="4"/>
      <c r="V14" s="4"/>
      <c r="W14" s="4"/>
      <c r="X14" s="4"/>
      <c r="Y14" s="4"/>
      <c r="Z14" s="4"/>
      <c r="AA14" s="4"/>
      <c r="AB14" s="4"/>
      <c r="AC14" s="4"/>
      <c r="AD14" s="4"/>
      <c r="AE14" s="4"/>
      <c r="AF14" s="4"/>
      <c r="AG14" s="4"/>
      <c r="AH14" s="4"/>
    </row>
    <row r="15" spans="1:34" ht="30">
      <c r="A15" s="2" t="s">
        <v>915</v>
      </c>
      <c r="B15" s="6">
        <v>1200000000</v>
      </c>
      <c r="C15" s="6">
        <v>1600000000</v>
      </c>
      <c r="D15" s="4"/>
      <c r="E15" s="4"/>
      <c r="F15" s="4"/>
      <c r="G15" s="4"/>
      <c r="H15" s="4"/>
      <c r="I15" s="6">
        <v>470000000</v>
      </c>
      <c r="J15" s="4"/>
      <c r="K15" s="4"/>
      <c r="L15" s="4"/>
      <c r="M15" s="4"/>
      <c r="N15" s="4"/>
      <c r="O15" s="4"/>
      <c r="P15" s="4"/>
      <c r="Q15" s="4"/>
      <c r="R15" s="6">
        <v>400000000</v>
      </c>
      <c r="S15" s="4"/>
      <c r="T15" s="4"/>
      <c r="U15" s="4"/>
      <c r="V15" s="4"/>
      <c r="W15" s="4"/>
      <c r="X15" s="4"/>
      <c r="Y15" s="4"/>
      <c r="Z15" s="4"/>
      <c r="AA15" s="4"/>
      <c r="AB15" s="4"/>
      <c r="AC15" s="4"/>
      <c r="AD15" s="4"/>
      <c r="AE15" s="6">
        <v>1300000000</v>
      </c>
      <c r="AF15" s="4"/>
      <c r="AG15" s="4"/>
      <c r="AH15" s="6">
        <v>300000000</v>
      </c>
    </row>
    <row r="16" spans="1:34" ht="30">
      <c r="A16" s="2" t="s">
        <v>916</v>
      </c>
      <c r="B16" s="5">
        <v>41851</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30">
      <c r="A17" s="2" t="s">
        <v>917</v>
      </c>
      <c r="B17" s="6">
        <v>158100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c r="A18" s="2" t="s">
        <v>918</v>
      </c>
      <c r="B18" s="6">
        <v>2000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c r="A19" s="2" t="s">
        <v>919</v>
      </c>
      <c r="B19" s="6">
        <v>7500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c r="A20" s="2" t="s">
        <v>920</v>
      </c>
      <c r="B20" s="125">
        <v>0.8</v>
      </c>
      <c r="C20" s="4"/>
      <c r="D20" s="4"/>
      <c r="E20" s="4"/>
      <c r="F20" s="4"/>
      <c r="G20" s="4"/>
      <c r="H20" s="4"/>
      <c r="I20" s="125">
        <v>0.8</v>
      </c>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30">
      <c r="A21" s="2" t="s">
        <v>921</v>
      </c>
      <c r="B21" s="4"/>
      <c r="C21" s="4"/>
      <c r="D21" s="4"/>
      <c r="E21" s="4"/>
      <c r="F21" s="4"/>
      <c r="G21" s="4"/>
      <c r="H21" s="4"/>
      <c r="I21" s="4"/>
      <c r="J21" s="4"/>
      <c r="K21" s="125">
        <v>0.9</v>
      </c>
      <c r="L21" s="125">
        <v>0.85</v>
      </c>
      <c r="M21" s="125">
        <v>1</v>
      </c>
      <c r="N21" s="125">
        <v>0.9</v>
      </c>
      <c r="O21" s="125">
        <v>0.85</v>
      </c>
      <c r="P21" s="125">
        <v>1</v>
      </c>
      <c r="Q21" s="4"/>
      <c r="R21" s="4"/>
      <c r="S21" s="4"/>
      <c r="T21" s="4"/>
      <c r="U21" s="4"/>
      <c r="V21" s="4"/>
      <c r="W21" s="4"/>
      <c r="X21" s="4"/>
      <c r="Y21" s="4"/>
      <c r="Z21" s="4"/>
      <c r="AA21" s="4"/>
      <c r="AB21" s="4"/>
      <c r="AC21" s="4"/>
      <c r="AD21" s="4"/>
      <c r="AE21" s="4"/>
      <c r="AF21" s="4"/>
      <c r="AG21" s="4"/>
      <c r="AH21" s="4"/>
    </row>
    <row r="22" spans="1:34">
      <c r="A22" s="2" t="s">
        <v>922</v>
      </c>
      <c r="B22" s="6">
        <v>50000000</v>
      </c>
      <c r="C22" s="4"/>
      <c r="D22" s="4"/>
      <c r="E22" s="4"/>
      <c r="F22" s="4"/>
      <c r="G22" s="6">
        <v>50000000</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60">
      <c r="A23" s="2" t="s">
        <v>923</v>
      </c>
      <c r="B23" s="125">
        <v>0.1</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c r="A24" s="2" t="s">
        <v>924</v>
      </c>
      <c r="B24" s="4">
        <v>1</v>
      </c>
      <c r="C24" s="4"/>
      <c r="D24" s="4"/>
      <c r="E24" s="4"/>
      <c r="F24" s="4"/>
      <c r="G24" s="4"/>
      <c r="H24" s="4"/>
      <c r="I24" s="4">
        <v>1</v>
      </c>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c r="A25" s="2" t="s">
        <v>925</v>
      </c>
      <c r="B25" s="4">
        <v>1</v>
      </c>
      <c r="C25" s="4"/>
      <c r="D25" s="4"/>
      <c r="E25" s="4"/>
      <c r="F25" s="4"/>
      <c r="G25" s="4"/>
      <c r="H25" s="4"/>
      <c r="I25" s="4">
        <v>1</v>
      </c>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45">
      <c r="A26" s="2" t="s">
        <v>926</v>
      </c>
      <c r="B26" s="4">
        <v>4.5</v>
      </c>
      <c r="C26" s="4"/>
      <c r="D26" s="4"/>
      <c r="E26" s="4"/>
      <c r="F26" s="4"/>
      <c r="G26" s="4"/>
      <c r="H26" s="4"/>
      <c r="I26" s="4">
        <v>4.5</v>
      </c>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ht="45">
      <c r="A27" s="2" t="s">
        <v>927</v>
      </c>
      <c r="B27" s="4">
        <v>1</v>
      </c>
      <c r="C27" s="4"/>
      <c r="D27" s="4"/>
      <c r="E27" s="4"/>
      <c r="F27" s="4"/>
      <c r="G27" s="4"/>
      <c r="H27" s="4"/>
      <c r="I27" s="4">
        <v>1</v>
      </c>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60">
      <c r="A28" s="2" t="s">
        <v>92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6">
        <v>10000000</v>
      </c>
      <c r="AH28" s="4"/>
    </row>
    <row r="29" spans="1:34" ht="30">
      <c r="A29" s="2" t="s">
        <v>92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t="s">
        <v>930</v>
      </c>
      <c r="AG29" s="4"/>
      <c r="AH29" s="4"/>
    </row>
    <row r="30" spans="1:34">
      <c r="A30" s="2" t="s">
        <v>894</v>
      </c>
      <c r="B30" s="4"/>
      <c r="C30" s="4"/>
      <c r="D30" s="4"/>
      <c r="E30" s="6">
        <v>2931000</v>
      </c>
      <c r="F30" s="4">
        <v>0</v>
      </c>
      <c r="G30" s="6">
        <v>7610000</v>
      </c>
      <c r="H30" s="6">
        <v>8528000</v>
      </c>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60">
      <c r="A31" s="2" t="s">
        <v>931</v>
      </c>
      <c r="B31" s="6">
        <v>130900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ht="30">
      <c r="A32" s="2" t="s">
        <v>932</v>
      </c>
      <c r="B32" s="6">
        <v>269100000</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c r="A33" s="2" t="s">
        <v>871</v>
      </c>
      <c r="B33" s="4"/>
      <c r="C33" s="4"/>
      <c r="D33" s="4"/>
      <c r="E33" s="4"/>
      <c r="F33" s="4"/>
      <c r="G33" s="125">
        <v>7.4999999999999997E-2</v>
      </c>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c r="A34" s="2" t="s">
        <v>93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5">
        <v>43312</v>
      </c>
      <c r="AE34" s="4"/>
      <c r="AF34" s="5">
        <v>43696</v>
      </c>
      <c r="AG34" s="4"/>
      <c r="AH34" s="4"/>
    </row>
    <row r="35" spans="1:34">
      <c r="A35" s="2" t="s">
        <v>934</v>
      </c>
      <c r="B35" s="4"/>
      <c r="C35" s="6">
        <v>400000000</v>
      </c>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ht="30">
      <c r="A36" s="2" t="s">
        <v>935</v>
      </c>
      <c r="B36" s="6">
        <v>100000000</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ht="30">
      <c r="A37" s="2" t="s">
        <v>93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8">
        <v>800000</v>
      </c>
      <c r="AH37" s="4"/>
    </row>
    <row r="38" spans="1:34" ht="45">
      <c r="A38" s="2" t="s">
        <v>93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t="s">
        <v>938</v>
      </c>
      <c r="AH38" s="4"/>
    </row>
  </sheetData>
  <mergeCells count="5">
    <mergeCell ref="A1:A5"/>
    <mergeCell ref="L1:M1"/>
    <mergeCell ref="O1:P1"/>
    <mergeCell ref="S1:AC1"/>
    <mergeCell ref="AF1:A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0</v>
      </c>
      <c r="B2" s="1" t="s">
        <v>2</v>
      </c>
      <c r="C2" s="1" t="s">
        <v>81</v>
      </c>
    </row>
    <row r="3" spans="1:3">
      <c r="A3" s="3" t="s">
        <v>104</v>
      </c>
      <c r="B3" s="4"/>
      <c r="C3" s="4"/>
    </row>
    <row r="4" spans="1:3">
      <c r="A4" s="2" t="s">
        <v>102</v>
      </c>
      <c r="B4" s="8">
        <v>145067</v>
      </c>
      <c r="C4" s="8">
        <v>-1124256</v>
      </c>
    </row>
    <row r="5" spans="1:3" ht="45">
      <c r="A5" s="3" t="s">
        <v>105</v>
      </c>
      <c r="B5" s="4"/>
      <c r="C5" s="4"/>
    </row>
    <row r="6" spans="1:3" ht="30">
      <c r="A6" s="2" t="s">
        <v>87</v>
      </c>
      <c r="B6" s="6">
        <v>163195</v>
      </c>
      <c r="C6" s="6">
        <v>247508</v>
      </c>
    </row>
    <row r="7" spans="1:3">
      <c r="A7" s="2" t="s">
        <v>106</v>
      </c>
      <c r="B7" s="6">
        <v>9493</v>
      </c>
      <c r="C7" s="6">
        <v>8072</v>
      </c>
    </row>
    <row r="8" spans="1:3" ht="30">
      <c r="A8" s="2" t="s">
        <v>89</v>
      </c>
      <c r="B8" s="6">
        <v>1865</v>
      </c>
      <c r="C8" s="6">
        <v>2896</v>
      </c>
    </row>
    <row r="9" spans="1:3" ht="30">
      <c r="A9" s="2" t="s">
        <v>88</v>
      </c>
      <c r="B9" s="6">
        <v>10707</v>
      </c>
      <c r="C9" s="6">
        <v>1022709</v>
      </c>
    </row>
    <row r="10" spans="1:3">
      <c r="A10" s="2" t="s">
        <v>107</v>
      </c>
      <c r="B10" s="6">
        <v>61229</v>
      </c>
      <c r="C10" s="6">
        <v>-20021</v>
      </c>
    </row>
    <row r="11" spans="1:3" ht="30">
      <c r="A11" s="2" t="s">
        <v>108</v>
      </c>
      <c r="B11" s="6">
        <v>-19175</v>
      </c>
      <c r="C11" s="6">
        <v>-18346</v>
      </c>
    </row>
    <row r="12" spans="1:3" ht="30">
      <c r="A12" s="2" t="s">
        <v>109</v>
      </c>
      <c r="B12" s="6">
        <v>28416</v>
      </c>
      <c r="C12" s="6">
        <v>162685</v>
      </c>
    </row>
    <row r="13" spans="1:3">
      <c r="A13" s="2" t="s">
        <v>56</v>
      </c>
      <c r="B13" s="4">
        <v>0</v>
      </c>
      <c r="C13" s="4">
        <v>0</v>
      </c>
    </row>
    <row r="14" spans="1:3" ht="30">
      <c r="A14" s="2" t="s">
        <v>110</v>
      </c>
      <c r="B14" s="6">
        <v>22440</v>
      </c>
      <c r="C14" s="6">
        <v>8111</v>
      </c>
    </row>
    <row r="15" spans="1:3">
      <c r="A15" s="2" t="s">
        <v>111</v>
      </c>
      <c r="B15" s="6">
        <v>-186466</v>
      </c>
      <c r="C15" s="6">
        <v>1103</v>
      </c>
    </row>
    <row r="16" spans="1:3">
      <c r="A16" s="3" t="s">
        <v>112</v>
      </c>
      <c r="B16" s="4"/>
      <c r="C16" s="4"/>
    </row>
    <row r="17" spans="1:3">
      <c r="A17" s="2" t="s">
        <v>113</v>
      </c>
      <c r="B17" s="6">
        <v>-32121</v>
      </c>
      <c r="C17" s="6">
        <v>133537</v>
      </c>
    </row>
    <row r="18" spans="1:3">
      <c r="A18" s="2" t="s">
        <v>114</v>
      </c>
      <c r="B18" s="6">
        <v>4879</v>
      </c>
      <c r="C18" s="6">
        <v>6019</v>
      </c>
    </row>
    <row r="19" spans="1:3" ht="30">
      <c r="A19" s="2" t="s">
        <v>115</v>
      </c>
      <c r="B19" s="6">
        <v>13842</v>
      </c>
      <c r="C19" s="6">
        <v>-15240</v>
      </c>
    </row>
    <row r="20" spans="1:3" ht="30">
      <c r="A20" s="2" t="s">
        <v>116</v>
      </c>
      <c r="B20" s="6">
        <v>223371</v>
      </c>
      <c r="C20" s="6">
        <v>414777</v>
      </c>
    </row>
    <row r="21" spans="1:3">
      <c r="A21" s="3" t="s">
        <v>117</v>
      </c>
      <c r="B21" s="4"/>
      <c r="C21" s="4"/>
    </row>
    <row r="22" spans="1:3" ht="45">
      <c r="A22" s="2" t="s">
        <v>118</v>
      </c>
      <c r="B22" s="6">
        <v>-180603</v>
      </c>
      <c r="C22" s="6">
        <v>-409616</v>
      </c>
    </row>
    <row r="23" spans="1:3">
      <c r="A23" s="2" t="s">
        <v>119</v>
      </c>
      <c r="B23" s="6">
        <v>-1007362</v>
      </c>
      <c r="C23" s="6">
        <v>-2748</v>
      </c>
    </row>
    <row r="24" spans="1:3">
      <c r="A24" s="2" t="s">
        <v>120</v>
      </c>
      <c r="B24" s="4">
        <v>-363</v>
      </c>
      <c r="C24" s="6">
        <v>-12997</v>
      </c>
    </row>
    <row r="25" spans="1:3" ht="30">
      <c r="A25" s="2" t="s">
        <v>121</v>
      </c>
      <c r="B25" s="6">
        <v>745733</v>
      </c>
      <c r="C25" s="6">
        <v>22640</v>
      </c>
    </row>
    <row r="26" spans="1:3">
      <c r="A26" s="2" t="s">
        <v>24</v>
      </c>
      <c r="B26" s="6">
        <v>33948</v>
      </c>
      <c r="C26" s="6">
        <v>88619</v>
      </c>
    </row>
    <row r="27" spans="1:3" ht="30">
      <c r="A27" s="2" t="s">
        <v>122</v>
      </c>
      <c r="B27" s="6">
        <v>10055</v>
      </c>
      <c r="C27" s="6">
        <v>6849</v>
      </c>
    </row>
    <row r="28" spans="1:3">
      <c r="A28" s="2" t="s">
        <v>123</v>
      </c>
      <c r="B28" s="6">
        <v>-398592</v>
      </c>
      <c r="C28" s="6">
        <v>-307253</v>
      </c>
    </row>
    <row r="29" spans="1:3">
      <c r="A29" s="3" t="s">
        <v>124</v>
      </c>
      <c r="B29" s="4"/>
      <c r="C29" s="4"/>
    </row>
    <row r="30" spans="1:3">
      <c r="A30" s="2" t="s">
        <v>125</v>
      </c>
      <c r="B30" s="6">
        <v>1004523</v>
      </c>
      <c r="C30" s="6">
        <v>53000</v>
      </c>
    </row>
    <row r="31" spans="1:3">
      <c r="A31" s="2" t="s">
        <v>126</v>
      </c>
      <c r="B31" s="6">
        <v>-777470</v>
      </c>
      <c r="C31" s="6">
        <v>-93000</v>
      </c>
    </row>
    <row r="32" spans="1:3" ht="30">
      <c r="A32" s="2" t="s">
        <v>127</v>
      </c>
      <c r="B32" s="6">
        <v>1712</v>
      </c>
      <c r="C32" s="6">
        <v>1397</v>
      </c>
    </row>
    <row r="33" spans="1:3">
      <c r="A33" s="2" t="s">
        <v>128</v>
      </c>
      <c r="B33" s="6">
        <v>-32237</v>
      </c>
      <c r="C33" s="6">
        <v>-25740</v>
      </c>
    </row>
    <row r="34" spans="1:3">
      <c r="A34" s="2" t="s">
        <v>129</v>
      </c>
      <c r="B34" s="6">
        <v>-33458</v>
      </c>
      <c r="C34" s="6">
        <v>-1625</v>
      </c>
    </row>
    <row r="35" spans="1:3" ht="30">
      <c r="A35" s="2" t="s">
        <v>130</v>
      </c>
      <c r="B35" s="6">
        <v>163070</v>
      </c>
      <c r="C35" s="6">
        <v>-65968</v>
      </c>
    </row>
    <row r="36" spans="1:3">
      <c r="A36" s="2" t="s">
        <v>131</v>
      </c>
      <c r="B36" s="6">
        <v>-12151</v>
      </c>
      <c r="C36" s="6">
        <v>41556</v>
      </c>
    </row>
    <row r="37" spans="1:3">
      <c r="A37" s="2" t="s">
        <v>132</v>
      </c>
      <c r="B37" s="6">
        <v>45644</v>
      </c>
      <c r="C37" s="6">
        <v>31997</v>
      </c>
    </row>
    <row r="38" spans="1:3">
      <c r="A38" s="2" t="s">
        <v>133</v>
      </c>
      <c r="B38" s="6">
        <v>33493</v>
      </c>
      <c r="C38" s="6">
        <v>73553</v>
      </c>
    </row>
    <row r="39" spans="1:3">
      <c r="A39" s="3" t="s">
        <v>134</v>
      </c>
      <c r="B39" s="4"/>
      <c r="C39" s="4"/>
    </row>
    <row r="40" spans="1:3">
      <c r="A40" s="2" t="s">
        <v>135</v>
      </c>
      <c r="B40" s="6">
        <v>74949</v>
      </c>
      <c r="C40" s="6">
        <v>78447</v>
      </c>
    </row>
    <row r="41" spans="1:3">
      <c r="A41" s="2" t="s">
        <v>136</v>
      </c>
      <c r="B41" s="4">
        <v>0</v>
      </c>
      <c r="C41" s="4">
        <v>0</v>
      </c>
    </row>
    <row r="42" spans="1:3" ht="30">
      <c r="A42" s="3" t="s">
        <v>137</v>
      </c>
      <c r="B42" s="4"/>
      <c r="C42" s="4"/>
    </row>
    <row r="43" spans="1:3">
      <c r="A43" s="2" t="s">
        <v>138</v>
      </c>
      <c r="B43" s="6">
        <v>5533</v>
      </c>
      <c r="C43" s="6">
        <v>5778</v>
      </c>
    </row>
    <row r="44" spans="1:3">
      <c r="A44" s="2" t="s">
        <v>139</v>
      </c>
      <c r="B44" s="6">
        <v>15264</v>
      </c>
      <c r="C44" s="6">
        <v>18492</v>
      </c>
    </row>
    <row r="45" spans="1:3" ht="30">
      <c r="A45" s="2" t="s">
        <v>140</v>
      </c>
      <c r="B45" s="4">
        <v>65</v>
      </c>
      <c r="C45" s="4">
        <v>561</v>
      </c>
    </row>
    <row r="46" spans="1:3">
      <c r="A46" s="2" t="s">
        <v>141</v>
      </c>
      <c r="B46" s="4">
        <v>349</v>
      </c>
      <c r="C46" s="4">
        <v>221</v>
      </c>
    </row>
    <row r="47" spans="1:3" ht="30">
      <c r="A47" s="2" t="s">
        <v>142</v>
      </c>
      <c r="B47" s="8">
        <v>58613</v>
      </c>
      <c r="C47"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939</v>
      </c>
      <c r="B1" s="1" t="s">
        <v>768</v>
      </c>
      <c r="C1" s="1" t="s">
        <v>80</v>
      </c>
      <c r="D1" s="7" t="s">
        <v>1</v>
      </c>
      <c r="E1" s="7"/>
    </row>
    <row r="2" spans="1:5" ht="30">
      <c r="A2" s="1" t="s">
        <v>801</v>
      </c>
      <c r="B2" s="1" t="s">
        <v>940</v>
      </c>
      <c r="C2" s="1" t="s">
        <v>2</v>
      </c>
      <c r="D2" s="1" t="s">
        <v>2</v>
      </c>
      <c r="E2" s="1" t="s">
        <v>81</v>
      </c>
    </row>
    <row r="3" spans="1:5">
      <c r="A3" s="2" t="s">
        <v>941</v>
      </c>
      <c r="B3" s="5">
        <v>41528</v>
      </c>
      <c r="C3" s="4"/>
      <c r="D3" s="4"/>
      <c r="E3" s="4"/>
    </row>
    <row r="4" spans="1:5">
      <c r="A4" s="2" t="s">
        <v>942</v>
      </c>
      <c r="B4" s="9">
        <v>0.05</v>
      </c>
      <c r="C4" s="4"/>
      <c r="D4" s="4"/>
      <c r="E4" s="4"/>
    </row>
    <row r="5" spans="1:5">
      <c r="A5" s="2" t="s">
        <v>9</v>
      </c>
      <c r="B5" s="4"/>
      <c r="C5" s="4"/>
      <c r="D5" s="4">
        <v>2013</v>
      </c>
      <c r="E5" s="4"/>
    </row>
    <row r="6" spans="1:5">
      <c r="A6" s="2" t="s">
        <v>943</v>
      </c>
      <c r="B6" s="4"/>
      <c r="C6" s="8">
        <v>10900</v>
      </c>
      <c r="D6" s="8">
        <v>32586</v>
      </c>
      <c r="E6" s="8">
        <v>25961</v>
      </c>
    </row>
    <row r="7" spans="1:5" ht="30">
      <c r="A7" s="2" t="s">
        <v>944</v>
      </c>
      <c r="B7" s="4"/>
      <c r="C7" s="8">
        <v>10800</v>
      </c>
      <c r="D7" s="8">
        <v>32237</v>
      </c>
      <c r="E7" s="8">
        <v>25740</v>
      </c>
    </row>
    <row r="8" spans="1:5">
      <c r="A8" s="2" t="s">
        <v>945</v>
      </c>
      <c r="B8" s="5">
        <v>41547</v>
      </c>
      <c r="C8" s="4"/>
      <c r="D8" s="4"/>
      <c r="E8" s="4"/>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46</v>
      </c>
      <c r="B1" s="1" t="s">
        <v>1</v>
      </c>
    </row>
    <row r="2" spans="1:2">
      <c r="A2" s="1" t="s">
        <v>947</v>
      </c>
      <c r="B2" s="1" t="s">
        <v>2</v>
      </c>
    </row>
    <row r="3" spans="1:2">
      <c r="A3" s="3" t="s">
        <v>418</v>
      </c>
      <c r="B3" s="4"/>
    </row>
    <row r="4" spans="1:2">
      <c r="A4" s="2" t="s">
        <v>948</v>
      </c>
      <c r="B4" s="9">
        <v>72.900000000000006</v>
      </c>
    </row>
    <row r="5" spans="1:2">
      <c r="A5" s="2" t="s">
        <v>949</v>
      </c>
      <c r="B5" s="9">
        <v>847.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50</v>
      </c>
      <c r="B1" s="1" t="s">
        <v>2</v>
      </c>
    </row>
    <row r="2" spans="1:2" ht="30">
      <c r="A2" s="3" t="s">
        <v>951</v>
      </c>
      <c r="B2" s="4"/>
    </row>
    <row r="3" spans="1:2" ht="30">
      <c r="A3" s="2" t="s">
        <v>952</v>
      </c>
      <c r="B3" s="125">
        <v>0.5</v>
      </c>
    </row>
    <row r="4" spans="1:2" ht="30">
      <c r="A4" s="2" t="s">
        <v>953</v>
      </c>
      <c r="B4" s="4"/>
    </row>
    <row r="5" spans="1:2" ht="30">
      <c r="A5" s="3" t="s">
        <v>951</v>
      </c>
      <c r="B5" s="4"/>
    </row>
    <row r="6" spans="1:2" ht="30">
      <c r="A6" s="2" t="s">
        <v>952</v>
      </c>
      <c r="B6" s="125">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54</v>
      </c>
      <c r="B1" s="7" t="s">
        <v>80</v>
      </c>
      <c r="C1" s="7"/>
      <c r="D1" s="7" t="s">
        <v>1</v>
      </c>
      <c r="E1" s="7"/>
      <c r="F1" s="1" t="s">
        <v>898</v>
      </c>
    </row>
    <row r="2" spans="1:6" ht="30">
      <c r="A2" s="1" t="s">
        <v>20</v>
      </c>
      <c r="B2" s="1" t="s">
        <v>2</v>
      </c>
      <c r="C2" s="1" t="s">
        <v>81</v>
      </c>
      <c r="D2" s="1" t="s">
        <v>2</v>
      </c>
      <c r="E2" s="1" t="s">
        <v>81</v>
      </c>
      <c r="F2" s="1" t="s">
        <v>21</v>
      </c>
    </row>
    <row r="3" spans="1:6" ht="30">
      <c r="A3" s="3" t="s">
        <v>951</v>
      </c>
      <c r="B3" s="4"/>
      <c r="C3" s="4"/>
      <c r="D3" s="4"/>
      <c r="E3" s="4"/>
      <c r="F3" s="4"/>
    </row>
    <row r="4" spans="1:6">
      <c r="A4" s="2" t="s">
        <v>432</v>
      </c>
      <c r="B4" s="8">
        <v>165314</v>
      </c>
      <c r="C4" s="8">
        <v>141621</v>
      </c>
      <c r="D4" s="8">
        <v>453869</v>
      </c>
      <c r="E4" s="8">
        <v>394447</v>
      </c>
      <c r="F4" s="4"/>
    </row>
    <row r="5" spans="1:6">
      <c r="A5" s="2" t="s">
        <v>434</v>
      </c>
      <c r="B5" s="6">
        <v>115388</v>
      </c>
      <c r="C5" s="6">
        <v>91660</v>
      </c>
      <c r="D5" s="6">
        <v>321311</v>
      </c>
      <c r="E5" s="6">
        <v>236509</v>
      </c>
      <c r="F5" s="4"/>
    </row>
    <row r="6" spans="1:6">
      <c r="A6" s="2" t="s">
        <v>452</v>
      </c>
      <c r="B6" s="6">
        <v>-85308</v>
      </c>
      <c r="C6" s="6">
        <v>12894</v>
      </c>
      <c r="D6" s="6">
        <v>-61229</v>
      </c>
      <c r="E6" s="6">
        <v>20021</v>
      </c>
      <c r="F6" s="4"/>
    </row>
    <row r="7" spans="1:6">
      <c r="A7" s="2" t="s">
        <v>955</v>
      </c>
      <c r="B7" s="4"/>
      <c r="C7" s="4"/>
      <c r="D7" s="6">
        <v>242798</v>
      </c>
      <c r="E7" s="4"/>
      <c r="F7" s="6">
        <v>501847</v>
      </c>
    </row>
    <row r="8" spans="1:6">
      <c r="A8" s="2" t="s">
        <v>43</v>
      </c>
      <c r="B8" s="6">
        <v>163155</v>
      </c>
      <c r="C8" s="4"/>
      <c r="D8" s="6">
        <v>163155</v>
      </c>
      <c r="E8" s="4"/>
      <c r="F8" s="6">
        <v>218256</v>
      </c>
    </row>
    <row r="9" spans="1:6">
      <c r="A9" s="2" t="s">
        <v>45</v>
      </c>
      <c r="B9" s="6">
        <v>2821832</v>
      </c>
      <c r="C9" s="4"/>
      <c r="D9" s="6">
        <v>2821832</v>
      </c>
      <c r="E9" s="4"/>
      <c r="F9" s="6">
        <v>2323732</v>
      </c>
    </row>
    <row r="10" spans="1:6">
      <c r="A10" s="2" t="s">
        <v>956</v>
      </c>
      <c r="B10" s="4"/>
      <c r="C10" s="4"/>
      <c r="D10" s="4"/>
      <c r="E10" s="4"/>
      <c r="F10" s="4"/>
    </row>
    <row r="11" spans="1:6" ht="30">
      <c r="A11" s="3" t="s">
        <v>951</v>
      </c>
      <c r="B11" s="4"/>
      <c r="C11" s="4"/>
      <c r="D11" s="4"/>
      <c r="E11" s="4"/>
      <c r="F11" s="4"/>
    </row>
    <row r="12" spans="1:6">
      <c r="A12" s="2" t="s">
        <v>432</v>
      </c>
      <c r="B12" s="6">
        <v>165314</v>
      </c>
      <c r="C12" s="6">
        <v>141621</v>
      </c>
      <c r="D12" s="6">
        <v>453869</v>
      </c>
      <c r="E12" s="6">
        <v>394447</v>
      </c>
      <c r="F12" s="4"/>
    </row>
    <row r="13" spans="1:6">
      <c r="A13" s="2" t="s">
        <v>434</v>
      </c>
      <c r="B13" s="6">
        <v>115388</v>
      </c>
      <c r="C13" s="6">
        <v>91660</v>
      </c>
      <c r="D13" s="6">
        <v>321311</v>
      </c>
      <c r="E13" s="6">
        <v>236509</v>
      </c>
      <c r="F13" s="4"/>
    </row>
    <row r="14" spans="1:6">
      <c r="A14" s="2" t="s">
        <v>452</v>
      </c>
      <c r="B14" s="6">
        <v>-2569</v>
      </c>
      <c r="C14" s="6">
        <v>1668</v>
      </c>
      <c r="D14" s="6">
        <v>-3694</v>
      </c>
      <c r="E14" s="4">
        <v>-77</v>
      </c>
      <c r="F14" s="4"/>
    </row>
    <row r="15" spans="1:6">
      <c r="A15" s="2" t="s">
        <v>955</v>
      </c>
      <c r="B15" s="4"/>
      <c r="C15" s="4"/>
      <c r="D15" s="6">
        <v>242798</v>
      </c>
      <c r="E15" s="4"/>
      <c r="F15" s="6">
        <v>501847</v>
      </c>
    </row>
    <row r="16" spans="1:6">
      <c r="A16" s="2" t="s">
        <v>43</v>
      </c>
      <c r="B16" s="6">
        <v>163155</v>
      </c>
      <c r="C16" s="4"/>
      <c r="D16" s="6">
        <v>163155</v>
      </c>
      <c r="E16" s="4"/>
      <c r="F16" s="6">
        <v>218256</v>
      </c>
    </row>
    <row r="17" spans="1:6">
      <c r="A17" s="2" t="s">
        <v>45</v>
      </c>
      <c r="B17" s="6">
        <v>2821832</v>
      </c>
      <c r="C17" s="4"/>
      <c r="D17" s="6">
        <v>2821832</v>
      </c>
      <c r="E17" s="4"/>
      <c r="F17" s="6">
        <v>2323732</v>
      </c>
    </row>
    <row r="18" spans="1:6">
      <c r="A18" s="2" t="s">
        <v>957</v>
      </c>
      <c r="B18" s="4"/>
      <c r="C18" s="4"/>
      <c r="D18" s="4"/>
      <c r="E18" s="4"/>
      <c r="F18" s="4"/>
    </row>
    <row r="19" spans="1:6" ht="30">
      <c r="A19" s="3" t="s">
        <v>951</v>
      </c>
      <c r="B19" s="4"/>
      <c r="C19" s="4"/>
      <c r="D19" s="4"/>
      <c r="E19" s="4"/>
      <c r="F19" s="4"/>
    </row>
    <row r="20" spans="1:6">
      <c r="A20" s="2" t="s">
        <v>432</v>
      </c>
      <c r="B20" s="6">
        <v>50242</v>
      </c>
      <c r="C20" s="6">
        <v>64716</v>
      </c>
      <c r="D20" s="6">
        <v>164744</v>
      </c>
      <c r="E20" s="6">
        <v>191572</v>
      </c>
      <c r="F20" s="4"/>
    </row>
    <row r="21" spans="1:6">
      <c r="A21" s="2" t="s">
        <v>434</v>
      </c>
      <c r="B21" s="6">
        <v>35578</v>
      </c>
      <c r="C21" s="6">
        <v>48493</v>
      </c>
      <c r="D21" s="6">
        <v>119915</v>
      </c>
      <c r="E21" s="6">
        <v>139971</v>
      </c>
      <c r="F21" s="4"/>
    </row>
    <row r="22" spans="1:6">
      <c r="A22" s="2" t="s">
        <v>452</v>
      </c>
      <c r="B22" s="6">
        <v>-82739</v>
      </c>
      <c r="C22" s="6">
        <v>11226</v>
      </c>
      <c r="D22" s="6">
        <v>-57535</v>
      </c>
      <c r="E22" s="6">
        <v>20098</v>
      </c>
      <c r="F22" s="4"/>
    </row>
    <row r="23" spans="1:6">
      <c r="A23" s="2" t="s">
        <v>955</v>
      </c>
      <c r="B23" s="4"/>
      <c r="C23" s="4"/>
      <c r="D23" s="6">
        <v>21499</v>
      </c>
      <c r="E23" s="4"/>
      <c r="F23" s="6">
        <v>134167</v>
      </c>
    </row>
    <row r="24" spans="1:6">
      <c r="A24" s="2" t="s">
        <v>43</v>
      </c>
      <c r="B24" s="4">
        <v>0</v>
      </c>
      <c r="C24" s="4"/>
      <c r="D24" s="4">
        <v>0</v>
      </c>
      <c r="E24" s="4"/>
      <c r="F24" s="4">
        <v>0</v>
      </c>
    </row>
    <row r="25" spans="1:6">
      <c r="A25" s="2" t="s">
        <v>45</v>
      </c>
      <c r="B25" s="6">
        <v>1234018</v>
      </c>
      <c r="C25" s="4"/>
      <c r="D25" s="6">
        <v>1234018</v>
      </c>
      <c r="E25" s="4"/>
      <c r="F25" s="6">
        <v>1254217</v>
      </c>
    </row>
    <row r="26" spans="1:6" ht="30">
      <c r="A26" s="2" t="s">
        <v>958</v>
      </c>
      <c r="B26" s="4"/>
      <c r="C26" s="4"/>
      <c r="D26" s="4"/>
      <c r="E26" s="4"/>
      <c r="F26" s="4"/>
    </row>
    <row r="27" spans="1:6" ht="30">
      <c r="A27" s="3" t="s">
        <v>951</v>
      </c>
      <c r="B27" s="4"/>
      <c r="C27" s="4"/>
      <c r="D27" s="4"/>
      <c r="E27" s="4"/>
      <c r="F27" s="4"/>
    </row>
    <row r="28" spans="1:6">
      <c r="A28" s="2" t="s">
        <v>432</v>
      </c>
      <c r="B28" s="6">
        <v>-50242</v>
      </c>
      <c r="C28" s="6">
        <v>-64716</v>
      </c>
      <c r="D28" s="6">
        <v>-164744</v>
      </c>
      <c r="E28" s="6">
        <v>-191572</v>
      </c>
      <c r="F28" s="4"/>
    </row>
    <row r="29" spans="1:6">
      <c r="A29" s="2" t="s">
        <v>434</v>
      </c>
      <c r="B29" s="6">
        <v>-35578</v>
      </c>
      <c r="C29" s="6">
        <v>-48493</v>
      </c>
      <c r="D29" s="6">
        <v>-119915</v>
      </c>
      <c r="E29" s="6">
        <v>-139971</v>
      </c>
      <c r="F29" s="4"/>
    </row>
    <row r="30" spans="1:6">
      <c r="A30" s="2" t="s">
        <v>452</v>
      </c>
      <c r="B30" s="4">
        <v>0</v>
      </c>
      <c r="C30" s="4">
        <v>0</v>
      </c>
      <c r="D30" s="4">
        <v>0</v>
      </c>
      <c r="E30" s="4">
        <v>0</v>
      </c>
      <c r="F30" s="4"/>
    </row>
    <row r="31" spans="1:6">
      <c r="A31" s="2" t="s">
        <v>955</v>
      </c>
      <c r="B31" s="4"/>
      <c r="C31" s="4"/>
      <c r="D31" s="6">
        <v>-21499</v>
      </c>
      <c r="E31" s="4"/>
      <c r="F31" s="6">
        <v>-134167</v>
      </c>
    </row>
    <row r="32" spans="1:6">
      <c r="A32" s="2" t="s">
        <v>43</v>
      </c>
      <c r="B32" s="4">
        <v>0</v>
      </c>
      <c r="C32" s="4"/>
      <c r="D32" s="4">
        <v>0</v>
      </c>
      <c r="E32" s="4"/>
      <c r="F32" s="4">
        <v>0</v>
      </c>
    </row>
    <row r="33" spans="1:6">
      <c r="A33" s="2" t="s">
        <v>45</v>
      </c>
      <c r="B33" s="8">
        <v>-1234018</v>
      </c>
      <c r="C33" s="4"/>
      <c r="D33" s="8">
        <v>-1234018</v>
      </c>
      <c r="E33" s="4"/>
      <c r="F33" s="8">
        <v>-125421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7" t="s">
        <v>80</v>
      </c>
      <c r="C1" s="7"/>
      <c r="D1" s="7" t="s">
        <v>1</v>
      </c>
      <c r="E1" s="7"/>
    </row>
    <row r="2" spans="1:5" ht="30">
      <c r="A2" s="1" t="s">
        <v>20</v>
      </c>
      <c r="B2" s="1" t="s">
        <v>2</v>
      </c>
      <c r="C2" s="1" t="s">
        <v>81</v>
      </c>
      <c r="D2" s="1" t="s">
        <v>2</v>
      </c>
      <c r="E2" s="1" t="s">
        <v>81</v>
      </c>
    </row>
    <row r="3" spans="1:5">
      <c r="A3" s="3" t="s">
        <v>422</v>
      </c>
      <c r="B3" s="4"/>
      <c r="C3" s="4"/>
      <c r="D3" s="4"/>
      <c r="E3" s="4"/>
    </row>
    <row r="4" spans="1:5">
      <c r="A4" s="2" t="s">
        <v>434</v>
      </c>
      <c r="B4" s="8">
        <v>115388</v>
      </c>
      <c r="C4" s="8">
        <v>91660</v>
      </c>
      <c r="D4" s="8">
        <v>321311</v>
      </c>
      <c r="E4" s="8">
        <v>236509</v>
      </c>
    </row>
    <row r="5" spans="1:5" ht="30">
      <c r="A5" s="2" t="s">
        <v>87</v>
      </c>
      <c r="B5" s="6">
        <v>-74499</v>
      </c>
      <c r="C5" s="6">
        <v>-70589</v>
      </c>
      <c r="D5" s="6">
        <v>-163195</v>
      </c>
      <c r="E5" s="6">
        <v>-247508</v>
      </c>
    </row>
    <row r="6" spans="1:5" ht="30">
      <c r="A6" s="2" t="s">
        <v>88</v>
      </c>
      <c r="B6" s="4">
        <v>0</v>
      </c>
      <c r="C6" s="6">
        <v>-318044</v>
      </c>
      <c r="D6" s="6">
        <v>-10707</v>
      </c>
      <c r="E6" s="6">
        <v>-1022709</v>
      </c>
    </row>
    <row r="7" spans="1:5" ht="30">
      <c r="A7" s="2" t="s">
        <v>89</v>
      </c>
      <c r="B7" s="4">
        <v>-619</v>
      </c>
      <c r="C7" s="4">
        <v>-985</v>
      </c>
      <c r="D7" s="6">
        <v>-1865</v>
      </c>
      <c r="E7" s="6">
        <v>-2896</v>
      </c>
    </row>
    <row r="8" spans="1:5">
      <c r="A8" s="2" t="s">
        <v>90</v>
      </c>
      <c r="B8" s="6">
        <v>-21937</v>
      </c>
      <c r="C8" s="6">
        <v>-22052</v>
      </c>
      <c r="D8" s="6">
        <v>-66495</v>
      </c>
      <c r="E8" s="6">
        <v>-62194</v>
      </c>
    </row>
    <row r="9" spans="1:5" ht="30">
      <c r="A9" s="2" t="s">
        <v>480</v>
      </c>
      <c r="B9" s="6">
        <v>-2739</v>
      </c>
      <c r="C9" s="6">
        <v>-1011</v>
      </c>
      <c r="D9" s="6">
        <v>179503</v>
      </c>
      <c r="E9" s="6">
        <v>-9346</v>
      </c>
    </row>
    <row r="10" spans="1:5">
      <c r="A10" s="2" t="s">
        <v>95</v>
      </c>
      <c r="B10" s="6">
        <v>-36474</v>
      </c>
      <c r="C10" s="6">
        <v>-17935</v>
      </c>
      <c r="D10" s="6">
        <v>-71771</v>
      </c>
      <c r="E10" s="6">
        <v>-55068</v>
      </c>
    </row>
    <row r="11" spans="1:5" ht="30">
      <c r="A11" s="2" t="s">
        <v>96</v>
      </c>
      <c r="B11" s="6">
        <v>7443</v>
      </c>
      <c r="C11" s="6">
        <v>-20261</v>
      </c>
      <c r="D11" s="6">
        <v>19175</v>
      </c>
      <c r="E11" s="6">
        <v>18346</v>
      </c>
    </row>
    <row r="12" spans="1:5">
      <c r="A12" s="2" t="s">
        <v>97</v>
      </c>
      <c r="B12" s="4">
        <v>94</v>
      </c>
      <c r="C12" s="4">
        <v>149</v>
      </c>
      <c r="D12" s="4">
        <v>340</v>
      </c>
      <c r="E12" s="4">
        <v>589</v>
      </c>
    </row>
    <row r="13" spans="1:5">
      <c r="A13" s="2" t="s">
        <v>452</v>
      </c>
      <c r="B13" s="6">
        <v>-85308</v>
      </c>
      <c r="C13" s="6">
        <v>12894</v>
      </c>
      <c r="D13" s="6">
        <v>-61229</v>
      </c>
      <c r="E13" s="6">
        <v>20021</v>
      </c>
    </row>
    <row r="14" spans="1:5">
      <c r="A14" s="2" t="s">
        <v>100</v>
      </c>
      <c r="B14" s="8">
        <v>-98651</v>
      </c>
      <c r="C14" s="8">
        <v>-346174</v>
      </c>
      <c r="D14" s="8">
        <v>145067</v>
      </c>
      <c r="E14" s="8">
        <v>-112425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36.42578125" customWidth="1"/>
    <col min="4" max="4" width="7.42578125" customWidth="1"/>
    <col min="5" max="5" width="35.5703125" customWidth="1"/>
    <col min="6" max="6" width="36.42578125" customWidth="1"/>
    <col min="7" max="7" width="7.42578125" customWidth="1"/>
    <col min="8" max="8" width="35.5703125" customWidth="1"/>
    <col min="9" max="9" width="33.42578125" customWidth="1"/>
    <col min="10" max="10" width="7.42578125" customWidth="1"/>
  </cols>
  <sheetData>
    <row r="1" spans="1:10" ht="15" customHeight="1">
      <c r="A1" s="7" t="s">
        <v>960</v>
      </c>
      <c r="B1" s="1" t="s">
        <v>768</v>
      </c>
      <c r="C1" s="7" t="s">
        <v>80</v>
      </c>
      <c r="D1" s="7"/>
      <c r="E1" s="7"/>
      <c r="F1" s="7" t="s">
        <v>1</v>
      </c>
      <c r="G1" s="7"/>
      <c r="H1" s="7"/>
      <c r="I1" s="7"/>
      <c r="J1" s="7"/>
    </row>
    <row r="2" spans="1:10" ht="15" customHeight="1">
      <c r="A2" s="7"/>
      <c r="B2" s="1" t="s">
        <v>961</v>
      </c>
      <c r="C2" s="7" t="s">
        <v>2</v>
      </c>
      <c r="D2" s="7"/>
      <c r="E2" s="1" t="s">
        <v>81</v>
      </c>
      <c r="F2" s="7" t="s">
        <v>2</v>
      </c>
      <c r="G2" s="7"/>
      <c r="H2" s="1" t="s">
        <v>81</v>
      </c>
      <c r="I2" s="7" t="s">
        <v>21</v>
      </c>
      <c r="J2" s="7"/>
    </row>
    <row r="3" spans="1:10" ht="30">
      <c r="A3" s="3" t="s">
        <v>962</v>
      </c>
      <c r="B3" s="4"/>
      <c r="C3" s="4"/>
      <c r="D3" s="4"/>
      <c r="E3" s="4"/>
      <c r="F3" s="4"/>
      <c r="G3" s="4"/>
      <c r="H3" s="4"/>
      <c r="I3" s="4"/>
      <c r="J3" s="4"/>
    </row>
    <row r="4" spans="1:10" ht="30">
      <c r="A4" s="2" t="s">
        <v>952</v>
      </c>
      <c r="B4" s="4"/>
      <c r="C4" s="125">
        <v>0.5</v>
      </c>
      <c r="D4" s="4"/>
      <c r="E4" s="4"/>
      <c r="F4" s="125">
        <v>0.5</v>
      </c>
      <c r="G4" s="4"/>
      <c r="H4" s="4"/>
      <c r="I4" s="4"/>
      <c r="J4" s="4"/>
    </row>
    <row r="5" spans="1:10" ht="45">
      <c r="A5" s="2" t="s">
        <v>963</v>
      </c>
      <c r="B5" s="5">
        <v>41563</v>
      </c>
      <c r="C5" s="4"/>
      <c r="D5" s="4"/>
      <c r="E5" s="4"/>
      <c r="F5" s="4"/>
      <c r="G5" s="4"/>
      <c r="H5" s="4"/>
      <c r="I5" s="4"/>
      <c r="J5" s="4"/>
    </row>
    <row r="6" spans="1:10" ht="45">
      <c r="A6" s="2" t="s">
        <v>964</v>
      </c>
      <c r="B6" s="4"/>
      <c r="C6" s="8">
        <v>137275000</v>
      </c>
      <c r="D6" s="126" t="s">
        <v>965</v>
      </c>
      <c r="E6" s="4"/>
      <c r="F6" s="8">
        <v>137275000</v>
      </c>
      <c r="G6" s="126" t="s">
        <v>965</v>
      </c>
      <c r="H6" s="4"/>
      <c r="I6" s="8">
        <v>45755000</v>
      </c>
      <c r="J6" s="126" t="s">
        <v>965</v>
      </c>
    </row>
    <row r="7" spans="1:10" ht="30">
      <c r="A7" s="2" t="s">
        <v>869</v>
      </c>
      <c r="B7" s="4"/>
      <c r="C7" s="6">
        <v>91520000</v>
      </c>
      <c r="D7" s="4"/>
      <c r="E7" s="4">
        <v>0</v>
      </c>
      <c r="F7" s="6">
        <v>91520000</v>
      </c>
      <c r="G7" s="4"/>
      <c r="H7" s="4">
        <v>0</v>
      </c>
      <c r="I7" s="4"/>
      <c r="J7" s="4"/>
    </row>
    <row r="8" spans="1:10">
      <c r="A8" s="2" t="s">
        <v>752</v>
      </c>
      <c r="B8" s="4"/>
      <c r="C8" s="4"/>
      <c r="D8" s="4"/>
      <c r="E8" s="4"/>
      <c r="F8" s="4"/>
      <c r="G8" s="4"/>
      <c r="H8" s="4"/>
      <c r="I8" s="4"/>
      <c r="J8" s="4"/>
    </row>
    <row r="9" spans="1:10" ht="30">
      <c r="A9" s="3" t="s">
        <v>962</v>
      </c>
      <c r="B9" s="4"/>
      <c r="C9" s="4"/>
      <c r="D9" s="4"/>
      <c r="E9" s="4"/>
      <c r="F9" s="4"/>
      <c r="G9" s="4"/>
      <c r="H9" s="4"/>
      <c r="I9" s="4"/>
      <c r="J9" s="4"/>
    </row>
    <row r="10" spans="1:10" ht="30">
      <c r="A10" s="2" t="s">
        <v>952</v>
      </c>
      <c r="B10" s="4"/>
      <c r="C10" s="125">
        <v>0.5</v>
      </c>
      <c r="D10" s="4"/>
      <c r="E10" s="4"/>
      <c r="F10" s="125">
        <v>0.5</v>
      </c>
      <c r="G10" s="4"/>
      <c r="H10" s="4"/>
      <c r="I10" s="4"/>
      <c r="J10" s="4"/>
    </row>
    <row r="11" spans="1:10" ht="30">
      <c r="A11" s="2" t="s">
        <v>869</v>
      </c>
      <c r="B11" s="4"/>
      <c r="C11" s="6">
        <v>91520000</v>
      </c>
      <c r="D11" s="4"/>
      <c r="E11" s="4"/>
      <c r="F11" s="4"/>
      <c r="G11" s="4"/>
      <c r="H11" s="4"/>
      <c r="I11" s="4"/>
      <c r="J11" s="4"/>
    </row>
    <row r="12" spans="1:10">
      <c r="A12" s="2" t="s">
        <v>751</v>
      </c>
      <c r="B12" s="4"/>
      <c r="C12" s="4"/>
      <c r="D12" s="4"/>
      <c r="E12" s="4"/>
      <c r="F12" s="4"/>
      <c r="G12" s="4"/>
      <c r="H12" s="4"/>
      <c r="I12" s="4"/>
      <c r="J12" s="4"/>
    </row>
    <row r="13" spans="1:10" ht="30">
      <c r="A13" s="3" t="s">
        <v>962</v>
      </c>
      <c r="B13" s="4"/>
      <c r="C13" s="4"/>
      <c r="D13" s="4"/>
      <c r="E13" s="4"/>
      <c r="F13" s="4"/>
      <c r="G13" s="4"/>
      <c r="H13" s="4"/>
      <c r="I13" s="4"/>
      <c r="J13" s="4"/>
    </row>
    <row r="14" spans="1:10" ht="30">
      <c r="A14" s="2" t="s">
        <v>952</v>
      </c>
      <c r="B14" s="4"/>
      <c r="C14" s="125">
        <v>0.5</v>
      </c>
      <c r="D14" s="4"/>
      <c r="E14" s="4"/>
      <c r="F14" s="125">
        <v>0.5</v>
      </c>
      <c r="G14" s="4"/>
      <c r="H14" s="4"/>
      <c r="I14" s="4"/>
      <c r="J14" s="4"/>
    </row>
    <row r="15" spans="1:10">
      <c r="A15" s="2" t="s">
        <v>753</v>
      </c>
      <c r="B15" s="4"/>
      <c r="C15" s="4"/>
      <c r="D15" s="4"/>
      <c r="E15" s="4"/>
      <c r="F15" s="4"/>
      <c r="G15" s="4"/>
      <c r="H15" s="4"/>
      <c r="I15" s="4"/>
      <c r="J15" s="4"/>
    </row>
    <row r="16" spans="1:10" ht="30">
      <c r="A16" s="3" t="s">
        <v>962</v>
      </c>
      <c r="B16" s="4"/>
      <c r="C16" s="4"/>
      <c r="D16" s="4"/>
      <c r="E16" s="4"/>
      <c r="F16" s="4"/>
      <c r="G16" s="4"/>
      <c r="H16" s="4"/>
      <c r="I16" s="4"/>
      <c r="J16" s="4"/>
    </row>
    <row r="17" spans="1:10" ht="30">
      <c r="A17" s="2" t="s">
        <v>952</v>
      </c>
      <c r="B17" s="4"/>
      <c r="C17" s="125">
        <v>0.5</v>
      </c>
      <c r="D17" s="4"/>
      <c r="E17" s="4"/>
      <c r="F17" s="125">
        <v>0.5</v>
      </c>
      <c r="G17" s="4"/>
      <c r="H17" s="4"/>
      <c r="I17" s="4"/>
      <c r="J17" s="4"/>
    </row>
    <row r="18" spans="1:10" ht="30">
      <c r="A18" s="2" t="s">
        <v>966</v>
      </c>
      <c r="B18" s="4"/>
      <c r="C18" s="4"/>
      <c r="D18" s="4"/>
      <c r="E18" s="4"/>
      <c r="F18" s="4"/>
      <c r="G18" s="4"/>
      <c r="H18" s="4"/>
      <c r="I18" s="4"/>
      <c r="J18" s="4"/>
    </row>
    <row r="19" spans="1:10" ht="30">
      <c r="A19" s="3" t="s">
        <v>962</v>
      </c>
      <c r="B19" s="4"/>
      <c r="C19" s="4"/>
      <c r="D19" s="4"/>
      <c r="E19" s="4"/>
      <c r="F19" s="4"/>
      <c r="G19" s="4"/>
      <c r="H19" s="4"/>
      <c r="I19" s="4"/>
      <c r="J19" s="4"/>
    </row>
    <row r="20" spans="1:10" ht="30">
      <c r="A20" s="2" t="s">
        <v>952</v>
      </c>
      <c r="B20" s="4"/>
      <c r="C20" s="125">
        <v>0.5</v>
      </c>
      <c r="D20" s="4"/>
      <c r="E20" s="4"/>
      <c r="F20" s="125">
        <v>0.5</v>
      </c>
      <c r="G20" s="4"/>
      <c r="H20" s="4"/>
      <c r="I20" s="4"/>
      <c r="J20" s="4"/>
    </row>
    <row r="21" spans="1:10" ht="45">
      <c r="A21" s="2" t="s">
        <v>967</v>
      </c>
      <c r="B21" s="4"/>
      <c r="C21" s="4"/>
      <c r="D21" s="4"/>
      <c r="E21" s="4"/>
      <c r="F21" s="4"/>
      <c r="G21" s="4"/>
      <c r="H21" s="4"/>
      <c r="I21" s="4"/>
      <c r="J21" s="4"/>
    </row>
    <row r="22" spans="1:10" ht="30">
      <c r="A22" s="3" t="s">
        <v>962</v>
      </c>
      <c r="B22" s="4"/>
      <c r="C22" s="4"/>
      <c r="D22" s="4"/>
      <c r="E22" s="4"/>
      <c r="F22" s="4"/>
      <c r="G22" s="4"/>
      <c r="H22" s="4"/>
      <c r="I22" s="4"/>
      <c r="J22" s="4"/>
    </row>
    <row r="23" spans="1:10" ht="30">
      <c r="A23" s="2" t="s">
        <v>968</v>
      </c>
      <c r="B23" s="125">
        <v>1</v>
      </c>
      <c r="C23" s="4"/>
      <c r="D23" s="4"/>
      <c r="E23" s="4"/>
      <c r="F23" s="4"/>
      <c r="G23" s="4"/>
      <c r="H23" s="4"/>
      <c r="I23" s="4"/>
      <c r="J23" s="4"/>
    </row>
    <row r="24" spans="1:10" ht="30">
      <c r="A24" s="2" t="s">
        <v>969</v>
      </c>
      <c r="B24" s="6">
        <v>910000000</v>
      </c>
      <c r="C24" s="4"/>
      <c r="D24" s="4"/>
      <c r="E24" s="4"/>
      <c r="F24" s="4"/>
      <c r="G24" s="4"/>
      <c r="H24" s="4"/>
      <c r="I24" s="4"/>
      <c r="J24" s="4"/>
    </row>
    <row r="25" spans="1:10" ht="30">
      <c r="A25" s="2" t="s">
        <v>970</v>
      </c>
      <c r="B25" s="6">
        <v>876500000</v>
      </c>
      <c r="C25" s="4"/>
      <c r="D25" s="4"/>
      <c r="E25" s="4"/>
      <c r="F25" s="4"/>
      <c r="G25" s="4"/>
      <c r="H25" s="4"/>
      <c r="I25" s="4"/>
      <c r="J25" s="4"/>
    </row>
    <row r="26" spans="1:10" ht="30">
      <c r="A26" s="2" t="s">
        <v>971</v>
      </c>
      <c r="B26" s="6">
        <v>33500000</v>
      </c>
      <c r="C26" s="4"/>
      <c r="D26" s="4"/>
      <c r="E26" s="4"/>
      <c r="F26" s="4"/>
      <c r="G26" s="4"/>
      <c r="H26" s="4"/>
      <c r="I26" s="4"/>
      <c r="J26" s="4"/>
    </row>
    <row r="27" spans="1:10" ht="30">
      <c r="A27" s="2" t="s">
        <v>972</v>
      </c>
      <c r="B27" s="6">
        <v>600000</v>
      </c>
      <c r="C27" s="4"/>
      <c r="D27" s="4"/>
      <c r="E27" s="4"/>
      <c r="F27" s="4"/>
      <c r="G27" s="4"/>
      <c r="H27" s="4"/>
      <c r="I27" s="4"/>
      <c r="J27" s="4"/>
    </row>
    <row r="28" spans="1:10" ht="45">
      <c r="A28" s="2" t="s">
        <v>973</v>
      </c>
      <c r="B28" s="4">
        <v>0.4</v>
      </c>
      <c r="C28" s="4"/>
      <c r="D28" s="4"/>
      <c r="E28" s="4"/>
      <c r="F28" s="4"/>
      <c r="G28" s="4"/>
      <c r="H28" s="4"/>
      <c r="I28" s="4"/>
      <c r="J28" s="4"/>
    </row>
    <row r="29" spans="1:10" ht="30">
      <c r="A29" s="2" t="s">
        <v>974</v>
      </c>
      <c r="B29" s="125">
        <v>0.25</v>
      </c>
      <c r="C29" s="4"/>
      <c r="D29" s="4"/>
      <c r="E29" s="4"/>
      <c r="F29" s="4"/>
      <c r="G29" s="4"/>
      <c r="H29" s="4"/>
      <c r="I29" s="4"/>
      <c r="J29" s="4"/>
    </row>
    <row r="30" spans="1:10" ht="30">
      <c r="A30" s="2" t="s">
        <v>975</v>
      </c>
      <c r="B30" s="4"/>
      <c r="C30" s="4"/>
      <c r="D30" s="4"/>
      <c r="E30" s="4"/>
      <c r="F30" s="4"/>
      <c r="G30" s="4"/>
      <c r="H30" s="4"/>
      <c r="I30" s="4"/>
      <c r="J30" s="4"/>
    </row>
    <row r="31" spans="1:10" ht="30">
      <c r="A31" s="3" t="s">
        <v>962</v>
      </c>
      <c r="B31" s="4"/>
      <c r="C31" s="4"/>
      <c r="D31" s="4"/>
      <c r="E31" s="4"/>
      <c r="F31" s="4"/>
      <c r="G31" s="4"/>
      <c r="H31" s="4"/>
      <c r="I31" s="4"/>
      <c r="J31" s="4"/>
    </row>
    <row r="32" spans="1:10" ht="30">
      <c r="A32" s="2" t="s">
        <v>969</v>
      </c>
      <c r="B32" s="6">
        <v>230000000</v>
      </c>
      <c r="C32" s="4"/>
      <c r="D32" s="4"/>
      <c r="E32" s="4"/>
      <c r="F32" s="4"/>
      <c r="G32" s="4"/>
      <c r="H32" s="4"/>
      <c r="I32" s="4"/>
      <c r="J32" s="4"/>
    </row>
    <row r="33" spans="1:10">
      <c r="A33" s="2" t="s">
        <v>976</v>
      </c>
      <c r="B33" s="125">
        <v>0.04</v>
      </c>
      <c r="C33" s="4"/>
      <c r="D33" s="4"/>
      <c r="E33" s="4"/>
      <c r="F33" s="4"/>
      <c r="G33" s="4"/>
      <c r="H33" s="4"/>
      <c r="I33" s="4"/>
      <c r="J33" s="4"/>
    </row>
    <row r="34" spans="1:10" ht="30">
      <c r="A34" s="2" t="s">
        <v>971</v>
      </c>
      <c r="B34" s="6">
        <v>16800000</v>
      </c>
      <c r="C34" s="4"/>
      <c r="D34" s="4"/>
      <c r="E34" s="4"/>
      <c r="F34" s="4"/>
      <c r="G34" s="4"/>
      <c r="H34" s="4"/>
      <c r="I34" s="4"/>
      <c r="J34" s="4"/>
    </row>
    <row r="35" spans="1:10">
      <c r="A35" s="14"/>
      <c r="B35" s="14"/>
      <c r="C35" s="14"/>
      <c r="D35" s="14"/>
      <c r="E35" s="14"/>
      <c r="F35" s="14"/>
      <c r="G35" s="14"/>
      <c r="H35" s="14"/>
      <c r="I35" s="14"/>
      <c r="J35" s="14"/>
    </row>
    <row r="36" spans="1:10" ht="45" customHeight="1">
      <c r="A36" s="2" t="s">
        <v>965</v>
      </c>
      <c r="B36" s="15" t="s">
        <v>977</v>
      </c>
      <c r="C36" s="15"/>
      <c r="D36" s="15"/>
      <c r="E36" s="15"/>
      <c r="F36" s="15"/>
      <c r="G36" s="15"/>
      <c r="H36" s="15"/>
      <c r="I36" s="15"/>
      <c r="J36" s="15"/>
    </row>
  </sheetData>
  <mergeCells count="9">
    <mergeCell ref="A35:J35"/>
    <mergeCell ref="B36:J36"/>
    <mergeCell ref="A1:A2"/>
    <mergeCell ref="C1:E1"/>
    <mergeCell ref="F1:H1"/>
    <mergeCell ref="I1:J1"/>
    <mergeCell ref="C2:D2"/>
    <mergeCell ref="F2:G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8" customWidth="1"/>
    <col min="4" max="5" width="36.5703125" customWidth="1"/>
    <col min="6" max="6" width="8" customWidth="1"/>
    <col min="7" max="8" width="36.5703125" customWidth="1"/>
    <col min="9" max="9" width="8" customWidth="1"/>
  </cols>
  <sheetData>
    <row r="1" spans="1:9" ht="15" customHeight="1">
      <c r="A1" s="7" t="s">
        <v>978</v>
      </c>
      <c r="B1" s="7" t="s">
        <v>80</v>
      </c>
      <c r="C1" s="7"/>
      <c r="D1" s="7"/>
      <c r="E1" s="7" t="s">
        <v>1</v>
      </c>
      <c r="F1" s="7"/>
      <c r="G1" s="7"/>
      <c r="H1" s="7"/>
      <c r="I1" s="7"/>
    </row>
    <row r="2" spans="1:9" ht="15" customHeight="1">
      <c r="A2" s="7"/>
      <c r="B2" s="7" t="s">
        <v>2</v>
      </c>
      <c r="C2" s="7"/>
      <c r="D2" s="1" t="s">
        <v>81</v>
      </c>
      <c r="E2" s="7" t="s">
        <v>2</v>
      </c>
      <c r="F2" s="7"/>
      <c r="G2" s="1" t="s">
        <v>81</v>
      </c>
      <c r="H2" s="7" t="s">
        <v>21</v>
      </c>
      <c r="I2" s="7"/>
    </row>
    <row r="3" spans="1:9" ht="30">
      <c r="A3" s="3" t="s">
        <v>962</v>
      </c>
      <c r="B3" s="4"/>
      <c r="C3" s="4"/>
      <c r="D3" s="4"/>
      <c r="E3" s="4"/>
      <c r="F3" s="4"/>
      <c r="G3" s="4"/>
      <c r="H3" s="4"/>
      <c r="I3" s="4"/>
    </row>
    <row r="4" spans="1:9">
      <c r="A4" s="2" t="s">
        <v>31</v>
      </c>
      <c r="B4" s="8">
        <v>132321000</v>
      </c>
      <c r="C4" s="4"/>
      <c r="D4" s="4"/>
      <c r="E4" s="8">
        <v>132321000</v>
      </c>
      <c r="F4" s="4"/>
      <c r="G4" s="4"/>
      <c r="H4" s="8">
        <v>151098000</v>
      </c>
      <c r="I4" s="4"/>
    </row>
    <row r="5" spans="1:9">
      <c r="A5" s="2" t="s">
        <v>501</v>
      </c>
      <c r="B5" s="6">
        <v>1213801000</v>
      </c>
      <c r="C5" s="4"/>
      <c r="D5" s="4"/>
      <c r="E5" s="6">
        <v>1213801000</v>
      </c>
      <c r="F5" s="4"/>
      <c r="G5" s="4"/>
      <c r="H5" s="6">
        <v>1228231000</v>
      </c>
      <c r="I5" s="4"/>
    </row>
    <row r="6" spans="1:9">
      <c r="A6" s="2" t="s">
        <v>44</v>
      </c>
      <c r="B6" s="6">
        <v>3952000</v>
      </c>
      <c r="C6" s="4"/>
      <c r="D6" s="4"/>
      <c r="E6" s="6">
        <v>3952000</v>
      </c>
      <c r="F6" s="4"/>
      <c r="G6" s="4"/>
      <c r="H6" s="6">
        <v>6408000</v>
      </c>
      <c r="I6" s="4"/>
    </row>
    <row r="7" spans="1:9">
      <c r="A7" s="2" t="s">
        <v>45</v>
      </c>
      <c r="B7" s="6">
        <v>1350074000</v>
      </c>
      <c r="C7" s="4"/>
      <c r="D7" s="4"/>
      <c r="E7" s="6">
        <v>1350074000</v>
      </c>
      <c r="F7" s="4"/>
      <c r="G7" s="4"/>
      <c r="H7" s="6">
        <v>1385737000</v>
      </c>
      <c r="I7" s="4"/>
    </row>
    <row r="8" spans="1:9">
      <c r="A8" s="2" t="s">
        <v>53</v>
      </c>
      <c r="B8" s="6">
        <v>97974000</v>
      </c>
      <c r="C8" s="4"/>
      <c r="D8" s="4"/>
      <c r="E8" s="6">
        <v>97974000</v>
      </c>
      <c r="F8" s="4"/>
      <c r="G8" s="4"/>
      <c r="H8" s="6">
        <v>120408000</v>
      </c>
      <c r="I8" s="4"/>
    </row>
    <row r="9" spans="1:9">
      <c r="A9" s="2" t="s">
        <v>503</v>
      </c>
      <c r="B9" s="6">
        <v>420348000</v>
      </c>
      <c r="C9" s="4"/>
      <c r="D9" s="4"/>
      <c r="E9" s="6">
        <v>420348000</v>
      </c>
      <c r="F9" s="4"/>
      <c r="G9" s="4"/>
      <c r="H9" s="6">
        <v>492071000</v>
      </c>
      <c r="I9" s="4"/>
    </row>
    <row r="10" spans="1:9">
      <c r="A10" s="2" t="s">
        <v>505</v>
      </c>
      <c r="B10" s="6">
        <v>831752000</v>
      </c>
      <c r="C10" s="4"/>
      <c r="D10" s="4"/>
      <c r="E10" s="6">
        <v>831752000</v>
      </c>
      <c r="F10" s="4"/>
      <c r="G10" s="4"/>
      <c r="H10" s="6">
        <v>773258000</v>
      </c>
      <c r="I10" s="4"/>
    </row>
    <row r="11" spans="1:9" ht="30">
      <c r="A11" s="2" t="s">
        <v>979</v>
      </c>
      <c r="B11" s="6">
        <v>1350074000</v>
      </c>
      <c r="C11" s="4"/>
      <c r="D11" s="4"/>
      <c r="E11" s="6">
        <v>1350074000</v>
      </c>
      <c r="F11" s="4"/>
      <c r="G11" s="4"/>
      <c r="H11" s="6">
        <v>1385737000</v>
      </c>
      <c r="I11" s="4"/>
    </row>
    <row r="12" spans="1:9">
      <c r="A12" s="2" t="s">
        <v>26</v>
      </c>
      <c r="B12" s="6">
        <v>168000</v>
      </c>
      <c r="C12" s="4"/>
      <c r="D12" s="6">
        <v>115000</v>
      </c>
      <c r="E12" s="6">
        <v>591000</v>
      </c>
      <c r="F12" s="4"/>
      <c r="G12" s="6">
        <v>307000</v>
      </c>
      <c r="H12" s="4"/>
      <c r="I12" s="4"/>
    </row>
    <row r="13" spans="1:9">
      <c r="A13" s="2" t="s">
        <v>428</v>
      </c>
      <c r="B13" s="6">
        <v>50242000</v>
      </c>
      <c r="C13" s="4"/>
      <c r="D13" s="6">
        <v>64716000</v>
      </c>
      <c r="E13" s="6">
        <v>164744000</v>
      </c>
      <c r="F13" s="4"/>
      <c r="G13" s="6">
        <v>191572000</v>
      </c>
      <c r="H13" s="4"/>
      <c r="I13" s="4"/>
    </row>
    <row r="14" spans="1:9">
      <c r="A14" s="2" t="s">
        <v>432</v>
      </c>
      <c r="B14" s="6">
        <v>50410000</v>
      </c>
      <c r="C14" s="4"/>
      <c r="D14" s="6">
        <v>64831000</v>
      </c>
      <c r="E14" s="6">
        <v>165335000</v>
      </c>
      <c r="F14" s="4"/>
      <c r="G14" s="6">
        <v>191879000</v>
      </c>
      <c r="H14" s="4"/>
      <c r="I14" s="4"/>
    </row>
    <row r="15" spans="1:9">
      <c r="A15" s="2" t="s">
        <v>507</v>
      </c>
      <c r="B15" s="6">
        <v>74000</v>
      </c>
      <c r="C15" s="4"/>
      <c r="D15" s="6">
        <v>60000</v>
      </c>
      <c r="E15" s="6">
        <v>225000</v>
      </c>
      <c r="F15" s="4"/>
      <c r="G15" s="6">
        <v>176000</v>
      </c>
      <c r="H15" s="4"/>
      <c r="I15" s="4"/>
    </row>
    <row r="16" spans="1:9">
      <c r="A16" s="2" t="s">
        <v>508</v>
      </c>
      <c r="B16" s="6">
        <v>14664000</v>
      </c>
      <c r="C16" s="4"/>
      <c r="D16" s="6">
        <v>16223000</v>
      </c>
      <c r="E16" s="6">
        <v>44829000</v>
      </c>
      <c r="F16" s="4"/>
      <c r="G16" s="6">
        <v>51601000</v>
      </c>
      <c r="H16" s="4"/>
      <c r="I16" s="4"/>
    </row>
    <row r="17" spans="1:9" ht="30">
      <c r="A17" s="2" t="s">
        <v>980</v>
      </c>
      <c r="B17" s="4">
        <v>0</v>
      </c>
      <c r="C17" s="4"/>
      <c r="D17" s="4">
        <v>0</v>
      </c>
      <c r="E17" s="4">
        <v>0</v>
      </c>
      <c r="F17" s="4"/>
      <c r="G17" s="6">
        <v>1230000</v>
      </c>
      <c r="H17" s="4"/>
      <c r="I17" s="4"/>
    </row>
    <row r="18" spans="1:9" ht="30">
      <c r="A18" s="2" t="s">
        <v>509</v>
      </c>
      <c r="B18" s="6">
        <v>5999000</v>
      </c>
      <c r="C18" s="4"/>
      <c r="D18" s="6">
        <v>4618000</v>
      </c>
      <c r="E18" s="6">
        <v>7246000</v>
      </c>
      <c r="F18" s="4"/>
      <c r="G18" s="6">
        <v>39961000</v>
      </c>
      <c r="H18" s="4"/>
      <c r="I18" s="4"/>
    </row>
    <row r="19" spans="1:9">
      <c r="A19" s="2" t="s">
        <v>90</v>
      </c>
      <c r="B19" s="6">
        <v>3476000</v>
      </c>
      <c r="C19" s="4"/>
      <c r="D19" s="6">
        <v>5522000</v>
      </c>
      <c r="E19" s="6">
        <v>10955000</v>
      </c>
      <c r="F19" s="4"/>
      <c r="G19" s="6">
        <v>19275000</v>
      </c>
      <c r="H19" s="4"/>
      <c r="I19" s="4"/>
    </row>
    <row r="20" spans="1:9" ht="30">
      <c r="A20" s="2" t="s">
        <v>87</v>
      </c>
      <c r="B20" s="6">
        <v>11233000</v>
      </c>
      <c r="C20" s="4"/>
      <c r="D20" s="6">
        <v>11314000</v>
      </c>
      <c r="E20" s="6">
        <v>33773000</v>
      </c>
      <c r="F20" s="4"/>
      <c r="G20" s="6">
        <v>29676000</v>
      </c>
      <c r="H20" s="4"/>
      <c r="I20" s="4"/>
    </row>
    <row r="21" spans="1:9">
      <c r="A21" s="2" t="s">
        <v>510</v>
      </c>
      <c r="B21" s="6">
        <v>3383000</v>
      </c>
      <c r="C21" s="4"/>
      <c r="D21" s="6">
        <v>2212000</v>
      </c>
      <c r="E21" s="6">
        <v>10222000</v>
      </c>
      <c r="F21" s="4"/>
      <c r="G21" s="6">
        <v>12432000</v>
      </c>
      <c r="H21" s="4"/>
      <c r="I21" s="4"/>
    </row>
    <row r="22" spans="1:9">
      <c r="A22" s="2" t="s">
        <v>92</v>
      </c>
      <c r="B22" s="6">
        <v>38829000</v>
      </c>
      <c r="C22" s="4"/>
      <c r="D22" s="6">
        <v>39949000</v>
      </c>
      <c r="E22" s="6">
        <v>107250000</v>
      </c>
      <c r="F22" s="4"/>
      <c r="G22" s="6">
        <v>154351000</v>
      </c>
      <c r="H22" s="4"/>
      <c r="I22" s="4"/>
    </row>
    <row r="23" spans="1:9">
      <c r="A23" s="2" t="s">
        <v>511</v>
      </c>
      <c r="B23" s="6">
        <v>11581000</v>
      </c>
      <c r="C23" s="4"/>
      <c r="D23" s="6">
        <v>24882000</v>
      </c>
      <c r="E23" s="6">
        <v>58085000</v>
      </c>
      <c r="F23" s="4"/>
      <c r="G23" s="6">
        <v>37528000</v>
      </c>
      <c r="H23" s="4"/>
      <c r="I23" s="4"/>
    </row>
    <row r="24" spans="1:9">
      <c r="A24" s="2" t="s">
        <v>101</v>
      </c>
      <c r="B24" s="6">
        <v>95000</v>
      </c>
      <c r="C24" s="4"/>
      <c r="D24" s="6">
        <v>31000</v>
      </c>
      <c r="E24" s="6">
        <v>317000</v>
      </c>
      <c r="F24" s="4"/>
      <c r="G24" s="6">
        <v>299000</v>
      </c>
      <c r="H24" s="4"/>
      <c r="I24" s="4"/>
    </row>
    <row r="25" spans="1:9">
      <c r="A25" s="2" t="s">
        <v>512</v>
      </c>
      <c r="B25" s="6">
        <v>11486000</v>
      </c>
      <c r="C25" s="4"/>
      <c r="D25" s="6">
        <v>24851000</v>
      </c>
      <c r="E25" s="6">
        <v>57768000</v>
      </c>
      <c r="F25" s="4"/>
      <c r="G25" s="6">
        <v>37229000</v>
      </c>
      <c r="H25" s="4"/>
      <c r="I25" s="4"/>
    </row>
    <row r="26" spans="1:9" ht="30">
      <c r="A26" s="2" t="s">
        <v>981</v>
      </c>
      <c r="B26" s="6">
        <v>5743000</v>
      </c>
      <c r="C26" s="4"/>
      <c r="D26" s="6">
        <v>12425000</v>
      </c>
      <c r="E26" s="6">
        <v>28884000</v>
      </c>
      <c r="F26" s="4"/>
      <c r="G26" s="6">
        <v>18614000</v>
      </c>
      <c r="H26" s="4"/>
      <c r="I26" s="4"/>
    </row>
    <row r="27" spans="1:9" ht="30">
      <c r="A27" s="2" t="s">
        <v>514</v>
      </c>
      <c r="B27" s="6">
        <v>469000</v>
      </c>
      <c r="C27" s="4"/>
      <c r="D27" s="6">
        <v>469000</v>
      </c>
      <c r="E27" s="6">
        <v>1407000</v>
      </c>
      <c r="F27" s="4"/>
      <c r="G27" s="6">
        <v>1407000</v>
      </c>
      <c r="H27" s="4"/>
      <c r="I27" s="4"/>
    </row>
    <row r="28" spans="1:9">
      <c r="A28" s="2" t="s">
        <v>515</v>
      </c>
      <c r="B28" s="6">
        <v>-91520000</v>
      </c>
      <c r="C28" s="4"/>
      <c r="D28" s="4">
        <v>0</v>
      </c>
      <c r="E28" s="6">
        <v>-91520000</v>
      </c>
      <c r="F28" s="4"/>
      <c r="G28" s="4">
        <v>0</v>
      </c>
      <c r="H28" s="4"/>
      <c r="I28" s="4"/>
    </row>
    <row r="29" spans="1:9" ht="30">
      <c r="A29" s="2" t="s">
        <v>982</v>
      </c>
      <c r="B29" s="6">
        <v>-85308000</v>
      </c>
      <c r="C29" s="4"/>
      <c r="D29" s="6">
        <v>12894000</v>
      </c>
      <c r="E29" s="6">
        <v>-61229000</v>
      </c>
      <c r="F29" s="4"/>
      <c r="G29" s="6">
        <v>20021000</v>
      </c>
      <c r="H29" s="4"/>
      <c r="I29" s="4"/>
    </row>
    <row r="30" spans="1:9">
      <c r="A30" s="2" t="s">
        <v>32</v>
      </c>
      <c r="B30" s="6">
        <v>286142000</v>
      </c>
      <c r="C30" s="4"/>
      <c r="D30" s="4"/>
      <c r="E30" s="6">
        <v>286142000</v>
      </c>
      <c r="F30" s="4"/>
      <c r="G30" s="4"/>
      <c r="H30" s="6">
        <v>347008000</v>
      </c>
      <c r="I30" s="4"/>
    </row>
    <row r="31" spans="1:9" ht="17.25">
      <c r="A31" s="2" t="s">
        <v>519</v>
      </c>
      <c r="B31" s="6">
        <v>137275000</v>
      </c>
      <c r="C31" s="126" t="s">
        <v>965</v>
      </c>
      <c r="D31" s="4"/>
      <c r="E31" s="6">
        <v>137275000</v>
      </c>
      <c r="F31" s="126" t="s">
        <v>965</v>
      </c>
      <c r="G31" s="4"/>
      <c r="H31" s="6">
        <v>45755000</v>
      </c>
      <c r="I31" s="126" t="s">
        <v>965</v>
      </c>
    </row>
    <row r="32" spans="1:9" ht="30">
      <c r="A32" s="2" t="s">
        <v>520</v>
      </c>
      <c r="B32" s="6">
        <v>-7541000</v>
      </c>
      <c r="C32" s="126" t="s">
        <v>983</v>
      </c>
      <c r="D32" s="4"/>
      <c r="E32" s="6">
        <v>-7541000</v>
      </c>
      <c r="F32" s="126" t="s">
        <v>983</v>
      </c>
      <c r="G32" s="4"/>
      <c r="H32" s="6">
        <v>-6134000</v>
      </c>
      <c r="I32" s="126" t="s">
        <v>983</v>
      </c>
    </row>
    <row r="33" spans="1:9" ht="30">
      <c r="A33" s="2" t="s">
        <v>984</v>
      </c>
      <c r="B33" s="6">
        <v>415876000</v>
      </c>
      <c r="C33" s="4"/>
      <c r="D33" s="4"/>
      <c r="E33" s="6">
        <v>415876000</v>
      </c>
      <c r="F33" s="4"/>
      <c r="G33" s="4"/>
      <c r="H33" s="6">
        <v>386629000</v>
      </c>
      <c r="I33" s="4"/>
    </row>
    <row r="34" spans="1:9" ht="45">
      <c r="A34" s="2" t="s">
        <v>985</v>
      </c>
      <c r="B34" s="6">
        <v>57200000</v>
      </c>
      <c r="C34" s="4"/>
      <c r="D34" s="4"/>
      <c r="E34" s="6">
        <v>57200000</v>
      </c>
      <c r="F34" s="4"/>
      <c r="G34" s="4"/>
      <c r="H34" s="4"/>
      <c r="I34" s="4"/>
    </row>
    <row r="35" spans="1:9">
      <c r="A35" s="2" t="s">
        <v>986</v>
      </c>
      <c r="B35" s="4"/>
      <c r="C35" s="4"/>
      <c r="D35" s="4"/>
      <c r="E35" s="4"/>
      <c r="F35" s="4"/>
      <c r="G35" s="4"/>
      <c r="H35" s="4"/>
      <c r="I35" s="4"/>
    </row>
    <row r="36" spans="1:9" ht="30">
      <c r="A36" s="3" t="s">
        <v>962</v>
      </c>
      <c r="B36" s="4"/>
      <c r="C36" s="4"/>
      <c r="D36" s="4"/>
      <c r="E36" s="4"/>
      <c r="F36" s="4"/>
      <c r="G36" s="4"/>
      <c r="H36" s="4"/>
      <c r="I36" s="4"/>
    </row>
    <row r="37" spans="1:9" ht="30">
      <c r="A37" s="2" t="s">
        <v>987</v>
      </c>
      <c r="B37" s="8">
        <v>11400000</v>
      </c>
      <c r="C37" s="4"/>
      <c r="D37" s="4"/>
      <c r="E37" s="8">
        <v>11400000</v>
      </c>
      <c r="F37" s="4"/>
      <c r="G37" s="4"/>
      <c r="H37" s="4"/>
      <c r="I37" s="4"/>
    </row>
    <row r="38" spans="1:9">
      <c r="A38" s="14"/>
      <c r="B38" s="14"/>
      <c r="C38" s="14"/>
      <c r="D38" s="14"/>
      <c r="E38" s="14"/>
      <c r="F38" s="14"/>
      <c r="G38" s="14"/>
      <c r="H38" s="14"/>
      <c r="I38" s="14"/>
    </row>
    <row r="39" spans="1:9" ht="60" customHeight="1">
      <c r="A39" s="2" t="s">
        <v>965</v>
      </c>
      <c r="B39" s="15" t="s">
        <v>977</v>
      </c>
      <c r="C39" s="15"/>
      <c r="D39" s="15"/>
      <c r="E39" s="15"/>
      <c r="F39" s="15"/>
      <c r="G39" s="15"/>
      <c r="H39" s="15"/>
      <c r="I39" s="15"/>
    </row>
    <row r="40" spans="1:9" ht="15" customHeight="1">
      <c r="A40" s="2" t="s">
        <v>983</v>
      </c>
      <c r="B40" s="15" t="s">
        <v>988</v>
      </c>
      <c r="C40" s="15"/>
      <c r="D40" s="15"/>
      <c r="E40" s="15"/>
      <c r="F40" s="15"/>
      <c r="G40" s="15"/>
      <c r="H40" s="15"/>
      <c r="I40" s="15"/>
    </row>
  </sheetData>
  <mergeCells count="10">
    <mergeCell ref="A38:I38"/>
    <mergeCell ref="B39:I39"/>
    <mergeCell ref="B40:I40"/>
    <mergeCell ref="A1:A2"/>
    <mergeCell ref="B1:D1"/>
    <mergeCell ref="E1:G1"/>
    <mergeCell ref="H1:I1"/>
    <mergeCell ref="B2:C2"/>
    <mergeCell ref="E2:F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1.42578125" customWidth="1"/>
    <col min="8" max="9" width="36.5703125" customWidth="1"/>
    <col min="10" max="10" width="14.5703125" customWidth="1"/>
  </cols>
  <sheetData>
    <row r="1" spans="1:10" ht="15" customHeight="1">
      <c r="A1" s="1" t="s">
        <v>989</v>
      </c>
      <c r="B1" s="7" t="s">
        <v>80</v>
      </c>
      <c r="C1" s="7"/>
      <c r="D1" s="7"/>
      <c r="E1" s="7"/>
      <c r="F1" s="7" t="s">
        <v>1</v>
      </c>
      <c r="G1" s="7"/>
      <c r="H1" s="7"/>
      <c r="I1" s="7"/>
      <c r="J1" s="7"/>
    </row>
    <row r="2" spans="1:10" ht="30">
      <c r="A2" s="1" t="s">
        <v>20</v>
      </c>
      <c r="B2" s="7" t="s">
        <v>2</v>
      </c>
      <c r="C2" s="7"/>
      <c r="D2" s="7" t="s">
        <v>81</v>
      </c>
      <c r="E2" s="7"/>
      <c r="F2" s="7" t="s">
        <v>2</v>
      </c>
      <c r="G2" s="7"/>
      <c r="H2" s="1" t="s">
        <v>81</v>
      </c>
      <c r="I2" s="7" t="s">
        <v>21</v>
      </c>
      <c r="J2" s="7"/>
    </row>
    <row r="3" spans="1:10" ht="30">
      <c r="A3" s="2" t="s">
        <v>990</v>
      </c>
      <c r="B3" s="4"/>
      <c r="C3" s="4"/>
      <c r="D3" s="4"/>
      <c r="E3" s="4"/>
      <c r="F3" s="125">
        <v>0.14499999999999999</v>
      </c>
      <c r="G3" s="4"/>
      <c r="H3" s="4"/>
      <c r="I3" s="4"/>
      <c r="J3" s="4"/>
    </row>
    <row r="4" spans="1:10">
      <c r="A4" s="2" t="s">
        <v>986</v>
      </c>
      <c r="B4" s="4"/>
      <c r="C4" s="4"/>
      <c r="D4" s="4"/>
      <c r="E4" s="4"/>
      <c r="F4" s="4"/>
      <c r="G4" s="4"/>
      <c r="H4" s="4"/>
      <c r="I4" s="4"/>
      <c r="J4" s="4"/>
    </row>
    <row r="5" spans="1:10" ht="30">
      <c r="A5" s="2" t="s">
        <v>991</v>
      </c>
      <c r="B5" s="8">
        <v>39302</v>
      </c>
      <c r="C5" s="126" t="s">
        <v>965</v>
      </c>
      <c r="D5" s="8">
        <v>58027</v>
      </c>
      <c r="E5" s="126" t="s">
        <v>965</v>
      </c>
      <c r="F5" s="8">
        <v>126915</v>
      </c>
      <c r="G5" s="4"/>
      <c r="H5" s="8">
        <v>166851</v>
      </c>
      <c r="I5" s="4"/>
      <c r="J5" s="4"/>
    </row>
    <row r="6" spans="1:10">
      <c r="A6" s="2" t="s">
        <v>537</v>
      </c>
      <c r="B6" s="6">
        <v>2763</v>
      </c>
      <c r="C6" s="4"/>
      <c r="D6" s="6">
        <v>3390</v>
      </c>
      <c r="E6" s="4"/>
      <c r="F6" s="6">
        <v>5836</v>
      </c>
      <c r="G6" s="4"/>
      <c r="H6" s="6">
        <v>12115</v>
      </c>
      <c r="I6" s="4"/>
      <c r="J6" s="4"/>
    </row>
    <row r="7" spans="1:10">
      <c r="A7" s="2" t="s">
        <v>538</v>
      </c>
      <c r="B7" s="6">
        <v>5625</v>
      </c>
      <c r="C7" s="4"/>
      <c r="D7" s="6">
        <v>4170</v>
      </c>
      <c r="E7" s="4"/>
      <c r="F7" s="6">
        <v>14094</v>
      </c>
      <c r="G7" s="4"/>
      <c r="H7" s="6">
        <v>14209</v>
      </c>
      <c r="I7" s="4"/>
      <c r="J7" s="4"/>
    </row>
    <row r="8" spans="1:10">
      <c r="A8" s="2" t="s">
        <v>28</v>
      </c>
      <c r="B8" s="4">
        <v>0</v>
      </c>
      <c r="C8" s="4"/>
      <c r="D8" s="4">
        <v>210</v>
      </c>
      <c r="E8" s="4"/>
      <c r="F8" s="4">
        <v>52</v>
      </c>
      <c r="G8" s="4"/>
      <c r="H8" s="6">
        <v>1654</v>
      </c>
      <c r="I8" s="4"/>
      <c r="J8" s="4"/>
    </row>
    <row r="9" spans="1:10">
      <c r="A9" s="2" t="s">
        <v>145</v>
      </c>
      <c r="B9" s="6">
        <v>8388</v>
      </c>
      <c r="C9" s="4"/>
      <c r="D9" s="6">
        <v>7770</v>
      </c>
      <c r="E9" s="4"/>
      <c r="F9" s="6">
        <v>19982</v>
      </c>
      <c r="G9" s="4"/>
      <c r="H9" s="6">
        <v>27978</v>
      </c>
      <c r="I9" s="4"/>
      <c r="J9" s="4"/>
    </row>
    <row r="10" spans="1:10">
      <c r="A10" s="2" t="s">
        <v>542</v>
      </c>
      <c r="B10" s="6">
        <v>2705</v>
      </c>
      <c r="C10" s="4"/>
      <c r="D10" s="4"/>
      <c r="E10" s="4"/>
      <c r="F10" s="6">
        <v>2705</v>
      </c>
      <c r="G10" s="4"/>
      <c r="H10" s="4"/>
      <c r="I10" s="6">
        <v>2483</v>
      </c>
      <c r="J10" s="4"/>
    </row>
    <row r="11" spans="1:10" ht="17.25">
      <c r="A11" s="2" t="s">
        <v>992</v>
      </c>
      <c r="B11" s="6">
        <v>11641</v>
      </c>
      <c r="C11" s="126" t="s">
        <v>983</v>
      </c>
      <c r="D11" s="4"/>
      <c r="E11" s="4"/>
      <c r="F11" s="6">
        <v>11641</v>
      </c>
      <c r="G11" s="126" t="s">
        <v>983</v>
      </c>
      <c r="H11" s="4"/>
      <c r="I11" s="6">
        <v>12540</v>
      </c>
      <c r="J11" s="126" t="s">
        <v>983</v>
      </c>
    </row>
    <row r="12" spans="1:10">
      <c r="A12" s="2" t="s">
        <v>751</v>
      </c>
      <c r="B12" s="4"/>
      <c r="C12" s="4"/>
      <c r="D12" s="4"/>
      <c r="E12" s="4"/>
      <c r="F12" s="4"/>
      <c r="G12" s="4"/>
      <c r="H12" s="4"/>
      <c r="I12" s="4"/>
      <c r="J12" s="4"/>
    </row>
    <row r="13" spans="1:10">
      <c r="A13" s="2" t="s">
        <v>535</v>
      </c>
      <c r="B13" s="6">
        <v>3980</v>
      </c>
      <c r="C13" s="4"/>
      <c r="D13" s="6">
        <v>31805</v>
      </c>
      <c r="E13" s="4"/>
      <c r="F13" s="6">
        <v>25890</v>
      </c>
      <c r="G13" s="4"/>
      <c r="H13" s="6">
        <v>58582</v>
      </c>
      <c r="I13" s="4"/>
      <c r="J13" s="4"/>
    </row>
    <row r="14" spans="1:10">
      <c r="A14" s="2" t="s">
        <v>538</v>
      </c>
      <c r="B14" s="6">
        <v>12006</v>
      </c>
      <c r="C14" s="4"/>
      <c r="D14" s="6">
        <v>11967</v>
      </c>
      <c r="E14" s="4"/>
      <c r="F14" s="6">
        <v>31981</v>
      </c>
      <c r="G14" s="4"/>
      <c r="H14" s="6">
        <v>40685</v>
      </c>
      <c r="I14" s="4"/>
      <c r="J14" s="4"/>
    </row>
    <row r="15" spans="1:10">
      <c r="A15" s="2" t="s">
        <v>145</v>
      </c>
      <c r="B15" s="6">
        <v>12006</v>
      </c>
      <c r="C15" s="4"/>
      <c r="D15" s="6">
        <v>11967</v>
      </c>
      <c r="E15" s="4"/>
      <c r="F15" s="6">
        <v>31981</v>
      </c>
      <c r="G15" s="4"/>
      <c r="H15" s="6">
        <v>40685</v>
      </c>
      <c r="I15" s="4"/>
      <c r="J15" s="4"/>
    </row>
    <row r="16" spans="1:10">
      <c r="A16" s="2" t="s">
        <v>542</v>
      </c>
      <c r="B16" s="6">
        <v>4126</v>
      </c>
      <c r="C16" s="4"/>
      <c r="D16" s="4"/>
      <c r="E16" s="4"/>
      <c r="F16" s="6">
        <v>4126</v>
      </c>
      <c r="G16" s="4"/>
      <c r="H16" s="4"/>
      <c r="I16" s="6">
        <v>2956</v>
      </c>
      <c r="J16" s="4"/>
    </row>
    <row r="17" spans="1:10" ht="17.25">
      <c r="A17" s="2" t="s">
        <v>992</v>
      </c>
      <c r="B17" s="8">
        <v>0</v>
      </c>
      <c r="C17" s="126" t="s">
        <v>983</v>
      </c>
      <c r="D17" s="4"/>
      <c r="E17" s="4"/>
      <c r="F17" s="8">
        <v>0</v>
      </c>
      <c r="G17" s="126" t="s">
        <v>983</v>
      </c>
      <c r="H17" s="4"/>
      <c r="I17" s="8">
        <v>0</v>
      </c>
      <c r="J17" s="126" t="s">
        <v>983</v>
      </c>
    </row>
    <row r="18" spans="1:10">
      <c r="A18" s="14"/>
      <c r="B18" s="14"/>
      <c r="C18" s="14"/>
      <c r="D18" s="14"/>
      <c r="E18" s="14"/>
      <c r="F18" s="14"/>
      <c r="G18" s="14"/>
      <c r="H18" s="14"/>
      <c r="I18" s="14"/>
      <c r="J18" s="14"/>
    </row>
    <row r="19" spans="1:10" ht="15" customHeight="1">
      <c r="A19" s="2" t="s">
        <v>965</v>
      </c>
      <c r="B19" s="15" t="s">
        <v>540</v>
      </c>
      <c r="C19" s="15"/>
      <c r="D19" s="15"/>
      <c r="E19" s="15"/>
      <c r="F19" s="15"/>
      <c r="G19" s="15"/>
      <c r="H19" s="15"/>
      <c r="I19" s="15"/>
      <c r="J19" s="15"/>
    </row>
    <row r="20" spans="1:10" ht="30" customHeight="1">
      <c r="A20" s="2" t="s">
        <v>983</v>
      </c>
      <c r="B20" s="15" t="s">
        <v>544</v>
      </c>
      <c r="C20" s="15"/>
      <c r="D20" s="15"/>
      <c r="E20" s="15"/>
      <c r="F20" s="15"/>
      <c r="G20" s="15"/>
      <c r="H20" s="15"/>
      <c r="I20" s="15"/>
      <c r="J20" s="15"/>
    </row>
  </sheetData>
  <mergeCells count="10">
    <mergeCell ref="A18:J18"/>
    <mergeCell ref="B19:J19"/>
    <mergeCell ref="B20:J20"/>
    <mergeCell ref="B1:E1"/>
    <mergeCell ref="F1:H1"/>
    <mergeCell ref="I1:J1"/>
    <mergeCell ref="B2:C2"/>
    <mergeCell ref="D2:E2"/>
    <mergeCell ref="F2:G2"/>
    <mergeCell ref="I2:J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993</v>
      </c>
      <c r="B1" s="7" t="s">
        <v>80</v>
      </c>
      <c r="C1" s="7"/>
      <c r="D1" s="7" t="s">
        <v>1</v>
      </c>
      <c r="E1" s="7"/>
      <c r="F1" s="1"/>
    </row>
    <row r="2" spans="1:6" ht="30">
      <c r="A2" s="1" t="s">
        <v>20</v>
      </c>
      <c r="B2" s="1" t="s">
        <v>2</v>
      </c>
      <c r="C2" s="1" t="s">
        <v>81</v>
      </c>
      <c r="D2" s="1" t="s">
        <v>2</v>
      </c>
      <c r="E2" s="1" t="s">
        <v>81</v>
      </c>
      <c r="F2" s="1" t="s">
        <v>21</v>
      </c>
    </row>
    <row r="3" spans="1:6" ht="30">
      <c r="A3" s="3" t="s">
        <v>962</v>
      </c>
      <c r="B3" s="4"/>
      <c r="C3" s="4"/>
      <c r="D3" s="4"/>
      <c r="E3" s="4"/>
      <c r="F3" s="4"/>
    </row>
    <row r="4" spans="1:6">
      <c r="A4" s="2" t="s">
        <v>32</v>
      </c>
      <c r="B4" s="8">
        <v>286142</v>
      </c>
      <c r="C4" s="4"/>
      <c r="D4" s="8">
        <v>286142</v>
      </c>
      <c r="E4" s="4"/>
      <c r="F4" s="8">
        <v>347008</v>
      </c>
    </row>
    <row r="5" spans="1:6">
      <c r="A5" s="2" t="s">
        <v>98</v>
      </c>
      <c r="B5" s="6">
        <v>-85308</v>
      </c>
      <c r="C5" s="6">
        <v>12894</v>
      </c>
      <c r="D5" s="6">
        <v>-61229</v>
      </c>
      <c r="E5" s="6">
        <v>20021</v>
      </c>
      <c r="F5" s="4"/>
    </row>
    <row r="6" spans="1:6" ht="30">
      <c r="A6" s="2" t="s">
        <v>994</v>
      </c>
      <c r="B6" s="4"/>
      <c r="C6" s="4"/>
      <c r="D6" s="4"/>
      <c r="E6" s="125">
        <v>1</v>
      </c>
      <c r="F6" s="4"/>
    </row>
    <row r="7" spans="1:6">
      <c r="A7" s="2" t="s">
        <v>751</v>
      </c>
      <c r="B7" s="4"/>
      <c r="C7" s="4"/>
      <c r="D7" s="4"/>
      <c r="E7" s="4"/>
      <c r="F7" s="4"/>
    </row>
    <row r="8" spans="1:6" ht="30">
      <c r="A8" s="3" t="s">
        <v>962</v>
      </c>
      <c r="B8" s="4"/>
      <c r="C8" s="4"/>
      <c r="D8" s="4"/>
      <c r="E8" s="4"/>
      <c r="F8" s="4"/>
    </row>
    <row r="9" spans="1:6">
      <c r="A9" s="2" t="s">
        <v>32</v>
      </c>
      <c r="B9" s="6">
        <v>13900</v>
      </c>
      <c r="C9" s="4"/>
      <c r="D9" s="6">
        <v>13900</v>
      </c>
      <c r="E9" s="4"/>
      <c r="F9" s="4"/>
    </row>
    <row r="10" spans="1:6">
      <c r="A10" s="2" t="s">
        <v>98</v>
      </c>
      <c r="B10" s="4"/>
      <c r="C10" s="4"/>
      <c r="D10" s="6">
        <v>-3700</v>
      </c>
      <c r="E10" s="4"/>
      <c r="F10" s="4"/>
    </row>
    <row r="11" spans="1:6" ht="30">
      <c r="A11" s="2" t="s">
        <v>995</v>
      </c>
      <c r="B11" s="4"/>
      <c r="C11" s="4"/>
      <c r="D11" s="4"/>
      <c r="E11" s="4"/>
      <c r="F11" s="4"/>
    </row>
    <row r="12" spans="1:6" ht="30">
      <c r="A12" s="3" t="s">
        <v>962</v>
      </c>
      <c r="B12" s="4"/>
      <c r="C12" s="4"/>
      <c r="D12" s="4"/>
      <c r="E12" s="4"/>
      <c r="F12" s="4"/>
    </row>
    <row r="13" spans="1:6">
      <c r="A13" s="2" t="s">
        <v>32</v>
      </c>
      <c r="B13" s="6">
        <v>272200</v>
      </c>
      <c r="C13" s="4"/>
      <c r="D13" s="6">
        <v>272200</v>
      </c>
      <c r="E13" s="4"/>
      <c r="F13" s="4"/>
    </row>
    <row r="14" spans="1:6">
      <c r="A14" s="2" t="s">
        <v>98</v>
      </c>
      <c r="B14" s="4"/>
      <c r="C14" s="4"/>
      <c r="D14" s="8">
        <v>-57500</v>
      </c>
      <c r="E14" s="4"/>
      <c r="F14"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60">
      <c r="A1" s="1" t="s">
        <v>996</v>
      </c>
      <c r="B1" s="7" t="s">
        <v>2</v>
      </c>
      <c r="C1" s="7" t="s">
        <v>21</v>
      </c>
      <c r="D1" s="7" t="s">
        <v>81</v>
      </c>
      <c r="E1" s="7" t="s">
        <v>997</v>
      </c>
    </row>
    <row r="2" spans="1:5" ht="30">
      <c r="A2" s="1" t="s">
        <v>20</v>
      </c>
      <c r="B2" s="7"/>
      <c r="C2" s="7"/>
      <c r="D2" s="7"/>
      <c r="E2" s="7"/>
    </row>
    <row r="3" spans="1:5">
      <c r="A3" s="2" t="s">
        <v>23</v>
      </c>
      <c r="B3" s="8">
        <v>33493</v>
      </c>
      <c r="C3" s="8">
        <v>45644</v>
      </c>
      <c r="D3" s="8">
        <v>73553</v>
      </c>
      <c r="E3" s="8">
        <v>31997</v>
      </c>
    </row>
    <row r="4" spans="1:5">
      <c r="A4" s="2" t="s">
        <v>24</v>
      </c>
      <c r="B4" s="6">
        <v>36137</v>
      </c>
      <c r="C4" s="6">
        <v>70085</v>
      </c>
      <c r="D4" s="4"/>
      <c r="E4" s="4"/>
    </row>
    <row r="5" spans="1:5">
      <c r="A5" s="2" t="s">
        <v>114</v>
      </c>
      <c r="B5" s="6">
        <v>256273</v>
      </c>
      <c r="C5" s="6">
        <v>246137</v>
      </c>
      <c r="D5" s="4"/>
      <c r="E5" s="4"/>
    </row>
    <row r="6" spans="1:5">
      <c r="A6" s="2" t="s">
        <v>31</v>
      </c>
      <c r="B6" s="6">
        <v>325903</v>
      </c>
      <c r="C6" s="6">
        <v>361866</v>
      </c>
      <c r="D6" s="4"/>
      <c r="E6" s="4"/>
    </row>
    <row r="7" spans="1:5">
      <c r="A7" s="2" t="s">
        <v>32</v>
      </c>
      <c r="B7" s="6">
        <v>286142</v>
      </c>
      <c r="C7" s="6">
        <v>347008</v>
      </c>
      <c r="D7" s="4"/>
      <c r="E7" s="4"/>
    </row>
    <row r="8" spans="1:5" ht="45">
      <c r="A8" s="2" t="s">
        <v>34</v>
      </c>
      <c r="B8" s="6">
        <v>494333</v>
      </c>
      <c r="C8" s="6">
        <v>470043</v>
      </c>
      <c r="D8" s="4"/>
      <c r="E8" s="4"/>
    </row>
    <row r="9" spans="1:5" ht="30">
      <c r="A9" s="2" t="s">
        <v>35</v>
      </c>
      <c r="B9" s="6">
        <v>3571549</v>
      </c>
      <c r="C9" s="6">
        <v>2715767</v>
      </c>
      <c r="D9" s="4"/>
      <c r="E9" s="4"/>
    </row>
    <row r="10" spans="1:5">
      <c r="A10" s="2" t="s">
        <v>36</v>
      </c>
      <c r="B10" s="6">
        <v>-2102595</v>
      </c>
      <c r="C10" s="6">
        <v>-1945565</v>
      </c>
      <c r="D10" s="4"/>
      <c r="E10" s="4"/>
    </row>
    <row r="11" spans="1:5">
      <c r="A11" s="2" t="s">
        <v>37</v>
      </c>
      <c r="B11" s="6">
        <v>1963287</v>
      </c>
      <c r="C11" s="6">
        <v>1240245</v>
      </c>
      <c r="D11" s="4"/>
      <c r="E11" s="4"/>
    </row>
    <row r="12" spans="1:5" ht="30">
      <c r="A12" s="2" t="s">
        <v>998</v>
      </c>
      <c r="B12" s="6">
        <v>39918</v>
      </c>
      <c r="C12" s="6">
        <v>117191</v>
      </c>
      <c r="D12" s="4"/>
      <c r="E12" s="4"/>
    </row>
    <row r="13" spans="1:5" ht="30">
      <c r="A13" s="2" t="s">
        <v>999</v>
      </c>
      <c r="B13" s="4">
        <v>0</v>
      </c>
      <c r="C13" s="4">
        <v>0</v>
      </c>
      <c r="D13" s="4"/>
      <c r="E13" s="4"/>
    </row>
    <row r="14" spans="1:5">
      <c r="A14" s="2" t="s">
        <v>42</v>
      </c>
      <c r="B14" s="6">
        <v>30489</v>
      </c>
      <c r="C14" s="6">
        <v>22584</v>
      </c>
      <c r="D14" s="4"/>
      <c r="E14" s="4"/>
    </row>
    <row r="15" spans="1:5">
      <c r="A15" s="2" t="s">
        <v>30</v>
      </c>
      <c r="B15" s="6">
        <v>12908</v>
      </c>
      <c r="C15" s="6">
        <v>16554</v>
      </c>
      <c r="D15" s="4"/>
      <c r="E15" s="4"/>
    </row>
    <row r="16" spans="1:5">
      <c r="A16" s="2" t="s">
        <v>43</v>
      </c>
      <c r="B16" s="6">
        <v>163155</v>
      </c>
      <c r="C16" s="6">
        <v>218256</v>
      </c>
      <c r="D16" s="4"/>
      <c r="E16" s="4"/>
    </row>
    <row r="17" spans="1:5">
      <c r="A17" s="2" t="s">
        <v>44</v>
      </c>
      <c r="B17" s="4">
        <v>30</v>
      </c>
      <c r="C17" s="4">
        <v>28</v>
      </c>
      <c r="D17" s="4"/>
      <c r="E17" s="4"/>
    </row>
    <row r="18" spans="1:5">
      <c r="A18" s="2" t="s">
        <v>45</v>
      </c>
      <c r="B18" s="6">
        <v>2821832</v>
      </c>
      <c r="C18" s="6">
        <v>2323732</v>
      </c>
      <c r="D18" s="4"/>
      <c r="E18" s="4"/>
    </row>
    <row r="19" spans="1:5">
      <c r="A19" s="2" t="s">
        <v>1000</v>
      </c>
      <c r="B19" s="6">
        <v>627947</v>
      </c>
      <c r="C19" s="6">
        <v>237931</v>
      </c>
      <c r="D19" s="4"/>
      <c r="E19" s="4"/>
    </row>
    <row r="20" spans="1:5">
      <c r="A20" s="2" t="s">
        <v>54</v>
      </c>
      <c r="B20" s="6">
        <v>1863529</v>
      </c>
      <c r="C20" s="6">
        <v>1848972</v>
      </c>
      <c r="D20" s="4"/>
      <c r="E20" s="4"/>
    </row>
    <row r="21" spans="1:5">
      <c r="A21" s="2" t="s">
        <v>56</v>
      </c>
      <c r="B21" s="4">
        <v>0</v>
      </c>
      <c r="C21" s="4">
        <v>0</v>
      </c>
      <c r="D21" s="4"/>
      <c r="E21" s="4"/>
    </row>
    <row r="22" spans="1:5">
      <c r="A22" s="2" t="s">
        <v>1001</v>
      </c>
      <c r="B22" s="6">
        <v>51706</v>
      </c>
      <c r="C22" s="6">
        <v>87436</v>
      </c>
      <c r="D22" s="4"/>
      <c r="E22" s="4"/>
    </row>
    <row r="23" spans="1:5">
      <c r="A23" s="2" t="s">
        <v>1002</v>
      </c>
      <c r="B23" s="4">
        <v>0</v>
      </c>
      <c r="C23" s="4">
        <v>0</v>
      </c>
      <c r="D23" s="4"/>
      <c r="E23" s="4"/>
    </row>
    <row r="24" spans="1:5">
      <c r="A24" s="2" t="s">
        <v>1003</v>
      </c>
      <c r="B24" s="6">
        <v>278650</v>
      </c>
      <c r="C24" s="6">
        <v>149393</v>
      </c>
      <c r="D24" s="6">
        <v>423923</v>
      </c>
      <c r="E24" s="6">
        <v>1558332</v>
      </c>
    </row>
    <row r="25" spans="1:5" ht="30">
      <c r="A25" s="2" t="s">
        <v>67</v>
      </c>
      <c r="B25" s="6">
        <v>2821832</v>
      </c>
      <c r="C25" s="6">
        <v>2323732</v>
      </c>
      <c r="D25" s="4"/>
      <c r="E25" s="4"/>
    </row>
    <row r="26" spans="1:5">
      <c r="A26" s="2" t="s">
        <v>1004</v>
      </c>
      <c r="B26" s="4"/>
      <c r="C26" s="4"/>
      <c r="D26" s="4"/>
      <c r="E26" s="4"/>
    </row>
    <row r="27" spans="1:5">
      <c r="A27" s="2" t="s">
        <v>23</v>
      </c>
      <c r="B27" s="6">
        <v>39295</v>
      </c>
      <c r="C27" s="6">
        <v>65791</v>
      </c>
      <c r="D27" s="6">
        <v>92629</v>
      </c>
      <c r="E27" s="6">
        <v>78664</v>
      </c>
    </row>
    <row r="28" spans="1:5">
      <c r="A28" s="2" t="s">
        <v>24</v>
      </c>
      <c r="B28" s="4">
        <v>0</v>
      </c>
      <c r="C28" s="4">
        <v>0</v>
      </c>
      <c r="D28" s="4"/>
      <c r="E28" s="4"/>
    </row>
    <row r="29" spans="1:5">
      <c r="A29" s="2" t="s">
        <v>114</v>
      </c>
      <c r="B29" s="6">
        <v>48517</v>
      </c>
      <c r="C29" s="6">
        <v>63333</v>
      </c>
      <c r="D29" s="4"/>
      <c r="E29" s="4"/>
    </row>
    <row r="30" spans="1:5">
      <c r="A30" s="2" t="s">
        <v>31</v>
      </c>
      <c r="B30" s="6">
        <v>87812</v>
      </c>
      <c r="C30" s="6">
        <v>129124</v>
      </c>
      <c r="D30" s="4"/>
      <c r="E30" s="4"/>
    </row>
    <row r="31" spans="1:5">
      <c r="A31" s="2" t="s">
        <v>32</v>
      </c>
      <c r="B31" s="4">
        <v>0</v>
      </c>
      <c r="C31" s="4">
        <v>0</v>
      </c>
      <c r="D31" s="4"/>
      <c r="E31" s="4"/>
    </row>
    <row r="32" spans="1:5" ht="45">
      <c r="A32" s="2" t="s">
        <v>34</v>
      </c>
      <c r="B32" s="6">
        <v>2257</v>
      </c>
      <c r="C32" s="6">
        <v>48179</v>
      </c>
      <c r="D32" s="4"/>
      <c r="E32" s="4"/>
    </row>
    <row r="33" spans="1:5" ht="30">
      <c r="A33" s="2" t="s">
        <v>35</v>
      </c>
      <c r="B33" s="6">
        <v>335055</v>
      </c>
      <c r="C33" s="6">
        <v>513668</v>
      </c>
      <c r="D33" s="4"/>
      <c r="E33" s="4"/>
    </row>
    <row r="34" spans="1:5">
      <c r="A34" s="2" t="s">
        <v>36</v>
      </c>
      <c r="B34" s="6">
        <v>-329925</v>
      </c>
      <c r="C34" s="6">
        <v>-328560</v>
      </c>
      <c r="D34" s="4"/>
      <c r="E34" s="4"/>
    </row>
    <row r="35" spans="1:5">
      <c r="A35" s="2" t="s">
        <v>37</v>
      </c>
      <c r="B35" s="6">
        <v>7387</v>
      </c>
      <c r="C35" s="6">
        <v>233287</v>
      </c>
      <c r="D35" s="4"/>
      <c r="E35" s="4"/>
    </row>
    <row r="36" spans="1:5" ht="30">
      <c r="A36" s="2" t="s">
        <v>998</v>
      </c>
      <c r="B36" s="6">
        <v>4352</v>
      </c>
      <c r="C36" s="6">
        <v>7701</v>
      </c>
      <c r="D36" s="4"/>
      <c r="E36" s="4"/>
    </row>
    <row r="37" spans="1:5" ht="30">
      <c r="A37" s="2" t="s">
        <v>999</v>
      </c>
      <c r="B37" s="6">
        <v>2208335</v>
      </c>
      <c r="C37" s="6">
        <v>1622731</v>
      </c>
      <c r="D37" s="4"/>
      <c r="E37" s="4"/>
    </row>
    <row r="38" spans="1:5">
      <c r="A38" s="2" t="s">
        <v>42</v>
      </c>
      <c r="B38" s="6">
        <v>29198</v>
      </c>
      <c r="C38" s="6">
        <v>22584</v>
      </c>
      <c r="D38" s="4"/>
      <c r="E38" s="4"/>
    </row>
    <row r="39" spans="1:5">
      <c r="A39" s="2" t="s">
        <v>30</v>
      </c>
      <c r="B39" s="6">
        <v>12757</v>
      </c>
      <c r="C39" s="6">
        <v>16554</v>
      </c>
      <c r="D39" s="4"/>
      <c r="E39" s="4"/>
    </row>
    <row r="40" spans="1:5">
      <c r="A40" s="2" t="s">
        <v>43</v>
      </c>
      <c r="B40" s="6">
        <v>13293</v>
      </c>
      <c r="C40" s="6">
        <v>38100</v>
      </c>
      <c r="D40" s="4"/>
      <c r="E40" s="4"/>
    </row>
    <row r="41" spans="1:5">
      <c r="A41" s="2" t="s">
        <v>44</v>
      </c>
      <c r="B41" s="4">
        <v>1</v>
      </c>
      <c r="C41" s="4">
        <v>1</v>
      </c>
      <c r="D41" s="4"/>
      <c r="E41" s="4"/>
    </row>
    <row r="42" spans="1:5">
      <c r="A42" s="2" t="s">
        <v>45</v>
      </c>
      <c r="B42" s="6">
        <v>2363135</v>
      </c>
      <c r="C42" s="6">
        <v>2070082</v>
      </c>
      <c r="D42" s="4"/>
      <c r="E42" s="4"/>
    </row>
    <row r="43" spans="1:5">
      <c r="A43" s="2" t="s">
        <v>1000</v>
      </c>
      <c r="B43" s="6">
        <v>302917</v>
      </c>
      <c r="C43" s="6">
        <v>37031</v>
      </c>
      <c r="D43" s="4"/>
      <c r="E43" s="4"/>
    </row>
    <row r="44" spans="1:5">
      <c r="A44" s="2" t="s">
        <v>54</v>
      </c>
      <c r="B44" s="6">
        <v>1770709</v>
      </c>
      <c r="C44" s="6">
        <v>1848972</v>
      </c>
      <c r="D44" s="4"/>
      <c r="E44" s="4"/>
    </row>
    <row r="45" spans="1:5">
      <c r="A45" s="2" t="s">
        <v>56</v>
      </c>
      <c r="B45" s="4">
        <v>0</v>
      </c>
      <c r="C45" s="4">
        <v>0</v>
      </c>
      <c r="D45" s="4"/>
      <c r="E45" s="4"/>
    </row>
    <row r="46" spans="1:5">
      <c r="A46" s="2" t="s">
        <v>1001</v>
      </c>
      <c r="B46" s="6">
        <v>10859</v>
      </c>
      <c r="C46" s="6">
        <v>34686</v>
      </c>
      <c r="D46" s="4"/>
      <c r="E46" s="4"/>
    </row>
    <row r="47" spans="1:5">
      <c r="A47" s="2" t="s">
        <v>1002</v>
      </c>
      <c r="B47" s="4">
        <v>0</v>
      </c>
      <c r="C47" s="4">
        <v>0</v>
      </c>
      <c r="D47" s="4"/>
      <c r="E47" s="4"/>
    </row>
    <row r="48" spans="1:5">
      <c r="A48" s="2" t="s">
        <v>1003</v>
      </c>
      <c r="B48" s="6">
        <v>278650</v>
      </c>
      <c r="C48" s="6">
        <v>149393</v>
      </c>
      <c r="D48" s="4"/>
      <c r="E48" s="4"/>
    </row>
    <row r="49" spans="1:5" ht="30">
      <c r="A49" s="2" t="s">
        <v>67</v>
      </c>
      <c r="B49" s="6">
        <v>2363135</v>
      </c>
      <c r="C49" s="6">
        <v>2070082</v>
      </c>
      <c r="D49" s="4"/>
      <c r="E49" s="4"/>
    </row>
    <row r="50" spans="1:5">
      <c r="A50" s="2" t="s">
        <v>1005</v>
      </c>
      <c r="B50" s="4"/>
      <c r="C50" s="4"/>
      <c r="D50" s="4"/>
      <c r="E50" s="4"/>
    </row>
    <row r="51" spans="1:5">
      <c r="A51" s="2" t="s">
        <v>23</v>
      </c>
      <c r="B51" s="6">
        <v>-12106</v>
      </c>
      <c r="C51" s="6">
        <v>-20147</v>
      </c>
      <c r="D51" s="6">
        <v>-19076</v>
      </c>
      <c r="E51" s="6">
        <v>-46667</v>
      </c>
    </row>
    <row r="52" spans="1:5">
      <c r="A52" s="2" t="s">
        <v>24</v>
      </c>
      <c r="B52" s="6">
        <v>36137</v>
      </c>
      <c r="C52" s="6">
        <v>70085</v>
      </c>
      <c r="D52" s="4"/>
      <c r="E52" s="4"/>
    </row>
    <row r="53" spans="1:5">
      <c r="A53" s="2" t="s">
        <v>114</v>
      </c>
      <c r="B53" s="6">
        <v>200191</v>
      </c>
      <c r="C53" s="6">
        <v>182804</v>
      </c>
      <c r="D53" s="4"/>
      <c r="E53" s="4"/>
    </row>
    <row r="54" spans="1:5">
      <c r="A54" s="2" t="s">
        <v>31</v>
      </c>
      <c r="B54" s="6">
        <v>224222</v>
      </c>
      <c r="C54" s="6">
        <v>232742</v>
      </c>
      <c r="D54" s="4"/>
      <c r="E54" s="4"/>
    </row>
    <row r="55" spans="1:5">
      <c r="A55" s="2" t="s">
        <v>32</v>
      </c>
      <c r="B55" s="4">
        <v>0</v>
      </c>
      <c r="C55" s="4">
        <v>0</v>
      </c>
      <c r="D55" s="4"/>
      <c r="E55" s="4"/>
    </row>
    <row r="56" spans="1:5" ht="45">
      <c r="A56" s="2" t="s">
        <v>34</v>
      </c>
      <c r="B56" s="6">
        <v>488560</v>
      </c>
      <c r="C56" s="6">
        <v>421864</v>
      </c>
      <c r="D56" s="4"/>
      <c r="E56" s="4"/>
    </row>
    <row r="57" spans="1:5" ht="30">
      <c r="A57" s="2" t="s">
        <v>35</v>
      </c>
      <c r="B57" s="6">
        <v>3118797</v>
      </c>
      <c r="C57" s="6">
        <v>2202099</v>
      </c>
      <c r="D57" s="4"/>
      <c r="E57" s="4"/>
    </row>
    <row r="58" spans="1:5">
      <c r="A58" s="2" t="s">
        <v>36</v>
      </c>
      <c r="B58" s="6">
        <v>-1764265</v>
      </c>
      <c r="C58" s="6">
        <v>-1617005</v>
      </c>
      <c r="D58" s="4"/>
      <c r="E58" s="4"/>
    </row>
    <row r="59" spans="1:5">
      <c r="A59" s="2" t="s">
        <v>37</v>
      </c>
      <c r="B59" s="6">
        <v>1843092</v>
      </c>
      <c r="C59" s="6">
        <v>1006958</v>
      </c>
      <c r="D59" s="4"/>
      <c r="E59" s="4"/>
    </row>
    <row r="60" spans="1:5" ht="30">
      <c r="A60" s="2" t="s">
        <v>998</v>
      </c>
      <c r="B60" s="6">
        <v>12895</v>
      </c>
      <c r="C60" s="6">
        <v>109490</v>
      </c>
      <c r="D60" s="4"/>
      <c r="E60" s="4"/>
    </row>
    <row r="61" spans="1:5" ht="30">
      <c r="A61" s="2" t="s">
        <v>999</v>
      </c>
      <c r="B61" s="4">
        <v>0</v>
      </c>
      <c r="C61" s="4">
        <v>0</v>
      </c>
      <c r="D61" s="4"/>
      <c r="E61" s="4"/>
    </row>
    <row r="62" spans="1:5">
      <c r="A62" s="2" t="s">
        <v>42</v>
      </c>
      <c r="B62" s="4">
        <v>0</v>
      </c>
      <c r="C62" s="4">
        <v>0</v>
      </c>
      <c r="D62" s="4"/>
      <c r="E62" s="4"/>
    </row>
    <row r="63" spans="1:5">
      <c r="A63" s="2" t="s">
        <v>30</v>
      </c>
      <c r="B63" s="4">
        <v>0</v>
      </c>
      <c r="C63" s="4">
        <v>0</v>
      </c>
      <c r="D63" s="4"/>
      <c r="E63" s="4"/>
    </row>
    <row r="64" spans="1:5">
      <c r="A64" s="2" t="s">
        <v>43</v>
      </c>
      <c r="B64" s="6">
        <v>149862</v>
      </c>
      <c r="C64" s="6">
        <v>180156</v>
      </c>
      <c r="D64" s="4"/>
      <c r="E64" s="4"/>
    </row>
    <row r="65" spans="1:5">
      <c r="A65" s="2" t="s">
        <v>44</v>
      </c>
      <c r="B65" s="4">
        <v>29</v>
      </c>
      <c r="C65" s="4">
        <v>27</v>
      </c>
      <c r="D65" s="4"/>
      <c r="E65" s="4"/>
    </row>
    <row r="66" spans="1:5">
      <c r="A66" s="2" t="s">
        <v>45</v>
      </c>
      <c r="B66" s="6">
        <v>2230100</v>
      </c>
      <c r="C66" s="6">
        <v>1529373</v>
      </c>
      <c r="D66" s="4"/>
      <c r="E66" s="4"/>
    </row>
    <row r="67" spans="1:5">
      <c r="A67" s="2" t="s">
        <v>1000</v>
      </c>
      <c r="B67" s="6">
        <v>313596</v>
      </c>
      <c r="C67" s="6">
        <v>200900</v>
      </c>
      <c r="D67" s="4"/>
      <c r="E67" s="4"/>
    </row>
    <row r="68" spans="1:5">
      <c r="A68" s="2" t="s">
        <v>54</v>
      </c>
      <c r="B68" s="4">
        <v>0</v>
      </c>
      <c r="C68" s="4">
        <v>0</v>
      </c>
      <c r="D68" s="4"/>
      <c r="E68" s="4"/>
    </row>
    <row r="69" spans="1:5">
      <c r="A69" s="2" t="s">
        <v>56</v>
      </c>
      <c r="B69" s="4">
        <v>0</v>
      </c>
      <c r="C69" s="4">
        <v>0</v>
      </c>
      <c r="D69" s="4"/>
      <c r="E69" s="4"/>
    </row>
    <row r="70" spans="1:5">
      <c r="A70" s="2" t="s">
        <v>1001</v>
      </c>
      <c r="B70" s="6">
        <v>32306</v>
      </c>
      <c r="C70" s="6">
        <v>52750</v>
      </c>
      <c r="D70" s="4"/>
      <c r="E70" s="4"/>
    </row>
    <row r="71" spans="1:5">
      <c r="A71" s="2" t="s">
        <v>1002</v>
      </c>
      <c r="B71" s="6">
        <v>2539450</v>
      </c>
      <c r="C71" s="6">
        <v>2172526</v>
      </c>
      <c r="D71" s="4"/>
      <c r="E71" s="4"/>
    </row>
    <row r="72" spans="1:5">
      <c r="A72" s="2" t="s">
        <v>1003</v>
      </c>
      <c r="B72" s="6">
        <v>-655252</v>
      </c>
      <c r="C72" s="6">
        <v>-896803</v>
      </c>
      <c r="D72" s="4"/>
      <c r="E72" s="4"/>
    </row>
    <row r="73" spans="1:5" ht="30">
      <c r="A73" s="2" t="s">
        <v>67</v>
      </c>
      <c r="B73" s="6">
        <v>2230100</v>
      </c>
      <c r="C73" s="6">
        <v>1529373</v>
      </c>
      <c r="D73" s="4"/>
      <c r="E73" s="4"/>
    </row>
    <row r="74" spans="1:5">
      <c r="A74" s="2" t="s">
        <v>1006</v>
      </c>
      <c r="B74" s="4"/>
      <c r="C74" s="4"/>
      <c r="D74" s="4"/>
      <c r="E74" s="4"/>
    </row>
    <row r="75" spans="1:5">
      <c r="A75" s="2" t="s">
        <v>23</v>
      </c>
      <c r="B75" s="6">
        <v>6304</v>
      </c>
      <c r="C75" s="4">
        <v>0</v>
      </c>
      <c r="D75" s="4">
        <v>0</v>
      </c>
      <c r="E75" s="4">
        <v>0</v>
      </c>
    </row>
    <row r="76" spans="1:5">
      <c r="A76" s="2" t="s">
        <v>24</v>
      </c>
      <c r="B76" s="4">
        <v>0</v>
      </c>
      <c r="C76" s="4">
        <v>0</v>
      </c>
      <c r="D76" s="4"/>
      <c r="E76" s="4"/>
    </row>
    <row r="77" spans="1:5">
      <c r="A77" s="2" t="s">
        <v>114</v>
      </c>
      <c r="B77" s="6">
        <v>7565</v>
      </c>
      <c r="C77" s="4">
        <v>0</v>
      </c>
      <c r="D77" s="4"/>
      <c r="E77" s="4"/>
    </row>
    <row r="78" spans="1:5">
      <c r="A78" s="2" t="s">
        <v>31</v>
      </c>
      <c r="B78" s="6">
        <v>13869</v>
      </c>
      <c r="C78" s="4">
        <v>0</v>
      </c>
      <c r="D78" s="4"/>
      <c r="E78" s="4"/>
    </row>
    <row r="79" spans="1:5">
      <c r="A79" s="2" t="s">
        <v>32</v>
      </c>
      <c r="B79" s="6">
        <v>286142</v>
      </c>
      <c r="C79" s="6">
        <v>347008</v>
      </c>
      <c r="D79" s="4"/>
      <c r="E79" s="4"/>
    </row>
    <row r="80" spans="1:5" ht="45">
      <c r="A80" s="2" t="s">
        <v>34</v>
      </c>
      <c r="B80" s="6">
        <v>3516</v>
      </c>
      <c r="C80" s="4">
        <v>0</v>
      </c>
      <c r="D80" s="4"/>
      <c r="E80" s="4"/>
    </row>
    <row r="81" spans="1:5" ht="30">
      <c r="A81" s="2" t="s">
        <v>35</v>
      </c>
      <c r="B81" s="6">
        <v>117697</v>
      </c>
      <c r="C81" s="4">
        <v>0</v>
      </c>
      <c r="D81" s="4"/>
      <c r="E81" s="4"/>
    </row>
    <row r="82" spans="1:5">
      <c r="A82" s="2" t="s">
        <v>36</v>
      </c>
      <c r="B82" s="6">
        <v>-8405</v>
      </c>
      <c r="C82" s="4">
        <v>0</v>
      </c>
      <c r="D82" s="4"/>
      <c r="E82" s="4"/>
    </row>
    <row r="83" spans="1:5">
      <c r="A83" s="2" t="s">
        <v>37</v>
      </c>
      <c r="B83" s="6">
        <v>112808</v>
      </c>
      <c r="C83" s="4">
        <v>0</v>
      </c>
      <c r="D83" s="4"/>
      <c r="E83" s="4"/>
    </row>
    <row r="84" spans="1:5" ht="30">
      <c r="A84" s="2" t="s">
        <v>998</v>
      </c>
      <c r="B84" s="6">
        <v>22671</v>
      </c>
      <c r="C84" s="4">
        <v>0</v>
      </c>
      <c r="D84" s="4"/>
      <c r="E84" s="4"/>
    </row>
    <row r="85" spans="1:5" ht="30">
      <c r="A85" s="2" t="s">
        <v>999</v>
      </c>
      <c r="B85" s="4">
        <v>0</v>
      </c>
      <c r="C85" s="4">
        <v>0</v>
      </c>
      <c r="D85" s="4"/>
      <c r="E85" s="4"/>
    </row>
    <row r="86" spans="1:5">
      <c r="A86" s="2" t="s">
        <v>42</v>
      </c>
      <c r="B86" s="6">
        <v>1291</v>
      </c>
      <c r="C86" s="4">
        <v>0</v>
      </c>
      <c r="D86" s="4"/>
      <c r="E86" s="4"/>
    </row>
    <row r="87" spans="1:5">
      <c r="A87" s="2" t="s">
        <v>30</v>
      </c>
      <c r="B87" s="4">
        <v>151</v>
      </c>
      <c r="C87" s="4">
        <v>0</v>
      </c>
      <c r="D87" s="4"/>
      <c r="E87" s="4"/>
    </row>
    <row r="88" spans="1:5">
      <c r="A88" s="2" t="s">
        <v>43</v>
      </c>
      <c r="B88" s="4">
        <v>0</v>
      </c>
      <c r="C88" s="4">
        <v>0</v>
      </c>
      <c r="D88" s="4"/>
      <c r="E88" s="4"/>
    </row>
    <row r="89" spans="1:5">
      <c r="A89" s="2" t="s">
        <v>44</v>
      </c>
      <c r="B89" s="4">
        <v>0</v>
      </c>
      <c r="C89" s="4">
        <v>0</v>
      </c>
      <c r="D89" s="4"/>
      <c r="E89" s="4"/>
    </row>
    <row r="90" spans="1:5">
      <c r="A90" s="2" t="s">
        <v>45</v>
      </c>
      <c r="B90" s="6">
        <v>436932</v>
      </c>
      <c r="C90" s="6">
        <v>347008</v>
      </c>
      <c r="D90" s="4"/>
      <c r="E90" s="4"/>
    </row>
    <row r="91" spans="1:5">
      <c r="A91" s="2" t="s">
        <v>1000</v>
      </c>
      <c r="B91" s="6">
        <v>11434</v>
      </c>
      <c r="C91" s="4">
        <v>0</v>
      </c>
      <c r="D91" s="4"/>
      <c r="E91" s="4"/>
    </row>
    <row r="92" spans="1:5">
      <c r="A92" s="2" t="s">
        <v>54</v>
      </c>
      <c r="B92" s="6">
        <v>92820</v>
      </c>
      <c r="C92" s="4">
        <v>0</v>
      </c>
      <c r="D92" s="4"/>
      <c r="E92" s="4"/>
    </row>
    <row r="93" spans="1:5">
      <c r="A93" s="2" t="s">
        <v>56</v>
      </c>
      <c r="B93" s="4">
        <v>0</v>
      </c>
      <c r="C93" s="4">
        <v>0</v>
      </c>
      <c r="D93" s="4"/>
      <c r="E93" s="4"/>
    </row>
    <row r="94" spans="1:5">
      <c r="A94" s="2" t="s">
        <v>1001</v>
      </c>
      <c r="B94" s="6">
        <v>8541</v>
      </c>
      <c r="C94" s="4">
        <v>0</v>
      </c>
      <c r="D94" s="4"/>
      <c r="E94" s="4"/>
    </row>
    <row r="95" spans="1:5">
      <c r="A95" s="2" t="s">
        <v>1002</v>
      </c>
      <c r="B95" s="6">
        <v>35777</v>
      </c>
      <c r="C95" s="4">
        <v>0</v>
      </c>
      <c r="D95" s="4"/>
      <c r="E95" s="4"/>
    </row>
    <row r="96" spans="1:5">
      <c r="A96" s="2" t="s">
        <v>1003</v>
      </c>
      <c r="B96" s="6">
        <v>288360</v>
      </c>
      <c r="C96" s="6">
        <v>347008</v>
      </c>
      <c r="D96" s="4"/>
      <c r="E96" s="4"/>
    </row>
    <row r="97" spans="1:5" ht="30">
      <c r="A97" s="2" t="s">
        <v>67</v>
      </c>
      <c r="B97" s="6">
        <v>436932</v>
      </c>
      <c r="C97" s="6">
        <v>347008</v>
      </c>
      <c r="D97" s="4"/>
      <c r="E97" s="4"/>
    </row>
    <row r="98" spans="1:5">
      <c r="A98" s="2" t="s">
        <v>1007</v>
      </c>
      <c r="B98" s="4"/>
      <c r="C98" s="4"/>
      <c r="D98" s="4"/>
      <c r="E98" s="4"/>
    </row>
    <row r="99" spans="1:5">
      <c r="A99" s="2" t="s">
        <v>23</v>
      </c>
      <c r="B99" s="4">
        <v>0</v>
      </c>
      <c r="C99" s="4">
        <v>0</v>
      </c>
      <c r="D99" s="4">
        <v>0</v>
      </c>
      <c r="E99" s="4">
        <v>0</v>
      </c>
    </row>
    <row r="100" spans="1:5">
      <c r="A100" s="2" t="s">
        <v>24</v>
      </c>
      <c r="B100" s="4">
        <v>0</v>
      </c>
      <c r="C100" s="4">
        <v>0</v>
      </c>
      <c r="D100" s="4"/>
      <c r="E100" s="4"/>
    </row>
    <row r="101" spans="1:5">
      <c r="A101" s="2" t="s">
        <v>114</v>
      </c>
      <c r="B101" s="4">
        <v>0</v>
      </c>
      <c r="C101" s="4">
        <v>0</v>
      </c>
      <c r="D101" s="4"/>
      <c r="E101" s="4"/>
    </row>
    <row r="102" spans="1:5">
      <c r="A102" s="2" t="s">
        <v>31</v>
      </c>
      <c r="B102" s="4">
        <v>0</v>
      </c>
      <c r="C102" s="4">
        <v>0</v>
      </c>
      <c r="D102" s="4"/>
      <c r="E102" s="4"/>
    </row>
    <row r="103" spans="1:5">
      <c r="A103" s="2" t="s">
        <v>32</v>
      </c>
      <c r="B103" s="4">
        <v>0</v>
      </c>
      <c r="C103" s="4">
        <v>0</v>
      </c>
      <c r="D103" s="4"/>
      <c r="E103" s="4"/>
    </row>
    <row r="104" spans="1:5" ht="45">
      <c r="A104" s="2" t="s">
        <v>34</v>
      </c>
      <c r="B104" s="4">
        <v>0</v>
      </c>
      <c r="C104" s="4">
        <v>0</v>
      </c>
      <c r="D104" s="4"/>
      <c r="E104" s="4"/>
    </row>
    <row r="105" spans="1:5" ht="30">
      <c r="A105" s="2" t="s">
        <v>35</v>
      </c>
      <c r="B105" s="4">
        <v>0</v>
      </c>
      <c r="C105" s="4">
        <v>0</v>
      </c>
      <c r="D105" s="4"/>
      <c r="E105" s="4"/>
    </row>
    <row r="106" spans="1:5">
      <c r="A106" s="2" t="s">
        <v>36</v>
      </c>
      <c r="B106" s="4">
        <v>0</v>
      </c>
      <c r="C106" s="4">
        <v>0</v>
      </c>
      <c r="D106" s="4"/>
      <c r="E106" s="4"/>
    </row>
    <row r="107" spans="1:5">
      <c r="A107" s="2" t="s">
        <v>37</v>
      </c>
      <c r="B107" s="4">
        <v>0</v>
      </c>
      <c r="C107" s="4">
        <v>0</v>
      </c>
      <c r="D107" s="4"/>
      <c r="E107" s="4"/>
    </row>
    <row r="108" spans="1:5" ht="30">
      <c r="A108" s="2" t="s">
        <v>998</v>
      </c>
      <c r="B108" s="4">
        <v>0</v>
      </c>
      <c r="C108" s="4">
        <v>0</v>
      </c>
      <c r="D108" s="4"/>
      <c r="E108" s="4"/>
    </row>
    <row r="109" spans="1:5" ht="30">
      <c r="A109" s="2" t="s">
        <v>999</v>
      </c>
      <c r="B109" s="6">
        <v>-2208335</v>
      </c>
      <c r="C109" s="6">
        <v>-1622731</v>
      </c>
      <c r="D109" s="4"/>
      <c r="E109" s="4"/>
    </row>
    <row r="110" spans="1:5">
      <c r="A110" s="2" t="s">
        <v>42</v>
      </c>
      <c r="B110" s="4">
        <v>0</v>
      </c>
      <c r="C110" s="4">
        <v>0</v>
      </c>
      <c r="D110" s="4"/>
      <c r="E110" s="4"/>
    </row>
    <row r="111" spans="1:5">
      <c r="A111" s="2" t="s">
        <v>30</v>
      </c>
      <c r="B111" s="4">
        <v>0</v>
      </c>
      <c r="C111" s="4">
        <v>0</v>
      </c>
      <c r="D111" s="4"/>
      <c r="E111" s="4"/>
    </row>
    <row r="112" spans="1:5">
      <c r="A112" s="2" t="s">
        <v>43</v>
      </c>
      <c r="B112" s="4">
        <v>0</v>
      </c>
      <c r="C112" s="4">
        <v>0</v>
      </c>
      <c r="D112" s="4"/>
      <c r="E112" s="4"/>
    </row>
    <row r="113" spans="1:5">
      <c r="A113" s="2" t="s">
        <v>44</v>
      </c>
      <c r="B113" s="4">
        <v>0</v>
      </c>
      <c r="C113" s="4">
        <v>0</v>
      </c>
      <c r="D113" s="4"/>
      <c r="E113" s="4"/>
    </row>
    <row r="114" spans="1:5">
      <c r="A114" s="2" t="s">
        <v>45</v>
      </c>
      <c r="B114" s="6">
        <v>-2208335</v>
      </c>
      <c r="C114" s="6">
        <v>-1622731</v>
      </c>
      <c r="D114" s="4"/>
      <c r="E114" s="4"/>
    </row>
    <row r="115" spans="1:5">
      <c r="A115" s="2" t="s">
        <v>1000</v>
      </c>
      <c r="B115" s="4">
        <v>0</v>
      </c>
      <c r="C115" s="4">
        <v>0</v>
      </c>
      <c r="D115" s="4"/>
      <c r="E115" s="4"/>
    </row>
    <row r="116" spans="1:5">
      <c r="A116" s="2" t="s">
        <v>54</v>
      </c>
      <c r="B116" s="4">
        <v>0</v>
      </c>
      <c r="C116" s="4">
        <v>0</v>
      </c>
      <c r="D116" s="4"/>
      <c r="E116" s="4"/>
    </row>
    <row r="117" spans="1:5">
      <c r="A117" s="2" t="s">
        <v>56</v>
      </c>
      <c r="B117" s="4">
        <v>0</v>
      </c>
      <c r="C117" s="4">
        <v>0</v>
      </c>
      <c r="D117" s="4"/>
      <c r="E117" s="4"/>
    </row>
    <row r="118" spans="1:5">
      <c r="A118" s="2" t="s">
        <v>1001</v>
      </c>
      <c r="B118" s="4">
        <v>0</v>
      </c>
      <c r="C118" s="4">
        <v>0</v>
      </c>
      <c r="D118" s="4"/>
      <c r="E118" s="4"/>
    </row>
    <row r="119" spans="1:5">
      <c r="A119" s="2" t="s">
        <v>1002</v>
      </c>
      <c r="B119" s="6">
        <v>-2575227</v>
      </c>
      <c r="C119" s="6">
        <v>-2172526</v>
      </c>
      <c r="D119" s="4"/>
      <c r="E119" s="4"/>
    </row>
    <row r="120" spans="1:5">
      <c r="A120" s="2" t="s">
        <v>1003</v>
      </c>
      <c r="B120" s="6">
        <v>366892</v>
      </c>
      <c r="C120" s="6">
        <v>549795</v>
      </c>
      <c r="D120" s="4"/>
      <c r="E120" s="4"/>
    </row>
    <row r="121" spans="1:5" ht="30">
      <c r="A121" s="2" t="s">
        <v>67</v>
      </c>
      <c r="B121" s="8">
        <v>-2208335</v>
      </c>
      <c r="C121" s="8">
        <v>-1622731</v>
      </c>
      <c r="D121" s="4"/>
      <c r="E121"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3.7109375" bestFit="1" customWidth="1"/>
    <col min="6" max="6" width="19" bestFit="1" customWidth="1"/>
  </cols>
  <sheetData>
    <row r="1" spans="1:6" ht="45">
      <c r="A1" s="1" t="s">
        <v>143</v>
      </c>
      <c r="B1" s="7" t="s">
        <v>145</v>
      </c>
      <c r="C1" s="7" t="s">
        <v>146</v>
      </c>
      <c r="D1" s="7" t="s">
        <v>147</v>
      </c>
      <c r="E1" s="7" t="s">
        <v>63</v>
      </c>
      <c r="F1" s="7" t="s">
        <v>64</v>
      </c>
    </row>
    <row r="2" spans="1:6">
      <c r="A2" s="1" t="s">
        <v>144</v>
      </c>
      <c r="B2" s="7"/>
      <c r="C2" s="7"/>
      <c r="D2" s="7"/>
      <c r="E2" s="7"/>
      <c r="F2" s="7"/>
    </row>
    <row r="3" spans="1:6">
      <c r="A3" s="2" t="s">
        <v>148</v>
      </c>
      <c r="B3" s="8">
        <v>1558332</v>
      </c>
      <c r="C3" s="8">
        <v>215</v>
      </c>
      <c r="D3" s="8">
        <v>-7479</v>
      </c>
      <c r="E3" s="8">
        <v>3181063</v>
      </c>
      <c r="F3" s="8">
        <v>-1615467</v>
      </c>
    </row>
    <row r="4" spans="1:6" ht="30">
      <c r="A4" s="2" t="s">
        <v>149</v>
      </c>
      <c r="B4" s="4"/>
      <c r="C4" s="6">
        <v>217245</v>
      </c>
      <c r="D4" s="4">
        <v>-539</v>
      </c>
      <c r="E4" s="4"/>
      <c r="F4" s="4"/>
    </row>
    <row r="5" spans="1:6">
      <c r="A5" s="2" t="s">
        <v>150</v>
      </c>
      <c r="B5" s="6">
        <v>1958</v>
      </c>
      <c r="C5" s="4">
        <v>0</v>
      </c>
      <c r="D5" s="4"/>
      <c r="E5" s="6">
        <v>1958</v>
      </c>
      <c r="F5" s="4"/>
    </row>
    <row r="6" spans="1:6">
      <c r="A6" s="2" t="s">
        <v>151</v>
      </c>
      <c r="B6" s="4"/>
      <c r="C6" s="4">
        <v>191</v>
      </c>
      <c r="D6" s="4"/>
      <c r="E6" s="4"/>
      <c r="F6" s="4"/>
    </row>
    <row r="7" spans="1:6">
      <c r="A7" s="2" t="s">
        <v>152</v>
      </c>
      <c r="B7" s="6">
        <v>13850</v>
      </c>
      <c r="C7" s="4"/>
      <c r="D7" s="4"/>
      <c r="E7" s="6">
        <v>13850</v>
      </c>
      <c r="F7" s="4"/>
    </row>
    <row r="8" spans="1:6" ht="30">
      <c r="A8" s="2" t="s">
        <v>153</v>
      </c>
      <c r="B8" s="4">
        <v>0</v>
      </c>
      <c r="C8" s="4">
        <v>0</v>
      </c>
      <c r="D8" s="4"/>
      <c r="E8" s="4"/>
      <c r="F8" s="4"/>
    </row>
    <row r="9" spans="1:6" ht="30">
      <c r="A9" s="2" t="s">
        <v>154</v>
      </c>
      <c r="B9" s="4"/>
      <c r="C9" s="4">
        <v>-281</v>
      </c>
      <c r="D9" s="4"/>
      <c r="E9" s="4"/>
      <c r="F9" s="4"/>
    </row>
    <row r="10" spans="1:6">
      <c r="A10" s="2" t="s">
        <v>155</v>
      </c>
      <c r="B10" s="6">
        <v>-25961</v>
      </c>
      <c r="C10" s="4"/>
      <c r="D10" s="4"/>
      <c r="E10" s="4"/>
      <c r="F10" s="6">
        <v>-25961</v>
      </c>
    </row>
    <row r="11" spans="1:6">
      <c r="A11" s="2" t="s">
        <v>102</v>
      </c>
      <c r="B11" s="6">
        <v>-1124256</v>
      </c>
      <c r="C11" s="4"/>
      <c r="D11" s="4"/>
      <c r="E11" s="4"/>
      <c r="F11" s="6">
        <v>-1124256</v>
      </c>
    </row>
    <row r="12" spans="1:6">
      <c r="A12" s="2" t="s">
        <v>156</v>
      </c>
      <c r="B12" s="6">
        <v>423923</v>
      </c>
      <c r="C12" s="4">
        <v>215</v>
      </c>
      <c r="D12" s="6">
        <v>-7479</v>
      </c>
      <c r="E12" s="6">
        <v>3196871</v>
      </c>
      <c r="F12" s="6">
        <v>-2765684</v>
      </c>
    </row>
    <row r="13" spans="1:6" ht="30">
      <c r="A13" s="2" t="s">
        <v>157</v>
      </c>
      <c r="B13" s="4"/>
      <c r="C13" s="6">
        <v>217155</v>
      </c>
      <c r="D13" s="4">
        <v>-539</v>
      </c>
      <c r="E13" s="4"/>
      <c r="F13" s="4"/>
    </row>
    <row r="14" spans="1:6">
      <c r="A14" s="2" t="s">
        <v>158</v>
      </c>
      <c r="B14" s="6">
        <v>149393</v>
      </c>
      <c r="C14" s="4">
        <v>215</v>
      </c>
      <c r="D14" s="6">
        <v>-7479</v>
      </c>
      <c r="E14" s="6">
        <v>3200067</v>
      </c>
      <c r="F14" s="6">
        <v>-3043410</v>
      </c>
    </row>
    <row r="15" spans="1:6" ht="30">
      <c r="A15" s="2" t="s">
        <v>159</v>
      </c>
      <c r="B15" s="4"/>
      <c r="C15" s="6">
        <v>218126</v>
      </c>
      <c r="D15" s="4">
        <v>-539</v>
      </c>
      <c r="E15" s="4"/>
      <c r="F15" s="4"/>
    </row>
    <row r="16" spans="1:6">
      <c r="A16" s="2" t="s">
        <v>150</v>
      </c>
      <c r="B16" s="6">
        <v>1777</v>
      </c>
      <c r="C16" s="4">
        <v>0</v>
      </c>
      <c r="D16" s="4"/>
      <c r="E16" s="6">
        <v>1777</v>
      </c>
      <c r="F16" s="4"/>
    </row>
    <row r="17" spans="1:6">
      <c r="A17" s="2" t="s">
        <v>151</v>
      </c>
      <c r="B17" s="4"/>
      <c r="C17" s="4">
        <v>227</v>
      </c>
      <c r="D17" s="4"/>
      <c r="E17" s="4"/>
      <c r="F17" s="4"/>
    </row>
    <row r="18" spans="1:6">
      <c r="A18" s="2" t="s">
        <v>152</v>
      </c>
      <c r="B18" s="6">
        <v>14998</v>
      </c>
      <c r="C18" s="4"/>
      <c r="D18" s="4"/>
      <c r="E18" s="6">
        <v>14998</v>
      </c>
      <c r="F18" s="4"/>
    </row>
    <row r="19" spans="1:6" ht="30">
      <c r="A19" s="2" t="s">
        <v>153</v>
      </c>
      <c r="B19" s="4">
        <v>1</v>
      </c>
      <c r="C19" s="4">
        <v>1</v>
      </c>
      <c r="D19" s="4"/>
      <c r="E19" s="4"/>
      <c r="F19" s="4"/>
    </row>
    <row r="20" spans="1:6" ht="30">
      <c r="A20" s="2" t="s">
        <v>154</v>
      </c>
      <c r="B20" s="4"/>
      <c r="C20" s="4">
        <v>807</v>
      </c>
      <c r="D20" s="4"/>
      <c r="E20" s="4"/>
      <c r="F20" s="4"/>
    </row>
    <row r="21" spans="1:6">
      <c r="A21" s="2" t="s">
        <v>155</v>
      </c>
      <c r="B21" s="6">
        <v>-32586</v>
      </c>
      <c r="C21" s="4"/>
      <c r="D21" s="4"/>
      <c r="E21" s="4"/>
      <c r="F21" s="6">
        <v>-32586</v>
      </c>
    </row>
    <row r="22" spans="1:6">
      <c r="A22" s="2" t="s">
        <v>102</v>
      </c>
      <c r="B22" s="6">
        <v>145067</v>
      </c>
      <c r="C22" s="4"/>
      <c r="D22" s="4"/>
      <c r="E22" s="4"/>
      <c r="F22" s="6">
        <v>145067</v>
      </c>
    </row>
    <row r="23" spans="1:6">
      <c r="A23" s="2" t="s">
        <v>160</v>
      </c>
      <c r="B23" s="8">
        <v>278650</v>
      </c>
      <c r="C23" s="8">
        <v>216</v>
      </c>
      <c r="D23" s="8">
        <v>-7479</v>
      </c>
      <c r="E23" s="8">
        <v>3216842</v>
      </c>
      <c r="F23" s="8">
        <v>-2930929</v>
      </c>
    </row>
    <row r="24" spans="1:6" ht="30">
      <c r="A24" s="2" t="s">
        <v>161</v>
      </c>
      <c r="B24" s="4"/>
      <c r="C24" s="6">
        <v>219160</v>
      </c>
      <c r="D24" s="4">
        <v>-539</v>
      </c>
      <c r="E24" s="4"/>
      <c r="F2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80</v>
      </c>
      <c r="C1" s="7"/>
      <c r="D1" s="7" t="s">
        <v>1</v>
      </c>
      <c r="E1" s="7"/>
    </row>
    <row r="2" spans="1:5" ht="30">
      <c r="A2" s="1" t="s">
        <v>20</v>
      </c>
      <c r="B2" s="1" t="s">
        <v>2</v>
      </c>
      <c r="C2" s="1" t="s">
        <v>81</v>
      </c>
      <c r="D2" s="1" t="s">
        <v>2</v>
      </c>
      <c r="E2" s="1" t="s">
        <v>81</v>
      </c>
    </row>
    <row r="3" spans="1:5">
      <c r="A3" s="2" t="s">
        <v>26</v>
      </c>
      <c r="B3" s="8">
        <v>165314</v>
      </c>
      <c r="C3" s="8">
        <v>141621</v>
      </c>
      <c r="D3" s="8">
        <v>453869</v>
      </c>
      <c r="E3" s="8">
        <v>394447</v>
      </c>
    </row>
    <row r="4" spans="1:5">
      <c r="A4" s="2" t="s">
        <v>507</v>
      </c>
      <c r="B4" s="6">
        <v>23261</v>
      </c>
      <c r="C4" s="6">
        <v>24114</v>
      </c>
      <c r="D4" s="6">
        <v>58009</v>
      </c>
      <c r="E4" s="6">
        <v>79755</v>
      </c>
    </row>
    <row r="5" spans="1:5">
      <c r="A5" s="2" t="s">
        <v>86</v>
      </c>
      <c r="B5" s="6">
        <v>26665</v>
      </c>
      <c r="C5" s="6">
        <v>25847</v>
      </c>
      <c r="D5" s="6">
        <v>74549</v>
      </c>
      <c r="E5" s="6">
        <v>78183</v>
      </c>
    </row>
    <row r="6" spans="1:5" ht="30">
      <c r="A6" s="2" t="s">
        <v>87</v>
      </c>
      <c r="B6" s="6">
        <v>74499</v>
      </c>
      <c r="C6" s="6">
        <v>70589</v>
      </c>
      <c r="D6" s="6">
        <v>163195</v>
      </c>
      <c r="E6" s="6">
        <v>247508</v>
      </c>
    </row>
    <row r="7" spans="1:5" ht="30">
      <c r="A7" s="2" t="s">
        <v>88</v>
      </c>
      <c r="B7" s="4">
        <v>0</v>
      </c>
      <c r="C7" s="6">
        <v>318044</v>
      </c>
      <c r="D7" s="6">
        <v>10707</v>
      </c>
      <c r="E7" s="6">
        <v>1022709</v>
      </c>
    </row>
    <row r="8" spans="1:5" ht="30">
      <c r="A8" s="2" t="s">
        <v>89</v>
      </c>
      <c r="B8" s="4">
        <v>619</v>
      </c>
      <c r="C8" s="4">
        <v>985</v>
      </c>
      <c r="D8" s="6">
        <v>1865</v>
      </c>
      <c r="E8" s="6">
        <v>2896</v>
      </c>
    </row>
    <row r="9" spans="1:5">
      <c r="A9" s="2" t="s">
        <v>90</v>
      </c>
      <c r="B9" s="6">
        <v>21937</v>
      </c>
      <c r="C9" s="6">
        <v>22052</v>
      </c>
      <c r="D9" s="6">
        <v>66495</v>
      </c>
      <c r="E9" s="6">
        <v>62194</v>
      </c>
    </row>
    <row r="10" spans="1:5">
      <c r="A10" s="2" t="s">
        <v>631</v>
      </c>
      <c r="B10" s="6">
        <v>2739</v>
      </c>
      <c r="C10" s="6">
        <v>1011</v>
      </c>
      <c r="D10" s="6">
        <v>-179503</v>
      </c>
      <c r="E10" s="6">
        <v>9346</v>
      </c>
    </row>
    <row r="11" spans="1:5">
      <c r="A11" s="2" t="s">
        <v>92</v>
      </c>
      <c r="B11" s="6">
        <v>149720</v>
      </c>
      <c r="C11" s="6">
        <v>462642</v>
      </c>
      <c r="D11" s="6">
        <v>195317</v>
      </c>
      <c r="E11" s="6">
        <v>1502591</v>
      </c>
    </row>
    <row r="12" spans="1:5">
      <c r="A12" s="2" t="s">
        <v>93</v>
      </c>
      <c r="B12" s="6">
        <v>15594</v>
      </c>
      <c r="C12" s="6">
        <v>-321021</v>
      </c>
      <c r="D12" s="6">
        <v>258552</v>
      </c>
      <c r="E12" s="6">
        <v>-1108144</v>
      </c>
    </row>
    <row r="13" spans="1:5">
      <c r="A13" s="2" t="s">
        <v>95</v>
      </c>
      <c r="B13" s="6">
        <v>-36474</v>
      </c>
      <c r="C13" s="6">
        <v>-17935</v>
      </c>
      <c r="D13" s="6">
        <v>-71771</v>
      </c>
      <c r="E13" s="6">
        <v>-55068</v>
      </c>
    </row>
    <row r="14" spans="1:5" ht="30">
      <c r="A14" s="2" t="s">
        <v>96</v>
      </c>
      <c r="B14" s="6">
        <v>7443</v>
      </c>
      <c r="C14" s="6">
        <v>-20261</v>
      </c>
      <c r="D14" s="6">
        <v>19175</v>
      </c>
      <c r="E14" s="6">
        <v>18346</v>
      </c>
    </row>
    <row r="15" spans="1:5">
      <c r="A15" s="2" t="s">
        <v>97</v>
      </c>
      <c r="B15" s="4">
        <v>94</v>
      </c>
      <c r="C15" s="4">
        <v>149</v>
      </c>
      <c r="D15" s="4">
        <v>340</v>
      </c>
      <c r="E15" s="4">
        <v>589</v>
      </c>
    </row>
    <row r="16" spans="1:5">
      <c r="A16" s="2" t="s">
        <v>452</v>
      </c>
      <c r="B16" s="6">
        <v>-85308</v>
      </c>
      <c r="C16" s="6">
        <v>12894</v>
      </c>
      <c r="D16" s="6">
        <v>-61229</v>
      </c>
      <c r="E16" s="6">
        <v>20021</v>
      </c>
    </row>
    <row r="17" spans="1:5" ht="30">
      <c r="A17" s="2" t="s">
        <v>623</v>
      </c>
      <c r="B17" s="4">
        <v>0</v>
      </c>
      <c r="C17" s="4">
        <v>0</v>
      </c>
      <c r="D17" s="4">
        <v>0</v>
      </c>
      <c r="E17" s="4">
        <v>0</v>
      </c>
    </row>
    <row r="18" spans="1:5">
      <c r="A18" s="2" t="s">
        <v>99</v>
      </c>
      <c r="B18" s="6">
        <v>-114245</v>
      </c>
      <c r="C18" s="6">
        <v>-25153</v>
      </c>
      <c r="D18" s="6">
        <v>-113485</v>
      </c>
      <c r="E18" s="6">
        <v>-16112</v>
      </c>
    </row>
    <row r="19" spans="1:5">
      <c r="A19" s="2" t="s">
        <v>100</v>
      </c>
      <c r="B19" s="6">
        <v>-98651</v>
      </c>
      <c r="C19" s="6">
        <v>-346174</v>
      </c>
      <c r="D19" s="6">
        <v>145067</v>
      </c>
      <c r="E19" s="6">
        <v>-1124256</v>
      </c>
    </row>
    <row r="20" spans="1:5">
      <c r="A20" s="2" t="s">
        <v>101</v>
      </c>
      <c r="B20" s="4">
        <v>0</v>
      </c>
      <c r="C20" s="4">
        <v>0</v>
      </c>
      <c r="D20" s="4">
        <v>0</v>
      </c>
      <c r="E20" s="4">
        <v>0</v>
      </c>
    </row>
    <row r="21" spans="1:5">
      <c r="A21" s="2" t="s">
        <v>102</v>
      </c>
      <c r="B21" s="6">
        <v>-98651</v>
      </c>
      <c r="C21" s="6">
        <v>-346174</v>
      </c>
      <c r="D21" s="6">
        <v>145067</v>
      </c>
      <c r="E21" s="6">
        <v>-1124256</v>
      </c>
    </row>
    <row r="22" spans="1:5">
      <c r="A22" s="2" t="s">
        <v>1004</v>
      </c>
      <c r="B22" s="4"/>
      <c r="C22" s="4"/>
      <c r="D22" s="4"/>
      <c r="E22" s="4"/>
    </row>
    <row r="23" spans="1:5">
      <c r="A23" s="2" t="s">
        <v>26</v>
      </c>
      <c r="B23" s="4">
        <v>138</v>
      </c>
      <c r="C23" s="6">
        <v>18815</v>
      </c>
      <c r="D23" s="6">
        <v>8258</v>
      </c>
      <c r="E23" s="6">
        <v>61079</v>
      </c>
    </row>
    <row r="24" spans="1:5">
      <c r="A24" s="2" t="s">
        <v>507</v>
      </c>
      <c r="B24" s="4">
        <v>80</v>
      </c>
      <c r="C24" s="6">
        <v>4856</v>
      </c>
      <c r="D24" s="6">
        <v>2363</v>
      </c>
      <c r="E24" s="6">
        <v>14735</v>
      </c>
    </row>
    <row r="25" spans="1:5">
      <c r="A25" s="2" t="s">
        <v>86</v>
      </c>
      <c r="B25" s="4">
        <v>0</v>
      </c>
      <c r="C25" s="4">
        <v>0</v>
      </c>
      <c r="D25" s="4">
        <v>0</v>
      </c>
      <c r="E25" s="4">
        <v>0</v>
      </c>
    </row>
    <row r="26" spans="1:5" ht="30">
      <c r="A26" s="2" t="s">
        <v>87</v>
      </c>
      <c r="B26" s="6">
        <v>1054</v>
      </c>
      <c r="C26" s="6">
        <v>8848</v>
      </c>
      <c r="D26" s="6">
        <v>4853</v>
      </c>
      <c r="E26" s="6">
        <v>8376</v>
      </c>
    </row>
    <row r="27" spans="1:5" ht="30">
      <c r="A27" s="2" t="s">
        <v>88</v>
      </c>
      <c r="B27" s="4">
        <v>0</v>
      </c>
      <c r="C27" s="4">
        <v>0</v>
      </c>
      <c r="D27" s="4">
        <v>0</v>
      </c>
      <c r="E27" s="4">
        <v>0</v>
      </c>
    </row>
    <row r="28" spans="1:5" ht="30">
      <c r="A28" s="2" t="s">
        <v>89</v>
      </c>
      <c r="B28" s="4">
        <v>4</v>
      </c>
      <c r="C28" s="4">
        <v>134</v>
      </c>
      <c r="D28" s="4">
        <v>58</v>
      </c>
      <c r="E28" s="4">
        <v>390</v>
      </c>
    </row>
    <row r="29" spans="1:5">
      <c r="A29" s="2" t="s">
        <v>90</v>
      </c>
      <c r="B29" s="6">
        <v>4277</v>
      </c>
      <c r="C29" s="6">
        <v>4761</v>
      </c>
      <c r="D29" s="6">
        <v>14570</v>
      </c>
      <c r="E29" s="6">
        <v>9330</v>
      </c>
    </row>
    <row r="30" spans="1:5">
      <c r="A30" s="2" t="s">
        <v>631</v>
      </c>
      <c r="B30" s="4">
        <v>-446</v>
      </c>
      <c r="C30" s="4">
        <v>-182</v>
      </c>
      <c r="D30" s="6">
        <v>-25675</v>
      </c>
      <c r="E30" s="4">
        <v>-163</v>
      </c>
    </row>
    <row r="31" spans="1:5">
      <c r="A31" s="2" t="s">
        <v>92</v>
      </c>
      <c r="B31" s="6">
        <v>4969</v>
      </c>
      <c r="C31" s="6">
        <v>18417</v>
      </c>
      <c r="D31" s="6">
        <v>-3831</v>
      </c>
      <c r="E31" s="6">
        <v>32668</v>
      </c>
    </row>
    <row r="32" spans="1:5">
      <c r="A32" s="2" t="s">
        <v>93</v>
      </c>
      <c r="B32" s="6">
        <v>-4831</v>
      </c>
      <c r="C32" s="4">
        <v>398</v>
      </c>
      <c r="D32" s="6">
        <v>12089</v>
      </c>
      <c r="E32" s="6">
        <v>28411</v>
      </c>
    </row>
    <row r="33" spans="1:5">
      <c r="A33" s="2" t="s">
        <v>95</v>
      </c>
      <c r="B33" s="6">
        <v>-35714</v>
      </c>
      <c r="C33" s="6">
        <v>-17935</v>
      </c>
      <c r="D33" s="6">
        <v>-69889</v>
      </c>
      <c r="E33" s="6">
        <v>-55065</v>
      </c>
    </row>
    <row r="34" spans="1:5" ht="30">
      <c r="A34" s="2" t="s">
        <v>96</v>
      </c>
      <c r="B34" s="6">
        <v>8089</v>
      </c>
      <c r="C34" s="6">
        <v>-19674</v>
      </c>
      <c r="D34" s="6">
        <v>19782</v>
      </c>
      <c r="E34" s="6">
        <v>15505</v>
      </c>
    </row>
    <row r="35" spans="1:5">
      <c r="A35" s="2" t="s">
        <v>97</v>
      </c>
      <c r="B35" s="4">
        <v>53</v>
      </c>
      <c r="C35" s="4">
        <v>78</v>
      </c>
      <c r="D35" s="4">
        <v>182</v>
      </c>
      <c r="E35" s="4">
        <v>171</v>
      </c>
    </row>
    <row r="36" spans="1:5">
      <c r="A36" s="2" t="s">
        <v>452</v>
      </c>
      <c r="B36" s="4">
        <v>0</v>
      </c>
      <c r="C36" s="4">
        <v>0</v>
      </c>
      <c r="D36" s="4">
        <v>0</v>
      </c>
      <c r="E36" s="4">
        <v>0</v>
      </c>
    </row>
    <row r="37" spans="1:5" ht="30">
      <c r="A37" s="2" t="s">
        <v>623</v>
      </c>
      <c r="B37" s="6">
        <v>-66248</v>
      </c>
      <c r="C37" s="6">
        <v>-309041</v>
      </c>
      <c r="D37" s="6">
        <v>182903</v>
      </c>
      <c r="E37" s="6">
        <v>-1113278</v>
      </c>
    </row>
    <row r="38" spans="1:5">
      <c r="A38" s="2" t="s">
        <v>99</v>
      </c>
      <c r="B38" s="6">
        <v>-93820</v>
      </c>
      <c r="C38" s="6">
        <v>-346572</v>
      </c>
      <c r="D38" s="6">
        <v>132978</v>
      </c>
      <c r="E38" s="6">
        <v>-1152667</v>
      </c>
    </row>
    <row r="39" spans="1:5">
      <c r="A39" s="2" t="s">
        <v>100</v>
      </c>
      <c r="B39" s="6">
        <v>-98651</v>
      </c>
      <c r="C39" s="6">
        <v>-346174</v>
      </c>
      <c r="D39" s="6">
        <v>145067</v>
      </c>
      <c r="E39" s="6">
        <v>-1124256</v>
      </c>
    </row>
    <row r="40" spans="1:5">
      <c r="A40" s="2" t="s">
        <v>101</v>
      </c>
      <c r="B40" s="4">
        <v>0</v>
      </c>
      <c r="C40" s="4">
        <v>0</v>
      </c>
      <c r="D40" s="4">
        <v>0</v>
      </c>
      <c r="E40" s="4">
        <v>0</v>
      </c>
    </row>
    <row r="41" spans="1:5">
      <c r="A41" s="2" t="s">
        <v>102</v>
      </c>
      <c r="B41" s="6">
        <v>-98651</v>
      </c>
      <c r="C41" s="6">
        <v>-346174</v>
      </c>
      <c r="D41" s="6">
        <v>145067</v>
      </c>
      <c r="E41" s="6">
        <v>-1124256</v>
      </c>
    </row>
    <row r="42" spans="1:5">
      <c r="A42" s="2" t="s">
        <v>1005</v>
      </c>
      <c r="B42" s="4"/>
      <c r="C42" s="4"/>
      <c r="D42" s="4"/>
      <c r="E42" s="4"/>
    </row>
    <row r="43" spans="1:5">
      <c r="A43" s="2" t="s">
        <v>26</v>
      </c>
      <c r="B43" s="6">
        <v>152949</v>
      </c>
      <c r="C43" s="6">
        <v>122806</v>
      </c>
      <c r="D43" s="6">
        <v>414741</v>
      </c>
      <c r="E43" s="6">
        <v>333368</v>
      </c>
    </row>
    <row r="44" spans="1:5">
      <c r="A44" s="2" t="s">
        <v>507</v>
      </c>
      <c r="B44" s="6">
        <v>18329</v>
      </c>
      <c r="C44" s="6">
        <v>19258</v>
      </c>
      <c r="D44" s="6">
        <v>42993</v>
      </c>
      <c r="E44" s="6">
        <v>65020</v>
      </c>
    </row>
    <row r="45" spans="1:5">
      <c r="A45" s="2" t="s">
        <v>86</v>
      </c>
      <c r="B45" s="6">
        <v>25644</v>
      </c>
      <c r="C45" s="6">
        <v>25847</v>
      </c>
      <c r="D45" s="6">
        <v>72151</v>
      </c>
      <c r="E45" s="6">
        <v>78183</v>
      </c>
    </row>
    <row r="46" spans="1:5" ht="30">
      <c r="A46" s="2" t="s">
        <v>87</v>
      </c>
      <c r="B46" s="6">
        <v>68757</v>
      </c>
      <c r="C46" s="6">
        <v>61741</v>
      </c>
      <c r="D46" s="6">
        <v>149046</v>
      </c>
      <c r="E46" s="6">
        <v>239132</v>
      </c>
    </row>
    <row r="47" spans="1:5" ht="30">
      <c r="A47" s="2" t="s">
        <v>88</v>
      </c>
      <c r="B47" s="4">
        <v>0</v>
      </c>
      <c r="C47" s="6">
        <v>318044</v>
      </c>
      <c r="D47" s="6">
        <v>10707</v>
      </c>
      <c r="E47" s="6">
        <v>1022709</v>
      </c>
    </row>
    <row r="48" spans="1:5" ht="30">
      <c r="A48" s="2" t="s">
        <v>89</v>
      </c>
      <c r="B48" s="4">
        <v>455</v>
      </c>
      <c r="C48" s="4">
        <v>851</v>
      </c>
      <c r="D48" s="6">
        <v>1400</v>
      </c>
      <c r="E48" s="6">
        <v>2506</v>
      </c>
    </row>
    <row r="49" spans="1:5">
      <c r="A49" s="2" t="s">
        <v>90</v>
      </c>
      <c r="B49" s="6">
        <v>16935</v>
      </c>
      <c r="C49" s="6">
        <v>17291</v>
      </c>
      <c r="D49" s="6">
        <v>50319</v>
      </c>
      <c r="E49" s="6">
        <v>52864</v>
      </c>
    </row>
    <row r="50" spans="1:5">
      <c r="A50" s="2" t="s">
        <v>631</v>
      </c>
      <c r="B50" s="6">
        <v>3185</v>
      </c>
      <c r="C50" s="6">
        <v>1193</v>
      </c>
      <c r="D50" s="6">
        <v>-153815</v>
      </c>
      <c r="E50" s="6">
        <v>9509</v>
      </c>
    </row>
    <row r="51" spans="1:5">
      <c r="A51" s="2" t="s">
        <v>92</v>
      </c>
      <c r="B51" s="6">
        <v>133305</v>
      </c>
      <c r="C51" s="6">
        <v>444225</v>
      </c>
      <c r="D51" s="6">
        <v>172801</v>
      </c>
      <c r="E51" s="6">
        <v>1469923</v>
      </c>
    </row>
    <row r="52" spans="1:5">
      <c r="A52" s="2" t="s">
        <v>93</v>
      </c>
      <c r="B52" s="6">
        <v>19644</v>
      </c>
      <c r="C52" s="6">
        <v>-321419</v>
      </c>
      <c r="D52" s="6">
        <v>241940</v>
      </c>
      <c r="E52" s="6">
        <v>-1136555</v>
      </c>
    </row>
    <row r="53" spans="1:5">
      <c r="A53" s="2" t="s">
        <v>95</v>
      </c>
      <c r="B53" s="4">
        <v>0</v>
      </c>
      <c r="C53" s="4">
        <v>0</v>
      </c>
      <c r="D53" s="4">
        <v>0</v>
      </c>
      <c r="E53" s="4">
        <v>-3</v>
      </c>
    </row>
    <row r="54" spans="1:5" ht="30">
      <c r="A54" s="2" t="s">
        <v>96</v>
      </c>
      <c r="B54" s="4">
        <v>59</v>
      </c>
      <c r="C54" s="4">
        <v>-587</v>
      </c>
      <c r="D54" s="4">
        <v>-176</v>
      </c>
      <c r="E54" s="6">
        <v>2841</v>
      </c>
    </row>
    <row r="55" spans="1:5">
      <c r="A55" s="2" t="s">
        <v>97</v>
      </c>
      <c r="B55" s="4">
        <v>37</v>
      </c>
      <c r="C55" s="4">
        <v>71</v>
      </c>
      <c r="D55" s="4">
        <v>150</v>
      </c>
      <c r="E55" s="4">
        <v>418</v>
      </c>
    </row>
    <row r="56" spans="1:5">
      <c r="A56" s="2" t="s">
        <v>452</v>
      </c>
      <c r="B56" s="4">
        <v>0</v>
      </c>
      <c r="C56" s="4">
        <v>0</v>
      </c>
      <c r="D56" s="4">
        <v>0</v>
      </c>
      <c r="E56" s="4">
        <v>0</v>
      </c>
    </row>
    <row r="57" spans="1:5" ht="30">
      <c r="A57" s="2" t="s">
        <v>623</v>
      </c>
      <c r="B57" s="4">
        <v>0</v>
      </c>
      <c r="C57" s="4">
        <v>0</v>
      </c>
      <c r="D57" s="4">
        <v>0</v>
      </c>
      <c r="E57" s="4">
        <v>0</v>
      </c>
    </row>
    <row r="58" spans="1:5">
      <c r="A58" s="2" t="s">
        <v>99</v>
      </c>
      <c r="B58" s="4">
        <v>96</v>
      </c>
      <c r="C58" s="4">
        <v>-516</v>
      </c>
      <c r="D58" s="4">
        <v>-26</v>
      </c>
      <c r="E58" s="6">
        <v>3256</v>
      </c>
    </row>
    <row r="59" spans="1:5">
      <c r="A59" s="2" t="s">
        <v>100</v>
      </c>
      <c r="B59" s="6">
        <v>19740</v>
      </c>
      <c r="C59" s="6">
        <v>-321935</v>
      </c>
      <c r="D59" s="6">
        <v>241914</v>
      </c>
      <c r="E59" s="6">
        <v>-1133299</v>
      </c>
    </row>
    <row r="60" spans="1:5">
      <c r="A60" s="2" t="s">
        <v>101</v>
      </c>
      <c r="B60" s="4">
        <v>0</v>
      </c>
      <c r="C60" s="4">
        <v>0</v>
      </c>
      <c r="D60" s="4">
        <v>0</v>
      </c>
      <c r="E60" s="4">
        <v>0</v>
      </c>
    </row>
    <row r="61" spans="1:5">
      <c r="A61" s="2" t="s">
        <v>102</v>
      </c>
      <c r="B61" s="6">
        <v>19740</v>
      </c>
      <c r="C61" s="6">
        <v>-321935</v>
      </c>
      <c r="D61" s="6">
        <v>241914</v>
      </c>
      <c r="E61" s="6">
        <v>-1133299</v>
      </c>
    </row>
    <row r="62" spans="1:5">
      <c r="A62" s="2" t="s">
        <v>1006</v>
      </c>
      <c r="B62" s="4"/>
      <c r="C62" s="4"/>
      <c r="D62" s="4"/>
      <c r="E62" s="4"/>
    </row>
    <row r="63" spans="1:5">
      <c r="A63" s="2" t="s">
        <v>26</v>
      </c>
      <c r="B63" s="6">
        <v>12227</v>
      </c>
      <c r="C63" s="4">
        <v>0</v>
      </c>
      <c r="D63" s="6">
        <v>30870</v>
      </c>
      <c r="E63" s="4">
        <v>0</v>
      </c>
    </row>
    <row r="64" spans="1:5">
      <c r="A64" s="2" t="s">
        <v>507</v>
      </c>
      <c r="B64" s="6">
        <v>4852</v>
      </c>
      <c r="C64" s="4">
        <v>0</v>
      </c>
      <c r="D64" s="6">
        <v>12653</v>
      </c>
      <c r="E64" s="4">
        <v>0</v>
      </c>
    </row>
    <row r="65" spans="1:5">
      <c r="A65" s="2" t="s">
        <v>86</v>
      </c>
      <c r="B65" s="6">
        <v>1021</v>
      </c>
      <c r="C65" s="4">
        <v>0</v>
      </c>
      <c r="D65" s="6">
        <v>2398</v>
      </c>
      <c r="E65" s="4">
        <v>0</v>
      </c>
    </row>
    <row r="66" spans="1:5" ht="30">
      <c r="A66" s="2" t="s">
        <v>87</v>
      </c>
      <c r="B66" s="6">
        <v>4688</v>
      </c>
      <c r="C66" s="4">
        <v>0</v>
      </c>
      <c r="D66" s="6">
        <v>9296</v>
      </c>
      <c r="E66" s="4">
        <v>0</v>
      </c>
    </row>
    <row r="67" spans="1:5" ht="30">
      <c r="A67" s="2" t="s">
        <v>88</v>
      </c>
      <c r="B67" s="4">
        <v>0</v>
      </c>
      <c r="C67" s="4">
        <v>0</v>
      </c>
      <c r="D67" s="4">
        <v>0</v>
      </c>
      <c r="E67" s="4">
        <v>0</v>
      </c>
    </row>
    <row r="68" spans="1:5" ht="30">
      <c r="A68" s="2" t="s">
        <v>89</v>
      </c>
      <c r="B68" s="4">
        <v>160</v>
      </c>
      <c r="C68" s="4">
        <v>0</v>
      </c>
      <c r="D68" s="4">
        <v>407</v>
      </c>
      <c r="E68" s="4">
        <v>0</v>
      </c>
    </row>
    <row r="69" spans="1:5">
      <c r="A69" s="2" t="s">
        <v>90</v>
      </c>
      <c r="B69" s="4">
        <v>725</v>
      </c>
      <c r="C69" s="4">
        <v>0</v>
      </c>
      <c r="D69" s="6">
        <v>1606</v>
      </c>
      <c r="E69" s="4">
        <v>0</v>
      </c>
    </row>
    <row r="70" spans="1:5">
      <c r="A70" s="2" t="s">
        <v>631</v>
      </c>
      <c r="B70" s="4">
        <v>0</v>
      </c>
      <c r="C70" s="4">
        <v>0</v>
      </c>
      <c r="D70" s="4">
        <v>-13</v>
      </c>
      <c r="E70" s="4">
        <v>0</v>
      </c>
    </row>
    <row r="71" spans="1:5">
      <c r="A71" s="2" t="s">
        <v>92</v>
      </c>
      <c r="B71" s="6">
        <v>11446</v>
      </c>
      <c r="C71" s="4">
        <v>0</v>
      </c>
      <c r="D71" s="6">
        <v>26347</v>
      </c>
      <c r="E71" s="4">
        <v>0</v>
      </c>
    </row>
    <row r="72" spans="1:5">
      <c r="A72" s="2" t="s">
        <v>93</v>
      </c>
      <c r="B72" s="4">
        <v>781</v>
      </c>
      <c r="C72" s="4">
        <v>0</v>
      </c>
      <c r="D72" s="6">
        <v>4523</v>
      </c>
      <c r="E72" s="4">
        <v>0</v>
      </c>
    </row>
    <row r="73" spans="1:5">
      <c r="A73" s="2" t="s">
        <v>95</v>
      </c>
      <c r="B73" s="4">
        <v>-760</v>
      </c>
      <c r="C73" s="4">
        <v>0</v>
      </c>
      <c r="D73" s="6">
        <v>-1882</v>
      </c>
      <c r="E73" s="4">
        <v>0</v>
      </c>
    </row>
    <row r="74" spans="1:5" ht="30">
      <c r="A74" s="2" t="s">
        <v>96</v>
      </c>
      <c r="B74" s="4">
        <v>-705</v>
      </c>
      <c r="C74" s="4">
        <v>0</v>
      </c>
      <c r="D74" s="4">
        <v>-431</v>
      </c>
      <c r="E74" s="4">
        <v>0</v>
      </c>
    </row>
    <row r="75" spans="1:5">
      <c r="A75" s="2" t="s">
        <v>97</v>
      </c>
      <c r="B75" s="4">
        <v>4</v>
      </c>
      <c r="C75" s="4">
        <v>0</v>
      </c>
      <c r="D75" s="4">
        <v>8</v>
      </c>
      <c r="E75" s="4">
        <v>0</v>
      </c>
    </row>
    <row r="76" spans="1:5">
      <c r="A76" s="2" t="s">
        <v>452</v>
      </c>
      <c r="B76" s="6">
        <v>-85308</v>
      </c>
      <c r="C76" s="6">
        <v>12894</v>
      </c>
      <c r="D76" s="6">
        <v>-61229</v>
      </c>
      <c r="E76" s="6">
        <v>20021</v>
      </c>
    </row>
    <row r="77" spans="1:5" ht="30">
      <c r="A77" s="2" t="s">
        <v>623</v>
      </c>
      <c r="B77" s="4">
        <v>0</v>
      </c>
      <c r="C77" s="4">
        <v>0</v>
      </c>
      <c r="D77" s="4">
        <v>0</v>
      </c>
      <c r="E77" s="4">
        <v>0</v>
      </c>
    </row>
    <row r="78" spans="1:5">
      <c r="A78" s="2" t="s">
        <v>99</v>
      </c>
      <c r="B78" s="6">
        <v>-86769</v>
      </c>
      <c r="C78" s="6">
        <v>12894</v>
      </c>
      <c r="D78" s="6">
        <v>-63534</v>
      </c>
      <c r="E78" s="6">
        <v>20021</v>
      </c>
    </row>
    <row r="79" spans="1:5">
      <c r="A79" s="2" t="s">
        <v>100</v>
      </c>
      <c r="B79" s="6">
        <v>-85988</v>
      </c>
      <c r="C79" s="6">
        <v>12894</v>
      </c>
      <c r="D79" s="6">
        <v>-59011</v>
      </c>
      <c r="E79" s="6">
        <v>20021</v>
      </c>
    </row>
    <row r="80" spans="1:5">
      <c r="A80" s="2" t="s">
        <v>101</v>
      </c>
      <c r="B80" s="4">
        <v>0</v>
      </c>
      <c r="C80" s="4">
        <v>0</v>
      </c>
      <c r="D80" s="4">
        <v>0</v>
      </c>
      <c r="E80" s="4">
        <v>0</v>
      </c>
    </row>
    <row r="81" spans="1:5">
      <c r="A81" s="2" t="s">
        <v>102</v>
      </c>
      <c r="B81" s="6">
        <v>-85988</v>
      </c>
      <c r="C81" s="6">
        <v>12894</v>
      </c>
      <c r="D81" s="6">
        <v>-59011</v>
      </c>
      <c r="E81" s="6">
        <v>20021</v>
      </c>
    </row>
    <row r="82" spans="1:5">
      <c r="A82" s="2" t="s">
        <v>1007</v>
      </c>
      <c r="B82" s="4"/>
      <c r="C82" s="4"/>
      <c r="D82" s="4"/>
      <c r="E82" s="4"/>
    </row>
    <row r="83" spans="1:5">
      <c r="A83" s="2" t="s">
        <v>26</v>
      </c>
      <c r="B83" s="4">
        <v>0</v>
      </c>
      <c r="C83" s="4">
        <v>0</v>
      </c>
      <c r="D83" s="4">
        <v>0</v>
      </c>
      <c r="E83" s="4">
        <v>0</v>
      </c>
    </row>
    <row r="84" spans="1:5">
      <c r="A84" s="2" t="s">
        <v>507</v>
      </c>
      <c r="B84" s="4">
        <v>0</v>
      </c>
      <c r="C84" s="4">
        <v>0</v>
      </c>
      <c r="D84" s="4">
        <v>0</v>
      </c>
      <c r="E84" s="4">
        <v>0</v>
      </c>
    </row>
    <row r="85" spans="1:5">
      <c r="A85" s="2" t="s">
        <v>86</v>
      </c>
      <c r="B85" s="4">
        <v>0</v>
      </c>
      <c r="C85" s="4">
        <v>0</v>
      </c>
      <c r="D85" s="4">
        <v>0</v>
      </c>
      <c r="E85" s="4">
        <v>0</v>
      </c>
    </row>
    <row r="86" spans="1:5" ht="30">
      <c r="A86" s="2" t="s">
        <v>87</v>
      </c>
      <c r="B86" s="4">
        <v>0</v>
      </c>
      <c r="C86" s="4">
        <v>0</v>
      </c>
      <c r="D86" s="4">
        <v>0</v>
      </c>
      <c r="E86" s="4">
        <v>0</v>
      </c>
    </row>
    <row r="87" spans="1:5" ht="30">
      <c r="A87" s="2" t="s">
        <v>88</v>
      </c>
      <c r="B87" s="4">
        <v>0</v>
      </c>
      <c r="C87" s="4">
        <v>0</v>
      </c>
      <c r="D87" s="4">
        <v>0</v>
      </c>
      <c r="E87" s="4">
        <v>0</v>
      </c>
    </row>
    <row r="88" spans="1:5" ht="30">
      <c r="A88" s="2" t="s">
        <v>89</v>
      </c>
      <c r="B88" s="4">
        <v>0</v>
      </c>
      <c r="C88" s="4">
        <v>0</v>
      </c>
      <c r="D88" s="4">
        <v>0</v>
      </c>
      <c r="E88" s="4">
        <v>0</v>
      </c>
    </row>
    <row r="89" spans="1:5">
      <c r="A89" s="2" t="s">
        <v>90</v>
      </c>
      <c r="B89" s="4">
        <v>0</v>
      </c>
      <c r="C89" s="4">
        <v>0</v>
      </c>
      <c r="D89" s="4">
        <v>0</v>
      </c>
      <c r="E89" s="4">
        <v>0</v>
      </c>
    </row>
    <row r="90" spans="1:5">
      <c r="A90" s="2" t="s">
        <v>631</v>
      </c>
      <c r="B90" s="4">
        <v>0</v>
      </c>
      <c r="C90" s="4">
        <v>0</v>
      </c>
      <c r="D90" s="4">
        <v>0</v>
      </c>
      <c r="E90" s="4">
        <v>0</v>
      </c>
    </row>
    <row r="91" spans="1:5">
      <c r="A91" s="2" t="s">
        <v>92</v>
      </c>
      <c r="B91" s="4">
        <v>0</v>
      </c>
      <c r="C91" s="4">
        <v>0</v>
      </c>
      <c r="D91" s="4">
        <v>0</v>
      </c>
      <c r="E91" s="4">
        <v>0</v>
      </c>
    </row>
    <row r="92" spans="1:5">
      <c r="A92" s="2" t="s">
        <v>93</v>
      </c>
      <c r="B92" s="4">
        <v>0</v>
      </c>
      <c r="C92" s="4">
        <v>0</v>
      </c>
      <c r="D92" s="4">
        <v>0</v>
      </c>
      <c r="E92" s="4">
        <v>0</v>
      </c>
    </row>
    <row r="93" spans="1:5">
      <c r="A93" s="2" t="s">
        <v>95</v>
      </c>
      <c r="B93" s="4">
        <v>0</v>
      </c>
      <c r="C93" s="4">
        <v>0</v>
      </c>
      <c r="D93" s="4">
        <v>0</v>
      </c>
      <c r="E93" s="4">
        <v>0</v>
      </c>
    </row>
    <row r="94" spans="1:5" ht="30">
      <c r="A94" s="2" t="s">
        <v>96</v>
      </c>
      <c r="B94" s="4">
        <v>0</v>
      </c>
      <c r="C94" s="4">
        <v>0</v>
      </c>
      <c r="D94" s="4">
        <v>0</v>
      </c>
      <c r="E94" s="4">
        <v>0</v>
      </c>
    </row>
    <row r="95" spans="1:5">
      <c r="A95" s="2" t="s">
        <v>97</v>
      </c>
      <c r="B95" s="4">
        <v>0</v>
      </c>
      <c r="C95" s="4">
        <v>0</v>
      </c>
      <c r="D95" s="4">
        <v>0</v>
      </c>
      <c r="E95" s="4">
        <v>0</v>
      </c>
    </row>
    <row r="96" spans="1:5">
      <c r="A96" s="2" t="s">
        <v>452</v>
      </c>
      <c r="B96" s="4">
        <v>0</v>
      </c>
      <c r="C96" s="4">
        <v>0</v>
      </c>
      <c r="D96" s="4">
        <v>0</v>
      </c>
      <c r="E96" s="4">
        <v>0</v>
      </c>
    </row>
    <row r="97" spans="1:5" ht="30">
      <c r="A97" s="2" t="s">
        <v>623</v>
      </c>
      <c r="B97" s="6">
        <v>66248</v>
      </c>
      <c r="C97" s="6">
        <v>309041</v>
      </c>
      <c r="D97" s="6">
        <v>-182903</v>
      </c>
      <c r="E97" s="6">
        <v>1113278</v>
      </c>
    </row>
    <row r="98" spans="1:5">
      <c r="A98" s="2" t="s">
        <v>99</v>
      </c>
      <c r="B98" s="6">
        <v>66248</v>
      </c>
      <c r="C98" s="6">
        <v>309041</v>
      </c>
      <c r="D98" s="6">
        <v>-182903</v>
      </c>
      <c r="E98" s="6">
        <v>1113278</v>
      </c>
    </row>
    <row r="99" spans="1:5">
      <c r="A99" s="2" t="s">
        <v>100</v>
      </c>
      <c r="B99" s="6">
        <v>66248</v>
      </c>
      <c r="C99" s="6">
        <v>309041</v>
      </c>
      <c r="D99" s="6">
        <v>-182903</v>
      </c>
      <c r="E99" s="6">
        <v>1113278</v>
      </c>
    </row>
    <row r="100" spans="1:5">
      <c r="A100" s="2" t="s">
        <v>101</v>
      </c>
      <c r="B100" s="4">
        <v>0</v>
      </c>
      <c r="C100" s="4">
        <v>0</v>
      </c>
      <c r="D100" s="4">
        <v>0</v>
      </c>
      <c r="E100" s="4">
        <v>0</v>
      </c>
    </row>
    <row r="101" spans="1:5">
      <c r="A101" s="2" t="s">
        <v>102</v>
      </c>
      <c r="B101" s="8">
        <v>66248</v>
      </c>
      <c r="C101" s="8">
        <v>309041</v>
      </c>
      <c r="D101" s="8">
        <v>-182903</v>
      </c>
      <c r="E101" s="8">
        <v>111327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1009</v>
      </c>
      <c r="B1" s="7" t="s">
        <v>1</v>
      </c>
      <c r="C1" s="7"/>
    </row>
    <row r="2" spans="1:3" ht="30">
      <c r="A2" s="1" t="s">
        <v>20</v>
      </c>
      <c r="B2" s="1" t="s">
        <v>2</v>
      </c>
      <c r="C2" s="1" t="s">
        <v>81</v>
      </c>
    </row>
    <row r="3" spans="1:3" ht="30">
      <c r="A3" s="2" t="s">
        <v>116</v>
      </c>
      <c r="B3" s="8">
        <v>223371</v>
      </c>
      <c r="C3" s="8">
        <v>414777</v>
      </c>
    </row>
    <row r="4" spans="1:3" ht="45">
      <c r="A4" s="2" t="s">
        <v>1010</v>
      </c>
      <c r="B4" s="6">
        <v>-1187965</v>
      </c>
      <c r="C4" s="6">
        <v>-412364</v>
      </c>
    </row>
    <row r="5" spans="1:3">
      <c r="A5" s="2" t="s">
        <v>24</v>
      </c>
      <c r="B5" s="6">
        <v>33948</v>
      </c>
      <c r="C5" s="6">
        <v>88619</v>
      </c>
    </row>
    <row r="6" spans="1:3">
      <c r="A6" s="2" t="s">
        <v>120</v>
      </c>
      <c r="B6" s="4">
        <v>-363</v>
      </c>
      <c r="C6" s="6">
        <v>-12997</v>
      </c>
    </row>
    <row r="7" spans="1:3" ht="30">
      <c r="A7" s="2" t="s">
        <v>121</v>
      </c>
      <c r="B7" s="6">
        <v>745733</v>
      </c>
      <c r="C7" s="6">
        <v>22640</v>
      </c>
    </row>
    <row r="8" spans="1:3" ht="30">
      <c r="A8" s="2" t="s">
        <v>679</v>
      </c>
      <c r="B8" s="4">
        <v>0</v>
      </c>
      <c r="C8" s="4"/>
    </row>
    <row r="9" spans="1:3" ht="30">
      <c r="A9" s="2" t="s">
        <v>1011</v>
      </c>
      <c r="B9" s="6">
        <v>10055</v>
      </c>
      <c r="C9" s="6">
        <v>6849</v>
      </c>
    </row>
    <row r="10" spans="1:3">
      <c r="A10" s="2" t="s">
        <v>681</v>
      </c>
      <c r="B10" s="4">
        <v>0</v>
      </c>
      <c r="C10" s="4">
        <v>0</v>
      </c>
    </row>
    <row r="11" spans="1:3">
      <c r="A11" s="2" t="s">
        <v>123</v>
      </c>
      <c r="B11" s="6">
        <v>-398592</v>
      </c>
      <c r="C11" s="6">
        <v>-307253</v>
      </c>
    </row>
    <row r="12" spans="1:3">
      <c r="A12" s="2" t="s">
        <v>125</v>
      </c>
      <c r="B12" s="6">
        <v>1004523</v>
      </c>
      <c r="C12" s="6">
        <v>53000</v>
      </c>
    </row>
    <row r="13" spans="1:3">
      <c r="A13" s="2" t="s">
        <v>126</v>
      </c>
      <c r="B13" s="6">
        <v>-777470</v>
      </c>
      <c r="C13" s="6">
        <v>-93000</v>
      </c>
    </row>
    <row r="14" spans="1:3" ht="30">
      <c r="A14" s="2" t="s">
        <v>127</v>
      </c>
      <c r="B14" s="6">
        <v>1712</v>
      </c>
      <c r="C14" s="6">
        <v>1397</v>
      </c>
    </row>
    <row r="15" spans="1:3">
      <c r="A15" s="2" t="s">
        <v>128</v>
      </c>
      <c r="B15" s="6">
        <v>-32237</v>
      </c>
      <c r="C15" s="6">
        <v>-25740</v>
      </c>
    </row>
    <row r="16" spans="1:3">
      <c r="A16" s="2" t="s">
        <v>690</v>
      </c>
      <c r="B16" s="4">
        <v>0</v>
      </c>
      <c r="C16" s="4"/>
    </row>
    <row r="17" spans="1:3">
      <c r="A17" s="2" t="s">
        <v>129</v>
      </c>
      <c r="B17" s="6">
        <v>-33458</v>
      </c>
      <c r="C17" s="6">
        <v>-1625</v>
      </c>
    </row>
    <row r="18" spans="1:3" ht="30">
      <c r="A18" s="2" t="s">
        <v>130</v>
      </c>
      <c r="B18" s="6">
        <v>163070</v>
      </c>
      <c r="C18" s="6">
        <v>-65968</v>
      </c>
    </row>
    <row r="19" spans="1:3">
      <c r="A19" s="2" t="s">
        <v>131</v>
      </c>
      <c r="B19" s="6">
        <v>-12151</v>
      </c>
      <c r="C19" s="6">
        <v>41556</v>
      </c>
    </row>
    <row r="20" spans="1:3">
      <c r="A20" s="2" t="s">
        <v>132</v>
      </c>
      <c r="B20" s="6">
        <v>45644</v>
      </c>
      <c r="C20" s="6">
        <v>31997</v>
      </c>
    </row>
    <row r="21" spans="1:3">
      <c r="A21" s="2" t="s">
        <v>133</v>
      </c>
      <c r="B21" s="6">
        <v>33493</v>
      </c>
      <c r="C21" s="6">
        <v>73553</v>
      </c>
    </row>
    <row r="22" spans="1:3">
      <c r="A22" s="2" t="s">
        <v>1004</v>
      </c>
      <c r="B22" s="4"/>
      <c r="C22" s="4"/>
    </row>
    <row r="23" spans="1:3" ht="30">
      <c r="A23" s="2" t="s">
        <v>116</v>
      </c>
      <c r="B23" s="6">
        <v>-25317</v>
      </c>
      <c r="C23" s="6">
        <v>143678</v>
      </c>
    </row>
    <row r="24" spans="1:3" ht="45">
      <c r="A24" s="2" t="s">
        <v>1010</v>
      </c>
      <c r="B24" s="6">
        <v>-9683</v>
      </c>
      <c r="C24" s="6">
        <v>-29772</v>
      </c>
    </row>
    <row r="25" spans="1:3">
      <c r="A25" s="2" t="s">
        <v>24</v>
      </c>
      <c r="B25" s="4">
        <v>0</v>
      </c>
      <c r="C25" s="4">
        <v>0</v>
      </c>
    </row>
    <row r="26" spans="1:3">
      <c r="A26" s="2" t="s">
        <v>120</v>
      </c>
      <c r="B26" s="4">
        <v>0</v>
      </c>
      <c r="C26" s="4">
        <v>0</v>
      </c>
    </row>
    <row r="27" spans="1:3" ht="30">
      <c r="A27" s="2" t="s">
        <v>121</v>
      </c>
      <c r="B27" s="6">
        <v>244500</v>
      </c>
      <c r="C27" s="6">
        <v>15390</v>
      </c>
    </row>
    <row r="28" spans="1:3" ht="30">
      <c r="A28" s="2" t="s">
        <v>679</v>
      </c>
      <c r="B28" s="6">
        <v>3825</v>
      </c>
      <c r="C28" s="4"/>
    </row>
    <row r="29" spans="1:3" ht="30">
      <c r="A29" s="2" t="s">
        <v>1011</v>
      </c>
      <c r="B29" s="4">
        <v>0</v>
      </c>
      <c r="C29" s="4">
        <v>0</v>
      </c>
    </row>
    <row r="30" spans="1:3">
      <c r="A30" s="2" t="s">
        <v>681</v>
      </c>
      <c r="B30" s="6">
        <v>-368920</v>
      </c>
      <c r="C30" s="6">
        <v>-49363</v>
      </c>
    </row>
    <row r="31" spans="1:3">
      <c r="A31" s="2" t="s">
        <v>123</v>
      </c>
      <c r="B31" s="6">
        <v>-130278</v>
      </c>
      <c r="C31" s="6">
        <v>-63745</v>
      </c>
    </row>
    <row r="32" spans="1:3">
      <c r="A32" s="2" t="s">
        <v>125</v>
      </c>
      <c r="B32" s="6">
        <v>967766</v>
      </c>
      <c r="C32" s="6">
        <v>53000</v>
      </c>
    </row>
    <row r="33" spans="1:3">
      <c r="A33" s="2" t="s">
        <v>126</v>
      </c>
      <c r="B33" s="6">
        <v>-774920</v>
      </c>
      <c r="C33" s="6">
        <v>-93000</v>
      </c>
    </row>
    <row r="34" spans="1:3" ht="30">
      <c r="A34" s="2" t="s">
        <v>127</v>
      </c>
      <c r="B34" s="6">
        <v>1712</v>
      </c>
      <c r="C34" s="6">
        <v>1397</v>
      </c>
    </row>
    <row r="35" spans="1:3">
      <c r="A35" s="2" t="s">
        <v>128</v>
      </c>
      <c r="B35" s="6">
        <v>-32237</v>
      </c>
      <c r="C35" s="6">
        <v>-25740</v>
      </c>
    </row>
    <row r="36" spans="1:3">
      <c r="A36" s="2" t="s">
        <v>690</v>
      </c>
      <c r="B36" s="4">
        <v>0</v>
      </c>
      <c r="C36" s="4"/>
    </row>
    <row r="37" spans="1:3">
      <c r="A37" s="2" t="s">
        <v>129</v>
      </c>
      <c r="B37" s="6">
        <v>-33222</v>
      </c>
      <c r="C37" s="6">
        <v>-1625</v>
      </c>
    </row>
    <row r="38" spans="1:3" ht="30">
      <c r="A38" s="2" t="s">
        <v>130</v>
      </c>
      <c r="B38" s="6">
        <v>129099</v>
      </c>
      <c r="C38" s="6">
        <v>-65968</v>
      </c>
    </row>
    <row r="39" spans="1:3">
      <c r="A39" s="2" t="s">
        <v>131</v>
      </c>
      <c r="B39" s="6">
        <v>-26496</v>
      </c>
      <c r="C39" s="6">
        <v>13965</v>
      </c>
    </row>
    <row r="40" spans="1:3">
      <c r="A40" s="2" t="s">
        <v>132</v>
      </c>
      <c r="B40" s="6">
        <v>65791</v>
      </c>
      <c r="C40" s="6">
        <v>78664</v>
      </c>
    </row>
    <row r="41" spans="1:3">
      <c r="A41" s="2" t="s">
        <v>133</v>
      </c>
      <c r="B41" s="6">
        <v>39295</v>
      </c>
      <c r="C41" s="6">
        <v>92629</v>
      </c>
    </row>
    <row r="42" spans="1:3">
      <c r="A42" s="2" t="s">
        <v>1005</v>
      </c>
      <c r="B42" s="4"/>
      <c r="C42" s="4"/>
    </row>
    <row r="43" spans="1:3" ht="30">
      <c r="A43" s="2" t="s">
        <v>116</v>
      </c>
      <c r="B43" s="6">
        <v>234460</v>
      </c>
      <c r="C43" s="6">
        <v>271099</v>
      </c>
    </row>
    <row r="44" spans="1:3" ht="45">
      <c r="A44" s="2" t="s">
        <v>1010</v>
      </c>
      <c r="B44" s="6">
        <v>-1140212</v>
      </c>
      <c r="C44" s="6">
        <v>-382592</v>
      </c>
    </row>
    <row r="45" spans="1:3">
      <c r="A45" s="2" t="s">
        <v>24</v>
      </c>
      <c r="B45" s="6">
        <v>33948</v>
      </c>
      <c r="C45" s="6">
        <v>88619</v>
      </c>
    </row>
    <row r="46" spans="1:3">
      <c r="A46" s="2" t="s">
        <v>120</v>
      </c>
      <c r="B46" s="4">
        <v>-363</v>
      </c>
      <c r="C46" s="6">
        <v>-12997</v>
      </c>
    </row>
    <row r="47" spans="1:3" ht="30">
      <c r="A47" s="2" t="s">
        <v>121</v>
      </c>
      <c r="B47" s="6">
        <v>501233</v>
      </c>
      <c r="C47" s="6">
        <v>7250</v>
      </c>
    </row>
    <row r="48" spans="1:3" ht="30">
      <c r="A48" s="2" t="s">
        <v>679</v>
      </c>
      <c r="B48" s="4">
        <v>0</v>
      </c>
      <c r="C48" s="4"/>
    </row>
    <row r="49" spans="1:3" ht="30">
      <c r="A49" s="2" t="s">
        <v>1011</v>
      </c>
      <c r="B49" s="6">
        <v>10055</v>
      </c>
      <c r="C49" s="6">
        <v>6849</v>
      </c>
    </row>
    <row r="50" spans="1:3">
      <c r="A50" s="2" t="s">
        <v>681</v>
      </c>
      <c r="B50" s="6">
        <v>368920</v>
      </c>
      <c r="C50" s="6">
        <v>49363</v>
      </c>
    </row>
    <row r="51" spans="1:3">
      <c r="A51" s="2" t="s">
        <v>123</v>
      </c>
      <c r="B51" s="6">
        <v>-226419</v>
      </c>
      <c r="C51" s="6">
        <v>-243508</v>
      </c>
    </row>
    <row r="52" spans="1:3">
      <c r="A52" s="2" t="s">
        <v>125</v>
      </c>
      <c r="B52" s="4">
        <v>0</v>
      </c>
      <c r="C52" s="4">
        <v>0</v>
      </c>
    </row>
    <row r="53" spans="1:3">
      <c r="A53" s="2" t="s">
        <v>126</v>
      </c>
      <c r="B53" s="4">
        <v>0</v>
      </c>
      <c r="C53" s="4">
        <v>0</v>
      </c>
    </row>
    <row r="54" spans="1:3" ht="30">
      <c r="A54" s="2" t="s">
        <v>127</v>
      </c>
      <c r="B54" s="4">
        <v>0</v>
      </c>
      <c r="C54" s="4">
        <v>0</v>
      </c>
    </row>
    <row r="55" spans="1:3">
      <c r="A55" s="2" t="s">
        <v>128</v>
      </c>
      <c r="B55" s="4">
        <v>0</v>
      </c>
      <c r="C55" s="4">
        <v>0</v>
      </c>
    </row>
    <row r="56" spans="1:3">
      <c r="A56" s="2" t="s">
        <v>690</v>
      </c>
      <c r="B56" s="4">
        <v>0</v>
      </c>
      <c r="C56" s="4"/>
    </row>
    <row r="57" spans="1:3">
      <c r="A57" s="2" t="s">
        <v>129</v>
      </c>
      <c r="B57" s="4">
        <v>0</v>
      </c>
      <c r="C57" s="4">
        <v>0</v>
      </c>
    </row>
    <row r="58" spans="1:3" ht="30">
      <c r="A58" s="2" t="s">
        <v>130</v>
      </c>
      <c r="B58" s="4">
        <v>0</v>
      </c>
      <c r="C58" s="4">
        <v>0</v>
      </c>
    </row>
    <row r="59" spans="1:3">
      <c r="A59" s="2" t="s">
        <v>131</v>
      </c>
      <c r="B59" s="6">
        <v>8041</v>
      </c>
      <c r="C59" s="6">
        <v>27591</v>
      </c>
    </row>
    <row r="60" spans="1:3">
      <c r="A60" s="2" t="s">
        <v>132</v>
      </c>
      <c r="B60" s="6">
        <v>-20147</v>
      </c>
      <c r="C60" s="6">
        <v>-46667</v>
      </c>
    </row>
    <row r="61" spans="1:3">
      <c r="A61" s="2" t="s">
        <v>133</v>
      </c>
      <c r="B61" s="6">
        <v>-12106</v>
      </c>
      <c r="C61" s="6">
        <v>-19076</v>
      </c>
    </row>
    <row r="62" spans="1:3">
      <c r="A62" s="2" t="s">
        <v>1006</v>
      </c>
      <c r="B62" s="4"/>
      <c r="C62" s="4"/>
    </row>
    <row r="63" spans="1:3" ht="30">
      <c r="A63" s="2" t="s">
        <v>116</v>
      </c>
      <c r="B63" s="6">
        <v>14228</v>
      </c>
      <c r="C63" s="4">
        <v>0</v>
      </c>
    </row>
    <row r="64" spans="1:3" ht="45">
      <c r="A64" s="2" t="s">
        <v>1010</v>
      </c>
      <c r="B64" s="6">
        <v>-38070</v>
      </c>
      <c r="C64" s="4">
        <v>0</v>
      </c>
    </row>
    <row r="65" spans="1:3">
      <c r="A65" s="2" t="s">
        <v>24</v>
      </c>
      <c r="B65" s="4">
        <v>0</v>
      </c>
      <c r="C65" s="4">
        <v>0</v>
      </c>
    </row>
    <row r="66" spans="1:3">
      <c r="A66" s="2" t="s">
        <v>120</v>
      </c>
      <c r="B66" s="4">
        <v>0</v>
      </c>
      <c r="C66" s="4">
        <v>0</v>
      </c>
    </row>
    <row r="67" spans="1:3" ht="30">
      <c r="A67" s="2" t="s">
        <v>121</v>
      </c>
      <c r="B67" s="4">
        <v>0</v>
      </c>
      <c r="C67" s="4">
        <v>0</v>
      </c>
    </row>
    <row r="68" spans="1:3" ht="30">
      <c r="A68" s="2" t="s">
        <v>679</v>
      </c>
      <c r="B68" s="4">
        <v>0</v>
      </c>
      <c r="C68" s="4"/>
    </row>
    <row r="69" spans="1:3" ht="30">
      <c r="A69" s="2" t="s">
        <v>1011</v>
      </c>
      <c r="B69" s="4">
        <v>0</v>
      </c>
      <c r="C69" s="4">
        <v>0</v>
      </c>
    </row>
    <row r="70" spans="1:3">
      <c r="A70" s="2" t="s">
        <v>681</v>
      </c>
      <c r="B70" s="4">
        <v>0</v>
      </c>
      <c r="C70" s="4">
        <v>0</v>
      </c>
    </row>
    <row r="71" spans="1:3">
      <c r="A71" s="2" t="s">
        <v>123</v>
      </c>
      <c r="B71" s="6">
        <v>-38070</v>
      </c>
      <c r="C71" s="4">
        <v>0</v>
      </c>
    </row>
    <row r="72" spans="1:3">
      <c r="A72" s="2" t="s">
        <v>125</v>
      </c>
      <c r="B72" s="6">
        <v>36757</v>
      </c>
      <c r="C72" s="4">
        <v>0</v>
      </c>
    </row>
    <row r="73" spans="1:3">
      <c r="A73" s="2" t="s">
        <v>126</v>
      </c>
      <c r="B73" s="6">
        <v>2550</v>
      </c>
      <c r="C73" s="4">
        <v>0</v>
      </c>
    </row>
    <row r="74" spans="1:3" ht="30">
      <c r="A74" s="2" t="s">
        <v>127</v>
      </c>
      <c r="B74" s="4">
        <v>0</v>
      </c>
      <c r="C74" s="4">
        <v>0</v>
      </c>
    </row>
    <row r="75" spans="1:3">
      <c r="A75" s="2" t="s">
        <v>128</v>
      </c>
      <c r="B75" s="4">
        <v>0</v>
      </c>
      <c r="C75" s="4">
        <v>0</v>
      </c>
    </row>
    <row r="76" spans="1:3">
      <c r="A76" s="2" t="s">
        <v>690</v>
      </c>
      <c r="B76" s="6">
        <v>-3825</v>
      </c>
      <c r="C76" s="4"/>
    </row>
    <row r="77" spans="1:3">
      <c r="A77" s="2" t="s">
        <v>129</v>
      </c>
      <c r="B77" s="4">
        <v>-236</v>
      </c>
      <c r="C77" s="4">
        <v>0</v>
      </c>
    </row>
    <row r="78" spans="1:3" ht="30">
      <c r="A78" s="2" t="s">
        <v>130</v>
      </c>
      <c r="B78" s="6">
        <v>30146</v>
      </c>
      <c r="C78" s="4">
        <v>0</v>
      </c>
    </row>
    <row r="79" spans="1:3">
      <c r="A79" s="2" t="s">
        <v>131</v>
      </c>
      <c r="B79" s="6">
        <v>6304</v>
      </c>
      <c r="C79" s="4">
        <v>0</v>
      </c>
    </row>
    <row r="80" spans="1:3">
      <c r="A80" s="2" t="s">
        <v>132</v>
      </c>
      <c r="B80" s="4">
        <v>0</v>
      </c>
      <c r="C80" s="4">
        <v>0</v>
      </c>
    </row>
    <row r="81" spans="1:3">
      <c r="A81" s="2" t="s">
        <v>133</v>
      </c>
      <c r="B81" s="6">
        <v>6304</v>
      </c>
      <c r="C81" s="4">
        <v>0</v>
      </c>
    </row>
    <row r="82" spans="1:3">
      <c r="A82" s="2" t="s">
        <v>1007</v>
      </c>
      <c r="B82" s="4"/>
      <c r="C82" s="4"/>
    </row>
    <row r="83" spans="1:3" ht="30">
      <c r="A83" s="2" t="s">
        <v>116</v>
      </c>
      <c r="B83" s="4">
        <v>0</v>
      </c>
      <c r="C83" s="4">
        <v>0</v>
      </c>
    </row>
    <row r="84" spans="1:3" ht="45">
      <c r="A84" s="2" t="s">
        <v>1010</v>
      </c>
      <c r="B84" s="4">
        <v>0</v>
      </c>
      <c r="C84" s="4">
        <v>0</v>
      </c>
    </row>
    <row r="85" spans="1:3">
      <c r="A85" s="2" t="s">
        <v>24</v>
      </c>
      <c r="B85" s="4">
        <v>0</v>
      </c>
      <c r="C85" s="4">
        <v>0</v>
      </c>
    </row>
    <row r="86" spans="1:3">
      <c r="A86" s="2" t="s">
        <v>120</v>
      </c>
      <c r="B86" s="4">
        <v>0</v>
      </c>
      <c r="C86" s="4">
        <v>0</v>
      </c>
    </row>
    <row r="87" spans="1:3" ht="30">
      <c r="A87" s="2" t="s">
        <v>121</v>
      </c>
      <c r="B87" s="4">
        <v>0</v>
      </c>
      <c r="C87" s="4">
        <v>0</v>
      </c>
    </row>
    <row r="88" spans="1:3" ht="30">
      <c r="A88" s="2" t="s">
        <v>679</v>
      </c>
      <c r="B88" s="6">
        <v>-3825</v>
      </c>
      <c r="C88" s="4"/>
    </row>
    <row r="89" spans="1:3" ht="30">
      <c r="A89" s="2" t="s">
        <v>1011</v>
      </c>
      <c r="B89" s="4">
        <v>0</v>
      </c>
      <c r="C89" s="4">
        <v>0</v>
      </c>
    </row>
    <row r="90" spans="1:3">
      <c r="A90" s="2" t="s">
        <v>681</v>
      </c>
      <c r="B90" s="4">
        <v>0</v>
      </c>
      <c r="C90" s="4">
        <v>0</v>
      </c>
    </row>
    <row r="91" spans="1:3">
      <c r="A91" s="2" t="s">
        <v>123</v>
      </c>
      <c r="B91" s="6">
        <v>-3825</v>
      </c>
      <c r="C91" s="4">
        <v>0</v>
      </c>
    </row>
    <row r="92" spans="1:3">
      <c r="A92" s="2" t="s">
        <v>125</v>
      </c>
      <c r="B92" s="4">
        <v>0</v>
      </c>
      <c r="C92" s="4">
        <v>0</v>
      </c>
    </row>
    <row r="93" spans="1:3">
      <c r="A93" s="2" t="s">
        <v>126</v>
      </c>
      <c r="B93" s="4">
        <v>0</v>
      </c>
      <c r="C93" s="4">
        <v>0</v>
      </c>
    </row>
    <row r="94" spans="1:3" ht="30">
      <c r="A94" s="2" t="s">
        <v>127</v>
      </c>
      <c r="B94" s="4">
        <v>0</v>
      </c>
      <c r="C94" s="4">
        <v>0</v>
      </c>
    </row>
    <row r="95" spans="1:3">
      <c r="A95" s="2" t="s">
        <v>128</v>
      </c>
      <c r="B95" s="4">
        <v>0</v>
      </c>
      <c r="C95" s="4">
        <v>0</v>
      </c>
    </row>
    <row r="96" spans="1:3">
      <c r="A96" s="2" t="s">
        <v>690</v>
      </c>
      <c r="B96" s="6">
        <v>3825</v>
      </c>
      <c r="C96" s="4"/>
    </row>
    <row r="97" spans="1:3">
      <c r="A97" s="2" t="s">
        <v>129</v>
      </c>
      <c r="B97" s="4">
        <v>0</v>
      </c>
      <c r="C97" s="4">
        <v>0</v>
      </c>
    </row>
    <row r="98" spans="1:3" ht="30">
      <c r="A98" s="2" t="s">
        <v>130</v>
      </c>
      <c r="B98" s="6">
        <v>3825</v>
      </c>
      <c r="C98" s="4">
        <v>0</v>
      </c>
    </row>
    <row r="99" spans="1:3">
      <c r="A99" s="2" t="s">
        <v>131</v>
      </c>
      <c r="B99" s="4">
        <v>0</v>
      </c>
      <c r="C99" s="4">
        <v>0</v>
      </c>
    </row>
    <row r="100" spans="1:3">
      <c r="A100" s="2" t="s">
        <v>132</v>
      </c>
      <c r="B100" s="4">
        <v>0</v>
      </c>
      <c r="C100" s="4">
        <v>0</v>
      </c>
    </row>
    <row r="101" spans="1:3">
      <c r="A101" s="2" t="s">
        <v>133</v>
      </c>
      <c r="B101" s="8">
        <v>0</v>
      </c>
      <c r="C10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3" max="3" width="36.5703125" bestFit="1" customWidth="1"/>
  </cols>
  <sheetData>
    <row r="1" spans="1:3" ht="15" customHeight="1">
      <c r="A1" s="7" t="s">
        <v>162</v>
      </c>
      <c r="B1" s="7" t="s">
        <v>1</v>
      </c>
      <c r="C1" s="7"/>
    </row>
    <row r="2" spans="1:3" ht="15" customHeight="1">
      <c r="A2" s="7"/>
      <c r="B2" s="7" t="s">
        <v>2</v>
      </c>
      <c r="C2" s="7"/>
    </row>
    <row r="3" spans="1:3" ht="45">
      <c r="A3" s="3" t="s">
        <v>163</v>
      </c>
      <c r="B3" s="14"/>
      <c r="C3" s="14"/>
    </row>
    <row r="4" spans="1:3">
      <c r="A4" s="15" t="s">
        <v>162</v>
      </c>
      <c r="B4" s="10"/>
      <c r="C4" s="10"/>
    </row>
    <row r="5" spans="1:3" ht="25.5">
      <c r="A5" s="15"/>
      <c r="B5" s="11"/>
      <c r="C5" s="11" t="s">
        <v>164</v>
      </c>
    </row>
    <row r="6" spans="1:3" ht="63.75" customHeight="1">
      <c r="A6" s="15"/>
      <c r="B6" s="16" t="s">
        <v>165</v>
      </c>
      <c r="C6" s="16"/>
    </row>
    <row r="7" spans="1:3" ht="140.25" customHeight="1">
      <c r="A7" s="15"/>
      <c r="B7" s="17" t="s">
        <v>166</v>
      </c>
      <c r="C7" s="17"/>
    </row>
    <row r="8" spans="1:3" ht="63.75" customHeight="1">
      <c r="A8" s="15"/>
      <c r="B8" s="17" t="s">
        <v>167</v>
      </c>
      <c r="C8" s="17"/>
    </row>
    <row r="9" spans="1:3">
      <c r="A9" s="15"/>
      <c r="B9" s="18" t="s">
        <v>168</v>
      </c>
      <c r="C9" s="18"/>
    </row>
    <row r="10" spans="1:3" ht="267.75" customHeight="1">
      <c r="A10" s="15"/>
      <c r="B10" s="19" t="s">
        <v>169</v>
      </c>
      <c r="C10" s="19"/>
    </row>
    <row r="11" spans="1:3">
      <c r="A11" s="15"/>
      <c r="B11" s="18" t="s">
        <v>170</v>
      </c>
      <c r="C11" s="18"/>
    </row>
    <row r="12" spans="1:3" ht="357" customHeight="1">
      <c r="A12" s="15"/>
      <c r="B12" s="19" t="s">
        <v>171</v>
      </c>
      <c r="C12" s="19"/>
    </row>
    <row r="13" spans="1:3">
      <c r="A13" s="15"/>
      <c r="B13" s="18" t="s">
        <v>172</v>
      </c>
      <c r="C13" s="18"/>
    </row>
    <row r="14" spans="1:3" ht="140.25" customHeight="1">
      <c r="A14" s="15"/>
      <c r="B14" s="19" t="s">
        <v>173</v>
      </c>
      <c r="C14" s="19"/>
    </row>
    <row r="15" spans="1:3">
      <c r="A15" s="15"/>
      <c r="B15" s="20" t="s">
        <v>174</v>
      </c>
      <c r="C15" s="20"/>
    </row>
    <row r="16" spans="1:3" ht="191.25" customHeight="1">
      <c r="A16" s="15"/>
      <c r="B16" s="19" t="s">
        <v>175</v>
      </c>
      <c r="C16" s="19"/>
    </row>
    <row r="17" spans="1:3">
      <c r="A17" s="15"/>
      <c r="B17" s="20" t="s">
        <v>176</v>
      </c>
      <c r="C17" s="20"/>
    </row>
    <row r="18" spans="1:3" ht="127.5" customHeight="1">
      <c r="A18" s="15"/>
      <c r="B18" s="19" t="s">
        <v>177</v>
      </c>
      <c r="C18" s="19"/>
    </row>
    <row r="19" spans="1:3" ht="178.5" customHeight="1">
      <c r="A19" s="15"/>
      <c r="B19" s="17" t="s">
        <v>178</v>
      </c>
      <c r="C19" s="17"/>
    </row>
    <row r="20" spans="1:3" ht="293.25" customHeight="1">
      <c r="A20" s="15"/>
      <c r="B20" s="17" t="s">
        <v>179</v>
      </c>
      <c r="C20" s="17"/>
    </row>
    <row r="21" spans="1:3" ht="76.5" customHeight="1">
      <c r="A21" s="15"/>
      <c r="B21" s="17" t="s">
        <v>180</v>
      </c>
      <c r="C21" s="17"/>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6:C6"/>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42578125" bestFit="1" customWidth="1"/>
    <col min="2" max="2" width="36.5703125" bestFit="1" customWidth="1"/>
  </cols>
  <sheetData>
    <row r="1" spans="1:2">
      <c r="A1" s="7" t="s">
        <v>181</v>
      </c>
      <c r="B1" s="1" t="s">
        <v>1</v>
      </c>
    </row>
    <row r="2" spans="1:2">
      <c r="A2" s="7"/>
      <c r="B2" s="1" t="s">
        <v>2</v>
      </c>
    </row>
    <row r="3" spans="1:2">
      <c r="A3" s="3" t="s">
        <v>182</v>
      </c>
      <c r="B3" s="4"/>
    </row>
    <row r="4" spans="1:2">
      <c r="A4" s="15" t="s">
        <v>181</v>
      </c>
      <c r="B4" s="21" t="s">
        <v>183</v>
      </c>
    </row>
    <row r="5" spans="1:2" ht="268.5">
      <c r="A5" s="15"/>
      <c r="B5" s="13" t="s">
        <v>184</v>
      </c>
    </row>
    <row r="6" spans="1:2">
      <c r="A6" s="15"/>
      <c r="B6" s="12" t="s">
        <v>185</v>
      </c>
    </row>
    <row r="7" spans="1:2" ht="306.75">
      <c r="A7" s="15"/>
      <c r="B7" s="13"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9" customWidth="1"/>
    <col min="4" max="4" width="6.28515625" customWidth="1"/>
    <col min="5" max="5" width="23.5703125" customWidth="1"/>
    <col min="6" max="6" width="4.85546875" customWidth="1"/>
    <col min="7" max="7" width="29" customWidth="1"/>
    <col min="8" max="8" width="6.28515625" customWidth="1"/>
    <col min="9" max="9" width="29.85546875" customWidth="1"/>
    <col min="10" max="10" width="4.85546875" customWidth="1"/>
  </cols>
  <sheetData>
    <row r="1" spans="1:10" ht="30"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30">
      <c r="A3" s="3" t="s">
        <v>188</v>
      </c>
      <c r="B3" s="14"/>
      <c r="C3" s="14"/>
      <c r="D3" s="14"/>
      <c r="E3" s="14"/>
      <c r="F3" s="14"/>
      <c r="G3" s="14"/>
      <c r="H3" s="14"/>
      <c r="I3" s="14"/>
      <c r="J3" s="14"/>
    </row>
    <row r="4" spans="1:10">
      <c r="A4" s="15" t="s">
        <v>189</v>
      </c>
      <c r="B4" s="55" t="s">
        <v>190</v>
      </c>
      <c r="C4" s="55"/>
      <c r="D4" s="55"/>
      <c r="E4" s="55"/>
      <c r="F4" s="55"/>
      <c r="G4" s="55"/>
      <c r="H4" s="55"/>
      <c r="I4" s="55"/>
      <c r="J4" s="55"/>
    </row>
    <row r="5" spans="1:10">
      <c r="A5" s="15"/>
      <c r="B5" s="14"/>
      <c r="C5" s="14"/>
      <c r="D5" s="14"/>
      <c r="E5" s="14"/>
      <c r="F5" s="14"/>
      <c r="G5" s="14"/>
      <c r="H5" s="14"/>
      <c r="I5" s="14"/>
      <c r="J5" s="14"/>
    </row>
    <row r="6" spans="1:10">
      <c r="A6" s="15"/>
      <c r="B6" s="56" t="s">
        <v>191</v>
      </c>
      <c r="C6" s="56"/>
      <c r="D6" s="56"/>
      <c r="E6" s="56"/>
      <c r="F6" s="56"/>
      <c r="G6" s="56"/>
      <c r="H6" s="56"/>
      <c r="I6" s="56"/>
      <c r="J6" s="56"/>
    </row>
    <row r="7" spans="1:10" ht="51" customHeight="1">
      <c r="A7" s="15"/>
      <c r="B7" s="17" t="s">
        <v>192</v>
      </c>
      <c r="C7" s="17"/>
      <c r="D7" s="17"/>
      <c r="E7" s="17"/>
      <c r="F7" s="17"/>
      <c r="G7" s="17"/>
      <c r="H7" s="17"/>
      <c r="I7" s="17"/>
      <c r="J7" s="17"/>
    </row>
    <row r="8" spans="1:10" ht="51" customHeight="1">
      <c r="A8" s="15"/>
      <c r="B8" s="17" t="s">
        <v>193</v>
      </c>
      <c r="C8" s="17"/>
      <c r="D8" s="17"/>
      <c r="E8" s="17"/>
      <c r="F8" s="17"/>
      <c r="G8" s="17"/>
      <c r="H8" s="17"/>
      <c r="I8" s="17"/>
      <c r="J8" s="17"/>
    </row>
    <row r="9" spans="1:10" ht="63.75" customHeight="1">
      <c r="A9" s="15"/>
      <c r="B9" s="17" t="s">
        <v>194</v>
      </c>
      <c r="C9" s="17"/>
      <c r="D9" s="17"/>
      <c r="E9" s="17"/>
      <c r="F9" s="17"/>
      <c r="G9" s="17"/>
      <c r="H9" s="17"/>
      <c r="I9" s="17"/>
      <c r="J9" s="17"/>
    </row>
    <row r="10" spans="1:10" ht="25.5" customHeight="1">
      <c r="A10" s="15"/>
      <c r="B10" s="17" t="s">
        <v>195</v>
      </c>
      <c r="C10" s="17"/>
      <c r="D10" s="17"/>
      <c r="E10" s="17"/>
      <c r="F10" s="17"/>
      <c r="G10" s="17"/>
      <c r="H10" s="17"/>
      <c r="I10" s="17"/>
      <c r="J10" s="17"/>
    </row>
    <row r="11" spans="1:10">
      <c r="A11" s="15"/>
      <c r="B11" s="28"/>
      <c r="C11" s="28"/>
      <c r="D11" s="28"/>
      <c r="E11" s="28"/>
      <c r="F11" s="28"/>
      <c r="G11" s="28"/>
      <c r="H11" s="28"/>
      <c r="I11" s="28"/>
      <c r="J11" s="28"/>
    </row>
    <row r="12" spans="1:10">
      <c r="A12" s="15"/>
      <c r="B12" s="10"/>
      <c r="C12" s="10"/>
      <c r="D12" s="10"/>
      <c r="E12" s="10"/>
      <c r="F12" s="10"/>
      <c r="G12" s="10"/>
      <c r="H12" s="10"/>
      <c r="I12" s="10"/>
      <c r="J12" s="10"/>
    </row>
    <row r="13" spans="1:10" ht="15.75" thickBot="1">
      <c r="A13" s="15"/>
      <c r="B13" s="22" t="s">
        <v>196</v>
      </c>
      <c r="C13" s="13"/>
      <c r="D13" s="29" t="s">
        <v>197</v>
      </c>
      <c r="E13" s="29"/>
      <c r="F13" s="29"/>
      <c r="G13" s="13"/>
      <c r="H13" s="29" t="s">
        <v>198</v>
      </c>
      <c r="I13" s="29"/>
      <c r="J13" s="29"/>
    </row>
    <row r="14" spans="1:10">
      <c r="A14" s="15"/>
      <c r="B14" s="23" t="s">
        <v>199</v>
      </c>
      <c r="C14" s="24"/>
      <c r="D14" s="31"/>
      <c r="E14" s="31"/>
      <c r="F14" s="31"/>
      <c r="G14" s="24"/>
      <c r="H14" s="31"/>
      <c r="I14" s="31"/>
      <c r="J14" s="31"/>
    </row>
    <row r="15" spans="1:10">
      <c r="A15" s="15"/>
      <c r="B15" s="32" t="s">
        <v>200</v>
      </c>
      <c r="C15" s="17"/>
      <c r="D15" s="33" t="s">
        <v>201</v>
      </c>
      <c r="E15" s="34">
        <v>2319</v>
      </c>
      <c r="F15" s="17"/>
      <c r="G15" s="17"/>
      <c r="H15" s="33" t="s">
        <v>201</v>
      </c>
      <c r="I15" s="34">
        <v>236488</v>
      </c>
      <c r="J15" s="17"/>
    </row>
    <row r="16" spans="1:10">
      <c r="A16" s="15"/>
      <c r="B16" s="32"/>
      <c r="C16" s="17"/>
      <c r="D16" s="33"/>
      <c r="E16" s="34"/>
      <c r="F16" s="17"/>
      <c r="G16" s="17"/>
      <c r="H16" s="33"/>
      <c r="I16" s="34"/>
      <c r="J16" s="17"/>
    </row>
    <row r="17" spans="1:10">
      <c r="A17" s="15"/>
      <c r="B17" s="35" t="s">
        <v>35</v>
      </c>
      <c r="C17" s="30"/>
      <c r="D17" s="36">
        <v>286536</v>
      </c>
      <c r="E17" s="36"/>
      <c r="F17" s="30"/>
      <c r="G17" s="30"/>
      <c r="H17" s="36">
        <v>452173</v>
      </c>
      <c r="I17" s="36"/>
      <c r="J17" s="30"/>
    </row>
    <row r="18" spans="1:10">
      <c r="A18" s="15"/>
      <c r="B18" s="35"/>
      <c r="C18" s="30"/>
      <c r="D18" s="36"/>
      <c r="E18" s="36"/>
      <c r="F18" s="30"/>
      <c r="G18" s="30"/>
      <c r="H18" s="36"/>
      <c r="I18" s="36"/>
      <c r="J18" s="30"/>
    </row>
    <row r="19" spans="1:10">
      <c r="A19" s="15"/>
      <c r="B19" s="25" t="s">
        <v>202</v>
      </c>
      <c r="C19" s="13"/>
      <c r="D19" s="17"/>
      <c r="E19" s="17"/>
      <c r="F19" s="17"/>
      <c r="G19" s="13"/>
      <c r="H19" s="17"/>
      <c r="I19" s="17"/>
      <c r="J19" s="17"/>
    </row>
    <row r="20" spans="1:10" ht="15.75" thickBot="1">
      <c r="A20" s="15"/>
      <c r="B20" s="26" t="s">
        <v>203</v>
      </c>
      <c r="C20" s="24"/>
      <c r="D20" s="38" t="s">
        <v>204</v>
      </c>
      <c r="E20" s="38"/>
      <c r="F20" s="23" t="s">
        <v>205</v>
      </c>
      <c r="G20" s="24"/>
      <c r="H20" s="38" t="s">
        <v>206</v>
      </c>
      <c r="I20" s="38"/>
      <c r="J20" s="23" t="s">
        <v>205</v>
      </c>
    </row>
    <row r="21" spans="1:10">
      <c r="A21" s="15"/>
      <c r="B21" s="33" t="s">
        <v>207</v>
      </c>
      <c r="C21" s="17"/>
      <c r="D21" s="39" t="s">
        <v>201</v>
      </c>
      <c r="E21" s="41">
        <v>288245</v>
      </c>
      <c r="F21" s="43"/>
      <c r="G21" s="17"/>
      <c r="H21" s="39" t="s">
        <v>201</v>
      </c>
      <c r="I21" s="41">
        <v>685349</v>
      </c>
      <c r="J21" s="43"/>
    </row>
    <row r="22" spans="1:10" ht="15.75" thickBot="1">
      <c r="A22" s="15"/>
      <c r="B22" s="33"/>
      <c r="C22" s="17"/>
      <c r="D22" s="40"/>
      <c r="E22" s="42"/>
      <c r="F22" s="44"/>
      <c r="G22" s="17"/>
      <c r="H22" s="40"/>
      <c r="I22" s="42"/>
      <c r="J22" s="44"/>
    </row>
    <row r="23" spans="1:10" ht="15.75" thickTop="1">
      <c r="A23" s="15"/>
      <c r="B23" s="17" t="s">
        <v>208</v>
      </c>
      <c r="C23" s="17"/>
      <c r="D23" s="17"/>
      <c r="E23" s="17"/>
      <c r="F23" s="17"/>
      <c r="G23" s="17"/>
      <c r="H23" s="17"/>
      <c r="I23" s="17"/>
      <c r="J23" s="17"/>
    </row>
    <row r="24" spans="1:10" ht="51" customHeight="1">
      <c r="A24" s="15"/>
      <c r="B24" s="16" t="s">
        <v>209</v>
      </c>
      <c r="C24" s="16"/>
      <c r="D24" s="16"/>
      <c r="E24" s="16"/>
      <c r="F24" s="16"/>
      <c r="G24" s="16"/>
      <c r="H24" s="16"/>
      <c r="I24" s="16"/>
      <c r="J24" s="16"/>
    </row>
    <row r="25" spans="1:10" ht="51" customHeight="1">
      <c r="A25" s="15"/>
      <c r="B25" s="16" t="s">
        <v>210</v>
      </c>
      <c r="C25" s="16"/>
      <c r="D25" s="16"/>
      <c r="E25" s="16"/>
      <c r="F25" s="16"/>
      <c r="G25" s="16"/>
      <c r="H25" s="16"/>
      <c r="I25" s="16"/>
      <c r="J25" s="16"/>
    </row>
    <row r="26" spans="1:10" ht="38.25" customHeight="1">
      <c r="A26" s="15"/>
      <c r="B26" s="17" t="s">
        <v>211</v>
      </c>
      <c r="C26" s="17"/>
      <c r="D26" s="17"/>
      <c r="E26" s="17"/>
      <c r="F26" s="17"/>
      <c r="G26" s="17"/>
      <c r="H26" s="17"/>
      <c r="I26" s="17"/>
      <c r="J26" s="17"/>
    </row>
    <row r="27" spans="1:10">
      <c r="A27" s="15"/>
      <c r="B27" s="16" t="s">
        <v>212</v>
      </c>
      <c r="C27" s="16"/>
      <c r="D27" s="16"/>
      <c r="E27" s="16"/>
      <c r="F27" s="16"/>
      <c r="G27" s="16"/>
      <c r="H27" s="16"/>
      <c r="I27" s="16"/>
      <c r="J27" s="16"/>
    </row>
    <row r="28" spans="1:10">
      <c r="A28" s="15"/>
      <c r="B28" s="28"/>
      <c r="C28" s="28"/>
      <c r="D28" s="28"/>
      <c r="E28" s="28"/>
      <c r="F28" s="28"/>
      <c r="G28" s="28"/>
      <c r="H28" s="28"/>
      <c r="I28" s="28"/>
      <c r="J28" s="28"/>
    </row>
    <row r="29" spans="1:10">
      <c r="A29" s="15"/>
      <c r="B29" s="10"/>
      <c r="C29" s="10"/>
      <c r="D29" s="10"/>
      <c r="E29" s="10"/>
      <c r="F29" s="10"/>
      <c r="G29" s="10"/>
      <c r="H29" s="10"/>
      <c r="I29" s="10"/>
      <c r="J29" s="10"/>
    </row>
    <row r="30" spans="1:10" ht="15.75" thickBot="1">
      <c r="A30" s="15"/>
      <c r="B30" s="13"/>
      <c r="C30" s="13"/>
      <c r="D30" s="29" t="s">
        <v>213</v>
      </c>
      <c r="E30" s="29"/>
      <c r="F30" s="29"/>
      <c r="G30" s="29"/>
      <c r="H30" s="29"/>
      <c r="I30" s="29"/>
      <c r="J30" s="29"/>
    </row>
    <row r="31" spans="1:10" ht="15.75" thickBot="1">
      <c r="A31" s="15"/>
      <c r="B31" s="45" t="s">
        <v>214</v>
      </c>
      <c r="C31" s="13"/>
      <c r="D31" s="47">
        <v>2013</v>
      </c>
      <c r="E31" s="47"/>
      <c r="F31" s="47"/>
      <c r="G31" s="13"/>
      <c r="H31" s="47">
        <v>2012</v>
      </c>
      <c r="I31" s="47"/>
      <c r="J31" s="47"/>
    </row>
    <row r="32" spans="1:10">
      <c r="A32" s="15"/>
      <c r="B32" s="49" t="s">
        <v>215</v>
      </c>
      <c r="C32" s="30"/>
      <c r="D32" s="49" t="s">
        <v>201</v>
      </c>
      <c r="E32" s="51">
        <v>604188</v>
      </c>
      <c r="F32" s="31"/>
      <c r="G32" s="30"/>
      <c r="H32" s="49" t="s">
        <v>201</v>
      </c>
      <c r="I32" s="51">
        <v>509617</v>
      </c>
      <c r="J32" s="31"/>
    </row>
    <row r="33" spans="1:10">
      <c r="A33" s="15"/>
      <c r="B33" s="48"/>
      <c r="C33" s="30"/>
      <c r="D33" s="50"/>
      <c r="E33" s="52"/>
      <c r="F33" s="53"/>
      <c r="G33" s="30"/>
      <c r="H33" s="50"/>
      <c r="I33" s="52"/>
      <c r="J33" s="53"/>
    </row>
    <row r="34" spans="1:10">
      <c r="A34" s="15"/>
      <c r="B34" s="33" t="s">
        <v>102</v>
      </c>
      <c r="C34" s="17"/>
      <c r="D34" s="33" t="s">
        <v>201</v>
      </c>
      <c r="E34" s="34">
        <v>160341</v>
      </c>
      <c r="F34" s="17"/>
      <c r="G34" s="17"/>
      <c r="H34" s="33" t="s">
        <v>201</v>
      </c>
      <c r="I34" s="54" t="s">
        <v>216</v>
      </c>
      <c r="J34" s="33" t="s">
        <v>205</v>
      </c>
    </row>
    <row r="35" spans="1:10">
      <c r="A35" s="15"/>
      <c r="B35" s="33"/>
      <c r="C35" s="17"/>
      <c r="D35" s="33"/>
      <c r="E35" s="34"/>
      <c r="F35" s="17"/>
      <c r="G35" s="17"/>
      <c r="H35" s="33"/>
      <c r="I35" s="54"/>
      <c r="J35" s="33"/>
    </row>
    <row r="36" spans="1:10">
      <c r="A36" s="15"/>
      <c r="B36" s="48" t="s">
        <v>217</v>
      </c>
      <c r="C36" s="30"/>
      <c r="D36" s="48" t="s">
        <v>201</v>
      </c>
      <c r="E36" s="37">
        <v>0.75</v>
      </c>
      <c r="F36" s="30"/>
      <c r="G36" s="30"/>
      <c r="H36" s="48" t="s">
        <v>201</v>
      </c>
      <c r="I36" s="37" t="s">
        <v>218</v>
      </c>
      <c r="J36" s="48" t="s">
        <v>205</v>
      </c>
    </row>
    <row r="37" spans="1:10">
      <c r="A37" s="15"/>
      <c r="B37" s="48"/>
      <c r="C37" s="30"/>
      <c r="D37" s="48"/>
      <c r="E37" s="37"/>
      <c r="F37" s="30"/>
      <c r="G37" s="30"/>
      <c r="H37" s="48"/>
      <c r="I37" s="37"/>
      <c r="J37" s="48"/>
    </row>
    <row r="38" spans="1:10">
      <c r="A38" s="15"/>
      <c r="B38" s="33" t="s">
        <v>219</v>
      </c>
      <c r="C38" s="17"/>
      <c r="D38" s="33" t="s">
        <v>201</v>
      </c>
      <c r="E38" s="54">
        <v>0.75</v>
      </c>
      <c r="F38" s="17"/>
      <c r="G38" s="17"/>
      <c r="H38" s="33" t="s">
        <v>201</v>
      </c>
      <c r="I38" s="54" t="s">
        <v>218</v>
      </c>
      <c r="J38" s="33" t="s">
        <v>205</v>
      </c>
    </row>
    <row r="39" spans="1:10">
      <c r="A39" s="15"/>
      <c r="B39" s="33"/>
      <c r="C39" s="17"/>
      <c r="D39" s="33"/>
      <c r="E39" s="54"/>
      <c r="F39" s="17"/>
      <c r="G39" s="17"/>
      <c r="H39" s="33"/>
      <c r="I39" s="54"/>
      <c r="J39" s="33"/>
    </row>
    <row r="40" spans="1:10">
      <c r="A40" s="15"/>
      <c r="B40" s="14"/>
      <c r="C40" s="14"/>
      <c r="D40" s="14"/>
      <c r="E40" s="14"/>
      <c r="F40" s="14"/>
      <c r="G40" s="14"/>
      <c r="H40" s="14"/>
      <c r="I40" s="14"/>
      <c r="J40" s="14"/>
    </row>
    <row r="41" spans="1:10">
      <c r="A41" s="15"/>
      <c r="B41" s="56" t="s">
        <v>220</v>
      </c>
      <c r="C41" s="56"/>
      <c r="D41" s="56"/>
      <c r="E41" s="56"/>
      <c r="F41" s="56"/>
      <c r="G41" s="56"/>
      <c r="H41" s="56"/>
      <c r="I41" s="56"/>
      <c r="J41" s="56"/>
    </row>
    <row r="42" spans="1:10" ht="38.25" customHeight="1">
      <c r="A42" s="15"/>
      <c r="B42" s="17" t="s">
        <v>221</v>
      </c>
      <c r="C42" s="17"/>
      <c r="D42" s="17"/>
      <c r="E42" s="17"/>
      <c r="F42" s="17"/>
      <c r="G42" s="17"/>
      <c r="H42" s="17"/>
      <c r="I42" s="17"/>
      <c r="J42" s="17"/>
    </row>
    <row r="43" spans="1:10" ht="63.75" customHeight="1">
      <c r="A43" s="15"/>
      <c r="B43" s="17" t="s">
        <v>222</v>
      </c>
      <c r="C43" s="17"/>
      <c r="D43" s="17"/>
      <c r="E43" s="17"/>
      <c r="F43" s="17"/>
      <c r="G43" s="17"/>
      <c r="H43" s="17"/>
      <c r="I43" s="17"/>
      <c r="J43" s="17"/>
    </row>
    <row r="44" spans="1:10">
      <c r="A44" s="15"/>
      <c r="B44" s="16" t="s">
        <v>223</v>
      </c>
      <c r="C44" s="16"/>
      <c r="D44" s="16"/>
      <c r="E44" s="16"/>
      <c r="F44" s="16"/>
      <c r="G44" s="16"/>
      <c r="H44" s="16"/>
      <c r="I44" s="16"/>
      <c r="J44" s="16"/>
    </row>
    <row r="45" spans="1:10" ht="51" customHeight="1">
      <c r="A45" s="15"/>
      <c r="B45" s="17" t="s">
        <v>224</v>
      </c>
      <c r="C45" s="17"/>
      <c r="D45" s="17"/>
      <c r="E45" s="17"/>
      <c r="F45" s="17"/>
      <c r="G45" s="17"/>
      <c r="H45" s="17"/>
      <c r="I45" s="17"/>
      <c r="J45" s="17"/>
    </row>
    <row r="46" spans="1:10" ht="25.5" customHeight="1">
      <c r="A46" s="15"/>
      <c r="B46" s="17" t="s">
        <v>225</v>
      </c>
      <c r="C46" s="17"/>
      <c r="D46" s="17"/>
      <c r="E46" s="17"/>
      <c r="F46" s="17"/>
      <c r="G46" s="17"/>
      <c r="H46" s="17"/>
      <c r="I46" s="17"/>
      <c r="J46" s="17"/>
    </row>
    <row r="47" spans="1:10" ht="38.25" customHeight="1">
      <c r="A47" s="15"/>
      <c r="B47" s="17" t="s">
        <v>226</v>
      </c>
      <c r="C47" s="17"/>
      <c r="D47" s="17"/>
      <c r="E47" s="17"/>
      <c r="F47" s="17"/>
      <c r="G47" s="17"/>
      <c r="H47" s="17"/>
      <c r="I47" s="17"/>
      <c r="J47" s="17"/>
    </row>
    <row r="48" spans="1:10">
      <c r="A48" s="15"/>
      <c r="B48" s="16" t="s">
        <v>227</v>
      </c>
      <c r="C48" s="16"/>
      <c r="D48" s="16"/>
      <c r="E48" s="16"/>
      <c r="F48" s="16"/>
      <c r="G48" s="16"/>
      <c r="H48" s="16"/>
      <c r="I48" s="16"/>
      <c r="J48" s="16"/>
    </row>
    <row r="49" spans="1:10" ht="38.25" customHeight="1">
      <c r="A49" s="15"/>
      <c r="B49" s="17" t="s">
        <v>228</v>
      </c>
      <c r="C49" s="17"/>
      <c r="D49" s="17"/>
      <c r="E49" s="17"/>
      <c r="F49" s="17"/>
      <c r="G49" s="17"/>
      <c r="H49" s="17"/>
      <c r="I49" s="17"/>
      <c r="J49" s="17"/>
    </row>
  </sheetData>
  <mergeCells count="101">
    <mergeCell ref="B46:J46"/>
    <mergeCell ref="B47:J47"/>
    <mergeCell ref="B48:J48"/>
    <mergeCell ref="B49:J49"/>
    <mergeCell ref="B40:J40"/>
    <mergeCell ref="B41:J41"/>
    <mergeCell ref="B42:J42"/>
    <mergeCell ref="B43:J43"/>
    <mergeCell ref="B44:J44"/>
    <mergeCell ref="B45:J45"/>
    <mergeCell ref="B7:J7"/>
    <mergeCell ref="B8:J8"/>
    <mergeCell ref="B9:J9"/>
    <mergeCell ref="B10:J10"/>
    <mergeCell ref="B23:J23"/>
    <mergeCell ref="B24:J24"/>
    <mergeCell ref="I38:I39"/>
    <mergeCell ref="J38:J39"/>
    <mergeCell ref="A1:A2"/>
    <mergeCell ref="B1:J1"/>
    <mergeCell ref="B2:J2"/>
    <mergeCell ref="B3:J3"/>
    <mergeCell ref="A4:A49"/>
    <mergeCell ref="B4:J4"/>
    <mergeCell ref="B5:J5"/>
    <mergeCell ref="B6:J6"/>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D31:F31"/>
    <mergeCell ref="H31:J31"/>
    <mergeCell ref="B32:B33"/>
    <mergeCell ref="C32:C33"/>
    <mergeCell ref="D32:D33"/>
    <mergeCell ref="E32:E33"/>
    <mergeCell ref="F32:F33"/>
    <mergeCell ref="G32:G33"/>
    <mergeCell ref="H32:H33"/>
    <mergeCell ref="I32:I33"/>
    <mergeCell ref="G21:G22"/>
    <mergeCell ref="H21:H22"/>
    <mergeCell ref="I21:I22"/>
    <mergeCell ref="J21:J22"/>
    <mergeCell ref="B28:J28"/>
    <mergeCell ref="D30:J30"/>
    <mergeCell ref="B25:J25"/>
    <mergeCell ref="B26:J26"/>
    <mergeCell ref="B27:J27"/>
    <mergeCell ref="J17:J18"/>
    <mergeCell ref="D19:F19"/>
    <mergeCell ref="H19:J19"/>
    <mergeCell ref="D20:E20"/>
    <mergeCell ref="H20:I20"/>
    <mergeCell ref="B21:B22"/>
    <mergeCell ref="C21:C22"/>
    <mergeCell ref="D21:D22"/>
    <mergeCell ref="E21:E22"/>
    <mergeCell ref="F21:F22"/>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ignificant_Accounting_Policie</vt:lpstr>
      <vt:lpstr>Acquisitions_divestitures_and_</vt:lpstr>
      <vt:lpstr>Asset_Retirement_Obligations</vt:lpstr>
      <vt:lpstr>Oil_And_Natural_Gas_Properties</vt:lpstr>
      <vt:lpstr>Earnings_Per_Share</vt:lpstr>
      <vt:lpstr>Derivative_Financial_Instrumen</vt:lpstr>
      <vt:lpstr>Fair_Value_Measurements</vt:lpstr>
      <vt:lpstr>Debt</vt:lpstr>
      <vt:lpstr>Dividends</vt:lpstr>
      <vt:lpstr>Income_Taxes</vt:lpstr>
      <vt:lpstr>Segment_Information</vt:lpstr>
      <vt:lpstr>Equity_Investments</vt:lpstr>
      <vt:lpstr>Related_Party_Transactions</vt:lpstr>
      <vt:lpstr>Condensed_Consolidating_Financ</vt:lpstr>
      <vt:lpstr>Significant_Accounting_Policie1</vt:lpstr>
      <vt:lpstr>Acquisitions_divestitures_and_1</vt:lpstr>
      <vt:lpstr>Asset_Retirement_Obligations_T</vt:lpstr>
      <vt:lpstr>Earnings_Per_Share_Tables</vt:lpstr>
      <vt:lpstr>Derivative_Financial_Instrumen1</vt:lpstr>
      <vt:lpstr>Fair_Value_Measurements_Tables</vt:lpstr>
      <vt:lpstr>Debt_Tables</vt:lpstr>
      <vt:lpstr>Segment_Information_Tables</vt:lpstr>
      <vt:lpstr>Equity_Investments_Tables</vt:lpstr>
      <vt:lpstr>Related_Party_Transactions_Tab</vt:lpstr>
      <vt:lpstr>Condensed_Consolidating_Financ1</vt:lpstr>
      <vt:lpstr>Organization_And_Basis_Of_Pres1</vt:lpstr>
      <vt:lpstr>Acquisitions_divestitures_and_2</vt:lpstr>
      <vt:lpstr>Acquisitions_divestitures_and_3</vt:lpstr>
      <vt:lpstr>Acquisitions_divestitures_and_4</vt:lpstr>
      <vt:lpstr>Asset_Retirement_Obligations_S</vt:lpstr>
      <vt:lpstr>Oil_And_Natural_Gas_Properties1</vt:lpstr>
      <vt:lpstr>Earnings_Per_Share_Earnings_Pe</vt:lpstr>
      <vt:lpstr>Earnings_Per_Share_Details_Tex</vt:lpstr>
      <vt:lpstr>Derivative_Financial_Instrumen2</vt:lpstr>
      <vt:lpstr>Derivative_Financial_Instrumen3</vt:lpstr>
      <vt:lpstr>Derivative_Financial_Instrumen4</vt:lpstr>
      <vt:lpstr>Derivative_Financial_Instrumen5</vt:lpstr>
      <vt:lpstr>Fair_Value_Measurements_Narrat</vt:lpstr>
      <vt:lpstr>Fair_Value_Measurements_Summar</vt:lpstr>
      <vt:lpstr>Fair_Value_Measurements_Schedu</vt:lpstr>
      <vt:lpstr>Debt_Schedule_Of_LongTerm_Debt</vt:lpstr>
      <vt:lpstr>Debt_Narrative_Details</vt:lpstr>
      <vt:lpstr>Dividends_Narrative_Details</vt:lpstr>
      <vt:lpstr>Income_Taxes_Narrative_Details</vt:lpstr>
      <vt:lpstr>Segment_Information_Narrative_</vt:lpstr>
      <vt:lpstr>Segment_Information_Schedule_O</vt:lpstr>
      <vt:lpstr>Segment_Information_Reconcilia</vt:lpstr>
      <vt:lpstr>Equity_Investments_Narrative_D</vt:lpstr>
      <vt:lpstr>Equity_Investments_Schedule_Of</vt:lpstr>
      <vt:lpstr>Related_Party_Transactions_Sch</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25:06Z</dcterms:created>
  <dcterms:modified xsi:type="dcterms:W3CDTF">2013-10-30T20:25:07Z</dcterms:modified>
</cp:coreProperties>
</file>